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for Preparation" sheetId="7" state="visible" r:id="rId7"/>
    <sheet xmlns:r="http://schemas.openxmlformats.org/officeDocument/2006/relationships" name="Implications of the COVID-19 Pa" sheetId="8" state="visible" r:id="rId8"/>
    <sheet xmlns:r="http://schemas.openxmlformats.org/officeDocument/2006/relationships" name="Revenue" sheetId="9" state="visible" r:id="rId9"/>
    <sheet xmlns:r="http://schemas.openxmlformats.org/officeDocument/2006/relationships" name="Trade and Other Receivables" sheetId="10" state="visible" r:id="rId10"/>
    <sheet xmlns:r="http://schemas.openxmlformats.org/officeDocument/2006/relationships" name="Capitalized Cost from Contracts" sheetId="11" state="visible" r:id="rId11"/>
    <sheet xmlns:r="http://schemas.openxmlformats.org/officeDocument/2006/relationships" name="Customer-Related Provisions" sheetId="12" state="visible" r:id="rId12"/>
    <sheet xmlns:r="http://schemas.openxmlformats.org/officeDocument/2006/relationships" name="Employee Headcount" sheetId="13" state="visible" r:id="rId13"/>
    <sheet xmlns:r="http://schemas.openxmlformats.org/officeDocument/2006/relationships" name="Employee Benefits Expenses" sheetId="14" state="visible" r:id="rId14"/>
    <sheet xmlns:r="http://schemas.openxmlformats.org/officeDocument/2006/relationships" name="Share-Based Payments" sheetId="15" state="visible" r:id="rId15"/>
    <sheet xmlns:r="http://schemas.openxmlformats.org/officeDocument/2006/relationships" name="Pension Plans and Similar Oblig" sheetId="16" state="visible" r:id="rId16"/>
    <sheet xmlns:r="http://schemas.openxmlformats.org/officeDocument/2006/relationships" name="Other Employee-Related Obligati" sheetId="17" state="visible" r:id="rId17"/>
    <sheet xmlns:r="http://schemas.openxmlformats.org/officeDocument/2006/relationships" name="Restructuring" sheetId="18" state="visible" r:id="rId18"/>
    <sheet xmlns:r="http://schemas.openxmlformats.org/officeDocument/2006/relationships" name="Results of Segments" sheetId="19" state="visible" r:id="rId19"/>
    <sheet xmlns:r="http://schemas.openxmlformats.org/officeDocument/2006/relationships" name="Reconciliation of Segment Measu" sheetId="20" state="visible" r:id="rId20"/>
    <sheet xmlns:r="http://schemas.openxmlformats.org/officeDocument/2006/relationships" name="Other Non-Operating Income_Expe" sheetId="21" state="visible" r:id="rId21"/>
    <sheet xmlns:r="http://schemas.openxmlformats.org/officeDocument/2006/relationships" name="Financial Income, Net"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Business Combinations and Dives" sheetId="25" state="visible" r:id="rId25"/>
    <sheet xmlns:r="http://schemas.openxmlformats.org/officeDocument/2006/relationships" name="Goodwill" sheetId="26" state="visible" r:id="rId26"/>
    <sheet xmlns:r="http://schemas.openxmlformats.org/officeDocument/2006/relationships" name="Intangible Assets" sheetId="27" state="visible" r:id="rId27"/>
    <sheet xmlns:r="http://schemas.openxmlformats.org/officeDocument/2006/relationships" name="Property, Plant, and Equipment" sheetId="28" state="visible" r:id="rId28"/>
    <sheet xmlns:r="http://schemas.openxmlformats.org/officeDocument/2006/relationships" name="Leases" sheetId="29" state="visible" r:id="rId29"/>
    <sheet xmlns:r="http://schemas.openxmlformats.org/officeDocument/2006/relationships" name="Equity Investments" sheetId="30" state="visible" r:id="rId30"/>
    <sheet xmlns:r="http://schemas.openxmlformats.org/officeDocument/2006/relationships" name="Non-Current Assets by Region" sheetId="31" state="visible" r:id="rId31"/>
    <sheet xmlns:r="http://schemas.openxmlformats.org/officeDocument/2006/relationships" name="Purchase Obligations" sheetId="32" state="visible" r:id="rId32"/>
    <sheet xmlns:r="http://schemas.openxmlformats.org/officeDocument/2006/relationships" name="Capital Structure Management" sheetId="33" state="visible" r:id="rId33"/>
    <sheet xmlns:r="http://schemas.openxmlformats.org/officeDocument/2006/relationships" name="Total Equity" sheetId="34" state="visible" r:id="rId34"/>
    <sheet xmlns:r="http://schemas.openxmlformats.org/officeDocument/2006/relationships" name="Liquidity" sheetId="35" state="visible" r:id="rId35"/>
    <sheet xmlns:r="http://schemas.openxmlformats.org/officeDocument/2006/relationships" name="Financial Risk Factors and Risk" sheetId="36" state="visible" r:id="rId36"/>
    <sheet xmlns:r="http://schemas.openxmlformats.org/officeDocument/2006/relationships" name="Fair Value Disclosures on Finan" sheetId="37" state="visible" r:id="rId37"/>
    <sheet xmlns:r="http://schemas.openxmlformats.org/officeDocument/2006/relationships" name="Prepaid Expenses and Other Tax " sheetId="38" state="visible" r:id="rId38"/>
    <sheet xmlns:r="http://schemas.openxmlformats.org/officeDocument/2006/relationships" name="Other Tax Liabilities" sheetId="39" state="visible" r:id="rId39"/>
    <sheet xmlns:r="http://schemas.openxmlformats.org/officeDocument/2006/relationships" name="Other Litigation, Claims, and L" sheetId="40" state="visible" r:id="rId40"/>
    <sheet xmlns:r="http://schemas.openxmlformats.org/officeDocument/2006/relationships" name="Board of Directors" sheetId="41" state="visible" r:id="rId41"/>
    <sheet xmlns:r="http://schemas.openxmlformats.org/officeDocument/2006/relationships" name="Executive and Supervisory Board" sheetId="42" state="visible" r:id="rId42"/>
    <sheet xmlns:r="http://schemas.openxmlformats.org/officeDocument/2006/relationships" name="Related Party Transactions Othe" sheetId="43" state="visible" r:id="rId43"/>
    <sheet xmlns:r="http://schemas.openxmlformats.org/officeDocument/2006/relationships" name="Principal Accountant Fees and S" sheetId="44" state="visible" r:id="rId44"/>
    <sheet xmlns:r="http://schemas.openxmlformats.org/officeDocument/2006/relationships" name="Events After the Reporting Peri" sheetId="45" state="visible" r:id="rId45"/>
    <sheet xmlns:r="http://schemas.openxmlformats.org/officeDocument/2006/relationships" name="Scope of Consolidation, Subsidi" sheetId="46" state="visible" r:id="rId46"/>
    <sheet xmlns:r="http://schemas.openxmlformats.org/officeDocument/2006/relationships" name="Basis for Preparation (Policies" sheetId="47" state="visible" r:id="rId47"/>
    <sheet xmlns:r="http://schemas.openxmlformats.org/officeDocument/2006/relationships" name="Basis for Preparation (Tables)" sheetId="48" state="visible" r:id="rId48"/>
    <sheet xmlns:r="http://schemas.openxmlformats.org/officeDocument/2006/relationships" name="Revenue (Tables)" sheetId="49" state="visible" r:id="rId49"/>
    <sheet xmlns:r="http://schemas.openxmlformats.org/officeDocument/2006/relationships" name="Trade and Other Receivables (Ta" sheetId="50" state="visible" r:id="rId50"/>
    <sheet xmlns:r="http://schemas.openxmlformats.org/officeDocument/2006/relationships" name="Capitalized Cost from Contrac_2" sheetId="51" state="visible" r:id="rId51"/>
    <sheet xmlns:r="http://schemas.openxmlformats.org/officeDocument/2006/relationships" name="Employee Headcount (Tables)" sheetId="52" state="visible" r:id="rId52"/>
    <sheet xmlns:r="http://schemas.openxmlformats.org/officeDocument/2006/relationships" name="Employee Benefits Expenses (Tab" sheetId="53" state="visible" r:id="rId53"/>
    <sheet xmlns:r="http://schemas.openxmlformats.org/officeDocument/2006/relationships" name="Share-Based Payments (Tables)" sheetId="54" state="visible" r:id="rId54"/>
    <sheet xmlns:r="http://schemas.openxmlformats.org/officeDocument/2006/relationships" name="Pension Plans and Similar Obl_2" sheetId="55" state="visible" r:id="rId55"/>
    <sheet xmlns:r="http://schemas.openxmlformats.org/officeDocument/2006/relationships" name="Other Employee-Related Obliga_2" sheetId="56" state="visible" r:id="rId56"/>
    <sheet xmlns:r="http://schemas.openxmlformats.org/officeDocument/2006/relationships" name="Restructuring (Tables)" sheetId="57" state="visible" r:id="rId57"/>
    <sheet xmlns:r="http://schemas.openxmlformats.org/officeDocument/2006/relationships" name="Results of Segments (Tables)" sheetId="58" state="visible" r:id="rId58"/>
    <sheet xmlns:r="http://schemas.openxmlformats.org/officeDocument/2006/relationships" name="Reconciliation of Segment Mea_2" sheetId="59" state="visible" r:id="rId59"/>
    <sheet xmlns:r="http://schemas.openxmlformats.org/officeDocument/2006/relationships" name="Other Non-Operating Income_Ex_2" sheetId="60" state="visible" r:id="rId60"/>
    <sheet xmlns:r="http://schemas.openxmlformats.org/officeDocument/2006/relationships" name="Financial Income, Net (Tables)" sheetId="61" state="visible" r:id="rId61"/>
    <sheet xmlns:r="http://schemas.openxmlformats.org/officeDocument/2006/relationships" name="Income Taxes (Tables)" sheetId="62" state="visible" r:id="rId62"/>
    <sheet xmlns:r="http://schemas.openxmlformats.org/officeDocument/2006/relationships" name="Earnings per Share (Tables)" sheetId="63" state="visible" r:id="rId63"/>
    <sheet xmlns:r="http://schemas.openxmlformats.org/officeDocument/2006/relationships" name="Business Combinations and Div_2" sheetId="64" state="visible" r:id="rId64"/>
    <sheet xmlns:r="http://schemas.openxmlformats.org/officeDocument/2006/relationships" name="Goodwill (Tables)" sheetId="65" state="visible" r:id="rId65"/>
    <sheet xmlns:r="http://schemas.openxmlformats.org/officeDocument/2006/relationships" name="Intangible Assets (Tables)" sheetId="66" state="visible" r:id="rId66"/>
    <sheet xmlns:r="http://schemas.openxmlformats.org/officeDocument/2006/relationships" name="Property, Plant, and Equipment " sheetId="67" state="visible" r:id="rId67"/>
    <sheet xmlns:r="http://schemas.openxmlformats.org/officeDocument/2006/relationships" name="Leases (Tables)" sheetId="68" state="visible" r:id="rId68"/>
    <sheet xmlns:r="http://schemas.openxmlformats.org/officeDocument/2006/relationships" name="Equity Investments (Tables)" sheetId="69" state="visible" r:id="rId69"/>
    <sheet xmlns:r="http://schemas.openxmlformats.org/officeDocument/2006/relationships" name="Non-Current Assets by Region (T" sheetId="70" state="visible" r:id="rId70"/>
    <sheet xmlns:r="http://schemas.openxmlformats.org/officeDocument/2006/relationships" name="Purchase Obligations (Tables)" sheetId="71" state="visible" r:id="rId71"/>
    <sheet xmlns:r="http://schemas.openxmlformats.org/officeDocument/2006/relationships" name="Capital Structure Management (T" sheetId="72" state="visible" r:id="rId72"/>
    <sheet xmlns:r="http://schemas.openxmlformats.org/officeDocument/2006/relationships" name="Total Equity (Tables)" sheetId="73" state="visible" r:id="rId73"/>
    <sheet xmlns:r="http://schemas.openxmlformats.org/officeDocument/2006/relationships" name="Liquidity (Tables)" sheetId="74" state="visible" r:id="rId74"/>
    <sheet xmlns:r="http://schemas.openxmlformats.org/officeDocument/2006/relationships" name="Financial Risk Factors and Ri_2" sheetId="75" state="visible" r:id="rId75"/>
    <sheet xmlns:r="http://schemas.openxmlformats.org/officeDocument/2006/relationships" name="Fair Value Disclosures on Fin_2" sheetId="76" state="visible" r:id="rId76"/>
    <sheet xmlns:r="http://schemas.openxmlformats.org/officeDocument/2006/relationships" name="Prepaid Expenses and Other Ta_2" sheetId="77" state="visible" r:id="rId77"/>
    <sheet xmlns:r="http://schemas.openxmlformats.org/officeDocument/2006/relationships" name="Other Tax Liabilities (Tables)" sheetId="78" state="visible" r:id="rId78"/>
    <sheet xmlns:r="http://schemas.openxmlformats.org/officeDocument/2006/relationships" name="Executive and Supervisory Boa_2" sheetId="79" state="visible" r:id="rId79"/>
    <sheet xmlns:r="http://schemas.openxmlformats.org/officeDocument/2006/relationships" name="Principal Accountant Fees and_2" sheetId="80" state="visible" r:id="rId80"/>
    <sheet xmlns:r="http://schemas.openxmlformats.org/officeDocument/2006/relationships" name="Scope of Consolidation, Subsi_2" sheetId="81" state="visible" r:id="rId81"/>
    <sheet xmlns:r="http://schemas.openxmlformats.org/officeDocument/2006/relationships" name="Basis for Preparation - Exchang" sheetId="82" state="visible" r:id="rId82"/>
    <sheet xmlns:r="http://schemas.openxmlformats.org/officeDocument/2006/relationships" name="Revenue - Contract (Details)" sheetId="83" state="visible" r:id="rId83"/>
    <sheet xmlns:r="http://schemas.openxmlformats.org/officeDocument/2006/relationships" name="Revenue - Geographic Informatio" sheetId="84" state="visible" r:id="rId84"/>
    <sheet xmlns:r="http://schemas.openxmlformats.org/officeDocument/2006/relationships" name="Revenue - Major Revenue by Regi" sheetId="85" state="visible" r:id="rId85"/>
    <sheet xmlns:r="http://schemas.openxmlformats.org/officeDocument/2006/relationships" name="Revenue - Remaining Performance" sheetId="86" state="visible" r:id="rId86"/>
    <sheet xmlns:r="http://schemas.openxmlformats.org/officeDocument/2006/relationships" name="Revenue - Contract Balances (De" sheetId="87" state="visible" r:id="rId87"/>
    <sheet xmlns:r="http://schemas.openxmlformats.org/officeDocument/2006/relationships" name="Trade and Other Receivables - T" sheetId="88" state="visible" r:id="rId88"/>
    <sheet xmlns:r="http://schemas.openxmlformats.org/officeDocument/2006/relationships" name="Capitalized Cost from Contrac_3" sheetId="89" state="visible" r:id="rId89"/>
    <sheet xmlns:r="http://schemas.openxmlformats.org/officeDocument/2006/relationships" name="Employee Headcount - (Details)" sheetId="90" state="visible" r:id="rId90"/>
    <sheet xmlns:r="http://schemas.openxmlformats.org/officeDocument/2006/relationships" name="Employee Benefits Expenses (Det" sheetId="91" state="visible" r:id="rId91"/>
    <sheet xmlns:r="http://schemas.openxmlformats.org/officeDocument/2006/relationships" name="Share-Based Payments - by Funct" sheetId="92" state="visible" r:id="rId92"/>
    <sheet xmlns:r="http://schemas.openxmlformats.org/officeDocument/2006/relationships" name="Share-Based Payments - LTI 2020" sheetId="93" state="visible" r:id="rId93"/>
    <sheet xmlns:r="http://schemas.openxmlformats.org/officeDocument/2006/relationships" name="Share-Based Payments - LTI 2016" sheetId="94" state="visible" r:id="rId94"/>
    <sheet xmlns:r="http://schemas.openxmlformats.org/officeDocument/2006/relationships" name="Share-Based Payments - RSU Plan" sheetId="95" state="visible" r:id="rId95"/>
    <sheet xmlns:r="http://schemas.openxmlformats.org/officeDocument/2006/relationships" name="Share-Based Payments - Fair Val" sheetId="96" state="visible" r:id="rId96"/>
    <sheet xmlns:r="http://schemas.openxmlformats.org/officeDocument/2006/relationships" name="Share-Based Payments - Changes " sheetId="97" state="visible" r:id="rId97"/>
    <sheet xmlns:r="http://schemas.openxmlformats.org/officeDocument/2006/relationships" name="Share-Based Payments - Liabilit" sheetId="98" state="visible" r:id="rId98"/>
    <sheet xmlns:r="http://schemas.openxmlformats.org/officeDocument/2006/relationships" name="Share-Based Payments - Recognis" sheetId="99" state="visible" r:id="rId99"/>
    <sheet xmlns:r="http://schemas.openxmlformats.org/officeDocument/2006/relationships" name="Share-Based Payments - Own (Det" sheetId="100" state="visible" r:id="rId100"/>
    <sheet xmlns:r="http://schemas.openxmlformats.org/officeDocument/2006/relationships" name="Share-Based Payments - Number o" sheetId="101" state="visible" r:id="rId101"/>
    <sheet xmlns:r="http://schemas.openxmlformats.org/officeDocument/2006/relationships" name="Share-Based Payments - Change_2" sheetId="102" state="visible" r:id="rId102"/>
    <sheet xmlns:r="http://schemas.openxmlformats.org/officeDocument/2006/relationships" name="Pension Plans and Similar Obl_3" sheetId="103" state="visible" r:id="rId103"/>
    <sheet xmlns:r="http://schemas.openxmlformats.org/officeDocument/2006/relationships" name="Pension Plans and Similar Obl_4" sheetId="104" state="visible" r:id="rId104"/>
    <sheet xmlns:r="http://schemas.openxmlformats.org/officeDocument/2006/relationships" name="Pension Plans and Similar Obl_5" sheetId="105" state="visible" r:id="rId105"/>
    <sheet xmlns:r="http://schemas.openxmlformats.org/officeDocument/2006/relationships" name="Pension Plans and Similar Obl_6" sheetId="106" state="visible" r:id="rId106"/>
    <sheet xmlns:r="http://schemas.openxmlformats.org/officeDocument/2006/relationships" name="Pension Plans and Similar Obl_7" sheetId="107" state="visible" r:id="rId107"/>
    <sheet xmlns:r="http://schemas.openxmlformats.org/officeDocument/2006/relationships" name="Pension Plans and Similar Obl_8" sheetId="108" state="visible" r:id="rId108"/>
    <sheet xmlns:r="http://schemas.openxmlformats.org/officeDocument/2006/relationships" name="Other Employee-Related Obliga_3" sheetId="109" state="visible" r:id="rId109"/>
    <sheet xmlns:r="http://schemas.openxmlformats.org/officeDocument/2006/relationships" name="Restructuring - Restructuring E" sheetId="110" state="visible" r:id="rId110"/>
    <sheet xmlns:r="http://schemas.openxmlformats.org/officeDocument/2006/relationships" name="Restructuring - Restructuring_2" sheetId="111" state="visible" r:id="rId111"/>
    <sheet xmlns:r="http://schemas.openxmlformats.org/officeDocument/2006/relationships" name="Results of Segments (Details)" sheetId="112" state="visible" r:id="rId112"/>
    <sheet xmlns:r="http://schemas.openxmlformats.org/officeDocument/2006/relationships" name="Results of Segments - Segment R" sheetId="113" state="visible" r:id="rId113"/>
    <sheet xmlns:r="http://schemas.openxmlformats.org/officeDocument/2006/relationships" name="Reconciliation of Segment Mea_3" sheetId="114" state="visible" r:id="rId114"/>
    <sheet xmlns:r="http://schemas.openxmlformats.org/officeDocument/2006/relationships" name="Other Non-Operating Income_Ex_3" sheetId="115" state="visible" r:id="rId115"/>
    <sheet xmlns:r="http://schemas.openxmlformats.org/officeDocument/2006/relationships" name="Financial Income, Net (Details)" sheetId="116" state="visible" r:id="rId116"/>
    <sheet xmlns:r="http://schemas.openxmlformats.org/officeDocument/2006/relationships" name="Income Taxes - Tax Expense by G" sheetId="117" state="visible" r:id="rId117"/>
    <sheet xmlns:r="http://schemas.openxmlformats.org/officeDocument/2006/relationships" name="Income Taxes - Major Components" sheetId="118" state="visible" r:id="rId118"/>
    <sheet xmlns:r="http://schemas.openxmlformats.org/officeDocument/2006/relationships" name="Income Taxes - Profit Before Ta" sheetId="119" state="visible" r:id="rId119"/>
    <sheet xmlns:r="http://schemas.openxmlformats.org/officeDocument/2006/relationships" name="Income Taxes - Relationship Bet" sheetId="120" state="visible" r:id="rId120"/>
    <sheet xmlns:r="http://schemas.openxmlformats.org/officeDocument/2006/relationships" name="Income Taxes - Components of Re" sheetId="121" state="visible" r:id="rId121"/>
    <sheet xmlns:r="http://schemas.openxmlformats.org/officeDocument/2006/relationships" name="Income Taxes - Items Not Result" sheetId="122" state="visible" r:id="rId122"/>
    <sheet xmlns:r="http://schemas.openxmlformats.org/officeDocument/2006/relationships" name="Income Taxes - Income Tax-Relat" sheetId="123" state="visible" r:id="rId123"/>
    <sheet xmlns:r="http://schemas.openxmlformats.org/officeDocument/2006/relationships" name="Income Taxes - Reform of Intern" sheetId="124" state="visible" r:id="rId124"/>
    <sheet xmlns:r="http://schemas.openxmlformats.org/officeDocument/2006/relationships" name="Earnings per Share (Details)" sheetId="125" state="visible" r:id="rId125"/>
    <sheet xmlns:r="http://schemas.openxmlformats.org/officeDocument/2006/relationships" name="Business Combinations and Div_3" sheetId="126" state="visible" r:id="rId126"/>
    <sheet xmlns:r="http://schemas.openxmlformats.org/officeDocument/2006/relationships" name="Business Combinations and Div_4" sheetId="127" state="visible" r:id="rId127"/>
    <sheet xmlns:r="http://schemas.openxmlformats.org/officeDocument/2006/relationships" name="Business Combinations and Div_5" sheetId="128" state="visible" r:id="rId128"/>
    <sheet xmlns:r="http://schemas.openxmlformats.org/officeDocument/2006/relationships" name="Business Combinations and Div_6" sheetId="129" state="visible" r:id="rId129"/>
    <sheet xmlns:r="http://schemas.openxmlformats.org/officeDocument/2006/relationships" name="Business Combinations and Div_7" sheetId="130" state="visible" r:id="rId130"/>
    <sheet xmlns:r="http://schemas.openxmlformats.org/officeDocument/2006/relationships" name="Goodwill - Summary (Details)" sheetId="131" state="visible" r:id="rId131"/>
    <sheet xmlns:r="http://schemas.openxmlformats.org/officeDocument/2006/relationships" name="Goodwill - Goodwill by Operatin" sheetId="132" state="visible" r:id="rId132"/>
    <sheet xmlns:r="http://schemas.openxmlformats.org/officeDocument/2006/relationships" name="Goodwill - Assumptions (Details" sheetId="133" state="visible" r:id="rId133"/>
    <sheet xmlns:r="http://schemas.openxmlformats.org/officeDocument/2006/relationships" name="Goodwill - Sensitivity to Chang" sheetId="134" state="visible" r:id="rId134"/>
    <sheet xmlns:r="http://schemas.openxmlformats.org/officeDocument/2006/relationships" name="Intangible Assets - Useful Live" sheetId="135" state="visible" r:id="rId135"/>
    <sheet xmlns:r="http://schemas.openxmlformats.org/officeDocument/2006/relationships" name="Intangible Assets - Summary (De" sheetId="136" state="visible" r:id="rId136"/>
    <sheet xmlns:r="http://schemas.openxmlformats.org/officeDocument/2006/relationships" name="Intangible Assets - Significant" sheetId="137" state="visible" r:id="rId137"/>
    <sheet xmlns:r="http://schemas.openxmlformats.org/officeDocument/2006/relationships" name="Property, Plant, and Equipmen_2" sheetId="138" state="visible" r:id="rId138"/>
    <sheet xmlns:r="http://schemas.openxmlformats.org/officeDocument/2006/relationships" name="Property, Plant, and Equipmen_3" sheetId="139" state="visible" r:id="rId139"/>
    <sheet xmlns:r="http://schemas.openxmlformats.org/officeDocument/2006/relationships" name="Leases - Leases in the Balance " sheetId="140" state="visible" r:id="rId140"/>
    <sheet xmlns:r="http://schemas.openxmlformats.org/officeDocument/2006/relationships" name="Equity Investments - Equity Inv" sheetId="141" state="visible" r:id="rId141"/>
    <sheet xmlns:r="http://schemas.openxmlformats.org/officeDocument/2006/relationships" name="Equity Investments - Investment" sheetId="142" state="visible" r:id="rId142"/>
    <sheet xmlns:r="http://schemas.openxmlformats.org/officeDocument/2006/relationships" name="Equity Investments - Venture Ca" sheetId="143" state="visible" r:id="rId143"/>
    <sheet xmlns:r="http://schemas.openxmlformats.org/officeDocument/2006/relationships" name="Non-Current Assets by Region (D" sheetId="144" state="visible" r:id="rId144"/>
    <sheet xmlns:r="http://schemas.openxmlformats.org/officeDocument/2006/relationships" name="Purchase Obligations - Schedule" sheetId="145" state="visible" r:id="rId145"/>
    <sheet xmlns:r="http://schemas.openxmlformats.org/officeDocument/2006/relationships" name="Purchase Obligations - Maturity" sheetId="146" state="visible" r:id="rId146"/>
    <sheet xmlns:r="http://schemas.openxmlformats.org/officeDocument/2006/relationships" name="Capital Structure Management (D" sheetId="147" state="visible" r:id="rId147"/>
    <sheet xmlns:r="http://schemas.openxmlformats.org/officeDocument/2006/relationships" name="Total Equity - Shares (Details)" sheetId="148" state="visible" r:id="rId148"/>
    <sheet xmlns:r="http://schemas.openxmlformats.org/officeDocument/2006/relationships" name="Total Equity - Other Components" sheetId="149" state="visible" r:id="rId149"/>
    <sheet xmlns:r="http://schemas.openxmlformats.org/officeDocument/2006/relationships" name="Total Equity - Treasury Shares " sheetId="150" state="visible" r:id="rId150"/>
    <sheet xmlns:r="http://schemas.openxmlformats.org/officeDocument/2006/relationships" name="Total Equity - Distribution Pol" sheetId="151" state="visible" r:id="rId151"/>
    <sheet xmlns:r="http://schemas.openxmlformats.org/officeDocument/2006/relationships" name="Total Equity - Non-Controlling " sheetId="152" state="visible" r:id="rId152"/>
    <sheet xmlns:r="http://schemas.openxmlformats.org/officeDocument/2006/relationships" name="Liquidity - Group Liquidity and" sheetId="153" state="visible" r:id="rId153"/>
    <sheet xmlns:r="http://schemas.openxmlformats.org/officeDocument/2006/relationships" name="Liquidity - Cash and Cash Equiv" sheetId="154" state="visible" r:id="rId154"/>
    <sheet xmlns:r="http://schemas.openxmlformats.org/officeDocument/2006/relationships" name="Liquidity - Non-Derivative Fina" sheetId="155" state="visible" r:id="rId155"/>
    <sheet xmlns:r="http://schemas.openxmlformats.org/officeDocument/2006/relationships" name="Liquidity - Financial Debt (Det" sheetId="156" state="visible" r:id="rId156"/>
    <sheet xmlns:r="http://schemas.openxmlformats.org/officeDocument/2006/relationships" name="Liquidity - Bonds (Details)" sheetId="157" state="visible" r:id="rId157"/>
    <sheet xmlns:r="http://schemas.openxmlformats.org/officeDocument/2006/relationships" name="Liquidity - Private Placement T" sheetId="158" state="visible" r:id="rId158"/>
    <sheet xmlns:r="http://schemas.openxmlformats.org/officeDocument/2006/relationships" name="Liquidity - Commercial Paper (D" sheetId="159" state="visible" r:id="rId159"/>
    <sheet xmlns:r="http://schemas.openxmlformats.org/officeDocument/2006/relationships" name="Liquidity - Reconciliation of L" sheetId="160" state="visible" r:id="rId160"/>
    <sheet xmlns:r="http://schemas.openxmlformats.org/officeDocument/2006/relationships" name="Financial Risk Factors and Ri_3" sheetId="161" state="visible" r:id="rId161"/>
    <sheet xmlns:r="http://schemas.openxmlformats.org/officeDocument/2006/relationships" name="Financial Risk Factors and Ri_4" sheetId="162" state="visible" r:id="rId162"/>
    <sheet xmlns:r="http://schemas.openxmlformats.org/officeDocument/2006/relationships" name="Financial Risk Factors and Ri_5" sheetId="163" state="visible" r:id="rId163"/>
    <sheet xmlns:r="http://schemas.openxmlformats.org/officeDocument/2006/relationships" name="Financial Risk Factors and Ri_6" sheetId="164" state="visible" r:id="rId164"/>
    <sheet xmlns:r="http://schemas.openxmlformats.org/officeDocument/2006/relationships" name="Financial Risk Factors and Ri_7" sheetId="165" state="visible" r:id="rId165"/>
    <sheet xmlns:r="http://schemas.openxmlformats.org/officeDocument/2006/relationships" name="Financial Risk Factors and Ri_8" sheetId="166" state="visible" r:id="rId166"/>
    <sheet xmlns:r="http://schemas.openxmlformats.org/officeDocument/2006/relationships" name="Financial Risk Factors and Ri_9" sheetId="167" state="visible" r:id="rId167"/>
    <sheet xmlns:r="http://schemas.openxmlformats.org/officeDocument/2006/relationships" name="Financial Risk Factors and R_10" sheetId="168" state="visible" r:id="rId168"/>
    <sheet xmlns:r="http://schemas.openxmlformats.org/officeDocument/2006/relationships" name="Financial Risk Factors and R_11" sheetId="169" state="visible" r:id="rId169"/>
    <sheet xmlns:r="http://schemas.openxmlformats.org/officeDocument/2006/relationships" name="Financial Risk Factors and R_12" sheetId="170" state="visible" r:id="rId170"/>
    <sheet xmlns:r="http://schemas.openxmlformats.org/officeDocument/2006/relationships" name="Financial Risk Factors and R_13" sheetId="171" state="visible" r:id="rId171"/>
    <sheet xmlns:r="http://schemas.openxmlformats.org/officeDocument/2006/relationships" name="Financial Risk Factors and R_14" sheetId="172" state="visible" r:id="rId172"/>
    <sheet xmlns:r="http://schemas.openxmlformats.org/officeDocument/2006/relationships" name="Financial Risk Factors and R_15" sheetId="173" state="visible" r:id="rId173"/>
    <sheet xmlns:r="http://schemas.openxmlformats.org/officeDocument/2006/relationships" name="Financial Risk Factors and R_16" sheetId="174" state="visible" r:id="rId174"/>
    <sheet xmlns:r="http://schemas.openxmlformats.org/officeDocument/2006/relationships" name="Financial Risk Factors and R_17" sheetId="175" state="visible" r:id="rId175"/>
    <sheet xmlns:r="http://schemas.openxmlformats.org/officeDocument/2006/relationships" name="Financial Risk Factors and R_18" sheetId="176" state="visible" r:id="rId176"/>
    <sheet xmlns:r="http://schemas.openxmlformats.org/officeDocument/2006/relationships" name="Financial Risk Factors and R_19" sheetId="177" state="visible" r:id="rId177"/>
    <sheet xmlns:r="http://schemas.openxmlformats.org/officeDocument/2006/relationships" name="Financial Risk Factors and R_20" sheetId="178" state="visible" r:id="rId178"/>
    <sheet xmlns:r="http://schemas.openxmlformats.org/officeDocument/2006/relationships" name="Financial Risk Factors and R_21" sheetId="179" state="visible" r:id="rId179"/>
    <sheet xmlns:r="http://schemas.openxmlformats.org/officeDocument/2006/relationships" name="Financial Risk Factors and R_22" sheetId="180" state="visible" r:id="rId180"/>
    <sheet xmlns:r="http://schemas.openxmlformats.org/officeDocument/2006/relationships" name="Fair Value Disclosures on Fin_3" sheetId="181" state="visible" r:id="rId181"/>
    <sheet xmlns:r="http://schemas.openxmlformats.org/officeDocument/2006/relationships" name="Fair Value Disclosures on Fin_4" sheetId="182" state="visible" r:id="rId182"/>
    <sheet xmlns:r="http://schemas.openxmlformats.org/officeDocument/2006/relationships" name="Fair Value Disclosures on Fin_5" sheetId="183" state="visible" r:id="rId183"/>
    <sheet xmlns:r="http://schemas.openxmlformats.org/officeDocument/2006/relationships" name="Fair Value Disclosures on Fin_6" sheetId="184" state="visible" r:id="rId184"/>
    <sheet xmlns:r="http://schemas.openxmlformats.org/officeDocument/2006/relationships" name="Prepaid Expenses and Other Ta_3" sheetId="185" state="visible" r:id="rId185"/>
    <sheet xmlns:r="http://schemas.openxmlformats.org/officeDocument/2006/relationships" name="Other Tax Liabilities (Details)" sheetId="186" state="visible" r:id="rId186"/>
    <sheet xmlns:r="http://schemas.openxmlformats.org/officeDocument/2006/relationships" name="Other Litigation, Claims, and_2" sheetId="187" state="visible" r:id="rId187"/>
    <sheet xmlns:r="http://schemas.openxmlformats.org/officeDocument/2006/relationships" name="Executive and Supervisory Boa_3" sheetId="188" state="visible" r:id="rId188"/>
    <sheet xmlns:r="http://schemas.openxmlformats.org/officeDocument/2006/relationships" name="Executive and Supervisory Boa_4" sheetId="189" state="visible" r:id="rId189"/>
    <sheet xmlns:r="http://schemas.openxmlformats.org/officeDocument/2006/relationships" name="Executive and Supervisory Boa_5" sheetId="190" state="visible" r:id="rId190"/>
    <sheet xmlns:r="http://schemas.openxmlformats.org/officeDocument/2006/relationships" name="Executive and Supervisory Boa_6" sheetId="191" state="visible" r:id="rId191"/>
    <sheet xmlns:r="http://schemas.openxmlformats.org/officeDocument/2006/relationships" name="Executive and Supervisory Boa_7" sheetId="192" state="visible" r:id="rId192"/>
    <sheet xmlns:r="http://schemas.openxmlformats.org/officeDocument/2006/relationships" name="Related Party Transactions Ot_2" sheetId="193" state="visible" r:id="rId193"/>
    <sheet xmlns:r="http://schemas.openxmlformats.org/officeDocument/2006/relationships" name="Principal Accountant Fees and_3" sheetId="194" state="visible" r:id="rId194"/>
    <sheet xmlns:r="http://schemas.openxmlformats.org/officeDocument/2006/relationships" name="Scope of Consolidation, Subsi_3" sheetId="195" state="visible" r:id="rId195"/>
    <sheet xmlns:r="http://schemas.openxmlformats.org/officeDocument/2006/relationships" name="Scope of Consolidation, Subsi_4" sheetId="196" state="visible" r:id="rId196"/>
    <sheet xmlns:r="http://schemas.openxmlformats.org/officeDocument/2006/relationships" name="Scope of Consolidation, Subsi_5" sheetId="197" state="visible" r:id="rId197"/>
    <sheet xmlns:r="http://schemas.openxmlformats.org/officeDocument/2006/relationships" name="Scope of Consolidation, Subsi_6" sheetId="198" state="visible" r:id="rId198"/>
    <sheet xmlns:r="http://schemas.openxmlformats.org/officeDocument/2006/relationships" name="Scope of Consolidation, Subsi_7" sheetId="199" state="visible" r:id="rId1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_);_(&quot;€ &quot;(#,##0.0)"/>
    <numFmt numFmtId="168" formatCode="#,##0.0_);(#,##0.0)"/>
    <numFmt numFmtId="169" formatCode="_(&quot;$ &quot;#,##0.00_);_(&quot;$ &quot;(#,##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styles" Target="styles.xml" Id="rId200"/><Relationship Type="http://schemas.openxmlformats.org/officeDocument/2006/relationships/theme" Target="theme/theme1.xml" Id="rId2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Ifrs Statement [Line Items]</t>
        </is>
      </c>
    </row>
    <row r="4">
      <c r="A4" s="4" t="inlineStr">
        <is>
          <t>Entity Registrant Name</t>
        </is>
      </c>
      <c r="B4" s="4" t="inlineStr">
        <is>
          <t>SAP SE</t>
        </is>
      </c>
    </row>
    <row r="5">
      <c r="A5" s="4" t="inlineStr">
        <is>
          <t>Entity Incorporation, State or Country Code</t>
        </is>
      </c>
      <c r="B5" s="4" t="inlineStr">
        <is>
          <t>2M</t>
        </is>
      </c>
    </row>
    <row r="6">
      <c r="A6" s="4" t="inlineStr">
        <is>
          <t>Entity Central Index Key</t>
        </is>
      </c>
      <c r="B6" s="4" t="inlineStr">
        <is>
          <t>0001000184</t>
        </is>
      </c>
    </row>
    <row r="7">
      <c r="A7" s="4" t="inlineStr">
        <is>
          <t>Document Type</t>
        </is>
      </c>
      <c r="B7" s="4" t="inlineStr">
        <is>
          <t>20-F</t>
        </is>
      </c>
    </row>
    <row r="8">
      <c r="A8" s="4" t="inlineStr">
        <is>
          <t>Document Registration Statement</t>
        </is>
      </c>
      <c r="B8" s="4" t="inlineStr">
        <is>
          <t>false</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Document Period End Date</t>
        </is>
      </c>
      <c r="B12" s="4" t="inlineStr">
        <is>
          <t>Dec. 31,
		2021</t>
        </is>
      </c>
    </row>
    <row r="13">
      <c r="A13" s="4" t="inlineStr">
        <is>
          <t>Entity File Number</t>
        </is>
      </c>
      <c r="B13" s="4" t="inlineStr">
        <is>
          <t>1-14251</t>
        </is>
      </c>
    </row>
    <row r="14">
      <c r="A14" s="4" t="inlineStr">
        <is>
          <t>Amendment Flag</t>
        </is>
      </c>
      <c r="B14" s="4" t="inlineStr">
        <is>
          <t>false</t>
        </is>
      </c>
    </row>
    <row r="15">
      <c r="A15" s="4" t="inlineStr">
        <is>
          <t>Entity Address, Address Line One</t>
        </is>
      </c>
      <c r="B15" s="4" t="inlineStr">
        <is>
          <t>Dietmar-Hopp-Allee 16</t>
        </is>
      </c>
    </row>
    <row r="16">
      <c r="A16" s="4" t="inlineStr">
        <is>
          <t>Entity Address, City or Town</t>
        </is>
      </c>
      <c r="B16" s="4" t="inlineStr">
        <is>
          <t>Walldorf</t>
        </is>
      </c>
    </row>
    <row r="17">
      <c r="A17" s="4" t="inlineStr">
        <is>
          <t>Entity Address, Postal Zip Code</t>
        </is>
      </c>
      <c r="B17" s="4" t="inlineStr">
        <is>
          <t>69190</t>
        </is>
      </c>
    </row>
    <row r="18">
      <c r="A18" s="4" t="inlineStr">
        <is>
          <t>Entity Address, Country</t>
        </is>
      </c>
      <c r="B18" s="4" t="inlineStr">
        <is>
          <t>DE</t>
        </is>
      </c>
    </row>
    <row r="19">
      <c r="A19" s="4" t="inlineStr">
        <is>
          <t>Current Fiscal Year End Date</t>
        </is>
      </c>
      <c r="B19" s="4" t="inlineStr">
        <is>
          <t>--12-31</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Filer Category</t>
        </is>
      </c>
      <c r="B23" s="4" t="inlineStr">
        <is>
          <t>Large Accelerated Filer</t>
        </is>
      </c>
    </row>
    <row r="24">
      <c r="A24" s="4" t="inlineStr">
        <is>
          <t>Entity Interactive Data Current</t>
        </is>
      </c>
      <c r="B24" s="4" t="inlineStr">
        <is>
          <t>Yes</t>
        </is>
      </c>
    </row>
    <row r="25">
      <c r="A25" s="4" t="inlineStr">
        <is>
          <t>Entity Emerging Growth Company</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ommon Stock, Shares Outstanding</t>
        </is>
      </c>
      <c r="B28" s="5" t="n">
        <v>1228504232</v>
      </c>
    </row>
    <row r="29">
      <c r="A29" s="4" t="inlineStr">
        <is>
          <t>Document Fiscal Year Focus</t>
        </is>
      </c>
      <c r="B29" s="4" t="inlineStr">
        <is>
          <t>2021</t>
        </is>
      </c>
    </row>
    <row r="30">
      <c r="A30" s="4" t="inlineStr">
        <is>
          <t>Document Fiscal Period Focus</t>
        </is>
      </c>
      <c r="B30" s="4" t="inlineStr">
        <is>
          <t>FY</t>
        </is>
      </c>
    </row>
    <row r="31">
      <c r="A31" s="4" t="inlineStr">
        <is>
          <t>ICFR Auditor Attestation Flag</t>
        </is>
      </c>
      <c r="B31" s="4" t="inlineStr">
        <is>
          <t>true</t>
        </is>
      </c>
    </row>
    <row r="32">
      <c r="A32" s="4" t="inlineStr">
        <is>
          <t>Auditor Name</t>
        </is>
      </c>
      <c r="B32" s="4" t="inlineStr">
        <is>
          <t>KPMG AG Wirtschaftsprüfungsgesellschaft</t>
        </is>
      </c>
    </row>
    <row r="33">
      <c r="A33" s="4" t="inlineStr">
        <is>
          <t>Auditor Firm ID</t>
        </is>
      </c>
      <c r="B33" s="4" t="inlineStr">
        <is>
          <t>1021</t>
        </is>
      </c>
    </row>
    <row r="34">
      <c r="A34" s="4" t="inlineStr">
        <is>
          <t>Auditor Location</t>
        </is>
      </c>
      <c r="B34" s="4" t="inlineStr">
        <is>
          <t>Mannheim, Germany</t>
        </is>
      </c>
    </row>
    <row r="35">
      <c r="A35" s="4" t="inlineStr">
        <is>
          <t>Business Contact [Member]</t>
        </is>
      </c>
    </row>
    <row r="36">
      <c r="A36" s="3" t="inlineStr">
        <is>
          <t>Ifrs Statement [Line Items]</t>
        </is>
      </c>
    </row>
    <row r="37">
      <c r="A37" s="4" t="inlineStr">
        <is>
          <t>Entity Address, Address Line One</t>
        </is>
      </c>
      <c r="B37" s="4" t="inlineStr">
        <is>
          <t>3410 Hillview Avenue</t>
        </is>
      </c>
    </row>
    <row r="38">
      <c r="A38" s="4" t="inlineStr">
        <is>
          <t>Entity Address, City or Town</t>
        </is>
      </c>
      <c r="B38" s="4" t="inlineStr">
        <is>
          <t>Palo Alto</t>
        </is>
      </c>
    </row>
    <row r="39">
      <c r="A39" s="4" t="inlineStr">
        <is>
          <t>Entity Address, Postal Zip Code</t>
        </is>
      </c>
      <c r="B39" s="4" t="inlineStr">
        <is>
          <t>94304</t>
        </is>
      </c>
    </row>
    <row r="40">
      <c r="A40" s="4" t="inlineStr">
        <is>
          <t>Entity Address, State or Province</t>
        </is>
      </c>
      <c r="B40" s="4" t="inlineStr">
        <is>
          <t>CA</t>
        </is>
      </c>
    </row>
    <row r="41">
      <c r="A41" s="4" t="inlineStr">
        <is>
          <t>Entity Address, Country</t>
        </is>
      </c>
      <c r="B41" s="4" t="inlineStr">
        <is>
          <t>US</t>
        </is>
      </c>
    </row>
    <row r="42">
      <c r="A42" s="4" t="inlineStr">
        <is>
          <t>Contact Personnel Name</t>
        </is>
      </c>
      <c r="B42" s="4" t="inlineStr">
        <is>
          <t>Wendy Boufford</t>
        </is>
      </c>
    </row>
    <row r="43">
      <c r="A43" s="4" t="inlineStr">
        <is>
          <t>City Area Code</t>
        </is>
      </c>
      <c r="B43" s="4" t="inlineStr">
        <is>
          <t>650</t>
        </is>
      </c>
    </row>
    <row r="44">
      <c r="A44" s="4" t="inlineStr">
        <is>
          <t>Local Phone Number</t>
        </is>
      </c>
      <c r="B44" s="4" t="inlineStr">
        <is>
          <t>849-4000</t>
        </is>
      </c>
    </row>
    <row r="45">
      <c r="A45" s="4" t="inlineStr">
        <is>
          <t>American Depositary Shares</t>
        </is>
      </c>
    </row>
    <row r="46">
      <c r="A46" s="3" t="inlineStr">
        <is>
          <t>Ifrs Statement [Line Items]</t>
        </is>
      </c>
    </row>
    <row r="47">
      <c r="A47" s="4" t="inlineStr">
        <is>
          <t>Title of 12(b) Security</t>
        </is>
      </c>
      <c r="B47" s="4" t="inlineStr">
        <is>
          <t>American Depositary Shares, each Representing one Ordinary Share, without nominal value</t>
        </is>
      </c>
    </row>
    <row r="48">
      <c r="A48" s="4" t="inlineStr">
        <is>
          <t>Security Exchange Name</t>
        </is>
      </c>
      <c r="B48" s="4" t="inlineStr">
        <is>
          <t>NYSE</t>
        </is>
      </c>
    </row>
    <row r="49">
      <c r="A49" s="4" t="inlineStr">
        <is>
          <t>Trading Symbol</t>
        </is>
      </c>
      <c r="B49" s="4" t="inlineStr">
        <is>
          <t>SAP</t>
        </is>
      </c>
    </row>
    <row r="50">
      <c r="A50" s="4" t="inlineStr">
        <is>
          <t>Ordinary Shares</t>
        </is>
      </c>
    </row>
    <row r="51">
      <c r="A51" s="3" t="inlineStr">
        <is>
          <t>Ifrs Statement [Line Items]</t>
        </is>
      </c>
    </row>
    <row r="52">
      <c r="A52" s="4" t="inlineStr">
        <is>
          <t>Title of 12(b) Security</t>
        </is>
      </c>
      <c r="B52" s="4" t="inlineStr">
        <is>
          <t>Ordinary Shares, without nominal value</t>
        </is>
      </c>
    </row>
    <row r="53">
      <c r="A53" s="4" t="inlineStr">
        <is>
          <t>Security Exchange Name</t>
        </is>
      </c>
      <c r="B53" s="4" t="inlineStr">
        <is>
          <t>NYSE</t>
        </is>
      </c>
    </row>
    <row r="54">
      <c r="A54" s="4" t="inlineStr">
        <is>
          <t>Trading Symbol</t>
        </is>
      </c>
      <c r="B54" s="4" t="inlineStr">
        <is>
          <t>SA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A.2) Trade and Other Receivables ​ y Accounting for Trade and Other Receivables ​ We measure trade receivables and contract assets from contracts with customers at amortized cost less expected credit losses. We account for expected credit losses by recording an allowance on a portfolio basis. We apply the simplified impairment approach. On initial measurement of the receivables, we consider all credit losses that are expected to occur during the lifetime of the receivables. We use a provision matrix to estimate these losses. Additionally, we recognize allowances for individual receivables if there is objective evidence of credit impairment. Account balances are written off either partially or in full if we judge that the likelihood of recovery is remote. For information about how the default risk for trade receivables is analyzed and managed, how the loss rates for the provision matrix are determined, how credit impairment is determined and what our criteria for write-offs are, see the section on credit risk in Note (F.1) In our Consolidated Income Statements, net gains/losses from expected credit loss allowances are included in Other operating income/expense, net. Gains/losses from foreign currency exchange rate fluctuations are included in Other non-operating income/expense, net. Determining our expected credit loss allowance involves significant judgment. In this judgment, we primarily consider our historical experience with credit losses in the respective provision matrix risk class and current data on overdue receivables. We expect that our historical default rates represent a reasonable approximation for future expected customer defaults. Besides historical data, our judgment used in developing the provision matrix considers reasonable and supportable forward-looking information (for example, changes in country risk ratings, and fluctuations in credit default swaps of the countries in which our customers are located). The assessment of whether a receivable is collectible involves the use of judgment and requires us to make assumptions about customer defaults that could change significantly. By applying this judgment, we record an allowance for a specific customer when it is probable that a credit loss has occurred and the amount of the loss is reasonably estimable. Basing the expected credit loss allowance for the remaining receivables primarily on our historical loss experience likewise requires judgment, as history may not be indicative of future development. Also, including reasonable and supportable forward-looking information in the loss rates of the expected credit loss allowance requires judgment, as they may not provide a reliable prediction for future development. ​ Trade and Other Receivables ​ ​ ​ ​ ​ ​ ​ ​ ​ ​ ​ ​ ​ ​ € millions ​ 2021 ​ 2020 ​ Current Non-Current Total Current Non-Current Total Trade receivables, net 5,887 1 5,888 6,199 33 6,232 Other receivables 465 146 611 395 103 498 / Total 6,352 147 6,499 6,593 137 6,730 ​ Contract assets as at December 31, 2021, were €360 million (December 31, 2020: €295 million). For more information about financial risk, how we manage credit risk, and details of our trade receivables and contract assets allowances, see Note (F.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hare-Based Payments - Own (Details) - Own - EUR (€) shares in Millions</t>
        </is>
      </c>
      <c r="B1" s="2" t="inlineStr">
        <is>
          <t>Dec. 31, 2021</t>
        </is>
      </c>
      <c r="C1" s="2" t="inlineStr">
        <is>
          <t>Dec. 31, 2020</t>
        </is>
      </c>
      <c r="D1" s="2" t="inlineStr">
        <is>
          <t>Dec. 31, 2019</t>
        </is>
      </c>
    </row>
    <row r="2">
      <c r="A2" s="3" t="inlineStr">
        <is>
          <t>SHARE-BASED PAYMENTS</t>
        </is>
      </c>
    </row>
    <row r="3">
      <c r="A3" s="4" t="inlineStr">
        <is>
          <t>Matching contribution to employee investment</t>
        </is>
      </c>
      <c r="B3" s="4" t="inlineStr">
        <is>
          <t>40.00%</t>
        </is>
      </c>
    </row>
    <row r="4">
      <c r="A4" s="4" t="inlineStr">
        <is>
          <t>Number of shares purchased</t>
        </is>
      </c>
      <c r="B4" s="11" t="n">
        <v>5.7</v>
      </c>
      <c r="C4" s="11" t="n">
        <v>5.5</v>
      </c>
      <c r="D4" s="11" t="n">
        <v>5.2</v>
      </c>
    </row>
    <row r="5">
      <c r="A5" s="4" t="inlineStr">
        <is>
          <t>Non-executives</t>
        </is>
      </c>
    </row>
    <row r="6">
      <c r="A6" s="3" t="inlineStr">
        <is>
          <t>SHARE-BASED PAYMENTS</t>
        </is>
      </c>
    </row>
    <row r="7">
      <c r="A7" s="4" t="inlineStr">
        <is>
          <t>Subsidy to purchase SAP shares</t>
        </is>
      </c>
      <c r="B7" s="6" t="n">
        <v>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0" customWidth="1" min="2" max="2"/>
    <col width="52" customWidth="1" min="3" max="3"/>
    <col width="24" customWidth="1" min="4" max="4"/>
    <col width="20" customWidth="1" min="5" max="5"/>
  </cols>
  <sheetData>
    <row r="1">
      <c r="A1" s="1" t="inlineStr">
        <is>
          <t>Share-Based Payments - Number of shares issued (Details) item in Thousands, shares in Millions</t>
        </is>
      </c>
      <c r="B1" s="2" t="inlineStr">
        <is>
          <t>Jan. 28, 2021$ / sharesshares</t>
        </is>
      </c>
      <c r="C1" s="2" t="inlineStr">
        <is>
          <t>Dec. 31, 2021iteminstallmentEUR (€)$ / sharesshares</t>
        </is>
      </c>
      <c r="D1" s="2" t="inlineStr">
        <is>
          <t>Dec. 31, 2020itemshares</t>
        </is>
      </c>
      <c r="E1" s="2" t="inlineStr">
        <is>
          <t>Dec. 31, 2019shares</t>
        </is>
      </c>
    </row>
    <row r="2">
      <c r="A2" s="3" t="inlineStr">
        <is>
          <t>Number of shares issued [abstract]</t>
        </is>
      </c>
    </row>
    <row r="3">
      <c r="A3" s="4" t="inlineStr">
        <is>
          <t>Qualtrics shares issued</t>
        </is>
      </c>
      <c r="C3" s="5" t="n">
        <v>1229</v>
      </c>
      <c r="D3" s="5" t="n">
        <v>1229</v>
      </c>
      <c r="E3" s="5" t="n">
        <v>1229</v>
      </c>
    </row>
    <row r="4">
      <c r="A4" s="4" t="inlineStr">
        <is>
          <t>RSU</t>
        </is>
      </c>
    </row>
    <row r="5">
      <c r="A5" s="3" t="inlineStr">
        <is>
          <t>Disclosure of terms and conditions of share-based payment arrangement [line items]</t>
        </is>
      </c>
    </row>
    <row r="6">
      <c r="A6" s="4" t="inlineStr">
        <is>
          <t>Equity-settled Qualtrics awards</t>
        </is>
      </c>
      <c r="B6" s="11" t="n">
        <v>1.3</v>
      </c>
    </row>
    <row r="7">
      <c r="A7" s="4" t="inlineStr">
        <is>
          <t>Qualtrics Rights</t>
        </is>
      </c>
    </row>
    <row r="8">
      <c r="A8" s="3" t="inlineStr">
        <is>
          <t>Disclosure of terms and conditions of share-based payment arrangement [line items]</t>
        </is>
      </c>
    </row>
    <row r="9">
      <c r="A9" s="4" t="inlineStr">
        <is>
          <t>Granted | item</t>
        </is>
      </c>
      <c r="C9" s="5" t="n">
        <v>0</v>
      </c>
      <c r="D9" s="5" t="n">
        <v>0</v>
      </c>
    </row>
    <row r="10">
      <c r="A10" s="4" t="inlineStr">
        <is>
          <t>Cash-settled Qualtrics rights</t>
        </is>
      </c>
      <c r="B10" s="11" t="n">
        <v>5.4</v>
      </c>
    </row>
    <row r="11">
      <c r="A11" s="4" t="inlineStr">
        <is>
          <t>Qualtrics RSU Awards</t>
        </is>
      </c>
    </row>
    <row r="12">
      <c r="A12" s="3" t="inlineStr">
        <is>
          <t>Disclosure of terms and conditions of share-based payment arrangement [line items]</t>
        </is>
      </c>
    </row>
    <row r="13">
      <c r="A13" s="4" t="inlineStr">
        <is>
          <t>Equity-settled Qualtrics awards</t>
        </is>
      </c>
      <c r="B13" s="11" t="n">
        <v>12.8</v>
      </c>
    </row>
    <row r="14">
      <c r="A14" s="4" t="inlineStr">
        <is>
          <t>Price per share | $ / shares</t>
        </is>
      </c>
      <c r="B14" s="13" t="n">
        <v>30</v>
      </c>
    </row>
    <row r="15">
      <c r="A15" s="4" t="inlineStr">
        <is>
          <t>Qualtrics Omnibus Plan</t>
        </is>
      </c>
    </row>
    <row r="16">
      <c r="A16" s="3" t="inlineStr">
        <is>
          <t>Disclosure of terms and conditions of share-based payment arrangement [line items]</t>
        </is>
      </c>
    </row>
    <row r="17">
      <c r="A17" s="4" t="inlineStr">
        <is>
          <t>Percentage of vesting after grant each quarter</t>
        </is>
      </c>
      <c r="C17" s="4" t="inlineStr">
        <is>
          <t>25.00%</t>
        </is>
      </c>
    </row>
    <row r="18">
      <c r="A18" s="4" t="inlineStr">
        <is>
          <t>Number of quarters for vesting | €</t>
        </is>
      </c>
      <c r="C18" s="5" t="n">
        <v>12</v>
      </c>
    </row>
    <row r="19">
      <c r="A19" s="4" t="inlineStr">
        <is>
          <t>Number of vesting equal annual instalment | installment</t>
        </is>
      </c>
      <c r="C19" s="5" t="n">
        <v>4</v>
      </c>
    </row>
    <row r="20">
      <c r="A20" s="4" t="inlineStr">
        <is>
          <t>Percentage of vesting after grant measured annually</t>
        </is>
      </c>
      <c r="C20" s="4" t="inlineStr">
        <is>
          <t>100.00%</t>
        </is>
      </c>
    </row>
    <row r="21">
      <c r="A21" s="4" t="inlineStr">
        <is>
          <t>Qualtrics Equity-Settled Options Replacing Clarabridge Options</t>
        </is>
      </c>
    </row>
    <row r="22">
      <c r="A22" s="3" t="inlineStr">
        <is>
          <t>Disclosure of terms and conditions of share-based payment arrangement [line items]</t>
        </is>
      </c>
    </row>
    <row r="23">
      <c r="A23" s="4" t="inlineStr">
        <is>
          <t>Price per share | $ / shares</t>
        </is>
      </c>
      <c r="C23" s="12" t="n">
        <v>43.8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s - Changes in Numbers of Outstanding Awards Under Our Equity-Settled Plans (Details) shares in Thousands, $ in Millions</t>
        </is>
      </c>
      <c r="B1" s="2" t="inlineStr">
        <is>
          <t>12 Months Ended</t>
        </is>
      </c>
    </row>
    <row r="2">
      <c r="B2" s="2" t="inlineStr">
        <is>
          <t>Dec. 31, 2021EUR (€)shares</t>
        </is>
      </c>
      <c r="C2" s="2" t="inlineStr">
        <is>
          <t>Dec. 31, 2021USD ($)shares</t>
        </is>
      </c>
    </row>
    <row r="3">
      <c r="A3" s="3" t="inlineStr">
        <is>
          <t>SHARE-BASED PAYMENTS</t>
        </is>
      </c>
    </row>
    <row r="4">
      <c r="A4" s="4" t="inlineStr">
        <is>
          <t>Tax authority to settle employees tax obligation | $</t>
        </is>
      </c>
      <c r="C4" s="13" t="n">
        <v>300</v>
      </c>
    </row>
    <row r="5">
      <c r="A5" s="4" t="inlineStr">
        <is>
          <t>Qualtrics Equity Awards</t>
        </is>
      </c>
    </row>
    <row r="6">
      <c r="A6" s="3" t="inlineStr">
        <is>
          <t>SHARE-BASED PAYMENTS</t>
        </is>
      </c>
    </row>
    <row r="7">
      <c r="A7" s="4" t="inlineStr">
        <is>
          <t>Beginning of period</t>
        </is>
      </c>
      <c r="B7" s="5" t="n">
        <v>0</v>
      </c>
    </row>
    <row r="8">
      <c r="A8" s="4" t="inlineStr">
        <is>
          <t>Exchanged | shares</t>
        </is>
      </c>
      <c r="B8" s="5" t="n">
        <v>12872</v>
      </c>
      <c r="C8" s="5" t="n">
        <v>12872</v>
      </c>
    </row>
    <row r="9">
      <c r="A9" s="4" t="inlineStr">
        <is>
          <t>Granted</t>
        </is>
      </c>
      <c r="B9" s="5" t="n">
        <v>80856000</v>
      </c>
    </row>
    <row r="10">
      <c r="A10" s="4" t="inlineStr">
        <is>
          <t>Exercised</t>
        </is>
      </c>
      <c r="B10" s="5" t="n">
        <v>7467000</v>
      </c>
    </row>
    <row r="11">
      <c r="A11" s="4" t="inlineStr">
        <is>
          <t>Forfeited</t>
        </is>
      </c>
      <c r="B11" s="5" t="n">
        <v>-2241000</v>
      </c>
    </row>
    <row r="12">
      <c r="A12" s="4" t="inlineStr">
        <is>
          <t>End of period</t>
        </is>
      </c>
      <c r="B12" s="5" t="n">
        <v>84018000</v>
      </c>
    </row>
    <row r="13">
      <c r="A13" s="4" t="inlineStr">
        <is>
          <t>Exchanged</t>
        </is>
      </c>
      <c r="B13" s="7" t="n">
        <v>30.04</v>
      </c>
    </row>
    <row r="14">
      <c r="A14" s="4" t="inlineStr">
        <is>
          <t>Granted</t>
        </is>
      </c>
      <c r="B14" s="9" t="n">
        <v>44.27</v>
      </c>
    </row>
    <row r="15">
      <c r="A15" s="4" t="inlineStr">
        <is>
          <t>Exercised</t>
        </is>
      </c>
      <c r="B15" s="9" t="n">
        <v>33.43</v>
      </c>
    </row>
    <row r="16">
      <c r="A16" s="4" t="inlineStr">
        <is>
          <t>Forfeited</t>
        </is>
      </c>
      <c r="B16" s="9" t="n">
        <v>41.29</v>
      </c>
    </row>
    <row r="17">
      <c r="A17" s="4" t="inlineStr">
        <is>
          <t>End of period</t>
        </is>
      </c>
      <c r="B17" s="7" t="n">
        <v>43.1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Similar Obligations - Expense (Details) - EUR (€) € in Millions</t>
        </is>
      </c>
      <c r="B1" s="2" t="inlineStr">
        <is>
          <t>12 Months Ended</t>
        </is>
      </c>
    </row>
    <row r="2">
      <c r="B2" s="2" t="inlineStr">
        <is>
          <t>Dec. 31, 2021</t>
        </is>
      </c>
      <c r="C2" s="2" t="inlineStr">
        <is>
          <t>Dec. 31, 2020</t>
        </is>
      </c>
      <c r="D2" s="2" t="inlineStr">
        <is>
          <t>Dec. 31, 2019</t>
        </is>
      </c>
    </row>
    <row r="3">
      <c r="A3" s="3" t="inlineStr">
        <is>
          <t>Pension Plans and Similar Obligations</t>
        </is>
      </c>
    </row>
    <row r="4">
      <c r="A4" s="4" t="inlineStr">
        <is>
          <t>Defined contribution plans</t>
        </is>
      </c>
      <c r="B4" s="6" t="n">
        <v>346</v>
      </c>
      <c r="C4" s="6" t="n">
        <v>326</v>
      </c>
      <c r="D4" s="6" t="n">
        <v>314</v>
      </c>
    </row>
    <row r="5">
      <c r="A5" s="4" t="inlineStr">
        <is>
          <t>Defined benefit pension plans</t>
        </is>
      </c>
      <c r="B5" s="5" t="n">
        <v>62</v>
      </c>
      <c r="C5" s="5" t="n">
        <v>93</v>
      </c>
      <c r="D5" s="5" t="n">
        <v>55</v>
      </c>
    </row>
    <row r="6">
      <c r="A6" s="4" t="inlineStr">
        <is>
          <t>Pension expenses</t>
        </is>
      </c>
      <c r="B6" s="6" t="n">
        <v>408</v>
      </c>
      <c r="C6" s="6" t="n">
        <v>419</v>
      </c>
      <c r="D6" s="6" t="n">
        <v>36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Similar Obligations - Present Value of the DBO and the Fair Value of the Plan Assets (Details) - EUR (€) € in Millions</t>
        </is>
      </c>
      <c r="B1" s="2" t="inlineStr">
        <is>
          <t>12 Months Ended</t>
        </is>
      </c>
    </row>
    <row r="2">
      <c r="B2" s="2" t="inlineStr">
        <is>
          <t>Dec. 31, 2021</t>
        </is>
      </c>
      <c r="C2" s="2" t="inlineStr">
        <is>
          <t>Dec. 31, 2020</t>
        </is>
      </c>
    </row>
    <row r="3">
      <c r="A3" s="3" t="inlineStr">
        <is>
          <t>Pension Plans and Similar Obligations</t>
        </is>
      </c>
    </row>
    <row r="4">
      <c r="A4" s="4" t="inlineStr">
        <is>
          <t>Present value of the DBO</t>
        </is>
      </c>
      <c r="B4" s="6" t="n">
        <v>2077</v>
      </c>
      <c r="C4" s="6" t="n">
        <v>1932</v>
      </c>
    </row>
    <row r="5">
      <c r="A5" s="4" t="inlineStr">
        <is>
          <t>Fair value of the plan assets</t>
        </is>
      </c>
      <c r="B5" s="5" t="n">
        <v>1852</v>
      </c>
      <c r="C5" s="5" t="n">
        <v>1691</v>
      </c>
    </row>
    <row r="6">
      <c r="A6" s="4" t="inlineStr">
        <is>
          <t>Net defined benefit liability (asset)</t>
        </is>
      </c>
      <c r="B6" s="6" t="n">
        <v>225</v>
      </c>
      <c r="C6" s="6" t="n">
        <v>241</v>
      </c>
    </row>
    <row r="7">
      <c r="A7" s="4" t="inlineStr">
        <is>
          <t>% of Non-current other financial assets</t>
        </is>
      </c>
      <c r="B7" s="4" t="inlineStr">
        <is>
          <t>0.00%</t>
        </is>
      </c>
      <c r="C7" s="4" t="inlineStr">
        <is>
          <t>0.00%</t>
        </is>
      </c>
    </row>
    <row r="8">
      <c r="A8" s="4" t="inlineStr">
        <is>
          <t>% of Non-current provisions</t>
        </is>
      </c>
      <c r="B8" s="4" t="inlineStr">
        <is>
          <t>65.00%</t>
        </is>
      </c>
      <c r="C8" s="4" t="inlineStr">
        <is>
          <t>66.00%</t>
        </is>
      </c>
    </row>
    <row r="9">
      <c r="A9" s="4" t="inlineStr">
        <is>
          <t>Germany</t>
        </is>
      </c>
    </row>
    <row r="10">
      <c r="A10" s="3" t="inlineStr">
        <is>
          <t>Pension Plans and Similar Obligations</t>
        </is>
      </c>
    </row>
    <row r="11">
      <c r="A11" s="4" t="inlineStr">
        <is>
          <t>Present value of the DBO</t>
        </is>
      </c>
      <c r="B11" s="6" t="n">
        <v>1194</v>
      </c>
      <c r="C11" s="6" t="n">
        <v>1127</v>
      </c>
    </row>
    <row r="12">
      <c r="A12" s="4" t="inlineStr">
        <is>
          <t>Fair value of the plan assets</t>
        </is>
      </c>
      <c r="B12" s="5" t="n">
        <v>1183</v>
      </c>
      <c r="C12" s="5" t="n">
        <v>1112</v>
      </c>
    </row>
    <row r="13">
      <c r="A13" s="4" t="inlineStr">
        <is>
          <t>Net defined benefit liability (asset)</t>
        </is>
      </c>
      <c r="B13" s="6" t="n">
        <v>11</v>
      </c>
      <c r="C13" s="6" t="n">
        <v>15</v>
      </c>
    </row>
    <row r="14">
      <c r="A14" s="4" t="inlineStr">
        <is>
          <t>% of Non-current other financial assets</t>
        </is>
      </c>
      <c r="B14" s="4" t="inlineStr">
        <is>
          <t>0.00%</t>
        </is>
      </c>
      <c r="C14" s="4" t="inlineStr">
        <is>
          <t>0.00%</t>
        </is>
      </c>
    </row>
    <row r="15">
      <c r="A15" s="4" t="inlineStr">
        <is>
          <t>% of Non-current provisions</t>
        </is>
      </c>
      <c r="B15" s="4" t="inlineStr">
        <is>
          <t>3.00%</t>
        </is>
      </c>
      <c r="C15" s="4" t="inlineStr">
        <is>
          <t>4.00%</t>
        </is>
      </c>
    </row>
    <row r="16">
      <c r="A16" s="4" t="inlineStr">
        <is>
          <t>Present value of the DBO provides for lumpsum Payments</t>
        </is>
      </c>
      <c r="B16" s="6" t="n">
        <v>1125</v>
      </c>
      <c r="C16" s="6" t="n">
        <v>1054</v>
      </c>
    </row>
    <row r="17">
      <c r="A17" s="4" t="inlineStr">
        <is>
          <t>Foreign</t>
        </is>
      </c>
    </row>
    <row r="18">
      <c r="A18" s="3" t="inlineStr">
        <is>
          <t>Pension Plans and Similar Obligations</t>
        </is>
      </c>
    </row>
    <row r="19">
      <c r="A19" s="4" t="inlineStr">
        <is>
          <t>Present value of the DBO</t>
        </is>
      </c>
      <c r="B19" s="5" t="n">
        <v>667</v>
      </c>
      <c r="C19" s="5" t="n">
        <v>616</v>
      </c>
    </row>
    <row r="20">
      <c r="A20" s="4" t="inlineStr">
        <is>
          <t>Fair value of the plan assets</t>
        </is>
      </c>
      <c r="B20" s="5" t="n">
        <v>578</v>
      </c>
      <c r="C20" s="5" t="n">
        <v>506</v>
      </c>
    </row>
    <row r="21">
      <c r="A21" s="4" t="inlineStr">
        <is>
          <t>Net defined benefit liability (asset)</t>
        </is>
      </c>
      <c r="B21" s="6" t="n">
        <v>89</v>
      </c>
      <c r="C21" s="6" t="n">
        <v>110</v>
      </c>
    </row>
    <row r="22">
      <c r="A22" s="4" t="inlineStr">
        <is>
          <t>% of Non-current other financial assets</t>
        </is>
      </c>
      <c r="B22" s="4" t="inlineStr">
        <is>
          <t>0.00%</t>
        </is>
      </c>
      <c r="C22" s="4" t="inlineStr">
        <is>
          <t>0.00%</t>
        </is>
      </c>
    </row>
    <row r="23">
      <c r="A23" s="4" t="inlineStr">
        <is>
          <t>% of Non-current provisions</t>
        </is>
      </c>
      <c r="B23" s="4" t="inlineStr">
        <is>
          <t>27.00%</t>
        </is>
      </c>
      <c r="C23" s="4" t="inlineStr">
        <is>
          <t>31.00%</t>
        </is>
      </c>
    </row>
    <row r="24">
      <c r="A24" s="4" t="inlineStr">
        <is>
          <t>Present value of the DBO provides for Annuity Payments</t>
        </is>
      </c>
      <c r="B24" s="6" t="n">
        <v>524</v>
      </c>
      <c r="C24" s="6" t="n">
        <v>479</v>
      </c>
    </row>
    <row r="25">
      <c r="A25" s="4" t="inlineStr">
        <is>
          <t>Other Foreign Post Employment Plans</t>
        </is>
      </c>
    </row>
    <row r="26">
      <c r="A26" s="3" t="inlineStr">
        <is>
          <t>Pension Plans and Similar Obligations</t>
        </is>
      </c>
    </row>
    <row r="27">
      <c r="A27" s="4" t="inlineStr">
        <is>
          <t>Present value of the DBO</t>
        </is>
      </c>
      <c r="B27" s="5" t="n">
        <v>216</v>
      </c>
      <c r="C27" s="5" t="n">
        <v>189</v>
      </c>
    </row>
    <row r="28">
      <c r="A28" s="4" t="inlineStr">
        <is>
          <t>Fair value of the plan assets</t>
        </is>
      </c>
      <c r="B28" s="5" t="n">
        <v>91</v>
      </c>
      <c r="C28" s="5" t="n">
        <v>73</v>
      </c>
    </row>
    <row r="29">
      <c r="A29" s="4" t="inlineStr">
        <is>
          <t>Net defined benefit liability (asset)</t>
        </is>
      </c>
      <c r="B29" s="6" t="n">
        <v>125</v>
      </c>
      <c r="C29" s="6" t="n">
        <v>116</v>
      </c>
    </row>
    <row r="30">
      <c r="A30" s="4" t="inlineStr">
        <is>
          <t>% of Non-current other financial assets</t>
        </is>
      </c>
      <c r="B30" s="4" t="inlineStr">
        <is>
          <t>0.00%</t>
        </is>
      </c>
      <c r="C30" s="4" t="inlineStr">
        <is>
          <t>0.00%</t>
        </is>
      </c>
    </row>
    <row r="31">
      <c r="A31" s="4" t="inlineStr">
        <is>
          <t>% of Non-current provisions</t>
        </is>
      </c>
      <c r="B31" s="4" t="inlineStr">
        <is>
          <t>35.00%</t>
        </is>
      </c>
      <c r="C31" s="4" t="inlineStr">
        <is>
          <t>32.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ension Plans and Similar Obligations - Actuarial Assumptions (Details)</t>
        </is>
      </c>
      <c r="B1" s="2" t="inlineStr">
        <is>
          <t>Dec. 31, 2021</t>
        </is>
      </c>
      <c r="C1" s="2" t="inlineStr">
        <is>
          <t>Dec. 31, 2020</t>
        </is>
      </c>
      <c r="D1" s="2" t="inlineStr">
        <is>
          <t>Dec. 31, 2019</t>
        </is>
      </c>
    </row>
    <row r="2">
      <c r="A2" s="4" t="inlineStr">
        <is>
          <t>Other Foreign Post Employment Plans</t>
        </is>
      </c>
    </row>
    <row r="3">
      <c r="A3" s="3" t="inlineStr">
        <is>
          <t>Pension Plans and Similar Obligations</t>
        </is>
      </c>
    </row>
    <row r="4">
      <c r="A4" s="4" t="inlineStr">
        <is>
          <t>Discount rate</t>
        </is>
      </c>
      <c r="B4" s="4" t="inlineStr">
        <is>
          <t>3.10%</t>
        </is>
      </c>
      <c r="C4" s="4" t="inlineStr">
        <is>
          <t>3.00%</t>
        </is>
      </c>
      <c r="D4" s="4" t="inlineStr">
        <is>
          <t>3.70%</t>
        </is>
      </c>
    </row>
    <row r="5">
      <c r="A5" s="4" t="inlineStr">
        <is>
          <t>Germany</t>
        </is>
      </c>
    </row>
    <row r="6">
      <c r="A6" s="3" t="inlineStr">
        <is>
          <t>Pension Plans and Similar Obligations</t>
        </is>
      </c>
    </row>
    <row r="7">
      <c r="A7" s="4" t="inlineStr">
        <is>
          <t>Discount rate</t>
        </is>
      </c>
      <c r="B7" s="4" t="inlineStr">
        <is>
          <t>1.20%</t>
        </is>
      </c>
      <c r="C7" s="4" t="inlineStr">
        <is>
          <t>0.90%</t>
        </is>
      </c>
      <c r="D7" s="4" t="inlineStr">
        <is>
          <t>0.80%</t>
        </is>
      </c>
    </row>
    <row r="8">
      <c r="A8" s="4" t="inlineStr">
        <is>
          <t>Foreign</t>
        </is>
      </c>
    </row>
    <row r="9">
      <c r="A9" s="3" t="inlineStr">
        <is>
          <t>Pension Plans and Similar Obligations</t>
        </is>
      </c>
    </row>
    <row r="10">
      <c r="A10" s="4" t="inlineStr">
        <is>
          <t>Discount rate</t>
        </is>
      </c>
      <c r="B10" s="4" t="inlineStr">
        <is>
          <t>0.50%</t>
        </is>
      </c>
      <c r="C10" s="4" t="inlineStr">
        <is>
          <t>0.40%</t>
        </is>
      </c>
      <c r="D10" s="4" t="inlineStr">
        <is>
          <t>0.3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Similar Obligations - Sensitivity Analysis (Details) - Discount rate - EUR (€) € in Millions</t>
        </is>
      </c>
      <c r="B1" s="2" t="inlineStr">
        <is>
          <t>Dec. 31, 2021</t>
        </is>
      </c>
      <c r="C1" s="2" t="inlineStr">
        <is>
          <t>Dec. 31, 2020</t>
        </is>
      </c>
      <c r="D1" s="2" t="inlineStr">
        <is>
          <t>Dec. 31, 2019</t>
        </is>
      </c>
    </row>
    <row r="2">
      <c r="A2" s="3" t="inlineStr">
        <is>
          <t>Pension Plans and Similar Obligations</t>
        </is>
      </c>
    </row>
    <row r="3">
      <c r="A3" s="4" t="inlineStr">
        <is>
          <t>Increase in actuarial assumption (as a percent)</t>
        </is>
      </c>
      <c r="B3" s="4" t="inlineStr">
        <is>
          <t>50.00%</t>
        </is>
      </c>
    </row>
    <row r="4">
      <c r="A4" s="4" t="inlineStr">
        <is>
          <t>Decrease in actuarial assumption (as a percent)</t>
        </is>
      </c>
      <c r="B4" s="4" t="inlineStr">
        <is>
          <t>50.00%</t>
        </is>
      </c>
    </row>
    <row r="5">
      <c r="A5" s="4" t="inlineStr">
        <is>
          <t>Present value of the DBO if discount rate was 50 basis points higher</t>
        </is>
      </c>
      <c r="B5" s="6" t="n">
        <v>1964</v>
      </c>
      <c r="C5" s="6" t="n">
        <v>1824</v>
      </c>
      <c r="D5" s="6" t="n">
        <v>1617</v>
      </c>
    </row>
    <row r="6">
      <c r="A6" s="4" t="inlineStr">
        <is>
          <t>Present value of the DBO if discount rate was 50 basis points lower</t>
        </is>
      </c>
      <c r="B6" s="5" t="n">
        <v>2196</v>
      </c>
      <c r="C6" s="5" t="n">
        <v>2062</v>
      </c>
      <c r="D6" s="5" t="n">
        <v>1825</v>
      </c>
    </row>
    <row r="7">
      <c r="A7" s="4" t="inlineStr">
        <is>
          <t>Other Foreign Post Employment Plans</t>
        </is>
      </c>
    </row>
    <row r="8">
      <c r="A8" s="3" t="inlineStr">
        <is>
          <t>Pension Plans and Similar Obligations</t>
        </is>
      </c>
    </row>
    <row r="9">
      <c r="A9" s="4" t="inlineStr">
        <is>
          <t>Present value of the DBO if discount rate was 50 basis points higher</t>
        </is>
      </c>
      <c r="B9" s="5" t="n">
        <v>203</v>
      </c>
      <c r="C9" s="5" t="n">
        <v>185</v>
      </c>
      <c r="D9" s="5" t="n">
        <v>154</v>
      </c>
    </row>
    <row r="10">
      <c r="A10" s="4" t="inlineStr">
        <is>
          <t>Present value of the DBO if discount rate was 50 basis points lower</t>
        </is>
      </c>
      <c r="B10" s="5" t="n">
        <v>223</v>
      </c>
      <c r="C10" s="5" t="n">
        <v>204</v>
      </c>
      <c r="D10" s="5" t="n">
        <v>159</v>
      </c>
    </row>
    <row r="11">
      <c r="A11" s="4" t="inlineStr">
        <is>
          <t>Germany</t>
        </is>
      </c>
    </row>
    <row r="12">
      <c r="A12" s="3" t="inlineStr">
        <is>
          <t>Pension Plans and Similar Obligations</t>
        </is>
      </c>
    </row>
    <row r="13">
      <c r="A13" s="4" t="inlineStr">
        <is>
          <t>Present value of the DBO if discount rate was 50 basis points higher</t>
        </is>
      </c>
      <c r="B13" s="5" t="n">
        <v>1134</v>
      </c>
      <c r="C13" s="5" t="n">
        <v>1066</v>
      </c>
      <c r="D13" s="5" t="n">
        <v>968</v>
      </c>
    </row>
    <row r="14">
      <c r="A14" s="4" t="inlineStr">
        <is>
          <t>Present value of the DBO if discount rate was 50 basis points lower</t>
        </is>
      </c>
      <c r="B14" s="5" t="n">
        <v>1260</v>
      </c>
      <c r="C14" s="5" t="n">
        <v>1195</v>
      </c>
      <c r="D14" s="5" t="n">
        <v>1090</v>
      </c>
    </row>
    <row r="15">
      <c r="A15" s="4" t="inlineStr">
        <is>
          <t>Foreign</t>
        </is>
      </c>
    </row>
    <row r="16">
      <c r="A16" s="3" t="inlineStr">
        <is>
          <t>Pension Plans and Similar Obligations</t>
        </is>
      </c>
    </row>
    <row r="17">
      <c r="A17" s="4" t="inlineStr">
        <is>
          <t>Present value of the DBO if discount rate was 50 basis points higher</t>
        </is>
      </c>
      <c r="B17" s="5" t="n">
        <v>626</v>
      </c>
      <c r="C17" s="5" t="n">
        <v>573</v>
      </c>
      <c r="D17" s="5" t="n">
        <v>495</v>
      </c>
    </row>
    <row r="18">
      <c r="A18" s="4" t="inlineStr">
        <is>
          <t>Present value of the DBO if discount rate was 50 basis points lower</t>
        </is>
      </c>
      <c r="B18" s="6" t="n">
        <v>714</v>
      </c>
      <c r="C18" s="6" t="n">
        <v>663</v>
      </c>
      <c r="D18" s="6" t="n">
        <v>57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Similar Obligations - Plan Asset Allocation (Details) - EUR (€) € in Millions</t>
        </is>
      </c>
      <c r="B1" s="2" t="inlineStr">
        <is>
          <t>Dec. 31, 2021</t>
        </is>
      </c>
      <c r="C1" s="2" t="inlineStr">
        <is>
          <t>Dec. 31, 2020</t>
        </is>
      </c>
    </row>
    <row r="2">
      <c r="A2" s="3" t="inlineStr">
        <is>
          <t>Pension Plans and Similar Obligations</t>
        </is>
      </c>
    </row>
    <row r="3">
      <c r="A3" s="4" t="inlineStr">
        <is>
          <t>Fair value of the plan assets</t>
        </is>
      </c>
      <c r="B3" s="6" t="n">
        <v>1852</v>
      </c>
      <c r="C3" s="6" t="n">
        <v>1691</v>
      </c>
    </row>
    <row r="4">
      <c r="A4" s="4" t="inlineStr">
        <is>
          <t>Level 1</t>
        </is>
      </c>
    </row>
    <row r="5">
      <c r="A5" s="3" t="inlineStr">
        <is>
          <t>Pension Plans and Similar Obligations</t>
        </is>
      </c>
    </row>
    <row r="6">
      <c r="A6" s="4" t="inlineStr">
        <is>
          <t>Fair value of the plan assets</t>
        </is>
      </c>
      <c r="B6" s="5" t="n">
        <v>597</v>
      </c>
      <c r="C6" s="5" t="n">
        <v>485</v>
      </c>
    </row>
    <row r="7">
      <c r="A7" s="4" t="inlineStr">
        <is>
          <t>Equity investments</t>
        </is>
      </c>
      <c r="B7" s="5" t="n">
        <v>182</v>
      </c>
      <c r="C7" s="5" t="n">
        <v>149</v>
      </c>
    </row>
    <row r="8">
      <c r="A8" s="4" t="inlineStr">
        <is>
          <t>Corporate Bonds</t>
        </is>
      </c>
      <c r="B8" s="5" t="n">
        <v>202</v>
      </c>
      <c r="C8" s="5" t="n">
        <v>151</v>
      </c>
    </row>
    <row r="9">
      <c r="A9" s="4" t="inlineStr">
        <is>
          <t>Insurance policies</t>
        </is>
      </c>
      <c r="B9" s="5" t="n">
        <v>39</v>
      </c>
      <c r="C9" s="5" t="n">
        <v>7</v>
      </c>
    </row>
    <row r="10">
      <c r="A10" s="4" t="inlineStr">
        <is>
          <t>Not Quoted in an Active Market</t>
        </is>
      </c>
    </row>
    <row r="11">
      <c r="A11" s="3" t="inlineStr">
        <is>
          <t>Pension Plans and Similar Obligations</t>
        </is>
      </c>
    </row>
    <row r="12">
      <c r="A12" s="4" t="inlineStr">
        <is>
          <t>Fair value of the plan assets</t>
        </is>
      </c>
      <c r="B12" s="5" t="n">
        <v>1254</v>
      </c>
      <c r="C12" s="5" t="n">
        <v>1207</v>
      </c>
    </row>
    <row r="13">
      <c r="A13" s="4" t="inlineStr">
        <is>
          <t>Equity investments</t>
        </is>
      </c>
      <c r="B13" s="5" t="n">
        <v>0</v>
      </c>
      <c r="C13" s="5" t="n">
        <v>0</v>
      </c>
    </row>
    <row r="14">
      <c r="A14" s="4" t="inlineStr">
        <is>
          <t>Corporate Bonds</t>
        </is>
      </c>
      <c r="B14" s="5" t="n">
        <v>0</v>
      </c>
      <c r="C14" s="5" t="n">
        <v>0</v>
      </c>
    </row>
    <row r="15">
      <c r="A15" s="4" t="inlineStr">
        <is>
          <t>Insurance policies</t>
        </is>
      </c>
      <c r="B15" s="6" t="n">
        <v>1254</v>
      </c>
      <c r="C15" s="6" t="n">
        <v>120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Similar Obligations - Future Benefit Payments (Details) - EUR (€) € in Millions</t>
        </is>
      </c>
      <c r="B1" s="2" t="inlineStr">
        <is>
          <t>12 Months Ended</t>
        </is>
      </c>
    </row>
    <row r="2">
      <c r="B2" s="2" t="inlineStr">
        <is>
          <t>Dec. 31, 2021</t>
        </is>
      </c>
      <c r="C2" s="2" t="inlineStr">
        <is>
          <t>Dec. 31, 2020</t>
        </is>
      </c>
    </row>
    <row r="3">
      <c r="A3" s="3" t="inlineStr">
        <is>
          <t>Pension Plans and Similar Obligations</t>
        </is>
      </c>
    </row>
    <row r="4">
      <c r="A4" s="4" t="inlineStr">
        <is>
          <t>Weighted average duration of defined benefit obligation</t>
        </is>
      </c>
      <c r="B4" s="4" t="inlineStr">
        <is>
          <t>11 years</t>
        </is>
      </c>
      <c r="C4" s="4" t="inlineStr">
        <is>
          <t>12 years</t>
        </is>
      </c>
    </row>
    <row r="5">
      <c r="A5" s="4" t="inlineStr">
        <is>
          <t>Future benefit payments from defined benefit plans</t>
        </is>
      </c>
      <c r="B5" s="6" t="n">
        <v>2289</v>
      </c>
      <c r="C5" s="6" t="n">
        <v>1969</v>
      </c>
    </row>
    <row r="6">
      <c r="A6" s="4" t="inlineStr">
        <is>
          <t>Percentage of payments due over five years</t>
        </is>
      </c>
      <c r="B6" s="4" t="inlineStr">
        <is>
          <t>77.00%</t>
        </is>
      </c>
      <c r="C6" s="4" t="inlineStr">
        <is>
          <t>77.00%</t>
        </is>
      </c>
    </row>
    <row r="7">
      <c r="A7" s="4" t="inlineStr">
        <is>
          <t>Percentage of payments related to domestic plans</t>
        </is>
      </c>
      <c r="B7" s="4" t="inlineStr">
        <is>
          <t>62.00%</t>
        </is>
      </c>
      <c r="C7" s="4" t="inlineStr">
        <is>
          <t>64.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Employee-Related Obligations (Details) - EUR (€) € in Millions</t>
        </is>
      </c>
      <c r="B1" s="2" t="inlineStr">
        <is>
          <t>12 Months Ended</t>
        </is>
      </c>
    </row>
    <row r="2">
      <c r="B2" s="2" t="inlineStr">
        <is>
          <t>Dec. 31, 2021</t>
        </is>
      </c>
      <c r="C2" s="2" t="inlineStr">
        <is>
          <t>Dec. 31, 2020</t>
        </is>
      </c>
    </row>
    <row r="3">
      <c r="A3" s="3" t="inlineStr">
        <is>
          <t>Other Employee-Related Obligations</t>
        </is>
      </c>
    </row>
    <row r="4">
      <c r="A4" s="4" t="inlineStr">
        <is>
          <t>Other employee-related liabilities, current</t>
        </is>
      </c>
      <c r="B4" s="6" t="n">
        <v>3717</v>
      </c>
      <c r="C4" s="6" t="n">
        <v>3147</v>
      </c>
    </row>
    <row r="5">
      <c r="A5" s="4" t="inlineStr">
        <is>
          <t>Other non-financial liabilities, current</t>
        </is>
      </c>
      <c r="B5" s="6" t="n">
        <v>5203</v>
      </c>
      <c r="C5" s="6" t="n">
        <v>4643</v>
      </c>
    </row>
    <row r="6">
      <c r="A6" s="4" t="inlineStr">
        <is>
          <t>% of other non-financial liabilities, current</t>
        </is>
      </c>
      <c r="B6" s="4" t="inlineStr">
        <is>
          <t>71.00%</t>
        </is>
      </c>
      <c r="C6" s="4" t="inlineStr">
        <is>
          <t>68.00%</t>
        </is>
      </c>
    </row>
    <row r="7">
      <c r="A7" s="4" t="inlineStr">
        <is>
          <t>Other employee-related liabilities, non-current</t>
        </is>
      </c>
      <c r="B7" s="6" t="n">
        <v>398</v>
      </c>
      <c r="C7" s="6" t="n">
        <v>316</v>
      </c>
    </row>
    <row r="8">
      <c r="A8" s="4" t="inlineStr">
        <is>
          <t>Other non-financial liabilities, non-current</t>
        </is>
      </c>
      <c r="B8" s="6" t="n">
        <v>860</v>
      </c>
      <c r="C8" s="6" t="n">
        <v>770</v>
      </c>
    </row>
    <row r="9">
      <c r="A9" s="4" t="inlineStr">
        <is>
          <t>% of other non-financial liabilities, non-current</t>
        </is>
      </c>
      <c r="B9" s="4" t="inlineStr">
        <is>
          <t>46.00%</t>
        </is>
      </c>
      <c r="C9" s="4" t="inlineStr">
        <is>
          <t>41.00%</t>
        </is>
      </c>
    </row>
    <row r="10">
      <c r="A10" s="4" t="inlineStr">
        <is>
          <t>Other employee-related liabilities</t>
        </is>
      </c>
      <c r="B10" s="6" t="n">
        <v>4115</v>
      </c>
      <c r="C10" s="6" t="n">
        <v>3464</v>
      </c>
    </row>
    <row r="11">
      <c r="A11" s="4" t="inlineStr">
        <is>
          <t>Other non-financial liabilities</t>
        </is>
      </c>
      <c r="B11" s="6" t="n">
        <v>6063</v>
      </c>
      <c r="C11" s="6" t="n">
        <v>5413</v>
      </c>
    </row>
    <row r="12">
      <c r="A12" s="4" t="inlineStr">
        <is>
          <t>% of other non-financial liabilities</t>
        </is>
      </c>
      <c r="B12" s="4" t="inlineStr">
        <is>
          <t>68.00%</t>
        </is>
      </c>
      <c r="C12" s="4" t="inlineStr">
        <is>
          <t>64.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ost from Contracts with Customers</t>
        </is>
      </c>
      <c r="B1" s="2" t="inlineStr">
        <is>
          <t>12 Months Ended</t>
        </is>
      </c>
    </row>
    <row r="2">
      <c r="B2" s="2" t="inlineStr">
        <is>
          <t>Dec. 31, 2021</t>
        </is>
      </c>
    </row>
    <row r="3">
      <c r="A3" s="3" t="inlineStr">
        <is>
          <t>Capitalized Cost from Contracts with Customers</t>
        </is>
      </c>
    </row>
    <row r="4">
      <c r="A4" s="4" t="inlineStr">
        <is>
          <t>Capitalized Cost from Contracts with Customers</t>
        </is>
      </c>
      <c r="B4" s="4" t="inlineStr">
        <is>
          <t>(A.3) Capitalized Cost from Contracts with Customers ​ ​ y Costs of Obtaining Customer Contracts Capitalized costs from customer contracts are classified as Other non-financial assets in our statement of financial position. The capitalized assets for the incremental costs of obtaining a customer contract primarily consist of sales commissions earned by our sales force and partners. Judgment is required in determining the amounts to be capitalized, particularly where the commissions are based on cumulative targets and where commissions relate to multiple performance obligations in one customer contract. We capitalize such cumulative target commissions for all customer contracts that count towards the cumulative target but only if nothing other than obtaining customer contracts can contribute to achieving the cumulative target. Commissions for contracts with multiple performance obligations or for probable renewals thereof are allocated to these performance obligations and probable renewals relative to the respective standalone selling price. Our sales commission payments for customer contract renewals are typically not commensurate with the commissions paid for new contracts. Thus, the commissions paid for renewable new contracts also relate to expected renewals of these contracts. Consequently, we amortize sales commissions paid for new customer contracts on a straight-line basis over the expected contract life including probable contract renewals. Judgment is required in estimating these contract lives. In exercising this judgment, we consider our expectation about future contract renewals which we evaluate periodically to confirm that the resulting amortization period properly reflects the expected contract life. Commensurate payments are amortized over the contract term to which they relate. The amortization periods range from 18 months to eight years depending on the type of offering. Amortization of the capitalized costs of obtaining customer contracts is classified mainly as sales and marketing expense. We expense incremental costs of obtaining a customer contract as incurred if we expect an amortization period of one year or less. y Costs to Fulfill Customer Contracts Capitalized costs incurred to fulfill customer contracts mainly consist of direct costs for set-up and implementation of cloud products and custom cloud development contracts as far as these costs are not in scope of other accounting standards than IFRS 15. These costs are amortized after completion of the setup and implementation or the development, respectively, on a straight-line basis over the expected life of the cloud subscription contract including expected renewals. For the life of the contract, we consider our expectation about future contract renewals which we evaluate periodically to confirm that the resulting amortization period properly reflects the expected contract life. The amortization periods range from six to eight years depending on the type of offering. In addition, the capitalized costs include third-party license fees which are amortized over the term of the third-party license contract. Judgment is required in evaluating whether costs are directly related to customer contracts and in estimating contract lives. Amortization of capitalized costs to fulfill contracts for custom cloud applications and extensions is included in the cost of cloud. ​ ​ Capitalized Cost from Contracts with Customers ​ ​ ​ ​ ​ ​ ​ ​ ​ ​ ​ ​ ​ ​ € millions ​ 2021 2020 ​ Current Non-Current Total Current Non-Current Total Capitalized cost of obtaining customer contracts 667 ​ 2,158 ​ 2,826 ​ 491 1,536 2,028 Capitalized cost to fulfill customer contracts 126 ​ 175 ​ 301 ​ 91 151 242 Capitalized contract cost ​ 793 ​ 2,333 ​ 3,127 ​ 583 ​ 1,687 ​ 2,270 / 1,633 ​ 2,628 ​ 4,261 ​ 1,321 ​ 1,926 3,247 Capitalized contract cost as % of / O 49 ​ 89 ​ 73 ​ 44 88 70 ​ Amortization Expense ​ ​ ​ ​ ​ ​ € millions 2021 2020 Capitalized cost of obtaining customer contracts 523 450 Capitalized cost to fulfill customer contracts 171 12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s (Details) - EUR (€) € in Millions</t>
        </is>
      </c>
      <c r="B1" s="2" t="inlineStr">
        <is>
          <t>12 Months Ended</t>
        </is>
      </c>
    </row>
    <row r="2">
      <c r="B2" s="2" t="inlineStr">
        <is>
          <t>Dec. 31, 2021</t>
        </is>
      </c>
      <c r="C2" s="2" t="inlineStr">
        <is>
          <t>Dec. 31, 2020</t>
        </is>
      </c>
      <c r="D2" s="2" t="inlineStr">
        <is>
          <t>Dec. 31, 2019</t>
        </is>
      </c>
    </row>
    <row r="3">
      <c r="A3" s="3" t="inlineStr">
        <is>
          <t>Restructuring</t>
        </is>
      </c>
    </row>
    <row r="4">
      <c r="A4" s="4" t="inlineStr">
        <is>
          <t>Employee-related restructuring expenses</t>
        </is>
      </c>
      <c r="B4" s="6" t="n">
        <v>-25</v>
      </c>
      <c r="C4" s="6" t="n">
        <v>7</v>
      </c>
      <c r="D4" s="6" t="n">
        <v>-1111</v>
      </c>
    </row>
    <row r="5">
      <c r="A5" s="4" t="inlineStr">
        <is>
          <t>Onerous contract-related restructuring expenses and restructuring related impairment losses</t>
        </is>
      </c>
      <c r="B5" s="5" t="n">
        <v>-132</v>
      </c>
      <c r="C5" s="5" t="n">
        <v>-4</v>
      </c>
      <c r="D5" s="5" t="n">
        <v>-19</v>
      </c>
    </row>
    <row r="6">
      <c r="A6" s="4" t="inlineStr">
        <is>
          <t>Restructuring expenses</t>
        </is>
      </c>
      <c r="B6" s="6" t="n">
        <v>157</v>
      </c>
      <c r="C6" s="6" t="n">
        <v>-3</v>
      </c>
      <c r="D6" s="6" t="n">
        <v>113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s By Functional Area (Details) - EUR (€) € in Millions</t>
        </is>
      </c>
      <c r="B1" s="2" t="inlineStr">
        <is>
          <t>12 Months Ended</t>
        </is>
      </c>
    </row>
    <row r="2">
      <c r="B2" s="2" t="inlineStr">
        <is>
          <t>Dec. 31, 2021</t>
        </is>
      </c>
      <c r="C2" s="2" t="inlineStr">
        <is>
          <t>Dec. 31, 2020</t>
        </is>
      </c>
      <c r="D2" s="2" t="inlineStr">
        <is>
          <t>Dec. 31, 2019</t>
        </is>
      </c>
    </row>
    <row r="3">
      <c r="A3" s="3" t="inlineStr">
        <is>
          <t>Restructuring</t>
        </is>
      </c>
    </row>
    <row r="4">
      <c r="A4" s="4" t="inlineStr">
        <is>
          <t>Cost of cloud</t>
        </is>
      </c>
      <c r="B4" s="6" t="n">
        <v>-127</v>
      </c>
      <c r="C4" s="6" t="n">
        <v>0</v>
      </c>
      <c r="D4" s="6" t="n">
        <v>-20</v>
      </c>
    </row>
    <row r="5">
      <c r="A5" s="4" t="inlineStr">
        <is>
          <t>Cost of software licenses and support</t>
        </is>
      </c>
      <c r="B5" s="5" t="n">
        <v>-5</v>
      </c>
      <c r="C5" s="5" t="n">
        <v>1</v>
      </c>
      <c r="D5" s="5" t="n">
        <v>-118</v>
      </c>
    </row>
    <row r="6">
      <c r="A6" s="4" t="inlineStr">
        <is>
          <t>Cost of services</t>
        </is>
      </c>
      <c r="B6" s="5" t="n">
        <v>-13</v>
      </c>
      <c r="C6" s="5" t="n">
        <v>-3</v>
      </c>
      <c r="D6" s="5" t="n">
        <v>-154</v>
      </c>
    </row>
    <row r="7">
      <c r="A7" s="4" t="inlineStr">
        <is>
          <t>Research and development</t>
        </is>
      </c>
      <c r="B7" s="5" t="n">
        <v>-12</v>
      </c>
      <c r="C7" s="5" t="n">
        <v>1</v>
      </c>
      <c r="D7" s="5" t="n">
        <v>-467</v>
      </c>
    </row>
    <row r="8">
      <c r="A8" s="4" t="inlineStr">
        <is>
          <t>Sales and marketing</t>
        </is>
      </c>
      <c r="B8" s="5" t="n">
        <v>3</v>
      </c>
      <c r="C8" s="5" t="n">
        <v>3</v>
      </c>
      <c r="D8" s="5" t="n">
        <v>-299</v>
      </c>
    </row>
    <row r="9">
      <c r="A9" s="4" t="inlineStr">
        <is>
          <t>General and administration</t>
        </is>
      </c>
      <c r="B9" s="5" t="n">
        <v>-2</v>
      </c>
      <c r="C9" s="5" t="n">
        <v>2</v>
      </c>
      <c r="D9" s="5" t="n">
        <v>-71</v>
      </c>
    </row>
    <row r="10">
      <c r="A10" s="4" t="inlineStr">
        <is>
          <t>Restructuring expenses</t>
        </is>
      </c>
      <c r="B10" s="6" t="n">
        <v>-157</v>
      </c>
      <c r="C10" s="6" t="n">
        <v>3</v>
      </c>
      <c r="D10" s="6" t="n">
        <v>-113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Results of Segments (Details) € in Millions</t>
        </is>
      </c>
      <c r="B1" s="2" t="inlineStr">
        <is>
          <t>12 Months Ended</t>
        </is>
      </c>
    </row>
    <row r="2">
      <c r="B2" s="2" t="inlineStr">
        <is>
          <t>Dec. 31, 2021EUR (€)segment</t>
        </is>
      </c>
      <c r="C2" s="2" t="inlineStr">
        <is>
          <t>Dec. 31, 2020EUR (€)</t>
        </is>
      </c>
      <c r="D2" s="2" t="inlineStr">
        <is>
          <t>Dec. 31, 2019EUR (€)</t>
        </is>
      </c>
    </row>
    <row r="3">
      <c r="A3" s="3" t="inlineStr">
        <is>
          <t>Disclosure of operating segments</t>
        </is>
      </c>
    </row>
    <row r="4">
      <c r="A4" s="4" t="inlineStr">
        <is>
          <t>Number of operating segments | segment</t>
        </is>
      </c>
      <c r="B4" s="5" t="n">
        <v>5</v>
      </c>
    </row>
    <row r="5">
      <c r="A5" s="4" t="inlineStr">
        <is>
          <t>Cloud</t>
        </is>
      </c>
      <c r="B5" s="6" t="n">
        <v>9418</v>
      </c>
      <c r="C5" s="6" t="n">
        <v>8080</v>
      </c>
      <c r="D5" s="6" t="n">
        <v>6933</v>
      </c>
    </row>
    <row r="6">
      <c r="A6" s="4" t="inlineStr">
        <is>
          <t>Software licenses</t>
        </is>
      </c>
      <c r="B6" s="5" t="n">
        <v>3248</v>
      </c>
      <c r="C6" s="5" t="n">
        <v>3642</v>
      </c>
      <c r="D6" s="5" t="n">
        <v>4533</v>
      </c>
    </row>
    <row r="7">
      <c r="A7" s="4" t="inlineStr">
        <is>
          <t>Software support</t>
        </is>
      </c>
      <c r="B7" s="5" t="n">
        <v>11412</v>
      </c>
      <c r="C7" s="5" t="n">
        <v>11506</v>
      </c>
      <c r="D7" s="5" t="n">
        <v>11547</v>
      </c>
    </row>
    <row r="8">
      <c r="A8" s="4" t="inlineStr">
        <is>
          <t>Software licenses and support</t>
        </is>
      </c>
      <c r="B8" s="5" t="n">
        <v>14660</v>
      </c>
      <c r="C8" s="5" t="n">
        <v>15148</v>
      </c>
      <c r="D8" s="5" t="n">
        <v>16080</v>
      </c>
    </row>
    <row r="9">
      <c r="A9" s="4" t="inlineStr">
        <is>
          <t>Cloud and software</t>
        </is>
      </c>
      <c r="B9" s="5" t="n">
        <v>24078</v>
      </c>
      <c r="C9" s="5" t="n">
        <v>23228</v>
      </c>
      <c r="D9" s="5" t="n">
        <v>23012</v>
      </c>
    </row>
    <row r="10">
      <c r="A10" s="4" t="inlineStr">
        <is>
          <t>Services</t>
        </is>
      </c>
      <c r="B10" s="5" t="n">
        <v>3764</v>
      </c>
      <c r="C10" s="5" t="n">
        <v>4110</v>
      </c>
      <c r="D10" s="5" t="n">
        <v>4541</v>
      </c>
    </row>
    <row r="11">
      <c r="A11" s="4" t="inlineStr">
        <is>
          <t>Total revenue</t>
        </is>
      </c>
      <c r="B11" s="5" t="n">
        <v>27842</v>
      </c>
      <c r="C11" s="5" t="n">
        <v>27338</v>
      </c>
      <c r="D11" s="5" t="n">
        <v>27553</v>
      </c>
    </row>
    <row r="12">
      <c r="A12" s="4" t="inlineStr">
        <is>
          <t>Cost of cloud</t>
        </is>
      </c>
      <c r="B12" s="5" t="n">
        <v>-3105</v>
      </c>
      <c r="C12" s="5" t="n">
        <v>-2699</v>
      </c>
      <c r="D12" s="5" t="n">
        <v>-2534</v>
      </c>
    </row>
    <row r="13">
      <c r="A13" s="4" t="inlineStr">
        <is>
          <t>Cost of software licenses and support</t>
        </is>
      </c>
      <c r="B13" s="5" t="n">
        <v>-1925</v>
      </c>
      <c r="C13" s="5" t="n">
        <v>-2008</v>
      </c>
      <c r="D13" s="5" t="n">
        <v>-2159</v>
      </c>
    </row>
    <row r="14">
      <c r="A14" s="4" t="inlineStr">
        <is>
          <t>Cost of cloud and software</t>
        </is>
      </c>
      <c r="B14" s="5" t="n">
        <v>-5030</v>
      </c>
      <c r="C14" s="5" t="n">
        <v>-4707</v>
      </c>
      <c r="D14" s="5" t="n">
        <v>-4692</v>
      </c>
    </row>
    <row r="15">
      <c r="A15" s="4" t="inlineStr">
        <is>
          <t>Cost of services</t>
        </is>
      </c>
      <c r="B15" s="5" t="n">
        <v>-2916</v>
      </c>
      <c r="C15" s="5" t="n">
        <v>-3178</v>
      </c>
      <c r="D15" s="5" t="n">
        <v>-3662</v>
      </c>
    </row>
    <row r="16">
      <c r="A16" s="4" t="inlineStr">
        <is>
          <t>Total cost of revenue</t>
        </is>
      </c>
      <c r="B16" s="5" t="n">
        <v>-7946</v>
      </c>
      <c r="C16" s="5" t="n">
        <v>-7886</v>
      </c>
      <c r="D16" s="5" t="n">
        <v>-8355</v>
      </c>
    </row>
    <row r="17">
      <c r="A17" s="4" t="inlineStr">
        <is>
          <t>Gross profit</t>
        </is>
      </c>
      <c r="B17" s="5" t="n">
        <v>19897</v>
      </c>
      <c r="C17" s="5" t="n">
        <v>19453</v>
      </c>
      <c r="D17" s="5" t="n">
        <v>19199</v>
      </c>
    </row>
    <row r="18">
      <c r="A18" s="4" t="inlineStr">
        <is>
          <t>Other segment expenses</t>
        </is>
      </c>
      <c r="B18" s="5" t="n">
        <v>-23186</v>
      </c>
      <c r="C18" s="5" t="n">
        <v>-20715</v>
      </c>
      <c r="D18" s="5" t="n">
        <v>-23081</v>
      </c>
    </row>
    <row r="19">
      <c r="A19" s="4" t="inlineStr">
        <is>
          <t>Segment profit</t>
        </is>
      </c>
      <c r="B19" s="5" t="n">
        <v>4656</v>
      </c>
      <c r="C19" s="5" t="n">
        <v>6623</v>
      </c>
      <c r="D19" s="5" t="n">
        <v>4473</v>
      </c>
    </row>
    <row r="20">
      <c r="A20" s="4" t="inlineStr">
        <is>
          <t>Constant Currency</t>
        </is>
      </c>
    </row>
    <row r="21">
      <c r="A21" s="3" t="inlineStr">
        <is>
          <t>Disclosure of operating segments</t>
        </is>
      </c>
    </row>
    <row r="22">
      <c r="A22" s="4" t="inlineStr">
        <is>
          <t>Total revenue</t>
        </is>
      </c>
      <c r="B22" s="5" t="n">
        <v>27842</v>
      </c>
      <c r="C22" s="5" t="n">
        <v>27338</v>
      </c>
    </row>
    <row r="23">
      <c r="A23" s="4" t="inlineStr">
        <is>
          <t>Segment profit</t>
        </is>
      </c>
      <c r="B23" s="5" t="n">
        <v>4656</v>
      </c>
      <c r="C23" s="5" t="n">
        <v>6623</v>
      </c>
    </row>
    <row r="24">
      <c r="A24" s="4" t="inlineStr">
        <is>
          <t>Actual Currency</t>
        </is>
      </c>
    </row>
    <row r="25">
      <c r="A25" s="3" t="inlineStr">
        <is>
          <t>Disclosure of operating segments</t>
        </is>
      </c>
    </row>
    <row r="26">
      <c r="A26" s="4" t="inlineStr">
        <is>
          <t>Total revenue</t>
        </is>
      </c>
      <c r="B26" s="5" t="n">
        <v>27842</v>
      </c>
      <c r="C26" s="5" t="n">
        <v>27338</v>
      </c>
      <c r="D26" s="5" t="n">
        <v>27553</v>
      </c>
    </row>
    <row r="27">
      <c r="A27" s="4" t="inlineStr">
        <is>
          <t>Segment profit</t>
        </is>
      </c>
      <c r="B27" s="5" t="n">
        <v>4656</v>
      </c>
      <c r="C27" s="5" t="n">
        <v>6623</v>
      </c>
      <c r="D27" s="5" t="n">
        <v>4473</v>
      </c>
    </row>
    <row r="28">
      <c r="A28" s="4" t="inlineStr">
        <is>
          <t>Operating segments | Constant Currency</t>
        </is>
      </c>
    </row>
    <row r="29">
      <c r="A29" s="3" t="inlineStr">
        <is>
          <t>Disclosure of operating segments</t>
        </is>
      </c>
    </row>
    <row r="30">
      <c r="A30" s="4" t="inlineStr">
        <is>
          <t>Total revenue</t>
        </is>
      </c>
      <c r="B30" s="5" t="n">
        <v>28055</v>
      </c>
      <c r="C30" s="5" t="n">
        <v>27574</v>
      </c>
    </row>
    <row r="31">
      <c r="A31" s="4" t="inlineStr">
        <is>
          <t>Segment profit</t>
        </is>
      </c>
      <c r="B31" s="5" t="n">
        <v>10505</v>
      </c>
      <c r="C31" s="5" t="n">
        <v>10571</v>
      </c>
    </row>
    <row r="32">
      <c r="A32" s="4" t="inlineStr">
        <is>
          <t>Operating segments | Actual Currency</t>
        </is>
      </c>
    </row>
    <row r="33">
      <c r="A33" s="3" t="inlineStr">
        <is>
          <t>Disclosure of operating segments</t>
        </is>
      </c>
    </row>
    <row r="34">
      <c r="A34" s="4" t="inlineStr">
        <is>
          <t>Total revenue</t>
        </is>
      </c>
      <c r="B34" s="5" t="n">
        <v>27665</v>
      </c>
      <c r="C34" s="5" t="n">
        <v>27024</v>
      </c>
      <c r="D34" s="5" t="n">
        <v>27238</v>
      </c>
    </row>
    <row r="35">
      <c r="A35" s="4" t="inlineStr">
        <is>
          <t>Segment profit</t>
        </is>
      </c>
      <c r="B35" s="5" t="n">
        <v>10339</v>
      </c>
      <c r="C35" s="5" t="n">
        <v>10363</v>
      </c>
      <c r="D35" s="5" t="n">
        <v>10281</v>
      </c>
    </row>
    <row r="36">
      <c r="A36" s="4" t="inlineStr">
        <is>
          <t>Operating segments | Applications, Technology &amp; Services</t>
        </is>
      </c>
    </row>
    <row r="37">
      <c r="A37" s="3" t="inlineStr">
        <is>
          <t>Disclosure of operating segments</t>
        </is>
      </c>
    </row>
    <row r="38">
      <c r="A38" s="4" t="inlineStr">
        <is>
          <t>Cloud</t>
        </is>
      </c>
      <c r="B38" s="5" t="n">
        <v>8509</v>
      </c>
      <c r="C38" s="5" t="n">
        <v>7541</v>
      </c>
      <c r="D38" s="5" t="n">
        <v>6632</v>
      </c>
    </row>
    <row r="39">
      <c r="A39" s="4" t="inlineStr">
        <is>
          <t>Software licenses</t>
        </is>
      </c>
      <c r="B39" s="5" t="n">
        <v>3244</v>
      </c>
      <c r="C39" s="5" t="n">
        <v>3637</v>
      </c>
      <c r="D39" s="5" t="n">
        <v>4523</v>
      </c>
    </row>
    <row r="40">
      <c r="A40" s="4" t="inlineStr">
        <is>
          <t>Software support</t>
        </is>
      </c>
      <c r="B40" s="5" t="n">
        <v>11410</v>
      </c>
      <c r="C40" s="5" t="n">
        <v>11502</v>
      </c>
      <c r="D40" s="5" t="n">
        <v>11542</v>
      </c>
    </row>
    <row r="41">
      <c r="A41" s="4" t="inlineStr">
        <is>
          <t>Software licenses and support</t>
        </is>
      </c>
      <c r="B41" s="5" t="n">
        <v>14654</v>
      </c>
      <c r="C41" s="5" t="n">
        <v>15139</v>
      </c>
      <c r="D41" s="5" t="n">
        <v>16065</v>
      </c>
    </row>
    <row r="42">
      <c r="A42" s="4" t="inlineStr">
        <is>
          <t>Cloud and software</t>
        </is>
      </c>
      <c r="B42" s="5" t="n">
        <v>23163</v>
      </c>
      <c r="C42" s="5" t="n">
        <v>22680</v>
      </c>
      <c r="D42" s="5" t="n">
        <v>22696</v>
      </c>
    </row>
    <row r="43">
      <c r="A43" s="4" t="inlineStr">
        <is>
          <t>Services</t>
        </is>
      </c>
      <c r="B43" s="5" t="n">
        <v>339</v>
      </c>
      <c r="C43" s="5" t="n">
        <v>285</v>
      </c>
      <c r="D43" s="5" t="n">
        <v>355</v>
      </c>
    </row>
    <row r="44">
      <c r="A44" s="4" t="inlineStr">
        <is>
          <t>Total revenue</t>
        </is>
      </c>
      <c r="B44" s="5" t="n">
        <v>23502</v>
      </c>
      <c r="C44" s="5" t="n">
        <v>22965</v>
      </c>
      <c r="D44" s="5" t="n">
        <v>23051</v>
      </c>
    </row>
    <row r="45">
      <c r="A45" s="4" t="inlineStr">
        <is>
          <t>Cost of cloud</t>
        </is>
      </c>
      <c r="B45" s="5" t="n">
        <v>-2685</v>
      </c>
      <c r="C45" s="5" t="n">
        <v>-2315</v>
      </c>
      <c r="D45" s="5" t="n">
        <v>-2147</v>
      </c>
    </row>
    <row r="46">
      <c r="A46" s="4" t="inlineStr">
        <is>
          <t>Cost of software licenses and support</t>
        </is>
      </c>
      <c r="B46" s="5" t="n">
        <v>-1716</v>
      </c>
      <c r="C46" s="5" t="n">
        <v>-1757</v>
      </c>
      <c r="D46" s="5" t="n">
        <v>-1910</v>
      </c>
    </row>
    <row r="47">
      <c r="A47" s="4" t="inlineStr">
        <is>
          <t>Cost of cloud and software</t>
        </is>
      </c>
      <c r="B47" s="5" t="n">
        <v>-4401</v>
      </c>
      <c r="C47" s="5" t="n">
        <v>-4071</v>
      </c>
      <c r="D47" s="5" t="n">
        <v>-4057</v>
      </c>
    </row>
    <row r="48">
      <c r="A48" s="4" t="inlineStr">
        <is>
          <t>Cost of services</t>
        </is>
      </c>
      <c r="B48" s="5" t="n">
        <v>-406</v>
      </c>
      <c r="C48" s="5" t="n">
        <v>-393</v>
      </c>
      <c r="D48" s="5" t="n">
        <v>-421</v>
      </c>
    </row>
    <row r="49">
      <c r="A49" s="4" t="inlineStr">
        <is>
          <t>Total cost of revenue</t>
        </is>
      </c>
      <c r="B49" s="5" t="n">
        <v>-4808</v>
      </c>
      <c r="C49" s="5" t="n">
        <v>-4464</v>
      </c>
      <c r="D49" s="5" t="n">
        <v>-4478</v>
      </c>
    </row>
    <row r="50">
      <c r="A50" s="4" t="inlineStr">
        <is>
          <t>Gross profit</t>
        </is>
      </c>
      <c r="B50" s="5" t="n">
        <v>18694</v>
      </c>
      <c r="C50" s="5" t="n">
        <v>18500</v>
      </c>
      <c r="D50" s="5" t="n">
        <v>18573</v>
      </c>
    </row>
    <row r="51">
      <c r="A51" s="4" t="inlineStr">
        <is>
          <t>Other segment expenses</t>
        </is>
      </c>
      <c r="B51" s="5" t="n">
        <v>-9127</v>
      </c>
      <c r="C51" s="5" t="n">
        <v>-8779</v>
      </c>
      <c r="D51" s="5" t="n">
        <v>-8800</v>
      </c>
    </row>
    <row r="52">
      <c r="A52" s="4" t="inlineStr">
        <is>
          <t>Segment profit</t>
        </is>
      </c>
      <c r="B52" s="5" t="n">
        <v>9567</v>
      </c>
      <c r="C52" s="5" t="n">
        <v>9722</v>
      </c>
      <c r="D52" s="5" t="n">
        <v>9773</v>
      </c>
    </row>
    <row r="53">
      <c r="A53" s="4" t="inlineStr">
        <is>
          <t>Operating segments | Applications, Technology &amp; Services | Constant Currency</t>
        </is>
      </c>
    </row>
    <row r="54">
      <c r="A54" s="3" t="inlineStr">
        <is>
          <t>Disclosure of operating segments</t>
        </is>
      </c>
    </row>
    <row r="55">
      <c r="A55" s="4" t="inlineStr">
        <is>
          <t>Cloud</t>
        </is>
      </c>
      <c r="B55" s="5" t="n">
        <v>8661</v>
      </c>
      <c r="C55" s="5" t="n">
        <v>7685</v>
      </c>
    </row>
    <row r="56">
      <c r="A56" s="4" t="inlineStr">
        <is>
          <t>Software licenses</t>
        </is>
      </c>
      <c r="B56" s="5" t="n">
        <v>3236</v>
      </c>
      <c r="C56" s="5" t="n">
        <v>3765</v>
      </c>
    </row>
    <row r="57">
      <c r="A57" s="4" t="inlineStr">
        <is>
          <t>Software support</t>
        </is>
      </c>
      <c r="B57" s="5" t="n">
        <v>11576</v>
      </c>
      <c r="C57" s="5" t="n">
        <v>11707</v>
      </c>
    </row>
    <row r="58">
      <c r="A58" s="4" t="inlineStr">
        <is>
          <t>Software licenses and support</t>
        </is>
      </c>
      <c r="B58" s="5" t="n">
        <v>14812</v>
      </c>
      <c r="C58" s="5" t="n">
        <v>15473</v>
      </c>
    </row>
    <row r="59">
      <c r="A59" s="4" t="inlineStr">
        <is>
          <t>Cloud and software</t>
        </is>
      </c>
      <c r="B59" s="5" t="n">
        <v>23473</v>
      </c>
      <c r="C59" s="5" t="n">
        <v>23157</v>
      </c>
    </row>
    <row r="60">
      <c r="A60" s="4" t="inlineStr">
        <is>
          <t>Services</t>
        </is>
      </c>
      <c r="B60" s="5" t="n">
        <v>343</v>
      </c>
      <c r="C60" s="5" t="n">
        <v>289</v>
      </c>
    </row>
    <row r="61">
      <c r="A61" s="4" t="inlineStr">
        <is>
          <t>Total revenue</t>
        </is>
      </c>
      <c r="B61" s="5" t="n">
        <v>23816</v>
      </c>
      <c r="C61" s="5" t="n">
        <v>23446</v>
      </c>
    </row>
    <row r="62">
      <c r="A62" s="4" t="inlineStr">
        <is>
          <t>Cost of cloud</t>
        </is>
      </c>
      <c r="B62" s="5" t="n">
        <v>-2737</v>
      </c>
      <c r="C62" s="5" t="n">
        <v>-2371</v>
      </c>
    </row>
    <row r="63">
      <c r="A63" s="4" t="inlineStr">
        <is>
          <t>Cost of software licenses and support</t>
        </is>
      </c>
      <c r="B63" s="5" t="n">
        <v>-1733</v>
      </c>
      <c r="C63" s="5" t="n">
        <v>-1790</v>
      </c>
    </row>
    <row r="64">
      <c r="A64" s="4" t="inlineStr">
        <is>
          <t>Cost of cloud and software</t>
        </is>
      </c>
      <c r="B64" s="5" t="n">
        <v>-4470</v>
      </c>
      <c r="C64" s="5" t="n">
        <v>-4161</v>
      </c>
    </row>
    <row r="65">
      <c r="A65" s="4" t="inlineStr">
        <is>
          <t>Cost of services</t>
        </is>
      </c>
      <c r="B65" s="5" t="n">
        <v>-412</v>
      </c>
      <c r="C65" s="5" t="n">
        <v>-399</v>
      </c>
    </row>
    <row r="66">
      <c r="A66" s="4" t="inlineStr">
        <is>
          <t>Total cost of revenue</t>
        </is>
      </c>
      <c r="B66" s="5" t="n">
        <v>-4882</v>
      </c>
      <c r="C66" s="5" t="n">
        <v>-4560</v>
      </c>
    </row>
    <row r="67">
      <c r="A67" s="4" t="inlineStr">
        <is>
          <t>Gross profit</t>
        </is>
      </c>
      <c r="B67" s="5" t="n">
        <v>18934</v>
      </c>
      <c r="C67" s="5" t="n">
        <v>18887</v>
      </c>
    </row>
    <row r="68">
      <c r="A68" s="4" t="inlineStr">
        <is>
          <t>Other segment expenses</t>
        </is>
      </c>
      <c r="B68" s="5" t="n">
        <v>-9216</v>
      </c>
      <c r="C68" s="5" t="n">
        <v>-8953</v>
      </c>
    </row>
    <row r="69">
      <c r="A69" s="4" t="inlineStr">
        <is>
          <t>Segment profit</t>
        </is>
      </c>
      <c r="B69" s="5" t="n">
        <v>9718</v>
      </c>
      <c r="C69" s="5" t="n">
        <v>9934</v>
      </c>
    </row>
    <row r="70">
      <c r="A70" s="4" t="inlineStr">
        <is>
          <t>Operating segments | Applications, Technology &amp; Services | Actual Currency</t>
        </is>
      </c>
    </row>
    <row r="71">
      <c r="A71" s="3" t="inlineStr">
        <is>
          <t>Disclosure of operating segments</t>
        </is>
      </c>
    </row>
    <row r="72">
      <c r="A72" s="4" t="inlineStr">
        <is>
          <t>Total revenue</t>
        </is>
      </c>
      <c r="B72" s="5" t="n">
        <v>23502</v>
      </c>
      <c r="C72" s="5" t="n">
        <v>22965</v>
      </c>
      <c r="D72" s="5" t="n">
        <v>23051</v>
      </c>
    </row>
    <row r="73">
      <c r="A73" s="4" t="inlineStr">
        <is>
          <t>Segment profit</t>
        </is>
      </c>
      <c r="B73" s="5" t="n">
        <v>9567</v>
      </c>
      <c r="C73" s="5" t="n">
        <v>9722</v>
      </c>
      <c r="D73" s="5" t="n">
        <v>9773</v>
      </c>
    </row>
    <row r="74">
      <c r="A74" s="4" t="inlineStr">
        <is>
          <t>Operating segments | Services</t>
        </is>
      </c>
    </row>
    <row r="75">
      <c r="A75" s="3" t="inlineStr">
        <is>
          <t>Disclosure of operating segments</t>
        </is>
      </c>
    </row>
    <row r="76">
      <c r="A76" s="4" t="inlineStr">
        <is>
          <t>Cloud</t>
        </is>
      </c>
      <c r="B76" s="5" t="n">
        <v>0</v>
      </c>
      <c r="C76" s="5" t="n">
        <v>0</v>
      </c>
      <c r="D76" s="5" t="n">
        <v>0</v>
      </c>
    </row>
    <row r="77">
      <c r="A77" s="4" t="inlineStr">
        <is>
          <t>Software licenses</t>
        </is>
      </c>
      <c r="B77" s="5" t="n">
        <v>0</v>
      </c>
      <c r="C77" s="5" t="n">
        <v>0</v>
      </c>
      <c r="D77" s="5" t="n">
        <v>0</v>
      </c>
    </row>
    <row r="78">
      <c r="A78" s="4" t="inlineStr">
        <is>
          <t>Software support</t>
        </is>
      </c>
      <c r="B78" s="5" t="n">
        <v>0</v>
      </c>
      <c r="C78" s="5" t="n">
        <v>4</v>
      </c>
      <c r="D78" s="5" t="n">
        <v>5</v>
      </c>
    </row>
    <row r="79">
      <c r="A79" s="4" t="inlineStr">
        <is>
          <t>Software licenses and support</t>
        </is>
      </c>
      <c r="B79" s="5" t="n">
        <v>0</v>
      </c>
      <c r="C79" s="5" t="n">
        <v>4</v>
      </c>
      <c r="D79" s="5" t="n">
        <v>5</v>
      </c>
    </row>
    <row r="80">
      <c r="A80" s="4" t="inlineStr">
        <is>
          <t>Cloud and software</t>
        </is>
      </c>
      <c r="B80" s="5" t="n">
        <v>0</v>
      </c>
      <c r="C80" s="5" t="n">
        <v>5</v>
      </c>
      <c r="D80" s="5" t="n">
        <v>5</v>
      </c>
    </row>
    <row r="81">
      <c r="A81" s="4" t="inlineStr">
        <is>
          <t>Services</t>
        </is>
      </c>
      <c r="B81" s="5" t="n">
        <v>3234</v>
      </c>
      <c r="C81" s="5" t="n">
        <v>3374</v>
      </c>
      <c r="D81" s="5" t="n">
        <v>3674</v>
      </c>
    </row>
    <row r="82">
      <c r="A82" s="4" t="inlineStr">
        <is>
          <t>Total revenue</t>
        </is>
      </c>
      <c r="B82" s="5" t="n">
        <v>3234</v>
      </c>
      <c r="C82" s="5" t="n">
        <v>3379</v>
      </c>
      <c r="D82" s="5" t="n">
        <v>3679</v>
      </c>
    </row>
    <row r="83">
      <c r="A83" s="4" t="inlineStr">
        <is>
          <t>Cost of cloud</t>
        </is>
      </c>
      <c r="B83" s="5" t="n">
        <v>-78</v>
      </c>
      <c r="C83" s="5" t="n">
        <v>-74</v>
      </c>
      <c r="D83" s="5" t="n">
        <v>-62</v>
      </c>
    </row>
    <row r="84">
      <c r="A84" s="4" t="inlineStr">
        <is>
          <t>Cost of software licenses and support</t>
        </is>
      </c>
      <c r="B84" s="5" t="n">
        <v>-18</v>
      </c>
      <c r="C84" s="5" t="n">
        <v>-32</v>
      </c>
      <c r="D84" s="5" t="n">
        <v>-54</v>
      </c>
    </row>
    <row r="85">
      <c r="A85" s="4" t="inlineStr">
        <is>
          <t>Cost of cloud and software</t>
        </is>
      </c>
      <c r="B85" s="5" t="n">
        <v>-97</v>
      </c>
      <c r="C85" s="5" t="n">
        <v>-106</v>
      </c>
      <c r="D85" s="5" t="n">
        <v>-116</v>
      </c>
    </row>
    <row r="86">
      <c r="A86" s="4" t="inlineStr">
        <is>
          <t>Cost of services</t>
        </is>
      </c>
      <c r="B86" s="5" t="n">
        <v>-2035</v>
      </c>
      <c r="C86" s="5" t="n">
        <v>-2209</v>
      </c>
      <c r="D86" s="5" t="n">
        <v>-2579</v>
      </c>
    </row>
    <row r="87">
      <c r="A87" s="4" t="inlineStr">
        <is>
          <t>Total cost of revenue</t>
        </is>
      </c>
      <c r="B87" s="5" t="n">
        <v>-2131</v>
      </c>
      <c r="C87" s="5" t="n">
        <v>-2315</v>
      </c>
      <c r="D87" s="5" t="n">
        <v>-2695</v>
      </c>
    </row>
    <row r="88">
      <c r="A88" s="4" t="inlineStr">
        <is>
          <t>Gross profit</t>
        </is>
      </c>
      <c r="B88" s="5" t="n">
        <v>1102</v>
      </c>
      <c r="C88" s="5" t="n">
        <v>1063</v>
      </c>
      <c r="D88" s="5" t="n">
        <v>983</v>
      </c>
    </row>
    <row r="89">
      <c r="A89" s="4" t="inlineStr">
        <is>
          <t>Other segment expenses</t>
        </is>
      </c>
      <c r="B89" s="5" t="n">
        <v>-375</v>
      </c>
      <c r="C89" s="5" t="n">
        <v>-418</v>
      </c>
      <c r="D89" s="5" t="n">
        <v>-466</v>
      </c>
    </row>
    <row r="90">
      <c r="A90" s="4" t="inlineStr">
        <is>
          <t>Segment profit</t>
        </is>
      </c>
      <c r="B90" s="5" t="n">
        <v>728</v>
      </c>
      <c r="C90" s="5" t="n">
        <v>645</v>
      </c>
      <c r="D90" s="5" t="n">
        <v>517</v>
      </c>
    </row>
    <row r="91">
      <c r="A91" s="4" t="inlineStr">
        <is>
          <t>Operating segments | Services | Constant Currency</t>
        </is>
      </c>
    </row>
    <row r="92">
      <c r="A92" s="3" t="inlineStr">
        <is>
          <t>Disclosure of operating segments</t>
        </is>
      </c>
    </row>
    <row r="93">
      <c r="A93" s="4" t="inlineStr">
        <is>
          <t>Cloud</t>
        </is>
      </c>
      <c r="B93" s="5" t="n">
        <v>0</v>
      </c>
      <c r="C93" s="5" t="n">
        <v>1</v>
      </c>
    </row>
    <row r="94">
      <c r="A94" s="4" t="inlineStr">
        <is>
          <t>Software licenses</t>
        </is>
      </c>
      <c r="B94" s="5" t="n">
        <v>0</v>
      </c>
      <c r="C94" s="5" t="n">
        <v>0</v>
      </c>
    </row>
    <row r="95">
      <c r="A95" s="4" t="inlineStr">
        <is>
          <t>Software support</t>
        </is>
      </c>
      <c r="B95" s="5" t="n">
        <v>0</v>
      </c>
      <c r="C95" s="5" t="n">
        <v>4</v>
      </c>
    </row>
    <row r="96">
      <c r="A96" s="4" t="inlineStr">
        <is>
          <t>Software licenses and support</t>
        </is>
      </c>
      <c r="B96" s="5" t="n">
        <v>0</v>
      </c>
      <c r="C96" s="5" t="n">
        <v>4</v>
      </c>
    </row>
    <row r="97">
      <c r="A97" s="4" t="inlineStr">
        <is>
          <t>Cloud and software</t>
        </is>
      </c>
      <c r="B97" s="5" t="n">
        <v>0</v>
      </c>
      <c r="C97" s="5" t="n">
        <v>5</v>
      </c>
    </row>
    <row r="98">
      <c r="A98" s="4" t="inlineStr">
        <is>
          <t>Services</t>
        </is>
      </c>
      <c r="B98" s="5" t="n">
        <v>3282</v>
      </c>
      <c r="C98" s="5" t="n">
        <v>3428</v>
      </c>
    </row>
    <row r="99">
      <c r="A99" s="4" t="inlineStr">
        <is>
          <t>Total revenue</t>
        </is>
      </c>
      <c r="B99" s="5" t="n">
        <v>3283</v>
      </c>
      <c r="C99" s="5" t="n">
        <v>3432</v>
      </c>
    </row>
    <row r="100">
      <c r="A100" s="4" t="inlineStr">
        <is>
          <t>Cost of cloud</t>
        </is>
      </c>
      <c r="B100" s="5" t="n">
        <v>-80</v>
      </c>
      <c r="C100" s="5" t="n">
        <v>-76</v>
      </c>
    </row>
    <row r="101">
      <c r="A101" s="4" t="inlineStr">
        <is>
          <t>Cost of software licenses and support</t>
        </is>
      </c>
      <c r="B101" s="5" t="n">
        <v>-19</v>
      </c>
      <c r="C101" s="5" t="n">
        <v>-33</v>
      </c>
    </row>
    <row r="102">
      <c r="A102" s="4" t="inlineStr">
        <is>
          <t>Cost of cloud and software</t>
        </is>
      </c>
      <c r="B102" s="5" t="n">
        <v>-99</v>
      </c>
      <c r="C102" s="5" t="n">
        <v>-109</v>
      </c>
    </row>
    <row r="103">
      <c r="A103" s="4" t="inlineStr">
        <is>
          <t>Cost of services</t>
        </is>
      </c>
      <c r="B103" s="5" t="n">
        <v>-2062</v>
      </c>
      <c r="C103" s="5" t="n">
        <v>-2254</v>
      </c>
    </row>
    <row r="104">
      <c r="A104" s="4" t="inlineStr">
        <is>
          <t>Total cost of revenue</t>
        </is>
      </c>
      <c r="B104" s="5" t="n">
        <v>-2161</v>
      </c>
      <c r="C104" s="5" t="n">
        <v>-2363</v>
      </c>
    </row>
    <row r="105">
      <c r="A105" s="4" t="inlineStr">
        <is>
          <t>Gross profit</t>
        </is>
      </c>
      <c r="B105" s="5" t="n">
        <v>1122</v>
      </c>
      <c r="C105" s="5" t="n">
        <v>1070</v>
      </c>
    </row>
    <row r="106">
      <c r="A106" s="4" t="inlineStr">
        <is>
          <t>Other segment expenses</t>
        </is>
      </c>
      <c r="B106" s="5" t="n">
        <v>-379</v>
      </c>
      <c r="C106" s="5" t="n">
        <v>-427</v>
      </c>
    </row>
    <row r="107">
      <c r="A107" s="4" t="inlineStr">
        <is>
          <t>Segment profit</t>
        </is>
      </c>
      <c r="B107" s="5" t="n">
        <v>743</v>
      </c>
      <c r="C107" s="5" t="n">
        <v>642</v>
      </c>
    </row>
    <row r="108">
      <c r="A108" s="4" t="inlineStr">
        <is>
          <t>Operating segments | Services | Actual Currency</t>
        </is>
      </c>
    </row>
    <row r="109">
      <c r="A109" s="3" t="inlineStr">
        <is>
          <t>Disclosure of operating segments</t>
        </is>
      </c>
    </row>
    <row r="110">
      <c r="A110" s="4" t="inlineStr">
        <is>
          <t>Total revenue</t>
        </is>
      </c>
      <c r="B110" s="5" t="n">
        <v>3234</v>
      </c>
      <c r="C110" s="5" t="n">
        <v>3379</v>
      </c>
      <c r="D110" s="5" t="n">
        <v>3679</v>
      </c>
    </row>
    <row r="111">
      <c r="A111" s="4" t="inlineStr">
        <is>
          <t>Segment profit</t>
        </is>
      </c>
      <c r="B111" s="5" t="n">
        <v>728</v>
      </c>
      <c r="C111" s="5" t="n">
        <v>645</v>
      </c>
      <c r="D111" s="5" t="n">
        <v>517</v>
      </c>
    </row>
    <row r="112">
      <c r="A112" s="4" t="inlineStr">
        <is>
          <t>Operating segments | Qualtrics</t>
        </is>
      </c>
    </row>
    <row r="113">
      <c r="A113" s="3" t="inlineStr">
        <is>
          <t>Disclosure of operating segments</t>
        </is>
      </c>
    </row>
    <row r="114">
      <c r="A114" s="4" t="inlineStr">
        <is>
          <t>Cloud</t>
        </is>
      </c>
      <c r="B114" s="5" t="n">
        <v>757</v>
      </c>
      <c r="C114" s="5" t="n">
        <v>518</v>
      </c>
      <c r="D114" s="5" t="n">
        <v>371</v>
      </c>
    </row>
    <row r="115">
      <c r="A115" s="4" t="inlineStr">
        <is>
          <t>Cloud and software</t>
        </is>
      </c>
      <c r="B115" s="5" t="n">
        <v>757</v>
      </c>
      <c r="C115" s="5" t="n">
        <v>518</v>
      </c>
      <c r="D115" s="5" t="n">
        <v>371</v>
      </c>
    </row>
    <row r="116">
      <c r="A116" s="4" t="inlineStr">
        <is>
          <t>Services</t>
        </is>
      </c>
      <c r="B116" s="5" t="n">
        <v>172</v>
      </c>
      <c r="C116" s="5" t="n">
        <v>162</v>
      </c>
      <c r="D116" s="5" t="n">
        <v>137</v>
      </c>
    </row>
    <row r="117">
      <c r="A117" s="4" t="inlineStr">
        <is>
          <t>Total revenue</t>
        </is>
      </c>
      <c r="B117" s="5" t="n">
        <v>929</v>
      </c>
      <c r="C117" s="5" t="n">
        <v>681</v>
      </c>
      <c r="D117" s="5" t="n">
        <v>508</v>
      </c>
    </row>
    <row r="118">
      <c r="A118" s="4" t="inlineStr">
        <is>
          <t>Cost of cloud</t>
        </is>
      </c>
      <c r="B118" s="5" t="n">
        <v>-65</v>
      </c>
      <c r="C118" s="5" t="n">
        <v>-43</v>
      </c>
      <c r="D118" s="5" t="n">
        <v>-33</v>
      </c>
    </row>
    <row r="119">
      <c r="A119" s="4" t="inlineStr">
        <is>
          <t>Cost of software licenses and support</t>
        </is>
      </c>
      <c r="B119" s="5" t="n">
        <v>0</v>
      </c>
      <c r="C119" s="5" t="n">
        <v>0</v>
      </c>
      <c r="D119" s="5" t="n">
        <v>0</v>
      </c>
    </row>
    <row r="120">
      <c r="A120" s="4" t="inlineStr">
        <is>
          <t>Cost of cloud and software</t>
        </is>
      </c>
      <c r="B120" s="5" t="n">
        <v>-65</v>
      </c>
      <c r="C120" s="5" t="n">
        <v>-43</v>
      </c>
      <c r="D120" s="5" t="n">
        <v>-33</v>
      </c>
    </row>
    <row r="121">
      <c r="A121" s="4" t="inlineStr">
        <is>
          <t>Cost of services</t>
        </is>
      </c>
      <c r="B121" s="5" t="n">
        <v>-125</v>
      </c>
      <c r="C121" s="5" t="n">
        <v>-110</v>
      </c>
      <c r="D121" s="5" t="n">
        <v>-78</v>
      </c>
    </row>
    <row r="122">
      <c r="A122" s="4" t="inlineStr">
        <is>
          <t>Total cost of revenue</t>
        </is>
      </c>
      <c r="B122" s="5" t="n">
        <v>-190</v>
      </c>
      <c r="C122" s="5" t="n">
        <v>-152</v>
      </c>
      <c r="D122" s="5" t="n">
        <v>-110</v>
      </c>
    </row>
    <row r="123">
      <c r="A123" s="4" t="inlineStr">
        <is>
          <t>Gross profit</t>
        </is>
      </c>
      <c r="B123" s="5" t="n">
        <v>739</v>
      </c>
      <c r="C123" s="5" t="n">
        <v>528</v>
      </c>
      <c r="D123" s="5" t="n">
        <v>398</v>
      </c>
    </row>
    <row r="124">
      <c r="A124" s="4" t="inlineStr">
        <is>
          <t>Other segment expenses</t>
        </is>
      </c>
      <c r="B124" s="5" t="n">
        <v>-696</v>
      </c>
      <c r="C124" s="5" t="n">
        <v>-533</v>
      </c>
      <c r="D124" s="5" t="n">
        <v>-407</v>
      </c>
    </row>
    <row r="125">
      <c r="A125" s="4" t="inlineStr">
        <is>
          <t>Segment profit</t>
        </is>
      </c>
      <c r="B125" s="5" t="n">
        <v>44</v>
      </c>
      <c r="C125" s="5" t="n">
        <v>-4</v>
      </c>
      <c r="D125" s="5" t="n">
        <v>-9</v>
      </c>
    </row>
    <row r="126">
      <c r="A126" s="4" t="inlineStr">
        <is>
          <t>Operating segments | Qualtrics | Constant Currency</t>
        </is>
      </c>
    </row>
    <row r="127">
      <c r="A127" s="3" t="inlineStr">
        <is>
          <t>Disclosure of operating segments</t>
        </is>
      </c>
    </row>
    <row r="128">
      <c r="A128" s="4" t="inlineStr">
        <is>
          <t>Cloud</t>
        </is>
      </c>
      <c r="B128" s="5" t="n">
        <v>780</v>
      </c>
      <c r="C128" s="5" t="n">
        <v>529</v>
      </c>
    </row>
    <row r="129">
      <c r="A129" s="4" t="inlineStr">
        <is>
          <t>Cloud and software</t>
        </is>
      </c>
      <c r="B129" s="5" t="n">
        <v>780</v>
      </c>
      <c r="C129" s="5" t="n">
        <v>529</v>
      </c>
    </row>
    <row r="130">
      <c r="A130" s="4" t="inlineStr">
        <is>
          <t>Services</t>
        </is>
      </c>
      <c r="B130" s="5" t="n">
        <v>177</v>
      </c>
      <c r="C130" s="5" t="n">
        <v>166</v>
      </c>
    </row>
    <row r="131">
      <c r="A131" s="4" t="inlineStr">
        <is>
          <t>Total revenue</t>
        </is>
      </c>
      <c r="B131" s="5" t="n">
        <v>957</v>
      </c>
      <c r="C131" s="5" t="n">
        <v>696</v>
      </c>
    </row>
    <row r="132">
      <c r="A132" s="4" t="inlineStr">
        <is>
          <t>Cost of cloud</t>
        </is>
      </c>
      <c r="B132" s="5" t="n">
        <v>-66</v>
      </c>
      <c r="C132" s="5" t="n">
        <v>-43</v>
      </c>
    </row>
    <row r="133">
      <c r="A133" s="4" t="inlineStr">
        <is>
          <t>Cost of software licenses and support</t>
        </is>
      </c>
      <c r="B133" s="5" t="n">
        <v>0</v>
      </c>
      <c r="C133" s="5" t="n">
        <v>0</v>
      </c>
    </row>
    <row r="134">
      <c r="A134" s="4" t="inlineStr">
        <is>
          <t>Cost of cloud and software</t>
        </is>
      </c>
      <c r="B134" s="5" t="n">
        <v>-66</v>
      </c>
      <c r="C134" s="5" t="n">
        <v>-43</v>
      </c>
    </row>
    <row r="135">
      <c r="A135" s="4" t="inlineStr">
        <is>
          <t>Cost of services</t>
        </is>
      </c>
      <c r="B135" s="5" t="n">
        <v>-128</v>
      </c>
      <c r="C135" s="5" t="n">
        <v>-112</v>
      </c>
    </row>
    <row r="136">
      <c r="A136" s="4" t="inlineStr">
        <is>
          <t>Total cost of revenue</t>
        </is>
      </c>
      <c r="B136" s="5" t="n">
        <v>-194</v>
      </c>
      <c r="C136" s="5" t="n">
        <v>-155</v>
      </c>
    </row>
    <row r="137">
      <c r="A137" s="4" t="inlineStr">
        <is>
          <t>Gross profit</t>
        </is>
      </c>
      <c r="B137" s="5" t="n">
        <v>763</v>
      </c>
      <c r="C137" s="5" t="n">
        <v>541</v>
      </c>
    </row>
    <row r="138">
      <c r="A138" s="4" t="inlineStr">
        <is>
          <t>Other segment expenses</t>
        </is>
      </c>
      <c r="B138" s="5" t="n">
        <v>-719</v>
      </c>
      <c r="C138" s="5" t="n">
        <v>-545</v>
      </c>
    </row>
    <row r="139">
      <c r="A139" s="4" t="inlineStr">
        <is>
          <t>Segment profit</t>
        </is>
      </c>
      <c r="B139" s="5" t="n">
        <v>44</v>
      </c>
      <c r="C139" s="5" t="n">
        <v>-5</v>
      </c>
    </row>
    <row r="140">
      <c r="A140" s="4" t="inlineStr">
        <is>
          <t>Operating segments | Qualtrics | Actual Currency</t>
        </is>
      </c>
    </row>
    <row r="141">
      <c r="A141" s="3" t="inlineStr">
        <is>
          <t>Disclosure of operating segments</t>
        </is>
      </c>
    </row>
    <row r="142">
      <c r="A142" s="4" t="inlineStr">
        <is>
          <t>Total revenue</t>
        </is>
      </c>
      <c r="B142" s="5" t="n">
        <v>929</v>
      </c>
      <c r="C142" s="5" t="n">
        <v>681</v>
      </c>
      <c r="D142" s="5" t="n">
        <v>508</v>
      </c>
    </row>
    <row r="143">
      <c r="A143" s="4" t="inlineStr">
        <is>
          <t>Segment profit</t>
        </is>
      </c>
      <c r="B143" s="6" t="n">
        <v>44</v>
      </c>
      <c r="C143" s="6" t="n">
        <v>-4</v>
      </c>
      <c r="D143" s="6" t="n">
        <v>-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of Segments - Segment Revenue by Region (Details) - EUR (€) € in Millions</t>
        </is>
      </c>
      <c r="B1" s="2" t="inlineStr">
        <is>
          <t>12 Months Ended</t>
        </is>
      </c>
    </row>
    <row r="2">
      <c r="B2" s="2" t="inlineStr">
        <is>
          <t>Dec. 31, 2021</t>
        </is>
      </c>
      <c r="C2" s="2" t="inlineStr">
        <is>
          <t>Dec. 31, 2020</t>
        </is>
      </c>
      <c r="D2" s="2" t="inlineStr">
        <is>
          <t>Dec. 31, 2019</t>
        </is>
      </c>
    </row>
    <row r="3">
      <c r="A3" s="3" t="inlineStr">
        <is>
          <t>Disclosures</t>
        </is>
      </c>
    </row>
    <row r="4">
      <c r="A4" s="4" t="inlineStr">
        <is>
          <t>Revenue</t>
        </is>
      </c>
      <c r="B4" s="6" t="n">
        <v>27842</v>
      </c>
      <c r="C4" s="6" t="n">
        <v>27338</v>
      </c>
      <c r="D4" s="6" t="n">
        <v>27553</v>
      </c>
    </row>
    <row r="5">
      <c r="A5" s="4" t="inlineStr">
        <is>
          <t>EMEA.</t>
        </is>
      </c>
    </row>
    <row r="6">
      <c r="A6" s="3" t="inlineStr">
        <is>
          <t>Disclosures</t>
        </is>
      </c>
    </row>
    <row r="7">
      <c r="A7" s="4" t="inlineStr">
        <is>
          <t>Revenue</t>
        </is>
      </c>
      <c r="B7" s="5" t="n">
        <v>12589</v>
      </c>
      <c r="C7" s="5" t="n">
        <v>12067</v>
      </c>
      <c r="D7" s="5" t="n">
        <v>12105</v>
      </c>
    </row>
    <row r="8">
      <c r="A8" s="4" t="inlineStr">
        <is>
          <t>Americas</t>
        </is>
      </c>
    </row>
    <row r="9">
      <c r="A9" s="3" t="inlineStr">
        <is>
          <t>Disclosures</t>
        </is>
      </c>
    </row>
    <row r="10">
      <c r="A10" s="4" t="inlineStr">
        <is>
          <t>Revenue</t>
        </is>
      </c>
      <c r="B10" s="5" t="n">
        <v>10969</v>
      </c>
      <c r="C10" s="5" t="n">
        <v>11106</v>
      </c>
      <c r="D10" s="5" t="n">
        <v>11194</v>
      </c>
    </row>
    <row r="11">
      <c r="A11" s="4" t="inlineStr">
        <is>
          <t>APJ</t>
        </is>
      </c>
    </row>
    <row r="12">
      <c r="A12" s="3" t="inlineStr">
        <is>
          <t>Disclosures</t>
        </is>
      </c>
    </row>
    <row r="13">
      <c r="A13" s="4" t="inlineStr">
        <is>
          <t>Revenue</t>
        </is>
      </c>
      <c r="B13" s="5" t="n">
        <v>4285</v>
      </c>
      <c r="C13" s="5" t="n">
        <v>4165</v>
      </c>
      <c r="D13" s="5" t="n">
        <v>4254</v>
      </c>
    </row>
    <row r="14">
      <c r="A14" s="4" t="inlineStr">
        <is>
          <t>Constant Currency</t>
        </is>
      </c>
    </row>
    <row r="15">
      <c r="A15" s="3" t="inlineStr">
        <is>
          <t>Disclosures</t>
        </is>
      </c>
    </row>
    <row r="16">
      <c r="A16" s="4" t="inlineStr">
        <is>
          <t>Revenue</t>
        </is>
      </c>
      <c r="B16" s="5" t="n">
        <v>27842</v>
      </c>
      <c r="C16" s="5" t="n">
        <v>27338</v>
      </c>
    </row>
    <row r="17">
      <c r="A17" s="4" t="inlineStr">
        <is>
          <t>Actual Currency</t>
        </is>
      </c>
    </row>
    <row r="18">
      <c r="A18" s="3" t="inlineStr">
        <is>
          <t>Disclosures</t>
        </is>
      </c>
    </row>
    <row r="19">
      <c r="A19" s="4" t="inlineStr">
        <is>
          <t>Revenue</t>
        </is>
      </c>
      <c r="B19" s="5" t="n">
        <v>27842</v>
      </c>
      <c r="C19" s="5" t="n">
        <v>27338</v>
      </c>
      <c r="D19" s="5" t="n">
        <v>27553</v>
      </c>
    </row>
    <row r="20">
      <c r="A20" s="4" t="inlineStr">
        <is>
          <t>Operating segments | Constant Currency</t>
        </is>
      </c>
    </row>
    <row r="21">
      <c r="A21" s="3" t="inlineStr">
        <is>
          <t>Disclosures</t>
        </is>
      </c>
    </row>
    <row r="22">
      <c r="A22" s="4" t="inlineStr">
        <is>
          <t>Revenue</t>
        </is>
      </c>
      <c r="B22" s="5" t="n">
        <v>28055</v>
      </c>
      <c r="C22" s="5" t="n">
        <v>27574</v>
      </c>
    </row>
    <row r="23">
      <c r="A23" s="4" t="inlineStr">
        <is>
          <t>Operating segments | Constant Currency | EMEA.</t>
        </is>
      </c>
    </row>
    <row r="24">
      <c r="A24" s="3" t="inlineStr">
        <is>
          <t>Disclosures</t>
        </is>
      </c>
    </row>
    <row r="25">
      <c r="A25" s="4" t="inlineStr">
        <is>
          <t>Revenue</t>
        </is>
      </c>
      <c r="B25" s="5" t="n">
        <v>12512</v>
      </c>
      <c r="C25" s="5" t="n">
        <v>12139</v>
      </c>
    </row>
    <row r="26">
      <c r="A26" s="4" t="inlineStr">
        <is>
          <t>Operating segments | Constant Currency | Americas</t>
        </is>
      </c>
    </row>
    <row r="27">
      <c r="A27" s="3" t="inlineStr">
        <is>
          <t>Disclosures</t>
        </is>
      </c>
    </row>
    <row r="28">
      <c r="A28" s="4" t="inlineStr">
        <is>
          <t>Revenue</t>
        </is>
      </c>
      <c r="B28" s="5" t="n">
        <v>11242</v>
      </c>
      <c r="C28" s="5" t="n">
        <v>11267</v>
      </c>
    </row>
    <row r="29">
      <c r="A29" s="4" t="inlineStr">
        <is>
          <t>Operating segments | Constant Currency | APJ</t>
        </is>
      </c>
    </row>
    <row r="30">
      <c r="A30" s="3" t="inlineStr">
        <is>
          <t>Disclosures</t>
        </is>
      </c>
    </row>
    <row r="31">
      <c r="A31" s="4" t="inlineStr">
        <is>
          <t>Revenue</t>
        </is>
      </c>
      <c r="B31" s="5" t="n">
        <v>4302</v>
      </c>
      <c r="C31" s="5" t="n">
        <v>4169</v>
      </c>
    </row>
    <row r="32">
      <c r="A32" s="4" t="inlineStr">
        <is>
          <t>Operating segments | Actual Currency</t>
        </is>
      </c>
    </row>
    <row r="33">
      <c r="A33" s="3" t="inlineStr">
        <is>
          <t>Disclosures</t>
        </is>
      </c>
    </row>
    <row r="34">
      <c r="A34" s="4" t="inlineStr">
        <is>
          <t>Revenue</t>
        </is>
      </c>
      <c r="B34" s="5" t="n">
        <v>27665</v>
      </c>
      <c r="C34" s="5" t="n">
        <v>27024</v>
      </c>
      <c r="D34" s="5" t="n">
        <v>27238</v>
      </c>
    </row>
    <row r="35">
      <c r="A35" s="4" t="inlineStr">
        <is>
          <t>Operating segments | Actual Currency | EMEA.</t>
        </is>
      </c>
    </row>
    <row r="36">
      <c r="A36" s="3" t="inlineStr">
        <is>
          <t>Disclosures</t>
        </is>
      </c>
    </row>
    <row r="37">
      <c r="A37" s="4" t="inlineStr">
        <is>
          <t>Revenue</t>
        </is>
      </c>
      <c r="B37" s="5" t="n">
        <v>12513</v>
      </c>
      <c r="C37" s="5" t="n">
        <v>12013</v>
      </c>
      <c r="D37" s="5" t="n">
        <v>11942</v>
      </c>
    </row>
    <row r="38">
      <c r="A38" s="4" t="inlineStr">
        <is>
          <t>Operating segments | Actual Currency | Americas</t>
        </is>
      </c>
    </row>
    <row r="39">
      <c r="A39" s="3" t="inlineStr">
        <is>
          <t>Disclosures</t>
        </is>
      </c>
    </row>
    <row r="40">
      <c r="A40" s="4" t="inlineStr">
        <is>
          <t>Revenue</t>
        </is>
      </c>
      <c r="B40" s="5" t="n">
        <v>10922</v>
      </c>
      <c r="C40" s="5" t="n">
        <v>10927</v>
      </c>
      <c r="D40" s="5" t="n">
        <v>11089</v>
      </c>
    </row>
    <row r="41">
      <c r="A41" s="4" t="inlineStr">
        <is>
          <t>Operating segments | Actual Currency | APJ</t>
        </is>
      </c>
    </row>
    <row r="42">
      <c r="A42" s="3" t="inlineStr">
        <is>
          <t>Disclosures</t>
        </is>
      </c>
    </row>
    <row r="43">
      <c r="A43" s="4" t="inlineStr">
        <is>
          <t>Revenue</t>
        </is>
      </c>
      <c r="B43" s="5" t="n">
        <v>4230</v>
      </c>
      <c r="C43" s="5" t="n">
        <v>4084</v>
      </c>
      <c r="D43" s="5" t="n">
        <v>4207</v>
      </c>
    </row>
    <row r="44">
      <c r="A44" s="4" t="inlineStr">
        <is>
          <t>Operating segments | Applications, Technology &amp; Services</t>
        </is>
      </c>
    </row>
    <row r="45">
      <c r="A45" s="3" t="inlineStr">
        <is>
          <t>Disclosures</t>
        </is>
      </c>
    </row>
    <row r="46">
      <c r="A46" s="4" t="inlineStr">
        <is>
          <t>Revenue</t>
        </is>
      </c>
      <c r="B46" s="5" t="n">
        <v>23502</v>
      </c>
      <c r="C46" s="5" t="n">
        <v>22965</v>
      </c>
      <c r="D46" s="5" t="n">
        <v>23051</v>
      </c>
    </row>
    <row r="47">
      <c r="A47" s="4" t="inlineStr">
        <is>
          <t>Operating segments | Applications, Technology &amp; Services | Constant Currency</t>
        </is>
      </c>
    </row>
    <row r="48">
      <c r="A48" s="3" t="inlineStr">
        <is>
          <t>Disclosures</t>
        </is>
      </c>
    </row>
    <row r="49">
      <c r="A49" s="4" t="inlineStr">
        <is>
          <t>Revenue</t>
        </is>
      </c>
      <c r="B49" s="5" t="n">
        <v>23816</v>
      </c>
      <c r="C49" s="5" t="n">
        <v>23446</v>
      </c>
    </row>
    <row r="50">
      <c r="A50" s="4" t="inlineStr">
        <is>
          <t>Operating segments | Applications, Technology &amp; Services | Constant Currency | EMEA.</t>
        </is>
      </c>
    </row>
    <row r="51">
      <c r="A51" s="3" t="inlineStr">
        <is>
          <t>Disclosures</t>
        </is>
      </c>
    </row>
    <row r="52">
      <c r="A52" s="4" t="inlineStr">
        <is>
          <t>Revenue</t>
        </is>
      </c>
      <c r="B52" s="5" t="n">
        <v>10900</v>
      </c>
      <c r="C52" s="5" t="n">
        <v>10549</v>
      </c>
    </row>
    <row r="53">
      <c r="A53" s="4" t="inlineStr">
        <is>
          <t>Operating segments | Applications, Technology &amp; Services | Constant Currency | Americas</t>
        </is>
      </c>
    </row>
    <row r="54">
      <c r="A54" s="3" t="inlineStr">
        <is>
          <t>Disclosures</t>
        </is>
      </c>
    </row>
    <row r="55">
      <c r="A55" s="4" t="inlineStr">
        <is>
          <t>Revenue</t>
        </is>
      </c>
      <c r="B55" s="5" t="n">
        <v>9116</v>
      </c>
      <c r="C55" s="5" t="n">
        <v>9200</v>
      </c>
    </row>
    <row r="56">
      <c r="A56" s="4" t="inlineStr">
        <is>
          <t>Operating segments | Applications, Technology &amp; Services | Constant Currency | APJ</t>
        </is>
      </c>
    </row>
    <row r="57">
      <c r="A57" s="3" t="inlineStr">
        <is>
          <t>Disclosures</t>
        </is>
      </c>
    </row>
    <row r="58">
      <c r="A58" s="4" t="inlineStr">
        <is>
          <t>Revenue</t>
        </is>
      </c>
      <c r="B58" s="5" t="n">
        <v>3799</v>
      </c>
      <c r="C58" s="5" t="n">
        <v>3698</v>
      </c>
    </row>
    <row r="59">
      <c r="A59" s="4" t="inlineStr">
        <is>
          <t>Operating segments | Applications, Technology &amp; Services | Actual Currency</t>
        </is>
      </c>
    </row>
    <row r="60">
      <c r="A60" s="3" t="inlineStr">
        <is>
          <t>Disclosures</t>
        </is>
      </c>
    </row>
    <row r="61">
      <c r="A61" s="4" t="inlineStr">
        <is>
          <t>Revenue</t>
        </is>
      </c>
      <c r="B61" s="5" t="n">
        <v>23502</v>
      </c>
      <c r="C61" s="5" t="n">
        <v>22965</v>
      </c>
      <c r="D61" s="5" t="n">
        <v>23051</v>
      </c>
    </row>
    <row r="62">
      <c r="A62" s="4" t="inlineStr">
        <is>
          <t>Operating segments | Applications, Technology &amp; Services | Actual Currency | EMEA.</t>
        </is>
      </c>
    </row>
    <row r="63">
      <c r="A63" s="3" t="inlineStr">
        <is>
          <t>Disclosures</t>
        </is>
      </c>
    </row>
    <row r="64">
      <c r="A64" s="4" t="inlineStr">
        <is>
          <t>Revenue</t>
        </is>
      </c>
      <c r="B64" s="5" t="n">
        <v>10902</v>
      </c>
      <c r="C64" s="5" t="n">
        <v>10437</v>
      </c>
      <c r="D64" s="5" t="n">
        <v>10306</v>
      </c>
    </row>
    <row r="65">
      <c r="A65" s="4" t="inlineStr">
        <is>
          <t>Operating segments | Applications, Technology &amp; Services | Actual Currency | Americas</t>
        </is>
      </c>
    </row>
    <row r="66">
      <c r="A66" s="3" t="inlineStr">
        <is>
          <t>Disclosures</t>
        </is>
      </c>
    </row>
    <row r="67">
      <c r="A67" s="4" t="inlineStr">
        <is>
          <t>Revenue</t>
        </is>
      </c>
      <c r="B67" s="5" t="n">
        <v>8862</v>
      </c>
      <c r="C67" s="5" t="n">
        <v>8907</v>
      </c>
      <c r="D67" s="5" t="n">
        <v>9066</v>
      </c>
    </row>
    <row r="68">
      <c r="A68" s="4" t="inlineStr">
        <is>
          <t>Operating segments | Applications, Technology &amp; Services | Actual Currency | APJ</t>
        </is>
      </c>
    </row>
    <row r="69">
      <c r="A69" s="3" t="inlineStr">
        <is>
          <t>Disclosures</t>
        </is>
      </c>
    </row>
    <row r="70">
      <c r="A70" s="4" t="inlineStr">
        <is>
          <t>Revenue</t>
        </is>
      </c>
      <c r="B70" s="5" t="n">
        <v>3737</v>
      </c>
      <c r="C70" s="5" t="n">
        <v>3621</v>
      </c>
      <c r="D70" s="5" t="n">
        <v>3679</v>
      </c>
    </row>
    <row r="71">
      <c r="A71" s="4" t="inlineStr">
        <is>
          <t>Operating segments | Qualtrics</t>
        </is>
      </c>
    </row>
    <row r="72">
      <c r="A72" s="3" t="inlineStr">
        <is>
          <t>Disclosures</t>
        </is>
      </c>
    </row>
    <row r="73">
      <c r="A73" s="4" t="inlineStr">
        <is>
          <t>Revenue</t>
        </is>
      </c>
      <c r="B73" s="5" t="n">
        <v>929</v>
      </c>
      <c r="C73" s="5" t="n">
        <v>681</v>
      </c>
      <c r="D73" s="5" t="n">
        <v>508</v>
      </c>
    </row>
    <row r="74">
      <c r="A74" s="4" t="inlineStr">
        <is>
          <t>Operating segments | Qualtrics | Constant Currency</t>
        </is>
      </c>
    </row>
    <row r="75">
      <c r="A75" s="3" t="inlineStr">
        <is>
          <t>Disclosures</t>
        </is>
      </c>
    </row>
    <row r="76">
      <c r="A76" s="4" t="inlineStr">
        <is>
          <t>Revenue</t>
        </is>
      </c>
      <c r="B76" s="5" t="n">
        <v>957</v>
      </c>
      <c r="C76" s="5" t="n">
        <v>696</v>
      </c>
    </row>
    <row r="77">
      <c r="A77" s="4" t="inlineStr">
        <is>
          <t>Operating segments | Qualtrics | Constant Currency | EMEA.</t>
        </is>
      </c>
    </row>
    <row r="78">
      <c r="A78" s="3" t="inlineStr">
        <is>
          <t>Disclosures</t>
        </is>
      </c>
    </row>
    <row r="79">
      <c r="A79" s="4" t="inlineStr">
        <is>
          <t>Revenue</t>
        </is>
      </c>
      <c r="B79" s="5" t="n">
        <v>157</v>
      </c>
      <c r="C79" s="5" t="n">
        <v>99</v>
      </c>
    </row>
    <row r="80">
      <c r="A80" s="4" t="inlineStr">
        <is>
          <t>Operating segments | Qualtrics | Constant Currency | Americas</t>
        </is>
      </c>
    </row>
    <row r="81">
      <c r="A81" s="3" t="inlineStr">
        <is>
          <t>Disclosures</t>
        </is>
      </c>
    </row>
    <row r="82">
      <c r="A82" s="4" t="inlineStr">
        <is>
          <t>Revenue</t>
        </is>
      </c>
      <c r="B82" s="5" t="n">
        <v>711</v>
      </c>
      <c r="C82" s="5" t="n">
        <v>540</v>
      </c>
    </row>
    <row r="83">
      <c r="A83" s="4" t="inlineStr">
        <is>
          <t>Operating segments | Qualtrics | Constant Currency | APJ</t>
        </is>
      </c>
    </row>
    <row r="84">
      <c r="A84" s="3" t="inlineStr">
        <is>
          <t>Disclosures</t>
        </is>
      </c>
    </row>
    <row r="85">
      <c r="A85" s="4" t="inlineStr">
        <is>
          <t>Revenue</t>
        </is>
      </c>
      <c r="B85" s="5" t="n">
        <v>89</v>
      </c>
      <c r="C85" s="5" t="n">
        <v>56</v>
      </c>
    </row>
    <row r="86">
      <c r="A86" s="4" t="inlineStr">
        <is>
          <t>Operating segments | Qualtrics | Actual Currency</t>
        </is>
      </c>
    </row>
    <row r="87">
      <c r="A87" s="3" t="inlineStr">
        <is>
          <t>Disclosures</t>
        </is>
      </c>
    </row>
    <row r="88">
      <c r="A88" s="4" t="inlineStr">
        <is>
          <t>Revenue</t>
        </is>
      </c>
      <c r="B88" s="5" t="n">
        <v>929</v>
      </c>
      <c r="C88" s="5" t="n">
        <v>681</v>
      </c>
      <c r="D88" s="5" t="n">
        <v>508</v>
      </c>
    </row>
    <row r="89">
      <c r="A89" s="4" t="inlineStr">
        <is>
          <t>Operating segments | Qualtrics | Actual Currency | EMEA.</t>
        </is>
      </c>
    </row>
    <row r="90">
      <c r="A90" s="3" t="inlineStr">
        <is>
          <t>Disclosures</t>
        </is>
      </c>
    </row>
    <row r="91">
      <c r="A91" s="4" t="inlineStr">
        <is>
          <t>Revenue</t>
        </is>
      </c>
      <c r="B91" s="5" t="n">
        <v>153</v>
      </c>
      <c r="C91" s="5" t="n">
        <v>97</v>
      </c>
      <c r="D91" s="5" t="n">
        <v>68</v>
      </c>
    </row>
    <row r="92">
      <c r="A92" s="4" t="inlineStr">
        <is>
          <t>Operating segments | Qualtrics | Actual Currency | Americas</t>
        </is>
      </c>
    </row>
    <row r="93">
      <c r="A93" s="3" t="inlineStr">
        <is>
          <t>Disclosures</t>
        </is>
      </c>
    </row>
    <row r="94">
      <c r="A94" s="4" t="inlineStr">
        <is>
          <t>Revenue</t>
        </is>
      </c>
      <c r="B94" s="5" t="n">
        <v>690</v>
      </c>
      <c r="C94" s="5" t="n">
        <v>528</v>
      </c>
      <c r="D94" s="5" t="n">
        <v>403</v>
      </c>
    </row>
    <row r="95">
      <c r="A95" s="4" t="inlineStr">
        <is>
          <t>Operating segments | Qualtrics | Actual Currency | APJ</t>
        </is>
      </c>
    </row>
    <row r="96">
      <c r="A96" s="3" t="inlineStr">
        <is>
          <t>Disclosures</t>
        </is>
      </c>
    </row>
    <row r="97">
      <c r="A97" s="4" t="inlineStr">
        <is>
          <t>Revenue</t>
        </is>
      </c>
      <c r="B97" s="5" t="n">
        <v>86</v>
      </c>
      <c r="C97" s="5" t="n">
        <v>55</v>
      </c>
      <c r="D97" s="5" t="n">
        <v>37</v>
      </c>
    </row>
    <row r="98">
      <c r="A98" s="4" t="inlineStr">
        <is>
          <t>Operating segments | Services</t>
        </is>
      </c>
    </row>
    <row r="99">
      <c r="A99" s="3" t="inlineStr">
        <is>
          <t>Disclosures</t>
        </is>
      </c>
    </row>
    <row r="100">
      <c r="A100" s="4" t="inlineStr">
        <is>
          <t>Revenue</t>
        </is>
      </c>
      <c r="B100" s="5" t="n">
        <v>3234</v>
      </c>
      <c r="C100" s="5" t="n">
        <v>3379</v>
      </c>
      <c r="D100" s="5" t="n">
        <v>3679</v>
      </c>
    </row>
    <row r="101">
      <c r="A101" s="4" t="inlineStr">
        <is>
          <t>Operating segments | Services | Constant Currency</t>
        </is>
      </c>
    </row>
    <row r="102">
      <c r="A102" s="3" t="inlineStr">
        <is>
          <t>Disclosures</t>
        </is>
      </c>
    </row>
    <row r="103">
      <c r="A103" s="4" t="inlineStr">
        <is>
          <t>Revenue</t>
        </is>
      </c>
      <c r="B103" s="5" t="n">
        <v>3283</v>
      </c>
      <c r="C103" s="5" t="n">
        <v>3432</v>
      </c>
    </row>
    <row r="104">
      <c r="A104" s="4" t="inlineStr">
        <is>
          <t>Operating segments | Services | Constant Currency | EMEA.</t>
        </is>
      </c>
    </row>
    <row r="105">
      <c r="A105" s="3" t="inlineStr">
        <is>
          <t>Disclosures</t>
        </is>
      </c>
    </row>
    <row r="106">
      <c r="A106" s="4" t="inlineStr">
        <is>
          <t>Revenue</t>
        </is>
      </c>
      <c r="B106" s="5" t="n">
        <v>1455</v>
      </c>
      <c r="C106" s="5" t="n">
        <v>1491</v>
      </c>
    </row>
    <row r="107">
      <c r="A107" s="4" t="inlineStr">
        <is>
          <t>Operating segments | Services | Constant Currency | Americas</t>
        </is>
      </c>
    </row>
    <row r="108">
      <c r="A108" s="3" t="inlineStr">
        <is>
          <t>Disclosures</t>
        </is>
      </c>
    </row>
    <row r="109">
      <c r="A109" s="4" t="inlineStr">
        <is>
          <t>Revenue</t>
        </is>
      </c>
      <c r="B109" s="5" t="n">
        <v>1414</v>
      </c>
      <c r="C109" s="5" t="n">
        <v>1527</v>
      </c>
    </row>
    <row r="110">
      <c r="A110" s="4" t="inlineStr">
        <is>
          <t>Operating segments | Services | Constant Currency | APJ</t>
        </is>
      </c>
    </row>
    <row r="111">
      <c r="A111" s="3" t="inlineStr">
        <is>
          <t>Disclosures</t>
        </is>
      </c>
    </row>
    <row r="112">
      <c r="A112" s="4" t="inlineStr">
        <is>
          <t>Revenue</t>
        </is>
      </c>
      <c r="B112" s="5" t="n">
        <v>414</v>
      </c>
      <c r="C112" s="5" t="n">
        <v>415</v>
      </c>
    </row>
    <row r="113">
      <c r="A113" s="4" t="inlineStr">
        <is>
          <t>Operating segments | Services | Actual Currency</t>
        </is>
      </c>
    </row>
    <row r="114">
      <c r="A114" s="3" t="inlineStr">
        <is>
          <t>Disclosures</t>
        </is>
      </c>
    </row>
    <row r="115">
      <c r="A115" s="4" t="inlineStr">
        <is>
          <t>Revenue</t>
        </is>
      </c>
      <c r="B115" s="5" t="n">
        <v>3234</v>
      </c>
      <c r="C115" s="5" t="n">
        <v>3379</v>
      </c>
      <c r="D115" s="5" t="n">
        <v>3679</v>
      </c>
    </row>
    <row r="116">
      <c r="A116" s="4" t="inlineStr">
        <is>
          <t>Operating segments | Services | Actual Currency | EMEA.</t>
        </is>
      </c>
    </row>
    <row r="117">
      <c r="A117" s="3" t="inlineStr">
        <is>
          <t>Disclosures</t>
        </is>
      </c>
    </row>
    <row r="118">
      <c r="A118" s="4" t="inlineStr">
        <is>
          <t>Revenue</t>
        </is>
      </c>
      <c r="B118" s="5" t="n">
        <v>1458</v>
      </c>
      <c r="C118" s="5" t="n">
        <v>1479</v>
      </c>
      <c r="D118" s="5" t="n">
        <v>1568</v>
      </c>
    </row>
    <row r="119">
      <c r="A119" s="4" t="inlineStr">
        <is>
          <t>Operating segments | Services | Actual Currency | Americas</t>
        </is>
      </c>
    </row>
    <row r="120">
      <c r="A120" s="3" t="inlineStr">
        <is>
          <t>Disclosures</t>
        </is>
      </c>
    </row>
    <row r="121">
      <c r="A121" s="4" t="inlineStr">
        <is>
          <t>Revenue</t>
        </is>
      </c>
      <c r="B121" s="5" t="n">
        <v>1370</v>
      </c>
      <c r="C121" s="5" t="n">
        <v>1491</v>
      </c>
      <c r="D121" s="5" t="n">
        <v>1621</v>
      </c>
    </row>
    <row r="122">
      <c r="A122" s="4" t="inlineStr">
        <is>
          <t>Operating segments | Services | Actual Currency | APJ</t>
        </is>
      </c>
    </row>
    <row r="123">
      <c r="A123" s="3" t="inlineStr">
        <is>
          <t>Disclosures</t>
        </is>
      </c>
    </row>
    <row r="124">
      <c r="A124" s="4" t="inlineStr">
        <is>
          <t>Revenue</t>
        </is>
      </c>
      <c r="B124" s="6" t="n">
        <v>406</v>
      </c>
      <c r="C124" s="6" t="n">
        <v>408</v>
      </c>
      <c r="D124" s="6" t="n">
        <v>49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Segment Measures to the Consolidated Income Statements (Details) - EUR (€) € in Millions</t>
        </is>
      </c>
      <c r="B1" s="2" t="inlineStr">
        <is>
          <t>12 Months Ended</t>
        </is>
      </c>
    </row>
    <row r="2">
      <c r="B2" s="2" t="inlineStr">
        <is>
          <t>Dec. 31, 2021</t>
        </is>
      </c>
      <c r="C2" s="2" t="inlineStr">
        <is>
          <t>Dec. 31, 2020</t>
        </is>
      </c>
      <c r="D2" s="2" t="inlineStr">
        <is>
          <t>Dec. 31, 2019</t>
        </is>
      </c>
    </row>
    <row r="3">
      <c r="A3" s="3" t="inlineStr">
        <is>
          <t>Disclosure of operating segments</t>
        </is>
      </c>
    </row>
    <row r="4">
      <c r="A4" s="4" t="inlineStr">
        <is>
          <t>Revenue</t>
        </is>
      </c>
      <c r="B4" s="6" t="n">
        <v>27842</v>
      </c>
      <c r="C4" s="6" t="n">
        <v>27338</v>
      </c>
      <c r="D4" s="6" t="n">
        <v>27553</v>
      </c>
    </row>
    <row r="5">
      <c r="A5" s="4" t="inlineStr">
        <is>
          <t>Operating profit</t>
        </is>
      </c>
      <c r="B5" s="5" t="n">
        <v>4656</v>
      </c>
      <c r="C5" s="5" t="n">
        <v>6623</v>
      </c>
      <c r="D5" s="5" t="n">
        <v>4473</v>
      </c>
    </row>
    <row r="6">
      <c r="A6" s="4" t="inlineStr">
        <is>
          <t>Other non-operating income/expense, net</t>
        </is>
      </c>
      <c r="B6" s="5" t="n">
        <v>17</v>
      </c>
      <c r="C6" s="5" t="n">
        <v>-179</v>
      </c>
      <c r="D6" s="5" t="n">
        <v>-74</v>
      </c>
    </row>
    <row r="7">
      <c r="A7" s="4" t="inlineStr">
        <is>
          <t>Financial income, net</t>
        </is>
      </c>
      <c r="B7" s="5" t="n">
        <v>2174</v>
      </c>
      <c r="C7" s="5" t="n">
        <v>776</v>
      </c>
      <c r="D7" s="5" t="n">
        <v>198</v>
      </c>
    </row>
    <row r="8">
      <c r="A8" s="4" t="inlineStr">
        <is>
          <t>Profit before tax</t>
        </is>
      </c>
      <c r="B8" s="5" t="n">
        <v>6847</v>
      </c>
      <c r="C8" s="5" t="n">
        <v>7220</v>
      </c>
      <c r="D8" s="5" t="n">
        <v>4596</v>
      </c>
    </row>
    <row r="9">
      <c r="A9" s="4" t="inlineStr">
        <is>
          <t>Applications, Technology &amp; Services | Operating segments</t>
        </is>
      </c>
    </row>
    <row r="10">
      <c r="A10" s="3" t="inlineStr">
        <is>
          <t>Disclosure of operating segments</t>
        </is>
      </c>
    </row>
    <row r="11">
      <c r="A11" s="4" t="inlineStr">
        <is>
          <t>Revenue</t>
        </is>
      </c>
      <c r="B11" s="5" t="n">
        <v>23502</v>
      </c>
      <c r="C11" s="5" t="n">
        <v>22965</v>
      </c>
      <c r="D11" s="5" t="n">
        <v>23051</v>
      </c>
    </row>
    <row r="12">
      <c r="A12" s="4" t="inlineStr">
        <is>
          <t>Operating profit</t>
        </is>
      </c>
      <c r="B12" s="5" t="n">
        <v>9567</v>
      </c>
      <c r="C12" s="5" t="n">
        <v>9722</v>
      </c>
      <c r="D12" s="5" t="n">
        <v>9773</v>
      </c>
    </row>
    <row r="13">
      <c r="A13" s="4" t="inlineStr">
        <is>
          <t>Services | Operating segments</t>
        </is>
      </c>
    </row>
    <row r="14">
      <c r="A14" s="3" t="inlineStr">
        <is>
          <t>Disclosure of operating segments</t>
        </is>
      </c>
    </row>
    <row r="15">
      <c r="A15" s="4" t="inlineStr">
        <is>
          <t>Revenue</t>
        </is>
      </c>
      <c r="B15" s="5" t="n">
        <v>3234</v>
      </c>
      <c r="C15" s="5" t="n">
        <v>3379</v>
      </c>
      <c r="D15" s="5" t="n">
        <v>3679</v>
      </c>
    </row>
    <row r="16">
      <c r="A16" s="4" t="inlineStr">
        <is>
          <t>Operating profit</t>
        </is>
      </c>
      <c r="B16" s="5" t="n">
        <v>728</v>
      </c>
      <c r="C16" s="5" t="n">
        <v>645</v>
      </c>
      <c r="D16" s="5" t="n">
        <v>517</v>
      </c>
    </row>
    <row r="17">
      <c r="A17" s="4" t="inlineStr">
        <is>
          <t>Qualtrics | Operating segments</t>
        </is>
      </c>
    </row>
    <row r="18">
      <c r="A18" s="3" t="inlineStr">
        <is>
          <t>Disclosure of operating segments</t>
        </is>
      </c>
    </row>
    <row r="19">
      <c r="A19" s="4" t="inlineStr">
        <is>
          <t>Revenue</t>
        </is>
      </c>
      <c r="B19" s="5" t="n">
        <v>929</v>
      </c>
      <c r="C19" s="5" t="n">
        <v>681</v>
      </c>
      <c r="D19" s="5" t="n">
        <v>508</v>
      </c>
    </row>
    <row r="20">
      <c r="A20" s="4" t="inlineStr">
        <is>
          <t>Operating profit</t>
        </is>
      </c>
      <c r="B20" s="5" t="n">
        <v>44</v>
      </c>
      <c r="C20" s="5" t="n">
        <v>-4</v>
      </c>
      <c r="D20" s="5" t="n">
        <v>-9</v>
      </c>
    </row>
    <row r="21">
      <c r="A21" s="4" t="inlineStr">
        <is>
          <t>Constant Currency</t>
        </is>
      </c>
    </row>
    <row r="22">
      <c r="A22" s="3" t="inlineStr">
        <is>
          <t>Disclosure of operating segments</t>
        </is>
      </c>
    </row>
    <row r="23">
      <c r="A23" s="4" t="inlineStr">
        <is>
          <t>Revenue</t>
        </is>
      </c>
      <c r="B23" s="5" t="n">
        <v>27842</v>
      </c>
      <c r="C23" s="5" t="n">
        <v>27338</v>
      </c>
    </row>
    <row r="24">
      <c r="A24" s="4" t="inlineStr">
        <is>
          <t>Other revenue</t>
        </is>
      </c>
      <c r="B24" s="5" t="n">
        <v>177</v>
      </c>
      <c r="C24" s="5" t="n">
        <v>322</v>
      </c>
    </row>
    <row r="25">
      <c r="A25" s="4" t="inlineStr">
        <is>
          <t>Adjustment for currency impact</t>
        </is>
      </c>
      <c r="B25" s="5" t="n">
        <v>-390</v>
      </c>
      <c r="C25" s="5" t="n">
        <v>-554</v>
      </c>
    </row>
    <row r="26">
      <c r="A26" s="4" t="inlineStr">
        <is>
          <t>Adjustment of revenue under fair value accounting</t>
        </is>
      </c>
      <c r="B26" s="5" t="n">
        <v>0</v>
      </c>
      <c r="C26" s="5" t="n">
        <v>-5</v>
      </c>
    </row>
    <row r="27">
      <c r="A27" s="4" t="inlineStr">
        <is>
          <t>Other revenue</t>
        </is>
      </c>
      <c r="B27" s="5" t="n">
        <v>177</v>
      </c>
      <c r="C27" s="5" t="n">
        <v>322</v>
      </c>
    </row>
    <row r="28">
      <c r="A28" s="4" t="inlineStr">
        <is>
          <t>Other expenses</t>
        </is>
      </c>
      <c r="B28" s="5" t="n">
        <v>-2274</v>
      </c>
      <c r="C28" s="5" t="n">
        <v>-2390</v>
      </c>
    </row>
    <row r="29">
      <c r="A29" s="4" t="inlineStr">
        <is>
          <t>Adjustment for currency impact</t>
        </is>
      </c>
      <c r="B29" s="5" t="n">
        <v>-178</v>
      </c>
      <c r="C29" s="5" t="n">
        <v>-216</v>
      </c>
    </row>
    <row r="30">
      <c r="A30" s="4" t="inlineStr">
        <is>
          <t>Adjustment of revenue under fair value accounting</t>
        </is>
      </c>
      <c r="B30" s="5" t="n">
        <v>0</v>
      </c>
      <c r="C30" s="5" t="n">
        <v>-5</v>
      </c>
    </row>
    <row r="31">
      <c r="A31" s="4" t="inlineStr">
        <is>
          <t>Acquisition related charges</t>
        </is>
      </c>
      <c r="B31" s="5" t="n">
        <v>-623</v>
      </c>
      <c r="C31" s="5" t="n">
        <v>-577</v>
      </c>
    </row>
    <row r="32">
      <c r="A32" s="4" t="inlineStr">
        <is>
          <t>Share based payment expenses</t>
        </is>
      </c>
      <c r="B32" s="5" t="n">
        <v>-2794</v>
      </c>
      <c r="C32" s="5" t="n">
        <v>-1084</v>
      </c>
    </row>
    <row r="33">
      <c r="A33" s="4" t="inlineStr">
        <is>
          <t>Restructuring</t>
        </is>
      </c>
      <c r="B33" s="5" t="n">
        <v>-157</v>
      </c>
      <c r="C33" s="5" t="n">
        <v>3</v>
      </c>
    </row>
    <row r="34">
      <c r="A34" s="4" t="inlineStr">
        <is>
          <t>Operating profit</t>
        </is>
      </c>
      <c r="B34" s="5" t="n">
        <v>4656</v>
      </c>
      <c r="C34" s="5" t="n">
        <v>6623</v>
      </c>
    </row>
    <row r="35">
      <c r="A35" s="4" t="inlineStr">
        <is>
          <t>Other non-operating income/expense, net</t>
        </is>
      </c>
      <c r="B35" s="5" t="n">
        <v>17</v>
      </c>
      <c r="C35" s="5" t="n">
        <v>-179</v>
      </c>
    </row>
    <row r="36">
      <c r="A36" s="4" t="inlineStr">
        <is>
          <t>Financial income, net</t>
        </is>
      </c>
      <c r="B36" s="5" t="n">
        <v>2174</v>
      </c>
      <c r="C36" s="5" t="n">
        <v>776</v>
      </c>
    </row>
    <row r="37">
      <c r="A37" s="4" t="inlineStr">
        <is>
          <t>Profit before tax</t>
        </is>
      </c>
      <c r="B37" s="5" t="n">
        <v>6847</v>
      </c>
      <c r="C37" s="5" t="n">
        <v>7220</v>
      </c>
    </row>
    <row r="38">
      <c r="A38" s="4" t="inlineStr">
        <is>
          <t>Constant Currency | Operating segments</t>
        </is>
      </c>
    </row>
    <row r="39">
      <c r="A39" s="3" t="inlineStr">
        <is>
          <t>Disclosure of operating segments</t>
        </is>
      </c>
    </row>
    <row r="40">
      <c r="A40" s="4" t="inlineStr">
        <is>
          <t>Revenue</t>
        </is>
      </c>
      <c r="B40" s="5" t="n">
        <v>28055</v>
      </c>
      <c r="C40" s="5" t="n">
        <v>27574</v>
      </c>
    </row>
    <row r="41">
      <c r="A41" s="4" t="inlineStr">
        <is>
          <t>Operating profit</t>
        </is>
      </c>
      <c r="B41" s="5" t="n">
        <v>10505</v>
      </c>
      <c r="C41" s="5" t="n">
        <v>10571</v>
      </c>
    </row>
    <row r="42">
      <c r="A42" s="4" t="inlineStr">
        <is>
          <t>Constant Currency | Applications, Technology &amp; Services | Operating segments</t>
        </is>
      </c>
    </row>
    <row r="43">
      <c r="A43" s="3" t="inlineStr">
        <is>
          <t>Disclosure of operating segments</t>
        </is>
      </c>
    </row>
    <row r="44">
      <c r="A44" s="4" t="inlineStr">
        <is>
          <t>Revenue</t>
        </is>
      </c>
      <c r="B44" s="5" t="n">
        <v>23816</v>
      </c>
      <c r="C44" s="5" t="n">
        <v>23446</v>
      </c>
    </row>
    <row r="45">
      <c r="A45" s="4" t="inlineStr">
        <is>
          <t>Operating profit</t>
        </is>
      </c>
      <c r="B45" s="5" t="n">
        <v>9718</v>
      </c>
      <c r="C45" s="5" t="n">
        <v>9934</v>
      </c>
    </row>
    <row r="46">
      <c r="A46" s="4" t="inlineStr">
        <is>
          <t>Constant Currency | Services | Operating segments</t>
        </is>
      </c>
    </row>
    <row r="47">
      <c r="A47" s="3" t="inlineStr">
        <is>
          <t>Disclosure of operating segments</t>
        </is>
      </c>
    </row>
    <row r="48">
      <c r="A48" s="4" t="inlineStr">
        <is>
          <t>Revenue</t>
        </is>
      </c>
      <c r="B48" s="5" t="n">
        <v>3283</v>
      </c>
      <c r="C48" s="5" t="n">
        <v>3432</v>
      </c>
    </row>
    <row r="49">
      <c r="A49" s="4" t="inlineStr">
        <is>
          <t>Operating profit</t>
        </is>
      </c>
      <c r="B49" s="5" t="n">
        <v>743</v>
      </c>
      <c r="C49" s="5" t="n">
        <v>642</v>
      </c>
    </row>
    <row r="50">
      <c r="A50" s="4" t="inlineStr">
        <is>
          <t>Constant Currency | Qualtrics | Operating segments</t>
        </is>
      </c>
    </row>
    <row r="51">
      <c r="A51" s="3" t="inlineStr">
        <is>
          <t>Disclosure of operating segments</t>
        </is>
      </c>
    </row>
    <row r="52">
      <c r="A52" s="4" t="inlineStr">
        <is>
          <t>Revenue</t>
        </is>
      </c>
      <c r="B52" s="5" t="n">
        <v>957</v>
      </c>
      <c r="C52" s="5" t="n">
        <v>696</v>
      </c>
    </row>
    <row r="53">
      <c r="A53" s="4" t="inlineStr">
        <is>
          <t>Operating profit</t>
        </is>
      </c>
      <c r="B53" s="5" t="n">
        <v>44</v>
      </c>
      <c r="C53" s="5" t="n">
        <v>-5</v>
      </c>
    </row>
    <row r="54">
      <c r="A54" s="4" t="inlineStr">
        <is>
          <t>Actual Currency</t>
        </is>
      </c>
    </row>
    <row r="55">
      <c r="A55" s="3" t="inlineStr">
        <is>
          <t>Disclosure of operating segments</t>
        </is>
      </c>
    </row>
    <row r="56">
      <c r="A56" s="4" t="inlineStr">
        <is>
          <t>Revenue</t>
        </is>
      </c>
      <c r="B56" s="5" t="n">
        <v>27842</v>
      </c>
      <c r="C56" s="5" t="n">
        <v>27338</v>
      </c>
      <c r="D56" s="5" t="n">
        <v>27553</v>
      </c>
    </row>
    <row r="57">
      <c r="A57" s="4" t="inlineStr">
        <is>
          <t>Other revenue</t>
        </is>
      </c>
      <c r="B57" s="5" t="n">
        <v>177</v>
      </c>
      <c r="C57" s="5" t="n">
        <v>319</v>
      </c>
      <c r="D57" s="5" t="n">
        <v>396</v>
      </c>
    </row>
    <row r="58">
      <c r="A58" s="4" t="inlineStr">
        <is>
          <t>Adjustment for currency impact</t>
        </is>
      </c>
      <c r="B58" s="5" t="n">
        <v>0</v>
      </c>
      <c r="C58" s="5" t="n">
        <v>0</v>
      </c>
      <c r="D58" s="5" t="n">
        <v>0</v>
      </c>
    </row>
    <row r="59">
      <c r="A59" s="4" t="inlineStr">
        <is>
          <t>Adjustment of revenue under fair value accounting</t>
        </is>
      </c>
      <c r="B59" s="5" t="n">
        <v>0</v>
      </c>
      <c r="C59" s="5" t="n">
        <v>-5</v>
      </c>
      <c r="D59" s="5" t="n">
        <v>-81</v>
      </c>
    </row>
    <row r="60">
      <c r="A60" s="4" t="inlineStr">
        <is>
          <t>Other revenue</t>
        </is>
      </c>
      <c r="B60" s="5" t="n">
        <v>177</v>
      </c>
      <c r="C60" s="5" t="n">
        <v>319</v>
      </c>
      <c r="D60" s="5" t="n">
        <v>396</v>
      </c>
    </row>
    <row r="61">
      <c r="A61" s="4" t="inlineStr">
        <is>
          <t>Other expenses</t>
        </is>
      </c>
      <c r="B61" s="5" t="n">
        <v>-2286</v>
      </c>
      <c r="C61" s="5" t="n">
        <v>-2395</v>
      </c>
      <c r="D61" s="5" t="n">
        <v>-2469</v>
      </c>
    </row>
    <row r="62">
      <c r="A62" s="4" t="inlineStr">
        <is>
          <t>Adjustment for currency impact</t>
        </is>
      </c>
      <c r="B62" s="5" t="n">
        <v>0</v>
      </c>
      <c r="C62" s="5" t="n">
        <v>0</v>
      </c>
      <c r="D62" s="5" t="n">
        <v>0</v>
      </c>
    </row>
    <row r="63">
      <c r="A63" s="4" t="inlineStr">
        <is>
          <t>Adjustment of revenue under fair value accounting</t>
        </is>
      </c>
      <c r="B63" s="5" t="n">
        <v>0</v>
      </c>
      <c r="C63" s="5" t="n">
        <v>-5</v>
      </c>
      <c r="D63" s="5" t="n">
        <v>-81</v>
      </c>
    </row>
    <row r="64">
      <c r="A64" s="4" t="inlineStr">
        <is>
          <t>Acquisition related charges</t>
        </is>
      </c>
      <c r="B64" s="5" t="n">
        <v>-623</v>
      </c>
      <c r="C64" s="5" t="n">
        <v>-577</v>
      </c>
      <c r="D64" s="5" t="n">
        <v>-689</v>
      </c>
    </row>
    <row r="65">
      <c r="A65" s="4" t="inlineStr">
        <is>
          <t>Share based payment expenses</t>
        </is>
      </c>
      <c r="B65" s="5" t="n">
        <v>-2794</v>
      </c>
      <c r="C65" s="5" t="n">
        <v>-1084</v>
      </c>
      <c r="D65" s="5" t="n">
        <v>-1835</v>
      </c>
    </row>
    <row r="66">
      <c r="A66" s="4" t="inlineStr">
        <is>
          <t>Restructuring</t>
        </is>
      </c>
      <c r="B66" s="5" t="n">
        <v>-157</v>
      </c>
      <c r="C66" s="5" t="n">
        <v>3</v>
      </c>
      <c r="D66" s="5" t="n">
        <v>-1130</v>
      </c>
    </row>
    <row r="67">
      <c r="A67" s="4" t="inlineStr">
        <is>
          <t>Operating profit</t>
        </is>
      </c>
      <c r="B67" s="5" t="n">
        <v>4656</v>
      </c>
      <c r="C67" s="5" t="n">
        <v>6623</v>
      </c>
      <c r="D67" s="5" t="n">
        <v>4473</v>
      </c>
    </row>
    <row r="68">
      <c r="A68" s="4" t="inlineStr">
        <is>
          <t>Other non-operating income/expense, net</t>
        </is>
      </c>
      <c r="B68" s="5" t="n">
        <v>17</v>
      </c>
      <c r="C68" s="5" t="n">
        <v>-179</v>
      </c>
      <c r="D68" s="5" t="n">
        <v>-74</v>
      </c>
    </row>
    <row r="69">
      <c r="A69" s="4" t="inlineStr">
        <is>
          <t>Financial income, net</t>
        </is>
      </c>
      <c r="B69" s="5" t="n">
        <v>2174</v>
      </c>
      <c r="C69" s="5" t="n">
        <v>776</v>
      </c>
      <c r="D69" s="5" t="n">
        <v>198</v>
      </c>
    </row>
    <row r="70">
      <c r="A70" s="4" t="inlineStr">
        <is>
          <t>Profit before tax</t>
        </is>
      </c>
      <c r="B70" s="5" t="n">
        <v>6847</v>
      </c>
      <c r="C70" s="5" t="n">
        <v>7220</v>
      </c>
      <c r="D70" s="5" t="n">
        <v>4596</v>
      </c>
    </row>
    <row r="71">
      <c r="A71" s="4" t="inlineStr">
        <is>
          <t>Actual Currency | Operating segments</t>
        </is>
      </c>
    </row>
    <row r="72">
      <c r="A72" s="3" t="inlineStr">
        <is>
          <t>Disclosure of operating segments</t>
        </is>
      </c>
    </row>
    <row r="73">
      <c r="A73" s="4" t="inlineStr">
        <is>
          <t>Revenue</t>
        </is>
      </c>
      <c r="B73" s="5" t="n">
        <v>27665</v>
      </c>
      <c r="C73" s="5" t="n">
        <v>27024</v>
      </c>
      <c r="D73" s="5" t="n">
        <v>27238</v>
      </c>
    </row>
    <row r="74">
      <c r="A74" s="4" t="inlineStr">
        <is>
          <t>Operating profit</t>
        </is>
      </c>
      <c r="B74" s="5" t="n">
        <v>10339</v>
      </c>
      <c r="C74" s="5" t="n">
        <v>10363</v>
      </c>
      <c r="D74" s="5" t="n">
        <v>10281</v>
      </c>
    </row>
    <row r="75">
      <c r="A75" s="4" t="inlineStr">
        <is>
          <t>Actual Currency | Applications, Technology &amp; Services | Operating segments</t>
        </is>
      </c>
    </row>
    <row r="76">
      <c r="A76" s="3" t="inlineStr">
        <is>
          <t>Disclosure of operating segments</t>
        </is>
      </c>
    </row>
    <row r="77">
      <c r="A77" s="4" t="inlineStr">
        <is>
          <t>Revenue</t>
        </is>
      </c>
      <c r="B77" s="5" t="n">
        <v>23502</v>
      </c>
      <c r="C77" s="5" t="n">
        <v>22965</v>
      </c>
      <c r="D77" s="5" t="n">
        <v>23051</v>
      </c>
    </row>
    <row r="78">
      <c r="A78" s="4" t="inlineStr">
        <is>
          <t>Operating profit</t>
        </is>
      </c>
      <c r="B78" s="5" t="n">
        <v>9567</v>
      </c>
      <c r="C78" s="5" t="n">
        <v>9722</v>
      </c>
      <c r="D78" s="5" t="n">
        <v>9773</v>
      </c>
    </row>
    <row r="79">
      <c r="A79" s="4" t="inlineStr">
        <is>
          <t>Actual Currency | Services | Operating segments</t>
        </is>
      </c>
    </row>
    <row r="80">
      <c r="A80" s="3" t="inlineStr">
        <is>
          <t>Disclosure of operating segments</t>
        </is>
      </c>
    </row>
    <row r="81">
      <c r="A81" s="4" t="inlineStr">
        <is>
          <t>Revenue</t>
        </is>
      </c>
      <c r="B81" s="5" t="n">
        <v>3234</v>
      </c>
      <c r="C81" s="5" t="n">
        <v>3379</v>
      </c>
      <c r="D81" s="5" t="n">
        <v>3679</v>
      </c>
    </row>
    <row r="82">
      <c r="A82" s="4" t="inlineStr">
        <is>
          <t>Operating profit</t>
        </is>
      </c>
      <c r="B82" s="5" t="n">
        <v>728</v>
      </c>
      <c r="C82" s="5" t="n">
        <v>645</v>
      </c>
      <c r="D82" s="5" t="n">
        <v>517</v>
      </c>
    </row>
    <row r="83">
      <c r="A83" s="4" t="inlineStr">
        <is>
          <t>Actual Currency | Qualtrics | Operating segments</t>
        </is>
      </c>
    </row>
    <row r="84">
      <c r="A84" s="3" t="inlineStr">
        <is>
          <t>Disclosure of operating segments</t>
        </is>
      </c>
    </row>
    <row r="85">
      <c r="A85" s="4" t="inlineStr">
        <is>
          <t>Revenue</t>
        </is>
      </c>
      <c r="B85" s="5" t="n">
        <v>929</v>
      </c>
      <c r="C85" s="5" t="n">
        <v>681</v>
      </c>
      <c r="D85" s="5" t="n">
        <v>508</v>
      </c>
    </row>
    <row r="86">
      <c r="A86" s="4" t="inlineStr">
        <is>
          <t>Operating profit</t>
        </is>
      </c>
      <c r="B86" s="6" t="n">
        <v>44</v>
      </c>
      <c r="C86" s="6" t="n">
        <v>-4</v>
      </c>
      <c r="D86" s="6" t="n">
        <v>-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Non-Operating Income/Expense, Net (Details) - EUR (€) € in Millions</t>
        </is>
      </c>
      <c r="B1" s="2" t="inlineStr">
        <is>
          <t>12 Months Ended</t>
        </is>
      </c>
    </row>
    <row r="2">
      <c r="B2" s="2" t="inlineStr">
        <is>
          <t>Dec. 31, 2021</t>
        </is>
      </c>
      <c r="C2" s="2" t="inlineStr">
        <is>
          <t>Dec. 31, 2020</t>
        </is>
      </c>
      <c r="D2" s="2" t="inlineStr">
        <is>
          <t>Dec. 31, 2019</t>
        </is>
      </c>
    </row>
    <row r="3">
      <c r="A3" s="3" t="inlineStr">
        <is>
          <t>Other Non-Operating Income/Expense, Net</t>
        </is>
      </c>
    </row>
    <row r="4">
      <c r="A4" s="4" t="inlineStr">
        <is>
          <t>Foreign currency exchange gain/loss</t>
        </is>
      </c>
      <c r="B4" s="6" t="n">
        <v>49</v>
      </c>
      <c r="C4" s="6" t="n">
        <v>-154</v>
      </c>
      <c r="D4" s="6" t="n">
        <v>-51</v>
      </c>
    </row>
    <row r="5">
      <c r="A5" s="4" t="inlineStr">
        <is>
          <t>Miscellaneous income/expense, net</t>
        </is>
      </c>
      <c r="B5" s="5" t="n">
        <v>-33</v>
      </c>
      <c r="C5" s="5" t="n">
        <v>-25</v>
      </c>
      <c r="D5" s="5" t="n">
        <v>-23</v>
      </c>
    </row>
    <row r="6">
      <c r="A6" s="4" t="inlineStr">
        <is>
          <t>Other non-operating income/expense, net</t>
        </is>
      </c>
      <c r="B6" s="5" t="n">
        <v>17</v>
      </c>
      <c r="C6" s="5" t="n">
        <v>-179</v>
      </c>
      <c r="D6" s="5" t="n">
        <v>-74</v>
      </c>
    </row>
    <row r="7">
      <c r="A7" s="4" t="inlineStr">
        <is>
          <t>Thereof from financial assets at fair value through profit or loss</t>
        </is>
      </c>
    </row>
    <row r="8">
      <c r="A8" s="3" t="inlineStr">
        <is>
          <t>Other Non-Operating Income/Expense, Net</t>
        </is>
      </c>
    </row>
    <row r="9">
      <c r="A9" s="4" t="inlineStr">
        <is>
          <t>Foreign currency exchange gain/loss</t>
        </is>
      </c>
      <c r="B9" s="5" t="n">
        <v>316</v>
      </c>
      <c r="C9" s="5" t="n">
        <v>601</v>
      </c>
      <c r="D9" s="5" t="n">
        <v>358</v>
      </c>
    </row>
    <row r="10">
      <c r="A10" s="4" t="inlineStr">
        <is>
          <t>Thereof from financial assets at amortized cost</t>
        </is>
      </c>
    </row>
    <row r="11">
      <c r="A11" s="3" t="inlineStr">
        <is>
          <t>Other Non-Operating Income/Expense, Net</t>
        </is>
      </c>
    </row>
    <row r="12">
      <c r="A12" s="4" t="inlineStr">
        <is>
          <t>Foreign currency exchange gain/loss</t>
        </is>
      </c>
      <c r="B12" s="5" t="n">
        <v>111</v>
      </c>
      <c r="C12" s="5" t="n">
        <v>-134</v>
      </c>
      <c r="D12" s="5" t="n">
        <v>194</v>
      </c>
    </row>
    <row r="13">
      <c r="A13" s="4" t="inlineStr">
        <is>
          <t>Thereof from financial liabilities at fair value through profit or loss</t>
        </is>
      </c>
    </row>
    <row r="14">
      <c r="A14" s="3" t="inlineStr">
        <is>
          <t>Other Non-Operating Income/Expense, Net</t>
        </is>
      </c>
    </row>
    <row r="15">
      <c r="A15" s="4" t="inlineStr">
        <is>
          <t>Foreign currency exchange gain/loss</t>
        </is>
      </c>
      <c r="B15" s="5" t="n">
        <v>-382</v>
      </c>
      <c r="C15" s="5" t="n">
        <v>-487</v>
      </c>
      <c r="D15" s="5" t="n">
        <v>-396</v>
      </c>
    </row>
    <row r="16">
      <c r="A16" s="4" t="inlineStr">
        <is>
          <t>Thereof from financial liabilities at amortised cost</t>
        </is>
      </c>
    </row>
    <row r="17">
      <c r="A17" s="3" t="inlineStr">
        <is>
          <t>Other Non-Operating Income/Expense, Net</t>
        </is>
      </c>
    </row>
    <row r="18">
      <c r="A18" s="4" t="inlineStr">
        <is>
          <t>Foreign currency exchange gain/loss</t>
        </is>
      </c>
      <c r="B18" s="6" t="n">
        <v>-70</v>
      </c>
      <c r="C18" s="6" t="n">
        <v>-34</v>
      </c>
      <c r="D18" s="6" t="n">
        <v>-17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Net (Details) - EUR (€) € in Millions</t>
        </is>
      </c>
      <c r="B1" s="2" t="inlineStr">
        <is>
          <t>12 Months Ended</t>
        </is>
      </c>
    </row>
    <row r="2">
      <c r="B2" s="2" t="inlineStr">
        <is>
          <t>Dec. 31, 2021</t>
        </is>
      </c>
      <c r="C2" s="2" t="inlineStr">
        <is>
          <t>Dec. 31, 2020</t>
        </is>
      </c>
      <c r="D2" s="2" t="inlineStr">
        <is>
          <t>Dec. 31, 2019</t>
        </is>
      </c>
    </row>
    <row r="3">
      <c r="A3" s="3" t="inlineStr">
        <is>
          <t>Financial Income, Net</t>
        </is>
      </c>
    </row>
    <row r="4">
      <c r="A4" s="4" t="inlineStr">
        <is>
          <t>Finance income</t>
        </is>
      </c>
      <c r="B4" s="6" t="n">
        <v>3123</v>
      </c>
      <c r="C4" s="6" t="n">
        <v>1473</v>
      </c>
      <c r="D4" s="6" t="n">
        <v>787</v>
      </c>
    </row>
    <row r="5">
      <c r="A5" s="4" t="inlineStr">
        <is>
          <t>Thereof gains from financial assets at fair value through profit or loss</t>
        </is>
      </c>
      <c r="B5" s="5" t="n">
        <v>3067</v>
      </c>
      <c r="C5" s="5" t="n">
        <v>1360</v>
      </c>
      <c r="D5" s="5" t="n">
        <v>596</v>
      </c>
    </row>
    <row r="6">
      <c r="A6" s="4" t="inlineStr">
        <is>
          <t>Finance costs</t>
        </is>
      </c>
      <c r="B6" s="5" t="n">
        <v>-949</v>
      </c>
      <c r="C6" s="5" t="n">
        <v>-697</v>
      </c>
      <c r="D6" s="5" t="n">
        <v>-589</v>
      </c>
    </row>
    <row r="7">
      <c r="A7" s="4" t="inlineStr">
        <is>
          <t>Thereof losses from financial assets at fair value through profit or loss</t>
        </is>
      </c>
      <c r="B7" s="5" t="n">
        <v>-654</v>
      </c>
      <c r="C7" s="5" t="n">
        <v>-342</v>
      </c>
      <c r="D7" s="5" t="n">
        <v>-151</v>
      </c>
    </row>
    <row r="8">
      <c r="A8" s="4" t="inlineStr">
        <is>
          <t>Thereof interest expense from financial liabilities at amortized cost</t>
        </is>
      </c>
      <c r="B8" s="5" t="n">
        <v>-160</v>
      </c>
      <c r="C8" s="5" t="n">
        <v>-179</v>
      </c>
      <c r="D8" s="5" t="n">
        <v>-207</v>
      </c>
    </row>
    <row r="9">
      <c r="A9" s="4" t="inlineStr">
        <is>
          <t>Thereof interest expense from financial liabilities at fair value through profit or loss</t>
        </is>
      </c>
      <c r="B9" s="5" t="n">
        <v>-50</v>
      </c>
      <c r="C9" s="5" t="n">
        <v>-76</v>
      </c>
      <c r="D9" s="5" t="n">
        <v>-155</v>
      </c>
    </row>
    <row r="10">
      <c r="A10" s="4" t="inlineStr">
        <is>
          <t>Financial income, net</t>
        </is>
      </c>
      <c r="B10" s="6" t="n">
        <v>2174</v>
      </c>
      <c r="C10" s="6" t="n">
        <v>776</v>
      </c>
      <c r="D10" s="6" t="n">
        <v>19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by Geographic Location (Details) - EUR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Total current tax expense</t>
        </is>
      </c>
      <c r="B4" s="6" t="n">
        <v>1968</v>
      </c>
      <c r="C4" s="6" t="n">
        <v>1896</v>
      </c>
      <c r="D4" s="6" t="n">
        <v>1778</v>
      </c>
    </row>
    <row r="5">
      <c r="A5" s="4" t="inlineStr">
        <is>
          <t>Total deferred tax expense/income</t>
        </is>
      </c>
      <c r="B5" s="5" t="n">
        <v>-497</v>
      </c>
      <c r="C5" s="5" t="n">
        <v>42</v>
      </c>
      <c r="D5" s="5" t="n">
        <v>-552</v>
      </c>
    </row>
    <row r="6">
      <c r="A6" s="4" t="inlineStr">
        <is>
          <t>Total income tax expense</t>
        </is>
      </c>
      <c r="B6" s="5" t="n">
        <v>1471</v>
      </c>
      <c r="C6" s="5" t="n">
        <v>1938</v>
      </c>
      <c r="D6" s="5" t="n">
        <v>1226</v>
      </c>
    </row>
    <row r="7">
      <c r="A7" s="4" t="inlineStr">
        <is>
          <t>Germany</t>
        </is>
      </c>
    </row>
    <row r="8">
      <c r="A8" s="3" t="inlineStr">
        <is>
          <t>Income Taxes</t>
        </is>
      </c>
    </row>
    <row r="9">
      <c r="A9" s="4" t="inlineStr">
        <is>
          <t>Total current tax expense</t>
        </is>
      </c>
      <c r="B9" s="5" t="n">
        <v>608</v>
      </c>
      <c r="C9" s="5" t="n">
        <v>895</v>
      </c>
      <c r="D9" s="5" t="n">
        <v>625</v>
      </c>
    </row>
    <row r="10">
      <c r="A10" s="4" t="inlineStr">
        <is>
          <t>Total deferred tax expense/income</t>
        </is>
      </c>
      <c r="B10" s="5" t="n">
        <v>109</v>
      </c>
      <c r="C10" s="5" t="n">
        <v>-38</v>
      </c>
      <c r="D10" s="5" t="n">
        <v>-3</v>
      </c>
    </row>
    <row r="11">
      <c r="A11" s="4" t="inlineStr">
        <is>
          <t>Foreign</t>
        </is>
      </c>
    </row>
    <row r="12">
      <c r="A12" s="3" t="inlineStr">
        <is>
          <t>Income Taxes</t>
        </is>
      </c>
    </row>
    <row r="13">
      <c r="A13" s="4" t="inlineStr">
        <is>
          <t>Total current tax expense</t>
        </is>
      </c>
      <c r="B13" s="5" t="n">
        <v>1360</v>
      </c>
      <c r="C13" s="5" t="n">
        <v>1001</v>
      </c>
      <c r="D13" s="5" t="n">
        <v>1153</v>
      </c>
    </row>
    <row r="14">
      <c r="A14" s="4" t="inlineStr">
        <is>
          <t>Total deferred tax expense/income</t>
        </is>
      </c>
      <c r="B14" s="6" t="n">
        <v>-606</v>
      </c>
      <c r="C14" s="6" t="n">
        <v>80</v>
      </c>
      <c r="D14" s="6" t="n">
        <v>-54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ajor Components of Tax Expense (Details) - EUR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Tax expense for current year</t>
        </is>
      </c>
      <c r="B4" s="6" t="n">
        <v>1707</v>
      </c>
      <c r="C4" s="6" t="n">
        <v>1653</v>
      </c>
      <c r="D4" s="6" t="n">
        <v>1818</v>
      </c>
    </row>
    <row r="5">
      <c r="A5" s="4" t="inlineStr">
        <is>
          <t>Taxes for prior years</t>
        </is>
      </c>
      <c r="B5" s="5" t="n">
        <v>261</v>
      </c>
      <c r="C5" s="5" t="n">
        <v>243</v>
      </c>
      <c r="D5" s="5" t="n">
        <v>-40</v>
      </c>
    </row>
    <row r="6">
      <c r="A6" s="4" t="inlineStr">
        <is>
          <t>Total current tax expense</t>
        </is>
      </c>
      <c r="B6" s="5" t="n">
        <v>1968</v>
      </c>
      <c r="C6" s="5" t="n">
        <v>1896</v>
      </c>
      <c r="D6" s="5" t="n">
        <v>1778</v>
      </c>
    </row>
    <row r="7">
      <c r="A7" s="4" t="inlineStr">
        <is>
          <t>Origination and reversal of temporary differences</t>
        </is>
      </c>
      <c r="B7" s="5" t="n">
        <v>-526</v>
      </c>
      <c r="C7" s="5" t="n">
        <v>47</v>
      </c>
      <c r="D7" s="5" t="n">
        <v>-710</v>
      </c>
    </row>
    <row r="8">
      <c r="A8" s="4" t="inlineStr">
        <is>
          <t>Unused tax losses, research and development tax credits, and foreign tax credits</t>
        </is>
      </c>
      <c r="B8" s="5" t="n">
        <v>29</v>
      </c>
      <c r="C8" s="5" t="n">
        <v>-5</v>
      </c>
      <c r="D8" s="5" t="n">
        <v>158</v>
      </c>
    </row>
    <row r="9">
      <c r="A9" s="4" t="inlineStr">
        <is>
          <t>Total deferred tax expense/income</t>
        </is>
      </c>
      <c r="B9" s="5" t="n">
        <v>-497</v>
      </c>
      <c r="C9" s="5" t="n">
        <v>42</v>
      </c>
      <c r="D9" s="5" t="n">
        <v>-552</v>
      </c>
    </row>
    <row r="10">
      <c r="A10" s="4" t="inlineStr">
        <is>
          <t>Total income tax expense</t>
        </is>
      </c>
      <c r="B10" s="6" t="n">
        <v>1471</v>
      </c>
      <c r="C10" s="6" t="n">
        <v>1938</v>
      </c>
      <c r="D10" s="6" t="n">
        <v>122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fit Before Tax by Geographic Location (Details) - EUR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Total</t>
        </is>
      </c>
      <c r="B4" s="6" t="n">
        <v>6847</v>
      </c>
      <c r="C4" s="6" t="n">
        <v>7220</v>
      </c>
      <c r="D4" s="6" t="n">
        <v>4596</v>
      </c>
    </row>
    <row r="5">
      <c r="A5" s="4" t="inlineStr">
        <is>
          <t>Germany</t>
        </is>
      </c>
    </row>
    <row r="6">
      <c r="A6" s="3" t="inlineStr">
        <is>
          <t>Income Taxes</t>
        </is>
      </c>
    </row>
    <row r="7">
      <c r="A7" s="4" t="inlineStr">
        <is>
          <t>Total</t>
        </is>
      </c>
      <c r="B7" s="5" t="n">
        <v>2040</v>
      </c>
      <c r="C7" s="5" t="n">
        <v>2481</v>
      </c>
      <c r="D7" s="5" t="n">
        <v>2012</v>
      </c>
    </row>
    <row r="8">
      <c r="A8" s="4" t="inlineStr">
        <is>
          <t>Foreign</t>
        </is>
      </c>
    </row>
    <row r="9">
      <c r="A9" s="3" t="inlineStr">
        <is>
          <t>Income Taxes</t>
        </is>
      </c>
    </row>
    <row r="10">
      <c r="A10" s="4" t="inlineStr">
        <is>
          <t>Total</t>
        </is>
      </c>
      <c r="B10" s="6" t="n">
        <v>4807</v>
      </c>
      <c r="C10" s="6" t="n">
        <v>4739</v>
      </c>
      <c r="D10" s="6" t="n">
        <v>25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ustomer-Related Provisions</t>
        </is>
      </c>
      <c r="B1" s="2" t="inlineStr">
        <is>
          <t>12 Months Ended</t>
        </is>
      </c>
    </row>
    <row r="2">
      <c r="B2" s="2" t="inlineStr">
        <is>
          <t>Dec. 31, 2021</t>
        </is>
      </c>
    </row>
    <row r="3">
      <c r="A3" s="3" t="inlineStr">
        <is>
          <t>Customer-Related Provisions</t>
        </is>
      </c>
    </row>
    <row r="4">
      <c r="A4" s="4" t="inlineStr">
        <is>
          <t>Customer-Related Provisions</t>
        </is>
      </c>
      <c r="B4" s="4" t="inlineStr">
        <is>
          <t>(A.4) Customer-Related Provisions ​ y Expected Contract Losses ​ Customer-related provisions mainly include expected contract losses. We adjust these provisions as further information becomes available and as circumstances change. Non-current provisions are measured at the present value of their expected settlement amounts as at the reporting date. The unit of account for the identification of potential onerous customer contracts is based on the contract definition of IFRS 15 including the contract combination guidance. The economic benefits considered in the assessment comprise the future benefits we are directly entitled to under the contract as well as the anticipated future benefits that are the economic consequence of the contract if these benefits can be reliably determined. y Customer-Related Litigation and Claims Customer-related provisions also include obligations resulting from customer-related litigation and claims. We are currently confronted with various claims and legal proceedings, including claims that relate to customers demanding indemnification for proceedings initiated against them based on their use of SAP software, and occasionally claims that relate to customers being dissatisfied with the products and services that we have delivered to them. The obligations arising from customer-related litigation and claims comprise cases in which we indemnify our customers against liabilities arising from a claim that our products infringe a third party’s patent, copyright, trade secret, or other proprietary rights. Due to uncertainties relating to these matters, provisions are based on the best information available. Significant judgment is required in the determination of whether and when a provision is to be recorded and what the appropriate amount for such provision should be. Notably, judgment is required in the following areas: - - - - At the end of each reporting period, we reassess the potential obligations related to our pending claims and litigation and adjust our respective provisions to reflect the current best estimate. In addition, we monitor and evaluate new information that we receive after the end of the respective reporting period, but before the Consolidated Financial Statements are authorized for issue, to determine whether this provides additional information regarding conditions that existed at the end of the reporting period. Changes to the estimates and assumptions underlying our accounting for legal contingencies, and outcomes that differ from these estimates and assumptions, could require material adjustments to the carrying amounts of the respective provisions recorded and additional provisions. The expected timing or amounts of any outflows of economic benefits resulting from these lawsuits and claims are uncertain and not estimable, as they generally depend on the duration of the legal proceedings and settlement negotiations required to resolve the litigation and claims and the unpredictability of the outcomes of legal disputes in several jurisdictions. ​ Contingent liabilities exist in respect of customer-related litigation and claims for which no provision has been recognized. It is not practicable to estimate the financial impact of these contingent liabilities due to the uncertainties around these lawsuits and claims as outlined above.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lationship Between Tax Expense and Profit Before Tax (Details) - EUR (€) € in Millions</t>
        </is>
      </c>
      <c r="B1" s="2" t="inlineStr">
        <is>
          <t>1 Months Ended</t>
        </is>
      </c>
      <c r="C1" s="2" t="inlineStr">
        <is>
          <t>12 Months Ended</t>
        </is>
      </c>
    </row>
    <row r="2">
      <c r="B2" s="2" t="inlineStr">
        <is>
          <t>Oct. 31, 2021</t>
        </is>
      </c>
      <c r="C2" s="2" t="inlineStr">
        <is>
          <t>Dec. 31, 2021</t>
        </is>
      </c>
      <c r="D2" s="2" t="inlineStr">
        <is>
          <t>Dec. 31, 2020</t>
        </is>
      </c>
      <c r="E2" s="2" t="inlineStr">
        <is>
          <t>Dec. 31, 2019</t>
        </is>
      </c>
    </row>
    <row r="3">
      <c r="A3" s="3" t="inlineStr">
        <is>
          <t>Tax rates</t>
        </is>
      </c>
    </row>
    <row r="4">
      <c r="A4" s="4" t="inlineStr">
        <is>
          <t>Applicable tax rate</t>
        </is>
      </c>
      <c r="C4" s="4" t="inlineStr">
        <is>
          <t>26.40%</t>
        </is>
      </c>
      <c r="D4" s="4" t="inlineStr">
        <is>
          <t>26.30%</t>
        </is>
      </c>
      <c r="E4" s="4" t="inlineStr">
        <is>
          <t>26.40%</t>
        </is>
      </c>
    </row>
    <row r="5">
      <c r="A5" s="4" t="inlineStr">
        <is>
          <t>Corporate income tax rate</t>
        </is>
      </c>
      <c r="B5" s="4" t="inlineStr">
        <is>
          <t>15.00%</t>
        </is>
      </c>
      <c r="C5" s="4" t="inlineStr">
        <is>
          <t>15.00%</t>
        </is>
      </c>
      <c r="D5" s="4" t="inlineStr">
        <is>
          <t>15.00%</t>
        </is>
      </c>
      <c r="E5" s="4" t="inlineStr">
        <is>
          <t>15.00%</t>
        </is>
      </c>
    </row>
    <row r="6">
      <c r="A6" s="4" t="inlineStr">
        <is>
          <t>Solidarity surcharge</t>
        </is>
      </c>
      <c r="C6" s="4" t="inlineStr">
        <is>
          <t>5.50%</t>
        </is>
      </c>
      <c r="D6" s="4" t="inlineStr">
        <is>
          <t>5.50%</t>
        </is>
      </c>
      <c r="E6" s="4" t="inlineStr">
        <is>
          <t>5.50%</t>
        </is>
      </c>
    </row>
    <row r="7">
      <c r="A7" s="4" t="inlineStr">
        <is>
          <t>Trade taxes</t>
        </is>
      </c>
      <c r="C7" s="4" t="inlineStr">
        <is>
          <t>10.60%</t>
        </is>
      </c>
      <c r="D7" s="4" t="inlineStr">
        <is>
          <t>10.50%</t>
        </is>
      </c>
      <c r="E7" s="4" t="inlineStr">
        <is>
          <t>10.60%</t>
        </is>
      </c>
    </row>
    <row r="8">
      <c r="A8" s="3" t="inlineStr">
        <is>
          <t>Relationship Between Tax Expense and Profit Before Tax</t>
        </is>
      </c>
    </row>
    <row r="9">
      <c r="A9" s="4" t="inlineStr">
        <is>
          <t>Profit before tax</t>
        </is>
      </c>
      <c r="C9" s="6" t="n">
        <v>6847</v>
      </c>
      <c r="D9" s="6" t="n">
        <v>7220</v>
      </c>
      <c r="E9" s="6" t="n">
        <v>4596</v>
      </c>
    </row>
    <row r="10">
      <c r="A10" s="4" t="inlineStr">
        <is>
          <t>Tax expense at applicable tax rate</t>
        </is>
      </c>
      <c r="C10" s="5" t="n">
        <v>1808</v>
      </c>
      <c r="D10" s="5" t="n">
        <v>1901</v>
      </c>
      <c r="E10" s="5" t="n">
        <v>1212</v>
      </c>
    </row>
    <row r="11">
      <c r="A11" s="4" t="inlineStr">
        <is>
          <t>Foreign tax rates</t>
        </is>
      </c>
      <c r="C11" s="5" t="n">
        <v>-126</v>
      </c>
      <c r="D11" s="5" t="n">
        <v>-166</v>
      </c>
      <c r="E11" s="5" t="n">
        <v>-171</v>
      </c>
    </row>
    <row r="12">
      <c r="A12" s="4" t="inlineStr">
        <is>
          <t>Non-deductible expenses</t>
        </is>
      </c>
      <c r="C12" s="5" t="n">
        <v>420</v>
      </c>
      <c r="D12" s="5" t="n">
        <v>254</v>
      </c>
      <c r="E12" s="5" t="n">
        <v>116</v>
      </c>
    </row>
    <row r="13">
      <c r="A13" s="4" t="inlineStr">
        <is>
          <t>Tax exempt income</t>
        </is>
      </c>
      <c r="C13" s="5" t="n">
        <v>-630</v>
      </c>
      <c r="D13" s="5" t="n">
        <v>-282</v>
      </c>
      <c r="E13" s="5" t="n">
        <v>-131</v>
      </c>
    </row>
    <row r="14">
      <c r="A14" s="4" t="inlineStr">
        <is>
          <t>Withholding taxes</t>
        </is>
      </c>
      <c r="C14" s="5" t="n">
        <v>204</v>
      </c>
      <c r="D14" s="5" t="n">
        <v>105</v>
      </c>
      <c r="E14" s="5" t="n">
        <v>138</v>
      </c>
    </row>
    <row r="15">
      <c r="A15" s="4" t="inlineStr">
        <is>
          <t>Research and development and foreign tax credits</t>
        </is>
      </c>
      <c r="C15" s="5" t="n">
        <v>-75</v>
      </c>
      <c r="D15" s="5" t="n">
        <v>-100</v>
      </c>
      <c r="E15" s="5" t="n">
        <v>-89</v>
      </c>
    </row>
    <row r="16">
      <c r="A16" s="4" t="inlineStr">
        <is>
          <t>Prior-year taxes</t>
        </is>
      </c>
      <c r="C16" s="5" t="n">
        <v>9</v>
      </c>
      <c r="D16" s="5" t="n">
        <v>128</v>
      </c>
      <c r="E16" s="5" t="n">
        <v>80</v>
      </c>
    </row>
    <row r="17">
      <c r="A17" s="4" t="inlineStr">
        <is>
          <t>Reassessment of deferred tax assets, research and development tax credits, and foreign tax credits</t>
        </is>
      </c>
      <c r="C17" s="5" t="n">
        <v>-34</v>
      </c>
      <c r="D17" s="5" t="n">
        <v>41</v>
      </c>
      <c r="E17" s="5" t="n">
        <v>48</v>
      </c>
    </row>
    <row r="18">
      <c r="A18" s="4" t="inlineStr">
        <is>
          <t>Other</t>
        </is>
      </c>
      <c r="C18" s="5" t="n">
        <v>-105</v>
      </c>
      <c r="D18" s="5" t="n">
        <v>57</v>
      </c>
      <c r="E18" s="5" t="n">
        <v>23</v>
      </c>
    </row>
    <row r="19">
      <c r="A19" s="4" t="inlineStr">
        <is>
          <t>Total income tax expense</t>
        </is>
      </c>
      <c r="C19" s="6" t="n">
        <v>1471</v>
      </c>
      <c r="D19" s="6" t="n">
        <v>1938</v>
      </c>
      <c r="E19" s="6" t="n">
        <v>1226</v>
      </c>
    </row>
    <row r="20">
      <c r="A20" s="4" t="inlineStr">
        <is>
          <t>Effective tax rate (in %)</t>
        </is>
      </c>
      <c r="C20" s="4" t="inlineStr">
        <is>
          <t>21.50%</t>
        </is>
      </c>
      <c r="D20" s="4" t="inlineStr">
        <is>
          <t>26.80%</t>
        </is>
      </c>
      <c r="E20" s="4" t="inlineStr">
        <is>
          <t>26.70%</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Recognized Deferred Tax Assets and Liabilities (Details) - EUR (€) € in Millions</t>
        </is>
      </c>
      <c r="B1" s="2" t="inlineStr">
        <is>
          <t>Dec. 31, 2021</t>
        </is>
      </c>
      <c r="C1" s="2" t="inlineStr">
        <is>
          <t>Dec. 31, 2020</t>
        </is>
      </c>
    </row>
    <row r="2">
      <c r="A2" s="3" t="inlineStr">
        <is>
          <t>Components of Recognized Deferred Tax Assets and Liabilities</t>
        </is>
      </c>
    </row>
    <row r="3">
      <c r="A3" s="4" t="inlineStr">
        <is>
          <t>Total deferred tax assets</t>
        </is>
      </c>
      <c r="B3" s="6" t="n">
        <v>3559</v>
      </c>
      <c r="C3" s="6" t="n">
        <v>3065</v>
      </c>
    </row>
    <row r="4">
      <c r="A4" s="4" t="inlineStr">
        <is>
          <t>Total deferred tax liabilities</t>
        </is>
      </c>
      <c r="B4" s="5" t="n">
        <v>2071</v>
      </c>
      <c r="C4" s="5" t="n">
        <v>2035</v>
      </c>
    </row>
    <row r="5">
      <c r="A5" s="4" t="inlineStr">
        <is>
          <t>Total deferred tax assets, net</t>
        </is>
      </c>
      <c r="B5" s="5" t="n">
        <v>1488</v>
      </c>
      <c r="C5" s="5" t="n">
        <v>1030</v>
      </c>
    </row>
    <row r="6">
      <c r="A6" s="4" t="inlineStr">
        <is>
          <t>Intangible assets</t>
        </is>
      </c>
    </row>
    <row r="7">
      <c r="A7" s="3" t="inlineStr">
        <is>
          <t>Components of Recognized Deferred Tax Assets and Liabilities</t>
        </is>
      </c>
    </row>
    <row r="8">
      <c r="A8" s="4" t="inlineStr">
        <is>
          <t>Total deferred tax assets</t>
        </is>
      </c>
      <c r="B8" s="5" t="n">
        <v>759</v>
      </c>
      <c r="C8" s="5" t="n">
        <v>455</v>
      </c>
    </row>
    <row r="9">
      <c r="A9" s="4" t="inlineStr">
        <is>
          <t>Total deferred tax liabilities</t>
        </is>
      </c>
      <c r="B9" s="5" t="n">
        <v>903</v>
      </c>
      <c r="C9" s="5" t="n">
        <v>854</v>
      </c>
    </row>
    <row r="10">
      <c r="A10" s="4" t="inlineStr">
        <is>
          <t>Property, plant and equipment</t>
        </is>
      </c>
    </row>
    <row r="11">
      <c r="A11" s="3" t="inlineStr">
        <is>
          <t>Components of Recognized Deferred Tax Assets and Liabilities</t>
        </is>
      </c>
    </row>
    <row r="12">
      <c r="A12" s="4" t="inlineStr">
        <is>
          <t>Total deferred tax assets</t>
        </is>
      </c>
      <c r="B12" s="5" t="n">
        <v>19</v>
      </c>
      <c r="C12" s="5" t="n">
        <v>19</v>
      </c>
    </row>
    <row r="13">
      <c r="A13" s="4" t="inlineStr">
        <is>
          <t>Total deferred tax liabilities</t>
        </is>
      </c>
      <c r="B13" s="5" t="n">
        <v>525</v>
      </c>
      <c r="C13" s="5" t="n">
        <v>529</v>
      </c>
    </row>
    <row r="14">
      <c r="A14" s="4" t="inlineStr">
        <is>
          <t>Deferred Tax Liabilitie</t>
        </is>
      </c>
      <c r="B14" s="5" t="n">
        <v>405</v>
      </c>
      <c r="C14" s="5" t="n">
        <v>400</v>
      </c>
    </row>
    <row r="15">
      <c r="A15" s="4" t="inlineStr">
        <is>
          <t>Other financial assets</t>
        </is>
      </c>
    </row>
    <row r="16">
      <c r="A16" s="3" t="inlineStr">
        <is>
          <t>Components of Recognized Deferred Tax Assets and Liabilities</t>
        </is>
      </c>
    </row>
    <row r="17">
      <c r="A17" s="4" t="inlineStr">
        <is>
          <t>Total deferred tax assets</t>
        </is>
      </c>
      <c r="B17" s="5" t="n">
        <v>14</v>
      </c>
      <c r="C17" s="5" t="n">
        <v>11</v>
      </c>
    </row>
    <row r="18">
      <c r="A18" s="4" t="inlineStr">
        <is>
          <t>Total deferred tax liabilities</t>
        </is>
      </c>
      <c r="B18" s="5" t="n">
        <v>169</v>
      </c>
      <c r="C18" s="5" t="n">
        <v>239</v>
      </c>
    </row>
    <row r="19">
      <c r="A19" s="4" t="inlineStr">
        <is>
          <t>Trade and other receivable</t>
        </is>
      </c>
    </row>
    <row r="20">
      <c r="A20" s="3" t="inlineStr">
        <is>
          <t>Components of Recognized Deferred Tax Assets and Liabilities</t>
        </is>
      </c>
    </row>
    <row r="21">
      <c r="A21" s="4" t="inlineStr">
        <is>
          <t>Total deferred tax assets</t>
        </is>
      </c>
      <c r="B21" s="5" t="n">
        <v>58</v>
      </c>
      <c r="C21" s="5" t="n">
        <v>115</v>
      </c>
    </row>
    <row r="22">
      <c r="A22" s="4" t="inlineStr">
        <is>
          <t>Total deferred tax liabilities</t>
        </is>
      </c>
      <c r="B22" s="5" t="n">
        <v>206</v>
      </c>
      <c r="C22" s="5" t="n">
        <v>178</v>
      </c>
    </row>
    <row r="23">
      <c r="A23" s="4" t="inlineStr">
        <is>
          <t>Pension provisions</t>
        </is>
      </c>
    </row>
    <row r="24">
      <c r="A24" s="3" t="inlineStr">
        <is>
          <t>Components of Recognized Deferred Tax Assets and Liabilities</t>
        </is>
      </c>
    </row>
    <row r="25">
      <c r="A25" s="4" t="inlineStr">
        <is>
          <t>Total deferred tax assets</t>
        </is>
      </c>
      <c r="B25" s="5" t="n">
        <v>196</v>
      </c>
      <c r="C25" s="5" t="n">
        <v>194</v>
      </c>
    </row>
    <row r="26">
      <c r="A26" s="4" t="inlineStr">
        <is>
          <t>Total deferred tax liabilities</t>
        </is>
      </c>
      <c r="B26" s="5" t="n">
        <v>29</v>
      </c>
      <c r="C26" s="5" t="n">
        <v>21</v>
      </c>
    </row>
    <row r="27">
      <c r="A27" s="4" t="inlineStr">
        <is>
          <t>Share-based payments</t>
        </is>
      </c>
    </row>
    <row r="28">
      <c r="A28" s="3" t="inlineStr">
        <is>
          <t>Components of Recognized Deferred Tax Assets and Liabilities</t>
        </is>
      </c>
    </row>
    <row r="29">
      <c r="A29" s="4" t="inlineStr">
        <is>
          <t>Total deferred tax assets</t>
        </is>
      </c>
      <c r="B29" s="5" t="n">
        <v>278</v>
      </c>
      <c r="C29" s="5" t="n">
        <v>197</v>
      </c>
    </row>
    <row r="30">
      <c r="A30" s="4" t="inlineStr">
        <is>
          <t>Total deferred tax liabilities</t>
        </is>
      </c>
      <c r="B30" s="5" t="n">
        <v>1</v>
      </c>
      <c r="C30" s="5" t="n">
        <v>0</v>
      </c>
    </row>
    <row r="31">
      <c r="A31" s="4" t="inlineStr">
        <is>
          <t>Other provisions and obligations</t>
        </is>
      </c>
    </row>
    <row r="32">
      <c r="A32" s="3" t="inlineStr">
        <is>
          <t>Components of Recognized Deferred Tax Assets and Liabilities</t>
        </is>
      </c>
    </row>
    <row r="33">
      <c r="A33" s="4" t="inlineStr">
        <is>
          <t>Total deferred tax assets</t>
        </is>
      </c>
      <c r="B33" s="5" t="n">
        <v>1097</v>
      </c>
      <c r="C33" s="5" t="n">
        <v>1155</v>
      </c>
    </row>
    <row r="34">
      <c r="A34" s="4" t="inlineStr">
        <is>
          <t>Total deferred tax liabilities</t>
        </is>
      </c>
      <c r="B34" s="5" t="n">
        <v>50</v>
      </c>
      <c r="C34" s="5" t="n">
        <v>87</v>
      </c>
    </row>
    <row r="35">
      <c r="A35" s="4" t="inlineStr">
        <is>
          <t>Deferred Tax Asset</t>
        </is>
      </c>
      <c r="B35" s="5" t="n">
        <v>472</v>
      </c>
      <c r="C35" s="5" t="n">
        <v>452</v>
      </c>
    </row>
    <row r="36">
      <c r="A36" s="4" t="inlineStr">
        <is>
          <t>Contract liabilities/deferred income</t>
        </is>
      </c>
    </row>
    <row r="37">
      <c r="A37" s="3" t="inlineStr">
        <is>
          <t>Components of Recognized Deferred Tax Assets and Liabilities</t>
        </is>
      </c>
    </row>
    <row r="38">
      <c r="A38" s="4" t="inlineStr">
        <is>
          <t>Total deferred tax assets</t>
        </is>
      </c>
      <c r="B38" s="5" t="n">
        <v>781</v>
      </c>
      <c r="C38" s="5" t="n">
        <v>631</v>
      </c>
    </row>
    <row r="39">
      <c r="A39" s="4" t="inlineStr">
        <is>
          <t>Total deferred tax liabilities</t>
        </is>
      </c>
      <c r="B39" s="5" t="n">
        <v>7</v>
      </c>
      <c r="C39" s="5" t="n">
        <v>4</v>
      </c>
    </row>
    <row r="40">
      <c r="A40" s="4" t="inlineStr">
        <is>
          <t>Carryforwards of unused tax losses</t>
        </is>
      </c>
    </row>
    <row r="41">
      <c r="A41" s="3" t="inlineStr">
        <is>
          <t>Components of Recognized Deferred Tax Assets and Liabilities</t>
        </is>
      </c>
    </row>
    <row r="42">
      <c r="A42" s="4" t="inlineStr">
        <is>
          <t>Total deferred tax assets</t>
        </is>
      </c>
      <c r="B42" s="5" t="n">
        <v>146</v>
      </c>
      <c r="C42" s="5" t="n">
        <v>123</v>
      </c>
    </row>
    <row r="43">
      <c r="A43" s="4" t="inlineStr">
        <is>
          <t>Research and development and foreign tax credits</t>
        </is>
      </c>
    </row>
    <row r="44">
      <c r="A44" s="3" t="inlineStr">
        <is>
          <t>Components of Recognized Deferred Tax Assets and Liabilities</t>
        </is>
      </c>
    </row>
    <row r="45">
      <c r="A45" s="4" t="inlineStr">
        <is>
          <t>Total deferred tax assets</t>
        </is>
      </c>
      <c r="B45" s="5" t="n">
        <v>77</v>
      </c>
      <c r="C45" s="5" t="n">
        <v>57</v>
      </c>
    </row>
    <row r="46">
      <c r="A46" s="4" t="inlineStr">
        <is>
          <t>Other</t>
        </is>
      </c>
    </row>
    <row r="47">
      <c r="A47" s="3" t="inlineStr">
        <is>
          <t>Components of Recognized Deferred Tax Assets and Liabilities</t>
        </is>
      </c>
    </row>
    <row r="48">
      <c r="A48" s="4" t="inlineStr">
        <is>
          <t>Total deferred tax assets</t>
        </is>
      </c>
      <c r="B48" s="5" t="n">
        <v>134</v>
      </c>
      <c r="C48" s="5" t="n">
        <v>108</v>
      </c>
    </row>
    <row r="49">
      <c r="A49" s="4" t="inlineStr">
        <is>
          <t>Total deferred tax liabilities</t>
        </is>
      </c>
      <c r="B49" s="6" t="n">
        <v>181</v>
      </c>
      <c r="C49" s="6" t="n">
        <v>1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tems Not Resulting in a Deferred Tax Asset (Details) - EUR (€) € in Millions</t>
        </is>
      </c>
      <c r="B1" s="2" t="inlineStr">
        <is>
          <t>Dec. 31, 2021</t>
        </is>
      </c>
      <c r="C1" s="2" t="inlineStr">
        <is>
          <t>Dec. 31, 2020</t>
        </is>
      </c>
      <c r="D1" s="2" t="inlineStr">
        <is>
          <t>Dec. 31, 2019</t>
        </is>
      </c>
    </row>
    <row r="2">
      <c r="A2" s="3" t="inlineStr">
        <is>
          <t>Items Not Resulting in a Deferred Tax Asset</t>
        </is>
      </c>
    </row>
    <row r="3">
      <c r="A3" s="4" t="inlineStr">
        <is>
          <t>Unused tax losses</t>
        </is>
      </c>
      <c r="B3" s="6" t="n">
        <v>765</v>
      </c>
      <c r="C3" s="6" t="n">
        <v>933</v>
      </c>
      <c r="D3" s="6" t="n">
        <v>1124</v>
      </c>
    </row>
    <row r="4">
      <c r="A4" s="4" t="inlineStr">
        <is>
          <t>Deductible temporary differences</t>
        </is>
      </c>
      <c r="B4" s="5" t="n">
        <v>602</v>
      </c>
      <c r="C4" s="5" t="n">
        <v>587</v>
      </c>
      <c r="D4" s="5" t="n">
        <v>538</v>
      </c>
    </row>
    <row r="5">
      <c r="A5" s="4" t="inlineStr">
        <is>
          <t>Unused tax credits</t>
        </is>
      </c>
      <c r="B5" s="5" t="n">
        <v>48</v>
      </c>
      <c r="C5" s="5" t="n">
        <v>43</v>
      </c>
      <c r="D5" s="5" t="n">
        <v>45</v>
      </c>
    </row>
    <row r="6">
      <c r="A6" s="4" t="inlineStr">
        <is>
          <t>Deferred tax liability for undistributed profits of subsidiaries not recognized</t>
        </is>
      </c>
      <c r="B6" s="5" t="n">
        <v>24040</v>
      </c>
      <c r="C6" s="5" t="n">
        <v>18370</v>
      </c>
    </row>
    <row r="7">
      <c r="A7" s="4" t="inlineStr">
        <is>
          <t>U.S.</t>
        </is>
      </c>
    </row>
    <row r="8">
      <c r="A8" s="3" t="inlineStr">
        <is>
          <t>Items Not Resulting in a Deferred Tax Asset</t>
        </is>
      </c>
    </row>
    <row r="9">
      <c r="A9" s="4" t="inlineStr">
        <is>
          <t>Unused tax losses</t>
        </is>
      </c>
      <c r="B9" s="5" t="n">
        <v>183</v>
      </c>
      <c r="C9" s="5" t="n">
        <v>179</v>
      </c>
      <c r="D9" s="5" t="n">
        <v>187</v>
      </c>
    </row>
    <row r="10">
      <c r="A10" s="4" t="inlineStr">
        <is>
          <t>Not expiring</t>
        </is>
      </c>
    </row>
    <row r="11">
      <c r="A11" s="3" t="inlineStr">
        <is>
          <t>Items Not Resulting in a Deferred Tax Asset</t>
        </is>
      </c>
    </row>
    <row r="12">
      <c r="A12" s="4" t="inlineStr">
        <is>
          <t>Unused tax losses</t>
        </is>
      </c>
      <c r="B12" s="5" t="n">
        <v>430</v>
      </c>
      <c r="C12" s="5" t="n">
        <v>570</v>
      </c>
      <c r="D12" s="5" t="n">
        <v>688</v>
      </c>
    </row>
    <row r="13">
      <c r="A13" s="4" t="inlineStr">
        <is>
          <t>Unused tax credits</t>
        </is>
      </c>
      <c r="B13" s="5" t="n">
        <v>28</v>
      </c>
      <c r="C13" s="5" t="n">
        <v>26</v>
      </c>
      <c r="D13" s="5" t="n">
        <v>28</v>
      </c>
    </row>
    <row r="14">
      <c r="A14" s="4" t="inlineStr">
        <is>
          <t>Due 2022</t>
        </is>
      </c>
    </row>
    <row r="15">
      <c r="A15" s="3" t="inlineStr">
        <is>
          <t>Items Not Resulting in a Deferred Tax Asset</t>
        </is>
      </c>
    </row>
    <row r="16">
      <c r="A16" s="4" t="inlineStr">
        <is>
          <t>Unused tax losses</t>
        </is>
      </c>
      <c r="B16" s="5" t="n">
        <v>26</v>
      </c>
      <c r="C16" s="5" t="n">
        <v>25</v>
      </c>
      <c r="D16" s="5" t="n">
        <v>63</v>
      </c>
    </row>
    <row r="17">
      <c r="A17" s="4" t="inlineStr">
        <is>
          <t>Expiring after the following year</t>
        </is>
      </c>
    </row>
    <row r="18">
      <c r="A18" s="3" t="inlineStr">
        <is>
          <t>Items Not Resulting in a Deferred Tax Asset</t>
        </is>
      </c>
    </row>
    <row r="19">
      <c r="A19" s="4" t="inlineStr">
        <is>
          <t>Unused tax losses</t>
        </is>
      </c>
      <c r="B19" s="5" t="n">
        <v>309</v>
      </c>
      <c r="C19" s="5" t="n">
        <v>338</v>
      </c>
      <c r="D19" s="5" t="n">
        <v>373</v>
      </c>
    </row>
    <row r="20">
      <c r="A20" s="4" t="inlineStr">
        <is>
          <t>Unused tax credits</t>
        </is>
      </c>
      <c r="B20" s="6" t="n">
        <v>20</v>
      </c>
      <c r="C20" s="6" t="n">
        <v>17</v>
      </c>
      <c r="D20" s="6" t="n">
        <v>1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Related Litigation (Details) - EUR (€) € in Millions</t>
        </is>
      </c>
      <c r="B1" s="2" t="inlineStr">
        <is>
          <t>12 Months Ended</t>
        </is>
      </c>
    </row>
    <row r="2">
      <c r="B2" s="2" t="inlineStr">
        <is>
          <t>Dec. 31, 2021</t>
        </is>
      </c>
      <c r="C2" s="2" t="inlineStr">
        <is>
          <t>Dec. 31, 2020</t>
        </is>
      </c>
    </row>
    <row r="3">
      <c r="A3" s="3" t="inlineStr">
        <is>
          <t>Income Taxes</t>
        </is>
      </c>
    </row>
    <row r="4">
      <c r="A4" s="4" t="inlineStr">
        <is>
          <t>Additional tax expense if tax authorities were to prevail in ongoing dispute</t>
        </is>
      </c>
      <c r="B4" s="6" t="n">
        <v>1283</v>
      </c>
      <c r="C4" s="6" t="n">
        <v>1221</v>
      </c>
    </row>
    <row r="5">
      <c r="A5" s="4" t="inlineStr">
        <is>
          <t>Interest expenses and penalties included in additional tax expense</t>
        </is>
      </c>
      <c r="B5" s="6" t="n">
        <v>677</v>
      </c>
      <c r="C5" s="6" t="n">
        <v>64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form of International Taxation Rules (Details) - EUR (€) € in Millions</t>
        </is>
      </c>
      <c r="B1" s="2" t="inlineStr">
        <is>
          <t>1 Months Ended</t>
        </is>
      </c>
      <c r="C1" s="2" t="inlineStr">
        <is>
          <t>12 Months Ended</t>
        </is>
      </c>
    </row>
    <row r="2">
      <c r="B2" s="2" t="inlineStr">
        <is>
          <t>Oct. 31, 2021</t>
        </is>
      </c>
      <c r="C2" s="2" t="inlineStr">
        <is>
          <t>Dec. 31, 2021</t>
        </is>
      </c>
      <c r="D2" s="2" t="inlineStr">
        <is>
          <t>Dec. 31, 2020</t>
        </is>
      </c>
      <c r="E2" s="2" t="inlineStr">
        <is>
          <t>Dec. 31, 2019</t>
        </is>
      </c>
    </row>
    <row r="3">
      <c r="A3" s="3" t="inlineStr">
        <is>
          <t>Income Taxes</t>
        </is>
      </c>
    </row>
    <row r="4">
      <c r="A4" s="4" t="inlineStr">
        <is>
          <t>Revenue.</t>
        </is>
      </c>
      <c r="C4" s="6" t="n">
        <v>27842</v>
      </c>
      <c r="D4" s="6" t="n">
        <v>27338</v>
      </c>
      <c r="E4" s="6" t="n">
        <v>27553</v>
      </c>
    </row>
    <row r="5">
      <c r="A5" s="4" t="inlineStr">
        <is>
          <t>Corporate Income Tax Rate</t>
        </is>
      </c>
      <c r="B5" s="4" t="inlineStr">
        <is>
          <t>15.00%</t>
        </is>
      </c>
      <c r="C5" s="4" t="inlineStr">
        <is>
          <t>15.00%</t>
        </is>
      </c>
      <c r="D5" s="4" t="inlineStr">
        <is>
          <t>15.00%</t>
        </is>
      </c>
      <c r="E5" s="4" t="inlineStr">
        <is>
          <t>15.00%</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EUR (€) € / shares in Units, € in Millions, shares in Million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Profit attributable to equity holders of SAP SE</t>
        </is>
      </c>
      <c r="B4" s="6" t="n">
        <v>5256</v>
      </c>
      <c r="C4" s="6" t="n">
        <v>5145</v>
      </c>
      <c r="D4" s="6" t="n">
        <v>3321</v>
      </c>
    </row>
    <row r="5">
      <c r="A5" s="4" t="inlineStr">
        <is>
          <t>Issued ordinary shares</t>
        </is>
      </c>
      <c r="B5" s="5" t="n">
        <v>1229</v>
      </c>
      <c r="C5" s="5" t="n">
        <v>1229</v>
      </c>
      <c r="D5" s="5" t="n">
        <v>1229</v>
      </c>
    </row>
    <row r="6">
      <c r="A6" s="4" t="inlineStr">
        <is>
          <t>Effect of treasury shares</t>
        </is>
      </c>
      <c r="B6" s="5" t="n">
        <v>-49</v>
      </c>
      <c r="C6" s="5" t="n">
        <v>-46</v>
      </c>
      <c r="D6" s="5" t="n">
        <v>-35</v>
      </c>
    </row>
    <row r="7">
      <c r="A7" s="4" t="inlineStr">
        <is>
          <t>Weighted average shares outstanding, basic</t>
        </is>
      </c>
      <c r="B7" s="5" t="n">
        <v>1180</v>
      </c>
      <c r="C7" s="5" t="n">
        <v>1182</v>
      </c>
      <c r="D7" s="5" t="n">
        <v>1194</v>
      </c>
    </row>
    <row r="8">
      <c r="A8" s="4" t="inlineStr">
        <is>
          <t>Weighted average shares outstanding, diluted</t>
        </is>
      </c>
      <c r="B8" s="5" t="n">
        <v>1180</v>
      </c>
      <c r="C8" s="5" t="n">
        <v>1182</v>
      </c>
      <c r="D8" s="5" t="n">
        <v>1194</v>
      </c>
    </row>
    <row r="9">
      <c r="A9" s="4" t="inlineStr">
        <is>
          <t>Earnings per share, basic, attributable to equity holders of SAP SE (in )</t>
        </is>
      </c>
      <c r="B9" s="7" t="n">
        <v>4.46</v>
      </c>
      <c r="C9" s="7" t="n">
        <v>4.35</v>
      </c>
      <c r="D9" s="7" t="n">
        <v>2.78</v>
      </c>
    </row>
    <row r="10">
      <c r="A10" s="4" t="inlineStr">
        <is>
          <t>Earnings per share, diluted, attributable to equity holders of SAP SE (in )</t>
        </is>
      </c>
      <c r="B10" s="7" t="n">
        <v>4.46</v>
      </c>
      <c r="C10" s="7" t="n">
        <v>4.35</v>
      </c>
      <c r="D10" s="7" t="n">
        <v>2.7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 Signavio Acquisition (Details) - Signavio € in Millions</t>
        </is>
      </c>
      <c r="B1" s="2" t="inlineStr">
        <is>
          <t>Mar. 05, 2021EUR (€)</t>
        </is>
      </c>
    </row>
    <row r="2">
      <c r="A2" s="3" t="inlineStr">
        <is>
          <t>Business Combinations</t>
        </is>
      </c>
    </row>
    <row r="3">
      <c r="A3" s="4" t="inlineStr">
        <is>
          <t>Purchase price</t>
        </is>
      </c>
      <c r="B3" s="6" t="n">
        <v>949</v>
      </c>
    </row>
    <row r="4">
      <c r="A4" s="3" t="inlineStr">
        <is>
          <t>Recognized Assets and Liabilities</t>
        </is>
      </c>
    </row>
    <row r="5">
      <c r="A5" s="4" t="inlineStr">
        <is>
          <t>Intangible assets</t>
        </is>
      </c>
      <c r="B5" s="5" t="n">
        <v>255</v>
      </c>
    </row>
    <row r="6">
      <c r="A6" s="4" t="inlineStr">
        <is>
          <t>Other identifiable assets</t>
        </is>
      </c>
      <c r="B6" s="5" t="n">
        <v>73</v>
      </c>
    </row>
    <row r="7">
      <c r="A7" s="4" t="inlineStr">
        <is>
          <t>Total identifiable assets</t>
        </is>
      </c>
      <c r="B7" s="5" t="n">
        <v>328</v>
      </c>
    </row>
    <row r="8">
      <c r="A8" s="4" t="inlineStr">
        <is>
          <t>Other identifiable liabilities</t>
        </is>
      </c>
      <c r="B8" s="5" t="n">
        <v>108</v>
      </c>
    </row>
    <row r="9">
      <c r="A9" s="4" t="inlineStr">
        <is>
          <t>Total identifiable liabilities</t>
        </is>
      </c>
      <c r="B9" s="5" t="n">
        <v>108</v>
      </c>
    </row>
    <row r="10">
      <c r="A10" s="4" t="inlineStr">
        <is>
          <t>Total identifiable net assets</t>
        </is>
      </c>
      <c r="B10" s="5" t="n">
        <v>220</v>
      </c>
    </row>
    <row r="11">
      <c r="A11" s="4" t="inlineStr">
        <is>
          <t>Goodwill</t>
        </is>
      </c>
      <c r="B11" s="5" t="n">
        <v>729</v>
      </c>
    </row>
    <row r="12">
      <c r="A12" s="4" t="inlineStr">
        <is>
          <t>Total consideration transferred</t>
        </is>
      </c>
      <c r="B12" s="6" t="n">
        <v>94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s>
  <sheetData>
    <row r="1">
      <c r="A1" s="1" t="inlineStr">
        <is>
          <t>Business Combinations and Divestitures - Clarabridge Acquisition (Details) $ / shares in Units, € in Millions, $ in Millions</t>
        </is>
      </c>
      <c r="B1" s="2" t="inlineStr">
        <is>
          <t>Oct. 01, 2021USD ($)</t>
        </is>
      </c>
      <c r="C1" s="2" t="inlineStr">
        <is>
          <t>Dec. 31, 2021EUR (€)</t>
        </is>
      </c>
      <c r="D1" s="2" t="inlineStr">
        <is>
          <t>Dec. 31, 2020EUR (€)</t>
        </is>
      </c>
      <c r="E1" s="2" t="inlineStr">
        <is>
          <t>Dec. 31, 2019EUR (€)</t>
        </is>
      </c>
      <c r="F1" s="2" t="inlineStr">
        <is>
          <t>Oct. 01, 2021EUR (€)</t>
        </is>
      </c>
      <c r="G1" s="2" t="inlineStr">
        <is>
          <t>Oct. 01, 2021USD ($)$ / shares</t>
        </is>
      </c>
    </row>
    <row r="2">
      <c r="A2" s="3" t="inlineStr">
        <is>
          <t>Recognized Assets and Liabilities</t>
        </is>
      </c>
    </row>
    <row r="3">
      <c r="A3" s="4" t="inlineStr">
        <is>
          <t>Revenue</t>
        </is>
      </c>
      <c r="C3" s="6" t="n">
        <v>27842</v>
      </c>
      <c r="D3" s="6" t="n">
        <v>27338</v>
      </c>
      <c r="E3" s="6" t="n">
        <v>27553</v>
      </c>
    </row>
    <row r="4">
      <c r="A4" s="4" t="inlineStr">
        <is>
          <t>Profit after tax</t>
        </is>
      </c>
      <c r="C4" s="5" t="n">
        <v>5376</v>
      </c>
      <c r="D4" s="6" t="n">
        <v>5283</v>
      </c>
      <c r="E4" s="6" t="n">
        <v>3370</v>
      </c>
    </row>
    <row r="5">
      <c r="A5" s="4" t="inlineStr">
        <is>
          <t>Clarabridge</t>
        </is>
      </c>
    </row>
    <row r="6">
      <c r="A6" s="3" t="inlineStr">
        <is>
          <t>Business Combinations</t>
        </is>
      </c>
    </row>
    <row r="7">
      <c r="A7" s="4" t="inlineStr">
        <is>
          <t>Common stock issued to sellers fixed based on valuation, amount | $</t>
        </is>
      </c>
      <c r="B7" s="13" t="n">
        <v>1125</v>
      </c>
    </row>
    <row r="8">
      <c r="A8" s="4" t="inlineStr">
        <is>
          <t>Cash paid per share (in dollars per share) | $ / shares</t>
        </is>
      </c>
      <c r="G8" s="12" t="n">
        <v>37.33</v>
      </c>
    </row>
    <row r="9">
      <c r="A9" s="4" t="inlineStr">
        <is>
          <t>Purchase price</t>
        </is>
      </c>
      <c r="F9" s="6" t="n">
        <v>1116</v>
      </c>
      <c r="G9" s="13" t="n">
        <v>1298</v>
      </c>
    </row>
    <row r="10">
      <c r="A10" s="4" t="inlineStr">
        <is>
          <t>Shares issued as consideration</t>
        </is>
      </c>
      <c r="F10" s="5" t="n">
        <v>910</v>
      </c>
    </row>
    <row r="11">
      <c r="A11" s="4" t="inlineStr">
        <is>
          <t>Assumed awards</t>
        </is>
      </c>
      <c r="F11" s="5" t="n">
        <v>115</v>
      </c>
    </row>
    <row r="12">
      <c r="A12" s="4" t="inlineStr">
        <is>
          <t>Cash paid</t>
        </is>
      </c>
      <c r="F12" s="5" t="n">
        <v>91</v>
      </c>
    </row>
    <row r="13">
      <c r="A13" s="3" t="inlineStr">
        <is>
          <t>Recognized Assets and Liabilities</t>
        </is>
      </c>
    </row>
    <row r="14">
      <c r="A14" s="4" t="inlineStr">
        <is>
          <t>Intangible assets</t>
        </is>
      </c>
      <c r="F14" s="5" t="n">
        <v>218</v>
      </c>
    </row>
    <row r="15">
      <c r="A15" s="4" t="inlineStr">
        <is>
          <t>Other identifiable assets</t>
        </is>
      </c>
      <c r="F15" s="5" t="n">
        <v>79</v>
      </c>
    </row>
    <row r="16">
      <c r="A16" s="4" t="inlineStr">
        <is>
          <t>Total identifiable assets</t>
        </is>
      </c>
      <c r="F16" s="5" t="n">
        <v>297</v>
      </c>
    </row>
    <row r="17">
      <c r="A17" s="4" t="inlineStr">
        <is>
          <t>Other identifiable liabilities</t>
        </is>
      </c>
      <c r="F17" s="5" t="n">
        <v>103</v>
      </c>
    </row>
    <row r="18">
      <c r="A18" s="4" t="inlineStr">
        <is>
          <t>Total identifiable liabilities</t>
        </is>
      </c>
      <c r="F18" s="5" t="n">
        <v>103</v>
      </c>
    </row>
    <row r="19">
      <c r="A19" s="4" t="inlineStr">
        <is>
          <t>Total identifiable net assets</t>
        </is>
      </c>
      <c r="F19" s="5" t="n">
        <v>194</v>
      </c>
    </row>
    <row r="20">
      <c r="A20" s="4" t="inlineStr">
        <is>
          <t>Goodwill</t>
        </is>
      </c>
      <c r="F20" s="5" t="n">
        <v>922</v>
      </c>
    </row>
    <row r="21">
      <c r="A21" s="4" t="inlineStr">
        <is>
          <t>Total consideration transferred</t>
        </is>
      </c>
      <c r="F21" s="6" t="n">
        <v>1116</v>
      </c>
      <c r="G21" s="13" t="n">
        <v>1298</v>
      </c>
    </row>
    <row r="22">
      <c r="A22" s="4" t="inlineStr">
        <is>
          <t>Signavio and Clarabridge</t>
        </is>
      </c>
    </row>
    <row r="23">
      <c r="A23" s="3" t="inlineStr">
        <is>
          <t>Recognized Assets and Liabilities</t>
        </is>
      </c>
    </row>
    <row r="24">
      <c r="A24" s="4" t="inlineStr">
        <is>
          <t>Revenue from 2021 acquisitions</t>
        </is>
      </c>
      <c r="C24" s="5" t="n">
        <v>70</v>
      </c>
    </row>
    <row r="25">
      <c r="A25" s="4" t="inlineStr">
        <is>
          <t>Profit after tax from 2021 acquisitions</t>
        </is>
      </c>
      <c r="C25" s="6" t="n">
        <v>-8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vestitures - Emarsys Acquisitions (Details) - Emarsys eMarketing Systems AG - EUR (€) € in Millions</t>
        </is>
      </c>
      <c r="B1" s="2" t="inlineStr">
        <is>
          <t>12 Months Ended</t>
        </is>
      </c>
    </row>
    <row r="2">
      <c r="B2" s="2" t="inlineStr">
        <is>
          <t>Dec. 31, 2020</t>
        </is>
      </c>
      <c r="C2" s="2" t="inlineStr">
        <is>
          <t>Nov. 04, 2020</t>
        </is>
      </c>
    </row>
    <row r="3">
      <c r="A3" s="3" t="inlineStr">
        <is>
          <t>Disclosure of detailed information about business combination [line items]</t>
        </is>
      </c>
    </row>
    <row r="4">
      <c r="A4" s="4" t="inlineStr">
        <is>
          <t>Ownership interest acquired (as a percent)</t>
        </is>
      </c>
      <c r="C4" s="4" t="inlineStr">
        <is>
          <t>100.00%</t>
        </is>
      </c>
    </row>
    <row r="5">
      <c r="A5" s="4" t="inlineStr">
        <is>
          <t>Goodwill</t>
        </is>
      </c>
    </row>
    <row r="6">
      <c r="A6" s="3" t="inlineStr">
        <is>
          <t>Disclosure of detailed information about business combination [line items]</t>
        </is>
      </c>
    </row>
    <row r="7">
      <c r="A7" s="4" t="inlineStr">
        <is>
          <t>Measurement adjustment</t>
        </is>
      </c>
      <c r="B7" s="6" t="n">
        <v>-6</v>
      </c>
    </row>
    <row r="8">
      <c r="A8" s="4" t="inlineStr">
        <is>
          <t>Measurement adjustment, tax items</t>
        </is>
      </c>
      <c r="B8" s="5" t="n">
        <v>-16</v>
      </c>
    </row>
    <row r="9">
      <c r="A9" s="4" t="inlineStr">
        <is>
          <t>Non-current provisions.</t>
        </is>
      </c>
    </row>
    <row r="10">
      <c r="A10" s="3" t="inlineStr">
        <is>
          <t>Disclosure of detailed information about business combination [line items]</t>
        </is>
      </c>
    </row>
    <row r="11">
      <c r="A11" s="4" t="inlineStr">
        <is>
          <t>Measurement adjustment</t>
        </is>
      </c>
      <c r="B11" s="6" t="n">
        <v>-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and Divestitures - Divestiture (Details) - EUR (€) € in Millions</t>
        </is>
      </c>
      <c r="B1" s="2" t="inlineStr">
        <is>
          <t>May 05, 2020</t>
        </is>
      </c>
      <c r="C1" s="2" t="inlineStr">
        <is>
          <t>Dec. 31, 2021</t>
        </is>
      </c>
    </row>
    <row r="2">
      <c r="A2" s="3" t="inlineStr">
        <is>
          <t>Disclosure of analysis of single amount of discontinued operations [line items]</t>
        </is>
      </c>
    </row>
    <row r="3">
      <c r="A3" s="4" t="inlineStr">
        <is>
          <t>Initial cash purchase price</t>
        </is>
      </c>
      <c r="B3" s="6" t="n">
        <v>225</v>
      </c>
    </row>
    <row r="4">
      <c r="A4" s="4" t="inlineStr">
        <is>
          <t>IFRS Measures</t>
        </is>
      </c>
    </row>
    <row r="5">
      <c r="A5" s="3" t="inlineStr">
        <is>
          <t>Disclosure of analysis of single amount of discontinued operations [line items]</t>
        </is>
      </c>
    </row>
    <row r="6">
      <c r="A6" s="4" t="inlineStr">
        <is>
          <t>Disposal gain</t>
        </is>
      </c>
      <c r="B6" s="5" t="n">
        <v>194</v>
      </c>
      <c r="C6" s="6" t="n">
        <v>77</v>
      </c>
    </row>
    <row r="7">
      <c r="A7" s="4" t="inlineStr">
        <is>
          <t>Non-IFRS Measures</t>
        </is>
      </c>
    </row>
    <row r="8">
      <c r="A8" s="3" t="inlineStr">
        <is>
          <t>Disclosure of analysis of single amount of discontinued operations [line items]</t>
        </is>
      </c>
    </row>
    <row r="9">
      <c r="A9" s="4" t="inlineStr">
        <is>
          <t>Disposal gain</t>
        </is>
      </c>
      <c r="B9" s="6" t="n">
        <v>128</v>
      </c>
      <c r="C9" s="6" t="n">
        <v>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mployee Headcount</t>
        </is>
      </c>
      <c r="B1" s="2" t="inlineStr">
        <is>
          <t>12 Months Ended</t>
        </is>
      </c>
    </row>
    <row r="2">
      <c r="B2" s="2" t="inlineStr">
        <is>
          <t>Dec. 31, 2021</t>
        </is>
      </c>
    </row>
    <row r="3">
      <c r="A3" s="3" t="inlineStr">
        <is>
          <t>Employee Headcount</t>
        </is>
      </c>
    </row>
    <row r="4">
      <c r="A4" s="4" t="inlineStr">
        <is>
          <t>Employee Headcount</t>
        </is>
      </c>
      <c r="B4" s="4" t="inlineStr">
        <is>
          <t>Section B — Employees This section provides financial insights into our employee benefit arrangements. It should be read in conjunction with the compensation disclosures for key management personnel in Note (G.5) . (B.1) Employee Headcount The following table provides an overview of employee headcount, broken down by function and by the regions EMEA (Europe, Middle East, and Africa), Americas (North America and Latin America), and APJ (Asia Pacific Japan). Employee Headcount by Region and Function ​ ​ ​ ​ ​ ​ ​ ​ ​ ​ ​ ​ ​ ​ ​ ​ ​ ​ ​ ​ ​ ​ ​ ​ ​ ​ Full-time equivalents ​ 12/31/2021 ​ 12/31/2020 ​ 12/31/2019 ​ EMEA Americas APJ Total EMEA Americas APJ Total EMEA Americas APJ Total Cloud and software 5,947 ​ 4,586 ​ 5,113 ​ 15,646 6,278 4,589 5,525 16,392 6,501 4,426 5,361 16,288 Services 8,229 ​ 5,491 ​ 5,924 ​ 19,644 8,175 5,934 5,733 19,842 8,250 6,018 5,971 20,239 Research and development 15,347 ​ 6,326 ​ 10,571 ​ 32,244 13,705 6,094 9,781 29,580 12,710 5,793 9,131 27,634 Sales and marketing 11,136 ​ 11,598 ​ 5,481 ​ 28,215 10,348 10,485 5,000 25,834 10,205 10,368 5,209 25,781 General and administration 3,374 ​ 2,306 ​ 1,199 ​ 6,879 3,285 2,161 1,243 6,689 3,161 2,123 1,246 6,530 Infrastructure 2,609 ​ 1,353 ​ 824 ​ 4,786 2,291 1,107 696 4,094 2,220 984 654 3,859 SAP Group (December 31) 46,641 ​ 31,660 ​ 29,113 ​ 107,415 44,082 30,369 27,979 102,430 43,048 29,712 27,571 100,330 Thereof acquisitions 462 ​ 407 ​ 45 ​ 914 609 97 75 781 338 1,638 137 2,113 SAP Group (months' end average) 45,359 ​ 30,651 ​ 28,354 ​ 104,364 43,340 30,306 27,830 101,476 42,697 29,368 27,092 99,15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s>
  <sheetData>
    <row r="1">
      <c r="A1" s="1" t="inlineStr">
        <is>
          <t>Business Combinations and Divestitures - Qualtrics Acquisition (Details) $ / shares in Units, € in Millions, $ in Billions</t>
        </is>
      </c>
      <c r="B1" s="2" t="inlineStr">
        <is>
          <t>12 Months Ended</t>
        </is>
      </c>
    </row>
    <row r="2">
      <c r="B2" s="2" t="inlineStr">
        <is>
          <t>Dec. 31, 2021EUR (€)</t>
        </is>
      </c>
      <c r="C2" s="2" t="inlineStr">
        <is>
          <t>Dec. 31, 2020EUR (€)</t>
        </is>
      </c>
      <c r="D2" s="2" t="inlineStr">
        <is>
          <t>Dec. 31, 2019EUR (€)</t>
        </is>
      </c>
      <c r="E2" s="2" t="inlineStr">
        <is>
          <t>Jan. 23, 2019EUR (€)</t>
        </is>
      </c>
      <c r="F2" s="2" t="inlineStr">
        <is>
          <t>Jan. 23, 2019USD ($)$ / shares</t>
        </is>
      </c>
    </row>
    <row r="3">
      <c r="A3" s="3" t="inlineStr">
        <is>
          <t>Recognized Assets and Liabilities</t>
        </is>
      </c>
    </row>
    <row r="4">
      <c r="A4" s="4" t="inlineStr">
        <is>
          <t>Revenue</t>
        </is>
      </c>
      <c r="B4" s="6" t="n">
        <v>27842</v>
      </c>
      <c r="C4" s="6" t="n">
        <v>27338</v>
      </c>
      <c r="D4" s="6" t="n">
        <v>27553</v>
      </c>
    </row>
    <row r="5">
      <c r="A5" s="4" t="inlineStr">
        <is>
          <t>Profit after tax</t>
        </is>
      </c>
      <c r="B5" s="6" t="n">
        <v>5376</v>
      </c>
      <c r="C5" s="6" t="n">
        <v>5283</v>
      </c>
      <c r="D5" s="5" t="n">
        <v>3370</v>
      </c>
    </row>
    <row r="6">
      <c r="A6" s="4" t="inlineStr">
        <is>
          <t>Qualtrics</t>
        </is>
      </c>
    </row>
    <row r="7">
      <c r="A7" s="3" t="inlineStr">
        <is>
          <t>Business Combinations</t>
        </is>
      </c>
    </row>
    <row r="8">
      <c r="A8" s="4" t="inlineStr">
        <is>
          <t>Ownership interest acquired (as a percent)</t>
        </is>
      </c>
      <c r="E8" s="4" t="inlineStr">
        <is>
          <t>100.00%</t>
        </is>
      </c>
      <c r="F8" s="4" t="inlineStr">
        <is>
          <t>100.00%</t>
        </is>
      </c>
    </row>
    <row r="9">
      <c r="A9" s="4" t="inlineStr">
        <is>
          <t>Cash paid per share (in dollars per share) | $ / shares</t>
        </is>
      </c>
      <c r="F9" s="13" t="n">
        <v>35</v>
      </c>
    </row>
    <row r="10">
      <c r="A10" s="4" t="inlineStr">
        <is>
          <t>Cash paid</t>
        </is>
      </c>
      <c r="E10" s="6" t="n">
        <v>6212</v>
      </c>
      <c r="F10" s="14" t="n">
        <v>7.1</v>
      </c>
    </row>
    <row r="11">
      <c r="A11" s="4" t="inlineStr">
        <is>
          <t>Liabilities incurred</t>
        </is>
      </c>
      <c r="E11" s="5" t="n">
        <v>237</v>
      </c>
    </row>
    <row r="12">
      <c r="A12" s="4" t="inlineStr">
        <is>
          <t>Liabilities To Incur In Acquisition, Share Based Payment | $</t>
        </is>
      </c>
      <c r="F12" s="14" t="n">
        <v>0.9</v>
      </c>
    </row>
    <row r="13">
      <c r="A13" s="4" t="inlineStr">
        <is>
          <t>Total consideration transferred</t>
        </is>
      </c>
      <c r="E13" s="5" t="n">
        <v>6449</v>
      </c>
    </row>
    <row r="14">
      <c r="A14" s="3" t="inlineStr">
        <is>
          <t>Recognized Assets and Liabilities</t>
        </is>
      </c>
    </row>
    <row r="15">
      <c r="A15" s="4" t="inlineStr">
        <is>
          <t>Cash and cash equivalents</t>
        </is>
      </c>
      <c r="E15" s="5" t="n">
        <v>138</v>
      </c>
    </row>
    <row r="16">
      <c r="A16" s="4" t="inlineStr">
        <is>
          <t>Other financial assets</t>
        </is>
      </c>
      <c r="E16" s="5" t="n">
        <v>1</v>
      </c>
    </row>
    <row r="17">
      <c r="A17" s="4" t="inlineStr">
        <is>
          <t>Trade and other receivables</t>
        </is>
      </c>
      <c r="E17" s="5" t="n">
        <v>37</v>
      </c>
    </row>
    <row r="18">
      <c r="A18" s="4" t="inlineStr">
        <is>
          <t>Other non-financial assets</t>
        </is>
      </c>
      <c r="E18" s="5" t="n">
        <v>20</v>
      </c>
    </row>
    <row r="19">
      <c r="A19" s="4" t="inlineStr">
        <is>
          <t>Property, plant, and equipment</t>
        </is>
      </c>
      <c r="E19" s="5" t="n">
        <v>75</v>
      </c>
    </row>
    <row r="20">
      <c r="A20" s="4" t="inlineStr">
        <is>
          <t>Intangible assets</t>
        </is>
      </c>
      <c r="E20" s="5" t="n">
        <v>1803</v>
      </c>
    </row>
    <row r="21">
      <c r="A21" s="4" t="inlineStr">
        <is>
          <t>Thereof acquired technology</t>
        </is>
      </c>
      <c r="E21" s="5" t="n">
        <v>575</v>
      </c>
    </row>
    <row r="22">
      <c r="A22" s="4" t="inlineStr">
        <is>
          <t>Thereof customer relationship and other intangibles</t>
        </is>
      </c>
      <c r="E22" s="5" t="n">
        <v>1226</v>
      </c>
    </row>
    <row r="23">
      <c r="A23" s="4" t="inlineStr">
        <is>
          <t>Thereof software and database licenses</t>
        </is>
      </c>
      <c r="E23" s="5" t="n">
        <v>2</v>
      </c>
    </row>
    <row r="24">
      <c r="A24" s="4" t="inlineStr">
        <is>
          <t>Total identifiable assets</t>
        </is>
      </c>
      <c r="E24" s="5" t="n">
        <v>2074</v>
      </c>
    </row>
    <row r="25">
      <c r="A25" s="4" t="inlineStr">
        <is>
          <t>Trade and other payables</t>
        </is>
      </c>
      <c r="E25" s="5" t="n">
        <v>97</v>
      </c>
    </row>
    <row r="26">
      <c r="A26" s="4" t="inlineStr">
        <is>
          <t>Financial liabilities</t>
        </is>
      </c>
      <c r="E26" s="5" t="n">
        <v>53</v>
      </c>
    </row>
    <row r="27">
      <c r="A27" s="4" t="inlineStr">
        <is>
          <t>Current and deferred tax liabilities</t>
        </is>
      </c>
      <c r="E27" s="5" t="n">
        <v>317</v>
      </c>
    </row>
    <row r="28">
      <c r="A28" s="4" t="inlineStr">
        <is>
          <t>Provisions and other non-financial liabilities</t>
        </is>
      </c>
      <c r="E28" s="5" t="n">
        <v>41</v>
      </c>
    </row>
    <row r="29">
      <c r="A29" s="4" t="inlineStr">
        <is>
          <t>Contract liabilities</t>
        </is>
      </c>
      <c r="E29" s="5" t="n">
        <v>129</v>
      </c>
    </row>
    <row r="30">
      <c r="A30" s="4" t="inlineStr">
        <is>
          <t>Total identifiable liabilities</t>
        </is>
      </c>
      <c r="E30" s="5" t="n">
        <v>637</v>
      </c>
    </row>
    <row r="31">
      <c r="A31" s="4" t="inlineStr">
        <is>
          <t>Total identifiable net assets</t>
        </is>
      </c>
      <c r="E31" s="5" t="n">
        <v>1437</v>
      </c>
    </row>
    <row r="32">
      <c r="A32" s="4" t="inlineStr">
        <is>
          <t>Goodwill</t>
        </is>
      </c>
      <c r="E32" s="5" t="n">
        <v>5012</v>
      </c>
    </row>
    <row r="33">
      <c r="A33" s="4" t="inlineStr">
        <is>
          <t>Total consideration transferred</t>
        </is>
      </c>
      <c r="E33" s="6" t="n">
        <v>6449</v>
      </c>
    </row>
    <row r="34">
      <c r="A34" s="4" t="inlineStr">
        <is>
          <t>Revenue</t>
        </is>
      </c>
      <c r="D34" s="5" t="n">
        <v>27553</v>
      </c>
    </row>
    <row r="35">
      <c r="A35" s="4" t="inlineStr">
        <is>
          <t>Profit after tax</t>
        </is>
      </c>
      <c r="D35" s="5" t="n">
        <v>3370</v>
      </c>
    </row>
    <row r="36">
      <c r="A36" s="4" t="inlineStr">
        <is>
          <t>Revenue from Qualtrics</t>
        </is>
      </c>
      <c r="D36" s="5" t="n">
        <v>429</v>
      </c>
    </row>
    <row r="37">
      <c r="A37" s="4" t="inlineStr">
        <is>
          <t>Profit after tax from Qualtrics</t>
        </is>
      </c>
      <c r="D37" s="6" t="n">
        <v>-526</v>
      </c>
    </row>
  </sheetData>
  <mergeCells count="3">
    <mergeCell ref="A1:A2"/>
    <mergeCell ref="B1:D1"/>
    <mergeCell ref="E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 Summary (Details) - Goodwill - EUR (€) € in Millions</t>
        </is>
      </c>
      <c r="B1" s="2" t="inlineStr">
        <is>
          <t>12 Months Ended</t>
        </is>
      </c>
    </row>
    <row r="2">
      <c r="B2" s="2" t="inlineStr">
        <is>
          <t>Dec. 31, 2021</t>
        </is>
      </c>
      <c r="C2" s="2" t="inlineStr">
        <is>
          <t>Dec. 31, 2020</t>
        </is>
      </c>
    </row>
    <row r="3">
      <c r="A3" s="3" t="inlineStr">
        <is>
          <t>Changes in goodwill and intangible assets</t>
        </is>
      </c>
    </row>
    <row r="4">
      <c r="A4" s="4" t="inlineStr">
        <is>
          <t>Intangible assets at beginning of period</t>
        </is>
      </c>
      <c r="B4" s="6" t="n">
        <v>27538</v>
      </c>
    </row>
    <row r="5">
      <c r="A5" s="4" t="inlineStr">
        <is>
          <t>Intangible assets at end of period</t>
        </is>
      </c>
      <c r="B5" s="5" t="n">
        <v>31090</v>
      </c>
      <c r="C5" s="6" t="n">
        <v>27538</v>
      </c>
    </row>
    <row r="6">
      <c r="A6" s="4" t="inlineStr">
        <is>
          <t>Historical cost</t>
        </is>
      </c>
    </row>
    <row r="7">
      <c r="A7" s="3" t="inlineStr">
        <is>
          <t>Changes in goodwill and intangible assets</t>
        </is>
      </c>
    </row>
    <row r="8">
      <c r="A8" s="4" t="inlineStr">
        <is>
          <t>Intangible assets at beginning of period</t>
        </is>
      </c>
      <c r="B8" s="5" t="n">
        <v>27636</v>
      </c>
      <c r="C8" s="5" t="n">
        <v>29260</v>
      </c>
    </row>
    <row r="9">
      <c r="A9" s="4" t="inlineStr">
        <is>
          <t>Foreign currency exchange differences</t>
        </is>
      </c>
      <c r="B9" s="5" t="n">
        <v>1838</v>
      </c>
      <c r="C9" s="5" t="n">
        <v>-2010</v>
      </c>
    </row>
    <row r="10">
      <c r="A10" s="4" t="inlineStr">
        <is>
          <t>Additions from business combinations</t>
        </is>
      </c>
      <c r="B10" s="5" t="n">
        <v>1737</v>
      </c>
      <c r="C10" s="5" t="n">
        <v>395</v>
      </c>
    </row>
    <row r="11">
      <c r="A11" s="4" t="inlineStr">
        <is>
          <t>Retirements/disposals</t>
        </is>
      </c>
      <c r="B11" s="5" t="n">
        <v>-20</v>
      </c>
      <c r="C11" s="5" t="n">
        <v>-9</v>
      </c>
    </row>
    <row r="12">
      <c r="A12" s="4" t="inlineStr">
        <is>
          <t>Intangible assets at end of period</t>
        </is>
      </c>
      <c r="B12" s="5" t="n">
        <v>31191</v>
      </c>
      <c r="C12" s="5" t="n">
        <v>27636</v>
      </c>
    </row>
    <row r="13">
      <c r="A13" s="4" t="inlineStr">
        <is>
          <t>Accumulated amortization</t>
        </is>
      </c>
    </row>
    <row r="14">
      <c r="A14" s="3" t="inlineStr">
        <is>
          <t>Changes in goodwill and intangible assets</t>
        </is>
      </c>
    </row>
    <row r="15">
      <c r="A15" s="4" t="inlineStr">
        <is>
          <t>Intangible assets at beginning of period</t>
        </is>
      </c>
      <c r="B15" s="5" t="n">
        <v>-98</v>
      </c>
      <c r="C15" s="5" t="n">
        <v>-101</v>
      </c>
    </row>
    <row r="16">
      <c r="A16" s="4" t="inlineStr">
        <is>
          <t>Foreign currency exchange differences</t>
        </is>
      </c>
      <c r="B16" s="5" t="n">
        <v>3</v>
      </c>
      <c r="C16" s="5" t="n">
        <v>-3</v>
      </c>
    </row>
    <row r="17">
      <c r="A17" s="4" t="inlineStr">
        <is>
          <t>Intangible assets at end of period</t>
        </is>
      </c>
      <c r="B17" s="6" t="n">
        <v>-101</v>
      </c>
      <c r="C17" s="6" t="n">
        <v>-9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 Goodwill by Operating Segment (Details) - EUR (€) € in Millions</t>
        </is>
      </c>
      <c r="B1" s="2" t="inlineStr">
        <is>
          <t>12 Months Ended</t>
        </is>
      </c>
    </row>
    <row r="2">
      <c r="B2" s="2" t="inlineStr">
        <is>
          <t>Dec. 31, 2021</t>
        </is>
      </c>
      <c r="C2" s="2" t="inlineStr">
        <is>
          <t>Dec. 31, 2020</t>
        </is>
      </c>
    </row>
    <row r="3">
      <c r="A3" s="3" t="inlineStr">
        <is>
          <t>Changes in goodwill</t>
        </is>
      </c>
    </row>
    <row r="4">
      <c r="A4" s="4" t="inlineStr">
        <is>
          <t>Goodwill</t>
        </is>
      </c>
      <c r="B4" s="6" t="n">
        <v>31090</v>
      </c>
      <c r="C4" s="6" t="n">
        <v>27538</v>
      </c>
    </row>
    <row r="5">
      <c r="A5" s="4" t="inlineStr">
        <is>
          <t>Goodwill</t>
        </is>
      </c>
    </row>
    <row r="6">
      <c r="A6" s="3" t="inlineStr">
        <is>
          <t>Changes in goodwill</t>
        </is>
      </c>
    </row>
    <row r="7">
      <c r="A7" s="4" t="inlineStr">
        <is>
          <t>Goodwill</t>
        </is>
      </c>
      <c r="B7" s="5" t="n">
        <v>31090</v>
      </c>
      <c r="C7" s="5" t="n">
        <v>27538</v>
      </c>
    </row>
    <row r="8">
      <c r="A8" s="4" t="inlineStr">
        <is>
          <t>Goodwill | Clarabridge</t>
        </is>
      </c>
    </row>
    <row r="9">
      <c r="A9" s="3" t="inlineStr">
        <is>
          <t>Changes in goodwill</t>
        </is>
      </c>
    </row>
    <row r="10">
      <c r="A10" s="4" t="inlineStr">
        <is>
          <t>Additions</t>
        </is>
      </c>
      <c r="B10" s="5" t="n">
        <v>924</v>
      </c>
    </row>
    <row r="11">
      <c r="A11" s="4" t="inlineStr">
        <is>
          <t>Applications, Technology &amp; Services</t>
        </is>
      </c>
    </row>
    <row r="12">
      <c r="A12" s="3" t="inlineStr">
        <is>
          <t>Changes in goodwill</t>
        </is>
      </c>
    </row>
    <row r="13">
      <c r="A13" s="4" t="inlineStr">
        <is>
          <t>Goodwill transferred from/(to) another segment</t>
        </is>
      </c>
      <c r="B13" s="5" t="n">
        <v>-43</v>
      </c>
    </row>
    <row r="14">
      <c r="A14" s="4" t="inlineStr">
        <is>
          <t>Applications, Technology &amp; Services | Goodwill</t>
        </is>
      </c>
    </row>
    <row r="15">
      <c r="A15" s="3" t="inlineStr">
        <is>
          <t>Changes in goodwill</t>
        </is>
      </c>
    </row>
    <row r="16">
      <c r="A16" s="4" t="inlineStr">
        <is>
          <t>Goodwill</t>
        </is>
      </c>
      <c r="B16" s="5" t="n">
        <v>26074</v>
      </c>
      <c r="C16" s="5" t="n">
        <v>20844</v>
      </c>
    </row>
    <row r="17">
      <c r="A17" s="4" t="inlineStr">
        <is>
          <t>Additions</t>
        </is>
      </c>
      <c r="B17" s="5" t="n">
        <v>383</v>
      </c>
    </row>
    <row r="18">
      <c r="A18" s="4" t="inlineStr">
        <is>
          <t>Reallocations</t>
        </is>
      </c>
      <c r="B18" s="5" t="n">
        <v>3307</v>
      </c>
    </row>
    <row r="19">
      <c r="A19" s="4" t="inlineStr">
        <is>
          <t>Applications, Technology &amp; Services | Goodwill | SAP Fioneer</t>
        </is>
      </c>
    </row>
    <row r="20">
      <c r="A20" s="3" t="inlineStr">
        <is>
          <t>Changes in goodwill</t>
        </is>
      </c>
    </row>
    <row r="21">
      <c r="A21" s="4" t="inlineStr">
        <is>
          <t>Disposals</t>
        </is>
      </c>
      <c r="B21" s="5" t="n">
        <v>9</v>
      </c>
    </row>
    <row r="22">
      <c r="A22" s="4" t="inlineStr">
        <is>
          <t>Services | Signavio</t>
        </is>
      </c>
    </row>
    <row r="23">
      <c r="A23" s="3" t="inlineStr">
        <is>
          <t>Changes in goodwill</t>
        </is>
      </c>
    </row>
    <row r="24">
      <c r="A24" s="4" t="inlineStr">
        <is>
          <t>Additions</t>
        </is>
      </c>
      <c r="B24" s="5" t="n">
        <v>766</v>
      </c>
    </row>
    <row r="25">
      <c r="A25" s="4" t="inlineStr">
        <is>
          <t>Services | Goodwill</t>
        </is>
      </c>
    </row>
    <row r="26">
      <c r="A26" s="3" t="inlineStr">
        <is>
          <t>Changes in goodwill</t>
        </is>
      </c>
    </row>
    <row r="27">
      <c r="A27" s="4" t="inlineStr">
        <is>
          <t>Goodwill</t>
        </is>
      </c>
      <c r="B27" s="5" t="n">
        <v>367</v>
      </c>
      <c r="C27" s="5" t="n">
        <v>355</v>
      </c>
    </row>
    <row r="28">
      <c r="A28" s="4" t="inlineStr">
        <is>
          <t>Services | Goodwill | SAP Fioneer</t>
        </is>
      </c>
    </row>
    <row r="29">
      <c r="A29" s="3" t="inlineStr">
        <is>
          <t>Changes in goodwill</t>
        </is>
      </c>
    </row>
    <row r="30">
      <c r="A30" s="4" t="inlineStr">
        <is>
          <t>Disposals</t>
        </is>
      </c>
      <c r="B30" s="5" t="n">
        <v>11</v>
      </c>
    </row>
    <row r="31">
      <c r="A31" s="4" t="inlineStr">
        <is>
          <t>Concur. | Goodwill</t>
        </is>
      </c>
    </row>
    <row r="32">
      <c r="A32" s="3" t="inlineStr">
        <is>
          <t>Changes in goodwill</t>
        </is>
      </c>
    </row>
    <row r="33">
      <c r="A33" s="4" t="inlineStr">
        <is>
          <t>Goodwill</t>
        </is>
      </c>
      <c r="C33" s="5" t="n">
        <v>3307</v>
      </c>
    </row>
    <row r="34">
      <c r="A34" s="4" t="inlineStr">
        <is>
          <t>Qualtrics | Goodwill</t>
        </is>
      </c>
    </row>
    <row r="35">
      <c r="A35" s="3" t="inlineStr">
        <is>
          <t>Changes in goodwill</t>
        </is>
      </c>
    </row>
    <row r="36">
      <c r="A36" s="4" t="inlineStr">
        <is>
          <t>Goodwill</t>
        </is>
      </c>
      <c r="B36" s="5" t="n">
        <v>3846</v>
      </c>
      <c r="C36" s="5" t="n">
        <v>2637</v>
      </c>
    </row>
    <row r="37">
      <c r="A37" s="4" t="inlineStr">
        <is>
          <t>Emarsys | Goodwill</t>
        </is>
      </c>
    </row>
    <row r="38">
      <c r="A38" s="3" t="inlineStr">
        <is>
          <t>Changes in goodwill</t>
        </is>
      </c>
    </row>
    <row r="39">
      <c r="A39" s="4" t="inlineStr">
        <is>
          <t>Goodwill</t>
        </is>
      </c>
      <c r="B39" s="5" t="n">
        <v>395</v>
      </c>
      <c r="C39" s="6" t="n">
        <v>395</v>
      </c>
    </row>
    <row r="40">
      <c r="A40" s="4" t="inlineStr">
        <is>
          <t>Business Process Intelligence | Goodwill</t>
        </is>
      </c>
    </row>
    <row r="41">
      <c r="A41" s="3" t="inlineStr">
        <is>
          <t>Changes in goodwill</t>
        </is>
      </c>
    </row>
    <row r="42">
      <c r="A42" s="4" t="inlineStr">
        <is>
          <t>Goodwill</t>
        </is>
      </c>
      <c r="B42" s="5" t="n">
        <v>408</v>
      </c>
    </row>
    <row r="43">
      <c r="A43" s="4" t="inlineStr">
        <is>
          <t>Additions</t>
        </is>
      </c>
      <c r="B43" s="5" t="n">
        <v>383</v>
      </c>
    </row>
    <row r="44">
      <c r="A44" s="4" t="inlineStr">
        <is>
          <t>SAP Fioneer | Goodwill</t>
        </is>
      </c>
    </row>
    <row r="45">
      <c r="A45" s="3" t="inlineStr">
        <is>
          <t>Changes in goodwill</t>
        </is>
      </c>
    </row>
    <row r="46">
      <c r="A46" s="4" t="inlineStr">
        <is>
          <t>Disposals</t>
        </is>
      </c>
      <c r="B46" s="6" t="n">
        <v>2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 Assumptions (Details) - EUR (€) € in Millions</t>
        </is>
      </c>
      <c r="B1" s="2" t="inlineStr">
        <is>
          <t>12 Months Ended</t>
        </is>
      </c>
    </row>
    <row r="2">
      <c r="B2" s="2" t="inlineStr">
        <is>
          <t>Dec. 31, 2021</t>
        </is>
      </c>
      <c r="C2" s="2" t="inlineStr">
        <is>
          <t>Dec. 31, 2020</t>
        </is>
      </c>
    </row>
    <row r="3">
      <c r="A3" s="4" t="inlineStr">
        <is>
          <t>Applications, Technology &amp; Services</t>
        </is>
      </c>
    </row>
    <row r="4">
      <c r="A4" s="3" t="inlineStr">
        <is>
          <t>Key Assumptions</t>
        </is>
      </c>
    </row>
    <row r="5">
      <c r="A5" s="4" t="inlineStr">
        <is>
          <t>Budgeted revenue growth (average of the budgeted period)</t>
        </is>
      </c>
      <c r="B5" s="4" t="inlineStr">
        <is>
          <t>8.40%</t>
        </is>
      </c>
      <c r="C5" s="4" t="inlineStr">
        <is>
          <t>5.40%</t>
        </is>
      </c>
    </row>
    <row r="6">
      <c r="A6" s="4" t="inlineStr">
        <is>
          <t>After-tax discount rate</t>
        </is>
      </c>
      <c r="B6" s="4" t="inlineStr">
        <is>
          <t>8.80%</t>
        </is>
      </c>
      <c r="C6" s="4" t="inlineStr">
        <is>
          <t>8.80%</t>
        </is>
      </c>
    </row>
    <row r="7">
      <c r="A7" s="4" t="inlineStr">
        <is>
          <t>Terminal growth rate</t>
        </is>
      </c>
      <c r="B7" s="4" t="inlineStr">
        <is>
          <t>3.00%</t>
        </is>
      </c>
      <c r="C7" s="4" t="inlineStr">
        <is>
          <t>3.00%</t>
        </is>
      </c>
    </row>
    <row r="8">
      <c r="A8" s="4" t="inlineStr">
        <is>
          <t>Detailed planning period (in years)</t>
        </is>
      </c>
      <c r="B8" s="4" t="inlineStr">
        <is>
          <t>5 years</t>
        </is>
      </c>
      <c r="C8" s="4" t="inlineStr">
        <is>
          <t>5 years</t>
        </is>
      </c>
    </row>
    <row r="9">
      <c r="A9" s="4" t="inlineStr">
        <is>
          <t>Target operating margin</t>
        </is>
      </c>
      <c r="B9" s="4" t="inlineStr">
        <is>
          <t>33.10%</t>
        </is>
      </c>
      <c r="C9" s="4" t="inlineStr">
        <is>
          <t>32.40%</t>
        </is>
      </c>
    </row>
    <row r="10">
      <c r="A10" s="4" t="inlineStr">
        <is>
          <t>Services</t>
        </is>
      </c>
    </row>
    <row r="11">
      <c r="A11" s="3" t="inlineStr">
        <is>
          <t>Key Assumptions</t>
        </is>
      </c>
    </row>
    <row r="12">
      <c r="A12" s="4" t="inlineStr">
        <is>
          <t>Budgeted revenue growth (average of the budgeted period)</t>
        </is>
      </c>
      <c r="B12" s="4" t="inlineStr">
        <is>
          <t>0.40%</t>
        </is>
      </c>
      <c r="C12" s="4" t="inlineStr">
        <is>
          <t>3.40%</t>
        </is>
      </c>
    </row>
    <row r="13">
      <c r="A13" s="4" t="inlineStr">
        <is>
          <t>After-tax discount rate</t>
        </is>
      </c>
      <c r="B13" s="4" t="inlineStr">
        <is>
          <t>7.90%</t>
        </is>
      </c>
      <c r="C13" s="4" t="inlineStr">
        <is>
          <t>7.20%</t>
        </is>
      </c>
    </row>
    <row r="14">
      <c r="A14" s="4" t="inlineStr">
        <is>
          <t>Terminal growth rate</t>
        </is>
      </c>
      <c r="B14" s="4" t="inlineStr">
        <is>
          <t>0.00%</t>
        </is>
      </c>
      <c r="C14" s="4" t="inlineStr">
        <is>
          <t>3.00%</t>
        </is>
      </c>
    </row>
    <row r="15">
      <c r="A15" s="4" t="inlineStr">
        <is>
          <t>Detailed planning period (in years)</t>
        </is>
      </c>
      <c r="B15" s="4" t="inlineStr">
        <is>
          <t>5 years</t>
        </is>
      </c>
      <c r="C15" s="4" t="inlineStr">
        <is>
          <t>5 years</t>
        </is>
      </c>
    </row>
    <row r="16">
      <c r="A16" s="4" t="inlineStr">
        <is>
          <t>Target operating margin</t>
        </is>
      </c>
      <c r="B16" s="4" t="inlineStr">
        <is>
          <t>5.10%</t>
        </is>
      </c>
      <c r="C16" s="4" t="inlineStr">
        <is>
          <t>2.40%</t>
        </is>
      </c>
    </row>
    <row r="17">
      <c r="A17" s="4" t="inlineStr">
        <is>
          <t>Excess of recoverable amount over carrying amount</t>
        </is>
      </c>
      <c r="B17" s="6" t="n">
        <v>1377</v>
      </c>
      <c r="C17" s="6" t="n">
        <v>1416</v>
      </c>
    </row>
    <row r="18">
      <c r="A18" s="4" t="inlineStr">
        <is>
          <t>Qualtrics</t>
        </is>
      </c>
    </row>
    <row r="19">
      <c r="A19" s="3" t="inlineStr">
        <is>
          <t>Key Assumptions</t>
        </is>
      </c>
    </row>
    <row r="20">
      <c r="A20" s="4" t="inlineStr">
        <is>
          <t>Budgeted revenue growth (average of the budgeted period)</t>
        </is>
      </c>
      <c r="C20" s="4" t="inlineStr">
        <is>
          <t>20.60%</t>
        </is>
      </c>
    </row>
    <row r="21">
      <c r="A21" s="4" t="inlineStr">
        <is>
          <t>After-tax discount rate</t>
        </is>
      </c>
      <c r="C21" s="4" t="inlineStr">
        <is>
          <t>9.70%</t>
        </is>
      </c>
    </row>
    <row r="22">
      <c r="A22" s="4" t="inlineStr">
        <is>
          <t>Terminal growth rate</t>
        </is>
      </c>
      <c r="C22" s="4" t="inlineStr">
        <is>
          <t>3.00%</t>
        </is>
      </c>
    </row>
    <row r="23">
      <c r="A23" s="4" t="inlineStr">
        <is>
          <t>Detailed planning period (in years)</t>
        </is>
      </c>
      <c r="C23" s="4" t="inlineStr">
        <is>
          <t>13 years</t>
        </is>
      </c>
    </row>
    <row r="24">
      <c r="A24" s="4" t="inlineStr">
        <is>
          <t>Emarsys</t>
        </is>
      </c>
    </row>
    <row r="25">
      <c r="A25" s="3" t="inlineStr">
        <is>
          <t>Key Assumptions</t>
        </is>
      </c>
    </row>
    <row r="26">
      <c r="A26" s="4" t="inlineStr">
        <is>
          <t>Budgeted revenue growth (average of the budgeted period)</t>
        </is>
      </c>
      <c r="B26" s="4" t="inlineStr">
        <is>
          <t>15.30%</t>
        </is>
      </c>
    </row>
    <row r="27">
      <c r="A27" s="4" t="inlineStr">
        <is>
          <t>After-tax discount rate</t>
        </is>
      </c>
      <c r="B27" s="4" t="inlineStr">
        <is>
          <t>10.00%</t>
        </is>
      </c>
    </row>
    <row r="28">
      <c r="A28" s="4" t="inlineStr">
        <is>
          <t>Terminal growth rate</t>
        </is>
      </c>
      <c r="B28" s="4" t="inlineStr">
        <is>
          <t>3.00%</t>
        </is>
      </c>
    </row>
    <row r="29">
      <c r="A29" s="4" t="inlineStr">
        <is>
          <t>Detailed planning period (in years)</t>
        </is>
      </c>
      <c r="B29" s="4" t="inlineStr">
        <is>
          <t>12 years</t>
        </is>
      </c>
    </row>
    <row r="30">
      <c r="A30" s="4" t="inlineStr">
        <is>
          <t>Target operating margin</t>
        </is>
      </c>
      <c r="B30" s="4" t="inlineStr">
        <is>
          <t>24.60%</t>
        </is>
      </c>
    </row>
    <row r="31">
      <c r="A31" s="4" t="inlineStr">
        <is>
          <t>Excess of recoverable amount over carrying amount</t>
        </is>
      </c>
      <c r="B31" s="6" t="n">
        <v>547</v>
      </c>
    </row>
    <row r="32">
      <c r="A32" s="4" t="inlineStr">
        <is>
          <t>Business Process Intelligence</t>
        </is>
      </c>
    </row>
    <row r="33">
      <c r="A33" s="3" t="inlineStr">
        <is>
          <t>Key Assumptions</t>
        </is>
      </c>
    </row>
    <row r="34">
      <c r="A34" s="4" t="inlineStr">
        <is>
          <t>Budgeted revenue growth (average of the budgeted period)</t>
        </is>
      </c>
      <c r="B34" s="4" t="inlineStr">
        <is>
          <t>31.70%</t>
        </is>
      </c>
    </row>
    <row r="35">
      <c r="A35" s="4" t="inlineStr">
        <is>
          <t>After-tax discount rate</t>
        </is>
      </c>
      <c r="B35" s="4" t="inlineStr">
        <is>
          <t>11.50%</t>
        </is>
      </c>
    </row>
    <row r="36">
      <c r="A36" s="4" t="inlineStr">
        <is>
          <t>Terminal growth rate</t>
        </is>
      </c>
      <c r="B36" s="4" t="inlineStr">
        <is>
          <t>3.00%</t>
        </is>
      </c>
    </row>
    <row r="37">
      <c r="A37" s="4" t="inlineStr">
        <is>
          <t>Detailed planning period (in years)</t>
        </is>
      </c>
      <c r="B37" s="4" t="inlineStr">
        <is>
          <t>14 years</t>
        </is>
      </c>
    </row>
    <row r="38">
      <c r="A38" s="4" t="inlineStr">
        <is>
          <t>Target operating margin</t>
        </is>
      </c>
      <c r="B38" s="4" t="inlineStr">
        <is>
          <t>24.80%</t>
        </is>
      </c>
    </row>
    <row r="39">
      <c r="A39" s="4" t="inlineStr">
        <is>
          <t>Excess of recoverable amount over carrying amount</t>
        </is>
      </c>
      <c r="B39" s="6" t="n">
        <v>122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ensitivity to Change in Assumptions (Details)</t>
        </is>
      </c>
      <c r="B1" s="2" t="inlineStr">
        <is>
          <t>Dec. 31, 2021</t>
        </is>
      </c>
      <c r="C1" s="2" t="inlineStr">
        <is>
          <t>Dec. 31, 2020</t>
        </is>
      </c>
    </row>
    <row r="2">
      <c r="A2" s="4" t="inlineStr">
        <is>
          <t>Budgeted revenue growth (average of the budgeted period) | Services</t>
        </is>
      </c>
    </row>
    <row r="3">
      <c r="A3" s="3" t="inlineStr">
        <is>
          <t>Sensitivity to Change in Assumptions</t>
        </is>
      </c>
    </row>
    <row r="4">
      <c r="A4" s="4" t="inlineStr">
        <is>
          <t>Amount by which value assigned to key assumption must change in order for unit's recoverable amount to be equal to carrying amount (as a percent)</t>
        </is>
      </c>
      <c r="B4" s="11" t="n">
        <v>-0.8</v>
      </c>
      <c r="C4" s="11" t="n">
        <v>-0.6</v>
      </c>
    </row>
    <row r="5">
      <c r="A5" s="4" t="inlineStr">
        <is>
          <t>Budgeted revenue growth (average of the budgeted period) | Emarsys</t>
        </is>
      </c>
    </row>
    <row r="6">
      <c r="A6" s="3" t="inlineStr">
        <is>
          <t>Sensitivity to Change in Assumptions</t>
        </is>
      </c>
    </row>
    <row r="7">
      <c r="A7" s="4" t="inlineStr">
        <is>
          <t>Amount by which value assigned to key assumption must change in order for unit's recoverable amount to be equal to carrying amount (as a percent)</t>
        </is>
      </c>
      <c r="B7" s="11" t="n">
        <v>-1.7</v>
      </c>
    </row>
    <row r="8">
      <c r="A8" s="4" t="inlineStr">
        <is>
          <t>Budgeted revenue growth (average of the budgeted period) | Business Process Intelligence</t>
        </is>
      </c>
    </row>
    <row r="9">
      <c r="A9" s="3" t="inlineStr">
        <is>
          <t>Sensitivity to Change in Assumptions</t>
        </is>
      </c>
    </row>
    <row r="10">
      <c r="A10" s="4" t="inlineStr">
        <is>
          <t>Amount by which value assigned to key assumption must change in order for unit's recoverable amount to be equal to carrying amount (as a percent)</t>
        </is>
      </c>
      <c r="B10" s="11" t="n">
        <v>-2.5</v>
      </c>
    </row>
    <row r="11">
      <c r="A11" s="4" t="inlineStr">
        <is>
          <t>Target operating margin at the end of the budgeted period | Services</t>
        </is>
      </c>
    </row>
    <row r="12">
      <c r="A12" s="3" t="inlineStr">
        <is>
          <t>Sensitivity to Change in Assumptions</t>
        </is>
      </c>
    </row>
    <row r="13">
      <c r="A13" s="4" t="inlineStr">
        <is>
          <t>Amount by which value assigned to key assumption must change in order for unit's recoverable amount to be equal to carrying amount (as a percent)</t>
        </is>
      </c>
      <c r="B13" s="5" t="n">
        <v>-4</v>
      </c>
      <c r="C13" s="5" t="n">
        <v>-2</v>
      </c>
    </row>
    <row r="14">
      <c r="A14" s="4" t="inlineStr">
        <is>
          <t>Target operating margin at the end of the budgeted period | Emarsys</t>
        </is>
      </c>
    </row>
    <row r="15">
      <c r="A15" s="3" t="inlineStr">
        <is>
          <t>Sensitivity to Change in Assumptions</t>
        </is>
      </c>
    </row>
    <row r="16">
      <c r="A16" s="4" t="inlineStr">
        <is>
          <t>Amount by which value assigned to key assumption must change in order for unit's recoverable amount to be equal to carrying amount (as a percent)</t>
        </is>
      </c>
      <c r="B16" s="5" t="n">
        <v>-14</v>
      </c>
    </row>
    <row r="17">
      <c r="A17" s="4" t="inlineStr">
        <is>
          <t>Target operating margin at the end of the budgeted period | Business Process Intelligence</t>
        </is>
      </c>
    </row>
    <row r="18">
      <c r="A18" s="3" t="inlineStr">
        <is>
          <t>Sensitivity to Change in Assumptions</t>
        </is>
      </c>
    </row>
    <row r="19">
      <c r="A19" s="4" t="inlineStr">
        <is>
          <t>Amount by which value assigned to key assumption must change in order for unit's recoverable amount to be equal to carrying amount (as a percent)</t>
        </is>
      </c>
      <c r="B19" s="5" t="n">
        <v>-2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Intangible Assets - Useful Lives (Details)</t>
        </is>
      </c>
      <c r="B1" s="2" t="inlineStr">
        <is>
          <t>12 Months Ended</t>
        </is>
      </c>
    </row>
    <row r="2">
      <c r="B2" s="2" t="inlineStr">
        <is>
          <t>Dec. 31, 2021</t>
        </is>
      </c>
    </row>
    <row r="3">
      <c r="A3" s="4" t="inlineStr">
        <is>
          <t>Lowest | Purchased intangibles assets</t>
        </is>
      </c>
    </row>
    <row r="4">
      <c r="A4" s="3" t="inlineStr">
        <is>
          <t>Useful Lives of Intangible Assets Other Than Goodwill</t>
        </is>
      </c>
    </row>
    <row r="5">
      <c r="A5" s="4" t="inlineStr">
        <is>
          <t>Useful life measured as period of time, intangible assets other than goodwill</t>
        </is>
      </c>
      <c r="B5" s="4" t="inlineStr">
        <is>
          <t>2 years</t>
        </is>
      </c>
    </row>
    <row r="6">
      <c r="A6" s="4" t="inlineStr">
        <is>
          <t>Highest | Purchased intangibles assets</t>
        </is>
      </c>
    </row>
    <row r="7">
      <c r="A7" s="3" t="inlineStr">
        <is>
          <t>Useful Lives of Intangible Assets Other Than Goodwill</t>
        </is>
      </c>
    </row>
    <row r="8">
      <c r="A8" s="4" t="inlineStr">
        <is>
          <t>Useful life measured as period of time, intangible assets other than goodwill</t>
        </is>
      </c>
      <c r="B8" s="4" t="inlineStr">
        <is>
          <t>20 years</t>
        </is>
      </c>
    </row>
    <row r="9">
      <c r="A9" s="4" t="inlineStr">
        <is>
          <t>Highest | Customer relationships</t>
        </is>
      </c>
    </row>
    <row r="10">
      <c r="A10" s="3" t="inlineStr">
        <is>
          <t>Useful Lives of Intangible Assets Other Than Goodwill</t>
        </is>
      </c>
    </row>
    <row r="11">
      <c r="A11" s="4" t="inlineStr">
        <is>
          <t>Useful life measured as period of time, intangible assets other than goodwill</t>
        </is>
      </c>
      <c r="B11" s="4" t="inlineStr">
        <is>
          <t>8 year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 Summary (Details) - EUR (€) € in Millions</t>
        </is>
      </c>
      <c r="B1" s="2" t="inlineStr">
        <is>
          <t>12 Months Ended</t>
        </is>
      </c>
    </row>
    <row r="2">
      <c r="B2" s="2" t="inlineStr">
        <is>
          <t>Dec. 31, 2021</t>
        </is>
      </c>
      <c r="C2" s="2" t="inlineStr">
        <is>
          <t>Dec. 31, 2020</t>
        </is>
      </c>
    </row>
    <row r="3">
      <c r="A3" s="4" t="inlineStr">
        <is>
          <t>Intangible assets</t>
        </is>
      </c>
    </row>
    <row r="4">
      <c r="A4" s="3" t="inlineStr">
        <is>
          <t>Changes in goodwill and intangible assets</t>
        </is>
      </c>
    </row>
    <row r="5">
      <c r="A5" s="4" t="inlineStr">
        <is>
          <t>Intangible assets at beginning of period</t>
        </is>
      </c>
      <c r="B5" s="6" t="n">
        <v>3784</v>
      </c>
    </row>
    <row r="6">
      <c r="A6" s="4" t="inlineStr">
        <is>
          <t>Intangible assets at end of period</t>
        </is>
      </c>
      <c r="B6" s="5" t="n">
        <v>3966</v>
      </c>
      <c r="C6" s="6" t="n">
        <v>3784</v>
      </c>
    </row>
    <row r="7">
      <c r="A7" s="4" t="inlineStr">
        <is>
          <t>Intangible assets | Historical cost</t>
        </is>
      </c>
    </row>
    <row r="8">
      <c r="A8" s="3" t="inlineStr">
        <is>
          <t>Changes in goodwill and intangible assets</t>
        </is>
      </c>
    </row>
    <row r="9">
      <c r="A9" s="4" t="inlineStr">
        <is>
          <t>Intangible assets at beginning of period</t>
        </is>
      </c>
      <c r="B9" s="5" t="n">
        <v>9396</v>
      </c>
      <c r="C9" s="5" t="n">
        <v>10096</v>
      </c>
    </row>
    <row r="10">
      <c r="A10" s="4" t="inlineStr">
        <is>
          <t>Foreign currency exchange differences</t>
        </is>
      </c>
      <c r="B10" s="5" t="n">
        <v>644</v>
      </c>
      <c r="C10" s="5" t="n">
        <v>-705</v>
      </c>
    </row>
    <row r="11">
      <c r="A11" s="4" t="inlineStr">
        <is>
          <t>Additions from business combinations</t>
        </is>
      </c>
      <c r="B11" s="5" t="n">
        <v>537</v>
      </c>
      <c r="C11" s="5" t="n">
        <v>244</v>
      </c>
    </row>
    <row r="12">
      <c r="A12" s="4" t="inlineStr">
        <is>
          <t>Other additions</t>
        </is>
      </c>
      <c r="B12" s="5" t="n">
        <v>85</v>
      </c>
      <c r="C12" s="5" t="n">
        <v>70</v>
      </c>
    </row>
    <row r="13">
      <c r="A13" s="4" t="inlineStr">
        <is>
          <t>Retirements/disposals</t>
        </is>
      </c>
      <c r="B13" s="5" t="n">
        <v>-102</v>
      </c>
      <c r="C13" s="5" t="n">
        <v>-312</v>
      </c>
    </row>
    <row r="14">
      <c r="A14" s="4" t="inlineStr">
        <is>
          <t>Transfers</t>
        </is>
      </c>
      <c r="B14" s="5" t="n">
        <v>4</v>
      </c>
      <c r="C14" s="5" t="n">
        <v>3</v>
      </c>
    </row>
    <row r="15">
      <c r="A15" s="4" t="inlineStr">
        <is>
          <t>Intangible assets at end of period</t>
        </is>
      </c>
      <c r="B15" s="5" t="n">
        <v>10564</v>
      </c>
      <c r="C15" s="5" t="n">
        <v>9396</v>
      </c>
    </row>
    <row r="16">
      <c r="A16" s="4" t="inlineStr">
        <is>
          <t>Intangible assets | Accumulated amortization</t>
        </is>
      </c>
    </row>
    <row r="17">
      <c r="A17" s="3" t="inlineStr">
        <is>
          <t>Changes in goodwill and intangible assets</t>
        </is>
      </c>
    </row>
    <row r="18">
      <c r="A18" s="4" t="inlineStr">
        <is>
          <t>Intangible assets at beginning of period</t>
        </is>
      </c>
      <c r="B18" s="5" t="n">
        <v>-5612</v>
      </c>
      <c r="C18" s="5" t="n">
        <v>-5605</v>
      </c>
    </row>
    <row r="19">
      <c r="A19" s="4" t="inlineStr">
        <is>
          <t>Foreign currency exchange differences</t>
        </is>
      </c>
      <c r="B19" s="5" t="n">
        <v>-393</v>
      </c>
      <c r="C19" s="5" t="n">
        <v>412</v>
      </c>
    </row>
    <row r="20">
      <c r="A20" s="4" t="inlineStr">
        <is>
          <t>Retirements/disposals</t>
        </is>
      </c>
      <c r="B20" s="5" t="n">
        <v>85</v>
      </c>
      <c r="C20" s="5" t="n">
        <v>300</v>
      </c>
    </row>
    <row r="21">
      <c r="A21" s="4" t="inlineStr">
        <is>
          <t>Additions amortization</t>
        </is>
      </c>
      <c r="B21" s="5" t="n">
        <v>-678</v>
      </c>
      <c r="C21" s="5" t="n">
        <v>-719</v>
      </c>
    </row>
    <row r="22">
      <c r="A22" s="4" t="inlineStr">
        <is>
          <t>Intangible assets at end of period</t>
        </is>
      </c>
      <c r="B22" s="5" t="n">
        <v>-6598</v>
      </c>
      <c r="C22" s="5" t="n">
        <v>-5612</v>
      </c>
    </row>
    <row r="23">
      <c r="A23" s="4" t="inlineStr">
        <is>
          <t>Software and Database Licenses</t>
        </is>
      </c>
    </row>
    <row r="24">
      <c r="A24" s="3" t="inlineStr">
        <is>
          <t>Changes in goodwill and intangible assets</t>
        </is>
      </c>
    </row>
    <row r="25">
      <c r="A25" s="4" t="inlineStr">
        <is>
          <t>Intangible assets at beginning of period</t>
        </is>
      </c>
      <c r="B25" s="5" t="n">
        <v>270</v>
      </c>
    </row>
    <row r="26">
      <c r="A26" s="4" t="inlineStr">
        <is>
          <t>Intangible assets at end of period</t>
        </is>
      </c>
      <c r="B26" s="5" t="n">
        <v>286</v>
      </c>
      <c r="C26" s="5" t="n">
        <v>270</v>
      </c>
    </row>
    <row r="27">
      <c r="A27" s="4" t="inlineStr">
        <is>
          <t>Software and Database Licenses | Historical cost</t>
        </is>
      </c>
    </row>
    <row r="28">
      <c r="A28" s="3" t="inlineStr">
        <is>
          <t>Changes in goodwill and intangible assets</t>
        </is>
      </c>
    </row>
    <row r="29">
      <c r="A29" s="4" t="inlineStr">
        <is>
          <t>Intangible assets at beginning of period</t>
        </is>
      </c>
      <c r="B29" s="5" t="n">
        <v>793</v>
      </c>
      <c r="C29" s="5" t="n">
        <v>929</v>
      </c>
    </row>
    <row r="30">
      <c r="A30" s="4" t="inlineStr">
        <is>
          <t>Foreign currency exchange differences</t>
        </is>
      </c>
      <c r="B30" s="5" t="n">
        <v>12</v>
      </c>
      <c r="C30" s="5" t="n">
        <v>-14</v>
      </c>
    </row>
    <row r="31">
      <c r="A31" s="4" t="inlineStr">
        <is>
          <t>Additions from business combinations</t>
        </is>
      </c>
      <c r="B31" s="5" t="n">
        <v>0</v>
      </c>
      <c r="C31" s="5" t="n">
        <v>1</v>
      </c>
    </row>
    <row r="32">
      <c r="A32" s="4" t="inlineStr">
        <is>
          <t>Other additions</t>
        </is>
      </c>
      <c r="B32" s="5" t="n">
        <v>19</v>
      </c>
      <c r="C32" s="5" t="n">
        <v>10</v>
      </c>
    </row>
    <row r="33">
      <c r="A33" s="4" t="inlineStr">
        <is>
          <t>Retirements/disposals</t>
        </is>
      </c>
      <c r="B33" s="5" t="n">
        <v>-84</v>
      </c>
      <c r="C33" s="5" t="n">
        <v>-148</v>
      </c>
    </row>
    <row r="34">
      <c r="A34" s="4" t="inlineStr">
        <is>
          <t>Transfers</t>
        </is>
      </c>
      <c r="B34" s="5" t="n">
        <v>93</v>
      </c>
      <c r="C34" s="5" t="n">
        <v>15</v>
      </c>
    </row>
    <row r="35">
      <c r="A35" s="4" t="inlineStr">
        <is>
          <t>Intangible assets at end of period</t>
        </is>
      </c>
      <c r="B35" s="5" t="n">
        <v>833</v>
      </c>
      <c r="C35" s="5" t="n">
        <v>793</v>
      </c>
    </row>
    <row r="36">
      <c r="A36" s="4" t="inlineStr">
        <is>
          <t>Software and Database Licenses | Accumulated amortization</t>
        </is>
      </c>
    </row>
    <row r="37">
      <c r="A37" s="3" t="inlineStr">
        <is>
          <t>Changes in goodwill and intangible assets</t>
        </is>
      </c>
    </row>
    <row r="38">
      <c r="A38" s="4" t="inlineStr">
        <is>
          <t>Intangible assets at beginning of period</t>
        </is>
      </c>
      <c r="B38" s="5" t="n">
        <v>-523</v>
      </c>
      <c r="C38" s="5" t="n">
        <v>-598</v>
      </c>
    </row>
    <row r="39">
      <c r="A39" s="4" t="inlineStr">
        <is>
          <t>Foreign currency exchange differences</t>
        </is>
      </c>
      <c r="B39" s="5" t="n">
        <v>-11</v>
      </c>
      <c r="C39" s="5" t="n">
        <v>13</v>
      </c>
    </row>
    <row r="40">
      <c r="A40" s="4" t="inlineStr">
        <is>
          <t>Retirements/disposals</t>
        </is>
      </c>
      <c r="B40" s="5" t="n">
        <v>64</v>
      </c>
      <c r="C40" s="5" t="n">
        <v>147</v>
      </c>
    </row>
    <row r="41">
      <c r="A41" s="4" t="inlineStr">
        <is>
          <t>Additions amortization</t>
        </is>
      </c>
      <c r="B41" s="5" t="n">
        <v>-77</v>
      </c>
      <c r="C41" s="5" t="n">
        <v>-85</v>
      </c>
    </row>
    <row r="42">
      <c r="A42" s="4" t="inlineStr">
        <is>
          <t>Intangible assets at end of period</t>
        </is>
      </c>
      <c r="B42" s="5" t="n">
        <v>-547</v>
      </c>
      <c r="C42" s="5" t="n">
        <v>-523</v>
      </c>
    </row>
    <row r="43">
      <c r="A43" s="4" t="inlineStr">
        <is>
          <t>Acquired Technology</t>
        </is>
      </c>
    </row>
    <row r="44">
      <c r="A44" s="3" t="inlineStr">
        <is>
          <t>Changes in goodwill and intangible assets</t>
        </is>
      </c>
    </row>
    <row r="45">
      <c r="A45" s="4" t="inlineStr">
        <is>
          <t>Intangible assets at beginning of period</t>
        </is>
      </c>
      <c r="B45" s="5" t="n">
        <v>522</v>
      </c>
    </row>
    <row r="46">
      <c r="A46" s="4" t="inlineStr">
        <is>
          <t>Intangible assets at end of period</t>
        </is>
      </c>
      <c r="B46" s="5" t="n">
        <v>604</v>
      </c>
      <c r="C46" s="5" t="n">
        <v>522</v>
      </c>
    </row>
    <row r="47">
      <c r="A47" s="4" t="inlineStr">
        <is>
          <t>Acquired Technology | Historical cost</t>
        </is>
      </c>
    </row>
    <row r="48">
      <c r="A48" s="3" t="inlineStr">
        <is>
          <t>Changes in goodwill and intangible assets</t>
        </is>
      </c>
    </row>
    <row r="49">
      <c r="A49" s="4" t="inlineStr">
        <is>
          <t>Intangible assets at beginning of period</t>
        </is>
      </c>
      <c r="B49" s="5" t="n">
        <v>2565</v>
      </c>
      <c r="C49" s="5" t="n">
        <v>2752</v>
      </c>
    </row>
    <row r="50">
      <c r="A50" s="4" t="inlineStr">
        <is>
          <t>Foreign currency exchange differences</t>
        </is>
      </c>
      <c r="B50" s="5" t="n">
        <v>205</v>
      </c>
      <c r="C50" s="5" t="n">
        <v>-224</v>
      </c>
    </row>
    <row r="51">
      <c r="A51" s="4" t="inlineStr">
        <is>
          <t>Additions from business combinations</t>
        </is>
      </c>
      <c r="B51" s="5" t="n">
        <v>233</v>
      </c>
      <c r="C51" s="5" t="n">
        <v>59</v>
      </c>
    </row>
    <row r="52">
      <c r="A52" s="4" t="inlineStr">
        <is>
          <t>Other additions</t>
        </is>
      </c>
      <c r="B52" s="5" t="n">
        <v>0</v>
      </c>
      <c r="C52" s="5" t="n">
        <v>0</v>
      </c>
    </row>
    <row r="53">
      <c r="A53" s="4" t="inlineStr">
        <is>
          <t>Retirements/disposals</t>
        </is>
      </c>
      <c r="B53" s="5" t="n">
        <v>-7</v>
      </c>
      <c r="C53" s="5" t="n">
        <v>-22</v>
      </c>
    </row>
    <row r="54">
      <c r="A54" s="4" t="inlineStr">
        <is>
          <t>Transfers</t>
        </is>
      </c>
      <c r="B54" s="5" t="n">
        <v>0</v>
      </c>
      <c r="C54" s="5" t="n">
        <v>0</v>
      </c>
    </row>
    <row r="55">
      <c r="A55" s="4" t="inlineStr">
        <is>
          <t>Intangible assets at end of period</t>
        </is>
      </c>
      <c r="B55" s="5" t="n">
        <v>2996</v>
      </c>
      <c r="C55" s="5" t="n">
        <v>2565</v>
      </c>
    </row>
    <row r="56">
      <c r="A56" s="4" t="inlineStr">
        <is>
          <t>Acquired Technology | Accumulated amortization</t>
        </is>
      </c>
    </row>
    <row r="57">
      <c r="A57" s="3" t="inlineStr">
        <is>
          <t>Changes in goodwill and intangible assets</t>
        </is>
      </c>
    </row>
    <row r="58">
      <c r="A58" s="4" t="inlineStr">
        <is>
          <t>Intangible assets at beginning of period</t>
        </is>
      </c>
      <c r="B58" s="5" t="n">
        <v>-2043</v>
      </c>
      <c r="C58" s="5" t="n">
        <v>-2031</v>
      </c>
    </row>
    <row r="59">
      <c r="A59" s="4" t="inlineStr">
        <is>
          <t>Foreign currency exchange differences</t>
        </is>
      </c>
      <c r="B59" s="5" t="n">
        <v>-171</v>
      </c>
      <c r="C59" s="5" t="n">
        <v>180</v>
      </c>
    </row>
    <row r="60">
      <c r="A60" s="4" t="inlineStr">
        <is>
          <t>Retirements/disposals</t>
        </is>
      </c>
      <c r="B60" s="5" t="n">
        <v>11</v>
      </c>
      <c r="C60" s="5" t="n">
        <v>22</v>
      </c>
    </row>
    <row r="61">
      <c r="A61" s="4" t="inlineStr">
        <is>
          <t>Additions amortization</t>
        </is>
      </c>
      <c r="B61" s="5" t="n">
        <v>-189</v>
      </c>
      <c r="C61" s="5" t="n">
        <v>-214</v>
      </c>
    </row>
    <row r="62">
      <c r="A62" s="4" t="inlineStr">
        <is>
          <t>Intangible assets at end of period</t>
        </is>
      </c>
      <c r="B62" s="5" t="n">
        <v>-2392</v>
      </c>
      <c r="C62" s="5" t="n">
        <v>-2043</v>
      </c>
    </row>
    <row r="63">
      <c r="A63" s="4" t="inlineStr">
        <is>
          <t>Customer Relationship and Other Intangibles</t>
        </is>
      </c>
    </row>
    <row r="64">
      <c r="A64" s="3" t="inlineStr">
        <is>
          <t>Changes in goodwill and intangible assets</t>
        </is>
      </c>
    </row>
    <row r="65">
      <c r="A65" s="4" t="inlineStr">
        <is>
          <t>Intangible assets at beginning of period</t>
        </is>
      </c>
      <c r="B65" s="5" t="n">
        <v>2992</v>
      </c>
    </row>
    <row r="66">
      <c r="A66" s="4" t="inlineStr">
        <is>
          <t>Intangible assets at end of period</t>
        </is>
      </c>
      <c r="B66" s="5" t="n">
        <v>3076</v>
      </c>
      <c r="C66" s="5" t="n">
        <v>2992</v>
      </c>
    </row>
    <row r="67">
      <c r="A67" s="4" t="inlineStr">
        <is>
          <t>Customer Relationship and Other Intangibles | Historical cost</t>
        </is>
      </c>
    </row>
    <row r="68">
      <c r="A68" s="3" t="inlineStr">
        <is>
          <t>Changes in goodwill and intangible assets</t>
        </is>
      </c>
    </row>
    <row r="69">
      <c r="A69" s="4" t="inlineStr">
        <is>
          <t>Intangible assets at beginning of period</t>
        </is>
      </c>
      <c r="B69" s="5" t="n">
        <v>6038</v>
      </c>
      <c r="C69" s="5" t="n">
        <v>6415</v>
      </c>
    </row>
    <row r="70">
      <c r="A70" s="4" t="inlineStr">
        <is>
          <t>Foreign currency exchange differences</t>
        </is>
      </c>
      <c r="B70" s="5" t="n">
        <v>427</v>
      </c>
      <c r="C70" s="5" t="n">
        <v>-467</v>
      </c>
    </row>
    <row r="71">
      <c r="A71" s="4" t="inlineStr">
        <is>
          <t>Additions from business combinations</t>
        </is>
      </c>
      <c r="B71" s="5" t="n">
        <v>304</v>
      </c>
      <c r="C71" s="5" t="n">
        <v>184</v>
      </c>
    </row>
    <row r="72">
      <c r="A72" s="4" t="inlineStr">
        <is>
          <t>Other additions</t>
        </is>
      </c>
      <c r="B72" s="5" t="n">
        <v>66</v>
      </c>
      <c r="C72" s="5" t="n">
        <v>60</v>
      </c>
    </row>
    <row r="73">
      <c r="A73" s="4" t="inlineStr">
        <is>
          <t>Retirements/disposals</t>
        </is>
      </c>
      <c r="B73" s="5" t="n">
        <v>-11</v>
      </c>
      <c r="C73" s="5" t="n">
        <v>-142</v>
      </c>
    </row>
    <row r="74">
      <c r="A74" s="4" t="inlineStr">
        <is>
          <t>Transfers</t>
        </is>
      </c>
      <c r="B74" s="5" t="n">
        <v>-89</v>
      </c>
      <c r="C74" s="5" t="n">
        <v>-12</v>
      </c>
    </row>
    <row r="75">
      <c r="A75" s="4" t="inlineStr">
        <is>
          <t>Intangible assets at end of period</t>
        </is>
      </c>
      <c r="B75" s="5" t="n">
        <v>6735</v>
      </c>
      <c r="C75" s="5" t="n">
        <v>6038</v>
      </c>
    </row>
    <row r="76">
      <c r="A76" s="4" t="inlineStr">
        <is>
          <t>Customer Relationship and Other Intangibles | Accumulated amortization</t>
        </is>
      </c>
    </row>
    <row r="77">
      <c r="A77" s="3" t="inlineStr">
        <is>
          <t>Changes in goodwill and intangible assets</t>
        </is>
      </c>
    </row>
    <row r="78">
      <c r="A78" s="4" t="inlineStr">
        <is>
          <t>Intangible assets at beginning of period</t>
        </is>
      </c>
      <c r="B78" s="5" t="n">
        <v>-3046</v>
      </c>
      <c r="C78" s="5" t="n">
        <v>-2976</v>
      </c>
    </row>
    <row r="79">
      <c r="A79" s="4" t="inlineStr">
        <is>
          <t>Foreign currency exchange differences</t>
        </is>
      </c>
      <c r="B79" s="5" t="n">
        <v>-211</v>
      </c>
      <c r="C79" s="5" t="n">
        <v>219</v>
      </c>
    </row>
    <row r="80">
      <c r="A80" s="4" t="inlineStr">
        <is>
          <t>Retirements/disposals</t>
        </is>
      </c>
      <c r="B80" s="5" t="n">
        <v>10</v>
      </c>
      <c r="C80" s="5" t="n">
        <v>131</v>
      </c>
    </row>
    <row r="81">
      <c r="A81" s="4" t="inlineStr">
        <is>
          <t>Additions amortization</t>
        </is>
      </c>
      <c r="B81" s="5" t="n">
        <v>-412</v>
      </c>
      <c r="C81" s="5" t="n">
        <v>-420</v>
      </c>
    </row>
    <row r="82">
      <c r="A82" s="4" t="inlineStr">
        <is>
          <t>Intangible assets at end of period</t>
        </is>
      </c>
      <c r="B82" s="6" t="n">
        <v>-3659</v>
      </c>
      <c r="C82" s="6" t="n">
        <v>-304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ignificant Intangible Assets (Details) - EUR (€) € in Millions</t>
        </is>
      </c>
      <c r="B1" s="2" t="inlineStr">
        <is>
          <t>12 Months Ended</t>
        </is>
      </c>
    </row>
    <row r="2">
      <c r="B2" s="2" t="inlineStr">
        <is>
          <t>Dec. 31, 2021</t>
        </is>
      </c>
      <c r="C2" s="2" t="inlineStr">
        <is>
          <t>Dec. 31, 2020</t>
        </is>
      </c>
    </row>
    <row r="3">
      <c r="A3" s="3" t="inlineStr">
        <is>
          <t>Useful Lives of Intangible Assets Other Than Goodwill</t>
        </is>
      </c>
    </row>
    <row r="4">
      <c r="A4" s="4" t="inlineStr">
        <is>
          <t>Total significant intangible assets</t>
        </is>
      </c>
      <c r="B4" s="6" t="n">
        <v>2786</v>
      </c>
      <c r="C4" s="6" t="n">
        <v>2776</v>
      </c>
    </row>
    <row r="5">
      <c r="A5" s="4" t="inlineStr">
        <is>
          <t>Customer relationships. | Ariba</t>
        </is>
      </c>
    </row>
    <row r="6">
      <c r="A6" s="3" t="inlineStr">
        <is>
          <t>Useful Lives of Intangible Assets Other Than Goodwill</t>
        </is>
      </c>
    </row>
    <row r="7">
      <c r="A7" s="4" t="inlineStr">
        <is>
          <t>Total significant intangible assets</t>
        </is>
      </c>
      <c r="B7" s="6" t="n">
        <v>174</v>
      </c>
      <c r="C7" s="5" t="n">
        <v>203</v>
      </c>
    </row>
    <row r="8">
      <c r="A8" s="4" t="inlineStr">
        <is>
          <t>Customer relationships. | Ariba | Lowest</t>
        </is>
      </c>
    </row>
    <row r="9">
      <c r="A9" s="3" t="inlineStr">
        <is>
          <t>Useful Lives of Intangible Assets Other Than Goodwill</t>
        </is>
      </c>
    </row>
    <row r="10">
      <c r="A10" s="4" t="inlineStr">
        <is>
          <t>Remaining Useful Life (in years)</t>
        </is>
      </c>
      <c r="B10" s="4" t="inlineStr">
        <is>
          <t>4 years</t>
        </is>
      </c>
    </row>
    <row r="11">
      <c r="A11" s="4" t="inlineStr">
        <is>
          <t>Customer relationships. | Ariba | Highest</t>
        </is>
      </c>
    </row>
    <row r="12">
      <c r="A12" s="3" t="inlineStr">
        <is>
          <t>Useful Lives of Intangible Assets Other Than Goodwill</t>
        </is>
      </c>
    </row>
    <row r="13">
      <c r="A13" s="4" t="inlineStr">
        <is>
          <t>Remaining Useful Life (in years)</t>
        </is>
      </c>
      <c r="B13" s="4" t="inlineStr">
        <is>
          <t>6 years</t>
        </is>
      </c>
    </row>
    <row r="14">
      <c r="A14" s="4" t="inlineStr">
        <is>
          <t>Customer relationships. | Concur</t>
        </is>
      </c>
    </row>
    <row r="15">
      <c r="A15" s="3" t="inlineStr">
        <is>
          <t>Useful Lives of Intangible Assets Other Than Goodwill</t>
        </is>
      </c>
    </row>
    <row r="16">
      <c r="A16" s="4" t="inlineStr">
        <is>
          <t>Total significant intangible assets</t>
        </is>
      </c>
      <c r="B16" s="6" t="n">
        <v>755</v>
      </c>
      <c r="C16" s="5" t="n">
        <v>786</v>
      </c>
    </row>
    <row r="17">
      <c r="A17" s="4" t="inlineStr">
        <is>
          <t>Customer relationships. | Concur | Lowest</t>
        </is>
      </c>
    </row>
    <row r="18">
      <c r="A18" s="3" t="inlineStr">
        <is>
          <t>Useful Lives of Intangible Assets Other Than Goodwill</t>
        </is>
      </c>
    </row>
    <row r="19">
      <c r="A19" s="4" t="inlineStr">
        <is>
          <t>Remaining Useful Life (in years)</t>
        </is>
      </c>
      <c r="B19" s="4" t="inlineStr">
        <is>
          <t>9 years</t>
        </is>
      </c>
    </row>
    <row r="20">
      <c r="A20" s="4" t="inlineStr">
        <is>
          <t>Customer relationships. | Concur | Highest</t>
        </is>
      </c>
    </row>
    <row r="21">
      <c r="A21" s="3" t="inlineStr">
        <is>
          <t>Useful Lives of Intangible Assets Other Than Goodwill</t>
        </is>
      </c>
    </row>
    <row r="22">
      <c r="A22" s="4" t="inlineStr">
        <is>
          <t>Remaining Useful Life (in years)</t>
        </is>
      </c>
      <c r="B22" s="4" t="inlineStr">
        <is>
          <t>13 years</t>
        </is>
      </c>
    </row>
    <row r="23">
      <c r="A23" s="4" t="inlineStr">
        <is>
          <t>Customer relationships. | Callidus</t>
        </is>
      </c>
    </row>
    <row r="24">
      <c r="A24" s="3" t="inlineStr">
        <is>
          <t>Useful Lives of Intangible Assets Other Than Goodwill</t>
        </is>
      </c>
    </row>
    <row r="25">
      <c r="A25" s="4" t="inlineStr">
        <is>
          <t>Total significant intangible assets</t>
        </is>
      </c>
      <c r="B25" s="6" t="n">
        <v>241</v>
      </c>
      <c r="C25" s="5" t="n">
        <v>262</v>
      </c>
    </row>
    <row r="26">
      <c r="A26" s="4" t="inlineStr">
        <is>
          <t>Customer relationships. | Callidus | Lowest</t>
        </is>
      </c>
    </row>
    <row r="27">
      <c r="A27" s="3" t="inlineStr">
        <is>
          <t>Useful Lives of Intangible Assets Other Than Goodwill</t>
        </is>
      </c>
    </row>
    <row r="28">
      <c r="A28" s="4" t="inlineStr">
        <is>
          <t>Remaining Useful Life (in years)</t>
        </is>
      </c>
      <c r="B28" s="4" t="inlineStr">
        <is>
          <t>7 years</t>
        </is>
      </c>
    </row>
    <row r="29">
      <c r="A29" s="4" t="inlineStr">
        <is>
          <t>Customer relationships. | Callidus | Highest</t>
        </is>
      </c>
    </row>
    <row r="30">
      <c r="A30" s="3" t="inlineStr">
        <is>
          <t>Useful Lives of Intangible Assets Other Than Goodwill</t>
        </is>
      </c>
    </row>
    <row r="31">
      <c r="A31" s="4" t="inlineStr">
        <is>
          <t>Remaining Useful Life (in years)</t>
        </is>
      </c>
      <c r="B31" s="4" t="inlineStr">
        <is>
          <t>11 years</t>
        </is>
      </c>
    </row>
    <row r="32">
      <c r="A32" s="4" t="inlineStr">
        <is>
          <t>Customer relationships. | Qualtrics</t>
        </is>
      </c>
    </row>
    <row r="33">
      <c r="A33" s="3" t="inlineStr">
        <is>
          <t>Useful Lives of Intangible Assets Other Than Goodwill</t>
        </is>
      </c>
    </row>
    <row r="34">
      <c r="A34" s="4" t="inlineStr">
        <is>
          <t>Total significant intangible assets</t>
        </is>
      </c>
      <c r="B34" s="6" t="n">
        <v>983</v>
      </c>
      <c r="C34" s="5" t="n">
        <v>991</v>
      </c>
    </row>
    <row r="35">
      <c r="A35" s="4" t="inlineStr">
        <is>
          <t>Customer relationships. | Qualtrics | Lowest</t>
        </is>
      </c>
    </row>
    <row r="36">
      <c r="A36" s="3" t="inlineStr">
        <is>
          <t>Useful Lives of Intangible Assets Other Than Goodwill</t>
        </is>
      </c>
    </row>
    <row r="37">
      <c r="A37" s="4" t="inlineStr">
        <is>
          <t>Remaining Useful Life (in years)</t>
        </is>
      </c>
      <c r="B37" s="4" t="inlineStr">
        <is>
          <t>11 years</t>
        </is>
      </c>
    </row>
    <row r="38">
      <c r="A38" s="4" t="inlineStr">
        <is>
          <t>Customer relationships. | Qualtrics | Highest</t>
        </is>
      </c>
    </row>
    <row r="39">
      <c r="A39" s="3" t="inlineStr">
        <is>
          <t>Useful Lives of Intangible Assets Other Than Goodwill</t>
        </is>
      </c>
    </row>
    <row r="40">
      <c r="A40" s="4" t="inlineStr">
        <is>
          <t>Remaining Useful Life (in years)</t>
        </is>
      </c>
      <c r="B40" s="4" t="inlineStr">
        <is>
          <t>16 years</t>
        </is>
      </c>
    </row>
    <row r="41">
      <c r="A41" s="4" t="inlineStr">
        <is>
          <t>Customer relationships. | Emarsys</t>
        </is>
      </c>
    </row>
    <row r="42">
      <c r="A42" s="3" t="inlineStr">
        <is>
          <t>Useful Lives of Intangible Assets Other Than Goodwill</t>
        </is>
      </c>
    </row>
    <row r="43">
      <c r="A43" s="4" t="inlineStr">
        <is>
          <t>Total significant intangible assets</t>
        </is>
      </c>
      <c r="B43" s="6" t="n">
        <v>163</v>
      </c>
      <c r="C43" s="5" t="n">
        <v>174</v>
      </c>
    </row>
    <row r="44">
      <c r="A44" s="4" t="inlineStr">
        <is>
          <t>Customer relationships. | Emarsys | Lowest</t>
        </is>
      </c>
    </row>
    <row r="45">
      <c r="A45" s="3" t="inlineStr">
        <is>
          <t>Useful Lives of Intangible Assets Other Than Goodwill</t>
        </is>
      </c>
    </row>
    <row r="46">
      <c r="A46" s="4" t="inlineStr">
        <is>
          <t>Remaining Useful Life (in years)</t>
        </is>
      </c>
      <c r="B46" s="4" t="inlineStr">
        <is>
          <t>6 years</t>
        </is>
      </c>
    </row>
    <row r="47">
      <c r="A47" s="4" t="inlineStr">
        <is>
          <t>Customer relationships. | Emarsys | Highest</t>
        </is>
      </c>
    </row>
    <row r="48">
      <c r="A48" s="3" t="inlineStr">
        <is>
          <t>Useful Lives of Intangible Assets Other Than Goodwill</t>
        </is>
      </c>
    </row>
    <row r="49">
      <c r="A49" s="4" t="inlineStr">
        <is>
          <t>Remaining Useful Life (in years)</t>
        </is>
      </c>
      <c r="B49" s="4" t="inlineStr">
        <is>
          <t>13 years</t>
        </is>
      </c>
    </row>
    <row r="50">
      <c r="A50" s="4" t="inlineStr">
        <is>
          <t>Customer relationships. | Signavio</t>
        </is>
      </c>
    </row>
    <row r="51">
      <c r="A51" s="3" t="inlineStr">
        <is>
          <t>Useful Lives of Intangible Assets Other Than Goodwill</t>
        </is>
      </c>
    </row>
    <row r="52">
      <c r="A52" s="4" t="inlineStr">
        <is>
          <t>Total significant intangible assets</t>
        </is>
      </c>
      <c r="B52" s="6" t="n">
        <v>184</v>
      </c>
    </row>
    <row r="53">
      <c r="A53" s="4" t="inlineStr">
        <is>
          <t>Remaining Useful Life (in years)</t>
        </is>
      </c>
      <c r="B53" s="4" t="inlineStr">
        <is>
          <t>15 years</t>
        </is>
      </c>
    </row>
    <row r="54">
      <c r="A54" s="4" t="inlineStr">
        <is>
          <t>Acquired technologies | Qualtrics</t>
        </is>
      </c>
    </row>
    <row r="55">
      <c r="A55" s="3" t="inlineStr">
        <is>
          <t>Useful Lives of Intangible Assets Other Than Goodwill</t>
        </is>
      </c>
    </row>
    <row r="56">
      <c r="A56" s="4" t="inlineStr">
        <is>
          <t>Total significant intangible assets</t>
        </is>
      </c>
      <c r="B56" s="6" t="n">
        <v>286</v>
      </c>
      <c r="C56" s="6" t="n">
        <v>360</v>
      </c>
    </row>
    <row r="57">
      <c r="A57" s="4" t="inlineStr">
        <is>
          <t>Remaining Useful Life (in years)</t>
        </is>
      </c>
      <c r="B57" s="4" t="inlineStr">
        <is>
          <t>4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16" customWidth="1" min="2" max="2"/>
  </cols>
  <sheetData>
    <row r="1">
      <c r="A1" s="1" t="inlineStr">
        <is>
          <t>Property, Plant, and Equipment - Useful Lives (Details)</t>
        </is>
      </c>
      <c r="B1" s="2" t="inlineStr">
        <is>
          <t>12 Months Ended</t>
        </is>
      </c>
    </row>
    <row r="2">
      <c r="B2" s="2" t="inlineStr">
        <is>
          <t>Dec. 31, 2021</t>
        </is>
      </c>
    </row>
    <row r="3">
      <c r="A3" s="4" t="inlineStr">
        <is>
          <t>Lowest | Buildings</t>
        </is>
      </c>
    </row>
    <row r="4">
      <c r="A4" s="3" t="inlineStr">
        <is>
          <t>Useful Lives of Property, Plant, and Equipment</t>
        </is>
      </c>
    </row>
    <row r="5">
      <c r="A5" s="4" t="inlineStr">
        <is>
          <t>Useful lives</t>
        </is>
      </c>
      <c r="B5" s="4" t="inlineStr">
        <is>
          <t>25 years</t>
        </is>
      </c>
    </row>
    <row r="6">
      <c r="A6" s="4" t="inlineStr">
        <is>
          <t>Lowest | Information technology equipment</t>
        </is>
      </c>
    </row>
    <row r="7">
      <c r="A7" s="3" t="inlineStr">
        <is>
          <t>Useful Lives of Property, Plant, and Equipment</t>
        </is>
      </c>
    </row>
    <row r="8">
      <c r="A8" s="4" t="inlineStr">
        <is>
          <t>Useful lives</t>
        </is>
      </c>
      <c r="B8" s="4" t="inlineStr">
        <is>
          <t>2 years</t>
        </is>
      </c>
    </row>
    <row r="9">
      <c r="A9" s="4" t="inlineStr">
        <is>
          <t>Lowest | Office furniture</t>
        </is>
      </c>
    </row>
    <row r="10">
      <c r="A10" s="3" t="inlineStr">
        <is>
          <t>Useful Lives of Property, Plant, and Equipment</t>
        </is>
      </c>
    </row>
    <row r="11">
      <c r="A11" s="4" t="inlineStr">
        <is>
          <t>Useful lives</t>
        </is>
      </c>
      <c r="B11" s="4" t="inlineStr">
        <is>
          <t>4 years</t>
        </is>
      </c>
    </row>
    <row r="12">
      <c r="A12" s="4" t="inlineStr">
        <is>
          <t>Lowest | Automobiles</t>
        </is>
      </c>
    </row>
    <row r="13">
      <c r="A13" s="3" t="inlineStr">
        <is>
          <t>Useful Lives of Property, Plant, and Equipment</t>
        </is>
      </c>
    </row>
    <row r="14">
      <c r="A14" s="4" t="inlineStr">
        <is>
          <t>Useful lives</t>
        </is>
      </c>
      <c r="B14" s="4" t="inlineStr">
        <is>
          <t>2 years</t>
        </is>
      </c>
    </row>
    <row r="15">
      <c r="A15" s="4" t="inlineStr">
        <is>
          <t>Highest | Buildings</t>
        </is>
      </c>
    </row>
    <row r="16">
      <c r="A16" s="3" t="inlineStr">
        <is>
          <t>Useful Lives of Property, Plant, and Equipment</t>
        </is>
      </c>
    </row>
    <row r="17">
      <c r="A17" s="4" t="inlineStr">
        <is>
          <t>Useful lives</t>
        </is>
      </c>
      <c r="B17" s="4" t="inlineStr">
        <is>
          <t>50 years</t>
        </is>
      </c>
    </row>
    <row r="18">
      <c r="A18" s="4" t="inlineStr">
        <is>
          <t>Highest | Information technology equipment</t>
        </is>
      </c>
    </row>
    <row r="19">
      <c r="A19" s="3" t="inlineStr">
        <is>
          <t>Useful Lives of Property, Plant, and Equipment</t>
        </is>
      </c>
    </row>
    <row r="20">
      <c r="A20" s="4" t="inlineStr">
        <is>
          <t>Useful lives</t>
        </is>
      </c>
      <c r="B20" s="4" t="inlineStr">
        <is>
          <t>6 years</t>
        </is>
      </c>
    </row>
    <row r="21">
      <c r="A21" s="4" t="inlineStr">
        <is>
          <t>Highest | Office furniture</t>
        </is>
      </c>
    </row>
    <row r="22">
      <c r="A22" s="3" t="inlineStr">
        <is>
          <t>Useful Lives of Property, Plant, and Equipment</t>
        </is>
      </c>
    </row>
    <row r="23">
      <c r="A23" s="4" t="inlineStr">
        <is>
          <t>Useful lives</t>
        </is>
      </c>
      <c r="B23" s="4" t="inlineStr">
        <is>
          <t>20 years</t>
        </is>
      </c>
    </row>
    <row r="24">
      <c r="A24" s="4" t="inlineStr">
        <is>
          <t>Highest | Automobiles</t>
        </is>
      </c>
    </row>
    <row r="25">
      <c r="A25" s="3" t="inlineStr">
        <is>
          <t>Useful Lives of Property, Plant, and Equipment</t>
        </is>
      </c>
    </row>
    <row r="26">
      <c r="A26" s="4" t="inlineStr">
        <is>
          <t>Useful lives</t>
        </is>
      </c>
      <c r="B26" s="4" t="inlineStr">
        <is>
          <t>5 year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Summary (Details) - EUR (€) € in Millions</t>
        </is>
      </c>
      <c r="B1" s="2" t="inlineStr">
        <is>
          <t>12 Months Ended</t>
        </is>
      </c>
    </row>
    <row r="2">
      <c r="B2" s="2" t="inlineStr">
        <is>
          <t>Dec. 31, 2021</t>
        </is>
      </c>
      <c r="C2" s="2" t="inlineStr">
        <is>
          <t>Dec. 31, 2020</t>
        </is>
      </c>
    </row>
    <row r="3">
      <c r="A3" s="3" t="inlineStr">
        <is>
          <t>Useful Lives of Property, Plant, and Equipment</t>
        </is>
      </c>
    </row>
    <row r="4">
      <c r="A4" s="4" t="inlineStr">
        <is>
          <t>Property, plant, and equipment</t>
        </is>
      </c>
      <c r="B4" s="6" t="n">
        <v>4977</v>
      </c>
      <c r="C4" s="6" t="n">
        <v>5041</v>
      </c>
    </row>
    <row r="5">
      <c r="A5" s="4" t="inlineStr">
        <is>
          <t>Additions (other than those from business combinations)</t>
        </is>
      </c>
      <c r="B5" s="5" t="n">
        <v>1067</v>
      </c>
      <c r="C5" s="5" t="n">
        <v>1006</v>
      </c>
    </row>
    <row r="6">
      <c r="A6" s="4" t="inlineStr">
        <is>
          <t>Land and Buildings</t>
        </is>
      </c>
    </row>
    <row r="7">
      <c r="A7" s="3" t="inlineStr">
        <is>
          <t>Useful Lives of Property, Plant, and Equipment</t>
        </is>
      </c>
    </row>
    <row r="8">
      <c r="A8" s="4" t="inlineStr">
        <is>
          <t>Property, plant, and equipment</t>
        </is>
      </c>
      <c r="B8" s="5" t="n">
        <v>1609</v>
      </c>
      <c r="C8" s="5" t="n">
        <v>1457</v>
      </c>
    </row>
    <row r="9">
      <c r="A9" s="4" t="inlineStr">
        <is>
          <t>Additions (other than those from business combinations)</t>
        </is>
      </c>
      <c r="B9" s="5" t="n">
        <v>144</v>
      </c>
      <c r="C9" s="5" t="n">
        <v>66</v>
      </c>
    </row>
    <row r="10">
      <c r="A10" s="4" t="inlineStr">
        <is>
          <t>Land and Buildings Leased</t>
        </is>
      </c>
    </row>
    <row r="11">
      <c r="A11" s="3" t="inlineStr">
        <is>
          <t>Useful Lives of Property, Plant, and Equipment</t>
        </is>
      </c>
    </row>
    <row r="12">
      <c r="A12" s="4" t="inlineStr">
        <is>
          <t>Property, plant, and equipment</t>
        </is>
      </c>
      <c r="B12" s="5" t="n">
        <v>1801</v>
      </c>
      <c r="C12" s="5" t="n">
        <v>1816</v>
      </c>
    </row>
    <row r="13">
      <c r="A13" s="4" t="inlineStr">
        <is>
          <t>Additions (other than those from business combinations)</t>
        </is>
      </c>
      <c r="B13" s="5" t="n">
        <v>313</v>
      </c>
      <c r="C13" s="5" t="n">
        <v>404</v>
      </c>
    </row>
    <row r="14">
      <c r="A14" s="4" t="inlineStr">
        <is>
          <t>Other Property, Plant and Equipment</t>
        </is>
      </c>
    </row>
    <row r="15">
      <c r="A15" s="3" t="inlineStr">
        <is>
          <t>Useful Lives of Property, Plant, and Equipment</t>
        </is>
      </c>
    </row>
    <row r="16">
      <c r="A16" s="4" t="inlineStr">
        <is>
          <t>Property, plant, and equipment</t>
        </is>
      </c>
      <c r="B16" s="5" t="n">
        <v>1450</v>
      </c>
      <c r="C16" s="5" t="n">
        <v>1628</v>
      </c>
    </row>
    <row r="17">
      <c r="A17" s="4" t="inlineStr">
        <is>
          <t>Additions (other than those from business combinations)</t>
        </is>
      </c>
      <c r="B17" s="5" t="n">
        <v>518</v>
      </c>
      <c r="C17" s="5" t="n">
        <v>424</v>
      </c>
    </row>
    <row r="18">
      <c r="A18" s="4" t="inlineStr">
        <is>
          <t>Other Property, Plant and Equipment Leased</t>
        </is>
      </c>
    </row>
    <row r="19">
      <c r="A19" s="3" t="inlineStr">
        <is>
          <t>Useful Lives of Property, Plant, and Equipment</t>
        </is>
      </c>
    </row>
    <row r="20">
      <c r="A20" s="4" t="inlineStr">
        <is>
          <t>Property, plant, and equipment</t>
        </is>
      </c>
      <c r="B20" s="5" t="n">
        <v>40</v>
      </c>
      <c r="C20" s="5" t="n">
        <v>41</v>
      </c>
    </row>
    <row r="21">
      <c r="A21" s="4" t="inlineStr">
        <is>
          <t>Additions (other than those from business combinations)</t>
        </is>
      </c>
      <c r="B21" s="5" t="n">
        <v>23</v>
      </c>
      <c r="C21" s="5" t="n">
        <v>25</v>
      </c>
    </row>
    <row r="22">
      <c r="A22" s="4" t="inlineStr">
        <is>
          <t>Advance Payments and Construction in Progress</t>
        </is>
      </c>
    </row>
    <row r="23">
      <c r="A23" s="3" t="inlineStr">
        <is>
          <t>Useful Lives of Property, Plant, and Equipment</t>
        </is>
      </c>
    </row>
    <row r="24">
      <c r="A24" s="4" t="inlineStr">
        <is>
          <t>Property, plant, and equipment</t>
        </is>
      </c>
      <c r="B24" s="5" t="n">
        <v>77</v>
      </c>
      <c r="C24" s="5" t="n">
        <v>99</v>
      </c>
    </row>
    <row r="25">
      <c r="A25" s="4" t="inlineStr">
        <is>
          <t>Additions (other than those from business combinations)</t>
        </is>
      </c>
      <c r="B25" s="6" t="n">
        <v>69</v>
      </c>
      <c r="C25" s="6" t="n">
        <v>8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s Expenses</t>
        </is>
      </c>
      <c r="B1" s="2" t="inlineStr">
        <is>
          <t>12 Months Ended</t>
        </is>
      </c>
    </row>
    <row r="2">
      <c r="B2" s="2" t="inlineStr">
        <is>
          <t>Dec. 31, 2021</t>
        </is>
      </c>
    </row>
    <row r="3">
      <c r="A3" s="3" t="inlineStr">
        <is>
          <t>Employee Benefits Expenses</t>
        </is>
      </c>
    </row>
    <row r="4">
      <c r="A4" s="4" t="inlineStr">
        <is>
          <t>Employee Benefits Expenses</t>
        </is>
      </c>
      <c r="B4" s="4" t="inlineStr">
        <is>
          <t>(B.2) Employee Benefits Expenses ​ ​ ​ ​ ​ ​ ​ ​ € millions 2021 2020 2019 Salaries 10,635 10,413 10,031 Social security expenses 1,589 1,439 1,477 Share-based payment expenses 2,794 1,084 1,835 Pension expenses 408 419 369 Employee-related restructuring expenses 25 -7 1,111 Termination benefits outside of restructuring plans 101 72 47 Employee benefits expenses 15,552 13,420 14,87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s in the Balance Sheet and Leases in the Income Statement (Details) - EUR (€) € in Millions</t>
        </is>
      </c>
      <c r="B1" s="2" t="inlineStr">
        <is>
          <t>12 Months Ended</t>
        </is>
      </c>
    </row>
    <row r="2">
      <c r="B2" s="2" t="inlineStr">
        <is>
          <t>Dec. 31, 2021</t>
        </is>
      </c>
      <c r="C2" s="2" t="inlineStr">
        <is>
          <t>Dec. 31, 2020</t>
        </is>
      </c>
    </row>
    <row r="3">
      <c r="A3" s="3" t="inlineStr">
        <is>
          <t>Leases in the Balance Sheet</t>
        </is>
      </c>
    </row>
    <row r="4">
      <c r="A4" s="4" t="inlineStr">
        <is>
          <t>Total right-of-use assets</t>
        </is>
      </c>
      <c r="B4" s="6" t="n">
        <v>1840</v>
      </c>
      <c r="C4" s="6" t="n">
        <v>1857</v>
      </c>
    </row>
    <row r="5">
      <c r="A5" s="4" t="inlineStr">
        <is>
          <t>Property, plant, and equipment</t>
        </is>
      </c>
      <c r="B5" s="6" t="n">
        <v>4977</v>
      </c>
      <c r="C5" s="6" t="n">
        <v>5041</v>
      </c>
    </row>
    <row r="6">
      <c r="A6" s="4" t="inlineStr">
        <is>
          <t>Right-of-use assets as % of Property, plant, and equipment</t>
        </is>
      </c>
      <c r="B6" s="4" t="inlineStr">
        <is>
          <t>37.00%</t>
        </is>
      </c>
      <c r="C6" s="4" t="inlineStr">
        <is>
          <t>37.00%</t>
        </is>
      </c>
    </row>
    <row r="7">
      <c r="A7" s="4" t="inlineStr">
        <is>
          <t>Current lease liabilities</t>
        </is>
      </c>
      <c r="B7" s="6" t="n">
        <v>407</v>
      </c>
      <c r="C7" s="6" t="n">
        <v>380</v>
      </c>
    </row>
    <row r="8">
      <c r="A8" s="4" t="inlineStr">
        <is>
          <t>Current financial liabilities</t>
        </is>
      </c>
      <c r="B8" s="6" t="n">
        <v>4528</v>
      </c>
      <c r="C8" s="6" t="n">
        <v>2348</v>
      </c>
    </row>
    <row r="9">
      <c r="A9" s="4" t="inlineStr">
        <is>
          <t>Current lease liabilities as % of current financial liabilities</t>
        </is>
      </c>
      <c r="B9" s="4" t="inlineStr">
        <is>
          <t>9.00%</t>
        </is>
      </c>
      <c r="C9" s="4" t="inlineStr">
        <is>
          <t>16.00%</t>
        </is>
      </c>
    </row>
    <row r="10">
      <c r="A10" s="4" t="inlineStr">
        <is>
          <t>Non-current lease liabilities</t>
        </is>
      </c>
      <c r="B10" s="6" t="n">
        <v>1736</v>
      </c>
      <c r="C10" s="6" t="n">
        <v>1740</v>
      </c>
    </row>
    <row r="11">
      <c r="A11" s="4" t="inlineStr">
        <is>
          <t>Non-current financial liabilities</t>
        </is>
      </c>
      <c r="B11" s="6" t="n">
        <v>11042</v>
      </c>
      <c r="C11" s="6" t="n">
        <v>13605</v>
      </c>
    </row>
    <row r="12">
      <c r="A12" s="4" t="inlineStr">
        <is>
          <t>Non-current lease liabilities as % of non-current financial liabilities</t>
        </is>
      </c>
      <c r="B12" s="4" t="inlineStr">
        <is>
          <t>16.00%</t>
        </is>
      </c>
      <c r="C12" s="4" t="inlineStr">
        <is>
          <t>13.00%</t>
        </is>
      </c>
    </row>
    <row r="13">
      <c r="A13" s="4" t="inlineStr">
        <is>
          <t>Future minimum lease payments for facility leases that had not yet commenced</t>
        </is>
      </c>
      <c r="B13" s="6" t="n">
        <v>172</v>
      </c>
    </row>
    <row r="14">
      <c r="A14" s="4" t="inlineStr">
        <is>
          <t>Future commitments on services and IFRS 16-related assets related to data center leases</t>
        </is>
      </c>
      <c r="B14" s="5" t="n">
        <v>226</v>
      </c>
    </row>
    <row r="15">
      <c r="A15" s="3" t="inlineStr">
        <is>
          <t>Leases in the Income Statement [Abstract]</t>
        </is>
      </c>
    </row>
    <row r="16">
      <c r="A16" s="4" t="inlineStr">
        <is>
          <t>Lease expenses within operating profit - Depreciation of right-of-use assets</t>
        </is>
      </c>
      <c r="B16" s="5" t="n">
        <v>398</v>
      </c>
      <c r="C16" s="6" t="n">
        <v>396</v>
      </c>
    </row>
    <row r="17">
      <c r="A17" s="4" t="inlineStr">
        <is>
          <t>Land and Buildings</t>
        </is>
      </c>
    </row>
    <row r="18">
      <c r="A18" s="3" t="inlineStr">
        <is>
          <t>Leases in the Balance Sheet</t>
        </is>
      </c>
    </row>
    <row r="19">
      <c r="A19" s="4" t="inlineStr">
        <is>
          <t>Total right-of-use assets</t>
        </is>
      </c>
      <c r="B19" s="5" t="n">
        <v>1800</v>
      </c>
      <c r="C19" s="5" t="n">
        <v>1816</v>
      </c>
    </row>
    <row r="20">
      <c r="A20" s="4" t="inlineStr">
        <is>
          <t>Other Property, Plant and Equipment</t>
        </is>
      </c>
    </row>
    <row r="21">
      <c r="A21" s="3" t="inlineStr">
        <is>
          <t>Leases in the Balance Sheet</t>
        </is>
      </c>
    </row>
    <row r="22">
      <c r="A22" s="4" t="inlineStr">
        <is>
          <t>Total right-of-use assets</t>
        </is>
      </c>
      <c r="B22" s="6" t="n">
        <v>40</v>
      </c>
      <c r="C22" s="6" t="n">
        <v>4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ty Investments - Equity Investments (Details) - EUR (€) € in Millions</t>
        </is>
      </c>
      <c r="B1" s="2" t="inlineStr">
        <is>
          <t>Dec. 31, 2021</t>
        </is>
      </c>
      <c r="C1" s="2" t="inlineStr">
        <is>
          <t>Dec. 31, 2020</t>
        </is>
      </c>
    </row>
    <row r="2">
      <c r="A2" s="3" t="inlineStr">
        <is>
          <t>Equity Investments</t>
        </is>
      </c>
    </row>
    <row r="3">
      <c r="A3" s="4" t="inlineStr">
        <is>
          <t>Equity securities, Current</t>
        </is>
      </c>
      <c r="B3" s="6" t="n">
        <v>0</v>
      </c>
      <c r="C3" s="6" t="n">
        <v>0</v>
      </c>
    </row>
    <row r="4">
      <c r="A4" s="4" t="inlineStr">
        <is>
          <t>Equity securities, non-current</t>
        </is>
      </c>
      <c r="B4" s="5" t="n">
        <v>5799</v>
      </c>
      <c r="C4" s="5" t="n">
        <v>3113</v>
      </c>
    </row>
    <row r="5">
      <c r="A5" s="4" t="inlineStr">
        <is>
          <t>Equity securities</t>
        </is>
      </c>
      <c r="B5" s="5" t="n">
        <v>5799</v>
      </c>
      <c r="C5" s="5" t="n">
        <v>3113</v>
      </c>
    </row>
    <row r="6">
      <c r="A6" s="4" t="inlineStr">
        <is>
          <t>Investments in associates, current</t>
        </is>
      </c>
      <c r="B6" s="5" t="n">
        <v>0</v>
      </c>
      <c r="C6" s="5" t="n">
        <v>0</v>
      </c>
    </row>
    <row r="7">
      <c r="A7" s="4" t="inlineStr">
        <is>
          <t>Investments in associates, non-current</t>
        </is>
      </c>
      <c r="B7" s="5" t="n">
        <v>155</v>
      </c>
      <c r="C7" s="5" t="n">
        <v>14</v>
      </c>
    </row>
    <row r="8">
      <c r="A8" s="4" t="inlineStr">
        <is>
          <t>Investments in associates</t>
        </is>
      </c>
      <c r="B8" s="5" t="n">
        <v>155</v>
      </c>
      <c r="C8" s="5" t="n">
        <v>14</v>
      </c>
    </row>
    <row r="9">
      <c r="A9" s="4" t="inlineStr">
        <is>
          <t>Equity investments, current</t>
        </is>
      </c>
      <c r="B9" s="5" t="n">
        <v>0</v>
      </c>
      <c r="C9" s="5" t="n">
        <v>0</v>
      </c>
    </row>
    <row r="10">
      <c r="A10" s="4" t="inlineStr">
        <is>
          <t>Equity investments, non-current</t>
        </is>
      </c>
      <c r="B10" s="5" t="n">
        <v>5954</v>
      </c>
      <c r="C10" s="5" t="n">
        <v>3127</v>
      </c>
    </row>
    <row r="11">
      <c r="A11" s="4" t="inlineStr">
        <is>
          <t>Equity investments</t>
        </is>
      </c>
      <c r="B11" s="5" t="n">
        <v>5954</v>
      </c>
      <c r="C11" s="5" t="n">
        <v>3127</v>
      </c>
    </row>
    <row r="12">
      <c r="A12" s="4" t="inlineStr">
        <is>
          <t>Other financial assets, current</t>
        </is>
      </c>
      <c r="B12" s="5" t="n">
        <v>2758</v>
      </c>
      <c r="C12" s="5" t="n">
        <v>1635</v>
      </c>
    </row>
    <row r="13">
      <c r="A13" s="4" t="inlineStr">
        <is>
          <t>Other financial assets, non-current</t>
        </is>
      </c>
      <c r="B13" s="5" t="n">
        <v>6275</v>
      </c>
      <c r="C13" s="5" t="n">
        <v>3512</v>
      </c>
    </row>
    <row r="14">
      <c r="A14" s="4" t="inlineStr">
        <is>
          <t>Other financial assets</t>
        </is>
      </c>
      <c r="B14" s="6" t="n">
        <v>9033</v>
      </c>
      <c r="C14" s="6" t="n">
        <v>5147</v>
      </c>
    </row>
    <row r="15">
      <c r="A15" s="4" t="inlineStr">
        <is>
          <t>% of other financial assets, current</t>
        </is>
      </c>
      <c r="B15" s="4" t="inlineStr">
        <is>
          <t>0.00%</t>
        </is>
      </c>
      <c r="C15" s="4" t="inlineStr">
        <is>
          <t>0.00%</t>
        </is>
      </c>
    </row>
    <row r="16">
      <c r="A16" s="4" t="inlineStr">
        <is>
          <t>% of other financial assets, non-current</t>
        </is>
      </c>
      <c r="B16" s="4" t="inlineStr">
        <is>
          <t>95.00%</t>
        </is>
      </c>
      <c r="C16" s="4" t="inlineStr">
        <is>
          <t>89.00%</t>
        </is>
      </c>
    </row>
    <row r="17">
      <c r="A17" s="4" t="inlineStr">
        <is>
          <t>% of other financial assets</t>
        </is>
      </c>
      <c r="B17" s="4" t="inlineStr">
        <is>
          <t>66.00%</t>
        </is>
      </c>
      <c r="C17" s="4" t="inlineStr">
        <is>
          <t>61.0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Investments in Associates (Details) - USD ($) $ in Millions</t>
        </is>
      </c>
      <c r="B1" s="2" t="inlineStr">
        <is>
          <t>12 Months Ended</t>
        </is>
      </c>
    </row>
    <row r="2">
      <c r="B2" s="2" t="inlineStr">
        <is>
          <t>Dec. 31, 2021</t>
        </is>
      </c>
      <c r="C2" s="2" t="inlineStr">
        <is>
          <t>Dec. 31, 2020</t>
        </is>
      </c>
    </row>
    <row r="3">
      <c r="A3" s="3" t="inlineStr">
        <is>
          <t>Equity Investments</t>
        </is>
      </c>
    </row>
    <row r="4">
      <c r="A4" s="4" t="inlineStr">
        <is>
          <t>Carrying amount of interest in associates</t>
        </is>
      </c>
      <c r="B4" s="13" t="n">
        <v>155</v>
      </c>
      <c r="C4" s="13" t="n">
        <v>14</v>
      </c>
    </row>
    <row r="5">
      <c r="A5" s="4" t="inlineStr">
        <is>
          <t>Share of profit and losses from continuing operations</t>
        </is>
      </c>
      <c r="B5" s="13" t="n">
        <v>-9</v>
      </c>
      <c r="C5" s="13" t="n">
        <v>-1</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Investments - Venture Capital (Details) - EUR (€) € in Millions</t>
        </is>
      </c>
      <c r="B1" s="2" t="inlineStr">
        <is>
          <t>Dec. 31, 2021</t>
        </is>
      </c>
      <c r="C1" s="2" t="inlineStr">
        <is>
          <t>Dec. 31, 2020</t>
        </is>
      </c>
    </row>
    <row r="2">
      <c r="A2" s="3" t="inlineStr">
        <is>
          <t>Equity Investments</t>
        </is>
      </c>
    </row>
    <row r="3">
      <c r="A3" s="4" t="inlineStr">
        <is>
          <t>Investments in venture capital funds</t>
        </is>
      </c>
      <c r="B3" s="6" t="n">
        <v>255</v>
      </c>
      <c r="C3" s="6" t="n">
        <v>237</v>
      </c>
    </row>
    <row r="4">
      <c r="A4" s="4" t="inlineStr">
        <is>
          <t>Total commitments to make equity investment in other entities</t>
        </is>
      </c>
      <c r="B4" s="5" t="n">
        <v>757</v>
      </c>
      <c r="C4" s="5" t="n">
        <v>607</v>
      </c>
    </row>
    <row r="5">
      <c r="A5" s="4" t="inlineStr">
        <is>
          <t>Drawn made from total commitments to make equity investment in other entities</t>
        </is>
      </c>
      <c r="B5" s="5" t="n">
        <v>502</v>
      </c>
      <c r="C5" s="6" t="n">
        <v>370</v>
      </c>
    </row>
    <row r="6">
      <c r="A6" s="4" t="inlineStr">
        <is>
          <t>Due 2022</t>
        </is>
      </c>
    </row>
    <row r="7">
      <c r="A7" s="3" t="inlineStr">
        <is>
          <t>Equity Investments</t>
        </is>
      </c>
    </row>
    <row r="8">
      <c r="A8" s="4" t="inlineStr">
        <is>
          <t>Investments in venture capital funds</t>
        </is>
      </c>
      <c r="B8" s="6" t="n">
        <v>25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n-Current Assets by Region (Details) - EUR (€) € in Millions</t>
        </is>
      </c>
      <c r="B1" s="2" t="inlineStr">
        <is>
          <t>Dec. 31, 2021</t>
        </is>
      </c>
      <c r="C1" s="2" t="inlineStr">
        <is>
          <t>Dec. 31, 2020</t>
        </is>
      </c>
    </row>
    <row r="2">
      <c r="A2" s="3" t="inlineStr">
        <is>
          <t>Disclosures</t>
        </is>
      </c>
    </row>
    <row r="3">
      <c r="A3" s="4" t="inlineStr">
        <is>
          <t>Non-Current Assets</t>
        </is>
      </c>
      <c r="B3" s="6" t="n">
        <v>43079</v>
      </c>
      <c r="C3" s="6" t="n">
        <v>38572</v>
      </c>
    </row>
    <row r="4">
      <c r="A4" s="4" t="inlineStr">
        <is>
          <t>EMEA.</t>
        </is>
      </c>
    </row>
    <row r="5">
      <c r="A5" s="3" t="inlineStr">
        <is>
          <t>Disclosures</t>
        </is>
      </c>
    </row>
    <row r="6">
      <c r="A6" s="4" t="inlineStr">
        <is>
          <t>Non-Current Assets</t>
        </is>
      </c>
      <c r="B6" s="5" t="n">
        <v>11232</v>
      </c>
      <c r="C6" s="5" t="n">
        <v>10149</v>
      </c>
    </row>
    <row r="7">
      <c r="A7" s="4" t="inlineStr">
        <is>
          <t>Germany</t>
        </is>
      </c>
    </row>
    <row r="8">
      <c r="A8" s="3" t="inlineStr">
        <is>
          <t>Disclosures</t>
        </is>
      </c>
    </row>
    <row r="9">
      <c r="A9" s="4" t="inlineStr">
        <is>
          <t>Non-Current Assets</t>
        </is>
      </c>
      <c r="B9" s="5" t="n">
        <v>5305</v>
      </c>
      <c r="C9" s="5" t="n">
        <v>4350</v>
      </c>
    </row>
    <row r="10">
      <c r="A10" s="4" t="inlineStr">
        <is>
          <t>Rest of EMEA</t>
        </is>
      </c>
    </row>
    <row r="11">
      <c r="A11" s="3" t="inlineStr">
        <is>
          <t>Disclosures</t>
        </is>
      </c>
    </row>
    <row r="12">
      <c r="A12" s="4" t="inlineStr">
        <is>
          <t>Non-Current Assets</t>
        </is>
      </c>
      <c r="B12" s="5" t="n">
        <v>5927</v>
      </c>
      <c r="C12" s="5" t="n">
        <v>5798</v>
      </c>
    </row>
    <row r="13">
      <c r="A13" s="4" t="inlineStr">
        <is>
          <t>Americas</t>
        </is>
      </c>
    </row>
    <row r="14">
      <c r="A14" s="3" t="inlineStr">
        <is>
          <t>Disclosures</t>
        </is>
      </c>
    </row>
    <row r="15">
      <c r="A15" s="4" t="inlineStr">
        <is>
          <t>Non-Current Assets</t>
        </is>
      </c>
      <c r="B15" s="5" t="n">
        <v>30584</v>
      </c>
      <c r="C15" s="5" t="n">
        <v>27208</v>
      </c>
    </row>
    <row r="16">
      <c r="A16" s="4" t="inlineStr">
        <is>
          <t>U.S.</t>
        </is>
      </c>
    </row>
    <row r="17">
      <c r="A17" s="3" t="inlineStr">
        <is>
          <t>Disclosures</t>
        </is>
      </c>
    </row>
    <row r="18">
      <c r="A18" s="4" t="inlineStr">
        <is>
          <t>Non-Current Assets</t>
        </is>
      </c>
      <c r="B18" s="5" t="n">
        <v>30143</v>
      </c>
      <c r="C18" s="5" t="n">
        <v>26829</v>
      </c>
    </row>
    <row r="19">
      <c r="A19" s="4" t="inlineStr">
        <is>
          <t>Rest of Americas</t>
        </is>
      </c>
    </row>
    <row r="20">
      <c r="A20" s="3" t="inlineStr">
        <is>
          <t>Disclosures</t>
        </is>
      </c>
    </row>
    <row r="21">
      <c r="A21" s="4" t="inlineStr">
        <is>
          <t>Non-Current Assets</t>
        </is>
      </c>
      <c r="B21" s="5" t="n">
        <v>441</v>
      </c>
      <c r="C21" s="5" t="n">
        <v>379</v>
      </c>
    </row>
    <row r="22">
      <c r="A22" s="4" t="inlineStr">
        <is>
          <t>APJ</t>
        </is>
      </c>
    </row>
    <row r="23">
      <c r="A23" s="3" t="inlineStr">
        <is>
          <t>Disclosures</t>
        </is>
      </c>
    </row>
    <row r="24">
      <c r="A24" s="4" t="inlineStr">
        <is>
          <t>Non-Current Assets</t>
        </is>
      </c>
      <c r="B24" s="6" t="n">
        <v>1263</v>
      </c>
      <c r="C24" s="6" t="n">
        <v>121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 Obligations - Schedule (Details) - EUR (€) € in Millions</t>
        </is>
      </c>
      <c r="B1" s="2" t="inlineStr">
        <is>
          <t>Dec. 31, 2021</t>
        </is>
      </c>
      <c r="C1" s="2" t="inlineStr">
        <is>
          <t>Dec. 31, 2020</t>
        </is>
      </c>
    </row>
    <row r="2">
      <c r="A2" s="3" t="inlineStr">
        <is>
          <t>Purchase Obligations</t>
        </is>
      </c>
    </row>
    <row r="3">
      <c r="A3" s="4" t="inlineStr">
        <is>
          <t>Contractual obligations for acquisition of property, plant and equipment and intangible assets</t>
        </is>
      </c>
      <c r="B3" s="6" t="n">
        <v>99</v>
      </c>
      <c r="C3" s="6" t="n">
        <v>106</v>
      </c>
    </row>
    <row r="4">
      <c r="A4" s="4" t="inlineStr">
        <is>
          <t>Other purchase obligations</t>
        </is>
      </c>
      <c r="B4" s="5" t="n">
        <v>4680</v>
      </c>
      <c r="C4" s="5" t="n">
        <v>3685</v>
      </c>
    </row>
    <row r="5">
      <c r="A5" s="4" t="inlineStr">
        <is>
          <t>Purchase obligations</t>
        </is>
      </c>
      <c r="B5" s="6" t="n">
        <v>4779</v>
      </c>
      <c r="C5" s="6" t="n">
        <v>379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urchase Obligations - Maturity (Details) - EUR (€) € in Millions</t>
        </is>
      </c>
      <c r="B1" s="2" t="inlineStr">
        <is>
          <t>Dec. 31, 2021</t>
        </is>
      </c>
      <c r="C1" s="2" t="inlineStr">
        <is>
          <t>Dec. 31, 2020</t>
        </is>
      </c>
    </row>
    <row r="2">
      <c r="A2" s="3" t="inlineStr">
        <is>
          <t>Purchase Obligations</t>
        </is>
      </c>
    </row>
    <row r="3">
      <c r="A3" s="4" t="inlineStr">
        <is>
          <t>Purchase Obligation</t>
        </is>
      </c>
      <c r="B3" s="6" t="n">
        <v>4779</v>
      </c>
      <c r="C3" s="6" t="n">
        <v>3791</v>
      </c>
    </row>
    <row r="4">
      <c r="A4" s="4" t="inlineStr">
        <is>
          <t>Due 2022</t>
        </is>
      </c>
    </row>
    <row r="5">
      <c r="A5" s="3" t="inlineStr">
        <is>
          <t>Purchase Obligations</t>
        </is>
      </c>
    </row>
    <row r="6">
      <c r="A6" s="4" t="inlineStr">
        <is>
          <t>Purchase Obligation</t>
        </is>
      </c>
      <c r="B6" s="5" t="n">
        <v>1199</v>
      </c>
    </row>
    <row r="7">
      <c r="A7" s="4" t="inlineStr">
        <is>
          <t>Due 2023 to 2026</t>
        </is>
      </c>
    </row>
    <row r="8">
      <c r="A8" s="3" t="inlineStr">
        <is>
          <t>Purchase Obligations</t>
        </is>
      </c>
    </row>
    <row r="9">
      <c r="A9" s="4" t="inlineStr">
        <is>
          <t>Purchase Obligation</t>
        </is>
      </c>
      <c r="B9" s="5" t="n">
        <v>2946</v>
      </c>
    </row>
    <row r="10">
      <c r="A10" s="4" t="inlineStr">
        <is>
          <t>Due thereafter</t>
        </is>
      </c>
    </row>
    <row r="11">
      <c r="A11" s="3" t="inlineStr">
        <is>
          <t>Purchase Obligations</t>
        </is>
      </c>
    </row>
    <row r="12">
      <c r="A12" s="4" t="inlineStr">
        <is>
          <t>Purchase Obligation</t>
        </is>
      </c>
      <c r="B12" s="6" t="n">
        <v>63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4" customWidth="1" min="1" max="1"/>
    <col width="25" customWidth="1" min="2" max="2"/>
    <col width="21" customWidth="1" min="3" max="3"/>
    <col width="21" customWidth="1" min="4" max="4"/>
    <col width="21" customWidth="1" min="5" max="5"/>
  </cols>
  <sheetData>
    <row r="1">
      <c r="A1" s="1" t="inlineStr">
        <is>
          <t>Capital Structure Management (Details) € in Millions</t>
        </is>
      </c>
      <c r="B1" s="2" t="inlineStr">
        <is>
          <t>12 Months Ended</t>
        </is>
      </c>
    </row>
    <row r="2">
      <c r="B2" s="2" t="inlineStr">
        <is>
          <t>Dec. 31, 2021EUR (€)loan</t>
        </is>
      </c>
      <c r="C2" s="2" t="inlineStr">
        <is>
          <t>Dec. 31, 2020EUR (€)</t>
        </is>
      </c>
      <c r="D2" s="2" t="inlineStr">
        <is>
          <t>Dec. 31, 2019EUR (€)</t>
        </is>
      </c>
      <c r="E2" s="2" t="inlineStr">
        <is>
          <t>Dec. 31, 2018EUR (€)</t>
        </is>
      </c>
    </row>
    <row r="3">
      <c r="A3" s="3" t="inlineStr">
        <is>
          <t>Capital structure Management</t>
        </is>
      </c>
    </row>
    <row r="4">
      <c r="A4" s="4" t="inlineStr">
        <is>
          <t>Equity</t>
        </is>
      </c>
      <c r="B4" s="6" t="n">
        <v>41523</v>
      </c>
      <c r="C4" s="6" t="n">
        <v>29927</v>
      </c>
      <c r="D4" s="6" t="n">
        <v>30822</v>
      </c>
      <c r="E4" s="6" t="n">
        <v>28807</v>
      </c>
    </row>
    <row r="5">
      <c r="A5" s="4" t="inlineStr">
        <is>
          <t>Equity as a percent of total equity and liabilities</t>
        </is>
      </c>
      <c r="B5" s="4" t="inlineStr">
        <is>
          <t>58.00%</t>
        </is>
      </c>
      <c r="C5" s="4" t="inlineStr">
        <is>
          <t>51.00%</t>
        </is>
      </c>
    </row>
    <row r="6">
      <c r="A6" s="4" t="inlineStr">
        <is>
          <t>Equity - percentage change over prior period</t>
        </is>
      </c>
      <c r="B6" s="4" t="inlineStr">
        <is>
          <t>39.00%</t>
        </is>
      </c>
    </row>
    <row r="7">
      <c r="A7" s="4" t="inlineStr">
        <is>
          <t>Current liabilities</t>
        </is>
      </c>
      <c r="B7" s="6" t="n">
        <v>16136</v>
      </c>
      <c r="C7" s="6" t="n">
        <v>12842</v>
      </c>
    </row>
    <row r="8">
      <c r="A8" s="4" t="inlineStr">
        <is>
          <t>Current liabilities as a percent of total equity and liabilities</t>
        </is>
      </c>
      <c r="B8" s="4" t="inlineStr">
        <is>
          <t>23.00%</t>
        </is>
      </c>
      <c r="C8" s="4" t="inlineStr">
        <is>
          <t>22.00%</t>
        </is>
      </c>
    </row>
    <row r="9">
      <c r="A9" s="4" t="inlineStr">
        <is>
          <t>Current liabilities - percentage change over prior period</t>
        </is>
      </c>
      <c r="B9" s="4" t="inlineStr">
        <is>
          <t>26.00%</t>
        </is>
      </c>
    </row>
    <row r="10">
      <c r="A10" s="4" t="inlineStr">
        <is>
          <t>Non-current liabilities</t>
        </is>
      </c>
      <c r="B10" s="6" t="n">
        <v>13510</v>
      </c>
      <c r="C10" s="6" t="n">
        <v>15696</v>
      </c>
    </row>
    <row r="11">
      <c r="A11" s="4" t="inlineStr">
        <is>
          <t>Noncurrent liabilities as a percent of total equity and liabilities</t>
        </is>
      </c>
      <c r="B11" s="4" t="inlineStr">
        <is>
          <t>19.00%</t>
        </is>
      </c>
      <c r="C11" s="4" t="inlineStr">
        <is>
          <t>27.00%</t>
        </is>
      </c>
    </row>
    <row r="12">
      <c r="A12" s="4" t="inlineStr">
        <is>
          <t>Noncurrent liabilities - percentage change over prior period</t>
        </is>
      </c>
      <c r="B12" s="4" t="inlineStr">
        <is>
          <t>(14.00%)</t>
        </is>
      </c>
    </row>
    <row r="13">
      <c r="A13" s="4" t="inlineStr">
        <is>
          <t>Liabilities</t>
        </is>
      </c>
      <c r="B13" s="6" t="n">
        <v>29646</v>
      </c>
      <c r="C13" s="6" t="n">
        <v>28537</v>
      </c>
    </row>
    <row r="14">
      <c r="A14" s="4" t="inlineStr">
        <is>
          <t>Liabilities as a percent of total equity and liabilities</t>
        </is>
      </c>
      <c r="B14" s="4" t="inlineStr">
        <is>
          <t>42.00%</t>
        </is>
      </c>
      <c r="C14" s="4" t="inlineStr">
        <is>
          <t>49.00%</t>
        </is>
      </c>
    </row>
    <row r="15">
      <c r="A15" s="4" t="inlineStr">
        <is>
          <t>Liabilities - percentage change over prior period</t>
        </is>
      </c>
      <c r="B15" s="4" t="inlineStr">
        <is>
          <t>4.00%</t>
        </is>
      </c>
    </row>
    <row r="16">
      <c r="A16" s="4" t="inlineStr">
        <is>
          <t>Thereof financial debt</t>
        </is>
      </c>
      <c r="B16" s="6" t="n">
        <v>13094</v>
      </c>
      <c r="C16" s="6" t="n">
        <v>13283</v>
      </c>
    </row>
    <row r="17">
      <c r="A17" s="4" t="inlineStr">
        <is>
          <t>Thereof financial debt as a percent of total equity and liabilities</t>
        </is>
      </c>
      <c r="B17" s="4" t="inlineStr">
        <is>
          <t>18.00%</t>
        </is>
      </c>
      <c r="C17" s="4" t="inlineStr">
        <is>
          <t>23.00%</t>
        </is>
      </c>
    </row>
    <row r="18">
      <c r="A18" s="4" t="inlineStr">
        <is>
          <t>Thereof financial debt - percentage change over prior period</t>
        </is>
      </c>
      <c r="B18" s="4" t="inlineStr">
        <is>
          <t>(1.00%)</t>
        </is>
      </c>
    </row>
    <row r="19">
      <c r="A19" s="4" t="inlineStr">
        <is>
          <t>Lease liabilities</t>
        </is>
      </c>
      <c r="B19" s="6" t="n">
        <v>2143</v>
      </c>
      <c r="C19" s="6" t="n">
        <v>2120</v>
      </c>
    </row>
    <row r="20">
      <c r="A20" s="4" t="inlineStr">
        <is>
          <t>Thereof lease liabilities - as a percent of total equity and liabilities</t>
        </is>
      </c>
      <c r="B20" s="4" t="inlineStr">
        <is>
          <t>3.00%</t>
        </is>
      </c>
      <c r="C20" s="4" t="inlineStr">
        <is>
          <t>4.00%</t>
        </is>
      </c>
    </row>
    <row r="21">
      <c r="A21" s="4" t="inlineStr">
        <is>
          <t>Lease liabilities - percentage change over prior period</t>
        </is>
      </c>
      <c r="B21" s="4" t="inlineStr">
        <is>
          <t>1.00%</t>
        </is>
      </c>
    </row>
    <row r="22">
      <c r="A22" s="4" t="inlineStr">
        <is>
          <t>Total equity and liabilities</t>
        </is>
      </c>
      <c r="B22" s="6" t="n">
        <v>71169</v>
      </c>
      <c r="C22" s="6" t="n">
        <v>58464</v>
      </c>
    </row>
    <row r="23">
      <c r="A23" s="4" t="inlineStr">
        <is>
          <t>Total equity and liabilities as a percent of total equity and liabilities</t>
        </is>
      </c>
      <c r="B23" s="4" t="inlineStr">
        <is>
          <t>100.00%</t>
        </is>
      </c>
      <c r="C23" s="4" t="inlineStr">
        <is>
          <t>100.00%</t>
        </is>
      </c>
    </row>
    <row r="24">
      <c r="A24" s="4" t="inlineStr">
        <is>
          <t>Total equity and liabilities - percentage change over prior period</t>
        </is>
      </c>
      <c r="B24" s="4" t="inlineStr">
        <is>
          <t>22.00%</t>
        </is>
      </c>
    </row>
    <row r="25">
      <c r="A25" s="4" t="inlineStr">
        <is>
          <t>Proceeds from borrowings</t>
        </is>
      </c>
      <c r="B25" s="6" t="n">
        <v>1680</v>
      </c>
      <c r="C25" s="6" t="n">
        <v>2132</v>
      </c>
      <c r="D25" s="5" t="n">
        <v>3622</v>
      </c>
    </row>
    <row r="26">
      <c r="A26" s="4" t="inlineStr">
        <is>
          <t>Commercial papers issued</t>
        </is>
      </c>
      <c r="B26" s="5" t="n">
        <v>930</v>
      </c>
      <c r="C26" s="5" t="n">
        <v>930</v>
      </c>
    </row>
    <row r="27">
      <c r="A27" s="4" t="inlineStr">
        <is>
          <t>Repayment of borrowings</t>
        </is>
      </c>
      <c r="B27" s="6" t="n">
        <v>1952</v>
      </c>
      <c r="C27" s="6" t="n">
        <v>2430</v>
      </c>
      <c r="D27" s="6" t="n">
        <v>1309</v>
      </c>
    </row>
    <row r="28">
      <c r="A28" s="4" t="inlineStr">
        <is>
          <t>Total financial debt percentage point decrease over prior period</t>
        </is>
      </c>
      <c r="B28" s="4" t="inlineStr">
        <is>
          <t>4.00%</t>
        </is>
      </c>
    </row>
    <row r="29">
      <c r="A29" s="4" t="inlineStr">
        <is>
          <t>Term Loan</t>
        </is>
      </c>
    </row>
    <row r="30">
      <c r="A30" s="3" t="inlineStr">
        <is>
          <t>Capital structure Management</t>
        </is>
      </c>
    </row>
    <row r="31">
      <c r="A31" s="4" t="inlineStr">
        <is>
          <t>Number of short-term loans drawn during the period | loan</t>
        </is>
      </c>
      <c r="B31" s="5" t="n">
        <v>2</v>
      </c>
    </row>
    <row r="32">
      <c r="A32" s="4" t="inlineStr">
        <is>
          <t>Borrowings term (in years)</t>
        </is>
      </c>
      <c r="B32" s="4" t="inlineStr">
        <is>
          <t>1 year</t>
        </is>
      </c>
    </row>
    <row r="33">
      <c r="A33" s="4" t="inlineStr">
        <is>
          <t>Term Loan | Qualtrics</t>
        </is>
      </c>
    </row>
    <row r="34">
      <c r="A34" s="3" t="inlineStr">
        <is>
          <t>Capital structure Management</t>
        </is>
      </c>
    </row>
    <row r="35">
      <c r="A35" s="4" t="inlineStr">
        <is>
          <t>Repayment of borrowings</t>
        </is>
      </c>
      <c r="B35" s="6" t="n">
        <v>1250</v>
      </c>
    </row>
    <row r="36">
      <c r="A36" s="4" t="inlineStr">
        <is>
          <t>Short-term Loan 1</t>
        </is>
      </c>
    </row>
    <row r="37">
      <c r="A37" s="3" t="inlineStr">
        <is>
          <t>Capital structure Management</t>
        </is>
      </c>
    </row>
    <row r="38">
      <c r="A38" s="4" t="inlineStr">
        <is>
          <t>Proceeds from borrowings</t>
        </is>
      </c>
      <c r="B38" s="5" t="n">
        <v>950</v>
      </c>
    </row>
    <row r="39">
      <c r="A39" s="4" t="inlineStr">
        <is>
          <t>Short-term Loan 2</t>
        </is>
      </c>
    </row>
    <row r="40">
      <c r="A40" s="3" t="inlineStr">
        <is>
          <t>Capital structure Management</t>
        </is>
      </c>
    </row>
    <row r="41">
      <c r="A41" s="4" t="inlineStr">
        <is>
          <t>Proceeds from borrowings</t>
        </is>
      </c>
      <c r="B41" s="5" t="n">
        <v>500</v>
      </c>
    </row>
    <row r="42">
      <c r="A42" s="4" t="inlineStr">
        <is>
          <t>Commercial Paper</t>
        </is>
      </c>
    </row>
    <row r="43">
      <c r="A43" s="3" t="inlineStr">
        <is>
          <t>Capital structure Management</t>
        </is>
      </c>
    </row>
    <row r="44">
      <c r="A44" s="4" t="inlineStr">
        <is>
          <t>Repayment of borrowings</t>
        </is>
      </c>
      <c r="B44" s="5" t="n">
        <v>150</v>
      </c>
    </row>
    <row r="45">
      <c r="A45" s="4" t="inlineStr">
        <is>
          <t>Eurobond</t>
        </is>
      </c>
    </row>
    <row r="46">
      <c r="A46" s="3" t="inlineStr">
        <is>
          <t>Capital structure Management</t>
        </is>
      </c>
    </row>
    <row r="47">
      <c r="A47" s="4" t="inlineStr">
        <is>
          <t>Commercial papers issued</t>
        </is>
      </c>
      <c r="B47" s="5" t="n">
        <v>150</v>
      </c>
    </row>
    <row r="48">
      <c r="A48" s="4" t="inlineStr">
        <is>
          <t>Repayment of borrowings</t>
        </is>
      </c>
      <c r="B48" s="6" t="n">
        <v>50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otal Equity - Shares (Details) - EUR (€) € / shares in Units, € in Millions, shares in Millions</t>
        </is>
      </c>
      <c r="B1" s="2" t="inlineStr">
        <is>
          <t>12 Months Ended</t>
        </is>
      </c>
    </row>
    <row r="2">
      <c r="B2" s="2" t="inlineStr">
        <is>
          <t>Dec. 31, 2020</t>
        </is>
      </c>
      <c r="C2" s="2" t="inlineStr">
        <is>
          <t>Jan. 13, 2022</t>
        </is>
      </c>
      <c r="D2" s="2" t="inlineStr">
        <is>
          <t>Dec. 31, 2021</t>
        </is>
      </c>
      <c r="E2" s="2" t="inlineStr">
        <is>
          <t>Dec. 31, 2018</t>
        </is>
      </c>
    </row>
    <row r="3">
      <c r="A3" s="3" t="inlineStr">
        <is>
          <t>Issued Capital</t>
        </is>
      </c>
    </row>
    <row r="4">
      <c r="A4" s="4" t="inlineStr">
        <is>
          <t>Calculated nominal value (in Euro)</t>
        </is>
      </c>
      <c r="D4" s="6" t="n">
        <v>1</v>
      </c>
    </row>
    <row r="5">
      <c r="A5" s="3" t="inlineStr">
        <is>
          <t>Issued Shares</t>
        </is>
      </c>
    </row>
    <row r="6">
      <c r="A6" s="4" t="inlineStr">
        <is>
          <t>Maximum authorized increase in issued capital against contributions in cash (Authorized Capital I)</t>
        </is>
      </c>
      <c r="D6" s="6" t="n">
        <v>250</v>
      </c>
    </row>
    <row r="7">
      <c r="A7" s="4" t="inlineStr">
        <is>
          <t>Maximum authorized increase in issued capital against contributions in cash and in-kind (Authorized Capital II)</t>
        </is>
      </c>
      <c r="D7" s="5" t="n">
        <v>250</v>
      </c>
    </row>
    <row r="8">
      <c r="A8" s="4" t="inlineStr">
        <is>
          <t>Contingent capital available for issuance</t>
        </is>
      </c>
      <c r="B8" s="6" t="n">
        <v>100</v>
      </c>
      <c r="D8" s="6" t="n">
        <v>100</v>
      </c>
    </row>
    <row r="9">
      <c r="A9" s="4" t="inlineStr">
        <is>
          <t>Contingent shares available for issuance</t>
        </is>
      </c>
      <c r="D9" s="5" t="n">
        <v>100</v>
      </c>
    </row>
    <row r="10">
      <c r="A10" s="4" t="inlineStr">
        <is>
          <t>Share repurchase program</t>
        </is>
      </c>
    </row>
    <row r="11">
      <c r="A11" s="3" t="inlineStr">
        <is>
          <t>Issued Shares</t>
        </is>
      </c>
    </row>
    <row r="12">
      <c r="A12" s="4" t="inlineStr">
        <is>
          <t>Share Repurchase Program, Authorized Amount</t>
        </is>
      </c>
      <c r="C12" s="6" t="n">
        <v>1000</v>
      </c>
    </row>
    <row r="13">
      <c r="A13" s="4" t="inlineStr">
        <is>
          <t>Issued Capital</t>
        </is>
      </c>
    </row>
    <row r="14">
      <c r="A14" s="3" t="inlineStr">
        <is>
          <t>Issued Shares</t>
        </is>
      </c>
    </row>
    <row r="15">
      <c r="A15" s="4" t="inlineStr">
        <is>
          <t>Balance at beginning of period</t>
        </is>
      </c>
      <c r="B15" s="11" t="n">
        <v>1228.5</v>
      </c>
    </row>
    <row r="16">
      <c r="A16" s="4" t="inlineStr">
        <is>
          <t>Purchase of treasury shares</t>
        </is>
      </c>
      <c r="B16" s="5" t="n">
        <v>0</v>
      </c>
    </row>
    <row r="17">
      <c r="A17" s="4" t="inlineStr">
        <is>
          <t>Balance at end of period</t>
        </is>
      </c>
      <c r="B17" s="11" t="n">
        <v>1228.5</v>
      </c>
    </row>
    <row r="18">
      <c r="A18" s="4" t="inlineStr">
        <is>
          <t>Balance</t>
        </is>
      </c>
      <c r="B18" s="11" t="n">
        <v>1228.5</v>
      </c>
      <c r="D18" s="11" t="n">
        <v>1228.5</v>
      </c>
      <c r="E18" s="11" t="n">
        <v>1228.5</v>
      </c>
    </row>
    <row r="19">
      <c r="A19" s="4" t="inlineStr">
        <is>
          <t>Treasury Shares</t>
        </is>
      </c>
    </row>
    <row r="20">
      <c r="A20" s="3" t="inlineStr">
        <is>
          <t>Issued Shares</t>
        </is>
      </c>
    </row>
    <row r="21">
      <c r="A21" s="4" t="inlineStr">
        <is>
          <t>Balance at beginning of period</t>
        </is>
      </c>
      <c r="B21" s="11" t="n">
        <v>-34.9</v>
      </c>
    </row>
    <row r="22">
      <c r="A22" s="4" t="inlineStr">
        <is>
          <t>Purchase of treasury shares</t>
        </is>
      </c>
      <c r="B22" s="11" t="n">
        <v>-14.1</v>
      </c>
    </row>
    <row r="23">
      <c r="A23" s="4" t="inlineStr">
        <is>
          <t>Balance at end of period</t>
        </is>
      </c>
      <c r="B23" s="11" t="n">
        <v>-48.9</v>
      </c>
    </row>
    <row r="24">
      <c r="A24" s="4" t="inlineStr">
        <is>
          <t>Balance</t>
        </is>
      </c>
      <c r="B24" s="11" t="n">
        <v>-48.9</v>
      </c>
      <c r="D24" s="11" t="n">
        <v>-48.9</v>
      </c>
      <c r="E24" s="11" t="n">
        <v>-34.9</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Other Components of Equity (Details) - EUR (€) € in Millions</t>
        </is>
      </c>
      <c r="B1" s="2" t="inlineStr">
        <is>
          <t>12 Months Ended</t>
        </is>
      </c>
    </row>
    <row r="2">
      <c r="B2" s="2" t="inlineStr">
        <is>
          <t>Dec. 31, 2021</t>
        </is>
      </c>
      <c r="C2" s="2" t="inlineStr">
        <is>
          <t>Dec. 31, 2020</t>
        </is>
      </c>
      <c r="D2" s="2" t="inlineStr">
        <is>
          <t>Dec. 31, 2019</t>
        </is>
      </c>
    </row>
    <row r="3">
      <c r="A3" s="3" t="inlineStr">
        <is>
          <t>Other Components of Equity</t>
        </is>
      </c>
    </row>
    <row r="4">
      <c r="A4" s="4" t="inlineStr">
        <is>
          <t>Equity at beginning of period</t>
        </is>
      </c>
      <c r="B4" s="6" t="n">
        <v>29927</v>
      </c>
      <c r="C4" s="6" t="n">
        <v>30822</v>
      </c>
      <c r="D4" s="6" t="n">
        <v>28807</v>
      </c>
    </row>
    <row r="5">
      <c r="A5" s="4" t="inlineStr">
        <is>
          <t>Other comprehensive income for items that will be reclassified to profit or loss, net of tax</t>
        </is>
      </c>
      <c r="B5" s="5" t="n">
        <v>2853</v>
      </c>
      <c r="C5" s="5" t="n">
        <v>-2752</v>
      </c>
      <c r="D5" s="5" t="n">
        <v>483</v>
      </c>
    </row>
    <row r="6">
      <c r="A6" s="4" t="inlineStr">
        <is>
          <t>Equity at end of period</t>
        </is>
      </c>
      <c r="B6" s="5" t="n">
        <v>41523</v>
      </c>
      <c r="C6" s="5" t="n">
        <v>29927</v>
      </c>
      <c r="D6" s="5" t="n">
        <v>30822</v>
      </c>
    </row>
    <row r="7">
      <c r="A7" s="4" t="inlineStr">
        <is>
          <t>Other Components of Equity</t>
        </is>
      </c>
    </row>
    <row r="8">
      <c r="A8" s="3" t="inlineStr">
        <is>
          <t>Other Components of Equity</t>
        </is>
      </c>
    </row>
    <row r="9">
      <c r="A9" s="4" t="inlineStr">
        <is>
          <t>Equity at beginning of period</t>
        </is>
      </c>
      <c r="B9" s="5" t="n">
        <v>-1012</v>
      </c>
      <c r="C9" s="5" t="n">
        <v>1770</v>
      </c>
      <c r="D9" s="5" t="n">
        <v>1234</v>
      </c>
    </row>
    <row r="10">
      <c r="A10" s="4" t="inlineStr">
        <is>
          <t>Other comprehensive income for items that will be reclassified to profit or loss, net of tax</t>
        </is>
      </c>
      <c r="B10" s="5" t="n">
        <v>2819</v>
      </c>
      <c r="C10" s="5" t="n">
        <v>-2782</v>
      </c>
      <c r="D10" s="5" t="n">
        <v>536</v>
      </c>
    </row>
    <row r="11">
      <c r="A11" s="4" t="inlineStr">
        <is>
          <t>Equity at end of period</t>
        </is>
      </c>
      <c r="B11" s="5" t="n">
        <v>1808</v>
      </c>
      <c r="C11" s="5" t="n">
        <v>-1012</v>
      </c>
      <c r="D11" s="5" t="n">
        <v>1770</v>
      </c>
    </row>
    <row r="12">
      <c r="A12" s="4" t="inlineStr">
        <is>
          <t>Exchange differences</t>
        </is>
      </c>
    </row>
    <row r="13">
      <c r="A13" s="3" t="inlineStr">
        <is>
          <t>Other Components of Equity</t>
        </is>
      </c>
    </row>
    <row r="14">
      <c r="A14" s="4" t="inlineStr">
        <is>
          <t>Equity at beginning of period</t>
        </is>
      </c>
      <c r="B14" s="5" t="n">
        <v>-1016</v>
      </c>
      <c r="C14" s="5" t="n">
        <v>1776</v>
      </c>
      <c r="D14" s="5" t="n">
        <v>1239</v>
      </c>
    </row>
    <row r="15">
      <c r="A15" s="4" t="inlineStr">
        <is>
          <t>Other comprehensive income for items that will be reclassified to profit or loss, net of tax</t>
        </is>
      </c>
      <c r="B15" s="5" t="n">
        <v>2846</v>
      </c>
      <c r="C15" s="5" t="n">
        <v>-2792</v>
      </c>
      <c r="D15" s="5" t="n">
        <v>537</v>
      </c>
    </row>
    <row r="16">
      <c r="A16" s="4" t="inlineStr">
        <is>
          <t>Equity at end of period</t>
        </is>
      </c>
      <c r="B16" s="5" t="n">
        <v>1830</v>
      </c>
      <c r="C16" s="5" t="n">
        <v>-1016</v>
      </c>
      <c r="D16" s="5" t="n">
        <v>1776</v>
      </c>
    </row>
    <row r="17">
      <c r="A17" s="4" t="inlineStr">
        <is>
          <t>Reserve of cash flow hedges [member]</t>
        </is>
      </c>
    </row>
    <row r="18">
      <c r="A18" s="3" t="inlineStr">
        <is>
          <t>Other Components of Equity</t>
        </is>
      </c>
    </row>
    <row r="19">
      <c r="A19" s="4" t="inlineStr">
        <is>
          <t>Equity at beginning of period</t>
        </is>
      </c>
      <c r="B19" s="5" t="n">
        <v>4</v>
      </c>
      <c r="C19" s="5" t="n">
        <v>-6</v>
      </c>
      <c r="D19" s="5" t="n">
        <v>-5</v>
      </c>
    </row>
    <row r="20">
      <c r="A20" s="4" t="inlineStr">
        <is>
          <t>Other comprehensive income for items that will be reclassified to profit or loss, net of tax</t>
        </is>
      </c>
      <c r="B20" s="5" t="n">
        <v>-26</v>
      </c>
      <c r="C20" s="5" t="n">
        <v>10</v>
      </c>
      <c r="D20" s="5" t="n">
        <v>-1</v>
      </c>
    </row>
    <row r="21">
      <c r="A21" s="4" t="inlineStr">
        <is>
          <t>Equity at end of period</t>
        </is>
      </c>
      <c r="B21" s="6" t="n">
        <v>-22</v>
      </c>
      <c r="C21" s="6" t="n">
        <v>4</v>
      </c>
      <c r="D21" s="6" t="n">
        <v>-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B.3) Share-Based Payments ​ y Accounting for Share-Based Payments ​ Classification in the Income Statement ​ Share-based payments cover cash-settled and equity-settled awards issued to our employees. The respective expenses are recognized as employee benefits and classified in our Consolidated Income Statements according to the activities that the receiving employees perform. Valuation, Judgment, and Sources of Estimation Uncertainty We use certain assumptions in estimating the fair values for our share-based payments, including expected share price volatility and expected award life (which represents our estimate of the average remaining life until the awards are exercised or expire unexercised). In addition, the final payout for plans also depends on the achievement of performance indicators and on our share price on the respective exercise dates. Changes to these assumptions and outcomes that differ from these assumptions could require material adjustments to the carrying amount of the liabilities we have recognized for these share-based payments. The fair value of the share units granted under the LTI 2016 Plan are dependent on our performance against a group of peer companies (Peer Group Index), the volatility, and the expected correlation between the price of the index and our share price. The fair value of the share units granted under the LTI 2020 are dependent on our performance against the total shareholder return (TSR) for NASDAQ-100 companies, the volatility, and the expected correlation between the TSR of the NASDAQ-100 companies and our TSR. We believe that the expected volatility is the most sensitive assumption we use in estimating the fair values of our share options. Regarding future payout under our cash-settled plans, the SAP share price is the most relevant factor. With respect to our LTI 2016 Plan, we believe that future payout will be significantly impacted not only by our share price but also by the relative performance against the Peer Group Index. With respect to our LTI 2020, we believe that future payout will be significantly impacted not only by our share price but also by the relative performance against the NASDAQ-100 companies. Future payouts under our LTI 2020 will also be dependent on meeting non-market-based performance conditions based on SAP's long-term strategy. The latter, however, is not incorporated into our fair value calculation but leads to adjustments of the quantity of awards granted. Changes in these factors could significantly affect the estimated fair values as calculated by the valuation model, and the future payout. The fair values of our equity-settled Qualtrics Plan equal the Qualtrics share price at grant date, as the expected dividend yield is 0%. The future settlement of Performance Share Units (PSUs) under this plan will also be dependent on meeting non-market-based Qualtrics performance conditions. Under certain programs, we grant our employees discounts on purchases of SAP shares. Since those discounts are not dependent on future services to be provided by our employees, the discount is recognized as an expense when the discounts are granted. Presentation in the Statements of Cash Flows We present the payments of our share-based payment plans separately in our Statements of Cash Flows under cash flows from operating activities. As a result, the changes in other assets and in other liabilities presented in the reconciliation of operating cash flow do not consider share-based payment-related assets or liabilities. ​ The operating expense line items in our income statement include the following share-based payment expenses: Share-Based Payment Expenses by Functional Area ​ ​ ​ ​ ​ ​ ​ ​ € millions 2021 2020 2019 Cost of cloud ​ 59 ​ 40 ​ 56 Cost of software 70 55 82 Cost of services 266 175 246 Research and development 513 296 429 Sales and marketing 655 360 562 General and administration 1,230 157 461 Share-based payment expenses 2,794 1,084 1,835 Thereof cash-settled share-based payments 1,147 893 1,664 Thereof equity-settled share-based payments 1,647 191 171 ​ Our major share-based payment plans are described below. a) Cash-Settled Share-Based Payments SAP Long-Term Incentive Program 2020 (LTI 2020) The LTI 2020 is a long-term, multi-year performance-based compensation element that is granted in annual tranches. The LTI 2020 reflects SAP's long-term strategy and thus sets uniform incentives for the Executive Board members to achieve key targets from the long-term strategic plans. The LTI 2020 also serves to reward the Executive Board members for long-term SAP share price performance as compared to the market, thus ensuring that shareholders’ interests are also honored. In addition, the LTI 2020 includes a component to ensure long-term retention of our Executive Board members. The LTI 2020 is a virtual share program under which annual tranches with a term of approximately four years each are granted. When the individual tranches are granted, a certain grant amount specified in the Executive Board member's service contract is converted into virtual shares (Share units). For this purpose, the grant amount is divided by the price of the SAP share which corresponds to the arithmetic mean of the SAP share price on the 20 trading days after scheduled publication of the preliminary results for the fourth quarter and the year as a whole (grant price). The share units allocated are composed of 1/3 1/3 1/3 The number of FSUs initially awarded is multiplied by a performance factor. The performance factor consists of three equally weighted individual performance indicators relating to the three non-IFRS KPIs at constant currencies,derived from SAP’s long-term strategy: total revenue, cloud revenue, and operating income. The performance period throughout which the target achievement for these three KPIs is measured starts at the beginning of the financial year in which the FSUs are awarded and concludes upon the end of the second year following the year in which the share units were awarded. A numerical target value equaling 100% target achievement is set for each KPI. This constitutes, in each case, a cumulative value for the three years of the performance period. The number of MSUs initially awarded is likewise multiplied by a performance factor. The performance factor depends on the amount of the TSR on the SAP share, measured for an entire performance period of approximately three years, compared to the TSR for NASDAQ-100 companies. If the TSR on the SAP share equals the median, the performance factor will be 100%. If the TSR on the SAP share over the performance period is negative, the maximum performance factor will, however, in deviation from the summary above, be 100%. The performance of the share units is linked to the performance of the SAP share price, including dividend payments. Accordingly, an amount is paid out for each share unit which equals the SAP share price plus those dividends disbursed in respect of an SAP share in the period from the beginning of the year in which the share units were awarded until the end of the third year following the year in which the share units were awarded. The arithmetic mean of the SAP share price on the 20 If an Executive Board member’s service contract is terminated before the end of the third year following the year in which the share units were granted, the RSUs and PSUs are forfeited in whole or in part, depending on the circumstances of the relevant resignation from office or termination of the service contract. Long-Term Incentive 2016 Plan (LTI 2016 Plan) The purpose of the LTI 2016 Plan was to reward our Executive Board members for the annual achievement of SAP’s operating profit (non-IFRS at constant currencies) targets, to ensure long-term retention of our Executive Board members, and to reward them for the long-term SAP share price performance as compared to its main peer group (Peer Group). An LTI tranche was granted annually and has a term of four years (2016–2019 tranches). Each grant started with determining a grant amount in euros. The grant amount was based on the Executive Board members’ contractual LTI target amount and the operating profit target achievement for the previous year. The Supervisory Board set the grant amount at a level between 80% and 120% of the contractual LTI target amount, taking into account the operating profit target achievement. This grant amount was converted into virtual shares, referred to as share units, by dividing the grant amount by the grant price. The grant price was the arithmetic mean of the XETRA closing prices of the SAP share on the 20 trading days following the publication of SAP’s fourth-quarter results. All share units granted in this way, comprising 60% PSUs and 40% RSUs, have a vesting period of approximately four years. At the end of the vesting period, the corresponding share units are non-forfeitable. The payout price used for the settlement is the arithmetic mean of the XETRA closing prices of the SAP share on the 20 trading days following the publication of SAP’s fourth-quarter results subsequent to the end of the vesting period. The payout price is capped at 300% of the grant price. The LTI tranche is cash-settled and paid in euros after the Annual General Shareholders’ Meeting of the corresponding year. The number of PSUs ultimately paid out depends on the performance of the SAP share – absolute and relative to the Peer Group Index. In contrast, the final number of RSUs is fixed. SAP’s absolute share price performance is measured by comparing the grant price against the payout price. If the SAP share price performance equals the Peer Group Index performance over the same period, the performance factor is set at 100%. If the SAP share price performs better than the Peer Group Index (measured as difference between SAP share price performance and Peer Group Index performance), the performance factor is increased by the percentage point of the outperformance of the SAP share price. The percentage point is doubled if, additionally, the payout price is higher than the grant price. The performance factor is capped at 150%. If the Peer Group Index performs better than the SAP share price, the performance factor is decreased by the percentage point of the outperformance of the Peer Group Index. All PSUs lapse if the performance factor is below 50%. If an Executive Board member’s service contract is terminated before the end of the third year following the year in which the share units were granted, both the RSUs and PSUs are forfeited in whole or in part, depending on the circumstances of the relevant resignation from office or termination of the service contract. Restricted Stock Unit Plan Including Move SAP Plan, Grow SAP Plan, and COVID-19 Recognition Plan (RSU Plan) To retain and engage executives and certain employees, we grant virtual shares representing a contingent right to receive a cash payment determined by the SAP share price and the number of share units that ultimately vest. In June 2020 and 2021, we granted share units under the new Grow SAP Plan. This fixed term plan has broadly the same terms and conditions as the Move SAP Plan, recognizes all employees’ commitment to SAP’s success, and deepens their participation in our future company performance. In March 2021, we granted share units under the COVID-19 Recognition Plan to thank all employees for their commitment, dedication, and resilience. Except for a six-month vesting period, this non-recurring plan has broadly the same terms and conditions as the Move SAP Plan. Granted share units will vest in different tranches, either: - half-year - one - From 2021 onwards, the number of PSUs that will vest under the different tranches is mainly contingent upon achievement of two equally weighted KPIs in the year of grant: operating profit (non-IFRS at constant currencies) and cloud revenue (non-IFRS at constant currencies). Until 2021, operating profit (non-IFRS at constant currencies) was the only KPI. Depending on the weighted average performance, the number of PSUs vesting ranges between 0% and 200% of the number initially granted. Performance against the KPI target was 130.9% in 2021 (2020: 100.4%, 2019: 118.7%). All share units are paid out in cash upon vesting. Qualtrics Cash-Settled Awards Replacing Pre-Acquisition Qualtrics Awards (Qualtrics Rights) In conjunction with the acquisition of Qualtrics in 2019, under the terms of the acquisition agreement, SAP exchanged unvested Restricted Share Awards (RSAs), Restricted Share Units (RSUs), and Performance Share Units (PSUs), and options held by employees of Qualtrics into cash-settled share-based payment awards of SAP (Qualtrics Rights). After completion of a voluntary exchange offer in conjunction with the Qualtrics IPO in 2021, most of the Qualtrics Rights were exchanged into equity-settled Qualtrics RSU awards. For more information about this voluntary exchange offer, see the section Qualtrics Equity Awards – Exchange Offer in this Note (B.3) . The valuation of our outstanding cash-settled plans was based on the following parameters and assumptions: Fair Value and Parameters Used at Year End 2021 for Cash-Settled Plans ​ ​ ​ ​ ​ ​ ​ ​ €, unless otherwise stated LTI 2016 Plan LTI 2020 RSU Plan ​ ​ (2018-2019 ​ (2020-2021 ​ (2018–2021 ​ Tranches) Tranches) Tranches) Weighted average fair value as at 12/31/2021 ​ 64.16 ​ 118.73 122.88 Information how fair value was measured at measurement date ​ Option pricing model used Monte Carlo ​ Monte Carlo ​ Other 1 Share price ​ 124.90 ​ 124.90 ​ 124.90 Risk-free interest rate, depending on maturity (in %) -0.72 to -0.12 ​ NA ​ -0.72 to -0.32 Expected volatility (in %) 21 ​ 30 to 32 ​ NA Expected dividend yield (in %) 1.52 ​ NA ​ 1.52 Weighted average remaining life of awards outstanding as at 12/31/2021 (in years) 0.7 ​ 2.8 ​ 1.1 ​ 1 Fair Value and Parameters Used at Year End 2020 for Cash-Settled Plans ​ ​ ​ ​ ​ ​ ​ ​ ​ ​ ​ €, unless otherwise stated LTI 2016 Plan LTI 2020 RSU Plan ​ Qualtrics ​ ​ (2017-2019 ​ (2020 Tranche) ​ (2017–2020 ​ Rights ​ Tranches) ​ Tranches) ​ ​ Weighted average fair value as at 12/31/2020 ​ 72.94 ​ 94.75 105.52 ​ ​ 33.66 Information how fair value was measured at measurement date ​ ​ ​ Option pricing model used Monte Carlo ​ Monte Carlo ​ Other 1 ​ ​ Other 1 Share price ​ 107.22 ​ 107.22 ​ 107.22 ​ ​ 107.22 Risk-free interest rate, depending on maturity (in %) -0.75 to -0.11 ​ NA ​ -0.77 to -0.32 ​ ​ -0.77 to -0.37 Expected volatility (in %) 34 to 42 ​ 30 ​ NA ​ ​ NA Expected dividend yield (in %) 1.54 ​ NA ​ 1.54 ​ ​ 1.54 Weighted average remaining life of awards outstanding as at 12/31/2020 (in years) 1.2 ​ 3.2 1.0 ​ ​ 1.5 ​ 1 For the LTI 2016 Plan valuation, the Peer Group Index price on December 31, 2021, was US$593.37 (2020: US$481.65); the expected dividend yield of the index of 1.00% (2020: 1.14)%, the expected volatility of the index of 17% to 18% (2020: 26% to 31)%, and the expected correlation of the SAP share price and the index price of 35% to 36% (2020: 27% to 30)% are based on historical data for the SAP share price and index price. For the LTI 2020 valuation, the NASDAQ-100 Total Return Index on December 31, 2021, was US$19,217.94 (2020: US$15,072.29). The expected volatility of the NASDAQ-100 companies of 36% to 38% (2020: 36%), and the expected correlation of SAP and the NASDAQ-100 companies of 31% to 34% (2020: 31%) are based on historical TSR data for SAP and the NASDAQ-100 companies. The risk-free interest rate is derived from German government bonds with a similar duration. The SAP dividend yield is based on expected future dividends. Changes in Outstanding Awards Under Our Cash-Settled Plans ​ ​ ​ ​ ​ ​ ​ ​ ​ ​ Thousands, unless otherwise stated LTI 2016 Plan LTI 2020 RSU Plan Qualtrics ​ ​ (2017–2019 ​ (2020–2021 ​ (2017–2021 ​ Rights ​ ​ Tranches) ​ Tranches) ​ Tranches) ​ ​ 12/31/2019 1,110 0 16,128 16,007 Granted 0 202 9,238 0 Adjustment based upon KPI target achievement -211 NA -5 NA Exercised -129 0 -7,204 -7,791 Forfeited -3 -30 -1,164 -699 12/31/2020 767 172 16,993 7,518 Granted 0 238 12,204 0 Adjustment based upon KPI target achievement -150 NA 153 NA Exercised -92 0 -8,092 -1,780 Exchanged ​ NA ​ NA ​ -1,309 ​ -5,451 Forfeited -57 -70 -1,165 -243 12/31/2021 469 340 18,783 44 ​ ​ ​ ​ ​ ​ ​ ​ ​ Total carrying amount (in € millions) of liabilities as at ​ ​ ​ ​ 12/31/2020 49 6 1,027 193 12/31/2021 28 15 1,260 1 ​ ​ ​ ​ ​ ​ ​ ​ ​ Total intrinsic value of vested awards (in € millions) as at ​ ​ ​ ​ 12/31/2020 32 3 0 0 12/31/2021 38 4 0 0 ​ ​ ​ ​ ​ ​ ​ ​ ​ Weighted average share price (in €) for awards exercised in ​ ​ ​ ​ 2020 124.03 NA 109.75 113.34 2021 106.68 NA 107.69 105.10 ​ ​ ​ ​ ​ ​ ​ ​ ​ Total expense (in € millions) recognized in ​ ​ ​ ​ 2019 44 NA 1,087 461 2020 -9 6 760 132 2021 -11 9 1,139 11 ​ Share-Based Payment Balances ​ ​ ​ ​ ​ ​ ​ ​ ​ ​ ​ ​ ​ ​ € millions ​ 2021 ​ 2020 ​ Current Non-Current Total Current Non-Current Total Share-based payment liabilities 839 ​ 462 ​ 1,302 863 454 1,317 / ​ 5,203 ​ 860 ​ 6,063 ​ 4,643 ​ 770 ​ 5,413 Share-based payment liabilities as % of / ​ 16 ​ 54 ​ 21 ​ 19 ​ 59 ​ 24 ​ b) Equity-Settled Share-Based Payments Recognized Expense for Equity-Settled Plans ​ ​ ​ ​ ​ ​ ​ ​ € millions 2021 2020 2019 Own ​ 200 ​ 191 ​ 171 Qualtrics Plan ​ 1,426 ​ 0 ​ 0 Others ​ 21 ​ 0 ​ 0 Total ​ 1,647 ​ 191 ​ 171 ​ Own SAP Plan (Own) Under Own, employees have the opportunity to purchase, on a monthly basis, SAP shares without any required holding period. The investment per each eligible employee is limited to a percentage of the respective employee's monthly base salary. SAP matches the employee investment by 40% and adds a subsidy of €20 per month for non-executives. This plan is not open to members of the Executive Board. Numbers of Shares Purchased ​ ​ ​ ​ ​ ​ ​ ​ Millions 2021 2020 2019 Own 5.7 5.5 5.2 ​ As a result of our Own SAP Plan, we have commitments to grant SAP shares to employees. We intend to meet these commitments by reissuing treasury shares or through an agent who administers the equity-settled programs and purchases shares on the open market. We have fulfilled the obligations of Own through an agent. Qualtrics Equity Awards Qualtrics Omnibus Plan (Qualtrics Plan) Qualtrics grants equity awards settled with Qualtrics shares to eligible employees and the executive officers of Qualtrics. Qualtrics intends to meet these commitments by issuing shares. Granted units are either RSU awards subject to a time-based vesting, or PSUs subject to the achievement of certain performance conditions, as established by Qualtrics’ board of directors and measured annually (Qualtrics RSUs). Additionally, there are Qualtrics equity-settled options resulting from acquisitions as described below. The RSUs mainly vest with 25% one year after grant and ratably thereafter for 12 quarters. The PSUs vest in four equal annual installments and are measured annually, with vesting of 100% of each installment in the event that the performance targets are achieved, and ratable downward adjustments in the event that the performance targets are partially achieved. Exchange Offer After completion of a voluntary exchange offer for eligible Qualtrics employees in conjunction with the IPO on January 28, 2021, 5.4 million cash-settled Qualtrics Rights and 1.3 million SAP RSU awards were exchanged into 12.8 million equity-settled Qualtrics RSU awards. The terms and conditions of the voluntary exchange offer, including the exchange ratio, were designed to preserve the intrinsic value of the Qualtrics Rights and SAP RSUs that were tendered. The modification date fair value of the Qualtrics RSU awards was US$30.00, which is equivalent to the Qualtrics IPO price. Furthermore, a subsequent exchange offer for certain Qualtrics employees in Australia took place in September 2021. Qualtrics Equity-Settled Options Replacing Clarabridge Options In conjunction with the acquisition of Clarabridge in 2021, Qualtrics assumed outstanding Clarabridge stock options, which were converted into Qualtrics options. The conversion factor was set to preserve the intrinsic value of the outstanding Clarabridge options. The replacement awards mirror the terms of the replaced awards except that the awards are settled by issuing Qualtrics shares while retaining their initial vesting schedules. For some Qualtrics options, additional vesting terms were agreed. The majority of the assumed options were either fully vested or partially vested as at the acquisition date and had a strike price well below the fair value of the awards at the conversion date. The modification date fair value of the stock options was determined to approximate the intrinsic value of the options with an underlying Qualtrics share price of US$43.88. Changes in Outstanding Awards Under Our Equity-Settled Plans ​ ​ ​ ​ ​ ​ ​ ​ ​ ​ Qualtrics Plan 1 ​ ​ Weighted Average Grant ​ ​ Awards ​ Date Fair Value Thousands, unless otherwise stated ​ ​ ​ ​ 12/31/2020 0 NA Exchanged 12,872 US$30.04 Granted 80,856 US$44.27 Exercised -7,467 US$33.43 Forfeited -2,241 US$41.29 12/31/2021 84,018 US$ 43.13 ​ 1 The weighted average remaining life of Qualtrics Plan awards outstanding as at December 31, 2021 (in years) was 3.0 years. Under Qualtrics’ equity-settled plans, we expect to transfer US$300 million to the tax authority to settle the employees’ tax obligation in 202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3" customWidth="1" min="3" max="3"/>
  </cols>
  <sheetData>
    <row r="1">
      <c r="A1" s="1" t="inlineStr">
        <is>
          <t>Total Equity - Treasury Shares (Details) - EUR (€) € in Millions</t>
        </is>
      </c>
      <c r="B1" s="2" t="inlineStr">
        <is>
          <t>12 Months Ended</t>
        </is>
      </c>
    </row>
    <row r="2">
      <c r="B2" s="2" t="inlineStr">
        <is>
          <t>Dec. 31, 2021</t>
        </is>
      </c>
      <c r="C2" s="2" t="inlineStr">
        <is>
          <t>May 17, 2018</t>
        </is>
      </c>
    </row>
    <row r="3">
      <c r="A3" s="3" t="inlineStr">
        <is>
          <t>Total Equity</t>
        </is>
      </c>
    </row>
    <row r="4">
      <c r="A4" s="4" t="inlineStr">
        <is>
          <t>Maximum authorized pro rata acquisition of treasury shares</t>
        </is>
      </c>
      <c r="C4" s="6" t="n">
        <v>120</v>
      </c>
    </row>
    <row r="5">
      <c r="A5" s="4" t="inlineStr">
        <is>
          <t>Maximum percentage of issued share capital that can be held by the entity</t>
        </is>
      </c>
      <c r="B5" s="4" t="inlineStr">
        <is>
          <t>10.00%</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Distribution Policy (Details) - EUR (€) € / shares in Units, € in Millions</t>
        </is>
      </c>
      <c r="B1" s="2" t="inlineStr">
        <is>
          <t>12 Months Ended</t>
        </is>
      </c>
    </row>
    <row r="2">
      <c r="B2" s="2" t="inlineStr">
        <is>
          <t>Dec. 31, 2021</t>
        </is>
      </c>
      <c r="C2" s="2" t="inlineStr">
        <is>
          <t>Dec. 31, 2020</t>
        </is>
      </c>
      <c r="D2" s="2" t="inlineStr">
        <is>
          <t>Dec. 31, 2019</t>
        </is>
      </c>
    </row>
    <row r="3">
      <c r="A3" s="3" t="inlineStr">
        <is>
          <t>Distribution Policy</t>
        </is>
      </c>
    </row>
    <row r="4">
      <c r="A4" s="4" t="inlineStr">
        <is>
          <t>Minimum targeted distribution of net profit to shareholders</t>
        </is>
      </c>
      <c r="B4" s="4" t="inlineStr">
        <is>
          <t>40.00%</t>
        </is>
      </c>
    </row>
    <row r="5">
      <c r="A5" s="4" t="inlineStr">
        <is>
          <t>Dividends distributed</t>
        </is>
      </c>
      <c r="B5" s="6" t="n">
        <v>2182</v>
      </c>
      <c r="C5" s="6" t="n">
        <v>1864</v>
      </c>
      <c r="D5" s="6" t="n">
        <v>1790</v>
      </c>
    </row>
    <row r="6">
      <c r="A6" s="4" t="inlineStr">
        <is>
          <t>Dividends paid per share</t>
        </is>
      </c>
      <c r="B6" s="7" t="n">
        <v>1.85</v>
      </c>
      <c r="C6" s="7" t="n">
        <v>1.58</v>
      </c>
      <c r="D6" s="7" t="n">
        <v>1.5</v>
      </c>
    </row>
    <row r="7">
      <c r="A7" s="4" t="inlineStr">
        <is>
          <t>Amount returned to shareholders b repurchasing of treasury shares</t>
        </is>
      </c>
      <c r="C7" s="6" t="n">
        <v>1492</v>
      </c>
    </row>
    <row r="8">
      <c r="A8" s="4" t="inlineStr">
        <is>
          <t>Proposed dividend per share</t>
        </is>
      </c>
      <c r="B8" s="7" t="n">
        <v>2.45</v>
      </c>
    </row>
    <row r="9">
      <c r="A9" s="4" t="inlineStr">
        <is>
          <t>Total proposed dividend</t>
        </is>
      </c>
      <c r="B9" s="6" t="n">
        <v>2890</v>
      </c>
    </row>
    <row r="10">
      <c r="A10" s="4" t="inlineStr">
        <is>
          <t>Extraordinary dividend</t>
        </is>
      </c>
    </row>
    <row r="11">
      <c r="A11" s="3" t="inlineStr">
        <is>
          <t>Distribution Policy</t>
        </is>
      </c>
    </row>
    <row r="12">
      <c r="A12" s="4" t="inlineStr">
        <is>
          <t>Proposed dividend per share</t>
        </is>
      </c>
      <c r="B12" s="7" t="n">
        <v>0.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Total Equity - Non-Controlling Interests (Details) - EUR (€) € in Millions</t>
        </is>
      </c>
      <c r="B1" s="2" t="inlineStr">
        <is>
          <t>Nov. 11, 2021</t>
        </is>
      </c>
      <c r="C1" s="2" t="inlineStr">
        <is>
          <t>Oct. 01, 2021</t>
        </is>
      </c>
      <c r="D1" s="2" t="inlineStr">
        <is>
          <t>Jan. 28, 2021</t>
        </is>
      </c>
      <c r="E1" s="2" t="inlineStr">
        <is>
          <t>Dec. 31, 2021</t>
        </is>
      </c>
      <c r="F1" s="2" t="inlineStr">
        <is>
          <t>Dec. 31, 2020</t>
        </is>
      </c>
    </row>
    <row r="2">
      <c r="A2" s="3" t="inlineStr">
        <is>
          <t>Disclosure of reserves within equity [line items]</t>
        </is>
      </c>
    </row>
    <row r="3">
      <c r="A3" s="4" t="inlineStr">
        <is>
          <t>Non-controlling interests</t>
        </is>
      </c>
      <c r="E3" s="6" t="n">
        <v>2670</v>
      </c>
      <c r="F3" s="6" t="n">
        <v>211</v>
      </c>
    </row>
    <row r="4">
      <c r="A4" s="4" t="inlineStr">
        <is>
          <t>Qualtrics International</t>
        </is>
      </c>
    </row>
    <row r="5">
      <c r="A5" s="3" t="inlineStr">
        <is>
          <t>Disclosure of reserves within equity [line items]</t>
        </is>
      </c>
    </row>
    <row r="6">
      <c r="A6" s="4" t="inlineStr">
        <is>
          <t>Non-controlling interests</t>
        </is>
      </c>
      <c r="D6" s="6" t="n">
        <v>909</v>
      </c>
    </row>
    <row r="7">
      <c r="A7" s="4" t="inlineStr">
        <is>
          <t>Proportion of ownership interest in subsidiary</t>
        </is>
      </c>
      <c r="B7" s="4" t="inlineStr">
        <is>
          <t>74.00%</t>
        </is>
      </c>
      <c r="C7" s="4" t="inlineStr">
        <is>
          <t>78.00%</t>
        </is>
      </c>
      <c r="E7" s="4" t="inlineStr">
        <is>
          <t>74.00%</t>
        </is>
      </c>
    </row>
    <row r="8">
      <c r="A8" s="4" t="inlineStr">
        <is>
          <t>Additional value of non-controlling interests</t>
        </is>
      </c>
      <c r="B8" s="6" t="n">
        <v>250</v>
      </c>
      <c r="C8" s="6" t="n">
        <v>261</v>
      </c>
    </row>
    <row r="9">
      <c r="A9" s="4" t="inlineStr">
        <is>
          <t>Qualtrics International | Initial Public Offering (IPO)</t>
        </is>
      </c>
    </row>
    <row r="10">
      <c r="A10" s="3" t="inlineStr">
        <is>
          <t>Disclosure of reserves within equity [line items]</t>
        </is>
      </c>
    </row>
    <row r="11">
      <c r="A11" s="4" t="inlineStr">
        <is>
          <t>Percentage of shares issued</t>
        </is>
      </c>
      <c r="B11" s="4" t="inlineStr">
        <is>
          <t>4.00%</t>
        </is>
      </c>
      <c r="D11" s="4" t="inlineStr">
        <is>
          <t>12.00%</t>
        </is>
      </c>
    </row>
    <row r="12">
      <c r="A12" s="4" t="inlineStr">
        <is>
          <t>Proceeds received from IPO</t>
        </is>
      </c>
      <c r="B12" s="6" t="n">
        <v>981</v>
      </c>
      <c r="D12" s="6" t="n">
        <v>184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Liquidity - Group Liquidity and Net Debt (Details) - EUR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Group Liquidity</t>
        </is>
      </c>
    </row>
    <row r="4">
      <c r="A4" s="4" t="inlineStr">
        <is>
          <t>Cash and cash equivalents</t>
        </is>
      </c>
      <c r="B4" s="6" t="n">
        <v>8898</v>
      </c>
      <c r="C4" s="6" t="n">
        <v>5311</v>
      </c>
      <c r="D4" s="6" t="n">
        <v>5314</v>
      </c>
      <c r="E4" s="6" t="n">
        <v>8627</v>
      </c>
    </row>
    <row r="5">
      <c r="A5" s="4" t="inlineStr">
        <is>
          <t>Change in cash and cash equivalents over prior period</t>
        </is>
      </c>
      <c r="B5" s="5" t="n">
        <v>3587</v>
      </c>
      <c r="C5" s="5" t="n">
        <v>-4</v>
      </c>
      <c r="D5" s="6" t="n">
        <v>-3313</v>
      </c>
    </row>
    <row r="6">
      <c r="A6" s="4" t="inlineStr">
        <is>
          <t>Current time deposits and debt securities</t>
        </is>
      </c>
      <c r="B6" s="5" t="n">
        <v>2632</v>
      </c>
      <c r="C6" s="5" t="n">
        <v>1470</v>
      </c>
    </row>
    <row r="7">
      <c r="A7" s="4" t="inlineStr">
        <is>
          <t>Change in current time deposits and debt securities over prior period</t>
        </is>
      </c>
      <c r="B7" s="5" t="n">
        <v>1162</v>
      </c>
    </row>
    <row r="8">
      <c r="A8" s="4" t="inlineStr">
        <is>
          <t>Group liquidity</t>
        </is>
      </c>
      <c r="B8" s="5" t="n">
        <v>11530</v>
      </c>
      <c r="C8" s="5" t="n">
        <v>6781</v>
      </c>
    </row>
    <row r="9">
      <c r="A9" s="4" t="inlineStr">
        <is>
          <t>Change in group liquidity over prior period</t>
        </is>
      </c>
      <c r="B9" s="5" t="n">
        <v>4750</v>
      </c>
    </row>
    <row r="10">
      <c r="A10" s="4" t="inlineStr">
        <is>
          <t>Current financial debt</t>
        </is>
      </c>
      <c r="B10" s="5" t="n">
        <v>-3755</v>
      </c>
      <c r="C10" s="5" t="n">
        <v>-1482</v>
      </c>
    </row>
    <row r="11">
      <c r="A11" s="4" t="inlineStr">
        <is>
          <t>Change in current financial debt over prior period</t>
        </is>
      </c>
      <c r="B11" s="5" t="n">
        <v>-2273</v>
      </c>
    </row>
    <row r="12">
      <c r="A12" s="4" t="inlineStr">
        <is>
          <t>Non-current financial debt</t>
        </is>
      </c>
      <c r="B12" s="5" t="n">
        <v>-9338</v>
      </c>
      <c r="C12" s="5" t="n">
        <v>-11801</v>
      </c>
    </row>
    <row r="13">
      <c r="A13" s="4" t="inlineStr">
        <is>
          <t>Change in non-current financial debt over prior period</t>
        </is>
      </c>
      <c r="B13" s="5" t="n">
        <v>2463</v>
      </c>
    </row>
    <row r="14">
      <c r="A14" s="4" t="inlineStr">
        <is>
          <t>Financial debt</t>
        </is>
      </c>
      <c r="B14" s="5" t="n">
        <v>-13094</v>
      </c>
      <c r="C14" s="5" t="n">
        <v>-13283</v>
      </c>
    </row>
    <row r="15">
      <c r="A15" s="4" t="inlineStr">
        <is>
          <t>Change in financial debt over prior period</t>
        </is>
      </c>
      <c r="B15" s="5" t="n">
        <v>189</v>
      </c>
    </row>
    <row r="16">
      <c r="A16" s="4" t="inlineStr">
        <is>
          <t>Net debt</t>
        </is>
      </c>
      <c r="B16" s="5" t="n">
        <v>-1563</v>
      </c>
      <c r="C16" s="6" t="n">
        <v>-6503</v>
      </c>
    </row>
    <row r="17">
      <c r="A17" s="4" t="inlineStr">
        <is>
          <t>Change in net debt over prior period</t>
        </is>
      </c>
      <c r="B17" s="6" t="n">
        <v>493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iquidity - Cash and Cash Equivalents (Details) - EUR (€) € in Millions</t>
        </is>
      </c>
      <c r="B1" s="2" t="inlineStr">
        <is>
          <t>Dec. 31, 2021</t>
        </is>
      </c>
      <c r="C1" s="2" t="inlineStr">
        <is>
          <t>Dec. 31, 2020</t>
        </is>
      </c>
    </row>
    <row r="2">
      <c r="A2" s="3" t="inlineStr">
        <is>
          <t>Cash and Cash Equivalents</t>
        </is>
      </c>
    </row>
    <row r="3">
      <c r="A3" s="4" t="inlineStr">
        <is>
          <t>Cash at banks - current</t>
        </is>
      </c>
      <c r="B3" s="6" t="n">
        <v>3149</v>
      </c>
      <c r="C3" s="6" t="n">
        <v>2732</v>
      </c>
    </row>
    <row r="4">
      <c r="A4" s="4" t="inlineStr">
        <is>
          <t>Cash at banks - non-Current</t>
        </is>
      </c>
      <c r="B4" s="5" t="n">
        <v>0</v>
      </c>
      <c r="C4" s="5" t="n">
        <v>0</v>
      </c>
    </row>
    <row r="5">
      <c r="A5" s="4" t="inlineStr">
        <is>
          <t>Cash at banks</t>
        </is>
      </c>
      <c r="B5" s="5" t="n">
        <v>3149</v>
      </c>
      <c r="C5" s="5" t="n">
        <v>2732</v>
      </c>
    </row>
    <row r="6">
      <c r="A6" s="4" t="inlineStr">
        <is>
          <t>Time deposits - current</t>
        </is>
      </c>
      <c r="B6" s="5" t="n">
        <v>1420</v>
      </c>
      <c r="C6" s="5" t="n">
        <v>927</v>
      </c>
    </row>
    <row r="7">
      <c r="A7" s="4" t="inlineStr">
        <is>
          <t>Time deposits - non-current</t>
        </is>
      </c>
      <c r="B7" s="5" t="n">
        <v>0</v>
      </c>
      <c r="C7" s="5" t="n">
        <v>0</v>
      </c>
    </row>
    <row r="8">
      <c r="A8" s="4" t="inlineStr">
        <is>
          <t>Time Deposits</t>
        </is>
      </c>
      <c r="B8" s="5" t="n">
        <v>1420</v>
      </c>
      <c r="C8" s="5" t="n">
        <v>927</v>
      </c>
    </row>
    <row r="9">
      <c r="A9" s="4" t="inlineStr">
        <is>
          <t>Money market and other funds - current</t>
        </is>
      </c>
      <c r="B9" s="5" t="n">
        <v>4281</v>
      </c>
      <c r="C9" s="5" t="n">
        <v>1655</v>
      </c>
    </row>
    <row r="10">
      <c r="A10" s="4" t="inlineStr">
        <is>
          <t>Money market and other funds - non-current</t>
        </is>
      </c>
      <c r="B10" s="5" t="n">
        <v>0</v>
      </c>
      <c r="C10" s="5" t="n">
        <v>0</v>
      </c>
    </row>
    <row r="11">
      <c r="A11" s="4" t="inlineStr">
        <is>
          <t>Money market and other funds</t>
        </is>
      </c>
      <c r="B11" s="5" t="n">
        <v>4281</v>
      </c>
      <c r="C11" s="5" t="n">
        <v>1655</v>
      </c>
    </row>
    <row r="12">
      <c r="A12" s="4" t="inlineStr">
        <is>
          <t>Debt securities - current</t>
        </is>
      </c>
      <c r="B12" s="5" t="n">
        <v>50</v>
      </c>
      <c r="C12" s="5" t="n">
        <v>0</v>
      </c>
    </row>
    <row r="13">
      <c r="A13" s="4" t="inlineStr">
        <is>
          <t>Debt securities - non-current</t>
        </is>
      </c>
      <c r="B13" s="5" t="n">
        <v>0</v>
      </c>
      <c r="C13" s="5" t="n">
        <v>0</v>
      </c>
    </row>
    <row r="14">
      <c r="A14" s="4" t="inlineStr">
        <is>
          <t>Debt securities</t>
        </is>
      </c>
      <c r="B14" s="5" t="n">
        <v>50</v>
      </c>
      <c r="C14" s="5" t="n">
        <v>0</v>
      </c>
    </row>
    <row r="15">
      <c r="A15" s="4" t="inlineStr">
        <is>
          <t>Expected credit loss allowance, current</t>
        </is>
      </c>
      <c r="B15" s="5" t="n">
        <v>-3</v>
      </c>
      <c r="C15" s="5" t="n">
        <v>-3</v>
      </c>
    </row>
    <row r="16">
      <c r="A16" s="4" t="inlineStr">
        <is>
          <t>Expected credit loss allowance, non-current</t>
        </is>
      </c>
      <c r="B16" s="5" t="n">
        <v>0</v>
      </c>
      <c r="C16" s="5" t="n">
        <v>0</v>
      </c>
    </row>
    <row r="17">
      <c r="A17" s="4" t="inlineStr">
        <is>
          <t>Expected credit loss allowance</t>
        </is>
      </c>
      <c r="B17" s="5" t="n">
        <v>-3</v>
      </c>
      <c r="C17" s="5" t="n">
        <v>-3</v>
      </c>
    </row>
    <row r="18">
      <c r="A18" s="4" t="inlineStr">
        <is>
          <t>Cash and cash equivalents, current</t>
        </is>
      </c>
      <c r="B18" s="5" t="n">
        <v>8898</v>
      </c>
      <c r="C18" s="5" t="n">
        <v>5311</v>
      </c>
    </row>
    <row r="19">
      <c r="A19" s="4" t="inlineStr">
        <is>
          <t>Cash and cash equivalents, non-current</t>
        </is>
      </c>
      <c r="B19" s="5" t="n">
        <v>0</v>
      </c>
      <c r="C19" s="5" t="n">
        <v>0</v>
      </c>
    </row>
    <row r="20">
      <c r="A20" s="4" t="inlineStr">
        <is>
          <t>Cash and cash equivalents</t>
        </is>
      </c>
      <c r="B20" s="6" t="n">
        <v>8898</v>
      </c>
      <c r="C20" s="6" t="n">
        <v>531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 Non-Derivative Financial Debt Investments (Details) - EUR (€) € in Millions</t>
        </is>
      </c>
      <c r="B1" s="2" t="inlineStr">
        <is>
          <t>Dec. 31, 2021</t>
        </is>
      </c>
      <c r="C1" s="2" t="inlineStr">
        <is>
          <t>Dec. 31, 2020</t>
        </is>
      </c>
    </row>
    <row r="2">
      <c r="A2" s="3" t="inlineStr">
        <is>
          <t>Liquidity</t>
        </is>
      </c>
    </row>
    <row r="3">
      <c r="A3" s="4" t="inlineStr">
        <is>
          <t>Time deposits - current</t>
        </is>
      </c>
      <c r="B3" s="6" t="n">
        <v>2605</v>
      </c>
      <c r="C3" s="6" t="n">
        <v>1448</v>
      </c>
    </row>
    <row r="4">
      <c r="A4" s="4" t="inlineStr">
        <is>
          <t>Time deposits - non-current</t>
        </is>
      </c>
      <c r="B4" s="5" t="n">
        <v>0</v>
      </c>
      <c r="C4" s="5" t="n">
        <v>0</v>
      </c>
    </row>
    <row r="5">
      <c r="A5" s="4" t="inlineStr">
        <is>
          <t>Time deposits</t>
        </is>
      </c>
      <c r="B5" s="5" t="n">
        <v>2605</v>
      </c>
      <c r="C5" s="5" t="n">
        <v>1448</v>
      </c>
    </row>
    <row r="6">
      <c r="A6" s="4" t="inlineStr">
        <is>
          <t>Debt securities - current</t>
        </is>
      </c>
      <c r="B6" s="5" t="n">
        <v>30</v>
      </c>
      <c r="C6" s="5" t="n">
        <v>24</v>
      </c>
    </row>
    <row r="7">
      <c r="A7" s="4" t="inlineStr">
        <is>
          <t>Debt securities - non-current</t>
        </is>
      </c>
      <c r="B7" s="5" t="n">
        <v>0</v>
      </c>
      <c r="C7" s="5" t="n">
        <v>0</v>
      </c>
    </row>
    <row r="8">
      <c r="A8" s="4" t="inlineStr">
        <is>
          <t>Debt securities</t>
        </is>
      </c>
      <c r="B8" s="5" t="n">
        <v>30</v>
      </c>
      <c r="C8" s="5" t="n">
        <v>24</v>
      </c>
    </row>
    <row r="9">
      <c r="A9" s="4" t="inlineStr">
        <is>
          <t>Financial instruments related to employee benefit plans - current</t>
        </is>
      </c>
      <c r="B9" s="5" t="n">
        <v>0</v>
      </c>
      <c r="C9" s="5" t="n">
        <v>0</v>
      </c>
    </row>
    <row r="10">
      <c r="A10" s="4" t="inlineStr">
        <is>
          <t>Financial instruments related to employee benefit plans - non-current</t>
        </is>
      </c>
      <c r="B10" s="5" t="n">
        <v>201</v>
      </c>
      <c r="C10" s="5" t="n">
        <v>162</v>
      </c>
    </row>
    <row r="11">
      <c r="A11" s="4" t="inlineStr">
        <is>
          <t>Financial instruments related to employee benefit plans</t>
        </is>
      </c>
      <c r="B11" s="5" t="n">
        <v>201</v>
      </c>
      <c r="C11" s="5" t="n">
        <v>162</v>
      </c>
    </row>
    <row r="12">
      <c r="A12" s="4" t="inlineStr">
        <is>
          <t>Loans and other financial receivables - current</t>
        </is>
      </c>
      <c r="B12" s="5" t="n">
        <v>79</v>
      </c>
      <c r="C12" s="5" t="n">
        <v>83</v>
      </c>
    </row>
    <row r="13">
      <c r="A13" s="4" t="inlineStr">
        <is>
          <t>Loans and other financial receivables - non-current</t>
        </is>
      </c>
      <c r="B13" s="5" t="n">
        <v>107</v>
      </c>
      <c r="C13" s="5" t="n">
        <v>107</v>
      </c>
    </row>
    <row r="14">
      <c r="A14" s="4" t="inlineStr">
        <is>
          <t>Loans and other financial receivables</t>
        </is>
      </c>
      <c r="B14" s="5" t="n">
        <v>186</v>
      </c>
      <c r="C14" s="5" t="n">
        <v>190</v>
      </c>
    </row>
    <row r="15">
      <c r="A15" s="4" t="inlineStr">
        <is>
          <t>Expected credit loss allowance - current</t>
        </is>
      </c>
      <c r="B15" s="5" t="n">
        <v>-3</v>
      </c>
      <c r="C15" s="5" t="n">
        <v>-3</v>
      </c>
    </row>
    <row r="16">
      <c r="A16" s="4" t="inlineStr">
        <is>
          <t>Expected credit loss allowance - non-current</t>
        </is>
      </c>
      <c r="B16" s="5" t="n">
        <v>0</v>
      </c>
      <c r="C16" s="5" t="n">
        <v>0</v>
      </c>
    </row>
    <row r="17">
      <c r="A17" s="4" t="inlineStr">
        <is>
          <t>Expected credit loss allowance</t>
        </is>
      </c>
      <c r="B17" s="5" t="n">
        <v>-3</v>
      </c>
      <c r="C17" s="5" t="n">
        <v>-3</v>
      </c>
    </row>
    <row r="18">
      <c r="A18" s="4" t="inlineStr">
        <is>
          <t>Non-derivative financial debt investments - current</t>
        </is>
      </c>
      <c r="B18" s="5" t="n">
        <v>2711</v>
      </c>
      <c r="C18" s="5" t="n">
        <v>1552</v>
      </c>
    </row>
    <row r="19">
      <c r="A19" s="4" t="inlineStr">
        <is>
          <t>Non-derivative financial debt investments - non-current</t>
        </is>
      </c>
      <c r="B19" s="5" t="n">
        <v>308</v>
      </c>
      <c r="C19" s="5" t="n">
        <v>269</v>
      </c>
    </row>
    <row r="20">
      <c r="A20" s="4" t="inlineStr">
        <is>
          <t>Non-derivative financial debt investments</t>
        </is>
      </c>
      <c r="B20" s="5" t="n">
        <v>3019</v>
      </c>
      <c r="C20" s="5" t="n">
        <v>1822</v>
      </c>
    </row>
    <row r="21">
      <c r="A21" s="4" t="inlineStr">
        <is>
          <t>Other financial assets, current</t>
        </is>
      </c>
      <c r="B21" s="5" t="n">
        <v>2758</v>
      </c>
      <c r="C21" s="5" t="n">
        <v>1635</v>
      </c>
    </row>
    <row r="22">
      <c r="A22" s="4" t="inlineStr">
        <is>
          <t>Other financial assets, non-current</t>
        </is>
      </c>
      <c r="B22" s="5" t="n">
        <v>6275</v>
      </c>
      <c r="C22" s="5" t="n">
        <v>3512</v>
      </c>
    </row>
    <row r="23">
      <c r="A23" s="4" t="inlineStr">
        <is>
          <t>Other financial assets</t>
        </is>
      </c>
      <c r="B23" s="6" t="n">
        <v>9033</v>
      </c>
      <c r="C23" s="6" t="n">
        <v>5147</v>
      </c>
    </row>
    <row r="24">
      <c r="A24" s="4" t="inlineStr">
        <is>
          <t>Non-derivative financial debt investments as % of other financial assets - current</t>
        </is>
      </c>
      <c r="B24" s="4" t="inlineStr">
        <is>
          <t>98.00%</t>
        </is>
      </c>
      <c r="C24" s="4" t="inlineStr">
        <is>
          <t>95.00%</t>
        </is>
      </c>
    </row>
    <row r="25">
      <c r="A25" s="4" t="inlineStr">
        <is>
          <t>Non-derivative financial debt investments as % of other financial assets - non-current</t>
        </is>
      </c>
      <c r="B25" s="4" t="inlineStr">
        <is>
          <t>5.00%</t>
        </is>
      </c>
      <c r="C25" s="4" t="inlineStr">
        <is>
          <t>8.00%</t>
        </is>
      </c>
    </row>
    <row r="26">
      <c r="A26" s="4" t="inlineStr">
        <is>
          <t>Non-derivative financial debt investments as % of other financial assets</t>
        </is>
      </c>
      <c r="B26" s="4" t="inlineStr">
        <is>
          <t>33.00%</t>
        </is>
      </c>
      <c r="C26" s="4" t="inlineStr">
        <is>
          <t>35.00%</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iquidity - Financial Debt (Details) - EUR (€) € in Millions</t>
        </is>
      </c>
      <c r="B1" s="2" t="inlineStr">
        <is>
          <t>12 Months Ended</t>
        </is>
      </c>
    </row>
    <row r="2">
      <c r="B2" s="2" t="inlineStr">
        <is>
          <t>Dec. 31, 2021</t>
        </is>
      </c>
      <c r="C2" s="2" t="inlineStr">
        <is>
          <t>Dec. 31, 2020</t>
        </is>
      </c>
      <c r="D2" s="2" t="inlineStr">
        <is>
          <t>Dec. 31, 2019</t>
        </is>
      </c>
    </row>
    <row r="3">
      <c r="A3" s="3" t="inlineStr">
        <is>
          <t>Financial Liabilities</t>
        </is>
      </c>
    </row>
    <row r="4">
      <c r="A4" s="4" t="inlineStr">
        <is>
          <t>Carrying Amount</t>
        </is>
      </c>
      <c r="B4" s="6" t="n">
        <v>13005</v>
      </c>
      <c r="C4" s="6" t="n">
        <v>13344</v>
      </c>
    </row>
    <row r="5">
      <c r="A5" s="4" t="inlineStr">
        <is>
          <t>Total current financial liabilities</t>
        </is>
      </c>
      <c r="B5" s="5" t="n">
        <v>4528</v>
      </c>
      <c r="C5" s="5" t="n">
        <v>2348</v>
      </c>
    </row>
    <row r="6">
      <c r="A6" s="4" t="inlineStr">
        <is>
          <t>Total non-current financial liabilities</t>
        </is>
      </c>
      <c r="B6" s="5" t="n">
        <v>11042</v>
      </c>
      <c r="C6" s="5" t="n">
        <v>13605</v>
      </c>
    </row>
    <row r="7">
      <c r="A7" s="4" t="inlineStr">
        <is>
          <t>Total financial liabilities</t>
        </is>
      </c>
      <c r="B7" s="6" t="n">
        <v>15570</v>
      </c>
      <c r="C7" s="6" t="n">
        <v>15953</v>
      </c>
    </row>
    <row r="8">
      <c r="A8" s="4" t="inlineStr">
        <is>
          <t>Financial debt as % of financial liabilities</t>
        </is>
      </c>
      <c r="B8" s="4" t="inlineStr">
        <is>
          <t>84.00%</t>
        </is>
      </c>
      <c r="C8" s="4" t="inlineStr">
        <is>
          <t>84.00%</t>
        </is>
      </c>
    </row>
    <row r="9">
      <c r="A9" s="4" t="inlineStr">
        <is>
          <t>Interest rate</t>
        </is>
      </c>
      <c r="B9" s="4" t="inlineStr">
        <is>
          <t>0.83%</t>
        </is>
      </c>
      <c r="C9" s="4" t="inlineStr">
        <is>
          <t>0.87%</t>
        </is>
      </c>
      <c r="D9" s="4" t="inlineStr">
        <is>
          <t>1.09%</t>
        </is>
      </c>
    </row>
    <row r="10">
      <c r="A10" s="4" t="inlineStr">
        <is>
          <t>Bonds</t>
        </is>
      </c>
    </row>
    <row r="11">
      <c r="A11" s="3" t="inlineStr">
        <is>
          <t>Financial Liabilities</t>
        </is>
      </c>
    </row>
    <row r="12">
      <c r="A12" s="4" t="inlineStr">
        <is>
          <t>Carrying Amount</t>
        </is>
      </c>
      <c r="B12" s="6" t="n">
        <v>9751</v>
      </c>
      <c r="C12" s="6" t="n">
        <v>10369</v>
      </c>
    </row>
    <row r="13">
      <c r="A13" s="4" t="inlineStr">
        <is>
          <t>Private placements</t>
        </is>
      </c>
    </row>
    <row r="14">
      <c r="A14" s="3" t="inlineStr">
        <is>
          <t>Financial Liabilities</t>
        </is>
      </c>
    </row>
    <row r="15">
      <c r="A15" s="4" t="inlineStr">
        <is>
          <t>Carrying Amount</t>
        </is>
      </c>
      <c r="B15" s="5" t="n">
        <v>790</v>
      </c>
      <c r="C15" s="5" t="n">
        <v>742</v>
      </c>
    </row>
    <row r="16">
      <c r="A16" s="4" t="inlineStr">
        <is>
          <t>Commercial Paper</t>
        </is>
      </c>
    </row>
    <row r="17">
      <c r="A17" s="3" t="inlineStr">
        <is>
          <t>Financial Liabilities</t>
        </is>
      </c>
    </row>
    <row r="18">
      <c r="A18" s="4" t="inlineStr">
        <is>
          <t>Carrying Amount</t>
        </is>
      </c>
      <c r="B18" s="5" t="n">
        <v>931</v>
      </c>
      <c r="C18" s="6" t="n">
        <v>931</v>
      </c>
    </row>
    <row r="19">
      <c r="A19" s="4" t="inlineStr">
        <is>
          <t>Interest rate</t>
        </is>
      </c>
      <c r="C19" s="4" t="inlineStr">
        <is>
          <t>(0.40%)</t>
        </is>
      </c>
    </row>
    <row r="20">
      <c r="A20" s="4" t="inlineStr">
        <is>
          <t>Bank loans</t>
        </is>
      </c>
    </row>
    <row r="21">
      <c r="A21" s="3" t="inlineStr">
        <is>
          <t>Financial Liabilities</t>
        </is>
      </c>
    </row>
    <row r="22">
      <c r="A22" s="4" t="inlineStr">
        <is>
          <t>Carrying Amount</t>
        </is>
      </c>
      <c r="B22" s="5" t="n">
        <v>1533</v>
      </c>
      <c r="C22" s="6" t="n">
        <v>1302</v>
      </c>
    </row>
    <row r="23">
      <c r="A23" s="4" t="inlineStr">
        <is>
          <t>Current</t>
        </is>
      </c>
    </row>
    <row r="24">
      <c r="A24" s="3" t="inlineStr">
        <is>
          <t>Financial Liabilities</t>
        </is>
      </c>
    </row>
    <row r="25">
      <c r="A25" s="4" t="inlineStr">
        <is>
          <t>Nominal Volume</t>
        </is>
      </c>
      <c r="B25" s="5" t="n">
        <v>3756</v>
      </c>
      <c r="C25" s="5" t="n">
        <v>1482</v>
      </c>
    </row>
    <row r="26">
      <c r="A26" s="4" t="inlineStr">
        <is>
          <t>Carrying Amount</t>
        </is>
      </c>
      <c r="B26" s="5" t="n">
        <v>3760</v>
      </c>
      <c r="C26" s="5" t="n">
        <v>1484</v>
      </c>
    </row>
    <row r="27">
      <c r="A27" s="4" t="inlineStr">
        <is>
          <t>Total current financial liabilities</t>
        </is>
      </c>
      <c r="B27" s="6" t="n">
        <v>4528</v>
      </c>
      <c r="C27" s="6" t="n">
        <v>2348</v>
      </c>
    </row>
    <row r="28">
      <c r="A28" s="4" t="inlineStr">
        <is>
          <t>Financial debt as % of financial liabilities - current</t>
        </is>
      </c>
      <c r="B28" s="4" t="inlineStr">
        <is>
          <t>83.00%</t>
        </is>
      </c>
      <c r="C28" s="4" t="inlineStr">
        <is>
          <t>63.00%</t>
        </is>
      </c>
    </row>
    <row r="29">
      <c r="A29" s="4" t="inlineStr">
        <is>
          <t>Current | Bonds</t>
        </is>
      </c>
    </row>
    <row r="30">
      <c r="A30" s="3" t="inlineStr">
        <is>
          <t>Financial Liabilities</t>
        </is>
      </c>
    </row>
    <row r="31">
      <c r="A31" s="4" t="inlineStr">
        <is>
          <t>Nominal Volume</t>
        </is>
      </c>
      <c r="B31" s="6" t="n">
        <v>900</v>
      </c>
      <c r="C31" s="6" t="n">
        <v>500</v>
      </c>
    </row>
    <row r="32">
      <c r="A32" s="4" t="inlineStr">
        <is>
          <t>Carrying Amount</t>
        </is>
      </c>
      <c r="B32" s="5" t="n">
        <v>900</v>
      </c>
      <c r="C32" s="5" t="n">
        <v>500</v>
      </c>
    </row>
    <row r="33">
      <c r="A33" s="4" t="inlineStr">
        <is>
          <t>Current | Private placements</t>
        </is>
      </c>
    </row>
    <row r="34">
      <c r="A34" s="3" t="inlineStr">
        <is>
          <t>Financial Liabilities</t>
        </is>
      </c>
    </row>
    <row r="35">
      <c r="A35" s="4" t="inlineStr">
        <is>
          <t>Nominal Volume</t>
        </is>
      </c>
      <c r="B35" s="5" t="n">
        <v>393</v>
      </c>
      <c r="C35" s="5" t="n">
        <v>0</v>
      </c>
    </row>
    <row r="36">
      <c r="A36" s="4" t="inlineStr">
        <is>
          <t>Carrying Amount</t>
        </is>
      </c>
      <c r="B36" s="5" t="n">
        <v>396</v>
      </c>
      <c r="C36" s="5" t="n">
        <v>0</v>
      </c>
    </row>
    <row r="37">
      <c r="A37" s="4" t="inlineStr">
        <is>
          <t>Current | Commercial Paper</t>
        </is>
      </c>
    </row>
    <row r="38">
      <c r="A38" s="3" t="inlineStr">
        <is>
          <t>Financial Liabilities</t>
        </is>
      </c>
    </row>
    <row r="39">
      <c r="A39" s="4" t="inlineStr">
        <is>
          <t>Nominal Volume</t>
        </is>
      </c>
      <c r="B39" s="5" t="n">
        <v>930</v>
      </c>
      <c r="C39" s="5" t="n">
        <v>930</v>
      </c>
    </row>
    <row r="40">
      <c r="A40" s="4" t="inlineStr">
        <is>
          <t>Carrying Amount</t>
        </is>
      </c>
      <c r="B40" s="5" t="n">
        <v>931</v>
      </c>
      <c r="C40" s="5" t="n">
        <v>931</v>
      </c>
    </row>
    <row r="41">
      <c r="A41" s="4" t="inlineStr">
        <is>
          <t>Current | Bank loans</t>
        </is>
      </c>
    </row>
    <row r="42">
      <c r="A42" s="3" t="inlineStr">
        <is>
          <t>Financial Liabilities</t>
        </is>
      </c>
    </row>
    <row r="43">
      <c r="A43" s="4" t="inlineStr">
        <is>
          <t>Nominal Volume</t>
        </is>
      </c>
      <c r="B43" s="5" t="n">
        <v>1533</v>
      </c>
      <c r="C43" s="5" t="n">
        <v>52</v>
      </c>
    </row>
    <row r="44">
      <c r="A44" s="4" t="inlineStr">
        <is>
          <t>Carrying Amount</t>
        </is>
      </c>
      <c r="B44" s="5" t="n">
        <v>1533</v>
      </c>
      <c r="C44" s="5" t="n">
        <v>52</v>
      </c>
    </row>
    <row r="45">
      <c r="A45" s="4" t="inlineStr">
        <is>
          <t>Non Current</t>
        </is>
      </c>
    </row>
    <row r="46">
      <c r="A46" s="3" t="inlineStr">
        <is>
          <t>Financial Liabilities</t>
        </is>
      </c>
    </row>
    <row r="47">
      <c r="A47" s="4" t="inlineStr">
        <is>
          <t>Nominal Volume</t>
        </is>
      </c>
      <c r="B47" s="5" t="n">
        <v>9338</v>
      </c>
      <c r="C47" s="5" t="n">
        <v>11801</v>
      </c>
    </row>
    <row r="48">
      <c r="A48" s="4" t="inlineStr">
        <is>
          <t>Carrying Amount</t>
        </is>
      </c>
      <c r="B48" s="5" t="n">
        <v>9245</v>
      </c>
      <c r="C48" s="5" t="n">
        <v>11860</v>
      </c>
    </row>
    <row r="49">
      <c r="A49" s="4" t="inlineStr">
        <is>
          <t>Total non-current financial liabilities</t>
        </is>
      </c>
      <c r="B49" s="6" t="n">
        <v>11042</v>
      </c>
      <c r="C49" s="6" t="n">
        <v>13605</v>
      </c>
    </row>
    <row r="50">
      <c r="A50" s="4" t="inlineStr">
        <is>
          <t>Financial debt as % of financial liabilities - non-current</t>
        </is>
      </c>
      <c r="B50" s="4" t="inlineStr">
        <is>
          <t>84.00%</t>
        </is>
      </c>
      <c r="C50" s="4" t="inlineStr">
        <is>
          <t>87.00%</t>
        </is>
      </c>
    </row>
    <row r="51">
      <c r="A51" s="4" t="inlineStr">
        <is>
          <t>Non Current | Bonds</t>
        </is>
      </c>
    </row>
    <row r="52">
      <c r="A52" s="3" t="inlineStr">
        <is>
          <t>Financial Liabilities</t>
        </is>
      </c>
    </row>
    <row r="53">
      <c r="A53" s="4" t="inlineStr">
        <is>
          <t>Nominal Volume</t>
        </is>
      </c>
      <c r="B53" s="6" t="n">
        <v>8965</v>
      </c>
      <c r="C53" s="6" t="n">
        <v>9844</v>
      </c>
    </row>
    <row r="54">
      <c r="A54" s="4" t="inlineStr">
        <is>
          <t>Carrying Amount</t>
        </is>
      </c>
      <c r="B54" s="5" t="n">
        <v>8851</v>
      </c>
      <c r="C54" s="5" t="n">
        <v>9868</v>
      </c>
    </row>
    <row r="55">
      <c r="A55" s="4" t="inlineStr">
        <is>
          <t>Non Current | Private placements</t>
        </is>
      </c>
    </row>
    <row r="56">
      <c r="A56" s="3" t="inlineStr">
        <is>
          <t>Financial Liabilities</t>
        </is>
      </c>
    </row>
    <row r="57">
      <c r="A57" s="4" t="inlineStr">
        <is>
          <t>Nominal Volume</t>
        </is>
      </c>
      <c r="B57" s="5" t="n">
        <v>373</v>
      </c>
      <c r="C57" s="5" t="n">
        <v>707</v>
      </c>
    </row>
    <row r="58">
      <c r="A58" s="4" t="inlineStr">
        <is>
          <t>Carrying Amount</t>
        </is>
      </c>
      <c r="B58" s="5" t="n">
        <v>393</v>
      </c>
      <c r="C58" s="5" t="n">
        <v>742</v>
      </c>
    </row>
    <row r="59">
      <c r="A59" s="4" t="inlineStr">
        <is>
          <t>Non Current | Commercial Paper</t>
        </is>
      </c>
    </row>
    <row r="60">
      <c r="A60" s="3" t="inlineStr">
        <is>
          <t>Financial Liabilities</t>
        </is>
      </c>
    </row>
    <row r="61">
      <c r="A61" s="4" t="inlineStr">
        <is>
          <t>Nominal Volume</t>
        </is>
      </c>
      <c r="B61" s="5" t="n">
        <v>0</v>
      </c>
      <c r="C61" s="5" t="n">
        <v>0</v>
      </c>
    </row>
    <row r="62">
      <c r="A62" s="4" t="inlineStr">
        <is>
          <t>Carrying Amount</t>
        </is>
      </c>
      <c r="B62" s="5" t="n">
        <v>0</v>
      </c>
      <c r="C62" s="5" t="n">
        <v>0</v>
      </c>
    </row>
    <row r="63">
      <c r="A63" s="4" t="inlineStr">
        <is>
          <t>Non Current | Bank loans</t>
        </is>
      </c>
    </row>
    <row r="64">
      <c r="A64" s="3" t="inlineStr">
        <is>
          <t>Financial Liabilities</t>
        </is>
      </c>
    </row>
    <row r="65">
      <c r="A65" s="4" t="inlineStr">
        <is>
          <t>Nominal Volume</t>
        </is>
      </c>
      <c r="B65" s="5" t="n">
        <v>0</v>
      </c>
      <c r="C65" s="5" t="n">
        <v>1250</v>
      </c>
    </row>
    <row r="66">
      <c r="A66" s="4" t="inlineStr">
        <is>
          <t>Carrying Amount</t>
        </is>
      </c>
      <c r="B66" s="6" t="n">
        <v>0</v>
      </c>
      <c r="C66" s="6" t="n">
        <v>125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14" customWidth="1" min="5" max="5"/>
  </cols>
  <sheetData>
    <row r="1">
      <c r="A1" s="1" t="inlineStr">
        <is>
          <t>Liquidity - Bonds (Details) € in Millions, $ in Millions</t>
        </is>
      </c>
      <c r="B1" s="2" t="inlineStr">
        <is>
          <t>Dec. 31, 2021EUR (€)</t>
        </is>
      </c>
      <c r="C1" s="2" t="inlineStr">
        <is>
          <t>Dec. 31, 2021USD ($)</t>
        </is>
      </c>
      <c r="D1" s="2" t="inlineStr">
        <is>
          <t>Dec. 31, 2020EUR (€)</t>
        </is>
      </c>
      <c r="E1" s="2" t="inlineStr">
        <is>
          <t>Dec. 31, 2019</t>
        </is>
      </c>
    </row>
    <row r="2">
      <c r="A2" s="3" t="inlineStr">
        <is>
          <t>Financial Liabilities</t>
        </is>
      </c>
    </row>
    <row r="3">
      <c r="A3" s="4" t="inlineStr">
        <is>
          <t>Effective Interest Rate</t>
        </is>
      </c>
      <c r="B3" s="4" t="inlineStr">
        <is>
          <t>0.83%</t>
        </is>
      </c>
      <c r="C3" s="4" t="inlineStr">
        <is>
          <t>0.83%</t>
        </is>
      </c>
      <c r="D3" s="4" t="inlineStr">
        <is>
          <t>0.87%</t>
        </is>
      </c>
      <c r="E3" s="4" t="inlineStr">
        <is>
          <t>1.09%</t>
        </is>
      </c>
    </row>
    <row r="4">
      <c r="A4" s="4" t="inlineStr">
        <is>
          <t>Carrying Amount</t>
        </is>
      </c>
      <c r="B4" s="6" t="n">
        <v>13005</v>
      </c>
      <c r="D4" s="6" t="n">
        <v>13344</v>
      </c>
    </row>
    <row r="5">
      <c r="A5" s="4" t="inlineStr">
        <is>
          <t>Bonds</t>
        </is>
      </c>
    </row>
    <row r="6">
      <c r="A6" s="3" t="inlineStr">
        <is>
          <t>Financial Liabilities</t>
        </is>
      </c>
    </row>
    <row r="7">
      <c r="A7" s="4" t="inlineStr">
        <is>
          <t>Carrying Amount</t>
        </is>
      </c>
      <c r="B7" s="5" t="n">
        <v>9751</v>
      </c>
      <c r="D7" s="5" t="n">
        <v>10369</v>
      </c>
    </row>
    <row r="8">
      <c r="A8" s="4" t="inlineStr">
        <is>
          <t>Euro bonds</t>
        </is>
      </c>
    </row>
    <row r="9">
      <c r="A9" s="3" t="inlineStr">
        <is>
          <t>Financial Liabilities</t>
        </is>
      </c>
    </row>
    <row r="10">
      <c r="A10" s="4" t="inlineStr">
        <is>
          <t>Carrying Amount</t>
        </is>
      </c>
      <c r="B10" s="6" t="n">
        <v>9487</v>
      </c>
      <c r="D10" s="5" t="n">
        <v>10125</v>
      </c>
    </row>
    <row r="11">
      <c r="A11" s="4" t="inlineStr">
        <is>
          <t>Euro bond 8 - 2014</t>
        </is>
      </c>
    </row>
    <row r="12">
      <c r="A12" s="3" t="inlineStr">
        <is>
          <t>Financial Liabilities</t>
        </is>
      </c>
    </row>
    <row r="13">
      <c r="A13" s="4" t="inlineStr">
        <is>
          <t>Issue Price</t>
        </is>
      </c>
      <c r="B13" s="4" t="inlineStr">
        <is>
          <t>99.478%</t>
        </is>
      </c>
      <c r="C13" s="4" t="inlineStr">
        <is>
          <t>99.478%</t>
        </is>
      </c>
    </row>
    <row r="14">
      <c r="A14" s="4" t="inlineStr">
        <is>
          <t>Coupon Rate</t>
        </is>
      </c>
      <c r="B14" s="4" t="inlineStr">
        <is>
          <t>1.125%</t>
        </is>
      </c>
      <c r="C14" s="4" t="inlineStr">
        <is>
          <t>1.125%</t>
        </is>
      </c>
    </row>
    <row r="15">
      <c r="A15" s="4" t="inlineStr">
        <is>
          <t>Effective Interest Rate</t>
        </is>
      </c>
      <c r="B15" s="4" t="inlineStr">
        <is>
          <t>1.24%</t>
        </is>
      </c>
      <c r="C15" s="4" t="inlineStr">
        <is>
          <t>1.24%</t>
        </is>
      </c>
    </row>
    <row r="16">
      <c r="A16" s="4" t="inlineStr">
        <is>
          <t>Nominal Volume</t>
        </is>
      </c>
      <c r="B16" s="6" t="n">
        <v>1000</v>
      </c>
    </row>
    <row r="17">
      <c r="A17" s="4" t="inlineStr">
        <is>
          <t>Carrying Amount</t>
        </is>
      </c>
      <c r="B17" s="6" t="n">
        <v>999</v>
      </c>
      <c r="D17" s="5" t="n">
        <v>998</v>
      </c>
    </row>
    <row r="18">
      <c r="A18" s="4" t="inlineStr">
        <is>
          <t>Euro bond 9 - 2014</t>
        </is>
      </c>
    </row>
    <row r="19">
      <c r="A19" s="3" t="inlineStr">
        <is>
          <t>Financial Liabilities</t>
        </is>
      </c>
    </row>
    <row r="20">
      <c r="A20" s="4" t="inlineStr">
        <is>
          <t>Issue Price</t>
        </is>
      </c>
      <c r="B20" s="4" t="inlineStr">
        <is>
          <t>99.284%</t>
        </is>
      </c>
      <c r="C20" s="4" t="inlineStr">
        <is>
          <t>99.284%</t>
        </is>
      </c>
    </row>
    <row r="21">
      <c r="A21" s="4" t="inlineStr">
        <is>
          <t>Coupon Rate</t>
        </is>
      </c>
      <c r="B21" s="4" t="inlineStr">
        <is>
          <t>1.75%</t>
        </is>
      </c>
      <c r="C21" s="4" t="inlineStr">
        <is>
          <t>1.75%</t>
        </is>
      </c>
    </row>
    <row r="22">
      <c r="A22" s="4" t="inlineStr">
        <is>
          <t>Effective Interest Rate</t>
        </is>
      </c>
      <c r="B22" s="4" t="inlineStr">
        <is>
          <t>1.87%</t>
        </is>
      </c>
      <c r="C22" s="4" t="inlineStr">
        <is>
          <t>1.87%</t>
        </is>
      </c>
    </row>
    <row r="23">
      <c r="A23" s="4" t="inlineStr">
        <is>
          <t>Nominal Volume</t>
        </is>
      </c>
      <c r="B23" s="6" t="n">
        <v>1000</v>
      </c>
    </row>
    <row r="24">
      <c r="A24" s="4" t="inlineStr">
        <is>
          <t>Carrying Amount</t>
        </is>
      </c>
      <c r="B24" s="6" t="n">
        <v>985</v>
      </c>
      <c r="D24" s="5" t="n">
        <v>1006</v>
      </c>
    </row>
    <row r="25">
      <c r="A25" s="4" t="inlineStr">
        <is>
          <t>Euro bond 12 - 2015</t>
        </is>
      </c>
    </row>
    <row r="26">
      <c r="A26" s="3" t="inlineStr">
        <is>
          <t>Financial Liabilities</t>
        </is>
      </c>
    </row>
    <row r="27">
      <c r="A27" s="4" t="inlineStr">
        <is>
          <t>Issue Price</t>
        </is>
      </c>
      <c r="B27" s="4" t="inlineStr">
        <is>
          <t>99.264%</t>
        </is>
      </c>
      <c r="C27" s="4" t="inlineStr">
        <is>
          <t>99.264%</t>
        </is>
      </c>
    </row>
    <row r="28">
      <c r="A28" s="4" t="inlineStr">
        <is>
          <t>Coupon Rate</t>
        </is>
      </c>
      <c r="B28" s="4" t="inlineStr">
        <is>
          <t>1.00%</t>
        </is>
      </c>
      <c r="C28" s="4" t="inlineStr">
        <is>
          <t>1.00%</t>
        </is>
      </c>
    </row>
    <row r="29">
      <c r="A29" s="4" t="inlineStr">
        <is>
          <t>Effective Interest Rate</t>
        </is>
      </c>
      <c r="B29" s="4" t="inlineStr">
        <is>
          <t>1.13%</t>
        </is>
      </c>
      <c r="C29" s="4" t="inlineStr">
        <is>
          <t>1.13%</t>
        </is>
      </c>
    </row>
    <row r="30">
      <c r="A30" s="4" t="inlineStr">
        <is>
          <t>Nominal Volume</t>
        </is>
      </c>
      <c r="B30" s="6" t="n">
        <v>600</v>
      </c>
    </row>
    <row r="31">
      <c r="A31" s="4" t="inlineStr">
        <is>
          <t>Carrying Amount</t>
        </is>
      </c>
      <c r="B31" s="6" t="n">
        <v>597</v>
      </c>
      <c r="D31" s="5" t="n">
        <v>597</v>
      </c>
    </row>
    <row r="32">
      <c r="A32" s="4" t="inlineStr">
        <is>
          <t>Euro bond 14 - 2018</t>
        </is>
      </c>
    </row>
    <row r="33">
      <c r="A33" s="3" t="inlineStr">
        <is>
          <t>Financial Liabilities</t>
        </is>
      </c>
    </row>
    <row r="34">
      <c r="A34" s="4" t="inlineStr">
        <is>
          <t>Issue Price</t>
        </is>
      </c>
      <c r="B34" s="4" t="inlineStr">
        <is>
          <t>100.519%</t>
        </is>
      </c>
      <c r="C34" s="4" t="inlineStr">
        <is>
          <t>100.519%</t>
        </is>
      </c>
    </row>
    <row r="35">
      <c r="A35" s="4" t="inlineStr">
        <is>
          <t>Coupon Rate</t>
        </is>
      </c>
      <c r="B35" s="4" t="inlineStr">
        <is>
          <t>0.00%</t>
        </is>
      </c>
      <c r="C35" s="4" t="inlineStr">
        <is>
          <t>0.00%</t>
        </is>
      </c>
    </row>
    <row r="36">
      <c r="A36" s="4" t="inlineStr">
        <is>
          <t>Effective Interest Rate</t>
        </is>
      </c>
      <c r="B36" s="4" t="inlineStr">
        <is>
          <t>(0.15%)</t>
        </is>
      </c>
      <c r="C36" s="4" t="inlineStr">
        <is>
          <t>(0.15%)</t>
        </is>
      </c>
    </row>
    <row r="37">
      <c r="A37" s="4" t="inlineStr">
        <is>
          <t>Nominal Volume</t>
        </is>
      </c>
      <c r="B37" s="6" t="n">
        <v>500</v>
      </c>
    </row>
    <row r="38">
      <c r="A38" s="4" t="inlineStr">
        <is>
          <t>Carrying Amount</t>
        </is>
      </c>
      <c r="B38" s="6" t="n">
        <v>0</v>
      </c>
      <c r="D38" s="5" t="n">
        <v>500</v>
      </c>
    </row>
    <row r="39">
      <c r="A39" s="4" t="inlineStr">
        <is>
          <t>Euro bond 15 - 2018</t>
        </is>
      </c>
    </row>
    <row r="40">
      <c r="A40" s="3" t="inlineStr">
        <is>
          <t>Financial Liabilities</t>
        </is>
      </c>
    </row>
    <row r="41">
      <c r="A41" s="4" t="inlineStr">
        <is>
          <t>Issue Price</t>
        </is>
      </c>
      <c r="B41" s="4" t="inlineStr">
        <is>
          <t>99.576%</t>
        </is>
      </c>
      <c r="C41" s="4" t="inlineStr">
        <is>
          <t>99.576%</t>
        </is>
      </c>
    </row>
    <row r="42">
      <c r="A42" s="4" t="inlineStr">
        <is>
          <t>Coupon Rate</t>
        </is>
      </c>
      <c r="B42" s="4" t="inlineStr">
        <is>
          <t>1.00%</t>
        </is>
      </c>
      <c r="C42" s="4" t="inlineStr">
        <is>
          <t>1.00%</t>
        </is>
      </c>
    </row>
    <row r="43">
      <c r="A43" s="4" t="inlineStr">
        <is>
          <t>Effective Interest Rate</t>
        </is>
      </c>
      <c r="B43" s="4" t="inlineStr">
        <is>
          <t>1.06%</t>
        </is>
      </c>
      <c r="C43" s="4" t="inlineStr">
        <is>
          <t>1.06%</t>
        </is>
      </c>
    </row>
    <row r="44">
      <c r="A44" s="4" t="inlineStr">
        <is>
          <t>Nominal Volume</t>
        </is>
      </c>
      <c r="B44" s="6" t="n">
        <v>500</v>
      </c>
    </row>
    <row r="45">
      <c r="A45" s="4" t="inlineStr">
        <is>
          <t>Carrying Amount</t>
        </is>
      </c>
      <c r="B45" s="6" t="n">
        <v>499</v>
      </c>
      <c r="D45" s="5" t="n">
        <v>498</v>
      </c>
    </row>
    <row r="46">
      <c r="A46" s="4" t="inlineStr">
        <is>
          <t>Euro bond 16 - 2018</t>
        </is>
      </c>
    </row>
    <row r="47">
      <c r="A47" s="3" t="inlineStr">
        <is>
          <t>Financial Liabilities</t>
        </is>
      </c>
    </row>
    <row r="48">
      <c r="A48" s="4" t="inlineStr">
        <is>
          <t>Issue Price</t>
        </is>
      </c>
      <c r="B48" s="4" t="inlineStr">
        <is>
          <t>98.687%</t>
        </is>
      </c>
      <c r="C48" s="4" t="inlineStr">
        <is>
          <t>98.687%</t>
        </is>
      </c>
    </row>
    <row r="49">
      <c r="A49" s="4" t="inlineStr">
        <is>
          <t>Coupon Rate</t>
        </is>
      </c>
      <c r="B49" s="4" t="inlineStr">
        <is>
          <t>1.375%</t>
        </is>
      </c>
      <c r="C49" s="4" t="inlineStr">
        <is>
          <t>1.375%</t>
        </is>
      </c>
    </row>
    <row r="50">
      <c r="A50" s="4" t="inlineStr">
        <is>
          <t>Effective Interest Rate</t>
        </is>
      </c>
      <c r="B50" s="4" t="inlineStr">
        <is>
          <t>1.50%</t>
        </is>
      </c>
      <c r="C50" s="4" t="inlineStr">
        <is>
          <t>1.50%</t>
        </is>
      </c>
    </row>
    <row r="51">
      <c r="A51" s="4" t="inlineStr">
        <is>
          <t>Nominal Volume</t>
        </is>
      </c>
      <c r="B51" s="6" t="n">
        <v>500</v>
      </c>
    </row>
    <row r="52">
      <c r="A52" s="4" t="inlineStr">
        <is>
          <t>Carrying Amount</t>
        </is>
      </c>
      <c r="B52" s="6" t="n">
        <v>491</v>
      </c>
      <c r="D52" s="5" t="n">
        <v>510</v>
      </c>
    </row>
    <row r="53">
      <c r="A53" s="4" t="inlineStr">
        <is>
          <t>Euro bond 18 - 2018</t>
        </is>
      </c>
    </row>
    <row r="54">
      <c r="A54" s="3" t="inlineStr">
        <is>
          <t>Financial Liabilities</t>
        </is>
      </c>
    </row>
    <row r="55">
      <c r="A55" s="4" t="inlineStr">
        <is>
          <t>Issue Price</t>
        </is>
      </c>
      <c r="B55" s="4" t="inlineStr">
        <is>
          <t>99.654%</t>
        </is>
      </c>
      <c r="C55" s="4" t="inlineStr">
        <is>
          <t>99.654%</t>
        </is>
      </c>
    </row>
    <row r="56">
      <c r="A56" s="4" t="inlineStr">
        <is>
          <t>Coupon Rate</t>
        </is>
      </c>
      <c r="B56" s="4" t="inlineStr">
        <is>
          <t>0.25%</t>
        </is>
      </c>
      <c r="C56" s="4" t="inlineStr">
        <is>
          <t>0.25%</t>
        </is>
      </c>
    </row>
    <row r="57">
      <c r="A57" s="4" t="inlineStr">
        <is>
          <t>Effective Interest Rate</t>
        </is>
      </c>
      <c r="B57" s="4" t="inlineStr">
        <is>
          <t>0.36%</t>
        </is>
      </c>
      <c r="C57" s="4" t="inlineStr">
        <is>
          <t>0.36%</t>
        </is>
      </c>
    </row>
    <row r="58">
      <c r="A58" s="4" t="inlineStr">
        <is>
          <t>Nominal Volume</t>
        </is>
      </c>
      <c r="B58" s="6" t="n">
        <v>900</v>
      </c>
    </row>
    <row r="59">
      <c r="A59" s="4" t="inlineStr">
        <is>
          <t>Carrying Amount</t>
        </is>
      </c>
      <c r="B59" s="6" t="n">
        <v>900</v>
      </c>
      <c r="D59" s="5" t="n">
        <v>899</v>
      </c>
    </row>
    <row r="60">
      <c r="A60" s="4" t="inlineStr">
        <is>
          <t>Euro bond 19 - 2018</t>
        </is>
      </c>
    </row>
    <row r="61">
      <c r="A61" s="3" t="inlineStr">
        <is>
          <t>Financial Liabilities</t>
        </is>
      </c>
    </row>
    <row r="62">
      <c r="A62" s="4" t="inlineStr">
        <is>
          <t>Issue Price</t>
        </is>
      </c>
      <c r="B62" s="4" t="inlineStr">
        <is>
          <t>99.227%</t>
        </is>
      </c>
      <c r="C62" s="4" t="inlineStr">
        <is>
          <t>99.227%</t>
        </is>
      </c>
    </row>
    <row r="63">
      <c r="A63" s="4" t="inlineStr">
        <is>
          <t>Coupon Rate</t>
        </is>
      </c>
      <c r="B63" s="4" t="inlineStr">
        <is>
          <t>0.75%</t>
        </is>
      </c>
      <c r="C63" s="4" t="inlineStr">
        <is>
          <t>0.75%</t>
        </is>
      </c>
    </row>
    <row r="64">
      <c r="A64" s="4" t="inlineStr">
        <is>
          <t>Effective Interest Rate</t>
        </is>
      </c>
      <c r="B64" s="4" t="inlineStr">
        <is>
          <t>0.89%</t>
        </is>
      </c>
      <c r="C64" s="4" t="inlineStr">
        <is>
          <t>0.89%</t>
        </is>
      </c>
    </row>
    <row r="65">
      <c r="A65" s="4" t="inlineStr">
        <is>
          <t>Nominal Volume</t>
        </is>
      </c>
      <c r="B65" s="6" t="n">
        <v>850</v>
      </c>
    </row>
    <row r="66">
      <c r="A66" s="4" t="inlineStr">
        <is>
          <t>Carrying Amount</t>
        </is>
      </c>
      <c r="B66" s="6" t="n">
        <v>847</v>
      </c>
      <c r="D66" s="5" t="n">
        <v>845</v>
      </c>
    </row>
    <row r="67">
      <c r="A67" s="4" t="inlineStr">
        <is>
          <t>Euro bond 20 - 2018</t>
        </is>
      </c>
    </row>
    <row r="68">
      <c r="A68" s="3" t="inlineStr">
        <is>
          <t>Financial Liabilities</t>
        </is>
      </c>
    </row>
    <row r="69">
      <c r="A69" s="4" t="inlineStr">
        <is>
          <t>Issue Price</t>
        </is>
      </c>
      <c r="B69" s="4" t="inlineStr">
        <is>
          <t>98.871%</t>
        </is>
      </c>
      <c r="C69" s="4" t="inlineStr">
        <is>
          <t>98.871%</t>
        </is>
      </c>
    </row>
    <row r="70">
      <c r="A70" s="4" t="inlineStr">
        <is>
          <t>Coupon Rate</t>
        </is>
      </c>
      <c r="B70" s="4" t="inlineStr">
        <is>
          <t>1.25%</t>
        </is>
      </c>
      <c r="C70" s="4" t="inlineStr">
        <is>
          <t>1.25%</t>
        </is>
      </c>
    </row>
    <row r="71">
      <c r="A71" s="4" t="inlineStr">
        <is>
          <t>Effective Interest Rate</t>
        </is>
      </c>
      <c r="B71" s="4" t="inlineStr">
        <is>
          <t>1.38%</t>
        </is>
      </c>
      <c r="C71" s="4" t="inlineStr">
        <is>
          <t>1.38%</t>
        </is>
      </c>
    </row>
    <row r="72">
      <c r="A72" s="4" t="inlineStr">
        <is>
          <t>Nominal Volume</t>
        </is>
      </c>
      <c r="B72" s="6" t="n">
        <v>1000</v>
      </c>
    </row>
    <row r="73">
      <c r="A73" s="4" t="inlineStr">
        <is>
          <t>Carrying Amount</t>
        </is>
      </c>
      <c r="B73" s="6" t="n">
        <v>982</v>
      </c>
      <c r="D73" s="5" t="n">
        <v>1009</v>
      </c>
    </row>
    <row r="74">
      <c r="A74" s="4" t="inlineStr">
        <is>
          <t>Euro bond 21 - 2018</t>
        </is>
      </c>
    </row>
    <row r="75">
      <c r="A75" s="3" t="inlineStr">
        <is>
          <t>Financial Liabilities</t>
        </is>
      </c>
    </row>
    <row r="76">
      <c r="A76" s="4" t="inlineStr">
        <is>
          <t>Issue Price</t>
        </is>
      </c>
      <c r="B76" s="4" t="inlineStr">
        <is>
          <t>98.382%</t>
        </is>
      </c>
      <c r="C76" s="4" t="inlineStr">
        <is>
          <t>98.382%</t>
        </is>
      </c>
    </row>
    <row r="77">
      <c r="A77" s="4" t="inlineStr">
        <is>
          <t>Coupon Rate</t>
        </is>
      </c>
      <c r="B77" s="4" t="inlineStr">
        <is>
          <t>1.625%</t>
        </is>
      </c>
      <c r="C77" s="4" t="inlineStr">
        <is>
          <t>1.625%</t>
        </is>
      </c>
    </row>
    <row r="78">
      <c r="A78" s="4" t="inlineStr">
        <is>
          <t>Effective Interest Rate</t>
        </is>
      </c>
      <c r="B78" s="4" t="inlineStr">
        <is>
          <t>1.78%</t>
        </is>
      </c>
      <c r="C78" s="4" t="inlineStr">
        <is>
          <t>1.78%</t>
        </is>
      </c>
    </row>
    <row r="79">
      <c r="A79" s="4" t="inlineStr">
        <is>
          <t>Nominal Volume</t>
        </is>
      </c>
      <c r="B79" s="6" t="n">
        <v>1250</v>
      </c>
    </row>
    <row r="80">
      <c r="A80" s="4" t="inlineStr">
        <is>
          <t>Carrying Amount</t>
        </is>
      </c>
      <c r="B80" s="6" t="n">
        <v>1223</v>
      </c>
      <c r="D80" s="5" t="n">
        <v>1279</v>
      </c>
    </row>
    <row r="81">
      <c r="A81" s="4" t="inlineStr">
        <is>
          <t>Eurobond 22 - 2020</t>
        </is>
      </c>
    </row>
    <row r="82">
      <c r="A82" s="3" t="inlineStr">
        <is>
          <t>Financial Liabilities</t>
        </is>
      </c>
    </row>
    <row r="83">
      <c r="A83" s="4" t="inlineStr">
        <is>
          <t>Issue Price</t>
        </is>
      </c>
      <c r="B83" s="4" t="inlineStr">
        <is>
          <t>99.794%</t>
        </is>
      </c>
      <c r="C83" s="4" t="inlineStr">
        <is>
          <t>99.794%</t>
        </is>
      </c>
    </row>
    <row r="84">
      <c r="A84" s="4" t="inlineStr">
        <is>
          <t>Coupon Rate</t>
        </is>
      </c>
      <c r="B84" s="4" t="inlineStr">
        <is>
          <t>0.00%</t>
        </is>
      </c>
      <c r="C84" s="4" t="inlineStr">
        <is>
          <t>0.00%</t>
        </is>
      </c>
    </row>
    <row r="85">
      <c r="A85" s="4" t="inlineStr">
        <is>
          <t>Effective Interest Rate</t>
        </is>
      </c>
      <c r="B85" s="4" t="inlineStr">
        <is>
          <t>0.07%</t>
        </is>
      </c>
      <c r="C85" s="4" t="inlineStr">
        <is>
          <t>0.07%</t>
        </is>
      </c>
    </row>
    <row r="86">
      <c r="A86" s="4" t="inlineStr">
        <is>
          <t>Nominal Volume</t>
        </is>
      </c>
      <c r="B86" s="6" t="n">
        <v>600</v>
      </c>
    </row>
    <row r="87">
      <c r="A87" s="4" t="inlineStr">
        <is>
          <t>Carrying Amount</t>
        </is>
      </c>
      <c r="B87" s="6" t="n">
        <v>599</v>
      </c>
      <c r="D87" s="5" t="n">
        <v>599</v>
      </c>
    </row>
    <row r="88">
      <c r="A88" s="4" t="inlineStr">
        <is>
          <t>Eurobond 23 - 2020</t>
        </is>
      </c>
    </row>
    <row r="89">
      <c r="A89" s="3" t="inlineStr">
        <is>
          <t>Financial Liabilities</t>
        </is>
      </c>
    </row>
    <row r="90">
      <c r="A90" s="4" t="inlineStr">
        <is>
          <t>Issue Price</t>
        </is>
      </c>
      <c r="B90" s="4" t="inlineStr">
        <is>
          <t>99.20%</t>
        </is>
      </c>
      <c r="C90" s="4" t="inlineStr">
        <is>
          <t>99.20%</t>
        </is>
      </c>
    </row>
    <row r="91">
      <c r="A91" s="4" t="inlineStr">
        <is>
          <t>Coupon Rate</t>
        </is>
      </c>
      <c r="B91" s="4" t="inlineStr">
        <is>
          <t>0.125%</t>
        </is>
      </c>
      <c r="C91" s="4" t="inlineStr">
        <is>
          <t>0.125%</t>
        </is>
      </c>
    </row>
    <row r="92">
      <c r="A92" s="4" t="inlineStr">
        <is>
          <t>Effective Interest Rate</t>
        </is>
      </c>
      <c r="B92" s="4" t="inlineStr">
        <is>
          <t>0.26%</t>
        </is>
      </c>
      <c r="C92" s="4" t="inlineStr">
        <is>
          <t>0.26%</t>
        </is>
      </c>
    </row>
    <row r="93">
      <c r="A93" s="4" t="inlineStr">
        <is>
          <t>Nominal Volume</t>
        </is>
      </c>
      <c r="B93" s="6" t="n">
        <v>600</v>
      </c>
    </row>
    <row r="94">
      <c r="A94" s="4" t="inlineStr">
        <is>
          <t>Carrying Amount</t>
        </is>
      </c>
      <c r="B94" s="6" t="n">
        <v>596</v>
      </c>
      <c r="D94" s="5" t="n">
        <v>596</v>
      </c>
    </row>
    <row r="95">
      <c r="A95" s="4" t="inlineStr">
        <is>
          <t>Eurobond 24 - 2020</t>
        </is>
      </c>
    </row>
    <row r="96">
      <c r="A96" s="3" t="inlineStr">
        <is>
          <t>Financial Liabilities</t>
        </is>
      </c>
    </row>
    <row r="97">
      <c r="A97" s="4" t="inlineStr">
        <is>
          <t>Issue Price</t>
        </is>
      </c>
      <c r="B97" s="4" t="inlineStr">
        <is>
          <t>98.787%</t>
        </is>
      </c>
      <c r="C97" s="4" t="inlineStr">
        <is>
          <t>98.787%</t>
        </is>
      </c>
    </row>
    <row r="98">
      <c r="A98" s="4" t="inlineStr">
        <is>
          <t>Coupon Rate</t>
        </is>
      </c>
      <c r="B98" s="4" t="inlineStr">
        <is>
          <t>0.375%</t>
        </is>
      </c>
      <c r="C98" s="4" t="inlineStr">
        <is>
          <t>0.375%</t>
        </is>
      </c>
    </row>
    <row r="99">
      <c r="A99" s="4" t="inlineStr">
        <is>
          <t>Effective Interest Rate</t>
        </is>
      </c>
      <c r="B99" s="4" t="inlineStr">
        <is>
          <t>0.51%</t>
        </is>
      </c>
      <c r="C99" s="4" t="inlineStr">
        <is>
          <t>0.51%</t>
        </is>
      </c>
    </row>
    <row r="100">
      <c r="A100" s="4" t="inlineStr">
        <is>
          <t>Nominal Volume</t>
        </is>
      </c>
      <c r="B100" s="6" t="n">
        <v>800</v>
      </c>
    </row>
    <row r="101">
      <c r="A101" s="4" t="inlineStr">
        <is>
          <t>Carrying Amount</t>
        </is>
      </c>
      <c r="B101" s="6" t="n">
        <v>769</v>
      </c>
      <c r="D101" s="5" t="n">
        <v>789</v>
      </c>
    </row>
    <row r="102">
      <c r="A102" s="4" t="inlineStr">
        <is>
          <t>USD-Bond-2018</t>
        </is>
      </c>
    </row>
    <row r="103">
      <c r="A103" s="3" t="inlineStr">
        <is>
          <t>Financial Liabilities</t>
        </is>
      </c>
    </row>
    <row r="104">
      <c r="A104" s="4" t="inlineStr">
        <is>
          <t>Issue Price</t>
        </is>
      </c>
      <c r="B104" s="4" t="inlineStr">
        <is>
          <t>100.00%</t>
        </is>
      </c>
      <c r="C104" s="4" t="inlineStr">
        <is>
          <t>100.00%</t>
        </is>
      </c>
    </row>
    <row r="105">
      <c r="A105" s="4" t="inlineStr">
        <is>
          <t>Coupon Rate</t>
        </is>
      </c>
      <c r="B105" s="4" t="inlineStr">
        <is>
          <t>0.721%</t>
        </is>
      </c>
      <c r="C105" s="4" t="inlineStr">
        <is>
          <t>0.721%</t>
        </is>
      </c>
    </row>
    <row r="106">
      <c r="A106" s="4" t="inlineStr">
        <is>
          <t>Effective Interest Rate</t>
        </is>
      </c>
      <c r="B106" s="4" t="inlineStr">
        <is>
          <t>0.80%</t>
        </is>
      </c>
      <c r="C106" s="4" t="inlineStr">
        <is>
          <t>0.80%</t>
        </is>
      </c>
    </row>
    <row r="107">
      <c r="A107" s="4" t="inlineStr">
        <is>
          <t>Nominal Volume | $</t>
        </is>
      </c>
      <c r="C107" s="13" t="n">
        <v>300</v>
      </c>
    </row>
    <row r="108">
      <c r="A108" s="4" t="inlineStr">
        <is>
          <t>Carrying Amount</t>
        </is>
      </c>
      <c r="B108" s="6" t="n">
        <v>264</v>
      </c>
      <c r="D108" s="6" t="n">
        <v>24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Liquidity - Private Placement Transactions (Details) € in Millions, $ in Millions</t>
        </is>
      </c>
      <c r="B1" s="2" t="inlineStr">
        <is>
          <t>Dec. 31, 2021EUR (€)</t>
        </is>
      </c>
      <c r="C1" s="2" t="inlineStr">
        <is>
          <t>Dec. 31, 2021USD ($)</t>
        </is>
      </c>
      <c r="D1" s="2" t="inlineStr">
        <is>
          <t>Dec. 31, 2020EUR (€)</t>
        </is>
      </c>
      <c r="E1" s="2" t="inlineStr">
        <is>
          <t>Dec. 31, 2019</t>
        </is>
      </c>
    </row>
    <row r="2">
      <c r="A2" s="3" t="inlineStr">
        <is>
          <t>Financial Liabilities</t>
        </is>
      </c>
    </row>
    <row r="3">
      <c r="A3" s="4" t="inlineStr">
        <is>
          <t>Effective Interest Rate</t>
        </is>
      </c>
      <c r="B3" s="4" t="inlineStr">
        <is>
          <t>0.83%</t>
        </is>
      </c>
      <c r="C3" s="4" t="inlineStr">
        <is>
          <t>0.83%</t>
        </is>
      </c>
      <c r="D3" s="4" t="inlineStr">
        <is>
          <t>0.87%</t>
        </is>
      </c>
      <c r="E3" s="4" t="inlineStr">
        <is>
          <t>1.09%</t>
        </is>
      </c>
    </row>
    <row r="4">
      <c r="A4" s="4" t="inlineStr">
        <is>
          <t>Carrying Amount</t>
        </is>
      </c>
      <c r="B4" s="6" t="n">
        <v>13005</v>
      </c>
      <c r="D4" s="6" t="n">
        <v>13344</v>
      </c>
    </row>
    <row r="5">
      <c r="A5" s="4" t="inlineStr">
        <is>
          <t>Private placements</t>
        </is>
      </c>
    </row>
    <row r="6">
      <c r="A6" s="3" t="inlineStr">
        <is>
          <t>Financial Liabilities</t>
        </is>
      </c>
    </row>
    <row r="7">
      <c r="A7" s="4" t="inlineStr">
        <is>
          <t>Carrying Amount</t>
        </is>
      </c>
      <c r="B7" s="6" t="n">
        <v>790</v>
      </c>
      <c r="D7" s="5" t="n">
        <v>742</v>
      </c>
    </row>
    <row r="8">
      <c r="A8" s="4" t="inlineStr">
        <is>
          <t>Tranche 7-2012</t>
        </is>
      </c>
    </row>
    <row r="9">
      <c r="A9" s="3" t="inlineStr">
        <is>
          <t>Financial Liabilities</t>
        </is>
      </c>
    </row>
    <row r="10">
      <c r="A10" s="4" t="inlineStr">
        <is>
          <t>Coupon Rate</t>
        </is>
      </c>
      <c r="B10" s="4" t="inlineStr">
        <is>
          <t>3.18%</t>
        </is>
      </c>
      <c r="C10" s="4" t="inlineStr">
        <is>
          <t>3.18%</t>
        </is>
      </c>
    </row>
    <row r="11">
      <c r="A11" s="4" t="inlineStr">
        <is>
          <t>Effective Interest Rate</t>
        </is>
      </c>
      <c r="B11" s="4" t="inlineStr">
        <is>
          <t>3.22%</t>
        </is>
      </c>
      <c r="C11" s="4" t="inlineStr">
        <is>
          <t>3.22%</t>
        </is>
      </c>
    </row>
    <row r="12">
      <c r="A12" s="4" t="inlineStr">
        <is>
          <t>Nominal Volume | $</t>
        </is>
      </c>
      <c r="C12" s="14" t="n">
        <v>444.5</v>
      </c>
    </row>
    <row r="13">
      <c r="A13" s="4" t="inlineStr">
        <is>
          <t>Carrying Amount</t>
        </is>
      </c>
      <c r="B13" s="6" t="n">
        <v>396</v>
      </c>
      <c r="D13" s="5" t="n">
        <v>373</v>
      </c>
    </row>
    <row r="14">
      <c r="A14" s="4" t="inlineStr">
        <is>
          <t>Tranche 8-2012</t>
        </is>
      </c>
    </row>
    <row r="15">
      <c r="A15" s="3" t="inlineStr">
        <is>
          <t>Financial Liabilities</t>
        </is>
      </c>
    </row>
    <row r="16">
      <c r="A16" s="4" t="inlineStr">
        <is>
          <t>Coupon Rate</t>
        </is>
      </c>
      <c r="B16" s="4" t="inlineStr">
        <is>
          <t>3.33%</t>
        </is>
      </c>
      <c r="C16" s="4" t="inlineStr">
        <is>
          <t>3.33%</t>
        </is>
      </c>
    </row>
    <row r="17">
      <c r="A17" s="4" t="inlineStr">
        <is>
          <t>Effective Interest Rate</t>
        </is>
      </c>
      <c r="B17" s="4" t="inlineStr">
        <is>
          <t>3.37%</t>
        </is>
      </c>
      <c r="C17" s="4" t="inlineStr">
        <is>
          <t>3.37%</t>
        </is>
      </c>
    </row>
    <row r="18">
      <c r="A18" s="4" t="inlineStr">
        <is>
          <t>Nominal Volume | $</t>
        </is>
      </c>
      <c r="C18" s="13" t="n">
        <v>323</v>
      </c>
    </row>
    <row r="19">
      <c r="A19" s="4" t="inlineStr">
        <is>
          <t>Carrying Amount</t>
        </is>
      </c>
      <c r="B19" s="6" t="n">
        <v>300</v>
      </c>
      <c r="D19" s="5" t="n">
        <v>281</v>
      </c>
    </row>
    <row r="20">
      <c r="A20" s="4" t="inlineStr">
        <is>
          <t>Tranche 9-2012</t>
        </is>
      </c>
    </row>
    <row r="21">
      <c r="A21" s="3" t="inlineStr">
        <is>
          <t>Financial Liabilities</t>
        </is>
      </c>
    </row>
    <row r="22">
      <c r="A22" s="4" t="inlineStr">
        <is>
          <t>Coupon Rate</t>
        </is>
      </c>
      <c r="B22" s="4" t="inlineStr">
        <is>
          <t>3.53%</t>
        </is>
      </c>
      <c r="C22" s="4" t="inlineStr">
        <is>
          <t>3.53%</t>
        </is>
      </c>
    </row>
    <row r="23">
      <c r="A23" s="4" t="inlineStr">
        <is>
          <t>Effective Interest Rate</t>
        </is>
      </c>
      <c r="B23" s="4" t="inlineStr">
        <is>
          <t>3.57%</t>
        </is>
      </c>
      <c r="C23" s="4" t="inlineStr">
        <is>
          <t>3.57%</t>
        </is>
      </c>
    </row>
    <row r="24">
      <c r="A24" s="4" t="inlineStr">
        <is>
          <t>Nominal Volume | $</t>
        </is>
      </c>
      <c r="C24" s="13" t="n">
        <v>100</v>
      </c>
    </row>
    <row r="25">
      <c r="A25" s="4" t="inlineStr">
        <is>
          <t>Carrying Amount</t>
        </is>
      </c>
      <c r="B25" s="6" t="n">
        <v>94</v>
      </c>
      <c r="D25" s="6" t="n">
        <v>8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Liquidity - Commercial Paper (Details) - EUR (€) € in Millions</t>
        </is>
      </c>
      <c r="B1" s="2" t="inlineStr">
        <is>
          <t>12 Months Ended</t>
        </is>
      </c>
    </row>
    <row r="2">
      <c r="B2" s="2" t="inlineStr">
        <is>
          <t>Dec. 31, 2021</t>
        </is>
      </c>
      <c r="C2" s="2" t="inlineStr">
        <is>
          <t>Nov. 30, 2021</t>
        </is>
      </c>
      <c r="D2" s="2" t="inlineStr">
        <is>
          <t>Mar. 31, 2021</t>
        </is>
      </c>
      <c r="E2" s="2" t="inlineStr">
        <is>
          <t>Dec. 31, 2020</t>
        </is>
      </c>
      <c r="F2" s="2" t="inlineStr">
        <is>
          <t>Dec. 31, 2019</t>
        </is>
      </c>
    </row>
    <row r="3">
      <c r="A3" s="3" t="inlineStr">
        <is>
          <t>Disclosure of financial liabilities [line items]</t>
        </is>
      </c>
    </row>
    <row r="4">
      <c r="A4" s="4" t="inlineStr">
        <is>
          <t>Commercial paper, outstanding</t>
        </is>
      </c>
      <c r="B4" s="6" t="n">
        <v>930</v>
      </c>
      <c r="E4" s="6" t="n">
        <v>930</v>
      </c>
    </row>
    <row r="5">
      <c r="A5" s="4" t="inlineStr">
        <is>
          <t>Carrying amount of commercial paper</t>
        </is>
      </c>
      <c r="B5" s="6" t="n">
        <v>931</v>
      </c>
      <c r="E5" s="6" t="n">
        <v>931</v>
      </c>
    </row>
    <row r="6">
      <c r="A6" s="4" t="inlineStr">
        <is>
          <t>Interest rate</t>
        </is>
      </c>
      <c r="B6" s="4" t="inlineStr">
        <is>
          <t>0.83%</t>
        </is>
      </c>
      <c r="E6" s="4" t="inlineStr">
        <is>
          <t>0.87%</t>
        </is>
      </c>
      <c r="F6" s="4" t="inlineStr">
        <is>
          <t>1.09%</t>
        </is>
      </c>
    </row>
    <row r="7">
      <c r="A7" s="4" t="inlineStr">
        <is>
          <t>Commercial Paper</t>
        </is>
      </c>
    </row>
    <row r="8">
      <c r="A8" s="3" t="inlineStr">
        <is>
          <t>Disclosure of financial liabilities [line items]</t>
        </is>
      </c>
    </row>
    <row r="9">
      <c r="A9" s="4" t="inlineStr">
        <is>
          <t>Weighted average interest rate</t>
        </is>
      </c>
      <c r="B9" s="4" t="inlineStr">
        <is>
          <t>(0.48%)</t>
        </is>
      </c>
    </row>
    <row r="10">
      <c r="A10" s="4" t="inlineStr">
        <is>
          <t>Interest rate</t>
        </is>
      </c>
      <c r="E10" s="4" t="inlineStr">
        <is>
          <t>(0.40%)</t>
        </is>
      </c>
    </row>
    <row r="11">
      <c r="A11" s="4" t="inlineStr">
        <is>
          <t>Commercial Paper | Highest</t>
        </is>
      </c>
    </row>
    <row r="12">
      <c r="A12" s="3" t="inlineStr">
        <is>
          <t>Disclosure of financial liabilities [line items]</t>
        </is>
      </c>
    </row>
    <row r="13">
      <c r="A13" s="4" t="inlineStr">
        <is>
          <t>Maturities</t>
        </is>
      </c>
      <c r="B13" s="4" t="inlineStr">
        <is>
          <t>6 months</t>
        </is>
      </c>
    </row>
    <row r="14">
      <c r="A14" s="4" t="inlineStr">
        <is>
          <t>Short-term Loan 1</t>
        </is>
      </c>
    </row>
    <row r="15">
      <c r="A15" s="3" t="inlineStr">
        <is>
          <t>Disclosure of financial liabilities [line items]</t>
        </is>
      </c>
    </row>
    <row r="16">
      <c r="A16" s="4" t="inlineStr">
        <is>
          <t>Borrowings, adjustment to interest rate basis</t>
        </is>
      </c>
      <c r="C16" s="4" t="inlineStr">
        <is>
          <t>0.55%</t>
        </is>
      </c>
    </row>
    <row r="17">
      <c r="A17" s="4" t="inlineStr">
        <is>
          <t>Notional amount</t>
        </is>
      </c>
      <c r="D17" s="6" t="n">
        <v>950</v>
      </c>
    </row>
    <row r="18">
      <c r="A18" s="4" t="inlineStr">
        <is>
          <t>Short-term Loan 2</t>
        </is>
      </c>
    </row>
    <row r="19">
      <c r="A19" s="3" t="inlineStr">
        <is>
          <t>Disclosure of financial liabilities [line items]</t>
        </is>
      </c>
    </row>
    <row r="20">
      <c r="A20" s="4" t="inlineStr">
        <is>
          <t>Borrowings, adjustment to interest rate basis</t>
        </is>
      </c>
      <c r="C20" s="4" t="inlineStr">
        <is>
          <t>0.52%</t>
        </is>
      </c>
    </row>
    <row r="21">
      <c r="A21" s="4" t="inlineStr">
        <is>
          <t>Notional amount</t>
        </is>
      </c>
      <c r="D21" s="6" t="n">
        <v>500</v>
      </c>
    </row>
    <row r="22">
      <c r="A22" s="4" t="inlineStr">
        <is>
          <t>Qualtrics | Term Loan</t>
        </is>
      </c>
    </row>
    <row r="23">
      <c r="A23" s="3" t="inlineStr">
        <is>
          <t>Disclosure of financial liabilities [line items]</t>
        </is>
      </c>
    </row>
    <row r="24">
      <c r="A24" s="4" t="inlineStr">
        <is>
          <t>Notional amount</t>
        </is>
      </c>
      <c r="B24" s="6" t="n">
        <v>125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 and Similar Obligations</t>
        </is>
      </c>
      <c r="B1" s="2" t="inlineStr">
        <is>
          <t>12 Months Ended</t>
        </is>
      </c>
    </row>
    <row r="2">
      <c r="B2" s="2" t="inlineStr">
        <is>
          <t>Dec. 31, 2021</t>
        </is>
      </c>
    </row>
    <row r="3">
      <c r="A3" s="3" t="inlineStr">
        <is>
          <t>Pension Plans and Similar Obligations</t>
        </is>
      </c>
    </row>
    <row r="4">
      <c r="A4" s="4" t="inlineStr">
        <is>
          <t>Pension Plans and Similar Obligations</t>
        </is>
      </c>
      <c r="B4" s="4" t="inlineStr">
        <is>
          <t>(B.4) Pension Plans and Similar Obligations ​ y Defined Contribution Plans ​ Amounts for domestic and foreign defined contribution plans are based on a percentage of the employees’ salaries or on the amount of contributions made by employees. In Germany and some other countries, we make contributions to public pension schemes that are operated by national or local government or similar institutions. Expenses for such local state pension plans are recognized as short-term employee benefits, that is, social security expenses. y Defined Benefit Pension Plans The discount rates used in measuring our post-employment benefit assets and liabilities are derived from rates available on high-quality corporate bonds and government bonds for which the timing and amounts of payments match the timing and the amounts of our projected pension payments. Net interest expense and other expenses related to defined benefit plans are recognized as employee benefits expenses and classified in our Consolidated Income Statements according to the activities that the employees owning the awards perform. Since our domestic defined benefit pension plans primarily consist of an employee-financed post-retirement plan that is fully financed with qualifying insurance policies, current service cost may become a credit as a result of adjusting the defined benefit liability’s carrying amount to the fair value of the qualifying plan assets. Such adjustments are recorded in service cost. Total expenses on defined benefit pension plans comprise related current and past service costs as well as interest income and expense. ​ Total Expense of Pension Plans ​ ​ ​ ​ ​ ​ ​ ​ € millions 2021 2020 2019 Defined contribution plans 346 326 314 Defined benefit pension plans 62 93 55 Pension expenses 408 419 369 ​ Defined Benefit Plans Present Value of the Defined Benefit Obligations (DBO) and the Fair Value of the Plan Assets ​ ​ ​ ​ ​ ​ ​ ​ ​ ​ ​ ​ ​ ​ ​ ​ ​ ​ ​ ​ Domestic Plans ​ Foreign Plans ​ Other Foreign Post-Employment ​ Total € millions ​ ​ ​ ​ ​ Plans ​ ​ ​ 2021 2020 2021 2020 2021 2020 2021 2020 Present value of the DBO 1,194 1,127 667 616 216 189 2,077 1,932 Fair value of the plan assets 1,183 1,112 578 506 91 73 1,852 1,691 Net defined benefit liability (asset) 11 15 89 110 125 116 225 241 Net defined benefit liability (asset) as % of: ​ ​ ​ ​ ​ ​ ​ ​ ​ ​ ​ ​ ​ ​ ​ ​ / 0 0 0 0 0 0 0 0 / ​ 3 ​ 4 ​ 27 ​ 31 ​ 35 ​ 32 ​ 65 ​ 66 ​ Of the present value of the DBO of our domestic plans, €1,125 million (2020: €1,054 million) relate to plans that provide for lump-sum payments not based on final salary; of the present value of the DBO of our foreign plans, €524 million (2020: €479 million) relate to plans that provide for annuity payments not based on final salary. The following significant weighted average assumptions were used for the actuarial valuation of our domestic and foreign pension liabilities as well as other post-employment benefit obligations as at the respective measurement date: Significant Actuarial Assumptions ​ ​ ​ ​ ​ ​ ​ ​ ​ ​ ​ ​ ​ ​ ​ ​ ​ ​ ​ ​ Percent ​ Domestic Plans ​ Foreign Plans ​ Other Foreign Post-Employment Plans ​ 2021 2020 2019 2021 2020 2019 2021 2020 2019 Discount rate 1.2 0.9 0.8 0.5 0.4 0.3 3.1 3.0 3.7 ​ The sensitivity analysis table below shows how the present value of all defined benefit obligations would have been influenced by reasonably possible changes to significant actuarial assumptions. The sensitivity analysis considers change in discount rate assumptions, holding all other actuarial assumptions constant. Sensitivity Analysis ​ ​ ​ ​ ​ ​ ​ ​ ​ ​ ​ ​ ​ ​ ​ ​ ​ ​ ​ ​ ​ ​ ​ ​ ​ ​ € millions ​ Domestic Plans ​ Foreign Plans ​ Other Foreign Post-Employment Plans ​ Total ​ 2021 2020 2019 2021 2020 2019 2021 2020 2019 2021 2020 2019 Present value of all defined benefit obligations if: ​ ​ ​ ​ ​ Discount rate was 50 basis points higher 1,134 ​ 1,066 ​ 968 626 573 495 203 185 154 1,964 1,824 1,617 Discount rate was 50 basis points lower 1,260 ​ 1,195 ​ 1,090 714 663 576 223 204 159 2,196 2,062 1,825 ​ Investments in Plan Assets Our investment strategy on domestic benefit plans is to invest all contributions in stable insurance policies. Our investment strategies for foreign benefit plans vary according to the conditions in the country in which the respective benefit plans are situated. We have adopted a long-term investment horizon for all major foreign benefit plans. Although our policy is to invest in a risk-diversified portfolio consisting of a mix of assets, both the defined benefit obligation and plan assets can fluctuate over time, which exposes the Group to actuarial and market (investment) risks. Depending on the statutory requirements in each country, it might be necessary to reduce any underfunding by addition of liquid assets. Plan Asset Allocation ​ ​ ​ ​ ​ ​ ​ ​ ​ ​ € millions ​ 2021 ​ 2020 ​ Quoted in an Not Quoted in an Quoted in an Not Quoted in an ​ ​ Active Market ​ Active Market ​ Active Market ​ Active Market Total plan assets 597 1,254 485 1,207 Thereof: Asset category ​ ​ ​ ​ Equity investments 182 0 149 0 Corporate bonds 202 0 151 0 Insurance policies 39 1,254 7 1,207 ​ Our expected contribution in 2022 to our domestic and foreign defined benefit pension plans is immaterial. The weighted duration of our defined benefit plans amounted to 11 years as at December 31, 2021, and 12 years as at December 31, 2020. Total future benefit payments from our defined benefit plans as at December 31, 2021, are expected to be €2,289 million (2020: €1,969 million). Of this amount, 77% (2020: 77%) has maturities of over five years, and 62% (2020: 64%) relates to domestic plan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 Reconciliation of Liabilities Arising from Financing Activities (Details) - EUR (€) € in Millions</t>
        </is>
      </c>
      <c r="B1" s="2" t="inlineStr">
        <is>
          <t>12 Months Ended</t>
        </is>
      </c>
    </row>
    <row r="2">
      <c r="B2" s="2" t="inlineStr">
        <is>
          <t>Dec. 31, 2021</t>
        </is>
      </c>
      <c r="C2" s="2" t="inlineStr">
        <is>
          <t>Dec. 31, 2020</t>
        </is>
      </c>
    </row>
    <row r="3">
      <c r="A3" s="3" t="inlineStr">
        <is>
          <t>Reconciliation of liabilities arising from financing activities</t>
        </is>
      </c>
    </row>
    <row r="4">
      <c r="A4" s="4" t="inlineStr">
        <is>
          <t>Liabilities from financing activities at beginning of year</t>
        </is>
      </c>
      <c r="B4" s="6" t="n">
        <v>15411</v>
      </c>
      <c r="C4" s="6" t="n">
        <v>15895</v>
      </c>
    </row>
    <row r="5">
      <c r="A5" s="4" t="inlineStr">
        <is>
          <t>Cash Flows</t>
        </is>
      </c>
      <c r="B5" s="5" t="n">
        <v>-646</v>
      </c>
      <c r="C5" s="5" t="n">
        <v>-675</v>
      </c>
    </row>
    <row r="6">
      <c r="A6" s="4" t="inlineStr">
        <is>
          <t>Business Combinations</t>
        </is>
      </c>
      <c r="B6" s="5" t="n">
        <v>7</v>
      </c>
      <c r="C6" s="5" t="n">
        <v>17</v>
      </c>
    </row>
    <row r="7">
      <c r="A7" s="4" t="inlineStr">
        <is>
          <t>Foreign Currency</t>
        </is>
      </c>
      <c r="B7" s="5" t="n">
        <v>187</v>
      </c>
      <c r="C7" s="5" t="n">
        <v>-233</v>
      </c>
    </row>
    <row r="8">
      <c r="A8" s="4" t="inlineStr">
        <is>
          <t>Fair Value Changes</t>
        </is>
      </c>
      <c r="B8" s="5" t="n">
        <v>-6</v>
      </c>
      <c r="C8" s="5" t="n">
        <v>-5</v>
      </c>
    </row>
    <row r="9">
      <c r="A9" s="4" t="inlineStr">
        <is>
          <t>Other</t>
        </is>
      </c>
      <c r="B9" s="5" t="n">
        <v>297</v>
      </c>
      <c r="C9" s="5" t="n">
        <v>413</v>
      </c>
    </row>
    <row r="10">
      <c r="A10" s="4" t="inlineStr">
        <is>
          <t>Liabilities from financing activities at end of year</t>
        </is>
      </c>
      <c r="B10" s="5" t="n">
        <v>15250</v>
      </c>
      <c r="C10" s="5" t="n">
        <v>15411</v>
      </c>
    </row>
    <row r="11">
      <c r="A11" s="4" t="inlineStr">
        <is>
          <t>Current financial debt</t>
        </is>
      </c>
    </row>
    <row r="12">
      <c r="A12" s="3" t="inlineStr">
        <is>
          <t>Reconciliation of liabilities arising from financing activities</t>
        </is>
      </c>
    </row>
    <row r="13">
      <c r="A13" s="4" t="inlineStr">
        <is>
          <t>Liabilities from financing activities at beginning of year</t>
        </is>
      </c>
      <c r="B13" s="5" t="n">
        <v>1482</v>
      </c>
      <c r="C13" s="5" t="n">
        <v>2529</v>
      </c>
    </row>
    <row r="14">
      <c r="A14" s="4" t="inlineStr">
        <is>
          <t>Cash Flows</t>
        </is>
      </c>
      <c r="B14" s="5" t="n">
        <v>980</v>
      </c>
      <c r="C14" s="5" t="n">
        <v>-2282</v>
      </c>
    </row>
    <row r="15">
      <c r="A15" s="4" t="inlineStr">
        <is>
          <t>Business Combinations</t>
        </is>
      </c>
      <c r="B15" s="5" t="n">
        <v>1</v>
      </c>
      <c r="C15" s="5" t="n">
        <v>2</v>
      </c>
    </row>
    <row r="16">
      <c r="A16" s="4" t="inlineStr">
        <is>
          <t>Foreign Currency</t>
        </is>
      </c>
      <c r="B16" s="5" t="n">
        <v>1</v>
      </c>
      <c r="C16" s="5" t="n">
        <v>-17</v>
      </c>
    </row>
    <row r="17">
      <c r="A17" s="4" t="inlineStr">
        <is>
          <t>Fair Value Changes</t>
        </is>
      </c>
      <c r="B17" s="5" t="n">
        <v>0</v>
      </c>
      <c r="C17" s="5" t="n">
        <v>0</v>
      </c>
    </row>
    <row r="18">
      <c r="A18" s="4" t="inlineStr">
        <is>
          <t>Other</t>
        </is>
      </c>
      <c r="B18" s="5" t="n">
        <v>1291</v>
      </c>
      <c r="C18" s="5" t="n">
        <v>1251</v>
      </c>
    </row>
    <row r="19">
      <c r="A19" s="4" t="inlineStr">
        <is>
          <t>Liabilities from financing activities at end of year</t>
        </is>
      </c>
      <c r="B19" s="5" t="n">
        <v>3755</v>
      </c>
      <c r="C19" s="5" t="n">
        <v>1482</v>
      </c>
    </row>
    <row r="20">
      <c r="A20" s="4" t="inlineStr">
        <is>
          <t>Non-current financial debt</t>
        </is>
      </c>
    </row>
    <row r="21">
      <c r="A21" s="3" t="inlineStr">
        <is>
          <t>Reconciliation of liabilities arising from financing activities</t>
        </is>
      </c>
    </row>
    <row r="22">
      <c r="A22" s="4" t="inlineStr">
        <is>
          <t>Liabilities from financing activities at beginning of year</t>
        </is>
      </c>
      <c r="B22" s="5" t="n">
        <v>11801</v>
      </c>
      <c r="C22" s="5" t="n">
        <v>11139</v>
      </c>
    </row>
    <row r="23">
      <c r="A23" s="4" t="inlineStr">
        <is>
          <t>Cash Flows</t>
        </is>
      </c>
      <c r="B23" s="5" t="n">
        <v>-1252</v>
      </c>
      <c r="C23" s="5" t="n">
        <v>2000</v>
      </c>
    </row>
    <row r="24">
      <c r="A24" s="4" t="inlineStr">
        <is>
          <t>Business Combinations</t>
        </is>
      </c>
      <c r="B24" s="5" t="n">
        <v>2</v>
      </c>
      <c r="C24" s="5" t="n">
        <v>1</v>
      </c>
    </row>
    <row r="25">
      <c r="A25" s="4" t="inlineStr">
        <is>
          <t>Foreign Currency</t>
        </is>
      </c>
      <c r="B25" s="5" t="n">
        <v>78</v>
      </c>
      <c r="C25" s="5" t="n">
        <v>-88</v>
      </c>
    </row>
    <row r="26">
      <c r="A26" s="4" t="inlineStr">
        <is>
          <t>Fair Value Changes</t>
        </is>
      </c>
      <c r="B26" s="5" t="n">
        <v>0</v>
      </c>
      <c r="C26" s="5" t="n">
        <v>0</v>
      </c>
    </row>
    <row r="27">
      <c r="A27" s="4" t="inlineStr">
        <is>
          <t>Other</t>
        </is>
      </c>
      <c r="B27" s="5" t="n">
        <v>-1291</v>
      </c>
      <c r="C27" s="5" t="n">
        <v>-1251</v>
      </c>
    </row>
    <row r="28">
      <c r="A28" s="4" t="inlineStr">
        <is>
          <t>Liabilities from financing activities at end of year</t>
        </is>
      </c>
      <c r="B28" s="5" t="n">
        <v>9338</v>
      </c>
      <c r="C28" s="5" t="n">
        <v>11801</v>
      </c>
    </row>
    <row r="29">
      <c r="A29" s="4" t="inlineStr">
        <is>
          <t>Financial debt (nominal volume)</t>
        </is>
      </c>
    </row>
    <row r="30">
      <c r="A30" s="3" t="inlineStr">
        <is>
          <t>Reconciliation of liabilities arising from financing activities</t>
        </is>
      </c>
    </row>
    <row r="31">
      <c r="A31" s="4" t="inlineStr">
        <is>
          <t>Liabilities from financing activities at beginning of year</t>
        </is>
      </c>
      <c r="B31" s="5" t="n">
        <v>13283</v>
      </c>
      <c r="C31" s="5" t="n">
        <v>13668</v>
      </c>
    </row>
    <row r="32">
      <c r="A32" s="4" t="inlineStr">
        <is>
          <t>Cash Flows</t>
        </is>
      </c>
      <c r="B32" s="5" t="n">
        <v>-272</v>
      </c>
      <c r="C32" s="5" t="n">
        <v>-282</v>
      </c>
    </row>
    <row r="33">
      <c r="A33" s="4" t="inlineStr">
        <is>
          <t>Business Combinations</t>
        </is>
      </c>
      <c r="B33" s="5" t="n">
        <v>3</v>
      </c>
      <c r="C33" s="5" t="n">
        <v>2</v>
      </c>
    </row>
    <row r="34">
      <c r="A34" s="4" t="inlineStr">
        <is>
          <t>Foreign Currency</t>
        </is>
      </c>
      <c r="B34" s="5" t="n">
        <v>79</v>
      </c>
      <c r="C34" s="5" t="n">
        <v>-105</v>
      </c>
    </row>
    <row r="35">
      <c r="A35" s="4" t="inlineStr">
        <is>
          <t>Fair Value Changes</t>
        </is>
      </c>
      <c r="B35" s="5" t="n">
        <v>0</v>
      </c>
      <c r="C35" s="5" t="n">
        <v>0</v>
      </c>
    </row>
    <row r="36">
      <c r="A36" s="4" t="inlineStr">
        <is>
          <t>Other</t>
        </is>
      </c>
      <c r="B36" s="5" t="n">
        <v>0</v>
      </c>
      <c r="C36" s="5" t="n">
        <v>0</v>
      </c>
    </row>
    <row r="37">
      <c r="A37" s="4" t="inlineStr">
        <is>
          <t>Liabilities from financing activities at end of year</t>
        </is>
      </c>
      <c r="B37" s="5" t="n">
        <v>13094</v>
      </c>
      <c r="C37" s="5" t="n">
        <v>13283</v>
      </c>
    </row>
    <row r="38">
      <c r="A38" s="4" t="inlineStr">
        <is>
          <t>Basis adjustment</t>
        </is>
      </c>
    </row>
    <row r="39">
      <c r="A39" s="3" t="inlineStr">
        <is>
          <t>Reconciliation of liabilities arising from financing activities</t>
        </is>
      </c>
    </row>
    <row r="40">
      <c r="A40" s="4" t="inlineStr">
        <is>
          <t>Liabilities from financing activities at beginning of year</t>
        </is>
      </c>
      <c r="B40" s="5" t="n">
        <v>126</v>
      </c>
      <c r="C40" s="5" t="n">
        <v>13</v>
      </c>
    </row>
    <row r="41">
      <c r="A41" s="4" t="inlineStr">
        <is>
          <t>Cash Flows</t>
        </is>
      </c>
      <c r="B41" s="5" t="n">
        <v>0</v>
      </c>
      <c r="C41" s="5" t="n">
        <v>0</v>
      </c>
    </row>
    <row r="42">
      <c r="A42" s="4" t="inlineStr">
        <is>
          <t>Business Combinations</t>
        </is>
      </c>
      <c r="B42" s="5" t="n">
        <v>0</v>
      </c>
      <c r="C42" s="5" t="n">
        <v>0</v>
      </c>
    </row>
    <row r="43">
      <c r="A43" s="4" t="inlineStr">
        <is>
          <t>Foreign Currency</t>
        </is>
      </c>
      <c r="B43" s="5" t="n">
        <v>3</v>
      </c>
      <c r="C43" s="5" t="n">
        <v>-4</v>
      </c>
    </row>
    <row r="44">
      <c r="A44" s="4" t="inlineStr">
        <is>
          <t>Fair Value Changes</t>
        </is>
      </c>
      <c r="B44" s="5" t="n">
        <v>-163</v>
      </c>
      <c r="C44" s="5" t="n">
        <v>117</v>
      </c>
    </row>
    <row r="45">
      <c r="A45" s="4" t="inlineStr">
        <is>
          <t>Other</t>
        </is>
      </c>
      <c r="B45" s="5" t="n">
        <v>0</v>
      </c>
      <c r="C45" s="5" t="n">
        <v>0</v>
      </c>
    </row>
    <row r="46">
      <c r="A46" s="4" t="inlineStr">
        <is>
          <t>Liabilities from financing activities at end of year</t>
        </is>
      </c>
      <c r="B46" s="5" t="n">
        <v>-34</v>
      </c>
      <c r="C46" s="5" t="n">
        <v>126</v>
      </c>
    </row>
    <row r="47">
      <c r="A47" s="4" t="inlineStr">
        <is>
          <t>Transaction cost</t>
        </is>
      </c>
    </row>
    <row r="48">
      <c r="A48" s="3" t="inlineStr">
        <is>
          <t>Reconciliation of liabilities arising from financing activities</t>
        </is>
      </c>
    </row>
    <row r="49">
      <c r="A49" s="4" t="inlineStr">
        <is>
          <t>Liabilities from financing activities at beginning of year</t>
        </is>
      </c>
      <c r="B49" s="5" t="n">
        <v>-66</v>
      </c>
      <c r="C49" s="5" t="n">
        <v>-64</v>
      </c>
    </row>
    <row r="50">
      <c r="A50" s="4" t="inlineStr">
        <is>
          <t>Cash Flows</t>
        </is>
      </c>
      <c r="B50" s="5" t="n">
        <v>0</v>
      </c>
      <c r="C50" s="5" t="n">
        <v>-16</v>
      </c>
    </row>
    <row r="51">
      <c r="A51" s="4" t="inlineStr">
        <is>
          <t>Business Combinations</t>
        </is>
      </c>
      <c r="B51" s="5" t="n">
        <v>0</v>
      </c>
      <c r="C51" s="5" t="n">
        <v>0</v>
      </c>
    </row>
    <row r="52">
      <c r="A52" s="4" t="inlineStr">
        <is>
          <t>Foreign Currency</t>
        </is>
      </c>
      <c r="B52" s="5" t="n">
        <v>0</v>
      </c>
      <c r="C52" s="5" t="n">
        <v>0</v>
      </c>
    </row>
    <row r="53">
      <c r="A53" s="4" t="inlineStr">
        <is>
          <t>Fair Value Changes</t>
        </is>
      </c>
      <c r="B53" s="5" t="n">
        <v>0</v>
      </c>
      <c r="C53" s="5" t="n">
        <v>0</v>
      </c>
    </row>
    <row r="54">
      <c r="A54" s="4" t="inlineStr">
        <is>
          <t>Other</t>
        </is>
      </c>
      <c r="B54" s="5" t="n">
        <v>11</v>
      </c>
      <c r="C54" s="5" t="n">
        <v>14</v>
      </c>
    </row>
    <row r="55">
      <c r="A55" s="4" t="inlineStr">
        <is>
          <t>Liabilities from financing activities at end of year</t>
        </is>
      </c>
      <c r="B55" s="5" t="n">
        <v>-55</v>
      </c>
      <c r="C55" s="5" t="n">
        <v>-66</v>
      </c>
    </row>
    <row r="56">
      <c r="A56" s="4" t="inlineStr">
        <is>
          <t>Financial debt (carrying amount)</t>
        </is>
      </c>
    </row>
    <row r="57">
      <c r="A57" s="3" t="inlineStr">
        <is>
          <t>Reconciliation of liabilities arising from financing activities</t>
        </is>
      </c>
    </row>
    <row r="58">
      <c r="A58" s="4" t="inlineStr">
        <is>
          <t>Liabilities from financing activities at beginning of year</t>
        </is>
      </c>
      <c r="B58" s="5" t="n">
        <v>13344</v>
      </c>
      <c r="C58" s="5" t="n">
        <v>13616</v>
      </c>
    </row>
    <row r="59">
      <c r="A59" s="4" t="inlineStr">
        <is>
          <t>Cash Flows</t>
        </is>
      </c>
      <c r="B59" s="5" t="n">
        <v>-272</v>
      </c>
      <c r="C59" s="5" t="n">
        <v>-298</v>
      </c>
    </row>
    <row r="60">
      <c r="A60" s="4" t="inlineStr">
        <is>
          <t>Business Combinations</t>
        </is>
      </c>
      <c r="B60" s="5" t="n">
        <v>3</v>
      </c>
      <c r="C60" s="5" t="n">
        <v>2</v>
      </c>
    </row>
    <row r="61">
      <c r="A61" s="4" t="inlineStr">
        <is>
          <t>Foreign Currency</t>
        </is>
      </c>
      <c r="B61" s="5" t="n">
        <v>82</v>
      </c>
      <c r="C61" s="5" t="n">
        <v>-109</v>
      </c>
    </row>
    <row r="62">
      <c r="A62" s="4" t="inlineStr">
        <is>
          <t>Fair Value Changes</t>
        </is>
      </c>
      <c r="B62" s="5" t="n">
        <v>-163</v>
      </c>
      <c r="C62" s="5" t="n">
        <v>117</v>
      </c>
    </row>
    <row r="63">
      <c r="A63" s="4" t="inlineStr">
        <is>
          <t>Other</t>
        </is>
      </c>
      <c r="B63" s="5" t="n">
        <v>11</v>
      </c>
      <c r="C63" s="5" t="n">
        <v>14</v>
      </c>
    </row>
    <row r="64">
      <c r="A64" s="4" t="inlineStr">
        <is>
          <t>Liabilities from financing activities at end of year</t>
        </is>
      </c>
      <c r="B64" s="5" t="n">
        <v>13005</v>
      </c>
      <c r="C64" s="5" t="n">
        <v>13344</v>
      </c>
    </row>
    <row r="65">
      <c r="A65" s="4" t="inlineStr">
        <is>
          <t>Accrued interest</t>
        </is>
      </c>
    </row>
    <row r="66">
      <c r="A66" s="3" t="inlineStr">
        <is>
          <t>Reconciliation of liabilities arising from financing activities</t>
        </is>
      </c>
    </row>
    <row r="67">
      <c r="A67" s="4" t="inlineStr">
        <is>
          <t>Liabilities from financing activities at beginning of year</t>
        </is>
      </c>
      <c r="B67" s="5" t="n">
        <v>61</v>
      </c>
      <c r="C67" s="5" t="n">
        <v>67</v>
      </c>
    </row>
    <row r="68">
      <c r="A68" s="4" t="inlineStr">
        <is>
          <t>Cash Flows</t>
        </is>
      </c>
      <c r="B68" s="5" t="n">
        <v>0</v>
      </c>
      <c r="C68" s="5" t="n">
        <v>0</v>
      </c>
    </row>
    <row r="69">
      <c r="A69" s="4" t="inlineStr">
        <is>
          <t>Business Combinations</t>
        </is>
      </c>
      <c r="B69" s="5" t="n">
        <v>0</v>
      </c>
      <c r="C69" s="5" t="n">
        <v>0</v>
      </c>
    </row>
    <row r="70">
      <c r="A70" s="4" t="inlineStr">
        <is>
          <t>Foreign Currency</t>
        </is>
      </c>
      <c r="B70" s="5" t="n">
        <v>0</v>
      </c>
      <c r="C70" s="5" t="n">
        <v>0</v>
      </c>
    </row>
    <row r="71">
      <c r="A71" s="4" t="inlineStr">
        <is>
          <t>Fair Value Changes</t>
        </is>
      </c>
      <c r="B71" s="5" t="n">
        <v>0</v>
      </c>
      <c r="C71" s="5" t="n">
        <v>0</v>
      </c>
    </row>
    <row r="72">
      <c r="A72" s="4" t="inlineStr">
        <is>
          <t>Other</t>
        </is>
      </c>
      <c r="B72" s="5" t="n">
        <v>-1</v>
      </c>
      <c r="C72" s="5" t="n">
        <v>-6</v>
      </c>
    </row>
    <row r="73">
      <c r="A73" s="4" t="inlineStr">
        <is>
          <t>Liabilities from financing activities at end of year</t>
        </is>
      </c>
      <c r="B73" s="5" t="n">
        <v>60</v>
      </c>
      <c r="C73" s="5" t="n">
        <v>61</v>
      </c>
    </row>
    <row r="74">
      <c r="A74" s="4" t="inlineStr">
        <is>
          <t>Interest rate swaps.</t>
        </is>
      </c>
    </row>
    <row r="75">
      <c r="A75" s="3" t="inlineStr">
        <is>
          <t>Reconciliation of liabilities arising from financing activities</t>
        </is>
      </c>
    </row>
    <row r="76">
      <c r="A76" s="4" t="inlineStr">
        <is>
          <t>Liabilities from financing activities at beginning of year</t>
        </is>
      </c>
      <c r="B76" s="5" t="n">
        <v>-114</v>
      </c>
      <c r="C76" s="5" t="n">
        <v>7</v>
      </c>
    </row>
    <row r="77">
      <c r="A77" s="4" t="inlineStr">
        <is>
          <t>Cash Flows</t>
        </is>
      </c>
      <c r="B77" s="5" t="n">
        <v>0</v>
      </c>
      <c r="C77" s="5" t="n">
        <v>0</v>
      </c>
    </row>
    <row r="78">
      <c r="A78" s="4" t="inlineStr">
        <is>
          <t>Business Combinations</t>
        </is>
      </c>
      <c r="B78" s="5" t="n">
        <v>0</v>
      </c>
      <c r="C78" s="5" t="n">
        <v>0</v>
      </c>
    </row>
    <row r="79">
      <c r="A79" s="4" t="inlineStr">
        <is>
          <t>Foreign Currency</t>
        </is>
      </c>
      <c r="B79" s="5" t="n">
        <v>-1</v>
      </c>
      <c r="C79" s="5" t="n">
        <v>2</v>
      </c>
    </row>
    <row r="80">
      <c r="A80" s="4" t="inlineStr">
        <is>
          <t>Fair Value Changes</t>
        </is>
      </c>
      <c r="B80" s="5" t="n">
        <v>157</v>
      </c>
      <c r="C80" s="5" t="n">
        <v>-123</v>
      </c>
    </row>
    <row r="81">
      <c r="A81" s="4" t="inlineStr">
        <is>
          <t>Other</t>
        </is>
      </c>
      <c r="B81" s="5" t="n">
        <v>0</v>
      </c>
      <c r="C81" s="5" t="n">
        <v>0</v>
      </c>
    </row>
    <row r="82">
      <c r="A82" s="4" t="inlineStr">
        <is>
          <t>Liabilities from financing activities at end of year</t>
        </is>
      </c>
      <c r="B82" s="5" t="n">
        <v>42</v>
      </c>
      <c r="C82" s="5" t="n">
        <v>-114</v>
      </c>
    </row>
    <row r="83">
      <c r="A83" s="4" t="inlineStr">
        <is>
          <t>Lease</t>
        </is>
      </c>
    </row>
    <row r="84">
      <c r="A84" s="3" t="inlineStr">
        <is>
          <t>Reconciliation of liabilities arising from financing activities</t>
        </is>
      </c>
    </row>
    <row r="85">
      <c r="A85" s="4" t="inlineStr">
        <is>
          <t>Liabilities from financing activities at beginning of year</t>
        </is>
      </c>
      <c r="B85" s="5" t="n">
        <v>2120</v>
      </c>
      <c r="C85" s="5" t="n">
        <v>2204</v>
      </c>
    </row>
    <row r="86">
      <c r="A86" s="4" t="inlineStr">
        <is>
          <t>Cash Flows</t>
        </is>
      </c>
      <c r="B86" s="5" t="n">
        <v>-374</v>
      </c>
      <c r="C86" s="5" t="n">
        <v>-378</v>
      </c>
    </row>
    <row r="87">
      <c r="A87" s="4" t="inlineStr">
        <is>
          <t>Business Combinations</t>
        </is>
      </c>
      <c r="B87" s="5" t="n">
        <v>4</v>
      </c>
      <c r="C87" s="5" t="n">
        <v>15</v>
      </c>
    </row>
    <row r="88">
      <c r="A88" s="4" t="inlineStr">
        <is>
          <t>Foreign Currency</t>
        </is>
      </c>
      <c r="B88" s="5" t="n">
        <v>106</v>
      </c>
      <c r="C88" s="5" t="n">
        <v>-125</v>
      </c>
    </row>
    <row r="89">
      <c r="A89" s="4" t="inlineStr">
        <is>
          <t>Fair Value Changes</t>
        </is>
      </c>
      <c r="B89" s="5" t="n">
        <v>0</v>
      </c>
      <c r="C89" s="5" t="n">
        <v>0</v>
      </c>
    </row>
    <row r="90">
      <c r="A90" s="4" t="inlineStr">
        <is>
          <t>Other</t>
        </is>
      </c>
      <c r="B90" s="5" t="n">
        <v>287</v>
      </c>
      <c r="C90" s="5" t="n">
        <v>404</v>
      </c>
    </row>
    <row r="91">
      <c r="A91" s="4" t="inlineStr">
        <is>
          <t>Liabilities from financing activities at end of year</t>
        </is>
      </c>
      <c r="B91" s="6" t="n">
        <v>2143</v>
      </c>
      <c r="C91" s="6" t="n">
        <v>212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Financial Risk Factors and Risk Management - Interest Rate Benchmark Reform and Cash Flow Hedges (Details) € in Millions, $ in Millions</t>
        </is>
      </c>
      <c r="B1" s="2" t="inlineStr">
        <is>
          <t>3 Months Ended</t>
        </is>
      </c>
      <c r="C1" s="2" t="inlineStr">
        <is>
          <t>12 Months Ended</t>
        </is>
      </c>
    </row>
    <row r="2">
      <c r="B2" s="2" t="inlineStr">
        <is>
          <t>Mar. 31, 2021</t>
        </is>
      </c>
      <c r="C2" s="2" t="inlineStr">
        <is>
          <t>Dec. 31, 2021EUR (€)</t>
        </is>
      </c>
      <c r="D2" s="2" t="inlineStr">
        <is>
          <t>Dec. 31, 2021USD ($)</t>
        </is>
      </c>
      <c r="E2" s="2" t="inlineStr">
        <is>
          <t>Dec. 31, 2020EUR (€)</t>
        </is>
      </c>
    </row>
    <row r="3">
      <c r="A3" s="3" t="inlineStr">
        <is>
          <t>FINANCIAL RISK FACTORS</t>
        </is>
      </c>
    </row>
    <row r="4">
      <c r="A4" s="4" t="inlineStr">
        <is>
          <t>Maximum derivative financial instruments hedge horizon and maturity</t>
        </is>
      </c>
      <c r="C4" s="4" t="inlineStr">
        <is>
          <t>12 months</t>
        </is>
      </c>
    </row>
    <row r="5">
      <c r="A5" s="4" t="inlineStr">
        <is>
          <t>The timeframe of occurrence of hedged forecasted transactions and recognition in profit or loss</t>
        </is>
      </c>
      <c r="C5" s="4" t="inlineStr">
        <is>
          <t>12 months</t>
        </is>
      </c>
    </row>
    <row r="6">
      <c r="A6" s="4" t="inlineStr">
        <is>
          <t>EONIA to Euro Short-Term Rate</t>
        </is>
      </c>
      <c r="B6" s="4" t="inlineStr">
        <is>
          <t>8.50%</t>
        </is>
      </c>
    </row>
    <row r="7">
      <c r="A7" s="4" t="inlineStr">
        <is>
          <t>Non-Derivative Financial Debt Investments | €</t>
        </is>
      </c>
      <c r="C7" s="6" t="n">
        <v>3019</v>
      </c>
      <c r="E7" s="6" t="n">
        <v>1822</v>
      </c>
    </row>
    <row r="8">
      <c r="A8" s="4" t="inlineStr">
        <is>
          <t>Derivatives [member]</t>
        </is>
      </c>
    </row>
    <row r="9">
      <c r="A9" s="3" t="inlineStr">
        <is>
          <t>FINANCIAL RISK FACTORS</t>
        </is>
      </c>
    </row>
    <row r="10">
      <c r="A10" s="4" t="inlineStr">
        <is>
          <t>Non-Derivative Financial Debt Investments | $</t>
        </is>
      </c>
      <c r="D10" s="13" t="n">
        <v>300</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Risk Factors and Risk Management - Designated Hedged Items in Foreign Currency Exchange Rate Hedges (Details) - Forecasted License Payments - Foreign Currency - Cash Flow Risk € in Millions</t>
        </is>
      </c>
      <c r="B1" s="2" t="inlineStr">
        <is>
          <t>12 Months Ended</t>
        </is>
      </c>
    </row>
    <row r="2">
      <c r="B2" s="2" t="inlineStr">
        <is>
          <t>Dec. 31, 2021EUR (€)</t>
        </is>
      </c>
    </row>
    <row r="3">
      <c r="A3" s="3" t="inlineStr">
        <is>
          <t>FINANCIAL RISK FACTORS</t>
        </is>
      </c>
    </row>
    <row r="4">
      <c r="A4" s="4" t="inlineStr">
        <is>
          <t>Change in value used for calculating hedge ineffectiveness</t>
        </is>
      </c>
      <c r="B4" s="6" t="n">
        <v>-28</v>
      </c>
    </row>
    <row r="5">
      <c r="A5" s="4" t="inlineStr">
        <is>
          <t>Cash flow hedge</t>
        </is>
      </c>
      <c r="B5" s="5" t="n">
        <v>-28</v>
      </c>
    </row>
    <row r="6">
      <c r="A6" s="4" t="inlineStr">
        <is>
          <t>Cost of hedging</t>
        </is>
      </c>
      <c r="B6" s="5" t="n">
        <v>-2</v>
      </c>
    </row>
    <row r="7">
      <c r="A7" s="4" t="inlineStr">
        <is>
          <t>Balances remaining in cash flow hedge reserve for which hedge accounting is no longer applied</t>
        </is>
      </c>
      <c r="B7" s="6" t="n">
        <v>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Designated Hedging Instruments in Foreign Currency Exchange Rate Hedges (Details) - EUR (€) € in Millions</t>
        </is>
      </c>
      <c r="B1" s="2" t="inlineStr">
        <is>
          <t>12 Months Ended</t>
        </is>
      </c>
    </row>
    <row r="2">
      <c r="B2" s="2" t="inlineStr">
        <is>
          <t>Dec. 31, 2021</t>
        </is>
      </c>
      <c r="C2" s="2" t="inlineStr">
        <is>
          <t>Dec. 31, 2020</t>
        </is>
      </c>
    </row>
    <row r="3">
      <c r="A3" s="3" t="inlineStr">
        <is>
          <t>Carrying amount</t>
        </is>
      </c>
    </row>
    <row r="4">
      <c r="A4" s="4" t="inlineStr">
        <is>
          <t>Other financial assets</t>
        </is>
      </c>
      <c r="B4" s="6" t="n">
        <v>9033</v>
      </c>
      <c r="C4" s="6" t="n">
        <v>5147</v>
      </c>
    </row>
    <row r="5">
      <c r="A5" s="4" t="inlineStr">
        <is>
          <t>Forecasted License Payments | Foreign Currency</t>
        </is>
      </c>
    </row>
    <row r="6">
      <c r="A6" s="3" t="inlineStr">
        <is>
          <t>FINANCIAL RISK FACTORS</t>
        </is>
      </c>
    </row>
    <row r="7">
      <c r="A7" s="4" t="inlineStr">
        <is>
          <t>Notional amount</t>
        </is>
      </c>
      <c r="B7" s="5" t="n">
        <v>1023</v>
      </c>
    </row>
    <row r="8">
      <c r="A8" s="3" t="inlineStr">
        <is>
          <t>Carrying amount</t>
        </is>
      </c>
    </row>
    <row r="9">
      <c r="A9" s="4" t="inlineStr">
        <is>
          <t>Other financial assets</t>
        </is>
      </c>
      <c r="B9" s="5" t="n">
        <v>1</v>
      </c>
    </row>
    <row r="10">
      <c r="A10" s="4" t="inlineStr">
        <is>
          <t>Other financial liabilities</t>
        </is>
      </c>
      <c r="B10" s="5" t="n">
        <v>-31</v>
      </c>
    </row>
    <row r="11">
      <c r="A11" s="4" t="inlineStr">
        <is>
          <t>Change in value recognised in OCI</t>
        </is>
      </c>
      <c r="B11" s="5" t="n">
        <v>-28</v>
      </c>
    </row>
    <row r="12">
      <c r="A12" s="4" t="inlineStr">
        <is>
          <t>Hedge ineffectiveness recognised in finance income, net</t>
        </is>
      </c>
      <c r="B12" s="5" t="n">
        <v>0</v>
      </c>
    </row>
    <row r="13">
      <c r="A13" s="4" t="inlineStr">
        <is>
          <t>Cost of hedging recognized in OCI</t>
        </is>
      </c>
      <c r="B13" s="5" t="n">
        <v>2</v>
      </c>
    </row>
    <row r="14">
      <c r="A14" s="4" t="inlineStr">
        <is>
          <t>Amount reclassified from cash flow hedge in OCI to other non-operating income, net</t>
        </is>
      </c>
      <c r="B14" s="5" t="n">
        <v>-4</v>
      </c>
    </row>
    <row r="15">
      <c r="A15" s="4" t="inlineStr">
        <is>
          <t>Amount reclassified from cost of hedging in OCI to finance income, net</t>
        </is>
      </c>
      <c r="B15" s="6" t="n">
        <v>-3</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21" customWidth="1" min="5" max="5"/>
    <col width="19" customWidth="1" min="6" max="6"/>
    <col width="19" customWidth="1" min="7" max="7"/>
    <col width="21" customWidth="1" min="8" max="8"/>
  </cols>
  <sheetData>
    <row r="1">
      <c r="A1" s="1" t="inlineStr">
        <is>
          <t>Financial Risk Factors and Risk Management - Details on Hedging Instruments in Foreign Currency Exchange Rate Hedges (Details) - Foreign Currency € in Millions</t>
        </is>
      </c>
      <c r="B1" s="2" t="inlineStr">
        <is>
          <t>Dec. 31, 2021EUR (€)</t>
        </is>
      </c>
      <c r="C1" s="2" t="inlineStr">
        <is>
          <t>Dec. 31, 2021£ / €</t>
        </is>
      </c>
      <c r="D1" s="2" t="inlineStr">
        <is>
          <t>Dec. 31, 2021¥ / €</t>
        </is>
      </c>
      <c r="E1" s="2" t="inlineStr">
        <is>
          <t>Dec. 31, 2021SFr / €</t>
        </is>
      </c>
      <c r="F1" s="2" t="inlineStr">
        <is>
          <t>Dec. 31, 2021$ / €</t>
        </is>
      </c>
      <c r="G1" s="2" t="inlineStr">
        <is>
          <t>Dec. 31, 2021$ / €</t>
        </is>
      </c>
      <c r="H1" s="2" t="inlineStr">
        <is>
          <t>Dec. 31, 2020EUR (€)</t>
        </is>
      </c>
    </row>
    <row r="2">
      <c r="A2" s="3" t="inlineStr">
        <is>
          <t>FINANCIAL RISK FACTORS</t>
        </is>
      </c>
    </row>
    <row r="3">
      <c r="A3" s="4" t="inlineStr">
        <is>
          <t>Exposure</t>
        </is>
      </c>
      <c r="B3" s="6" t="n">
        <v>1400</v>
      </c>
      <c r="H3" s="6" t="n">
        <v>900</v>
      </c>
    </row>
    <row r="4">
      <c r="A4" s="4" t="inlineStr">
        <is>
          <t>FX forward contracts | 1 to 6 months</t>
        </is>
      </c>
    </row>
    <row r="5">
      <c r="A5" s="3" t="inlineStr">
        <is>
          <t>FINANCIAL RISK FACTORS</t>
        </is>
      </c>
    </row>
    <row r="6">
      <c r="A6" s="4" t="inlineStr">
        <is>
          <t>Exposure</t>
        </is>
      </c>
      <c r="B6" s="5" t="n">
        <v>770</v>
      </c>
    </row>
    <row r="7">
      <c r="A7" s="4" t="inlineStr">
        <is>
          <t>Average forward rate</t>
        </is>
      </c>
      <c r="C7" s="9" t="n">
        <v>0.87</v>
      </c>
      <c r="D7" s="9" t="n">
        <v>130.52</v>
      </c>
      <c r="E7" s="9" t="n">
        <v>1.08</v>
      </c>
      <c r="F7" s="9" t="n">
        <v>1.58</v>
      </c>
      <c r="G7" s="9" t="n">
        <v>1.19</v>
      </c>
    </row>
    <row r="8">
      <c r="A8" s="4" t="inlineStr">
        <is>
          <t>FX forward contracts | 7 to 12 months</t>
        </is>
      </c>
    </row>
    <row r="9">
      <c r="A9" s="3" t="inlineStr">
        <is>
          <t>FINANCIAL RISK FACTORS</t>
        </is>
      </c>
    </row>
    <row r="10">
      <c r="A10" s="4" t="inlineStr">
        <is>
          <t>Exposure</t>
        </is>
      </c>
      <c r="B10" s="6" t="n">
        <v>253</v>
      </c>
    </row>
    <row r="11">
      <c r="A11" s="4" t="inlineStr">
        <is>
          <t>Average forward rate</t>
        </is>
      </c>
      <c r="C11" s="9" t="n">
        <v>0.86</v>
      </c>
      <c r="D11" s="9" t="n">
        <v>130.32</v>
      </c>
      <c r="E11" s="9" t="n">
        <v>1.07</v>
      </c>
      <c r="F11" s="9" t="n">
        <v>1.61</v>
      </c>
      <c r="G11" s="9" t="n">
        <v>1.16</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Foreign Currency Exposure (Details) - Foreign Currency - EUR (€) € in Billions</t>
        </is>
      </c>
      <c r="B1" s="2" t="inlineStr">
        <is>
          <t>Dec. 31, 2021</t>
        </is>
      </c>
      <c r="C1" s="2" t="inlineStr">
        <is>
          <t>Dec. 31, 2020</t>
        </is>
      </c>
    </row>
    <row r="2">
      <c r="A2" s="3" t="inlineStr">
        <is>
          <t>FINANCIAL RISK FACTORS</t>
        </is>
      </c>
    </row>
    <row r="3">
      <c r="A3" s="4" t="inlineStr">
        <is>
          <t>Exposure</t>
        </is>
      </c>
      <c r="B3" s="10" t="n">
        <v>1.4</v>
      </c>
      <c r="C3" s="10" t="n">
        <v>0.9</v>
      </c>
    </row>
    <row r="4">
      <c r="A4" s="4" t="inlineStr">
        <is>
          <t>Average</t>
        </is>
      </c>
    </row>
    <row r="5">
      <c r="A5" s="3" t="inlineStr">
        <is>
          <t>FINANCIAL RISK FACTORS</t>
        </is>
      </c>
    </row>
    <row r="6">
      <c r="A6" s="4" t="inlineStr">
        <is>
          <t>Exposure</t>
        </is>
      </c>
      <c r="B6" s="11" t="n">
        <v>1.3</v>
      </c>
      <c r="C6" s="11" t="n">
        <v>0.9</v>
      </c>
    </row>
    <row r="7">
      <c r="A7" s="4" t="inlineStr">
        <is>
          <t>Highest</t>
        </is>
      </c>
    </row>
    <row r="8">
      <c r="A8" s="3" t="inlineStr">
        <is>
          <t>FINANCIAL RISK FACTORS</t>
        </is>
      </c>
    </row>
    <row r="9">
      <c r="A9" s="4" t="inlineStr">
        <is>
          <t>Exposure</t>
        </is>
      </c>
      <c r="B9" s="11" t="n">
        <v>1.6</v>
      </c>
      <c r="C9" s="5" t="n">
        <v>1</v>
      </c>
    </row>
    <row r="10">
      <c r="A10" s="4" t="inlineStr">
        <is>
          <t>Lowest</t>
        </is>
      </c>
    </row>
    <row r="11">
      <c r="A11" s="3" t="inlineStr">
        <is>
          <t>FINANCIAL RISK FACTORS</t>
        </is>
      </c>
    </row>
    <row r="12">
      <c r="A12" s="4" t="inlineStr">
        <is>
          <t>Exposure</t>
        </is>
      </c>
      <c r="B12" s="6" t="n">
        <v>1</v>
      </c>
      <c r="C12" s="10" t="n">
        <v>0.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Factors and Risk Management - Foreign Currency Exchange Rate Risk Sensitivity (Details) - Foreign currency - EUR (€) € in Millions</t>
        </is>
      </c>
      <c r="B1" s="2" t="inlineStr">
        <is>
          <t>12 Months Ended</t>
        </is>
      </c>
    </row>
    <row r="2">
      <c r="B2" s="2" t="inlineStr">
        <is>
          <t>Dec. 31, 2021</t>
        </is>
      </c>
      <c r="C2" s="2" t="inlineStr">
        <is>
          <t>Dec. 31, 2020</t>
        </is>
      </c>
      <c r="D2" s="2" t="inlineStr">
        <is>
          <t>Dec. 31, 2019</t>
        </is>
      </c>
    </row>
    <row r="3">
      <c r="A3" s="4" t="inlineStr">
        <is>
          <t>Euro and all major currencies</t>
        </is>
      </c>
    </row>
    <row r="4">
      <c r="A4" s="3" t="inlineStr">
        <is>
          <t>FINANCIAL RISK FACTORS</t>
        </is>
      </c>
    </row>
    <row r="5">
      <c r="A5" s="4" t="inlineStr">
        <is>
          <t>Upward/downward shift</t>
        </is>
      </c>
      <c r="B5" s="4" t="inlineStr">
        <is>
          <t>10.00%</t>
        </is>
      </c>
      <c r="C5" s="4" t="inlineStr">
        <is>
          <t>10.00%</t>
        </is>
      </c>
      <c r="D5" s="4" t="inlineStr">
        <is>
          <t>10.00%</t>
        </is>
      </c>
    </row>
    <row r="6">
      <c r="A6" s="4" t="inlineStr">
        <is>
          <t>Derivatives held within a designated cash flow hedge relationship</t>
        </is>
      </c>
    </row>
    <row r="7">
      <c r="A7" s="3" t="inlineStr">
        <is>
          <t>FINANCIAL RISK FACTORS</t>
        </is>
      </c>
    </row>
    <row r="8">
      <c r="A8" s="4" t="inlineStr">
        <is>
          <t>Upward/downward shift</t>
        </is>
      </c>
      <c r="B8" s="4" t="inlineStr">
        <is>
          <t>10.00%</t>
        </is>
      </c>
      <c r="C8" s="4" t="inlineStr">
        <is>
          <t>10.00%</t>
        </is>
      </c>
      <c r="D8" s="4" t="inlineStr">
        <is>
          <t>10.00%</t>
        </is>
      </c>
    </row>
    <row r="9">
      <c r="A9" s="4" t="inlineStr">
        <is>
          <t>Effect of downward shift in exchange rates on other comprehensive income</t>
        </is>
      </c>
      <c r="B9" s="6" t="n">
        <v>106</v>
      </c>
      <c r="C9" s="6" t="n">
        <v>43</v>
      </c>
      <c r="D9" s="6" t="n">
        <v>53</v>
      </c>
    </row>
    <row r="10">
      <c r="A10" s="4" t="inlineStr">
        <is>
          <t>Effect of upward shift of exchange rate on other comprehensive income</t>
        </is>
      </c>
      <c r="B10" s="6" t="n">
        <v>-106</v>
      </c>
      <c r="C10" s="6" t="n">
        <v>-43</v>
      </c>
      <c r="D10" s="6" t="n">
        <v>-53</v>
      </c>
    </row>
    <row r="11">
      <c r="A11" s="4" t="inlineStr">
        <is>
          <t>Embedded derivatives</t>
        </is>
      </c>
    </row>
    <row r="12">
      <c r="A12" s="3" t="inlineStr">
        <is>
          <t>FINANCIAL RISK FACTORS</t>
        </is>
      </c>
    </row>
    <row r="13">
      <c r="A13" s="4" t="inlineStr">
        <is>
          <t>Upward/downward shift</t>
        </is>
      </c>
      <c r="B13" s="4" t="inlineStr">
        <is>
          <t>10.00%</t>
        </is>
      </c>
      <c r="C13" s="4" t="inlineStr">
        <is>
          <t>10.00%</t>
        </is>
      </c>
      <c r="D13" s="4" t="inlineStr">
        <is>
          <t>10.00%</t>
        </is>
      </c>
    </row>
    <row r="14">
      <c r="A14" s="4" t="inlineStr">
        <is>
          <t>Effect of downward shift in exchange rates on other non-operating expense, net</t>
        </is>
      </c>
      <c r="B14" s="6" t="n">
        <v>40</v>
      </c>
      <c r="C14" s="6" t="n">
        <v>40</v>
      </c>
      <c r="D14" s="6" t="n">
        <v>53</v>
      </c>
    </row>
    <row r="15">
      <c r="A15" s="4" t="inlineStr">
        <is>
          <t>Effect of upward shift in exchange rates on other non-operating expense, net</t>
        </is>
      </c>
      <c r="B15" s="6" t="n">
        <v>-49</v>
      </c>
      <c r="C15" s="6" t="n">
        <v>-49</v>
      </c>
      <c r="D15" s="6" t="n">
        <v>-53</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Interest Rate Risk Factors (Details)</t>
        </is>
      </c>
      <c r="B1" s="2" t="inlineStr">
        <is>
          <t>Dec. 31, 2021</t>
        </is>
      </c>
      <c r="C1" s="2" t="inlineStr">
        <is>
          <t>Dec. 31, 2020</t>
        </is>
      </c>
    </row>
    <row r="2">
      <c r="A2" s="3" t="inlineStr">
        <is>
          <t>Financial Risk Factors and Risk Management</t>
        </is>
      </c>
    </row>
    <row r="3">
      <c r="A3" s="4" t="inlineStr">
        <is>
          <t>Variable rate and short-maturity investments (as percent)</t>
        </is>
      </c>
      <c r="B3" s="4" t="inlineStr">
        <is>
          <t>67.00%</t>
        </is>
      </c>
      <c r="C3" s="4" t="inlineStr">
        <is>
          <t>67.00%</t>
        </is>
      </c>
    </row>
    <row r="4">
      <c r="A4" s="4" t="inlineStr">
        <is>
          <t>Fixed rate and long-maturity financing (as percent)</t>
        </is>
      </c>
      <c r="B4" s="4" t="inlineStr">
        <is>
          <t>87.00%</t>
        </is>
      </c>
      <c r="C4" s="4" t="inlineStr">
        <is>
          <t>85.00%</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Derivatives Designated as Hedging Instruments (Fair Value Hedges) (Details)</t>
        </is>
      </c>
      <c r="B1" s="2" t="inlineStr">
        <is>
          <t>Dec. 31, 2021</t>
        </is>
      </c>
      <c r="C1" s="2" t="inlineStr">
        <is>
          <t>Dec. 31, 2020</t>
        </is>
      </c>
    </row>
    <row r="2">
      <c r="A2" s="3" t="inlineStr">
        <is>
          <t>Financial Risk Factors and Risk Management</t>
        </is>
      </c>
    </row>
    <row r="3">
      <c r="A3" s="4" t="inlineStr">
        <is>
          <t>Fixed-rate financial liabilities (as percent)</t>
        </is>
      </c>
      <c r="B3" s="4" t="inlineStr">
        <is>
          <t>50.00%</t>
        </is>
      </c>
      <c r="C3" s="4" t="inlineStr">
        <is>
          <t>48.0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Designated Hedged Items in Interest Rate Hedges (Details) - EUR (€) € in Millions</t>
        </is>
      </c>
      <c r="B1" s="2" t="inlineStr">
        <is>
          <t>12 Months Ended</t>
        </is>
      </c>
    </row>
    <row r="2">
      <c r="B2" s="2" t="inlineStr">
        <is>
          <t>Dec. 31, 2021</t>
        </is>
      </c>
      <c r="C2" s="2" t="inlineStr">
        <is>
          <t>Dec. 31, 2020</t>
        </is>
      </c>
    </row>
    <row r="3">
      <c r="A3" s="3" t="inlineStr">
        <is>
          <t>FINANCIAL RISK FACTORS</t>
        </is>
      </c>
    </row>
    <row r="4">
      <c r="A4" s="4" t="inlineStr">
        <is>
          <t>Carrying amount</t>
        </is>
      </c>
      <c r="B4" s="6" t="n">
        <v>13094</v>
      </c>
      <c r="C4" s="6" t="n">
        <v>13283</v>
      </c>
    </row>
    <row r="5">
      <c r="A5" s="4" t="inlineStr">
        <is>
          <t>Interest Rate Risk | Interest Rate Hedges | Fixed-Rate Borrowing in EUR</t>
        </is>
      </c>
    </row>
    <row r="6">
      <c r="A6" s="3" t="inlineStr">
        <is>
          <t>FINANCIAL RISK FACTORS</t>
        </is>
      </c>
    </row>
    <row r="7">
      <c r="A7" s="4" t="inlineStr">
        <is>
          <t>Notional amount</t>
        </is>
      </c>
      <c r="B7" s="5" t="n">
        <v>4550</v>
      </c>
    </row>
    <row r="8">
      <c r="A8" s="4" t="inlineStr">
        <is>
          <t>Carrying amount</t>
        </is>
      </c>
      <c r="B8" s="5" t="n">
        <v>4508</v>
      </c>
    </row>
    <row r="9">
      <c r="A9" s="4" t="inlineStr">
        <is>
          <t>Accumulated fair value adjustments in Other financial liabilities</t>
        </is>
      </c>
      <c r="B9" s="5" t="n">
        <v>59</v>
      </c>
    </row>
    <row r="10">
      <c r="A10" s="4" t="inlineStr">
        <is>
          <t>Change in fair value used for measuring ineffectiveness</t>
        </is>
      </c>
      <c r="B10" s="5" t="n">
        <v>59</v>
      </c>
    </row>
    <row r="11">
      <c r="A11" s="4" t="inlineStr">
        <is>
          <t>Accumulated amount of fair value hedge adjustments for hedged items ceased to be adjusted for hedging gains/losses</t>
        </is>
      </c>
      <c r="B11" s="5" t="n">
        <v>0</v>
      </c>
    </row>
    <row r="12">
      <c r="A12" s="4" t="inlineStr">
        <is>
          <t>Interest Rate Risk | Interest Rate Hedges | Fixed-Rate Borrowing in USD</t>
        </is>
      </c>
    </row>
    <row r="13">
      <c r="A13" s="3" t="inlineStr">
        <is>
          <t>FINANCIAL RISK FACTORS</t>
        </is>
      </c>
    </row>
    <row r="14">
      <c r="A14" s="4" t="inlineStr">
        <is>
          <t>Notional amount</t>
        </is>
      </c>
      <c r="B14" s="5" t="n">
        <v>285</v>
      </c>
    </row>
    <row r="15">
      <c r="A15" s="4" t="inlineStr">
        <is>
          <t>Carrying amount</t>
        </is>
      </c>
      <c r="B15" s="5" t="n">
        <v>284</v>
      </c>
    </row>
    <row r="16">
      <c r="A16" s="4" t="inlineStr">
        <is>
          <t>Accumulated fair value adjustments in Other financial liabilities</t>
        </is>
      </c>
      <c r="B16" s="5" t="n">
        <v>-24</v>
      </c>
    </row>
    <row r="17">
      <c r="A17" s="4" t="inlineStr">
        <is>
          <t>Change in fair value used for measuring ineffectiveness</t>
        </is>
      </c>
      <c r="B17" s="5" t="n">
        <v>-9</v>
      </c>
    </row>
    <row r="18">
      <c r="A18" s="4" t="inlineStr">
        <is>
          <t>Accumulated amount of fair value hedge adjustments for hedged items ceased to be adjusted for hedging gains/losses</t>
        </is>
      </c>
      <c r="B18" s="6" t="n">
        <v>-16</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mployee-Related Obligations</t>
        </is>
      </c>
      <c r="B1" s="2" t="inlineStr">
        <is>
          <t>12 Months Ended</t>
        </is>
      </c>
    </row>
    <row r="2">
      <c r="B2" s="2" t="inlineStr">
        <is>
          <t>Dec. 31, 2021</t>
        </is>
      </c>
    </row>
    <row r="3">
      <c r="A3" s="3" t="inlineStr">
        <is>
          <t>Other Employee-Related Obligations</t>
        </is>
      </c>
    </row>
    <row r="4">
      <c r="A4" s="4" t="inlineStr">
        <is>
          <t>Other Employee-Related Obligations</t>
        </is>
      </c>
      <c r="B4" s="4" t="inlineStr">
        <is>
          <t>(B.5) Other Employee-Related Obligations ​ y Accounting Policy As far as the obligation for long-term employee benefits is secured by pledged reinsurance coverage, it is offset with the relating plan asset. ​ Other Employee-Related Liabilities ​ ​ ​ ​ ​ ​ ​ ​ ​ ​ ​ ​ ​ ​ € millions ​ 2021 ​ 2020 ​ Current Non-Current Total Current Non-Current Total Other employee-related liabilities 3,717 398 4,115 3,147 316 3,464 / ​ 5,203 ​ 860 ​ 6,063 ​ 4,643 ​ 770 ​ 5,413 Other employee-related liabilities as % of / O 71 46 68 68 41 64 ​ Other employee-related liabilities mainly relate to obligations from bonuses and sales commissions, outstanding vacation, time credits accumulated in the working time account, employee-related social security expenses, severance payments outside restructuring programs, and jubilee expens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Designated Hedging Instruments in Interest Rate Hedges (Details) - EUR (€) € in Millions</t>
        </is>
      </c>
      <c r="B1" s="2" t="inlineStr">
        <is>
          <t>12 Months Ended</t>
        </is>
      </c>
    </row>
    <row r="2">
      <c r="B2" s="2" t="inlineStr">
        <is>
          <t>Dec. 31, 2021</t>
        </is>
      </c>
      <c r="C2" s="2" t="inlineStr">
        <is>
          <t>Dec. 31, 2020</t>
        </is>
      </c>
    </row>
    <row r="3">
      <c r="A3" s="3" t="inlineStr">
        <is>
          <t>Carrying amount</t>
        </is>
      </c>
    </row>
    <row r="4">
      <c r="A4" s="4" t="inlineStr">
        <is>
          <t>Other financial assets</t>
        </is>
      </c>
      <c r="B4" s="6" t="n">
        <v>9033</v>
      </c>
      <c r="C4" s="6" t="n">
        <v>5147</v>
      </c>
    </row>
    <row r="5">
      <c r="A5" s="4" t="inlineStr">
        <is>
          <t>Interest Rate Hedges | Interest Rate Risk | Interest Rate Swaps for EUR</t>
        </is>
      </c>
    </row>
    <row r="6">
      <c r="A6" s="3" t="inlineStr">
        <is>
          <t>FINANCIAL RISK FACTORS</t>
        </is>
      </c>
    </row>
    <row r="7">
      <c r="A7" s="4" t="inlineStr">
        <is>
          <t>Notional amount</t>
        </is>
      </c>
      <c r="B7" s="5" t="n">
        <v>4550</v>
      </c>
    </row>
    <row r="8">
      <c r="A8" s="3" t="inlineStr">
        <is>
          <t>Carrying amount</t>
        </is>
      </c>
    </row>
    <row r="9">
      <c r="A9" s="4" t="inlineStr">
        <is>
          <t>Other financial assets</t>
        </is>
      </c>
      <c r="B9" s="5" t="n">
        <v>0</v>
      </c>
    </row>
    <row r="10">
      <c r="A10" s="4" t="inlineStr">
        <is>
          <t>Other financial liabilities</t>
        </is>
      </c>
      <c r="B10" s="5" t="n">
        <v>-49</v>
      </c>
    </row>
    <row r="11">
      <c r="A11" s="4" t="inlineStr">
        <is>
          <t>Change in fair value used for measuring ineffectiveness</t>
        </is>
      </c>
      <c r="B11" s="5" t="n">
        <v>-49</v>
      </c>
    </row>
    <row r="12">
      <c r="A12" s="4" t="inlineStr">
        <is>
          <t>Interest Rate Hedges | Interest Rate Risk | Interest Rate Swaps for USD</t>
        </is>
      </c>
    </row>
    <row r="13">
      <c r="A13" s="3" t="inlineStr">
        <is>
          <t>FINANCIAL RISK FACTORS</t>
        </is>
      </c>
    </row>
    <row r="14">
      <c r="A14" s="4" t="inlineStr">
        <is>
          <t>Notional amount</t>
        </is>
      </c>
      <c r="B14" s="5" t="n">
        <v>285</v>
      </c>
    </row>
    <row r="15">
      <c r="A15" s="3" t="inlineStr">
        <is>
          <t>Carrying amount</t>
        </is>
      </c>
    </row>
    <row r="16">
      <c r="A16" s="4" t="inlineStr">
        <is>
          <t>Other financial assets</t>
        </is>
      </c>
      <c r="B16" s="5" t="n">
        <v>7</v>
      </c>
    </row>
    <row r="17">
      <c r="A17" s="4" t="inlineStr">
        <is>
          <t>Other financial liabilities</t>
        </is>
      </c>
      <c r="B17" s="5" t="n">
        <v>0</v>
      </c>
    </row>
    <row r="18">
      <c r="A18" s="4" t="inlineStr">
        <is>
          <t>Change in fair value used for measuring ineffectiveness</t>
        </is>
      </c>
      <c r="B18" s="6" t="n">
        <v>7</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inancial Risk Factors and Risk Management - Details on Hedging Instruments in Interest Rate Hedges (Details) € in Millions</t>
        </is>
      </c>
      <c r="B1" s="2" t="inlineStr">
        <is>
          <t>12 Months Ended</t>
        </is>
      </c>
    </row>
    <row r="2">
      <c r="B2" s="2" t="inlineStr">
        <is>
          <t>Dec. 31, 2021EUR (€)</t>
        </is>
      </c>
    </row>
    <row r="3">
      <c r="A3" s="4" t="inlineStr">
        <is>
          <t>Interest Rate Swaps for EUR | 2027</t>
        </is>
      </c>
    </row>
    <row r="4">
      <c r="A4" s="3" t="inlineStr">
        <is>
          <t>FINANCIAL RISK FACTORS</t>
        </is>
      </c>
    </row>
    <row r="5">
      <c r="A5" s="4" t="inlineStr">
        <is>
          <t>Notional amount</t>
        </is>
      </c>
      <c r="B5" s="6" t="n">
        <v>1000</v>
      </c>
    </row>
    <row r="6">
      <c r="A6" s="4" t="inlineStr">
        <is>
          <t>Average variable interest rate</t>
        </is>
      </c>
      <c r="B6" s="4" t="inlineStr">
        <is>
          <t>1.469%</t>
        </is>
      </c>
    </row>
    <row r="7">
      <c r="A7" s="4" t="inlineStr">
        <is>
          <t>Interest Rate Swaps for EUR | 2028</t>
        </is>
      </c>
    </row>
    <row r="8">
      <c r="A8" s="3" t="inlineStr">
        <is>
          <t>FINANCIAL RISK FACTORS</t>
        </is>
      </c>
    </row>
    <row r="9">
      <c r="A9" s="4" t="inlineStr">
        <is>
          <t>Notional amount</t>
        </is>
      </c>
      <c r="B9" s="6" t="n">
        <v>1000</v>
      </c>
    </row>
    <row r="10">
      <c r="A10" s="4" t="inlineStr">
        <is>
          <t>Average variable interest rate</t>
        </is>
      </c>
      <c r="B10" s="4" t="inlineStr">
        <is>
          <t>0.893%</t>
        </is>
      </c>
    </row>
    <row r="11">
      <c r="A11" s="4" t="inlineStr">
        <is>
          <t>Interest Rate Swaps for EUR | 2029</t>
        </is>
      </c>
    </row>
    <row r="12">
      <c r="A12" s="3" t="inlineStr">
        <is>
          <t>FINANCIAL RISK FACTORS</t>
        </is>
      </c>
    </row>
    <row r="13">
      <c r="A13" s="4" t="inlineStr">
        <is>
          <t>Notional amount</t>
        </is>
      </c>
      <c r="B13" s="6" t="n">
        <v>800</v>
      </c>
    </row>
    <row r="14">
      <c r="A14" s="4" t="inlineStr">
        <is>
          <t>Average variable interest rate</t>
        </is>
      </c>
      <c r="B14" s="4" t="inlineStr">
        <is>
          <t>0.233%</t>
        </is>
      </c>
    </row>
    <row r="15">
      <c r="A15" s="4" t="inlineStr">
        <is>
          <t>Interest Rate Swaps for EUR | 2030</t>
        </is>
      </c>
    </row>
    <row r="16">
      <c r="A16" s="3" t="inlineStr">
        <is>
          <t>FINANCIAL RISK FACTORS</t>
        </is>
      </c>
    </row>
    <row r="17">
      <c r="A17" s="4" t="inlineStr">
        <is>
          <t>Notional amount</t>
        </is>
      </c>
      <c r="B17" s="6" t="n">
        <v>500</v>
      </c>
    </row>
    <row r="18">
      <c r="A18" s="4" t="inlineStr">
        <is>
          <t>Average variable interest rate</t>
        </is>
      </c>
      <c r="B18" s="4" t="inlineStr">
        <is>
          <t>0.868%</t>
        </is>
      </c>
    </row>
    <row r="19">
      <c r="A19" s="4" t="inlineStr">
        <is>
          <t>Interest Rate Swaps for EUR | 2031</t>
        </is>
      </c>
    </row>
    <row r="20">
      <c r="A20" s="3" t="inlineStr">
        <is>
          <t>FINANCIAL RISK FACTORS</t>
        </is>
      </c>
    </row>
    <row r="21">
      <c r="A21" s="4" t="inlineStr">
        <is>
          <t>Notional amount</t>
        </is>
      </c>
      <c r="B21" s="6" t="n">
        <v>1250</v>
      </c>
    </row>
    <row r="22">
      <c r="A22" s="4" t="inlineStr">
        <is>
          <t>Average variable interest rate</t>
        </is>
      </c>
      <c r="B22" s="4" t="inlineStr">
        <is>
          <t>1.031%</t>
        </is>
      </c>
    </row>
    <row r="23">
      <c r="A23" s="4" t="inlineStr">
        <is>
          <t>Interest Rate Swaps for USD | 2022</t>
        </is>
      </c>
    </row>
    <row r="24">
      <c r="A24" s="3" t="inlineStr">
        <is>
          <t>FINANCIAL RISK FACTORS</t>
        </is>
      </c>
    </row>
    <row r="25">
      <c r="A25" s="4" t="inlineStr">
        <is>
          <t>Notional amount</t>
        </is>
      </c>
      <c r="B25" s="6" t="n">
        <v>196</v>
      </c>
    </row>
    <row r="26">
      <c r="A26" s="4" t="inlineStr">
        <is>
          <t>Average variable interest rate</t>
        </is>
      </c>
      <c r="B26" s="4" t="inlineStr">
        <is>
          <t>1.011%</t>
        </is>
      </c>
    </row>
    <row r="27">
      <c r="A27" s="4" t="inlineStr">
        <is>
          <t>Interest Rate Swaps for USD | 2024</t>
        </is>
      </c>
    </row>
    <row r="28">
      <c r="A28" s="3" t="inlineStr">
        <is>
          <t>FINANCIAL RISK FACTORS</t>
        </is>
      </c>
    </row>
    <row r="29">
      <c r="A29" s="4" t="inlineStr">
        <is>
          <t>Notional amount</t>
        </is>
      </c>
      <c r="B29" s="6" t="n">
        <v>88</v>
      </c>
    </row>
    <row r="30">
      <c r="A30" s="4" t="inlineStr">
        <is>
          <t>Average variable interest rate</t>
        </is>
      </c>
      <c r="B30" s="4" t="inlineStr">
        <is>
          <t>0.89%</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Interest Rate Risk Exposure (Details) - EUR (€) € in Millions</t>
        </is>
      </c>
      <c r="B1" s="2" t="inlineStr">
        <is>
          <t>Dec. 31, 2021</t>
        </is>
      </c>
      <c r="C1" s="2" t="inlineStr">
        <is>
          <t>Dec. 31, 2020</t>
        </is>
      </c>
    </row>
    <row r="2">
      <c r="A2" s="4" t="inlineStr">
        <is>
          <t>Fair value interest rate risk from investments</t>
        </is>
      </c>
    </row>
    <row r="3">
      <c r="A3" s="3" t="inlineStr">
        <is>
          <t>FINANCIAL RISK FACTORS</t>
        </is>
      </c>
    </row>
    <row r="4">
      <c r="A4" s="4" t="inlineStr">
        <is>
          <t>Exposure</t>
        </is>
      </c>
      <c r="B4" s="6" t="n">
        <v>30</v>
      </c>
      <c r="C4" s="6" t="n">
        <v>20</v>
      </c>
    </row>
    <row r="5">
      <c r="A5" s="4" t="inlineStr">
        <is>
          <t>Cash flow interest rate risk from investments</t>
        </is>
      </c>
    </row>
    <row r="6">
      <c r="A6" s="3" t="inlineStr">
        <is>
          <t>FINANCIAL RISK FACTORS</t>
        </is>
      </c>
    </row>
    <row r="7">
      <c r="A7" s="4" t="inlineStr">
        <is>
          <t>Exposure</t>
        </is>
      </c>
      <c r="B7" s="5" t="n">
        <v>7720</v>
      </c>
      <c r="C7" s="5" t="n">
        <v>4580</v>
      </c>
    </row>
    <row r="8">
      <c r="A8" s="4" t="inlineStr">
        <is>
          <t>Cash flow interest rate risk from financing</t>
        </is>
      </c>
    </row>
    <row r="9">
      <c r="A9" s="3" t="inlineStr">
        <is>
          <t>FINANCIAL RISK FACTORS</t>
        </is>
      </c>
    </row>
    <row r="10">
      <c r="A10" s="4" t="inlineStr">
        <is>
          <t>Exposure</t>
        </is>
      </c>
      <c r="B10" s="5" t="n">
        <v>1710</v>
      </c>
      <c r="C10" s="5" t="n">
        <v>1990</v>
      </c>
    </row>
    <row r="11">
      <c r="A11" s="4" t="inlineStr">
        <is>
          <t>Cash flow interest rate risk from interest rate swaps</t>
        </is>
      </c>
    </row>
    <row r="12">
      <c r="A12" s="3" t="inlineStr">
        <is>
          <t>FINANCIAL RISK FACTORS</t>
        </is>
      </c>
    </row>
    <row r="13">
      <c r="A13" s="4" t="inlineStr">
        <is>
          <t>Exposure</t>
        </is>
      </c>
      <c r="B13" s="5" t="n">
        <v>4830</v>
      </c>
      <c r="C13" s="5" t="n">
        <v>4810</v>
      </c>
    </row>
    <row r="14">
      <c r="A14" s="4" t="inlineStr">
        <is>
          <t>Average | Fair value interest rate risk from investments</t>
        </is>
      </c>
    </row>
    <row r="15">
      <c r="A15" s="3" t="inlineStr">
        <is>
          <t>FINANCIAL RISK FACTORS</t>
        </is>
      </c>
    </row>
    <row r="16">
      <c r="A16" s="4" t="inlineStr">
        <is>
          <t>Exposure</t>
        </is>
      </c>
      <c r="B16" s="5" t="n">
        <v>30</v>
      </c>
      <c r="C16" s="5" t="n">
        <v>20</v>
      </c>
    </row>
    <row r="17">
      <c r="A17" s="4" t="inlineStr">
        <is>
          <t>Average | Cash flow interest rate risk from investments</t>
        </is>
      </c>
    </row>
    <row r="18">
      <c r="A18" s="3" t="inlineStr">
        <is>
          <t>FINANCIAL RISK FACTORS</t>
        </is>
      </c>
    </row>
    <row r="19">
      <c r="A19" s="4" t="inlineStr">
        <is>
          <t>Exposure</t>
        </is>
      </c>
      <c r="B19" s="5" t="n">
        <v>6250</v>
      </c>
      <c r="C19" s="5" t="n">
        <v>5140</v>
      </c>
    </row>
    <row r="20">
      <c r="A20" s="4" t="inlineStr">
        <is>
          <t>Average | Cash flow interest rate risk from financing</t>
        </is>
      </c>
    </row>
    <row r="21">
      <c r="A21" s="3" t="inlineStr">
        <is>
          <t>FINANCIAL RISK FACTORS</t>
        </is>
      </c>
    </row>
    <row r="22">
      <c r="A22" s="4" t="inlineStr">
        <is>
          <t>Exposure</t>
        </is>
      </c>
      <c r="B22" s="5" t="n">
        <v>2070</v>
      </c>
      <c r="C22" s="5" t="n">
        <v>3180</v>
      </c>
    </row>
    <row r="23">
      <c r="A23" s="4" t="inlineStr">
        <is>
          <t>Average | Cash flow interest rate risk from interest rate swaps</t>
        </is>
      </c>
    </row>
    <row r="24">
      <c r="A24" s="3" t="inlineStr">
        <is>
          <t>FINANCIAL RISK FACTORS</t>
        </is>
      </c>
    </row>
    <row r="25">
      <c r="A25" s="4" t="inlineStr">
        <is>
          <t>Exposure</t>
        </is>
      </c>
      <c r="B25" s="5" t="n">
        <v>4820</v>
      </c>
      <c r="C25" s="5" t="n">
        <v>4780</v>
      </c>
    </row>
    <row r="26">
      <c r="A26" s="4" t="inlineStr">
        <is>
          <t>Highest | Fair value interest rate risk from investments</t>
        </is>
      </c>
    </row>
    <row r="27">
      <c r="A27" s="3" t="inlineStr">
        <is>
          <t>FINANCIAL RISK FACTORS</t>
        </is>
      </c>
    </row>
    <row r="28">
      <c r="A28" s="4" t="inlineStr">
        <is>
          <t>Exposure</t>
        </is>
      </c>
      <c r="B28" s="5" t="n">
        <v>30</v>
      </c>
      <c r="C28" s="5" t="n">
        <v>20</v>
      </c>
    </row>
    <row r="29">
      <c r="A29" s="4" t="inlineStr">
        <is>
          <t>Highest | Cash flow interest rate risk from investments</t>
        </is>
      </c>
    </row>
    <row r="30">
      <c r="A30" s="3" t="inlineStr">
        <is>
          <t>FINANCIAL RISK FACTORS</t>
        </is>
      </c>
    </row>
    <row r="31">
      <c r="A31" s="4" t="inlineStr">
        <is>
          <t>Exposure</t>
        </is>
      </c>
      <c r="B31" s="5" t="n">
        <v>7720</v>
      </c>
      <c r="C31" s="5" t="n">
        <v>5770</v>
      </c>
    </row>
    <row r="32">
      <c r="A32" s="4" t="inlineStr">
        <is>
          <t>Highest | Cash flow interest rate risk from financing</t>
        </is>
      </c>
    </row>
    <row r="33">
      <c r="A33" s="3" t="inlineStr">
        <is>
          <t>FINANCIAL RISK FACTORS</t>
        </is>
      </c>
    </row>
    <row r="34">
      <c r="A34" s="4" t="inlineStr">
        <is>
          <t>Exposure</t>
        </is>
      </c>
      <c r="B34" s="5" t="n">
        <v>2950</v>
      </c>
      <c r="C34" s="5" t="n">
        <v>3930</v>
      </c>
    </row>
    <row r="35">
      <c r="A35" s="4" t="inlineStr">
        <is>
          <t>Highest | Cash flow interest rate risk from interest rate swaps</t>
        </is>
      </c>
    </row>
    <row r="36">
      <c r="A36" s="3" t="inlineStr">
        <is>
          <t>FINANCIAL RISK FACTORS</t>
        </is>
      </c>
    </row>
    <row r="37">
      <c r="A37" s="4" t="inlineStr">
        <is>
          <t>Exposure</t>
        </is>
      </c>
      <c r="B37" s="5" t="n">
        <v>4830</v>
      </c>
      <c r="C37" s="5" t="n">
        <v>5100</v>
      </c>
    </row>
    <row r="38">
      <c r="A38" s="4" t="inlineStr">
        <is>
          <t>Lowest | Fair value interest rate risk from investments</t>
        </is>
      </c>
    </row>
    <row r="39">
      <c r="A39" s="3" t="inlineStr">
        <is>
          <t>FINANCIAL RISK FACTORS</t>
        </is>
      </c>
    </row>
    <row r="40">
      <c r="A40" s="4" t="inlineStr">
        <is>
          <t>Exposure</t>
        </is>
      </c>
      <c r="B40" s="5" t="n">
        <v>20</v>
      </c>
      <c r="C40" s="5" t="n">
        <v>20</v>
      </c>
    </row>
    <row r="41">
      <c r="A41" s="4" t="inlineStr">
        <is>
          <t>Lowest | Cash flow interest rate risk from investments</t>
        </is>
      </c>
    </row>
    <row r="42">
      <c r="A42" s="3" t="inlineStr">
        <is>
          <t>FINANCIAL RISK FACTORS</t>
        </is>
      </c>
    </row>
    <row r="43">
      <c r="A43" s="4" t="inlineStr">
        <is>
          <t>Exposure</t>
        </is>
      </c>
      <c r="B43" s="5" t="n">
        <v>4670</v>
      </c>
      <c r="C43" s="5" t="n">
        <v>4580</v>
      </c>
    </row>
    <row r="44">
      <c r="A44" s="4" t="inlineStr">
        <is>
          <t>Lowest | Cash flow interest rate risk from financing</t>
        </is>
      </c>
    </row>
    <row r="45">
      <c r="A45" s="3" t="inlineStr">
        <is>
          <t>FINANCIAL RISK FACTORS</t>
        </is>
      </c>
    </row>
    <row r="46">
      <c r="A46" s="4" t="inlineStr">
        <is>
          <t>Exposure</t>
        </is>
      </c>
      <c r="B46" s="5" t="n">
        <v>1700</v>
      </c>
      <c r="C46" s="5" t="n">
        <v>1990</v>
      </c>
    </row>
    <row r="47">
      <c r="A47" s="4" t="inlineStr">
        <is>
          <t>Lowest | Cash flow interest rate risk from interest rate swaps</t>
        </is>
      </c>
    </row>
    <row r="48">
      <c r="A48" s="3" t="inlineStr">
        <is>
          <t>FINANCIAL RISK FACTORS</t>
        </is>
      </c>
    </row>
    <row r="49">
      <c r="A49" s="4" t="inlineStr">
        <is>
          <t>Exposure</t>
        </is>
      </c>
      <c r="B49" s="6" t="n">
        <v>4810</v>
      </c>
      <c r="C49" s="6" t="n">
        <v>430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Factors and Risk Management - Interest Rate Sensitivity (Details) - Interest Rate - EUR (€) € in Millions</t>
        </is>
      </c>
      <c r="B1" s="2" t="inlineStr">
        <is>
          <t>12 Months Ended</t>
        </is>
      </c>
    </row>
    <row r="2">
      <c r="B2" s="2" t="inlineStr">
        <is>
          <t>Dec. 31, 2021</t>
        </is>
      </c>
      <c r="C2" s="2" t="inlineStr">
        <is>
          <t>Dec. 31, 2020</t>
        </is>
      </c>
      <c r="D2" s="2" t="inlineStr">
        <is>
          <t>Dec. 31, 2019</t>
        </is>
      </c>
    </row>
    <row r="3">
      <c r="A3" s="4" t="inlineStr">
        <is>
          <t>Derivatives held within a designated fair value hedge relationship</t>
        </is>
      </c>
    </row>
    <row r="4">
      <c r="A4" s="3" t="inlineStr">
        <is>
          <t>FINANCIAL RISK FACTORS</t>
        </is>
      </c>
    </row>
    <row r="5">
      <c r="A5" s="4" t="inlineStr">
        <is>
          <t>Upward yield curve</t>
        </is>
      </c>
      <c r="B5" s="6" t="n">
        <v>-70</v>
      </c>
      <c r="C5" s="6" t="n">
        <v>-41</v>
      </c>
      <c r="D5" s="6" t="n">
        <v>-41</v>
      </c>
    </row>
    <row r="6">
      <c r="A6" s="4" t="inlineStr">
        <is>
          <t>Downward yield curve</t>
        </is>
      </c>
      <c r="B6" s="5" t="n">
        <v>68</v>
      </c>
      <c r="C6" s="5" t="n">
        <v>79</v>
      </c>
      <c r="D6" s="5" t="n">
        <v>76</v>
      </c>
    </row>
    <row r="7">
      <c r="A7" s="4" t="inlineStr">
        <is>
          <t>Variable rate financing</t>
        </is>
      </c>
    </row>
    <row r="8">
      <c r="A8" s="3" t="inlineStr">
        <is>
          <t>FINANCIAL RISK FACTORS</t>
        </is>
      </c>
    </row>
    <row r="9">
      <c r="A9" s="4" t="inlineStr">
        <is>
          <t>Effect of upward shift in exchange rates, assets, on financial income, net</t>
        </is>
      </c>
      <c r="B9" s="5" t="n">
        <v>-10</v>
      </c>
      <c r="C9" s="5" t="n">
        <v>-6</v>
      </c>
      <c r="D9" s="5" t="n">
        <v>-8</v>
      </c>
    </row>
    <row r="10">
      <c r="A10" s="4" t="inlineStr">
        <is>
          <t>Effect of downward shift in exchange rates, assets, on financial income, net</t>
        </is>
      </c>
      <c r="B10" s="6" t="n">
        <v>5</v>
      </c>
      <c r="C10" s="6" t="n">
        <v>6</v>
      </c>
      <c r="D10" s="6" t="n">
        <v>8</v>
      </c>
    </row>
    <row r="11">
      <c r="A11" s="4" t="inlineStr">
        <is>
          <t>U.S. dollar | Interest Rate Risk</t>
        </is>
      </c>
    </row>
    <row r="12">
      <c r="A12" s="3" t="inlineStr">
        <is>
          <t>FINANCIAL RISK FACTORS</t>
        </is>
      </c>
    </row>
    <row r="13">
      <c r="A13" s="4" t="inlineStr">
        <is>
          <t>Upward yield curve (as a percent)</t>
        </is>
      </c>
      <c r="B13" s="4" t="inlineStr">
        <is>
          <t>75.00%</t>
        </is>
      </c>
      <c r="C13" s="4" t="inlineStr">
        <is>
          <t>50.00%</t>
        </is>
      </c>
      <c r="D13" s="4" t="inlineStr">
        <is>
          <t>50.00%</t>
        </is>
      </c>
    </row>
    <row r="14">
      <c r="A14" s="4" t="inlineStr">
        <is>
          <t>Downward yield curve (as a percent)</t>
        </is>
      </c>
      <c r="B14" s="4" t="inlineStr">
        <is>
          <t>25.00%</t>
        </is>
      </c>
      <c r="C14" s="4" t="inlineStr">
        <is>
          <t>50.00%</t>
        </is>
      </c>
      <c r="D14" s="4" t="inlineStr">
        <is>
          <t>50.00%</t>
        </is>
      </c>
    </row>
    <row r="15">
      <c r="A15" s="4" t="inlineStr">
        <is>
          <t>U.S. dollar | Variable rate financing</t>
        </is>
      </c>
    </row>
    <row r="16">
      <c r="A16" s="3" t="inlineStr">
        <is>
          <t>FINANCIAL RISK FACTORS</t>
        </is>
      </c>
    </row>
    <row r="17">
      <c r="A17" s="4" t="inlineStr">
        <is>
          <t>Upward shift, assets (in percent)</t>
        </is>
      </c>
      <c r="B17" s="4" t="inlineStr">
        <is>
          <t>75.00%</t>
        </is>
      </c>
      <c r="C17" s="4" t="inlineStr">
        <is>
          <t>50.00%</t>
        </is>
      </c>
      <c r="D17" s="4" t="inlineStr">
        <is>
          <t>50.00%</t>
        </is>
      </c>
    </row>
    <row r="18">
      <c r="A18" s="4" t="inlineStr">
        <is>
          <t>Downward shift, assets (in percent)</t>
        </is>
      </c>
      <c r="B18" s="4" t="inlineStr">
        <is>
          <t>25.00%</t>
        </is>
      </c>
      <c r="C18" s="4" t="inlineStr">
        <is>
          <t>50.00%</t>
        </is>
      </c>
      <c r="D18" s="4" t="inlineStr">
        <is>
          <t>50.00%</t>
        </is>
      </c>
    </row>
    <row r="19">
      <c r="A19" s="4" t="inlineStr">
        <is>
          <t>EUR | Interest Rate Risk</t>
        </is>
      </c>
    </row>
    <row r="20">
      <c r="A20" s="3" t="inlineStr">
        <is>
          <t>FINANCIAL RISK FACTORS</t>
        </is>
      </c>
    </row>
    <row r="21">
      <c r="A21" s="4" t="inlineStr">
        <is>
          <t>Upward yield curve (as a percent)</t>
        </is>
      </c>
      <c r="B21" s="4" t="inlineStr">
        <is>
          <t>20.00%</t>
        </is>
      </c>
      <c r="C21" s="4" t="inlineStr">
        <is>
          <t>10.00%</t>
        </is>
      </c>
      <c r="D21" s="4" t="inlineStr">
        <is>
          <t>10.00%</t>
        </is>
      </c>
    </row>
    <row r="22">
      <c r="A22" s="4" t="inlineStr">
        <is>
          <t>Downward yield curve (as a percent)</t>
        </is>
      </c>
      <c r="B22" s="4" t="inlineStr">
        <is>
          <t>20.00%</t>
        </is>
      </c>
      <c r="C22" s="4" t="inlineStr">
        <is>
          <t>20.00%</t>
        </is>
      </c>
      <c r="D22" s="4" t="inlineStr">
        <is>
          <t>20.00%</t>
        </is>
      </c>
    </row>
    <row r="23">
      <c r="A23" s="4" t="inlineStr">
        <is>
          <t>EUR | Variable rate financing</t>
        </is>
      </c>
    </row>
    <row r="24">
      <c r="A24" s="3" t="inlineStr">
        <is>
          <t>FINANCIAL RISK FACTORS</t>
        </is>
      </c>
    </row>
    <row r="25">
      <c r="A25" s="4" t="inlineStr">
        <is>
          <t>Upward shift, assets (in percent)</t>
        </is>
      </c>
      <c r="B25" s="4" t="inlineStr">
        <is>
          <t>20.00%</t>
        </is>
      </c>
      <c r="C25" s="4" t="inlineStr">
        <is>
          <t>10.00%</t>
        </is>
      </c>
      <c r="D25" s="4" t="inlineStr">
        <is>
          <t>10.00%</t>
        </is>
      </c>
    </row>
    <row r="26">
      <c r="A26" s="4" t="inlineStr">
        <is>
          <t>Downward shift, assets (in percent)</t>
        </is>
      </c>
      <c r="B26" s="4" t="inlineStr">
        <is>
          <t>20.00%</t>
        </is>
      </c>
      <c r="C26" s="4" t="inlineStr">
        <is>
          <t>20.00%</t>
        </is>
      </c>
      <c r="D26" s="4" t="inlineStr">
        <is>
          <t>20.00%</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Factors and Risk Management - Equity Price Risk Management (Details) - EUR (€) € in Millions</t>
        </is>
      </c>
      <c r="B1" s="2" t="inlineStr">
        <is>
          <t>12 Months Ended</t>
        </is>
      </c>
    </row>
    <row r="2">
      <c r="B2" s="2" t="inlineStr">
        <is>
          <t>Dec. 31, 2021</t>
        </is>
      </c>
      <c r="C2" s="2" t="inlineStr">
        <is>
          <t>Dec. 31, 2020</t>
        </is>
      </c>
      <c r="D2" s="2" t="inlineStr">
        <is>
          <t>Dec. 31, 2019</t>
        </is>
      </c>
    </row>
    <row r="3">
      <c r="A3" s="4" t="inlineStr">
        <is>
          <t>Equity Price Risk</t>
        </is>
      </c>
    </row>
    <row r="4">
      <c r="A4" s="3" t="inlineStr">
        <is>
          <t>FINANCIAL RISK FACTORS</t>
        </is>
      </c>
    </row>
    <row r="5">
      <c r="A5" s="4" t="inlineStr">
        <is>
          <t>Equity price risk</t>
        </is>
      </c>
      <c r="B5" s="6" t="n">
        <v>5799</v>
      </c>
      <c r="C5" s="6" t="n">
        <v>3113</v>
      </c>
      <c r="D5" s="6" t="n">
        <v>1996</v>
      </c>
    </row>
    <row r="6">
      <c r="A6" s="4" t="inlineStr">
        <is>
          <t>Marketable equity investments | Equity Price</t>
        </is>
      </c>
    </row>
    <row r="7">
      <c r="A7" s="3" t="inlineStr">
        <is>
          <t>FINANCIAL RISK FACTORS</t>
        </is>
      </c>
    </row>
    <row r="8">
      <c r="A8" s="4" t="inlineStr">
        <is>
          <t>Upward shift, assets (in percent)</t>
        </is>
      </c>
      <c r="B8" s="4" t="inlineStr">
        <is>
          <t>10.00%</t>
        </is>
      </c>
      <c r="C8" s="4" t="inlineStr">
        <is>
          <t>10.00%</t>
        </is>
      </c>
      <c r="D8" s="4" t="inlineStr">
        <is>
          <t>10.00%</t>
        </is>
      </c>
    </row>
    <row r="9">
      <c r="A9" s="4" t="inlineStr">
        <is>
          <t>Downward shift, assets (in percent)</t>
        </is>
      </c>
      <c r="B9" s="4" t="inlineStr">
        <is>
          <t>10.00%</t>
        </is>
      </c>
      <c r="C9" s="4" t="inlineStr">
        <is>
          <t>10.00%</t>
        </is>
      </c>
      <c r="D9" s="4" t="inlineStr">
        <is>
          <t>10.00%</t>
        </is>
      </c>
    </row>
    <row r="10">
      <c r="A10" s="4" t="inlineStr">
        <is>
          <t>Upward shift, assets</t>
        </is>
      </c>
      <c r="B10" s="6" t="n">
        <v>515</v>
      </c>
      <c r="C10" s="6" t="n">
        <v>259</v>
      </c>
      <c r="D10" s="6" t="n">
        <v>156</v>
      </c>
    </row>
    <row r="11">
      <c r="A11" s="4" t="inlineStr">
        <is>
          <t>Downward shift, assets</t>
        </is>
      </c>
      <c r="B11" s="6" t="n">
        <v>-515</v>
      </c>
      <c r="C11" s="6" t="n">
        <v>-259</v>
      </c>
      <c r="D11" s="6" t="n">
        <v>-156</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Credit Risk Exposure from Cash, Time Deposits, and Debt Securities (Details) - Cash, Time Deposits And Debt Securities - Credit Risk - EUR (€) € in Millions</t>
        </is>
      </c>
      <c r="B1" s="2" t="inlineStr">
        <is>
          <t>Dec. 31, 2021</t>
        </is>
      </c>
      <c r="C1" s="2" t="inlineStr">
        <is>
          <t>Dec. 31, 2020</t>
        </is>
      </c>
    </row>
    <row r="2">
      <c r="A2" s="3" t="inlineStr">
        <is>
          <t>FINANCIAL RISK FACTORS</t>
        </is>
      </c>
    </row>
    <row r="3">
      <c r="A3" s="4" t="inlineStr">
        <is>
          <t>Weighted Average Loss Rate</t>
        </is>
      </c>
      <c r="B3" s="4" t="inlineStr">
        <is>
          <t>(0.10%)</t>
        </is>
      </c>
      <c r="C3" s="4" t="inlineStr">
        <is>
          <t>(0.10%)</t>
        </is>
      </c>
    </row>
    <row r="4">
      <c r="A4" s="4" t="inlineStr">
        <is>
          <t>Gross Carrying Amount Not Credit-Impaired</t>
        </is>
      </c>
      <c r="B4" s="6" t="n">
        <v>6930</v>
      </c>
      <c r="C4" s="6" t="n">
        <v>4898</v>
      </c>
    </row>
    <row r="5">
      <c r="A5" s="4" t="inlineStr">
        <is>
          <t>Gross Carrying Amount Credit-Impaired</t>
        </is>
      </c>
      <c r="B5" s="5" t="n">
        <v>0</v>
      </c>
      <c r="C5" s="5" t="n">
        <v>0</v>
      </c>
    </row>
    <row r="6">
      <c r="A6" s="4" t="inlineStr">
        <is>
          <t>ECL Allowance</t>
        </is>
      </c>
      <c r="B6" s="6" t="n">
        <v>-6</v>
      </c>
      <c r="C6" s="6" t="n">
        <v>-6</v>
      </c>
    </row>
    <row r="7">
      <c r="A7" s="4" t="inlineStr">
        <is>
          <t>Risk class 1- low risk | AAA - BBB</t>
        </is>
      </c>
    </row>
    <row r="8">
      <c r="A8" s="3" t="inlineStr">
        <is>
          <t>FINANCIAL RISK FACTORS</t>
        </is>
      </c>
    </row>
    <row r="9">
      <c r="A9" s="4" t="inlineStr">
        <is>
          <t>Weighted Average Loss Rate</t>
        </is>
      </c>
      <c r="B9" s="4" t="inlineStr">
        <is>
          <t>(0.00%)</t>
        </is>
      </c>
      <c r="C9" s="4" t="inlineStr">
        <is>
          <t>(0.10%)</t>
        </is>
      </c>
    </row>
    <row r="10">
      <c r="A10" s="4" t="inlineStr">
        <is>
          <t>Gross Carrying Amount Not Credit-Impaired</t>
        </is>
      </c>
      <c r="B10" s="6" t="n">
        <v>6864</v>
      </c>
      <c r="C10" s="6" t="n">
        <v>4846</v>
      </c>
    </row>
    <row r="11">
      <c r="A11" s="4" t="inlineStr">
        <is>
          <t>Gross Carrying Amount Credit-Impaired</t>
        </is>
      </c>
      <c r="B11" s="5" t="n">
        <v>0</v>
      </c>
      <c r="C11" s="5" t="n">
        <v>0</v>
      </c>
    </row>
    <row r="12">
      <c r="A12" s="4" t="inlineStr">
        <is>
          <t>ECL Allowance</t>
        </is>
      </c>
      <c r="B12" s="6" t="n">
        <v>-3</v>
      </c>
      <c r="C12" s="6" t="n">
        <v>-3</v>
      </c>
    </row>
    <row r="13">
      <c r="A13" s="4" t="inlineStr">
        <is>
          <t>Risk class 2- high risk | BB - D</t>
        </is>
      </c>
    </row>
    <row r="14">
      <c r="A14" s="3" t="inlineStr">
        <is>
          <t>FINANCIAL RISK FACTORS</t>
        </is>
      </c>
    </row>
    <row r="15">
      <c r="A15" s="4" t="inlineStr">
        <is>
          <t>Weighted Average Loss Rate</t>
        </is>
      </c>
      <c r="B15" s="4" t="inlineStr">
        <is>
          <t>(0.00%)</t>
        </is>
      </c>
      <c r="C15" s="4" t="inlineStr">
        <is>
          <t>(0.00%)</t>
        </is>
      </c>
    </row>
    <row r="16">
      <c r="A16" s="4" t="inlineStr">
        <is>
          <t>Gross Carrying Amount Not Credit-Impaired</t>
        </is>
      </c>
      <c r="B16" s="6" t="n">
        <v>37</v>
      </c>
      <c r="C16" s="6" t="n">
        <v>29</v>
      </c>
    </row>
    <row r="17">
      <c r="A17" s="4" t="inlineStr">
        <is>
          <t>Gross Carrying Amount Credit-Impaired</t>
        </is>
      </c>
      <c r="B17" s="5" t="n">
        <v>0</v>
      </c>
      <c r="C17" s="5" t="n">
        <v>0</v>
      </c>
    </row>
    <row r="18">
      <c r="A18" s="4" t="inlineStr">
        <is>
          <t>ECL Allowance</t>
        </is>
      </c>
      <c r="B18" s="6" t="n">
        <v>0</v>
      </c>
      <c r="C18" s="6" t="n">
        <v>0</v>
      </c>
    </row>
    <row r="19">
      <c r="A19" s="4" t="inlineStr">
        <is>
          <t>Unrated</t>
        </is>
      </c>
    </row>
    <row r="20">
      <c r="A20" s="3" t="inlineStr">
        <is>
          <t>FINANCIAL RISK FACTORS</t>
        </is>
      </c>
    </row>
    <row r="21">
      <c r="A21" s="4" t="inlineStr">
        <is>
          <t>Weighted Average Loss Rate</t>
        </is>
      </c>
      <c r="B21" s="4" t="inlineStr">
        <is>
          <t>(10.30%)</t>
        </is>
      </c>
      <c r="C21" s="4" t="inlineStr">
        <is>
          <t>(11.30%)</t>
        </is>
      </c>
    </row>
    <row r="22">
      <c r="A22" s="4" t="inlineStr">
        <is>
          <t>Gross Carrying Amount Not Credit-Impaired</t>
        </is>
      </c>
      <c r="B22" s="6" t="n">
        <v>29</v>
      </c>
      <c r="C22" s="6" t="n">
        <v>23</v>
      </c>
    </row>
    <row r="23">
      <c r="A23" s="4" t="inlineStr">
        <is>
          <t>Gross Carrying Amount Credit-Impaired</t>
        </is>
      </c>
      <c r="B23" s="5" t="n">
        <v>0</v>
      </c>
      <c r="C23" s="5" t="n">
        <v>0</v>
      </c>
    </row>
    <row r="24">
      <c r="A24" s="4" t="inlineStr">
        <is>
          <t>ECL Allowance</t>
        </is>
      </c>
      <c r="B24" s="6" t="n">
        <v>-3</v>
      </c>
      <c r="C24" s="6" t="n">
        <v>-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Factors and Risk Management - Credit Risk Exposure from Trade Receivables and Contract Assets (Details) - Trade receivables and contract assets - EUR (€) € in Millions</t>
        </is>
      </c>
      <c r="B1" s="2" t="inlineStr">
        <is>
          <t>Dec. 31, 2021</t>
        </is>
      </c>
      <c r="C1" s="2" t="inlineStr">
        <is>
          <t>Dec. 31, 2020</t>
        </is>
      </c>
      <c r="D1" s="2" t="inlineStr">
        <is>
          <t>Dec. 31, 2019</t>
        </is>
      </c>
    </row>
    <row r="2">
      <c r="A2" s="3" t="inlineStr">
        <is>
          <t>Aging of Trade Receivables</t>
        </is>
      </c>
    </row>
    <row r="3">
      <c r="A3" s="4" t="inlineStr">
        <is>
          <t>Allowance account for credit losses of financial assets</t>
        </is>
      </c>
      <c r="B3" s="6" t="n">
        <v>-175</v>
      </c>
      <c r="C3" s="6" t="n">
        <v>-186</v>
      </c>
      <c r="D3" s="6" t="n">
        <v>-131</v>
      </c>
    </row>
    <row r="4">
      <c r="A4" s="4" t="inlineStr">
        <is>
          <t>Credit Risk</t>
        </is>
      </c>
    </row>
    <row r="5">
      <c r="A5" s="3" t="inlineStr">
        <is>
          <t>Aging of Trade Receivables</t>
        </is>
      </c>
    </row>
    <row r="6">
      <c r="A6" s="4" t="inlineStr">
        <is>
          <t>Weighted Average Loss Rate</t>
        </is>
      </c>
      <c r="B6" s="4" t="inlineStr">
        <is>
          <t>(2.90%)</t>
        </is>
      </c>
      <c r="C6" s="4" t="inlineStr">
        <is>
          <t>(2.90%)</t>
        </is>
      </c>
    </row>
    <row r="7">
      <c r="A7" s="4" t="inlineStr">
        <is>
          <t>Gross Carrying Amount Not Credit-Impaired</t>
        </is>
      </c>
      <c r="B7" s="6" t="n">
        <v>5713</v>
      </c>
      <c r="C7" s="6" t="n">
        <v>6012</v>
      </c>
    </row>
    <row r="8">
      <c r="A8" s="4" t="inlineStr">
        <is>
          <t>Gross Carrying Amount Credit-Impaired</t>
        </is>
      </c>
      <c r="B8" s="5" t="n">
        <v>351</v>
      </c>
      <c r="C8" s="5" t="n">
        <v>405</v>
      </c>
    </row>
    <row r="9">
      <c r="A9" s="4" t="inlineStr">
        <is>
          <t>Allowance account for credit losses of financial assets</t>
        </is>
      </c>
      <c r="B9" s="6" t="n">
        <v>-175</v>
      </c>
      <c r="C9" s="6" t="n">
        <v>-186</v>
      </c>
    </row>
    <row r="10">
      <c r="A10" s="4" t="inlineStr">
        <is>
          <t>Credit Risk | Current</t>
        </is>
      </c>
    </row>
    <row r="11">
      <c r="A11" s="3" t="inlineStr">
        <is>
          <t>Aging of Trade Receivables</t>
        </is>
      </c>
    </row>
    <row r="12">
      <c r="A12" s="4" t="inlineStr">
        <is>
          <t>Weighted Average Loss Rate</t>
        </is>
      </c>
      <c r="B12" s="4" t="inlineStr">
        <is>
          <t>(0.50%)</t>
        </is>
      </c>
      <c r="C12" s="4" t="inlineStr">
        <is>
          <t>(0.20%)</t>
        </is>
      </c>
    </row>
    <row r="13">
      <c r="A13" s="4" t="inlineStr">
        <is>
          <t>Gross Carrying Amount Not Credit-Impaired</t>
        </is>
      </c>
      <c r="B13" s="6" t="n">
        <v>4106</v>
      </c>
      <c r="C13" s="6" t="n">
        <v>4426</v>
      </c>
    </row>
    <row r="14">
      <c r="A14" s="4" t="inlineStr">
        <is>
          <t>Gross Carrying Amount Credit-Impaired</t>
        </is>
      </c>
      <c r="B14" s="5" t="n">
        <v>6</v>
      </c>
      <c r="C14" s="5" t="n">
        <v>0</v>
      </c>
    </row>
    <row r="15">
      <c r="A15" s="4" t="inlineStr">
        <is>
          <t>Allowance account for credit losses of financial assets</t>
        </is>
      </c>
      <c r="B15" s="6" t="n">
        <v>-19</v>
      </c>
      <c r="C15" s="6" t="n">
        <v>-10</v>
      </c>
    </row>
    <row r="16">
      <c r="A16" s="4" t="inlineStr">
        <is>
          <t>Credit Risk | Past due 1 to 30 days</t>
        </is>
      </c>
    </row>
    <row r="17">
      <c r="A17" s="3" t="inlineStr">
        <is>
          <t>Aging of Trade Receivables</t>
        </is>
      </c>
    </row>
    <row r="18">
      <c r="A18" s="4" t="inlineStr">
        <is>
          <t>Weighted Average Loss Rate</t>
        </is>
      </c>
      <c r="B18" s="4" t="inlineStr">
        <is>
          <t>(1.00%)</t>
        </is>
      </c>
      <c r="C18" s="4" t="inlineStr">
        <is>
          <t>(0.90%)</t>
        </is>
      </c>
    </row>
    <row r="19">
      <c r="A19" s="4" t="inlineStr">
        <is>
          <t>Gross Carrying Amount Not Credit-Impaired</t>
        </is>
      </c>
      <c r="B19" s="6" t="n">
        <v>611</v>
      </c>
      <c r="C19" s="6" t="n">
        <v>511</v>
      </c>
    </row>
    <row r="20">
      <c r="A20" s="4" t="inlineStr">
        <is>
          <t>Gross Carrying Amount Credit-Impaired</t>
        </is>
      </c>
      <c r="B20" s="5" t="n">
        <v>57</v>
      </c>
      <c r="C20" s="5" t="n">
        <v>71</v>
      </c>
    </row>
    <row r="21">
      <c r="A21" s="4" t="inlineStr">
        <is>
          <t>Allowance account for credit losses of financial assets</t>
        </is>
      </c>
      <c r="B21" s="6" t="n">
        <v>-7</v>
      </c>
      <c r="C21" s="6" t="n">
        <v>-5</v>
      </c>
    </row>
    <row r="22">
      <c r="A22" s="4" t="inlineStr">
        <is>
          <t>Credit Risk | Overdue 30 to 90 days</t>
        </is>
      </c>
    </row>
    <row r="23">
      <c r="A23" s="3" t="inlineStr">
        <is>
          <t>Aging of Trade Receivables</t>
        </is>
      </c>
    </row>
    <row r="24">
      <c r="A24" s="4" t="inlineStr">
        <is>
          <t>Weighted Average Loss Rate</t>
        </is>
      </c>
      <c r="B24" s="4" t="inlineStr">
        <is>
          <t>(1.80%)</t>
        </is>
      </c>
      <c r="C24" s="4" t="inlineStr">
        <is>
          <t>(1.80%)</t>
        </is>
      </c>
    </row>
    <row r="25">
      <c r="A25" s="4" t="inlineStr">
        <is>
          <t>Gross Carrying Amount Not Credit-Impaired</t>
        </is>
      </c>
      <c r="B25" s="6" t="n">
        <v>514</v>
      </c>
      <c r="C25" s="6" t="n">
        <v>380</v>
      </c>
    </row>
    <row r="26">
      <c r="A26" s="4" t="inlineStr">
        <is>
          <t>Gross Carrying Amount Credit-Impaired</t>
        </is>
      </c>
      <c r="B26" s="5" t="n">
        <v>48</v>
      </c>
      <c r="C26" s="5" t="n">
        <v>61</v>
      </c>
    </row>
    <row r="27">
      <c r="A27" s="4" t="inlineStr">
        <is>
          <t>Allowance account for credit losses of financial assets</t>
        </is>
      </c>
      <c r="B27" s="6" t="n">
        <v>-10</v>
      </c>
      <c r="C27" s="6" t="n">
        <v>-8</v>
      </c>
    </row>
    <row r="28">
      <c r="A28" s="4" t="inlineStr">
        <is>
          <t>Credit Risk | Overdue more than 90 days</t>
        </is>
      </c>
    </row>
    <row r="29">
      <c r="A29" s="3" t="inlineStr">
        <is>
          <t>Aging of Trade Receivables</t>
        </is>
      </c>
    </row>
    <row r="30">
      <c r="A30" s="4" t="inlineStr">
        <is>
          <t>Weighted Average Loss Rate</t>
        </is>
      </c>
      <c r="B30" s="4" t="inlineStr">
        <is>
          <t>(19.30%)</t>
        </is>
      </c>
      <c r="C30" s="4" t="inlineStr">
        <is>
          <t>(16.80%)</t>
        </is>
      </c>
    </row>
    <row r="31">
      <c r="A31" s="4" t="inlineStr">
        <is>
          <t>Gross Carrying Amount Not Credit-Impaired</t>
        </is>
      </c>
      <c r="B31" s="6" t="n">
        <v>482</v>
      </c>
      <c r="C31" s="6" t="n">
        <v>695</v>
      </c>
    </row>
    <row r="32">
      <c r="A32" s="4" t="inlineStr">
        <is>
          <t>Gross Carrying Amount Credit-Impaired</t>
        </is>
      </c>
      <c r="B32" s="5" t="n">
        <v>240</v>
      </c>
      <c r="C32" s="5" t="n">
        <v>273</v>
      </c>
    </row>
    <row r="33">
      <c r="A33" s="4" t="inlineStr">
        <is>
          <t>Allowance account for credit losses of financial assets</t>
        </is>
      </c>
      <c r="B33" s="6" t="n">
        <v>-139</v>
      </c>
      <c r="C33" s="6" t="n">
        <v>-16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and Risk Management - Movement in ECL Allowance for Trade Receivables and Contract Assets (Details) - Trade receivables and contract assets - EUR (€) € in Millions</t>
        </is>
      </c>
      <c r="B1" s="2" t="inlineStr">
        <is>
          <t>12 Months Ended</t>
        </is>
      </c>
    </row>
    <row r="2">
      <c r="B2" s="2" t="inlineStr">
        <is>
          <t>Dec. 31, 2021</t>
        </is>
      </c>
      <c r="C2" s="2" t="inlineStr">
        <is>
          <t>Dec. 31, 2020</t>
        </is>
      </c>
    </row>
    <row r="3">
      <c r="A3" s="3" t="inlineStr">
        <is>
          <t>Movement in ECL Allowance for Trade Receivables and Contract Assets</t>
        </is>
      </c>
    </row>
    <row r="4">
      <c r="A4" s="4" t="inlineStr">
        <is>
          <t>Balance as at 01/01</t>
        </is>
      </c>
      <c r="B4" s="6" t="n">
        <v>-186</v>
      </c>
      <c r="C4" s="6" t="n">
        <v>-131</v>
      </c>
    </row>
    <row r="5">
      <c r="A5" s="4" t="inlineStr">
        <is>
          <t>Net credit losses recognized</t>
        </is>
      </c>
      <c r="B5" s="5" t="n">
        <v>-87</v>
      </c>
      <c r="C5" s="5" t="n">
        <v>-97</v>
      </c>
    </row>
    <row r="6">
      <c r="A6" s="4" t="inlineStr">
        <is>
          <t>Amounts written off</t>
        </is>
      </c>
      <c r="B6" s="5" t="n">
        <v>98</v>
      </c>
      <c r="C6" s="5" t="n">
        <v>42</v>
      </c>
    </row>
    <row r="7">
      <c r="A7" s="4" t="inlineStr">
        <is>
          <t>Balance as at 12/31</t>
        </is>
      </c>
      <c r="B7" s="6" t="n">
        <v>-175</v>
      </c>
      <c r="C7" s="6" t="n">
        <v>-186</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Financial Risk Factors and Risk Management - Liquidity Risk Management (Details) - EUR (€) € in Millions</t>
        </is>
      </c>
      <c r="B1" s="2" t="inlineStr">
        <is>
          <t>12 Months Ended</t>
        </is>
      </c>
    </row>
    <row r="2">
      <c r="B2" s="2" t="inlineStr">
        <is>
          <t>Dec. 31, 2017</t>
        </is>
      </c>
      <c r="C2" s="2" t="inlineStr">
        <is>
          <t>Dec. 31, 2021</t>
        </is>
      </c>
      <c r="D2" s="2" t="inlineStr">
        <is>
          <t>Dec. 31, 2020</t>
        </is>
      </c>
    </row>
    <row r="3">
      <c r="A3" s="3" t="inlineStr">
        <is>
          <t>FINANCIAL RISK MANAGEMENT</t>
        </is>
      </c>
    </row>
    <row r="4">
      <c r="A4" s="4" t="inlineStr">
        <is>
          <t>Available lines of credit</t>
        </is>
      </c>
      <c r="C4" s="6" t="n">
        <v>346</v>
      </c>
      <c r="D4" s="6" t="n">
        <v>372</v>
      </c>
    </row>
    <row r="5">
      <c r="A5" s="4" t="inlineStr">
        <is>
          <t>Commercial paper, outstanding</t>
        </is>
      </c>
      <c r="C5" s="6" t="n">
        <v>930</v>
      </c>
      <c r="D5" s="6" t="n">
        <v>930</v>
      </c>
    </row>
    <row r="6">
      <c r="A6" s="4" t="inlineStr">
        <is>
          <t>Syndicated credit facility agreement</t>
        </is>
      </c>
    </row>
    <row r="7">
      <c r="A7" s="3" t="inlineStr">
        <is>
          <t>FINANCIAL RISK MANAGEMENT</t>
        </is>
      </c>
    </row>
    <row r="8">
      <c r="A8" s="4" t="inlineStr">
        <is>
          <t>Maximum borrowing capacity</t>
        </is>
      </c>
      <c r="B8" s="6" t="n">
        <v>2500</v>
      </c>
    </row>
    <row r="9">
      <c r="A9" s="4" t="inlineStr">
        <is>
          <t>Interest rate basis</t>
        </is>
      </c>
      <c r="B9" s="4" t="inlineStr">
        <is>
          <t>EURIBOR or LIBOR</t>
        </is>
      </c>
    </row>
    <row r="10">
      <c r="A10" s="4" t="inlineStr">
        <is>
          <t>Interest rate (as a percent)</t>
        </is>
      </c>
      <c r="B10" s="4" t="inlineStr">
        <is>
          <t>0.17%</t>
        </is>
      </c>
    </row>
    <row r="11">
      <c r="A11" s="4" t="inlineStr">
        <is>
          <t>Commitment fee (as a percent)</t>
        </is>
      </c>
      <c r="B11" s="4" t="inlineStr">
        <is>
          <t>0.0595%</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Contractual Maturities of Non-Derivative Financial Liabilities (Details) - EUR (€) € in Millions</t>
        </is>
      </c>
      <c r="B1" s="2" t="inlineStr">
        <is>
          <t>Dec. 31, 2021</t>
        </is>
      </c>
      <c r="C1" s="2" t="inlineStr">
        <is>
          <t>Dec. 31, 2020</t>
        </is>
      </c>
    </row>
    <row r="2">
      <c r="A2" s="3" t="inlineStr">
        <is>
          <t>FINANCIAL RISK FACTORS</t>
        </is>
      </c>
    </row>
    <row r="3">
      <c r="A3" s="4" t="inlineStr">
        <is>
          <t>Trade payables</t>
        </is>
      </c>
      <c r="B3" s="6" t="n">
        <v>-1089</v>
      </c>
      <c r="C3" s="6" t="n">
        <v>-1014</v>
      </c>
    </row>
    <row r="4">
      <c r="A4" s="4" t="inlineStr">
        <is>
          <t>Lease liabilities</t>
        </is>
      </c>
      <c r="B4" s="5" t="n">
        <v>-2143</v>
      </c>
      <c r="C4" s="5" t="n">
        <v>-2120</v>
      </c>
    </row>
    <row r="5">
      <c r="A5" s="4" t="inlineStr">
        <is>
          <t>Other financial liabilities</t>
        </is>
      </c>
      <c r="B5" s="5" t="n">
        <v>-13285</v>
      </c>
      <c r="C5" s="5" t="n">
        <v>-13770</v>
      </c>
    </row>
    <row r="6">
      <c r="A6" s="4" t="inlineStr">
        <is>
          <t>Total of non-derivative financial liabilities</t>
        </is>
      </c>
      <c r="B6" s="5" t="n">
        <v>-16517</v>
      </c>
      <c r="C6" s="5" t="n">
        <v>-16904</v>
      </c>
    </row>
    <row r="7">
      <c r="A7" s="4" t="inlineStr">
        <is>
          <t>Due 2022</t>
        </is>
      </c>
    </row>
    <row r="8">
      <c r="A8" s="3" t="inlineStr">
        <is>
          <t>FINANCIAL RISK FACTORS</t>
        </is>
      </c>
    </row>
    <row r="9">
      <c r="A9" s="4" t="inlineStr">
        <is>
          <t>Trade payables</t>
        </is>
      </c>
      <c r="B9" s="5" t="n">
        <v>-1089</v>
      </c>
      <c r="C9" s="5" t="n">
        <v>-1014</v>
      </c>
    </row>
    <row r="10">
      <c r="A10" s="4" t="inlineStr">
        <is>
          <t>Lease liabilities</t>
        </is>
      </c>
      <c r="B10" s="5" t="n">
        <v>-448</v>
      </c>
      <c r="C10" s="5" t="n">
        <v>-426</v>
      </c>
    </row>
    <row r="11">
      <c r="A11" s="4" t="inlineStr">
        <is>
          <t>Other financial liabilities</t>
        </is>
      </c>
      <c r="B11" s="5" t="n">
        <v>-4084</v>
      </c>
      <c r="C11" s="5" t="n">
        <v>-1982</v>
      </c>
    </row>
    <row r="12">
      <c r="A12" s="4" t="inlineStr">
        <is>
          <t>Total of non-derivative financial liabilities</t>
        </is>
      </c>
      <c r="B12" s="5" t="n">
        <v>-5621</v>
      </c>
      <c r="C12" s="5" t="n">
        <v>-3422</v>
      </c>
    </row>
    <row r="13">
      <c r="A13" s="4" t="inlineStr">
        <is>
          <t>2022</t>
        </is>
      </c>
    </row>
    <row r="14">
      <c r="A14" s="3" t="inlineStr">
        <is>
          <t>FINANCIAL RISK FACTORS</t>
        </is>
      </c>
    </row>
    <row r="15">
      <c r="A15" s="4" t="inlineStr">
        <is>
          <t>Trade payables</t>
        </is>
      </c>
      <c r="B15" s="5" t="n">
        <v>0</v>
      </c>
      <c r="C15" s="5" t="n">
        <v>0</v>
      </c>
    </row>
    <row r="16">
      <c r="A16" s="4" t="inlineStr">
        <is>
          <t>Lease liabilities</t>
        </is>
      </c>
      <c r="B16" s="5" t="n">
        <v>-338</v>
      </c>
      <c r="C16" s="5" t="n">
        <v>-359</v>
      </c>
    </row>
    <row r="17">
      <c r="A17" s="4" t="inlineStr">
        <is>
          <t>Other financial liabilities</t>
        </is>
      </c>
      <c r="B17" s="5" t="n">
        <v>-1695</v>
      </c>
      <c r="C17" s="5" t="n">
        <v>-2640</v>
      </c>
    </row>
    <row r="18">
      <c r="A18" s="4" t="inlineStr">
        <is>
          <t>Total of non-derivative financial liabilities</t>
        </is>
      </c>
      <c r="B18" s="5" t="n">
        <v>-2033</v>
      </c>
      <c r="C18" s="5" t="n">
        <v>-2999</v>
      </c>
    </row>
    <row r="19">
      <c r="A19" s="4" t="inlineStr">
        <is>
          <t>2023</t>
        </is>
      </c>
    </row>
    <row r="20">
      <c r="A20" s="3" t="inlineStr">
        <is>
          <t>FINANCIAL RISK FACTORS</t>
        </is>
      </c>
    </row>
    <row r="21">
      <c r="A21" s="4" t="inlineStr">
        <is>
          <t>Trade payables</t>
        </is>
      </c>
      <c r="B21" s="5" t="n">
        <v>0</v>
      </c>
      <c r="C21" s="5" t="n">
        <v>0</v>
      </c>
    </row>
    <row r="22">
      <c r="A22" s="4" t="inlineStr">
        <is>
          <t>Lease liabilities</t>
        </is>
      </c>
      <c r="B22" s="5" t="n">
        <v>-263</v>
      </c>
      <c r="C22" s="5" t="n">
        <v>-262</v>
      </c>
    </row>
    <row r="23">
      <c r="A23" s="4" t="inlineStr">
        <is>
          <t>Other financial liabilities</t>
        </is>
      </c>
      <c r="B23" s="5" t="n">
        <v>-1228</v>
      </c>
      <c r="C23" s="5" t="n">
        <v>-1700</v>
      </c>
    </row>
    <row r="24">
      <c r="A24" s="4" t="inlineStr">
        <is>
          <t>Total of non-derivative financial liabilities</t>
        </is>
      </c>
      <c r="B24" s="5" t="n">
        <v>-1491</v>
      </c>
      <c r="C24" s="5" t="n">
        <v>-1962</v>
      </c>
    </row>
    <row r="25">
      <c r="A25" s="4" t="inlineStr">
        <is>
          <t>2024</t>
        </is>
      </c>
    </row>
    <row r="26">
      <c r="A26" s="3" t="inlineStr">
        <is>
          <t>FINANCIAL RISK FACTORS</t>
        </is>
      </c>
    </row>
    <row r="27">
      <c r="A27" s="4" t="inlineStr">
        <is>
          <t>Trade payables</t>
        </is>
      </c>
      <c r="B27" s="5" t="n">
        <v>0</v>
      </c>
      <c r="C27" s="5" t="n">
        <v>0</v>
      </c>
    </row>
    <row r="28">
      <c r="A28" s="4" t="inlineStr">
        <is>
          <t>Lease liabilities</t>
        </is>
      </c>
      <c r="B28" s="5" t="n">
        <v>-208</v>
      </c>
      <c r="C28" s="5" t="n">
        <v>-218</v>
      </c>
    </row>
    <row r="29">
      <c r="A29" s="4" t="inlineStr">
        <is>
          <t>Other financial liabilities</t>
        </is>
      </c>
      <c r="B29" s="5" t="n">
        <v>-936</v>
      </c>
      <c r="C29" s="5" t="n">
        <v>-1211</v>
      </c>
    </row>
    <row r="30">
      <c r="A30" s="4" t="inlineStr">
        <is>
          <t>Total of non-derivative financial liabilities</t>
        </is>
      </c>
      <c r="B30" s="5" t="n">
        <v>-1144</v>
      </c>
      <c r="C30" s="5" t="n">
        <v>-1429</v>
      </c>
    </row>
    <row r="31">
      <c r="A31" s="4" t="inlineStr">
        <is>
          <t>2025</t>
        </is>
      </c>
    </row>
    <row r="32">
      <c r="A32" s="3" t="inlineStr">
        <is>
          <t>FINANCIAL RISK FACTORS</t>
        </is>
      </c>
    </row>
    <row r="33">
      <c r="A33" s="4" t="inlineStr">
        <is>
          <t>Trade payables</t>
        </is>
      </c>
      <c r="B33" s="5" t="n">
        <v>0</v>
      </c>
      <c r="C33" s="5" t="n">
        <v>0</v>
      </c>
    </row>
    <row r="34">
      <c r="A34" s="4" t="inlineStr">
        <is>
          <t>Lease liabilities</t>
        </is>
      </c>
      <c r="B34" s="5" t="n">
        <v>-184</v>
      </c>
      <c r="C34" s="5" t="n">
        <v>-165</v>
      </c>
    </row>
    <row r="35">
      <c r="A35" s="4" t="inlineStr">
        <is>
          <t>Other financial liabilities</t>
        </is>
      </c>
      <c r="B35" s="5" t="n">
        <v>-1165</v>
      </c>
      <c r="C35" s="5" t="n">
        <v>-918</v>
      </c>
    </row>
    <row r="36">
      <c r="A36" s="4" t="inlineStr">
        <is>
          <t>Total of non-derivative financial liabilities</t>
        </is>
      </c>
      <c r="B36" s="5" t="n">
        <v>-1349</v>
      </c>
      <c r="C36" s="5" t="n">
        <v>-1083</v>
      </c>
    </row>
    <row r="37">
      <c r="A37" s="4" t="inlineStr">
        <is>
          <t>Due thereafter</t>
        </is>
      </c>
    </row>
    <row r="38">
      <c r="A38" s="3" t="inlineStr">
        <is>
          <t>FINANCIAL RISK FACTORS</t>
        </is>
      </c>
    </row>
    <row r="39">
      <c r="A39" s="4" t="inlineStr">
        <is>
          <t>Trade payables</t>
        </is>
      </c>
      <c r="B39" s="5" t="n">
        <v>0</v>
      </c>
      <c r="C39" s="5" t="n">
        <v>0</v>
      </c>
    </row>
    <row r="40">
      <c r="A40" s="4" t="inlineStr">
        <is>
          <t>Lease liabilities</t>
        </is>
      </c>
      <c r="B40" s="5" t="n">
        <v>-934</v>
      </c>
      <c r="C40" s="5" t="n">
        <v>-931</v>
      </c>
    </row>
    <row r="41">
      <c r="A41" s="4" t="inlineStr">
        <is>
          <t>Other financial liabilities</t>
        </is>
      </c>
      <c r="B41" s="5" t="n">
        <v>-4773</v>
      </c>
      <c r="C41" s="5" t="n">
        <v>-5933</v>
      </c>
    </row>
    <row r="42">
      <c r="A42" s="4" t="inlineStr">
        <is>
          <t>Total of non-derivative financial liabilities</t>
        </is>
      </c>
      <c r="B42" s="6" t="n">
        <v>-5707</v>
      </c>
      <c r="C42" s="6" t="n">
        <v>-686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1</t>
        </is>
      </c>
    </row>
    <row r="3">
      <c r="A3" s="3" t="inlineStr">
        <is>
          <t>Restructuring</t>
        </is>
      </c>
    </row>
    <row r="4">
      <c r="A4" s="4" t="inlineStr">
        <is>
          <t>Restructuring</t>
        </is>
      </c>
      <c r="B4" s="4" t="inlineStr">
        <is>
          <t>​ (B.6) Restructuring ​ y Recognition of Restructuring Provisions ​ ​ We only recognize provisions for restructuring if and when the following occurs: - - - - We consider whether a change in business is material based on the business affected rather than for SAP as a whole. In judging whether a unit qualifies as a business for restructuring purposes, we consider if the unit has its own management team, has access to all inputs and processes necessary to provide outputs, and generates or could generate revenues. The materiality of a change to a business is assessed based on both the size and the nature of the change and therefore does not necessarily involve a material quantitative impact on our financial statements. ​ ​ To accelerate the modernization of our cloud infrastructure and to harmonize our platform structure, we initiated a restructuring program in the Global Cloud Services area. The implementation started in the first quarter of 2021 and is expected to conclude in the first half of 2023. The majority of the expenses recognized as a result of this program are impairments of data centers and related assets. Restructuring expenses presented in SAP’s income statement primarily include the following components: ​ Restructuring Expenses ​ ​ ​ ​ ​ ​ ​ ​ € millions 2021 2020 2019 Employee-related restructuring expenses -25 7 ​ -1,111 Onerous contract-related restructuring expenses and restructuring-related impairment losses -132 -4 -19  Restructuring expenses -157 3 -1,130 ​ If not presented separately in our income statement, restructuring expenses would have been classified in the different expense items in our income statement as follows: Restructuring Expenses by Functional Area ​ ​ ​ ​ ​ ​ ​ ​ € millions 2021 2020 2019 Cost of cloud ​ -127 ​ 0 ​ -20 Cost of software licenses and support -5 1 -118 Cost of services -13 -3 -154 Research and development -12 1 -467 Sales and marketing 3 3 -299 General and administration ​ -2 ​ 2 ​ -71  Restructuring expenses ​ -157 ​ 3 ​ -1,13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and Risk Management - Contractual Maturities of Derivative Financial Liabilities and Financial Assets (Details) - EUR (€) € in Millions</t>
        </is>
      </c>
      <c r="B1" s="2" t="inlineStr">
        <is>
          <t>Dec. 31, 2021</t>
        </is>
      </c>
      <c r="C1" s="2" t="inlineStr">
        <is>
          <t>Dec. 31, 2019</t>
        </is>
      </c>
    </row>
    <row r="2">
      <c r="A2" s="3" t="inlineStr">
        <is>
          <t>FINANCIAL RISK FACTORS</t>
        </is>
      </c>
    </row>
    <row r="3">
      <c r="A3" s="4" t="inlineStr">
        <is>
          <t>Derivative financial liabilities</t>
        </is>
      </c>
      <c r="B3" s="6" t="n">
        <v>-142</v>
      </c>
      <c r="C3" s="6" t="n">
        <v>-63</v>
      </c>
    </row>
    <row r="4">
      <c r="A4" s="4" t="inlineStr">
        <is>
          <t>Derivative financial assets</t>
        </is>
      </c>
      <c r="B4" s="5" t="n">
        <v>53</v>
      </c>
      <c r="C4" s="5" t="n">
        <v>158</v>
      </c>
    </row>
    <row r="5">
      <c r="A5" s="4" t="inlineStr">
        <is>
          <t>Total of derivative financial liabilities and assets</t>
        </is>
      </c>
      <c r="B5" s="5" t="n">
        <v>-89</v>
      </c>
      <c r="C5" s="5" t="n">
        <v>95</v>
      </c>
    </row>
    <row r="6">
      <c r="A6" s="4" t="inlineStr">
        <is>
          <t>Expiring in the following year</t>
        </is>
      </c>
    </row>
    <row r="7">
      <c r="A7" s="3" t="inlineStr">
        <is>
          <t>FINANCIAL RISK FACTORS</t>
        </is>
      </c>
    </row>
    <row r="8">
      <c r="A8" s="4" t="inlineStr">
        <is>
          <t>Total of derivative financial liabilities and assets</t>
        </is>
      </c>
      <c r="B8" s="5" t="n">
        <v>-25</v>
      </c>
      <c r="C8" s="5" t="n">
        <v>6</v>
      </c>
    </row>
    <row r="9">
      <c r="A9" s="4" t="inlineStr">
        <is>
          <t>Expiring after the following year</t>
        </is>
      </c>
    </row>
    <row r="10">
      <c r="A10" s="3" t="inlineStr">
        <is>
          <t>FINANCIAL RISK FACTORS</t>
        </is>
      </c>
    </row>
    <row r="11">
      <c r="A11" s="4" t="inlineStr">
        <is>
          <t>Total of derivative financial liabilities and assets</t>
        </is>
      </c>
      <c r="B11" s="5" t="n">
        <v>-65</v>
      </c>
      <c r="C11" s="5" t="n">
        <v>90</v>
      </c>
    </row>
    <row r="12">
      <c r="A12" s="4" t="inlineStr">
        <is>
          <t>Not designated as hedging instruments | Foreign Currency</t>
        </is>
      </c>
    </row>
    <row r="13">
      <c r="A13" s="3" t="inlineStr">
        <is>
          <t>FINANCIAL RISK FACTORS</t>
        </is>
      </c>
    </row>
    <row r="14">
      <c r="A14" s="4" t="inlineStr">
        <is>
          <t>Derivative financial liabilities</t>
        </is>
      </c>
      <c r="B14" s="5" t="n">
        <v>-62</v>
      </c>
      <c r="C14" s="5" t="n">
        <v>-61</v>
      </c>
    </row>
    <row r="15">
      <c r="A15" s="4" t="inlineStr">
        <is>
          <t>Derivative financial assets</t>
        </is>
      </c>
      <c r="B15" s="5" t="n">
        <v>45</v>
      </c>
      <c r="C15" s="5" t="n">
        <v>38</v>
      </c>
    </row>
    <row r="16">
      <c r="A16" s="4" t="inlineStr">
        <is>
          <t>Designated as hedging instruments | Foreign Currency</t>
        </is>
      </c>
    </row>
    <row r="17">
      <c r="A17" s="3" t="inlineStr">
        <is>
          <t>FINANCIAL RISK FACTORS</t>
        </is>
      </c>
    </row>
    <row r="18">
      <c r="A18" s="4" t="inlineStr">
        <is>
          <t>Derivative financial liabilities</t>
        </is>
      </c>
      <c r="B18" s="5" t="n">
        <v>-31</v>
      </c>
      <c r="C18" s="5" t="n">
        <v>-1</v>
      </c>
    </row>
    <row r="19">
      <c r="A19" s="4" t="inlineStr">
        <is>
          <t>Derivative financial assets</t>
        </is>
      </c>
      <c r="B19" s="5" t="n">
        <v>1</v>
      </c>
      <c r="C19" s="5" t="n">
        <v>7</v>
      </c>
    </row>
    <row r="20">
      <c r="A20" s="4" t="inlineStr">
        <is>
          <t>Designated as hedging instruments | Interest Rate Risk</t>
        </is>
      </c>
    </row>
    <row r="21">
      <c r="A21" s="3" t="inlineStr">
        <is>
          <t>FINANCIAL RISK FACTORS</t>
        </is>
      </c>
    </row>
    <row r="22">
      <c r="A22" s="4" t="inlineStr">
        <is>
          <t>Derivative financial liabilities</t>
        </is>
      </c>
      <c r="B22" s="5" t="n">
        <v>49</v>
      </c>
      <c r="C22" s="5" t="n">
        <v>0</v>
      </c>
    </row>
    <row r="23">
      <c r="A23" s="4" t="inlineStr">
        <is>
          <t>Derivative financial assets</t>
        </is>
      </c>
      <c r="B23" s="5" t="n">
        <v>7</v>
      </c>
      <c r="C23" s="5" t="n">
        <v>114</v>
      </c>
    </row>
    <row r="24">
      <c r="A24" s="4" t="inlineStr">
        <is>
          <t>Designated as hedging instruments | Interest Rate Risk | Expiring in the following year | Cash inflows</t>
        </is>
      </c>
    </row>
    <row r="25">
      <c r="A25" s="3" t="inlineStr">
        <is>
          <t>FINANCIAL RISK FACTORS</t>
        </is>
      </c>
    </row>
    <row r="26">
      <c r="A26" s="4" t="inlineStr">
        <is>
          <t>Cashflow</t>
        </is>
      </c>
      <c r="B26" s="5" t="n">
        <v>-60</v>
      </c>
    </row>
    <row r="27">
      <c r="A27" s="4" t="inlineStr">
        <is>
          <t>Designated as hedging instruments | Interest Rate Risk | Expiring after the following year | Cash inflows</t>
        </is>
      </c>
    </row>
    <row r="28">
      <c r="A28" s="3" t="inlineStr">
        <is>
          <t>FINANCIAL RISK FACTORS</t>
        </is>
      </c>
    </row>
    <row r="29">
      <c r="A29" s="4" t="inlineStr">
        <is>
          <t>Cashflow</t>
        </is>
      </c>
      <c r="B29" s="5" t="n">
        <v>-421</v>
      </c>
    </row>
    <row r="30">
      <c r="A30" s="4" t="inlineStr">
        <is>
          <t>Financial liabilities | Expiring in the following year</t>
        </is>
      </c>
    </row>
    <row r="31">
      <c r="A31" s="3" t="inlineStr">
        <is>
          <t>FINANCIAL RISK FACTORS</t>
        </is>
      </c>
    </row>
    <row r="32">
      <c r="A32" s="4" t="inlineStr">
        <is>
          <t>Derivative financial liabilities</t>
        </is>
      </c>
      <c r="B32" s="5" t="n">
        <v>76</v>
      </c>
      <c r="C32" s="5" t="n">
        <v>62</v>
      </c>
    </row>
    <row r="33">
      <c r="A33" s="4" t="inlineStr">
        <is>
          <t>Financial liabilities | Expiring after the following year</t>
        </is>
      </c>
    </row>
    <row r="34">
      <c r="A34" s="3" t="inlineStr">
        <is>
          <t>FINANCIAL RISK FACTORS</t>
        </is>
      </c>
    </row>
    <row r="35">
      <c r="A35" s="4" t="inlineStr">
        <is>
          <t>Derivative financial liabilities</t>
        </is>
      </c>
      <c r="B35" s="5" t="n">
        <v>67</v>
      </c>
      <c r="C35" s="5" t="n">
        <v>7</v>
      </c>
    </row>
    <row r="36">
      <c r="A36" s="4" t="inlineStr">
        <is>
          <t>Financial liabilities | Not designated as hedging instruments | Foreign Currency | Expiring in the following year | Cash outflows</t>
        </is>
      </c>
    </row>
    <row r="37">
      <c r="A37" s="3" t="inlineStr">
        <is>
          <t>FINANCIAL RISK FACTORS</t>
        </is>
      </c>
    </row>
    <row r="38">
      <c r="A38" s="4" t="inlineStr">
        <is>
          <t>Cashflow</t>
        </is>
      </c>
      <c r="B38" s="5" t="n">
        <v>-2381</v>
      </c>
      <c r="C38" s="5" t="n">
        <v>-2902</v>
      </c>
    </row>
    <row r="39">
      <c r="A39" s="4" t="inlineStr">
        <is>
          <t>Financial liabilities | Not designated as hedging instruments | Foreign Currency | Expiring in the following year | Cash inflows</t>
        </is>
      </c>
    </row>
    <row r="40">
      <c r="A40" s="3" t="inlineStr">
        <is>
          <t>FINANCIAL RISK FACTORS</t>
        </is>
      </c>
    </row>
    <row r="41">
      <c r="A41" s="4" t="inlineStr">
        <is>
          <t>Cashflow</t>
        </is>
      </c>
      <c r="B41" s="5" t="n">
        <v>-2327</v>
      </c>
      <c r="C41" s="5" t="n">
        <v>-2842</v>
      </c>
    </row>
    <row r="42">
      <c r="A42" s="4" t="inlineStr">
        <is>
          <t>Financial liabilities | Not designated as hedging instruments | Foreign Currency | Expiring after the following year | Cash outflows</t>
        </is>
      </c>
    </row>
    <row r="43">
      <c r="A43" s="3" t="inlineStr">
        <is>
          <t>FINANCIAL RISK FACTORS</t>
        </is>
      </c>
    </row>
    <row r="44">
      <c r="A44" s="4" t="inlineStr">
        <is>
          <t>Cashflow</t>
        </is>
      </c>
      <c r="B44" s="5" t="n">
        <v>-12</v>
      </c>
      <c r="C44" s="5" t="n">
        <v>-7</v>
      </c>
    </row>
    <row r="45">
      <c r="A45" s="4" t="inlineStr">
        <is>
          <t>Financial liabilities | Not designated as hedging instruments | Foreign Currency | Expiring after the following year | Cash inflows</t>
        </is>
      </c>
    </row>
    <row r="46">
      <c r="A46" s="3" t="inlineStr">
        <is>
          <t>FINANCIAL RISK FACTORS</t>
        </is>
      </c>
    </row>
    <row r="47">
      <c r="A47" s="4" t="inlineStr">
        <is>
          <t>Cashflow</t>
        </is>
      </c>
      <c r="B47" s="5" t="n">
        <v>0</v>
      </c>
      <c r="C47" s="5" t="n">
        <v>0</v>
      </c>
    </row>
    <row r="48">
      <c r="A48" s="4" t="inlineStr">
        <is>
          <t>Financial liabilities | Designated as hedging instruments | Foreign Currency | Expiring in the following year | Cash outflows</t>
        </is>
      </c>
    </row>
    <row r="49">
      <c r="A49" s="3" t="inlineStr">
        <is>
          <t>FINANCIAL RISK FACTORS</t>
        </is>
      </c>
    </row>
    <row r="50">
      <c r="A50" s="4" t="inlineStr">
        <is>
          <t>Cashflow</t>
        </is>
      </c>
      <c r="B50" s="5" t="n">
        <v>-919</v>
      </c>
      <c r="C50" s="5" t="n">
        <v>-141</v>
      </c>
    </row>
    <row r="51">
      <c r="A51" s="4" t="inlineStr">
        <is>
          <t>Financial liabilities | Designated as hedging instruments | Foreign Currency | Expiring in the following year | Cash inflows</t>
        </is>
      </c>
    </row>
    <row r="52">
      <c r="A52" s="3" t="inlineStr">
        <is>
          <t>FINANCIAL RISK FACTORS</t>
        </is>
      </c>
    </row>
    <row r="53">
      <c r="A53" s="4" t="inlineStr">
        <is>
          <t>Cashflow</t>
        </is>
      </c>
      <c r="B53" s="5" t="n">
        <v>-885</v>
      </c>
      <c r="C53" s="5" t="n">
        <v>-139</v>
      </c>
    </row>
    <row r="54">
      <c r="A54" s="4" t="inlineStr">
        <is>
          <t>Financial liabilities | Designated as hedging instruments | Interest Rate Risk | Expiring in the following year | Cash outflows</t>
        </is>
      </c>
    </row>
    <row r="55">
      <c r="A55" s="3" t="inlineStr">
        <is>
          <t>FINANCIAL RISK FACTORS</t>
        </is>
      </c>
    </row>
    <row r="56">
      <c r="A56" s="4" t="inlineStr">
        <is>
          <t>Cashflow</t>
        </is>
      </c>
      <c r="B56" s="5" t="n">
        <v>-48</v>
      </c>
    </row>
    <row r="57">
      <c r="A57" s="4" t="inlineStr">
        <is>
          <t>Financial liabilities | Designated as hedging instruments | Interest Rate Risk | Expiring after the following year | Cash outflows</t>
        </is>
      </c>
    </row>
    <row r="58">
      <c r="A58" s="3" t="inlineStr">
        <is>
          <t>FINANCIAL RISK FACTORS</t>
        </is>
      </c>
    </row>
    <row r="59">
      <c r="A59" s="4" t="inlineStr">
        <is>
          <t>Cashflow</t>
        </is>
      </c>
      <c r="B59" s="5" t="n">
        <v>-476</v>
      </c>
    </row>
    <row r="60">
      <c r="A60" s="4" t="inlineStr">
        <is>
          <t>Financial assets | Expiring in the following year</t>
        </is>
      </c>
    </row>
    <row r="61">
      <c r="A61" s="3" t="inlineStr">
        <is>
          <t>FINANCIAL RISK FACTORS</t>
        </is>
      </c>
    </row>
    <row r="62">
      <c r="A62" s="4" t="inlineStr">
        <is>
          <t>Derivative financial assets</t>
        </is>
      </c>
      <c r="B62" s="5" t="n">
        <v>51</v>
      </c>
      <c r="C62" s="5" t="n">
        <v>68</v>
      </c>
    </row>
    <row r="63">
      <c r="A63" s="4" t="inlineStr">
        <is>
          <t>Financial assets | Expiring after the following year</t>
        </is>
      </c>
    </row>
    <row r="64">
      <c r="A64" s="3" t="inlineStr">
        <is>
          <t>FINANCIAL RISK FACTORS</t>
        </is>
      </c>
    </row>
    <row r="65">
      <c r="A65" s="4" t="inlineStr">
        <is>
          <t>Derivative financial assets</t>
        </is>
      </c>
      <c r="B65" s="5" t="n">
        <v>2</v>
      </c>
      <c r="C65" s="5" t="n">
        <v>97</v>
      </c>
    </row>
    <row r="66">
      <c r="A66" s="4" t="inlineStr">
        <is>
          <t>Financial assets | Not designated as hedging instruments | Foreign Currency | Expiring in the following year | Cash outflows</t>
        </is>
      </c>
    </row>
    <row r="67">
      <c r="A67" s="3" t="inlineStr">
        <is>
          <t>FINANCIAL RISK FACTORS</t>
        </is>
      </c>
    </row>
    <row r="68">
      <c r="A68" s="4" t="inlineStr">
        <is>
          <t>Cashflow</t>
        </is>
      </c>
      <c r="B68" s="5" t="n">
        <v>-2878</v>
      </c>
      <c r="C68" s="5" t="n">
        <v>-2452</v>
      </c>
    </row>
    <row r="69">
      <c r="A69" s="4" t="inlineStr">
        <is>
          <t>Financial assets | Not designated as hedging instruments | Foreign Currency | Expiring in the following year | Cash inflows</t>
        </is>
      </c>
    </row>
    <row r="70">
      <c r="A70" s="3" t="inlineStr">
        <is>
          <t>FINANCIAL RISK FACTORS</t>
        </is>
      </c>
    </row>
    <row r="71">
      <c r="A71" s="4" t="inlineStr">
        <is>
          <t>Cashflow</t>
        </is>
      </c>
      <c r="B71" s="5" t="n">
        <v>-2923</v>
      </c>
      <c r="C71" s="5" t="n">
        <v>-2493</v>
      </c>
    </row>
    <row r="72">
      <c r="A72" s="4" t="inlineStr">
        <is>
          <t>Financial assets | Designated as hedging instruments | Foreign Currency | Expiring in the following year | Cash outflows</t>
        </is>
      </c>
    </row>
    <row r="73">
      <c r="A73" s="3" t="inlineStr">
        <is>
          <t>FINANCIAL RISK FACTORS</t>
        </is>
      </c>
    </row>
    <row r="74">
      <c r="A74" s="4" t="inlineStr">
        <is>
          <t>Cashflow</t>
        </is>
      </c>
      <c r="B74" s="5" t="n">
        <v>-136</v>
      </c>
      <c r="C74" s="5" t="n">
        <v>-291</v>
      </c>
    </row>
    <row r="75">
      <c r="A75" s="4" t="inlineStr">
        <is>
          <t>Financial assets | Designated as hedging instruments | Foreign Currency | Expiring in the following year | Cash inflows</t>
        </is>
      </c>
    </row>
    <row r="76">
      <c r="A76" s="3" t="inlineStr">
        <is>
          <t>FINANCIAL RISK FACTORS</t>
        </is>
      </c>
    </row>
    <row r="77">
      <c r="A77" s="4" t="inlineStr">
        <is>
          <t>Cashflow</t>
        </is>
      </c>
      <c r="B77" s="5" t="n">
        <v>-137</v>
      </c>
      <c r="C77" s="5" t="n">
        <v>-297</v>
      </c>
    </row>
    <row r="78">
      <c r="A78" s="4" t="inlineStr">
        <is>
          <t>Financial assets | Designated as hedging instruments | Interest Rate Risk | Expiring in the following year | Cash outflows</t>
        </is>
      </c>
    </row>
    <row r="79">
      <c r="A79" s="3" t="inlineStr">
        <is>
          <t>FINANCIAL RISK FACTORS</t>
        </is>
      </c>
    </row>
    <row r="80">
      <c r="A80" s="4" t="inlineStr">
        <is>
          <t>Cashflow</t>
        </is>
      </c>
      <c r="B80" s="5" t="n">
        <v>-4</v>
      </c>
      <c r="C80" s="5" t="n">
        <v>-48</v>
      </c>
    </row>
    <row r="81">
      <c r="A81" s="4" t="inlineStr">
        <is>
          <t>Financial assets | Designated as hedging instruments | Interest Rate Risk | Expiring in the following year | Cash inflows</t>
        </is>
      </c>
    </row>
    <row r="82">
      <c r="A82" s="3" t="inlineStr">
        <is>
          <t>FINANCIAL RISK FACTORS</t>
        </is>
      </c>
    </row>
    <row r="83">
      <c r="A83" s="4" t="inlineStr">
        <is>
          <t>Cashflow</t>
        </is>
      </c>
      <c r="C83" s="5" t="n">
        <v>-69</v>
      </c>
    </row>
    <row r="84">
      <c r="A84" s="4" t="inlineStr">
        <is>
          <t>Financial assets | Designated as hedging instruments | Interest Rate Risk | Expiring after the following year | Cash outflows</t>
        </is>
      </c>
    </row>
    <row r="85">
      <c r="A85" s="3" t="inlineStr">
        <is>
          <t>FINANCIAL RISK FACTORS</t>
        </is>
      </c>
    </row>
    <row r="86">
      <c r="A86" s="4" t="inlineStr">
        <is>
          <t>Cashflow</t>
        </is>
      </c>
      <c r="B86" s="5" t="n">
        <v>-4</v>
      </c>
      <c r="C86" s="5" t="n">
        <v>-398</v>
      </c>
    </row>
    <row r="87">
      <c r="A87" s="4" t="inlineStr">
        <is>
          <t>Financial assets | Designated as hedging instruments | Interest Rate Risk | Expiring after the following year | Cash inflows</t>
        </is>
      </c>
    </row>
    <row r="88">
      <c r="A88" s="3" t="inlineStr">
        <is>
          <t>FINANCIAL RISK FACTORS</t>
        </is>
      </c>
    </row>
    <row r="89">
      <c r="A89" s="4" t="inlineStr">
        <is>
          <t>Cashflow</t>
        </is>
      </c>
      <c r="B89" s="5" t="n">
        <v>-9</v>
      </c>
      <c r="C89" s="6" t="n">
        <v>-495</v>
      </c>
    </row>
    <row r="90">
      <c r="A90" s="4" t="inlineStr">
        <is>
          <t>Financial assets | Designated as hedging instruments | Interest Rate Risk | 2023 | Cash inflows</t>
        </is>
      </c>
    </row>
    <row r="91">
      <c r="A91" s="3" t="inlineStr">
        <is>
          <t>FINANCIAL RISK FACTORS</t>
        </is>
      </c>
    </row>
    <row r="92">
      <c r="A92" s="4" t="inlineStr">
        <is>
          <t>Cashflow</t>
        </is>
      </c>
      <c r="B92" s="6" t="n">
        <v>-6</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on Financial Instruments - Fair Values of Financial Instruments and Classification Within the Fair Value Hierarchy (Details) - EUR (€) € in Millions</t>
        </is>
      </c>
      <c r="B1" s="2" t="inlineStr">
        <is>
          <t>12 Months Ended</t>
        </is>
      </c>
    </row>
    <row r="2">
      <c r="B2" s="2" t="inlineStr">
        <is>
          <t>Dec. 31, 2021</t>
        </is>
      </c>
      <c r="C2" s="2" t="inlineStr">
        <is>
          <t>Dec. 31, 2020</t>
        </is>
      </c>
    </row>
    <row r="3">
      <c r="A3" s="3" t="inlineStr">
        <is>
          <t>Fair Values of Financial Instruments and Classification Within the Fair Value Hierarchy</t>
        </is>
      </c>
    </row>
    <row r="4">
      <c r="A4" s="4" t="inlineStr">
        <is>
          <t>Liabilities</t>
        </is>
      </c>
      <c r="B4" s="6" t="n">
        <v>-15570</v>
      </c>
      <c r="C4" s="6" t="n">
        <v>-15953</v>
      </c>
    </row>
    <row r="5">
      <c r="A5" s="4" t="inlineStr">
        <is>
          <t>Total financial instruments, net</t>
        </is>
      </c>
      <c r="B5" s="5" t="n">
        <v>7158</v>
      </c>
      <c r="C5" s="5" t="n">
        <v>-77</v>
      </c>
    </row>
    <row r="6">
      <c r="A6" s="4" t="inlineStr">
        <is>
          <t>Total financial instruments, net fair value</t>
        </is>
      </c>
      <c r="B6" s="5" t="n">
        <v>-978</v>
      </c>
      <c r="C6" s="5" t="n">
        <v>-7833</v>
      </c>
    </row>
    <row r="7">
      <c r="A7" s="4" t="inlineStr">
        <is>
          <t>Level 1</t>
        </is>
      </c>
    </row>
    <row r="8">
      <c r="A8" s="3" t="inlineStr">
        <is>
          <t>Fair Values of Financial Instruments and Classification Within the Fair Value Hierarchy</t>
        </is>
      </c>
    </row>
    <row r="9">
      <c r="A9" s="4" t="inlineStr">
        <is>
          <t>Total financial instruments, net fair value</t>
        </is>
      </c>
      <c r="B9" s="5" t="n">
        <v>-5164</v>
      </c>
      <c r="C9" s="5" t="n">
        <v>-9214</v>
      </c>
    </row>
    <row r="10">
      <c r="A10" s="4" t="inlineStr">
        <is>
          <t>Level 2</t>
        </is>
      </c>
    </row>
    <row r="11">
      <c r="A11" s="3" t="inlineStr">
        <is>
          <t>Fair Values of Financial Instruments and Classification Within the Fair Value Hierarchy</t>
        </is>
      </c>
    </row>
    <row r="12">
      <c r="A12" s="4" t="inlineStr">
        <is>
          <t>Total financial instruments, net fair value</t>
        </is>
      </c>
      <c r="B12" s="5" t="n">
        <v>-695</v>
      </c>
      <c r="C12" s="5" t="n">
        <v>-1128</v>
      </c>
    </row>
    <row r="13">
      <c r="A13" s="4" t="inlineStr">
        <is>
          <t>Level 3</t>
        </is>
      </c>
    </row>
    <row r="14">
      <c r="A14" s="3" t="inlineStr">
        <is>
          <t>Fair Values of Financial Instruments and Classification Within the Fair Value Hierarchy</t>
        </is>
      </c>
    </row>
    <row r="15">
      <c r="A15" s="4" t="inlineStr">
        <is>
          <t>Total financial instruments, net fair value</t>
        </is>
      </c>
      <c r="B15" s="5" t="n">
        <v>4881</v>
      </c>
      <c r="C15" s="5" t="n">
        <v>2509</v>
      </c>
    </row>
    <row r="16">
      <c r="A16" s="4" t="inlineStr">
        <is>
          <t>At amortized cost</t>
        </is>
      </c>
    </row>
    <row r="17">
      <c r="A17" s="3" t="inlineStr">
        <is>
          <t>Fair Values of Financial Instruments and Classification Within the Fair Value Hierarchy</t>
        </is>
      </c>
    </row>
    <row r="18">
      <c r="A18" s="4" t="inlineStr">
        <is>
          <t>Total financial instruments, net</t>
        </is>
      </c>
      <c r="B18" s="5" t="n">
        <v>-3194</v>
      </c>
      <c r="C18" s="5" t="n">
        <v>-5357</v>
      </c>
    </row>
    <row r="19">
      <c r="A19" s="4" t="inlineStr">
        <is>
          <t>At fair value</t>
        </is>
      </c>
    </row>
    <row r="20">
      <c r="A20" s="3" t="inlineStr">
        <is>
          <t>Fair Values of Financial Instruments and Classification Within the Fair Value Hierarchy</t>
        </is>
      </c>
    </row>
    <row r="21">
      <c r="A21" s="4" t="inlineStr">
        <is>
          <t>Total financial instruments, net</t>
        </is>
      </c>
      <c r="B21" s="5" t="n">
        <v>9997</v>
      </c>
      <c r="C21" s="5" t="n">
        <v>4904</v>
      </c>
    </row>
    <row r="22">
      <c r="A22" s="4" t="inlineStr">
        <is>
          <t>Trade and other payables</t>
        </is>
      </c>
    </row>
    <row r="23">
      <c r="A23" s="3" t="inlineStr">
        <is>
          <t>Fair Values of Financial Instruments and Classification Within the Fair Value Hierarchy</t>
        </is>
      </c>
    </row>
    <row r="24">
      <c r="A24" s="4" t="inlineStr">
        <is>
          <t>Liabilities</t>
        </is>
      </c>
      <c r="B24" s="5" t="n">
        <v>-1702</v>
      </c>
      <c r="C24" s="5" t="n">
        <v>-1312</v>
      </c>
    </row>
    <row r="25">
      <c r="A25" s="4" t="inlineStr">
        <is>
          <t>Other payables</t>
        </is>
      </c>
    </row>
    <row r="26">
      <c r="A26" s="3" t="inlineStr">
        <is>
          <t>Fair Values of Financial Instruments and Classification Within the Fair Value Hierarchy</t>
        </is>
      </c>
    </row>
    <row r="27">
      <c r="A27" s="4" t="inlineStr">
        <is>
          <t>Liabilities</t>
        </is>
      </c>
      <c r="B27" s="5" t="n">
        <v>-613</v>
      </c>
      <c r="C27" s="5" t="n">
        <v>-298</v>
      </c>
    </row>
    <row r="28">
      <c r="A28" s="4" t="inlineStr">
        <is>
          <t>Financial liability</t>
        </is>
      </c>
    </row>
    <row r="29">
      <c r="A29" s="3" t="inlineStr">
        <is>
          <t>Fair Values of Financial Instruments and Classification Within the Fair Value Hierarchy</t>
        </is>
      </c>
    </row>
    <row r="30">
      <c r="A30" s="4" t="inlineStr">
        <is>
          <t>Liabilities</t>
        </is>
      </c>
      <c r="B30" s="5" t="n">
        <v>-15571</v>
      </c>
      <c r="C30" s="5" t="n">
        <v>-15953</v>
      </c>
    </row>
    <row r="31">
      <c r="A31" s="4" t="inlineStr">
        <is>
          <t>AC.</t>
        </is>
      </c>
    </row>
    <row r="32">
      <c r="A32" s="3" t="inlineStr">
        <is>
          <t>Fair Values of Financial Instruments and Classification Within the Fair Value Hierarchy</t>
        </is>
      </c>
    </row>
    <row r="33">
      <c r="A33" s="4" t="inlineStr">
        <is>
          <t>Liabilities</t>
        </is>
      </c>
      <c r="B33" s="5" t="n">
        <v>-16517</v>
      </c>
      <c r="C33" s="5" t="n">
        <v>-16904</v>
      </c>
    </row>
    <row r="34">
      <c r="A34" s="4" t="inlineStr">
        <is>
          <t>AC. | At amortized cost</t>
        </is>
      </c>
    </row>
    <row r="35">
      <c r="A35" s="3" t="inlineStr">
        <is>
          <t>Fair Values of Financial Instruments and Classification Within the Fair Value Hierarchy</t>
        </is>
      </c>
    </row>
    <row r="36">
      <c r="A36" s="4" t="inlineStr">
        <is>
          <t>Liabilities</t>
        </is>
      </c>
      <c r="B36" s="5" t="n">
        <v>-16517</v>
      </c>
      <c r="C36" s="5" t="n">
        <v>-16904</v>
      </c>
    </row>
    <row r="37">
      <c r="A37" s="4" t="inlineStr">
        <is>
          <t>AC. | Trade payables.</t>
        </is>
      </c>
    </row>
    <row r="38">
      <c r="A38" s="3" t="inlineStr">
        <is>
          <t>Fair Values of Financial Instruments and Classification Within the Fair Value Hierarchy</t>
        </is>
      </c>
    </row>
    <row r="39">
      <c r="A39" s="4" t="inlineStr">
        <is>
          <t>Liabilities</t>
        </is>
      </c>
      <c r="B39" s="5" t="n">
        <v>-1089</v>
      </c>
      <c r="C39" s="5" t="n">
        <v>-1014</v>
      </c>
    </row>
    <row r="40">
      <c r="A40" s="4" t="inlineStr">
        <is>
          <t>AC. | Trade payables. | At amortized cost</t>
        </is>
      </c>
    </row>
    <row r="41">
      <c r="A41" s="3" t="inlineStr">
        <is>
          <t>Fair Values of Financial Instruments and Classification Within the Fair Value Hierarchy</t>
        </is>
      </c>
    </row>
    <row r="42">
      <c r="A42" s="4" t="inlineStr">
        <is>
          <t>Liabilities</t>
        </is>
      </c>
      <c r="B42" s="5" t="n">
        <v>-1089</v>
      </c>
      <c r="C42" s="5" t="n">
        <v>-1014</v>
      </c>
    </row>
    <row r="43">
      <c r="A43" s="4" t="inlineStr">
        <is>
          <t>AC. | Loans</t>
        </is>
      </c>
    </row>
    <row r="44">
      <c r="A44" s="3" t="inlineStr">
        <is>
          <t>Fair Values of Financial Instruments and Classification Within the Fair Value Hierarchy</t>
        </is>
      </c>
    </row>
    <row r="45">
      <c r="A45" s="4" t="inlineStr">
        <is>
          <t>Liabilities</t>
        </is>
      </c>
      <c r="B45" s="5" t="n">
        <v>-1533</v>
      </c>
      <c r="C45" s="5" t="n">
        <v>-1301</v>
      </c>
    </row>
    <row r="46">
      <c r="A46" s="4" t="inlineStr">
        <is>
          <t>Liabilities, at fair value</t>
        </is>
      </c>
      <c r="B46" s="5" t="n">
        <v>-1533</v>
      </c>
      <c r="C46" s="5" t="n">
        <v>-1301</v>
      </c>
    </row>
    <row r="47">
      <c r="A47" s="4" t="inlineStr">
        <is>
          <t>AC. | Loans | Level 2</t>
        </is>
      </c>
    </row>
    <row r="48">
      <c r="A48" s="3" t="inlineStr">
        <is>
          <t>Fair Values of Financial Instruments and Classification Within the Fair Value Hierarchy</t>
        </is>
      </c>
    </row>
    <row r="49">
      <c r="A49" s="4" t="inlineStr">
        <is>
          <t>Liabilities, at fair value</t>
        </is>
      </c>
      <c r="B49" s="5" t="n">
        <v>-1533</v>
      </c>
      <c r="C49" s="5" t="n">
        <v>-1301</v>
      </c>
    </row>
    <row r="50">
      <c r="A50" s="4" t="inlineStr">
        <is>
          <t>AC. | Loans | At amortized cost</t>
        </is>
      </c>
    </row>
    <row r="51">
      <c r="A51" s="3" t="inlineStr">
        <is>
          <t>Fair Values of Financial Instruments and Classification Within the Fair Value Hierarchy</t>
        </is>
      </c>
    </row>
    <row r="52">
      <c r="A52" s="4" t="inlineStr">
        <is>
          <t>Liabilities</t>
        </is>
      </c>
      <c r="B52" s="5" t="n">
        <v>-1533</v>
      </c>
      <c r="C52" s="5" t="n">
        <v>-1301</v>
      </c>
    </row>
    <row r="53">
      <c r="A53" s="4" t="inlineStr">
        <is>
          <t>AC. | Bonds</t>
        </is>
      </c>
    </row>
    <row r="54">
      <c r="A54" s="3" t="inlineStr">
        <is>
          <t>Fair Values of Financial Instruments and Classification Within the Fair Value Hierarchy</t>
        </is>
      </c>
    </row>
    <row r="55">
      <c r="A55" s="4" t="inlineStr">
        <is>
          <t>Liabilities</t>
        </is>
      </c>
      <c r="B55" s="5" t="n">
        <v>-10682</v>
      </c>
      <c r="C55" s="5" t="n">
        <v>-11300</v>
      </c>
    </row>
    <row r="56">
      <c r="A56" s="4" t="inlineStr">
        <is>
          <t>Liabilities, at fair value</t>
        </is>
      </c>
      <c r="B56" s="5" t="n">
        <v>-11179</v>
      </c>
      <c r="C56" s="5" t="n">
        <v>-11897</v>
      </c>
    </row>
    <row r="57">
      <c r="A57" s="4" t="inlineStr">
        <is>
          <t>AC. | Bonds | Level 1</t>
        </is>
      </c>
    </row>
    <row r="58">
      <c r="A58" s="3" t="inlineStr">
        <is>
          <t>Fair Values of Financial Instruments and Classification Within the Fair Value Hierarchy</t>
        </is>
      </c>
    </row>
    <row r="59">
      <c r="A59" s="4" t="inlineStr">
        <is>
          <t>Liabilities, at fair value</t>
        </is>
      </c>
      <c r="B59" s="5" t="n">
        <v>-10248</v>
      </c>
      <c r="C59" s="5" t="n">
        <v>-10966</v>
      </c>
    </row>
    <row r="60">
      <c r="A60" s="4" t="inlineStr">
        <is>
          <t>AC. | Bonds | Level 2</t>
        </is>
      </c>
    </row>
    <row r="61">
      <c r="A61" s="3" t="inlineStr">
        <is>
          <t>Fair Values of Financial Instruments and Classification Within the Fair Value Hierarchy</t>
        </is>
      </c>
    </row>
    <row r="62">
      <c r="A62" s="4" t="inlineStr">
        <is>
          <t>Liabilities, at fair value</t>
        </is>
      </c>
      <c r="B62" s="5" t="n">
        <v>-931</v>
      </c>
      <c r="C62" s="5" t="n">
        <v>-931</v>
      </c>
    </row>
    <row r="63">
      <c r="A63" s="4" t="inlineStr">
        <is>
          <t>AC. | Bonds | At amortized cost</t>
        </is>
      </c>
    </row>
    <row r="64">
      <c r="A64" s="3" t="inlineStr">
        <is>
          <t>Fair Values of Financial Instruments and Classification Within the Fair Value Hierarchy</t>
        </is>
      </c>
    </row>
    <row r="65">
      <c r="A65" s="4" t="inlineStr">
        <is>
          <t>Liabilities</t>
        </is>
      </c>
      <c r="B65" s="5" t="n">
        <v>-10682</v>
      </c>
      <c r="C65" s="5" t="n">
        <v>-11300</v>
      </c>
    </row>
    <row r="66">
      <c r="A66" s="4" t="inlineStr">
        <is>
          <t>AC. | Private placements</t>
        </is>
      </c>
    </row>
    <row r="67">
      <c r="A67" s="3" t="inlineStr">
        <is>
          <t>Fair Values of Financial Instruments and Classification Within the Fair Value Hierarchy</t>
        </is>
      </c>
    </row>
    <row r="68">
      <c r="A68" s="4" t="inlineStr">
        <is>
          <t>Liabilities</t>
        </is>
      </c>
      <c r="B68" s="5" t="n">
        <v>-790</v>
      </c>
      <c r="C68" s="5" t="n">
        <v>-742</v>
      </c>
    </row>
    <row r="69">
      <c r="A69" s="4" t="inlineStr">
        <is>
          <t>Liabilities, at fair value</t>
        </is>
      </c>
      <c r="B69" s="5" t="n">
        <v>-801</v>
      </c>
      <c r="C69" s="5" t="n">
        <v>-771</v>
      </c>
    </row>
    <row r="70">
      <c r="A70" s="4" t="inlineStr">
        <is>
          <t>AC. | Private placements | Level 2</t>
        </is>
      </c>
    </row>
    <row r="71">
      <c r="A71" s="3" t="inlineStr">
        <is>
          <t>Fair Values of Financial Instruments and Classification Within the Fair Value Hierarchy</t>
        </is>
      </c>
    </row>
    <row r="72">
      <c r="A72" s="4" t="inlineStr">
        <is>
          <t>Liabilities, at fair value</t>
        </is>
      </c>
      <c r="B72" s="5" t="n">
        <v>-801</v>
      </c>
      <c r="C72" s="5" t="n">
        <v>-771</v>
      </c>
    </row>
    <row r="73">
      <c r="A73" s="4" t="inlineStr">
        <is>
          <t>AC. | Private placements | At amortized cost</t>
        </is>
      </c>
    </row>
    <row r="74">
      <c r="A74" s="3" t="inlineStr">
        <is>
          <t>Fair Values of Financial Instruments and Classification Within the Fair Value Hierarchy</t>
        </is>
      </c>
    </row>
    <row r="75">
      <c r="A75" s="4" t="inlineStr">
        <is>
          <t>Liabilities</t>
        </is>
      </c>
      <c r="B75" s="5" t="n">
        <v>-790</v>
      </c>
      <c r="C75" s="5" t="n">
        <v>-742</v>
      </c>
    </row>
    <row r="76">
      <c r="A76" s="4" t="inlineStr">
        <is>
          <t>AC. | Other non-derivative financial liabilities</t>
        </is>
      </c>
    </row>
    <row r="77">
      <c r="A77" s="3" t="inlineStr">
        <is>
          <t>Fair Values of Financial Instruments and Classification Within the Fair Value Hierarchy</t>
        </is>
      </c>
    </row>
    <row r="78">
      <c r="A78" s="4" t="inlineStr">
        <is>
          <t>Liabilities</t>
        </is>
      </c>
      <c r="B78" s="5" t="n">
        <v>-2424</v>
      </c>
      <c r="C78" s="5" t="n">
        <v>-2547</v>
      </c>
    </row>
    <row r="79">
      <c r="A79" s="4" t="inlineStr">
        <is>
          <t>Liabilities, at fair value</t>
        </is>
      </c>
      <c r="B79" s="5" t="n">
        <v>-281</v>
      </c>
      <c r="C79" s="5" t="n">
        <v>-427</v>
      </c>
    </row>
    <row r="80">
      <c r="A80" s="4" t="inlineStr">
        <is>
          <t>AC. | Other non-derivative financial liabilities | Level 2</t>
        </is>
      </c>
    </row>
    <row r="81">
      <c r="A81" s="3" t="inlineStr">
        <is>
          <t>Fair Values of Financial Instruments and Classification Within the Fair Value Hierarchy</t>
        </is>
      </c>
    </row>
    <row r="82">
      <c r="A82" s="4" t="inlineStr">
        <is>
          <t>Liabilities, at fair value</t>
        </is>
      </c>
      <c r="B82" s="5" t="n">
        <v>-281</v>
      </c>
      <c r="C82" s="5" t="n">
        <v>-427</v>
      </c>
    </row>
    <row r="83">
      <c r="A83" s="4" t="inlineStr">
        <is>
          <t>AC. | Other non-derivative financial liabilities | At amortized cost</t>
        </is>
      </c>
    </row>
    <row r="84">
      <c r="A84" s="3" t="inlineStr">
        <is>
          <t>Fair Values of Financial Instruments and Classification Within the Fair Value Hierarchy</t>
        </is>
      </c>
    </row>
    <row r="85">
      <c r="A85" s="4" t="inlineStr">
        <is>
          <t>Liabilities</t>
        </is>
      </c>
      <c r="B85" s="5" t="n">
        <v>-2424</v>
      </c>
      <c r="C85" s="5" t="n">
        <v>-2547</v>
      </c>
    </row>
    <row r="86">
      <c r="A86" s="4" t="inlineStr">
        <is>
          <t>FVTPL.</t>
        </is>
      </c>
    </row>
    <row r="87">
      <c r="A87" s="3" t="inlineStr">
        <is>
          <t>Fair Values of Financial Instruments and Classification Within the Fair Value Hierarchy</t>
        </is>
      </c>
    </row>
    <row r="88">
      <c r="A88" s="4" t="inlineStr">
        <is>
          <t>Liabilities</t>
        </is>
      </c>
      <c r="B88" s="5" t="n">
        <v>-62</v>
      </c>
      <c r="C88" s="5" t="n">
        <v>-61</v>
      </c>
    </row>
    <row r="89">
      <c r="A89" s="4" t="inlineStr">
        <is>
          <t>FVTPL. | At fair value</t>
        </is>
      </c>
    </row>
    <row r="90">
      <c r="A90" s="3" t="inlineStr">
        <is>
          <t>Fair Values of Financial Instruments and Classification Within the Fair Value Hierarchy</t>
        </is>
      </c>
    </row>
    <row r="91">
      <c r="A91" s="4" t="inlineStr">
        <is>
          <t>Liabilities</t>
        </is>
      </c>
      <c r="B91" s="5" t="n">
        <v>-62</v>
      </c>
      <c r="C91" s="5" t="n">
        <v>-61</v>
      </c>
    </row>
    <row r="92">
      <c r="A92" s="4" t="inlineStr">
        <is>
          <t>FVTPL. | FX forward contracts</t>
        </is>
      </c>
    </row>
    <row r="93">
      <c r="A93" s="3" t="inlineStr">
        <is>
          <t>Fair Values of Financial Instruments and Classification Within the Fair Value Hierarchy</t>
        </is>
      </c>
    </row>
    <row r="94">
      <c r="A94" s="4" t="inlineStr">
        <is>
          <t>Liabilities</t>
        </is>
      </c>
      <c r="B94" s="5" t="n">
        <v>-62</v>
      </c>
    </row>
    <row r="95">
      <c r="A95" s="4" t="inlineStr">
        <is>
          <t>Liabilities, at fair value</t>
        </is>
      </c>
      <c r="B95" s="5" t="n">
        <v>-62</v>
      </c>
    </row>
    <row r="96">
      <c r="A96" s="4" t="inlineStr">
        <is>
          <t>FVTPL. | FX forward contracts | Level 2</t>
        </is>
      </c>
    </row>
    <row r="97">
      <c r="A97" s="3" t="inlineStr">
        <is>
          <t>Fair Values of Financial Instruments and Classification Within the Fair Value Hierarchy</t>
        </is>
      </c>
    </row>
    <row r="98">
      <c r="A98" s="4" t="inlineStr">
        <is>
          <t>Liabilities, at fair value</t>
        </is>
      </c>
      <c r="B98" s="5" t="n">
        <v>-62</v>
      </c>
    </row>
    <row r="99">
      <c r="A99" s="4" t="inlineStr">
        <is>
          <t>FVTPL. | FX forward contracts | At fair value</t>
        </is>
      </c>
    </row>
    <row r="100">
      <c r="A100" s="3" t="inlineStr">
        <is>
          <t>Fair Values of Financial Instruments and Classification Within the Fair Value Hierarchy</t>
        </is>
      </c>
    </row>
    <row r="101">
      <c r="A101" s="4" t="inlineStr">
        <is>
          <t>Liabilities</t>
        </is>
      </c>
      <c r="B101" s="5" t="n">
        <v>-62</v>
      </c>
    </row>
    <row r="102">
      <c r="A102" s="4" t="inlineStr">
        <is>
          <t>Designated as hedging instrument. | FX forward contracts</t>
        </is>
      </c>
    </row>
    <row r="103">
      <c r="A103" s="3" t="inlineStr">
        <is>
          <t>Fair Values of Financial Instruments and Classification Within the Fair Value Hierarchy</t>
        </is>
      </c>
    </row>
    <row r="104">
      <c r="A104" s="4" t="inlineStr">
        <is>
          <t>Liabilities</t>
        </is>
      </c>
      <c r="B104" s="5" t="n">
        <v>-31</v>
      </c>
      <c r="C104" s="5" t="n">
        <v>-1</v>
      </c>
    </row>
    <row r="105">
      <c r="A105" s="4" t="inlineStr">
        <is>
          <t>Liabilities, at fair value</t>
        </is>
      </c>
      <c r="B105" s="5" t="n">
        <v>-31</v>
      </c>
      <c r="C105" s="5" t="n">
        <v>-1</v>
      </c>
    </row>
    <row r="106">
      <c r="A106" s="4" t="inlineStr">
        <is>
          <t>Designated as hedging instrument. | FX forward contracts | Level 2</t>
        </is>
      </c>
    </row>
    <row r="107">
      <c r="A107" s="3" t="inlineStr">
        <is>
          <t>Fair Values of Financial Instruments and Classification Within the Fair Value Hierarchy</t>
        </is>
      </c>
    </row>
    <row r="108">
      <c r="A108" s="4" t="inlineStr">
        <is>
          <t>Liabilities, at fair value</t>
        </is>
      </c>
      <c r="B108" s="5" t="n">
        <v>-31</v>
      </c>
      <c r="C108" s="5" t="n">
        <v>-1</v>
      </c>
    </row>
    <row r="109">
      <c r="A109" s="4" t="inlineStr">
        <is>
          <t>Designated as hedging instrument. | FX forward contracts | At fair value</t>
        </is>
      </c>
    </row>
    <row r="110">
      <c r="A110" s="3" t="inlineStr">
        <is>
          <t>Fair Values of Financial Instruments and Classification Within the Fair Value Hierarchy</t>
        </is>
      </c>
    </row>
    <row r="111">
      <c r="A111" s="4" t="inlineStr">
        <is>
          <t>Liabilities</t>
        </is>
      </c>
      <c r="B111" s="5" t="n">
        <v>-31</v>
      </c>
      <c r="C111" s="5" t="n">
        <v>-1</v>
      </c>
    </row>
    <row r="112">
      <c r="A112" s="4" t="inlineStr">
        <is>
          <t>Designated as hedging instrument. | Interest rate swaps</t>
        </is>
      </c>
    </row>
    <row r="113">
      <c r="A113" s="3" t="inlineStr">
        <is>
          <t>Fair Values of Financial Instruments and Classification Within the Fair Value Hierarchy</t>
        </is>
      </c>
    </row>
    <row r="114">
      <c r="A114" s="4" t="inlineStr">
        <is>
          <t>Liabilities</t>
        </is>
      </c>
      <c r="B114" s="5" t="n">
        <v>-49</v>
      </c>
      <c r="C114" s="5" t="n">
        <v>0</v>
      </c>
    </row>
    <row r="115">
      <c r="A115" s="4" t="inlineStr">
        <is>
          <t>Liabilities, at fair value</t>
        </is>
      </c>
      <c r="B115" s="5" t="n">
        <v>-49</v>
      </c>
      <c r="C115" s="5" t="n">
        <v>0</v>
      </c>
    </row>
    <row r="116">
      <c r="A116" s="4" t="inlineStr">
        <is>
          <t>Designated as hedging instrument. | Interest rate swaps | Level 2</t>
        </is>
      </c>
    </row>
    <row r="117">
      <c r="A117" s="3" t="inlineStr">
        <is>
          <t>Fair Values of Financial Instruments and Classification Within the Fair Value Hierarchy</t>
        </is>
      </c>
    </row>
    <row r="118">
      <c r="A118" s="4" t="inlineStr">
        <is>
          <t>Liabilities, at fair value</t>
        </is>
      </c>
      <c r="B118" s="5" t="n">
        <v>-49</v>
      </c>
      <c r="C118" s="5" t="n">
        <v>0</v>
      </c>
    </row>
    <row r="119">
      <c r="A119" s="4" t="inlineStr">
        <is>
          <t>Designated as hedging instrument. | Interest rate swaps | At fair value</t>
        </is>
      </c>
    </row>
    <row r="120">
      <c r="A120" s="3" t="inlineStr">
        <is>
          <t>Fair Values of Financial Instruments and Classification Within the Fair Value Hierarchy</t>
        </is>
      </c>
    </row>
    <row r="121">
      <c r="A121" s="4" t="inlineStr">
        <is>
          <t>Liabilities</t>
        </is>
      </c>
      <c r="B121" s="5" t="n">
        <v>-49</v>
      </c>
      <c r="C121" s="5" t="n">
        <v>0</v>
      </c>
    </row>
    <row r="122">
      <c r="A122" s="4" t="inlineStr">
        <is>
          <t>AC</t>
        </is>
      </c>
    </row>
    <row r="123">
      <c r="A123" s="3" t="inlineStr">
        <is>
          <t>Fair Values of Financial Instruments and Classification Within the Fair Value Hierarchy</t>
        </is>
      </c>
    </row>
    <row r="124">
      <c r="A124" s="4" t="inlineStr">
        <is>
          <t>Assets</t>
        </is>
      </c>
      <c r="B124" s="5" t="n">
        <v>13323</v>
      </c>
      <c r="C124" s="5" t="n">
        <v>11547</v>
      </c>
    </row>
    <row r="125">
      <c r="A125" s="4" t="inlineStr">
        <is>
          <t>AC | At amortized cost</t>
        </is>
      </c>
    </row>
    <row r="126">
      <c r="A126" s="3" t="inlineStr">
        <is>
          <t>Fair Values of Financial Instruments and Classification Within the Fair Value Hierarchy</t>
        </is>
      </c>
    </row>
    <row r="127">
      <c r="A127" s="4" t="inlineStr">
        <is>
          <t>Assets</t>
        </is>
      </c>
      <c r="B127" s="5" t="n">
        <v>13323</v>
      </c>
      <c r="C127" s="5" t="n">
        <v>11547</v>
      </c>
    </row>
    <row r="128">
      <c r="A128" s="4" t="inlineStr">
        <is>
          <t>FVTPL</t>
        </is>
      </c>
    </row>
    <row r="129">
      <c r="A129" s="3" t="inlineStr">
        <is>
          <t>Fair Values of Financial Instruments and Classification Within the Fair Value Hierarchy</t>
        </is>
      </c>
    </row>
    <row r="130">
      <c r="A130" s="4" t="inlineStr">
        <is>
          <t>Assets</t>
        </is>
      </c>
      <c r="B130" s="5" t="n">
        <v>10131</v>
      </c>
      <c r="C130" s="5" t="n">
        <v>4846</v>
      </c>
    </row>
    <row r="131">
      <c r="A131" s="4" t="inlineStr">
        <is>
          <t>FVTPL | At fair value</t>
        </is>
      </c>
    </row>
    <row r="132">
      <c r="A132" s="3" t="inlineStr">
        <is>
          <t>Fair Values of Financial Instruments and Classification Within the Fair Value Hierarchy</t>
        </is>
      </c>
    </row>
    <row r="133">
      <c r="A133" s="4" t="inlineStr">
        <is>
          <t>Assets</t>
        </is>
      </c>
      <c r="B133" s="5" t="n">
        <v>10131</v>
      </c>
      <c r="C133" s="5" t="n">
        <v>4846</v>
      </c>
    </row>
    <row r="134">
      <c r="A134" s="4" t="inlineStr">
        <is>
          <t>FVTPL | FX forward contracts</t>
        </is>
      </c>
    </row>
    <row r="135">
      <c r="A135" s="3" t="inlineStr">
        <is>
          <t>Fair Values of Financial Instruments and Classification Within the Fair Value Hierarchy</t>
        </is>
      </c>
    </row>
    <row r="136">
      <c r="A136" s="4" t="inlineStr">
        <is>
          <t>Liabilities</t>
        </is>
      </c>
      <c r="C136" s="5" t="n">
        <v>-61</v>
      </c>
    </row>
    <row r="137">
      <c r="A137" s="4" t="inlineStr">
        <is>
          <t>Liabilities, at fair value</t>
        </is>
      </c>
      <c r="C137" s="5" t="n">
        <v>-61</v>
      </c>
    </row>
    <row r="138">
      <c r="A138" s="4" t="inlineStr">
        <is>
          <t>FVTPL | FX forward contracts | Level 2</t>
        </is>
      </c>
    </row>
    <row r="139">
      <c r="A139" s="3" t="inlineStr">
        <is>
          <t>Fair Values of Financial Instruments and Classification Within the Fair Value Hierarchy</t>
        </is>
      </c>
    </row>
    <row r="140">
      <c r="A140" s="4" t="inlineStr">
        <is>
          <t>Liabilities, at fair value</t>
        </is>
      </c>
      <c r="C140" s="5" t="n">
        <v>-61</v>
      </c>
    </row>
    <row r="141">
      <c r="A141" s="4" t="inlineStr">
        <is>
          <t>FVTPL | FX forward contracts | At fair value</t>
        </is>
      </c>
    </row>
    <row r="142">
      <c r="A142" s="3" t="inlineStr">
        <is>
          <t>Fair Values of Financial Instruments and Classification Within the Fair Value Hierarchy</t>
        </is>
      </c>
    </row>
    <row r="143">
      <c r="A143" s="4" t="inlineStr">
        <is>
          <t>Liabilities</t>
        </is>
      </c>
      <c r="C143" s="5" t="n">
        <v>-61</v>
      </c>
    </row>
    <row r="144">
      <c r="A144" s="4" t="inlineStr">
        <is>
          <t>Cash and cash equivalents.</t>
        </is>
      </c>
    </row>
    <row r="145">
      <c r="A145" s="3" t="inlineStr">
        <is>
          <t>Fair Values of Financial Instruments and Classification Within the Fair Value Hierarchy</t>
        </is>
      </c>
    </row>
    <row r="146">
      <c r="A146" s="4" t="inlineStr">
        <is>
          <t>Assets</t>
        </is>
      </c>
      <c r="B146" s="5" t="n">
        <v>8898</v>
      </c>
      <c r="C146" s="5" t="n">
        <v>5311</v>
      </c>
    </row>
    <row r="147">
      <c r="A147" s="4" t="inlineStr">
        <is>
          <t>Cash at banks | AC</t>
        </is>
      </c>
    </row>
    <row r="148">
      <c r="A148" s="3" t="inlineStr">
        <is>
          <t>Fair Values of Financial Instruments and Classification Within the Fair Value Hierarchy</t>
        </is>
      </c>
    </row>
    <row r="149">
      <c r="A149" s="4" t="inlineStr">
        <is>
          <t>Assets</t>
        </is>
      </c>
      <c r="B149" s="5" t="n">
        <v>3149</v>
      </c>
      <c r="C149" s="5" t="n">
        <v>2732</v>
      </c>
    </row>
    <row r="150">
      <c r="A150" s="4" t="inlineStr">
        <is>
          <t>Cash at banks | AC | At amortized cost</t>
        </is>
      </c>
    </row>
    <row r="151">
      <c r="A151" s="3" t="inlineStr">
        <is>
          <t>Fair Values of Financial Instruments and Classification Within the Fair Value Hierarchy</t>
        </is>
      </c>
    </row>
    <row r="152">
      <c r="A152" s="4" t="inlineStr">
        <is>
          <t>Assets</t>
        </is>
      </c>
      <c r="B152" s="5" t="n">
        <v>3149</v>
      </c>
      <c r="C152" s="5" t="n">
        <v>2732</v>
      </c>
    </row>
    <row r="153">
      <c r="A153" s="4" t="inlineStr">
        <is>
          <t>Time deposits | AC</t>
        </is>
      </c>
    </row>
    <row r="154">
      <c r="A154" s="3" t="inlineStr">
        <is>
          <t>Fair Values of Financial Instruments and Classification Within the Fair Value Hierarchy</t>
        </is>
      </c>
    </row>
    <row r="155">
      <c r="A155" s="4" t="inlineStr">
        <is>
          <t>Assets</t>
        </is>
      </c>
      <c r="B155" s="5" t="n">
        <v>1467</v>
      </c>
      <c r="C155" s="5" t="n">
        <v>924</v>
      </c>
    </row>
    <row r="156">
      <c r="A156" s="4" t="inlineStr">
        <is>
          <t>Time deposits | AC | At amortized cost</t>
        </is>
      </c>
    </row>
    <row r="157">
      <c r="A157" s="3" t="inlineStr">
        <is>
          <t>Fair Values of Financial Instruments and Classification Within the Fair Value Hierarchy</t>
        </is>
      </c>
    </row>
    <row r="158">
      <c r="A158" s="4" t="inlineStr">
        <is>
          <t>Assets</t>
        </is>
      </c>
      <c r="B158" s="5" t="n">
        <v>1467</v>
      </c>
      <c r="C158" s="5" t="n">
        <v>924</v>
      </c>
    </row>
    <row r="159">
      <c r="A159" s="4" t="inlineStr">
        <is>
          <t>Money market and similar funds | FVTPL</t>
        </is>
      </c>
    </row>
    <row r="160">
      <c r="A160" s="3" t="inlineStr">
        <is>
          <t>Fair Values of Financial Instruments and Classification Within the Fair Value Hierarchy</t>
        </is>
      </c>
    </row>
    <row r="161">
      <c r="A161" s="4" t="inlineStr">
        <is>
          <t>Assets</t>
        </is>
      </c>
      <c r="B161" s="5" t="n">
        <v>4281</v>
      </c>
      <c r="C161" s="5" t="n">
        <v>1655</v>
      </c>
    </row>
    <row r="162">
      <c r="A162" s="4" t="inlineStr">
        <is>
          <t>Assets, at fair value</t>
        </is>
      </c>
      <c r="B162" s="5" t="n">
        <v>4281</v>
      </c>
      <c r="C162" s="5" t="n">
        <v>1655</v>
      </c>
    </row>
    <row r="163">
      <c r="A163" s="4" t="inlineStr">
        <is>
          <t>Money market and similar funds | FVTPL | Level 1</t>
        </is>
      </c>
    </row>
    <row r="164">
      <c r="A164" s="3" t="inlineStr">
        <is>
          <t>Fair Values of Financial Instruments and Classification Within the Fair Value Hierarchy</t>
        </is>
      </c>
    </row>
    <row r="165">
      <c r="A165" s="4" t="inlineStr">
        <is>
          <t>Assets, at fair value</t>
        </is>
      </c>
      <c r="B165" s="5" t="n">
        <v>4281</v>
      </c>
      <c r="C165" s="5" t="n">
        <v>1655</v>
      </c>
    </row>
    <row r="166">
      <c r="A166" s="4" t="inlineStr">
        <is>
          <t>Money market and similar funds | FVTPL | At fair value</t>
        </is>
      </c>
    </row>
    <row r="167">
      <c r="A167" s="3" t="inlineStr">
        <is>
          <t>Fair Values of Financial Instruments and Classification Within the Fair Value Hierarchy</t>
        </is>
      </c>
    </row>
    <row r="168">
      <c r="A168" s="4" t="inlineStr">
        <is>
          <t>Assets</t>
        </is>
      </c>
      <c r="B168" s="5" t="n">
        <v>4281</v>
      </c>
      <c r="C168" s="5" t="n">
        <v>1655</v>
      </c>
    </row>
    <row r="169">
      <c r="A169" s="4" t="inlineStr">
        <is>
          <t>Trade and other receivable</t>
        </is>
      </c>
    </row>
    <row r="170">
      <c r="A170" s="3" t="inlineStr">
        <is>
          <t>Fair Values of Financial Instruments and Classification Within the Fair Value Hierarchy</t>
        </is>
      </c>
    </row>
    <row r="171">
      <c r="A171" s="4" t="inlineStr">
        <is>
          <t>Assets</t>
        </is>
      </c>
      <c r="B171" s="5" t="n">
        <v>6499</v>
      </c>
      <c r="C171" s="5" t="n">
        <v>6730</v>
      </c>
    </row>
    <row r="172">
      <c r="A172" s="4" t="inlineStr">
        <is>
          <t>Trade receivables</t>
        </is>
      </c>
    </row>
    <row r="173">
      <c r="A173" s="3" t="inlineStr">
        <is>
          <t>Fair Values of Financial Instruments and Classification Within the Fair Value Hierarchy</t>
        </is>
      </c>
    </row>
    <row r="174">
      <c r="A174" s="4" t="inlineStr">
        <is>
          <t>Assets</t>
        </is>
      </c>
      <c r="C174" s="5" t="n">
        <v>6232</v>
      </c>
    </row>
    <row r="175">
      <c r="A175" s="4" t="inlineStr">
        <is>
          <t>Trade receivables | At amortized cost</t>
        </is>
      </c>
    </row>
    <row r="176">
      <c r="A176" s="3" t="inlineStr">
        <is>
          <t>Fair Values of Financial Instruments and Classification Within the Fair Value Hierarchy</t>
        </is>
      </c>
    </row>
    <row r="177">
      <c r="A177" s="4" t="inlineStr">
        <is>
          <t>Assets</t>
        </is>
      </c>
      <c r="C177" s="5" t="n">
        <v>6232</v>
      </c>
    </row>
    <row r="178">
      <c r="A178" s="4" t="inlineStr">
        <is>
          <t>Trade receivables | AC</t>
        </is>
      </c>
    </row>
    <row r="179">
      <c r="A179" s="3" t="inlineStr">
        <is>
          <t>Fair Values of Financial Instruments and Classification Within the Fair Value Hierarchy</t>
        </is>
      </c>
    </row>
    <row r="180">
      <c r="A180" s="4" t="inlineStr">
        <is>
          <t>Assets</t>
        </is>
      </c>
      <c r="B180" s="5" t="n">
        <v>5888</v>
      </c>
    </row>
    <row r="181">
      <c r="A181" s="4" t="inlineStr">
        <is>
          <t>Trade receivables | AC | At amortized cost</t>
        </is>
      </c>
    </row>
    <row r="182">
      <c r="A182" s="3" t="inlineStr">
        <is>
          <t>Fair Values of Financial Instruments and Classification Within the Fair Value Hierarchy</t>
        </is>
      </c>
    </row>
    <row r="183">
      <c r="A183" s="4" t="inlineStr">
        <is>
          <t>Assets</t>
        </is>
      </c>
      <c r="B183" s="5" t="n">
        <v>5888</v>
      </c>
    </row>
    <row r="184">
      <c r="A184" s="4" t="inlineStr">
        <is>
          <t>Other receivable</t>
        </is>
      </c>
    </row>
    <row r="185">
      <c r="A185" s="3" t="inlineStr">
        <is>
          <t>Fair Values of Financial Instruments and Classification Within the Fair Value Hierarchy</t>
        </is>
      </c>
    </row>
    <row r="186">
      <c r="A186" s="4" t="inlineStr">
        <is>
          <t>Assets</t>
        </is>
      </c>
      <c r="B186" s="5" t="n">
        <v>611</v>
      </c>
      <c r="C186" s="5" t="n">
        <v>498</v>
      </c>
    </row>
    <row r="187">
      <c r="A187" s="4" t="inlineStr">
        <is>
          <t>Other financial assets</t>
        </is>
      </c>
    </row>
    <row r="188">
      <c r="A188" s="3" t="inlineStr">
        <is>
          <t>Fair Values of Financial Instruments and Classification Within the Fair Value Hierarchy</t>
        </is>
      </c>
    </row>
    <row r="189">
      <c r="A189" s="4" t="inlineStr">
        <is>
          <t>Assets</t>
        </is>
      </c>
      <c r="B189" s="5" t="n">
        <v>9033</v>
      </c>
      <c r="C189" s="5" t="n">
        <v>5147</v>
      </c>
    </row>
    <row r="190">
      <c r="A190" s="4" t="inlineStr">
        <is>
          <t>Debt investments | AC</t>
        </is>
      </c>
    </row>
    <row r="191">
      <c r="A191" s="3" t="inlineStr">
        <is>
          <t>Fair Values of Financial Instruments and Classification Within the Fair Value Hierarchy</t>
        </is>
      </c>
    </row>
    <row r="192">
      <c r="A192" s="4" t="inlineStr">
        <is>
          <t>Assets</t>
        </is>
      </c>
      <c r="B192" s="5" t="n">
        <v>30</v>
      </c>
      <c r="C192" s="5" t="n">
        <v>24</v>
      </c>
    </row>
    <row r="193">
      <c r="A193" s="4" t="inlineStr">
        <is>
          <t>Assets, at fair value</t>
        </is>
      </c>
      <c r="B193" s="5" t="n">
        <v>30</v>
      </c>
      <c r="C193" s="5" t="n">
        <v>24</v>
      </c>
    </row>
    <row r="194">
      <c r="A194" s="4" t="inlineStr">
        <is>
          <t>Debt investments | AC | Level 1</t>
        </is>
      </c>
    </row>
    <row r="195">
      <c r="A195" s="3" t="inlineStr">
        <is>
          <t>Fair Values of Financial Instruments and Classification Within the Fair Value Hierarchy</t>
        </is>
      </c>
    </row>
    <row r="196">
      <c r="A196" s="4" t="inlineStr">
        <is>
          <t>Assets, at fair value</t>
        </is>
      </c>
      <c r="B196" s="5" t="n">
        <v>30</v>
      </c>
      <c r="C196" s="5" t="n">
        <v>24</v>
      </c>
    </row>
    <row r="197">
      <c r="A197" s="4" t="inlineStr">
        <is>
          <t>Debt investments | AC | At amortized cost</t>
        </is>
      </c>
    </row>
    <row r="198">
      <c r="A198" s="3" t="inlineStr">
        <is>
          <t>Fair Values of Financial Instruments and Classification Within the Fair Value Hierarchy</t>
        </is>
      </c>
    </row>
    <row r="199">
      <c r="A199" s="4" t="inlineStr">
        <is>
          <t>Assets</t>
        </is>
      </c>
      <c r="B199" s="5" t="n">
        <v>30</v>
      </c>
      <c r="C199" s="5" t="n">
        <v>24</v>
      </c>
    </row>
    <row r="200">
      <c r="A200" s="4" t="inlineStr">
        <is>
          <t>Marketable equity investments | FVTPL</t>
        </is>
      </c>
    </row>
    <row r="201">
      <c r="A201" s="3" t="inlineStr">
        <is>
          <t>Fair Values of Financial Instruments and Classification Within the Fair Value Hierarchy</t>
        </is>
      </c>
    </row>
    <row r="202">
      <c r="A202" s="4" t="inlineStr">
        <is>
          <t>Assets</t>
        </is>
      </c>
      <c r="B202" s="5" t="n">
        <v>5799</v>
      </c>
      <c r="C202" s="5" t="n">
        <v>3113</v>
      </c>
    </row>
    <row r="203">
      <c r="A203" s="4" t="inlineStr">
        <is>
          <t>Assets, at fair value</t>
        </is>
      </c>
      <c r="B203" s="5" t="n">
        <v>5799</v>
      </c>
      <c r="C203" s="5" t="n">
        <v>3113</v>
      </c>
    </row>
    <row r="204">
      <c r="A204" s="4" t="inlineStr">
        <is>
          <t>Marketable equity investments | FVTPL | Level 1</t>
        </is>
      </c>
    </row>
    <row r="205">
      <c r="A205" s="3" t="inlineStr">
        <is>
          <t>Fair Values of Financial Instruments and Classification Within the Fair Value Hierarchy</t>
        </is>
      </c>
    </row>
    <row r="206">
      <c r="A206" s="4" t="inlineStr">
        <is>
          <t>Assets, at fair value</t>
        </is>
      </c>
      <c r="B206" s="5" t="n">
        <v>772</v>
      </c>
      <c r="C206" s="5" t="n">
        <v>72</v>
      </c>
    </row>
    <row r="207">
      <c r="A207" s="4" t="inlineStr">
        <is>
          <t>Marketable equity investments | FVTPL | Level 2</t>
        </is>
      </c>
    </row>
    <row r="208">
      <c r="A208" s="3" t="inlineStr">
        <is>
          <t>Fair Values of Financial Instruments and Classification Within the Fair Value Hierarchy</t>
        </is>
      </c>
    </row>
    <row r="209">
      <c r="A209" s="4" t="inlineStr">
        <is>
          <t>Assets, at fair value</t>
        </is>
      </c>
      <c r="B209" s="5" t="n">
        <v>155</v>
      </c>
      <c r="C209" s="5" t="n">
        <v>536</v>
      </c>
    </row>
    <row r="210">
      <c r="A210" s="4" t="inlineStr">
        <is>
          <t>Marketable equity investments | FVTPL | Level 3</t>
        </is>
      </c>
    </row>
    <row r="211">
      <c r="A211" s="3" t="inlineStr">
        <is>
          <t>Fair Values of Financial Instruments and Classification Within the Fair Value Hierarchy</t>
        </is>
      </c>
    </row>
    <row r="212">
      <c r="A212" s="4" t="inlineStr">
        <is>
          <t>Assets, at fair value</t>
        </is>
      </c>
      <c r="B212" s="5" t="n">
        <v>4871</v>
      </c>
      <c r="C212" s="5" t="n">
        <v>2505</v>
      </c>
    </row>
    <row r="213">
      <c r="A213" s="4" t="inlineStr">
        <is>
          <t>Marketable equity investments | FVTPL | At fair value</t>
        </is>
      </c>
    </row>
    <row r="214">
      <c r="A214" s="3" t="inlineStr">
        <is>
          <t>Fair Values of Financial Instruments and Classification Within the Fair Value Hierarchy</t>
        </is>
      </c>
    </row>
    <row r="215">
      <c r="A215" s="4" t="inlineStr">
        <is>
          <t>Assets</t>
        </is>
      </c>
      <c r="B215" s="5" t="n">
        <v>5799</v>
      </c>
      <c r="C215" s="5" t="n">
        <v>3113</v>
      </c>
    </row>
    <row r="216">
      <c r="A216" s="4" t="inlineStr">
        <is>
          <t>Investments in associates.</t>
        </is>
      </c>
    </row>
    <row r="217">
      <c r="A217" s="3" t="inlineStr">
        <is>
          <t>Fair Values of Financial Instruments and Classification Within the Fair Value Hierarchy</t>
        </is>
      </c>
    </row>
    <row r="218">
      <c r="A218" s="4" t="inlineStr">
        <is>
          <t>Assets</t>
        </is>
      </c>
      <c r="B218" s="5" t="n">
        <v>155</v>
      </c>
      <c r="C218" s="5" t="n">
        <v>14</v>
      </c>
    </row>
    <row r="219">
      <c r="A219" s="4" t="inlineStr">
        <is>
          <t>Time deposits. | AC</t>
        </is>
      </c>
    </row>
    <row r="220">
      <c r="A220" s="3" t="inlineStr">
        <is>
          <t>Fair Values of Financial Instruments and Classification Within the Fair Value Hierarchy</t>
        </is>
      </c>
    </row>
    <row r="221">
      <c r="A221" s="4" t="inlineStr">
        <is>
          <t>Assets</t>
        </is>
      </c>
      <c r="B221" s="5" t="n">
        <v>2602</v>
      </c>
      <c r="C221" s="5" t="n">
        <v>1445</v>
      </c>
    </row>
    <row r="222">
      <c r="A222" s="4" t="inlineStr">
        <is>
          <t>Assets, at fair value</t>
        </is>
      </c>
      <c r="B222" s="5" t="n">
        <v>2602</v>
      </c>
      <c r="C222" s="5" t="n">
        <v>1445</v>
      </c>
    </row>
    <row r="223">
      <c r="A223" s="4" t="inlineStr">
        <is>
          <t>Time deposits. | AC | Level 2</t>
        </is>
      </c>
    </row>
    <row r="224">
      <c r="A224" s="3" t="inlineStr">
        <is>
          <t>Fair Values of Financial Instruments and Classification Within the Fair Value Hierarchy</t>
        </is>
      </c>
    </row>
    <row r="225">
      <c r="A225" s="4" t="inlineStr">
        <is>
          <t>Assets, at fair value</t>
        </is>
      </c>
      <c r="B225" s="5" t="n">
        <v>2602</v>
      </c>
      <c r="C225" s="5" t="n">
        <v>1445</v>
      </c>
    </row>
    <row r="226">
      <c r="A226" s="4" t="inlineStr">
        <is>
          <t>Time deposits. | AC | At amortized cost</t>
        </is>
      </c>
    </row>
    <row r="227">
      <c r="A227" s="3" t="inlineStr">
        <is>
          <t>Fair Values of Financial Instruments and Classification Within the Fair Value Hierarchy</t>
        </is>
      </c>
    </row>
    <row r="228">
      <c r="A228" s="4" t="inlineStr">
        <is>
          <t>Assets</t>
        </is>
      </c>
      <c r="B228" s="5" t="n">
        <v>2602</v>
      </c>
      <c r="C228" s="5" t="n">
        <v>1445</v>
      </c>
    </row>
    <row r="229">
      <c r="A229" s="4" t="inlineStr">
        <is>
          <t>Financial instruments related to employee benefit plans</t>
        </is>
      </c>
    </row>
    <row r="230">
      <c r="A230" s="3" t="inlineStr">
        <is>
          <t>Fair Values of Financial Instruments and Classification Within the Fair Value Hierarchy</t>
        </is>
      </c>
    </row>
    <row r="231">
      <c r="A231" s="4" t="inlineStr">
        <is>
          <t>Assets</t>
        </is>
      </c>
      <c r="B231" s="5" t="n">
        <v>201</v>
      </c>
      <c r="C231" s="5" t="n">
        <v>162</v>
      </c>
    </row>
    <row r="232">
      <c r="A232" s="4" t="inlineStr">
        <is>
          <t>Loans and other financial receivables | AC</t>
        </is>
      </c>
    </row>
    <row r="233">
      <c r="A233" s="3" t="inlineStr">
        <is>
          <t>Fair Values of Financial Instruments and Classification Within the Fair Value Hierarchy</t>
        </is>
      </c>
    </row>
    <row r="234">
      <c r="A234" s="4" t="inlineStr">
        <is>
          <t>Assets</t>
        </is>
      </c>
      <c r="B234" s="5" t="n">
        <v>186</v>
      </c>
      <c r="C234" s="5" t="n">
        <v>190</v>
      </c>
    </row>
    <row r="235">
      <c r="A235" s="4" t="inlineStr">
        <is>
          <t>Assets, at fair value</t>
        </is>
      </c>
      <c r="B235" s="5" t="n">
        <v>186</v>
      </c>
      <c r="C235" s="5" t="n">
        <v>190</v>
      </c>
    </row>
    <row r="236">
      <c r="A236" s="4" t="inlineStr">
        <is>
          <t>Loans and other financial receivables | AC | Level 2</t>
        </is>
      </c>
    </row>
    <row r="237">
      <c r="A237" s="3" t="inlineStr">
        <is>
          <t>Fair Values of Financial Instruments and Classification Within the Fair Value Hierarchy</t>
        </is>
      </c>
    </row>
    <row r="238">
      <c r="A238" s="4" t="inlineStr">
        <is>
          <t>Assets, at fair value</t>
        </is>
      </c>
      <c r="B238" s="5" t="n">
        <v>186</v>
      </c>
      <c r="C238" s="5" t="n">
        <v>190</v>
      </c>
    </row>
    <row r="239">
      <c r="A239" s="4" t="inlineStr">
        <is>
          <t>Loans and other financial receivables | AC | At amortized cost</t>
        </is>
      </c>
    </row>
    <row r="240">
      <c r="A240" s="3" t="inlineStr">
        <is>
          <t>Fair Values of Financial Instruments and Classification Within the Fair Value Hierarchy</t>
        </is>
      </c>
    </row>
    <row r="241">
      <c r="A241" s="4" t="inlineStr">
        <is>
          <t>Assets</t>
        </is>
      </c>
      <c r="B241" s="5" t="n">
        <v>186</v>
      </c>
      <c r="C241" s="5" t="n">
        <v>190</v>
      </c>
    </row>
    <row r="242">
      <c r="A242" s="4" t="inlineStr">
        <is>
          <t>FX forward contracts | FVTPL</t>
        </is>
      </c>
    </row>
    <row r="243">
      <c r="A243" s="3" t="inlineStr">
        <is>
          <t>Fair Values of Financial Instruments and Classification Within the Fair Value Hierarchy</t>
        </is>
      </c>
    </row>
    <row r="244">
      <c r="A244" s="4" t="inlineStr">
        <is>
          <t>Assets</t>
        </is>
      </c>
      <c r="B244" s="5" t="n">
        <v>41</v>
      </c>
      <c r="C244" s="5" t="n">
        <v>38</v>
      </c>
    </row>
    <row r="245">
      <c r="A245" s="4" t="inlineStr">
        <is>
          <t>Assets, at fair value</t>
        </is>
      </c>
      <c r="B245" s="5" t="n">
        <v>41</v>
      </c>
      <c r="C245" s="5" t="n">
        <v>38</v>
      </c>
    </row>
    <row r="246">
      <c r="A246" s="4" t="inlineStr">
        <is>
          <t>FX forward contracts | FVTPL | Level 2</t>
        </is>
      </c>
    </row>
    <row r="247">
      <c r="A247" s="3" t="inlineStr">
        <is>
          <t>Fair Values of Financial Instruments and Classification Within the Fair Value Hierarchy</t>
        </is>
      </c>
    </row>
    <row r="248">
      <c r="A248" s="4" t="inlineStr">
        <is>
          <t>Assets, at fair value</t>
        </is>
      </c>
      <c r="B248" s="5" t="n">
        <v>41</v>
      </c>
      <c r="C248" s="5" t="n">
        <v>38</v>
      </c>
    </row>
    <row r="249">
      <c r="A249" s="4" t="inlineStr">
        <is>
          <t>FX forward contracts | FVTPL | At fair value</t>
        </is>
      </c>
    </row>
    <row r="250">
      <c r="A250" s="3" t="inlineStr">
        <is>
          <t>Fair Values of Financial Instruments and Classification Within the Fair Value Hierarchy</t>
        </is>
      </c>
    </row>
    <row r="251">
      <c r="A251" s="4" t="inlineStr">
        <is>
          <t>Assets</t>
        </is>
      </c>
      <c r="B251" s="5" t="n">
        <v>41</v>
      </c>
      <c r="C251" s="5" t="n">
        <v>38</v>
      </c>
    </row>
    <row r="252">
      <c r="A252" s="4" t="inlineStr">
        <is>
          <t>FX forward contracts | Designated as hedging instrument</t>
        </is>
      </c>
    </row>
    <row r="253">
      <c r="A253" s="3" t="inlineStr">
        <is>
          <t>Fair Values of Financial Instruments and Classification Within the Fair Value Hierarchy</t>
        </is>
      </c>
    </row>
    <row r="254">
      <c r="A254" s="4" t="inlineStr">
        <is>
          <t>Assets</t>
        </is>
      </c>
      <c r="B254" s="5" t="n">
        <v>1</v>
      </c>
      <c r="C254" s="5" t="n">
        <v>7</v>
      </c>
    </row>
    <row r="255">
      <c r="A255" s="4" t="inlineStr">
        <is>
          <t>Assets, at fair value</t>
        </is>
      </c>
      <c r="B255" s="5" t="n">
        <v>1</v>
      </c>
      <c r="C255" s="5" t="n">
        <v>7</v>
      </c>
    </row>
    <row r="256">
      <c r="A256" s="4" t="inlineStr">
        <is>
          <t>FX forward contracts | Designated as hedging instrument | Level 2</t>
        </is>
      </c>
    </row>
    <row r="257">
      <c r="A257" s="3" t="inlineStr">
        <is>
          <t>Fair Values of Financial Instruments and Classification Within the Fair Value Hierarchy</t>
        </is>
      </c>
    </row>
    <row r="258">
      <c r="A258" s="4" t="inlineStr">
        <is>
          <t>Assets, at fair value</t>
        </is>
      </c>
      <c r="B258" s="5" t="n">
        <v>1</v>
      </c>
      <c r="C258" s="5" t="n">
        <v>7</v>
      </c>
    </row>
    <row r="259">
      <c r="A259" s="4" t="inlineStr">
        <is>
          <t>FX forward contracts | Designated as hedging instrument | At fair value</t>
        </is>
      </c>
    </row>
    <row r="260">
      <c r="A260" s="3" t="inlineStr">
        <is>
          <t>Fair Values of Financial Instruments and Classification Within the Fair Value Hierarchy</t>
        </is>
      </c>
    </row>
    <row r="261">
      <c r="A261" s="4" t="inlineStr">
        <is>
          <t>Assets</t>
        </is>
      </c>
      <c r="B261" s="5" t="n">
        <v>1</v>
      </c>
      <c r="C261" s="5" t="n">
        <v>7</v>
      </c>
    </row>
    <row r="262">
      <c r="A262" s="4" t="inlineStr">
        <is>
          <t>Interest rate swaps | Designated as hedging instrument</t>
        </is>
      </c>
    </row>
    <row r="263">
      <c r="A263" s="3" t="inlineStr">
        <is>
          <t>Fair Values of Financial Instruments and Classification Within the Fair Value Hierarchy</t>
        </is>
      </c>
    </row>
    <row r="264">
      <c r="A264" s="4" t="inlineStr">
        <is>
          <t>Assets</t>
        </is>
      </c>
      <c r="B264" s="5" t="n">
        <v>7</v>
      </c>
      <c r="C264" s="5" t="n">
        <v>114</v>
      </c>
    </row>
    <row r="265">
      <c r="A265" s="4" t="inlineStr">
        <is>
          <t>Assets, at fair value</t>
        </is>
      </c>
      <c r="B265" s="5" t="n">
        <v>7</v>
      </c>
      <c r="C265" s="5" t="n">
        <v>114</v>
      </c>
    </row>
    <row r="266">
      <c r="A266" s="4" t="inlineStr">
        <is>
          <t>Interest rate swaps | Designated as hedging instrument | Level 2</t>
        </is>
      </c>
    </row>
    <row r="267">
      <c r="A267" s="3" t="inlineStr">
        <is>
          <t>Fair Values of Financial Instruments and Classification Within the Fair Value Hierarchy</t>
        </is>
      </c>
    </row>
    <row r="268">
      <c r="A268" s="4" t="inlineStr">
        <is>
          <t>Assets, at fair value</t>
        </is>
      </c>
      <c r="B268" s="5" t="n">
        <v>7</v>
      </c>
      <c r="C268" s="5" t="n">
        <v>114</v>
      </c>
    </row>
    <row r="269">
      <c r="A269" s="4" t="inlineStr">
        <is>
          <t>Interest rate swaps | Designated as hedging instrument | At fair value</t>
        </is>
      </c>
    </row>
    <row r="270">
      <c r="A270" s="3" t="inlineStr">
        <is>
          <t>Fair Values of Financial Instruments and Classification Within the Fair Value Hierarchy</t>
        </is>
      </c>
    </row>
    <row r="271">
      <c r="A271" s="4" t="inlineStr">
        <is>
          <t>Assets</t>
        </is>
      </c>
      <c r="B271" s="5" t="n">
        <v>7</v>
      </c>
      <c r="C271" s="5" t="n">
        <v>114</v>
      </c>
    </row>
    <row r="272">
      <c r="A272" s="4" t="inlineStr">
        <is>
          <t>Call options for share-based payments | FVTPL</t>
        </is>
      </c>
    </row>
    <row r="273">
      <c r="A273" s="3" t="inlineStr">
        <is>
          <t>Fair Values of Financial Instruments and Classification Within the Fair Value Hierarchy</t>
        </is>
      </c>
    </row>
    <row r="274">
      <c r="A274" s="4" t="inlineStr">
        <is>
          <t>Assets</t>
        </is>
      </c>
      <c r="B274" s="5" t="n">
        <v>0</v>
      </c>
      <c r="C274" s="5" t="n">
        <v>36</v>
      </c>
    </row>
    <row r="275">
      <c r="A275" s="4" t="inlineStr">
        <is>
          <t>Assets, at fair value</t>
        </is>
      </c>
      <c r="B275" s="5" t="n">
        <v>0</v>
      </c>
      <c r="C275" s="5" t="n">
        <v>36</v>
      </c>
    </row>
    <row r="276">
      <c r="A276" s="4" t="inlineStr">
        <is>
          <t>Call options for share-based payments | FVTPL | Level 2</t>
        </is>
      </c>
    </row>
    <row r="277">
      <c r="A277" s="3" t="inlineStr">
        <is>
          <t>Fair Values of Financial Instruments and Classification Within the Fair Value Hierarchy</t>
        </is>
      </c>
    </row>
    <row r="278">
      <c r="A278" s="4" t="inlineStr">
        <is>
          <t>Assets, at fair value</t>
        </is>
      </c>
      <c r="B278" s="5" t="n">
        <v>0</v>
      </c>
      <c r="C278" s="5" t="n">
        <v>36</v>
      </c>
    </row>
    <row r="279">
      <c r="A279" s="4" t="inlineStr">
        <is>
          <t>Call options for share-based payments | FVTPL | At fair value</t>
        </is>
      </c>
    </row>
    <row r="280">
      <c r="A280" s="3" t="inlineStr">
        <is>
          <t>Fair Values of Financial Instruments and Classification Within the Fair Value Hierarchy</t>
        </is>
      </c>
    </row>
    <row r="281">
      <c r="A281" s="4" t="inlineStr">
        <is>
          <t>Assets</t>
        </is>
      </c>
      <c r="B281" s="5" t="n">
        <v>0</v>
      </c>
      <c r="C281" s="5" t="n">
        <v>36</v>
      </c>
    </row>
    <row r="282">
      <c r="A282" s="4" t="inlineStr">
        <is>
          <t>Call options on equity shares | FVTPL</t>
        </is>
      </c>
    </row>
    <row r="283">
      <c r="A283" s="3" t="inlineStr">
        <is>
          <t>Fair Values of Financial Instruments and Classification Within the Fair Value Hierarchy</t>
        </is>
      </c>
    </row>
    <row r="284">
      <c r="A284" s="4" t="inlineStr">
        <is>
          <t>Assets</t>
        </is>
      </c>
      <c r="B284" s="5" t="n">
        <v>10</v>
      </c>
      <c r="C284" s="5" t="n">
        <v>4</v>
      </c>
    </row>
    <row r="285">
      <c r="A285" s="4" t="inlineStr">
        <is>
          <t>Assets, at fair value</t>
        </is>
      </c>
      <c r="B285" s="5" t="n">
        <v>10</v>
      </c>
      <c r="C285" s="5" t="n">
        <v>4</v>
      </c>
    </row>
    <row r="286">
      <c r="A286" s="4" t="inlineStr">
        <is>
          <t>Call options on equity shares | FVTPL | Level 3</t>
        </is>
      </c>
    </row>
    <row r="287">
      <c r="A287" s="3" t="inlineStr">
        <is>
          <t>Fair Values of Financial Instruments and Classification Within the Fair Value Hierarchy</t>
        </is>
      </c>
    </row>
    <row r="288">
      <c r="A288" s="4" t="inlineStr">
        <is>
          <t>Assets, at fair value</t>
        </is>
      </c>
      <c r="B288" s="5" t="n">
        <v>10</v>
      </c>
      <c r="C288" s="5" t="n">
        <v>4</v>
      </c>
    </row>
    <row r="289">
      <c r="A289" s="4" t="inlineStr">
        <is>
          <t>Call options on equity shares | FVTPL | At fair value</t>
        </is>
      </c>
    </row>
    <row r="290">
      <c r="A290" s="3" t="inlineStr">
        <is>
          <t>Fair Values of Financial Instruments and Classification Within the Fair Value Hierarchy</t>
        </is>
      </c>
    </row>
    <row r="291">
      <c r="A291" s="4" t="inlineStr">
        <is>
          <t>Assets</t>
        </is>
      </c>
      <c r="B291" s="6" t="n">
        <v>10</v>
      </c>
      <c r="C291" s="6" t="n">
        <v>4</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Fair Value Disclosures on Financial Instruments - Valuation Techniques and Inputs (Details) - Unlisted equity investments - Fair Value - Measured at Fair Value on a Recurring Basis</t>
        </is>
      </c>
      <c r="B1" s="2" t="inlineStr">
        <is>
          <t>Dec. 31, 2021EUR (€)multiple</t>
        </is>
      </c>
    </row>
    <row r="2">
      <c r="A2" s="4" t="inlineStr">
        <is>
          <t>Revenue multiples | Lowest</t>
        </is>
      </c>
    </row>
    <row r="3">
      <c r="A3" s="3" t="inlineStr">
        <is>
          <t>Valuation Techniques and Inputs</t>
        </is>
      </c>
    </row>
    <row r="4">
      <c r="A4" s="4" t="inlineStr">
        <is>
          <t>Significant unobservable input, assets | multiple</t>
        </is>
      </c>
      <c r="B4" s="11" t="n">
        <v>3.5</v>
      </c>
    </row>
    <row r="5">
      <c r="A5" s="4" t="inlineStr">
        <is>
          <t>Revenue multiples | Highest</t>
        </is>
      </c>
    </row>
    <row r="6">
      <c r="A6" s="3" t="inlineStr">
        <is>
          <t>Valuation Techniques and Inputs</t>
        </is>
      </c>
    </row>
    <row r="7">
      <c r="A7" s="4" t="inlineStr">
        <is>
          <t>Significant unobservable input, assets | multiple</t>
        </is>
      </c>
      <c r="B7" s="11" t="n">
        <v>11.5</v>
      </c>
    </row>
    <row r="8">
      <c r="A8" s="4" t="inlineStr">
        <is>
          <t>Discounts | Lowest</t>
        </is>
      </c>
    </row>
    <row r="9">
      <c r="A9" s="3" t="inlineStr">
        <is>
          <t>Valuation Techniques and Inputs</t>
        </is>
      </c>
    </row>
    <row r="10">
      <c r="A10" s="4" t="inlineStr">
        <is>
          <t>Significant unobservable input, assets | €</t>
        </is>
      </c>
      <c r="B10" s="5" t="n">
        <v>10</v>
      </c>
    </row>
    <row r="11">
      <c r="A11" s="4" t="inlineStr">
        <is>
          <t>Discounts | Highest</t>
        </is>
      </c>
    </row>
    <row r="12">
      <c r="A12" s="3" t="inlineStr">
        <is>
          <t>Valuation Techniques and Inputs</t>
        </is>
      </c>
    </row>
    <row r="13">
      <c r="A13" s="4" t="inlineStr">
        <is>
          <t>Significant unobservable input, assets | €</t>
        </is>
      </c>
      <c r="B13" s="11" t="n">
        <v>32.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on Financial Instruments - Transfers (Details) - EUR (€) € in Millions</t>
        </is>
      </c>
      <c r="B1" s="2" t="inlineStr">
        <is>
          <t>12 Months Ended</t>
        </is>
      </c>
    </row>
    <row r="2">
      <c r="B2" s="2" t="inlineStr">
        <is>
          <t>Dec. 31, 2021</t>
        </is>
      </c>
      <c r="C2" s="2" t="inlineStr">
        <is>
          <t>Dec. 31, 2020</t>
        </is>
      </c>
    </row>
    <row r="3">
      <c r="A3" s="4" t="inlineStr">
        <is>
          <t>AFS | Marketable equity investments</t>
        </is>
      </c>
    </row>
    <row r="4">
      <c r="A4" s="3" t="inlineStr">
        <is>
          <t>Transfers Between Levels 1 and 2</t>
        </is>
      </c>
    </row>
    <row r="5">
      <c r="A5" s="4" t="inlineStr">
        <is>
          <t>Transfers of available-for-sale equity investments from Level 2 to Level 1</t>
        </is>
      </c>
      <c r="B5" s="6" t="n">
        <v>1030</v>
      </c>
      <c r="C5" s="6" t="n">
        <v>91</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on Financial Instruments - Reconciliation of Level 3 Fair Values (Details) - Fair Value - Measured at Fair Value on a Recurring Basis - Level 3 - EUR (€) € in Millions</t>
        </is>
      </c>
      <c r="B1" s="2" t="inlineStr">
        <is>
          <t>12 Months Ended</t>
        </is>
      </c>
    </row>
    <row r="2">
      <c r="B2" s="2" t="inlineStr">
        <is>
          <t>Dec. 31, 2021</t>
        </is>
      </c>
      <c r="C2" s="2" t="inlineStr">
        <is>
          <t>Dec. 31, 2020</t>
        </is>
      </c>
    </row>
    <row r="3">
      <c r="A3" s="3" t="inlineStr">
        <is>
          <t>Reconciliation of Level 3 Fair Values</t>
        </is>
      </c>
    </row>
    <row r="4">
      <c r="A4" s="4" t="inlineStr">
        <is>
          <t>Assets at the beginning of the period</t>
        </is>
      </c>
      <c r="B4" s="6" t="n">
        <v>2508</v>
      </c>
      <c r="C4" s="6" t="n">
        <v>1896</v>
      </c>
    </row>
    <row r="5">
      <c r="A5" s="4" t="inlineStr">
        <is>
          <t>Transfers Into Level 3</t>
        </is>
      </c>
      <c r="B5" s="5" t="n">
        <v>0</v>
      </c>
      <c r="C5" s="5" t="n">
        <v>0</v>
      </c>
    </row>
    <row r="6">
      <c r="A6" s="4" t="inlineStr">
        <is>
          <t>Transfers Out of Level 3</t>
        </is>
      </c>
      <c r="B6" s="5" t="n">
        <v>-455</v>
      </c>
      <c r="C6" s="5" t="n">
        <v>-201</v>
      </c>
    </row>
    <row r="7">
      <c r="A7" s="4" t="inlineStr">
        <is>
          <t>Purchases</t>
        </is>
      </c>
      <c r="B7" s="5" t="n">
        <v>1076</v>
      </c>
      <c r="C7" s="5" t="n">
        <v>728</v>
      </c>
    </row>
    <row r="8">
      <c r="A8" s="4" t="inlineStr">
        <is>
          <t>Sales</t>
        </is>
      </c>
      <c r="B8" s="5" t="n">
        <v>-852</v>
      </c>
      <c r="C8" s="5" t="n">
        <v>-233</v>
      </c>
    </row>
    <row r="9">
      <c r="A9" s="4" t="inlineStr">
        <is>
          <t>Gains/losses - Included in financial income, net</t>
        </is>
      </c>
      <c r="B9" s="5" t="n">
        <v>2348</v>
      </c>
      <c r="C9" s="5" t="n">
        <v>501</v>
      </c>
    </row>
    <row r="10">
      <c r="A10" s="4" t="inlineStr">
        <is>
          <t>Assets at the end of the period</t>
        </is>
      </c>
      <c r="B10" s="5" t="n">
        <v>4881</v>
      </c>
      <c r="C10" s="5" t="n">
        <v>2508</v>
      </c>
    </row>
    <row r="11">
      <c r="A11" s="4" t="inlineStr">
        <is>
          <t>Change in unrealized gains/losses in profit and loss for investments held at the end of the reporting period</t>
        </is>
      </c>
      <c r="B11" s="5" t="n">
        <v>1789</v>
      </c>
      <c r="C11" s="5" t="n">
        <v>376</v>
      </c>
    </row>
    <row r="12">
      <c r="A12" s="4" t="inlineStr">
        <is>
          <t>Exchange differences</t>
        </is>
      </c>
    </row>
    <row r="13">
      <c r="A13" s="3" t="inlineStr">
        <is>
          <t>Reconciliation of Level 3 Fair Values</t>
        </is>
      </c>
    </row>
    <row r="14">
      <c r="A14" s="4" t="inlineStr">
        <is>
          <t>Gains/losses - Included in exchange differences in other comprehensive income</t>
        </is>
      </c>
      <c r="B14" s="6" t="n">
        <v>256</v>
      </c>
      <c r="C14" s="6" t="n">
        <v>-183</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epaid Expenses and Other Tax Assets (Details) - EUR (€) € in Millions</t>
        </is>
      </c>
      <c r="B1" s="2" t="inlineStr">
        <is>
          <t>12 Months Ended</t>
        </is>
      </c>
    </row>
    <row r="2">
      <c r="B2" s="2" t="inlineStr">
        <is>
          <t>Dec. 31, 2021</t>
        </is>
      </c>
      <c r="C2" s="2" t="inlineStr">
        <is>
          <t>Dec. 31, 2020</t>
        </is>
      </c>
    </row>
    <row r="3">
      <c r="A3" s="3" t="inlineStr">
        <is>
          <t>Current assets</t>
        </is>
      </c>
    </row>
    <row r="4">
      <c r="A4" s="4" t="inlineStr">
        <is>
          <t>Prepaid expenses</t>
        </is>
      </c>
      <c r="B4" s="6" t="n">
        <v>588</v>
      </c>
      <c r="C4" s="6" t="n">
        <v>495</v>
      </c>
    </row>
    <row r="5">
      <c r="A5" s="4" t="inlineStr">
        <is>
          <t>Other tax assets</t>
        </is>
      </c>
      <c r="B5" s="5" t="n">
        <v>219</v>
      </c>
      <c r="C5" s="5" t="n">
        <v>209</v>
      </c>
    </row>
    <row r="6">
      <c r="A6" s="4" t="inlineStr">
        <is>
          <t>Total</t>
        </is>
      </c>
      <c r="B6" s="5" t="n">
        <v>807</v>
      </c>
      <c r="C6" s="5" t="n">
        <v>704</v>
      </c>
    </row>
    <row r="7">
      <c r="A7" s="4" t="inlineStr">
        <is>
          <t>Other non-financial assets</t>
        </is>
      </c>
      <c r="B7" s="6" t="n">
        <v>1633</v>
      </c>
      <c r="C7" s="6" t="n">
        <v>1321</v>
      </c>
    </row>
    <row r="8">
      <c r="A8" s="4" t="inlineStr">
        <is>
          <t>Prepaid expenses and other tax assets as % of Other non-financial assets</t>
        </is>
      </c>
      <c r="B8" s="4" t="inlineStr">
        <is>
          <t>49.00%</t>
        </is>
      </c>
      <c r="C8" s="4" t="inlineStr">
        <is>
          <t>53.00%</t>
        </is>
      </c>
    </row>
    <row r="9">
      <c r="A9" s="3" t="inlineStr">
        <is>
          <t>Non-current assets</t>
        </is>
      </c>
    </row>
    <row r="10">
      <c r="A10" s="4" t="inlineStr">
        <is>
          <t>Prepaid expenses</t>
        </is>
      </c>
      <c r="B10" s="6" t="n">
        <v>242</v>
      </c>
      <c r="C10" s="6" t="n">
        <v>187</v>
      </c>
    </row>
    <row r="11">
      <c r="A11" s="4" t="inlineStr">
        <is>
          <t>Other tax assets</t>
        </is>
      </c>
      <c r="B11" s="5" t="n">
        <v>53</v>
      </c>
      <c r="C11" s="5" t="n">
        <v>52</v>
      </c>
    </row>
    <row r="12">
      <c r="A12" s="4" t="inlineStr">
        <is>
          <t>Total</t>
        </is>
      </c>
      <c r="B12" s="5" t="n">
        <v>295</v>
      </c>
      <c r="C12" s="5" t="n">
        <v>239</v>
      </c>
    </row>
    <row r="13">
      <c r="A13" s="4" t="inlineStr">
        <is>
          <t>Other non-current non-financial assets</t>
        </is>
      </c>
      <c r="B13" s="6" t="n">
        <v>2628</v>
      </c>
      <c r="C13" s="6" t="n">
        <v>1926</v>
      </c>
    </row>
    <row r="14">
      <c r="A14" s="4" t="inlineStr">
        <is>
          <t>Prepaid expenses and other tax assets as % of Other non-financial assets</t>
        </is>
      </c>
      <c r="B14" s="4" t="inlineStr">
        <is>
          <t>11.00%</t>
        </is>
      </c>
      <c r="C14" s="4" t="inlineStr">
        <is>
          <t>12.00%</t>
        </is>
      </c>
    </row>
    <row r="15">
      <c r="A15" s="3" t="inlineStr">
        <is>
          <t>Total</t>
        </is>
      </c>
    </row>
    <row r="16">
      <c r="A16" s="4" t="inlineStr">
        <is>
          <t>Prepaid expenses</t>
        </is>
      </c>
      <c r="B16" s="6" t="n">
        <v>830</v>
      </c>
      <c r="C16" s="6" t="n">
        <v>682</v>
      </c>
    </row>
    <row r="17">
      <c r="A17" s="4" t="inlineStr">
        <is>
          <t>Other tax assets</t>
        </is>
      </c>
      <c r="B17" s="5" t="n">
        <v>272</v>
      </c>
      <c r="C17" s="5" t="n">
        <v>261</v>
      </c>
    </row>
    <row r="18">
      <c r="A18" s="4" t="inlineStr">
        <is>
          <t>Total</t>
        </is>
      </c>
      <c r="B18" s="5" t="n">
        <v>1102</v>
      </c>
      <c r="C18" s="5" t="n">
        <v>943</v>
      </c>
    </row>
    <row r="19">
      <c r="A19" s="4" t="inlineStr">
        <is>
          <t>Other non-financial assets</t>
        </is>
      </c>
      <c r="B19" s="6" t="n">
        <v>4261</v>
      </c>
      <c r="C19" s="6" t="n">
        <v>3247</v>
      </c>
    </row>
    <row r="20">
      <c r="A20" s="4" t="inlineStr">
        <is>
          <t>Prepaid expenses and other tax assets as % of Other non-financial assets</t>
        </is>
      </c>
      <c r="B20" s="4" t="inlineStr">
        <is>
          <t>26.00%</t>
        </is>
      </c>
      <c r="C20" s="4" t="inlineStr">
        <is>
          <t>29.00%</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Tax Liabilities (Details) - EUR (€) € in Millions</t>
        </is>
      </c>
      <c r="B1" s="2" t="inlineStr">
        <is>
          <t>Dec. 31, 2021</t>
        </is>
      </c>
      <c r="C1" s="2" t="inlineStr">
        <is>
          <t>Dec. 31, 2020</t>
        </is>
      </c>
    </row>
    <row r="2">
      <c r="A2" s="3" t="inlineStr">
        <is>
          <t>Other Tax Liabilities</t>
        </is>
      </c>
    </row>
    <row r="3">
      <c r="A3" s="4" t="inlineStr">
        <is>
          <t>Other tax liabilities, current</t>
        </is>
      </c>
      <c r="B3" s="6" t="n">
        <v>646</v>
      </c>
      <c r="C3" s="6" t="n">
        <v>632</v>
      </c>
    </row>
    <row r="4">
      <c r="A4" s="4" t="inlineStr">
        <is>
          <t>Other non-financial liabilities, current</t>
        </is>
      </c>
      <c r="B4" s="6" t="n">
        <v>5203</v>
      </c>
      <c r="C4" s="6" t="n">
        <v>4643</v>
      </c>
    </row>
    <row r="5">
      <c r="A5" s="4" t="inlineStr">
        <is>
          <t>Other tax liabilities as % of Other non-financial liabilities, current</t>
        </is>
      </c>
      <c r="B5" s="4" t="inlineStr">
        <is>
          <t>12.00%</t>
        </is>
      </c>
      <c r="C5" s="4" t="inlineStr">
        <is>
          <t>14.00%</t>
        </is>
      </c>
    </row>
    <row r="6">
      <c r="A6" s="4" t="inlineStr">
        <is>
          <t>Other tax liabilities, non-current</t>
        </is>
      </c>
      <c r="B6" s="6" t="n">
        <v>0</v>
      </c>
      <c r="C6" s="6" t="n">
        <v>0</v>
      </c>
    </row>
    <row r="7">
      <c r="A7" s="4" t="inlineStr">
        <is>
          <t>Other non-financial liabilities, non-current</t>
        </is>
      </c>
      <c r="B7" s="6" t="n">
        <v>860</v>
      </c>
      <c r="C7" s="6" t="n">
        <v>770</v>
      </c>
    </row>
    <row r="8">
      <c r="A8" s="4" t="inlineStr">
        <is>
          <t>Other tax liabilities as % of Other non-financial liabilities, non-current</t>
        </is>
      </c>
      <c r="B8" s="4" t="inlineStr">
        <is>
          <t>0.00%</t>
        </is>
      </c>
      <c r="C8" s="4" t="inlineStr">
        <is>
          <t>0.00%</t>
        </is>
      </c>
    </row>
    <row r="9">
      <c r="A9" s="4" t="inlineStr">
        <is>
          <t>Other taxes</t>
        </is>
      </c>
      <c r="B9" s="6" t="n">
        <v>646</v>
      </c>
      <c r="C9" s="6" t="n">
        <v>632</v>
      </c>
    </row>
    <row r="10">
      <c r="A10" s="4" t="inlineStr">
        <is>
          <t>Other non-financial liabilities</t>
        </is>
      </c>
      <c r="B10" s="6" t="n">
        <v>6063</v>
      </c>
      <c r="C10" s="6" t="n">
        <v>5413</v>
      </c>
    </row>
    <row r="11">
      <c r="A11" s="4" t="inlineStr">
        <is>
          <t>Other tax liabilities as % of Other non-financial liabilities</t>
        </is>
      </c>
      <c r="B11" s="4" t="inlineStr">
        <is>
          <t>11.00%</t>
        </is>
      </c>
      <c r="C11" s="4" t="inlineStr">
        <is>
          <t>12.00%</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tigation, Claims, and Legal Contingencies (Details) - EUR (€) € in Millions</t>
        </is>
      </c>
      <c r="B1" s="2" t="inlineStr">
        <is>
          <t>Dec. 31, 2021</t>
        </is>
      </c>
      <c r="C1" s="2" t="inlineStr">
        <is>
          <t>Dec. 31, 2020</t>
        </is>
      </c>
    </row>
    <row r="2">
      <c r="A2" s="4" t="inlineStr">
        <is>
          <t>Non-income taxes</t>
        </is>
      </c>
    </row>
    <row r="3">
      <c r="A3" s="3" t="inlineStr">
        <is>
          <t>Intellectual property-related litigation and claims</t>
        </is>
      </c>
    </row>
    <row r="4">
      <c r="A4" s="4" t="inlineStr">
        <is>
          <t>Potential amount</t>
        </is>
      </c>
      <c r="B4" s="6" t="n">
        <v>195</v>
      </c>
      <c r="C4" s="6" t="n">
        <v>154</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and Supervisory Board Compensation (Details) - Executive Board - EUR (€) € in Thousands</t>
        </is>
      </c>
      <c r="B1" s="2" t="inlineStr">
        <is>
          <t>12 Months Ended</t>
        </is>
      </c>
    </row>
    <row r="2">
      <c r="B2" s="2" t="inlineStr">
        <is>
          <t>Dec. 31, 2021</t>
        </is>
      </c>
      <c r="C2" s="2" t="inlineStr">
        <is>
          <t>Dec. 31, 2020</t>
        </is>
      </c>
      <c r="D2" s="2" t="inlineStr">
        <is>
          <t>Dec. 31, 2019</t>
        </is>
      </c>
    </row>
    <row r="3">
      <c r="A3" s="3" t="inlineStr">
        <is>
          <t>Executive and Supervisory Board Compensation</t>
        </is>
      </c>
    </row>
    <row r="4">
      <c r="A4" s="4" t="inlineStr">
        <is>
          <t>Short-term employee benefits</t>
        </is>
      </c>
      <c r="B4" s="6" t="n">
        <v>25015</v>
      </c>
      <c r="C4" s="6" t="n">
        <v>5094</v>
      </c>
      <c r="D4" s="6" t="n">
        <v>17378</v>
      </c>
    </row>
    <row r="5">
      <c r="A5" s="4" t="inlineStr">
        <is>
          <t>Share-based payment</t>
        </is>
      </c>
      <c r="B5" s="5" t="n">
        <v>25095</v>
      </c>
      <c r="C5" s="5" t="n">
        <v>23095</v>
      </c>
      <c r="D5" s="5" t="n">
        <v>32393</v>
      </c>
    </row>
    <row r="6">
      <c r="A6" s="4" t="inlineStr">
        <is>
          <t>Subtotal</t>
        </is>
      </c>
      <c r="B6" s="5" t="n">
        <v>50110</v>
      </c>
      <c r="C6" s="5" t="n">
        <v>28189</v>
      </c>
      <c r="D6" s="5" t="n">
        <v>49771</v>
      </c>
    </row>
    <row r="7">
      <c r="A7" s="4" t="inlineStr">
        <is>
          <t>Post-employment benefits</t>
        </is>
      </c>
      <c r="B7" s="5" t="n">
        <v>464</v>
      </c>
      <c r="C7" s="5" t="n">
        <v>488</v>
      </c>
      <c r="D7" s="5" t="n">
        <v>2825</v>
      </c>
    </row>
    <row r="8">
      <c r="A8" s="4" t="inlineStr">
        <is>
          <t>Thereof defined-benefit</t>
        </is>
      </c>
      <c r="B8" s="5" t="n">
        <v>461</v>
      </c>
      <c r="C8" s="5" t="n">
        <v>487</v>
      </c>
      <c r="D8" s="5" t="n">
        <v>2056</v>
      </c>
    </row>
    <row r="9">
      <c r="A9" s="4" t="inlineStr">
        <is>
          <t>Thereof defined-contribution</t>
        </is>
      </c>
      <c r="B9" s="5" t="n">
        <v>3</v>
      </c>
      <c r="C9" s="5" t="n">
        <v>1</v>
      </c>
      <c r="D9" s="5" t="n">
        <v>769</v>
      </c>
    </row>
    <row r="10">
      <c r="A10" s="4" t="inlineStr">
        <is>
          <t>Total</t>
        </is>
      </c>
      <c r="B10" s="6" t="n">
        <v>50574</v>
      </c>
      <c r="C10" s="6" t="n">
        <v>28677</v>
      </c>
      <c r="D10" s="6" t="n">
        <v>52596</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xecutive and Supervisory Board Compensation - Share-Based Payment for Executive Board Members (Details) - Executive Board € in Thousands</t>
        </is>
      </c>
      <c r="B1" s="2" t="inlineStr">
        <is>
          <t>12 Months Ended</t>
        </is>
      </c>
    </row>
    <row r="2">
      <c r="B2" s="2" t="inlineStr">
        <is>
          <t>Dec. 31, 2021EUR (€)item</t>
        </is>
      </c>
      <c r="C2" s="2" t="inlineStr">
        <is>
          <t>Dec. 31, 2020EUR (€)item</t>
        </is>
      </c>
      <c r="D2" s="2" t="inlineStr">
        <is>
          <t>Dec. 31, 2019EUR (€)item</t>
        </is>
      </c>
    </row>
    <row r="3">
      <c r="A3" s="3" t="inlineStr">
        <is>
          <t>Share-Based Payment for Executive Board Members</t>
        </is>
      </c>
    </row>
    <row r="4">
      <c r="A4" s="4" t="inlineStr">
        <is>
          <t>Number of share units granted | item</t>
        </is>
      </c>
      <c r="B4" s="5" t="n">
        <v>238428</v>
      </c>
      <c r="C4" s="5" t="n">
        <v>201690</v>
      </c>
      <c r="D4" s="5" t="n">
        <v>344047</v>
      </c>
    </row>
    <row r="5">
      <c r="A5" s="4" t="inlineStr">
        <is>
          <t>Total expense | €</t>
        </is>
      </c>
      <c r="B5" s="6" t="n">
        <v>6356</v>
      </c>
      <c r="C5" s="6" t="n">
        <v>11173</v>
      </c>
      <c r="D5" s="6" t="n">
        <v>44447</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ults of Segments</t>
        </is>
      </c>
      <c r="B1" s="2" t="inlineStr">
        <is>
          <t>12 Months Ended</t>
        </is>
      </c>
    </row>
    <row r="2">
      <c r="B2" s="2" t="inlineStr">
        <is>
          <t>Dec. 31, 2021</t>
        </is>
      </c>
    </row>
    <row r="3">
      <c r="A3" s="3" t="inlineStr">
        <is>
          <t>Results of Segments</t>
        </is>
      </c>
    </row>
    <row r="4">
      <c r="A4" s="4" t="inlineStr">
        <is>
          <t>Results of Segments</t>
        </is>
      </c>
      <c r="B4" s="4" t="inlineStr">
        <is>
          <t>Section C — Financial Results This section provides insight into the financial results of SAP's reportable segments and of SAP overall as far as not already covered by previous sections. This includes but is not limited to segment results, income taxes, and earnings per share. (C.1) Results of Segments General Information At year end 2021, SAP had five operating segments that are regularly reviewed by the Executive Board, which is responsible for assessing the performance of the Company and for making resource allocation decisions as our chief operating decision-maker (CODM). The operating segments are largely organized and managed separately according to their product and service offerings, notably whether the products and services relate to our services activities, experience management solutions, business process transformation offerings, or our customer experience portfolio of Emarsys, or cover other activities of our business. Following organizational changes, and to further strengthen our cloud offerings and support the new cloud strategy, functions related to SAP’s travel management solutions in the Concur segment were mainly integrated into the Applications, Technology &amp; Support segment and the Services segment. Hence, the Concur segment was dissolved. The Applications, Technology &amp; Support segment derives its revenues primarily from the sale of software licenses, support offerings, and cloud subscriptions (as far as not included in one of the other segments). The Services segment covers most of SAP’s services activities. Revenues are mainly generated from the sale of various professional services, premium support services, implementation services for our software products, and education services on the use of our products. However, the services segment does not reflect the full services business, as other segments provide services as well. In 2021, the finance and legal functions of Qualtrics were reintegrated into the Qualtrics segment. Additionally, the Clarabridge business, acquired by Qualtrics International Inc. in October 2021, was added to the Qualtrics segment accordingly (for more information, see Note (D.1) The finance and information technology functions of the Emarsys segment have already been integrated into SAP’s corporate functions and therefore their expenses are not included in the Emarsys segment anymore. All other functions are still included in the Emarsys segment, which derives its revenues mainly from the sale of cloud-based customer experience offerings and from the sale of related services. Due to its size, Emarsys is not a reportable segment. The acquisition of Signavio GmbH, combined with our business process intelligence unit, led to a new operating segment called Business Process Intelligence. The segment derives its revenues from the sale of business process transformation offerings from SAP and Signavio. Due to its size, Business Process Intelligence is not a reportable segment. For more information about the acquisition of Signavio GmbH, see Note (D.1) . The segment information for 2021 and the comparative prior periods were restated to conform with the new segment composition. ​ y Segment Reporting Policies ​ Our management reporting system, and hence our segment reporting system, reports our intersegment services as cost reductions and does not track them as internal revenue. Intersegment services mainly represent utilization of human resources of one segment by another segment on a project basis. Intersegment services are charged based on internal cost rates including certain indirect overhead costs but excluding a profit margin. Most of our depreciation and amortization expense affecting segment profits is allocated to the segments as part of broader infrastructure allocations and is thus not tracked separately on the operating segment level. Depreciation and amortization expense that is directly allocated to the operating segments is immaterial in all segments presented. Our management reporting system produces a variety of reports that differ by the currency exchange rates used in the accounting for foreign-currency transactions and operations, where both actual and constant currency numbers are reported to and used by our CODM. Reports based on actual currencies use the same currency rates as are used in our financial statements. Reports based on constant currencies report revenues and expenses using the average exchange rates from the previous year’s corresponding period. We use an operating profit indicator to measure the performance of our operating segments. The measurement of operating segment revenues and results includes recurring revenue that is not recognized under IFRS due to fair value accounting for the contracts in effect at the time of the respective acquisitions. Starting in 2021, we no longer adjust our IFRS revenues. Due to immateriality, prior year revenue numbers continue to be based on our previous accounting policies. The accounting policies applied in the measurement of operating segment expenses and profit continue to differ as follows from the IFRS accounting principles used to determine the operating profit measure in our income statement: - ◾ Acquisition-related charges such as amortization expense and impairment charges for intangibles acquired in business combinations and certain stand-alone acquisitions of intellectual property (including purchased in-process research and development) as well as sale/disposal gains and losses for these intangibles, settlements of pre-existing business relationships in connection with a business combination, and acquisition-related third-party expenses ◾ Share-based payment expenses ◾ Restructuring expenses - Revenues and expenses of our operating but non-reportable segments, and the certain activities managed on corporate level, as outlined above, are presented under the Other revenue and Other expenses items in the reconciliation in Note (C.2) Information about assets and liabilities and additions to non-current assets by segment are not regularly provided to our Executive Board. Goodwill by segment is disclosed in Note (D.2) ​ ​ Applications, Technology &amp; Support ​ ​ ​ ​ ​ ​ ​ ​ ​ ​ ​ ​ € millions ​ 2021 ​ 2020 ​ 2019 ​ ​ Actual ​ Constant ​ Actual ​ Constant ​ Actual ​ Currency Currency 1 Currency Currency 1 Currency Cloud ​ 8,509 ​ 8,661 ​ 7,541 ​ 7,685 ​ 6,632 Software licenses ​ 3,244 ​ 3,236 ​ 3,637 ​ 3,765 ​ 4,523 Software support ​ 11,410 ​ 11,576 ​ 11,502 ​ 11,707 ​ 11,542 Software licenses and support ​ 14,654 ​ 14,812 ​ 15,139 ​ 15,473 ​ 16,065 Cloud and software ​ 23,163 ​ 23,473 ​ 22,680 ​ 23,157 ​ 22,696 Services ​ 339 ​ 343 ​ 285 ​ 289 ​ 355 Total segment revenue ​ 23,502 ​ 23,816 ​ 22,965 ​ 23,446 ​ 23,051 Cost of cloud -2,685 -2,737 -2,315 -2,371 -2,147 Cost of software licenses and support -1,716 -1,733 -1,757 -1,790 -1,910 Cost of cloud and software -4,401 -4,470 -4,071 -4,161 -4,057 Cost of services -406 -412 -393 -399 -421 Total cost of revenue -4,808 -4,882 -4,464 -4,560 -4,478 Segment gross profit 18,694 18,934 18,500 18,887 18,573 Other segment expenses -9,127 -9,216 -8,779 -8,953 -8,800 Segment profit 9,567 9,718 9,722 9,934 9,773 ​ 1 ​ Qualtrics ​ ​ ​ ​ ​ ​ ​ ​ ​ ​ ​ ​ € millions ​ 2021 ​ 2020 ​ 2019 ​ ​ Actual ​ Constant ​ Actual ​ Constant ​ Actual ​ Currency Currency 1 Currency Currency 1 Currency Cloud ​ 757 ​ 780 ​ 518 ​ 529 ​ 371 Cloud and software ​ 757 ​ 780 ​ 518 ​ 529 ​ 371 Services ​ 172 ​ 177 ​ 162 ​ 166 ​ 137 Total segment revenue ​ 929 ​ 957 ​ 681 ​ 696 ​ 508 Cost of cloud -65 -66 -43 -43 -33 Cost of software licenses and support 0 0 0 0 0 Cost of cloud and software -65 -66 -43 -43 -33 Cost of services -125 -128 -110 -112 -78 Total cost of revenue -190 -194 -152 -155 -110 Segment gross profit 739 763 528 541 398 Other segment expenses -696 -719 -533 -545 -407 Segment profit 44 44 -4 -5 -9 ​ 1 ​ Services ​ ​ ​ ​ ​ ​ ​ ​ ​ ​ ​ ​ € millions ​ 2021 ​ 2020 ​ 2019 ​ ​ Actual ​ Constant ​ Actual ​ Constant ​ Actual ​ Currency Currency 1 Currency Currency 1 Currency Cloud ​ 0 ​ 0 ​ 0 ​ 1 ​ 0 Software licenses ​ 0 ​ 0 ​ 0 ​ 0 ​ 0 Software support ​ 0 ​ 0 ​ 4 ​ 4 ​ 5 Software licenses and support ​ 0 ​ 0 ​ 4 ​ 4 ​ 5 Cloud and software ​ 0 ​ 0 ​ 5 ​ 5 ​ 5 Services ​ 3,234 ​ 3,282 ​ 3,374 ​ 3,428 ​ 3,674 Total segment revenue ​ 3,234 ​ 3,283 ​ 3,379 ​ 3,432 ​ 3,679 Cost of cloud -78 -80 -74 -76 -62 Cost of software licenses and support -18 -19 -32 -33 -54 Cost of cloud and software -97 -99 -106 -109 -116 Cost of services -2,035 -2,062 -2,209 -2,254 -2,579 Total cost of revenue -2,131 -2,161 -2,315 -2,363 -2,695 Segment gross profit 1,102 1,122 1,063 1,070 983 Other segment expenses -375 -379 -418 -427 -466 Segment profit 728 743 645 642 517 ​ 1 Segment Revenue by Region ​ ​ ​ ​ ​ ​ ​ ​ ​ ​ ​ ​ ​ ​ ​ ​ ​ ​ ​ ​ ​ ​ ​ ​ ​ ​ € millions ​ EMEA ​ Americas ​ APJ ​ Total Segment Revenue ​ ​ 2021 ​ 2020 ​ 2021 ​ 2020 ​ 2021 ​ 2020 ​ 2021 ​ 2020 ​ ​ Actual ​ Constant ​ Actual ​ Actual ​ Constant ​ Actual ​ Actual ​ Constant ​ Actual ​ Actual ​ Constant ​ Actual ​ Currency Currency Currency Currency Currency Currency Currency Currency Currency Currency Currency Currency Applications, Technology &amp; Support ​ 10,902 ​ 10,900 10,437 8,862 ​ 9,116 ​ 8,907 ​ 3,737 3,799 ​ 3,621 23,502 ​ 23,816 ​ 22,965 Qualtrics ​ 153 ​ 157 97 690 ​ 711 ​ 528 ​ 86 89 ​ 55 929 ​ 957 ​ 681 Services ​ 1,458 ​ 1,455 ​ 1,479 ​ 1,370 ​ 1,414 ​ 1,491 ​ 406 ​ 414 ​ 408 ​ 3,234 ​ 3,283 ​ 3,379 Total reportable segments ​ 12,513 ​ 12,512 12,013 10,922 ​ 11,242 ​ 10,927 ​ 4,230 4,302 ​ 4,084 27,665 ​ 28,055 ​ 27,024 ​ ​ ​ ​ ​ ​ ​ ​ ​ ​ ​ ​ ​ ​ ​ ​ ​ ​ ​ ​ ​ ​ ​ ​ ​ ​ ​ € millions ​ EMEA ​ Americas ​ APJ ​ Total Segment Revenue ​ ​ ​ ​ 2020 ​ 2019 ​ ​ ​ 2020 ​ 2019 ​ ​ ​ 2020 ​ 2019 ​ ​ ​ 2020 ​ 2019 ​ ​ Actual Currency ​ Constant Currency ​ Actual ​ Actual Currency ​ Constant Currency ​ Actual ​ Actual Currency ​ Constant Currency ​ Actual ​ Actual Currency ​ Constant Currency ​ Actual Applications, Technology &amp; Support 10,437 10,549 10,306 8,907 9,200 9,066 3,621 3,698 3,679 22,965 23,446 23,051 Qualtrics 97 99 68 528 540 403 55 56 37 681 696 508 Services 1,479 1,491 1,568 1,491 1,527 1,621 408 415 490 3,379 3,432 3,679 Total reportable segments 12,013 12,139 11,942 10,927 11,267 11,089 4,084 4,169 4,207 27,024 27,574 27,238 ​ For a breakdown of revenue by region for the SAP Group, see Note (A.1)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xecutive and Supervisory Board Compensation - Retirement Pension Plan for Executive Board Members (Details) - Executive Board € in Thousands</t>
        </is>
      </c>
      <c r="B1" s="2" t="inlineStr">
        <is>
          <t>12 Months Ended</t>
        </is>
      </c>
    </row>
    <row r="2">
      <c r="B2" s="2" t="inlineStr">
        <is>
          <t>Dec. 31, 2021EUR (€)item</t>
        </is>
      </c>
      <c r="C2" s="2" t="inlineStr">
        <is>
          <t>Dec. 31, 2020EUR (€)</t>
        </is>
      </c>
      <c r="D2" s="2" t="inlineStr">
        <is>
          <t>Dec. 31, 2019EUR (€)</t>
        </is>
      </c>
    </row>
    <row r="3">
      <c r="A3" s="3" t="inlineStr">
        <is>
          <t>Executive and Supervisory Board Compensation</t>
        </is>
      </c>
    </row>
    <row r="4">
      <c r="A4" s="4" t="inlineStr">
        <is>
          <t>Age for annual pension entitlement (in years) | item</t>
        </is>
      </c>
      <c r="B4" s="5" t="n">
        <v>62</v>
      </c>
    </row>
    <row r="5">
      <c r="A5" s="4" t="inlineStr">
        <is>
          <t>DBO 12/31</t>
        </is>
      </c>
      <c r="B5" s="6" t="n">
        <v>3435</v>
      </c>
      <c r="C5" s="6" t="n">
        <v>3520</v>
      </c>
      <c r="D5" s="6" t="n">
        <v>5497</v>
      </c>
    </row>
    <row r="6">
      <c r="A6" s="4" t="inlineStr">
        <is>
          <t>Annual pension entitlement</t>
        </is>
      </c>
      <c r="B6" s="6" t="n">
        <v>108</v>
      </c>
      <c r="C6" s="6" t="n">
        <v>98</v>
      </c>
      <c r="D6" s="6" t="n">
        <v>215</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and Supervisory Board Compensation - Supervisory Board Compensation (Details) - Supervisory Board Members - EUR (€) € in Thousands</t>
        </is>
      </c>
      <c r="B1" s="2" t="inlineStr">
        <is>
          <t>12 Months Ended</t>
        </is>
      </c>
    </row>
    <row r="2">
      <c r="B2" s="2" t="inlineStr">
        <is>
          <t>Dec. 31, 2021</t>
        </is>
      </c>
      <c r="C2" s="2" t="inlineStr">
        <is>
          <t>Dec. 31, 2020</t>
        </is>
      </c>
      <c r="D2" s="2" t="inlineStr">
        <is>
          <t>Dec. 31, 2019</t>
        </is>
      </c>
    </row>
    <row r="3">
      <c r="A3" s="3" t="inlineStr">
        <is>
          <t>Executive and Supervisory Board Compensation</t>
        </is>
      </c>
    </row>
    <row r="4">
      <c r="A4" s="4" t="inlineStr">
        <is>
          <t>Total compensation</t>
        </is>
      </c>
      <c r="B4" s="6" t="n">
        <v>3856</v>
      </c>
      <c r="C4" s="6" t="n">
        <v>3755</v>
      </c>
      <c r="D4" s="6" t="n">
        <v>3770</v>
      </c>
    </row>
    <row r="5">
      <c r="A5" s="4" t="inlineStr">
        <is>
          <t>Thereof fixed compensation</t>
        </is>
      </c>
      <c r="B5" s="5" t="n">
        <v>3176</v>
      </c>
      <c r="C5" s="5" t="n">
        <v>3149</v>
      </c>
      <c r="D5" s="5" t="n">
        <v>3218</v>
      </c>
    </row>
    <row r="6">
      <c r="A6" s="4" t="inlineStr">
        <is>
          <t>Thereof committee remuneration</t>
        </is>
      </c>
      <c r="B6" s="6" t="n">
        <v>680</v>
      </c>
      <c r="C6" s="6" t="n">
        <v>606</v>
      </c>
      <c r="D6" s="6" t="n">
        <v>553</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and Supervisory Board Compensation - Payments to/DBO for Former Executive Board Members (Details) - Former Executive Board Members - EUR (€) € in Thousands</t>
        </is>
      </c>
      <c r="B1" s="2" t="inlineStr">
        <is>
          <t>12 Months Ended</t>
        </is>
      </c>
    </row>
    <row r="2">
      <c r="B2" s="2" t="inlineStr">
        <is>
          <t>Dec. 31, 2021</t>
        </is>
      </c>
      <c r="C2" s="2" t="inlineStr">
        <is>
          <t>Dec. 31, 2020</t>
        </is>
      </c>
      <c r="D2" s="2" t="inlineStr">
        <is>
          <t>Dec. 31, 2019</t>
        </is>
      </c>
    </row>
    <row r="3">
      <c r="A3" s="3" t="inlineStr">
        <is>
          <t>Payments to / DBO for former executive board members [abstract]</t>
        </is>
      </c>
    </row>
    <row r="4">
      <c r="A4" s="4" t="inlineStr">
        <is>
          <t>Payments</t>
        </is>
      </c>
      <c r="B4" s="6" t="n">
        <v>2159</v>
      </c>
      <c r="C4" s="6" t="n">
        <v>3010</v>
      </c>
      <c r="D4" s="6" t="n">
        <v>2081</v>
      </c>
    </row>
    <row r="5">
      <c r="A5" s="4" t="inlineStr">
        <is>
          <t>DBO 12/31</t>
        </is>
      </c>
      <c r="B5" s="6" t="n">
        <v>42313</v>
      </c>
      <c r="C5" s="6" t="n">
        <v>44043</v>
      </c>
      <c r="D5" s="6" t="n">
        <v>44306</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Other Than Board Compensation (Details) - EUR (€) € in Millions</t>
        </is>
      </c>
      <c r="B1" s="2" t="inlineStr">
        <is>
          <t>12 Months Ended</t>
        </is>
      </c>
    </row>
    <row r="2">
      <c r="B2" s="2" t="inlineStr">
        <is>
          <t>Dec. 31, 2021</t>
        </is>
      </c>
      <c r="C2" s="2" t="inlineStr">
        <is>
          <t>Dec. 31, 2020</t>
        </is>
      </c>
    </row>
    <row r="3">
      <c r="A3" s="4" t="inlineStr">
        <is>
          <t>Executive Board and Supervisory Board Members</t>
        </is>
      </c>
    </row>
    <row r="4">
      <c r="A4" s="3" t="inlineStr">
        <is>
          <t>Related Party Transactions Other Than Board Compensation</t>
        </is>
      </c>
    </row>
    <row r="5">
      <c r="A5" s="4" t="inlineStr">
        <is>
          <t>Revenue from rendering of services</t>
        </is>
      </c>
      <c r="B5" s="6" t="n">
        <v>0</v>
      </c>
      <c r="C5" s="6" t="n">
        <v>0</v>
      </c>
    </row>
    <row r="6">
      <c r="A6" s="4" t="inlineStr">
        <is>
          <t>Companies controlled by members of the Supervisory Board Member</t>
        </is>
      </c>
    </row>
    <row r="7">
      <c r="A7" s="3" t="inlineStr">
        <is>
          <t>Related Party Transactions Other Than Board Compensation</t>
        </is>
      </c>
    </row>
    <row r="8">
      <c r="A8" s="4" t="inlineStr">
        <is>
          <t>Sale of products and services</t>
        </is>
      </c>
      <c r="B8" s="5" t="n">
        <v>2</v>
      </c>
      <c r="C8" s="5" t="n">
        <v>3</v>
      </c>
    </row>
    <row r="9">
      <c r="A9" s="4" t="inlineStr">
        <is>
          <t>Purchase of products and services</t>
        </is>
      </c>
      <c r="B9" s="5" t="n">
        <v>4</v>
      </c>
      <c r="C9" s="5" t="n">
        <v>2</v>
      </c>
    </row>
    <row r="10">
      <c r="A10" s="4" t="inlineStr">
        <is>
          <t>Sponsoring and other financial support</t>
        </is>
      </c>
      <c r="B10" s="5" t="n">
        <v>3</v>
      </c>
      <c r="C10" s="5" t="n">
        <v>4</v>
      </c>
    </row>
    <row r="11">
      <c r="A11" s="4" t="inlineStr">
        <is>
          <t>Amount owed to related parties</t>
        </is>
      </c>
      <c r="B11" s="5" t="n">
        <v>0</v>
      </c>
      <c r="C11" s="5" t="n">
        <v>0</v>
      </c>
    </row>
    <row r="12">
      <c r="A12" s="4" t="inlineStr">
        <is>
          <t>Amount owed from related parties</t>
        </is>
      </c>
      <c r="B12" s="6" t="n">
        <v>0</v>
      </c>
      <c r="C12" s="5" t="n">
        <v>0</v>
      </c>
    </row>
    <row r="13">
      <c r="A13" s="4" t="inlineStr">
        <is>
          <t>Term of commitments</t>
        </is>
      </c>
      <c r="B13" s="4" t="inlineStr">
        <is>
          <t>2 years</t>
        </is>
      </c>
    </row>
    <row r="14">
      <c r="A14" s="4" t="inlineStr">
        <is>
          <t>Commitments made by the entity</t>
        </is>
      </c>
      <c r="B14" s="6" t="n">
        <v>6</v>
      </c>
      <c r="C14" s="5" t="n">
        <v>10</v>
      </c>
    </row>
    <row r="15">
      <c r="A15" s="4" t="inlineStr">
        <is>
          <t>Supervisory Board Members</t>
        </is>
      </c>
    </row>
    <row r="16">
      <c r="A16" s="3" t="inlineStr">
        <is>
          <t>Related Party Transactions Other Than Board Compensation</t>
        </is>
      </c>
    </row>
    <row r="17">
      <c r="A17" s="4" t="inlineStr">
        <is>
          <t>Amount owed to related parties</t>
        </is>
      </c>
      <c r="B17" s="5" t="n">
        <v>0</v>
      </c>
      <c r="C17" s="5" t="n">
        <v>0</v>
      </c>
    </row>
    <row r="18">
      <c r="A18" s="4" t="inlineStr">
        <is>
          <t>Services received</t>
        </is>
      </c>
      <c r="B18" s="5" t="n">
        <v>2</v>
      </c>
      <c r="C18" s="5" t="n">
        <v>2</v>
      </c>
    </row>
    <row r="19">
      <c r="A19" s="4" t="inlineStr">
        <is>
          <t>Associated entities</t>
        </is>
      </c>
    </row>
    <row r="20">
      <c r="A20" s="3" t="inlineStr">
        <is>
          <t>Related Party Transactions Other Than Board Compensation</t>
        </is>
      </c>
    </row>
    <row r="21">
      <c r="A21" s="4" t="inlineStr">
        <is>
          <t>Sale of products and services</t>
        </is>
      </c>
      <c r="B21" s="5" t="n">
        <v>6</v>
      </c>
      <c r="C21" s="5" t="n">
        <v>2</v>
      </c>
    </row>
    <row r="22">
      <c r="A22" s="4" t="inlineStr">
        <is>
          <t>Purchase of products and services</t>
        </is>
      </c>
      <c r="B22" s="5" t="n">
        <v>37</v>
      </c>
      <c r="C22" s="5" t="n">
        <v>0</v>
      </c>
    </row>
    <row r="23">
      <c r="A23" s="4" t="inlineStr">
        <is>
          <t>Amount owed to related parties</t>
        </is>
      </c>
      <c r="B23" s="5" t="n">
        <v>15</v>
      </c>
      <c r="C23" s="5" t="n">
        <v>0</v>
      </c>
    </row>
    <row r="24">
      <c r="A24" s="4" t="inlineStr">
        <is>
          <t>Amount owed from related parties</t>
        </is>
      </c>
      <c r="B24" s="6" t="n">
        <v>4</v>
      </c>
      <c r="C24" s="6" t="n">
        <v>0</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incipal Accountant Fees and Services (Details) - EUR (€) € in Millions</t>
        </is>
      </c>
      <c r="B1" s="2" t="inlineStr">
        <is>
          <t>12 Months Ended</t>
        </is>
      </c>
    </row>
    <row r="2">
      <c r="B2" s="2" t="inlineStr">
        <is>
          <t>Dec. 31, 2021</t>
        </is>
      </c>
      <c r="C2" s="2" t="inlineStr">
        <is>
          <t>Dec. 31, 2020</t>
        </is>
      </c>
      <c r="D2" s="2" t="inlineStr">
        <is>
          <t>Dec. 31, 2019</t>
        </is>
      </c>
    </row>
    <row r="3">
      <c r="A3" s="3" t="inlineStr">
        <is>
          <t>Disclosures</t>
        </is>
      </c>
    </row>
    <row r="4">
      <c r="A4" s="4" t="inlineStr">
        <is>
          <t>Audit fees</t>
        </is>
      </c>
      <c r="B4" s="6" t="n">
        <v>12</v>
      </c>
      <c r="C4" s="6" t="n">
        <v>12</v>
      </c>
      <c r="D4" s="6" t="n">
        <v>10</v>
      </c>
    </row>
    <row r="5">
      <c r="A5" s="4" t="inlineStr">
        <is>
          <t>Audit-related fees</t>
        </is>
      </c>
      <c r="B5" s="5" t="n">
        <v>7</v>
      </c>
      <c r="C5" s="5" t="n">
        <v>2</v>
      </c>
      <c r="D5" s="5" t="n">
        <v>1</v>
      </c>
    </row>
    <row r="6">
      <c r="A6" s="4" t="inlineStr">
        <is>
          <t>Tax fees</t>
        </is>
      </c>
      <c r="B6" s="5" t="n">
        <v>0</v>
      </c>
      <c r="C6" s="5" t="n">
        <v>0</v>
      </c>
      <c r="D6" s="5" t="n">
        <v>0</v>
      </c>
    </row>
    <row r="7">
      <c r="A7" s="4" t="inlineStr">
        <is>
          <t>All other fees</t>
        </is>
      </c>
      <c r="B7" s="5" t="n">
        <v>0</v>
      </c>
      <c r="C7" s="5" t="n">
        <v>0</v>
      </c>
      <c r="D7" s="5" t="n">
        <v>0</v>
      </c>
    </row>
    <row r="8">
      <c r="A8" s="4" t="inlineStr">
        <is>
          <t>Total</t>
        </is>
      </c>
      <c r="B8" s="5" t="n">
        <v>19</v>
      </c>
      <c r="C8" s="5" t="n">
        <v>14</v>
      </c>
      <c r="D8" s="5" t="n">
        <v>10</v>
      </c>
    </row>
    <row r="9">
      <c r="A9" s="4" t="inlineStr">
        <is>
          <t>Germany</t>
        </is>
      </c>
    </row>
    <row r="10">
      <c r="A10" s="3" t="inlineStr">
        <is>
          <t>Disclosures</t>
        </is>
      </c>
    </row>
    <row r="11">
      <c r="A11" s="4" t="inlineStr">
        <is>
          <t>Audit fees</t>
        </is>
      </c>
      <c r="B11" s="5" t="n">
        <v>3</v>
      </c>
      <c r="C11" s="5" t="n">
        <v>3</v>
      </c>
      <c r="D11" s="5" t="n">
        <v>3</v>
      </c>
    </row>
    <row r="12">
      <c r="A12" s="4" t="inlineStr">
        <is>
          <t>Audit-related fees</t>
        </is>
      </c>
      <c r="B12" s="5" t="n">
        <v>2</v>
      </c>
      <c r="C12" s="5" t="n">
        <v>0</v>
      </c>
      <c r="D12" s="5" t="n">
        <v>0</v>
      </c>
    </row>
    <row r="13">
      <c r="A13" s="4" t="inlineStr">
        <is>
          <t>Tax fees</t>
        </is>
      </c>
      <c r="B13" s="5" t="n">
        <v>0</v>
      </c>
      <c r="C13" s="5" t="n">
        <v>0</v>
      </c>
      <c r="D13" s="5" t="n">
        <v>0</v>
      </c>
    </row>
    <row r="14">
      <c r="A14" s="4" t="inlineStr">
        <is>
          <t>All other fees</t>
        </is>
      </c>
      <c r="B14" s="5" t="n">
        <v>0</v>
      </c>
      <c r="C14" s="5" t="n">
        <v>0</v>
      </c>
      <c r="D14" s="5" t="n">
        <v>0</v>
      </c>
    </row>
    <row r="15">
      <c r="A15" s="4" t="inlineStr">
        <is>
          <t>Total</t>
        </is>
      </c>
      <c r="B15" s="5" t="n">
        <v>6</v>
      </c>
      <c r="C15" s="5" t="n">
        <v>3</v>
      </c>
      <c r="D15" s="5" t="n">
        <v>3</v>
      </c>
    </row>
    <row r="16">
      <c r="A16" s="4" t="inlineStr">
        <is>
          <t>Foreign</t>
        </is>
      </c>
    </row>
    <row r="17">
      <c r="A17" s="3" t="inlineStr">
        <is>
          <t>Disclosures</t>
        </is>
      </c>
    </row>
    <row r="18">
      <c r="A18" s="4" t="inlineStr">
        <is>
          <t>Audit fees</t>
        </is>
      </c>
      <c r="B18" s="5" t="n">
        <v>8</v>
      </c>
      <c r="C18" s="5" t="n">
        <v>9</v>
      </c>
      <c r="D18" s="5" t="n">
        <v>7</v>
      </c>
    </row>
    <row r="19">
      <c r="A19" s="4" t="inlineStr">
        <is>
          <t>Audit-related fees</t>
        </is>
      </c>
      <c r="B19" s="5" t="n">
        <v>5</v>
      </c>
      <c r="C19" s="5" t="n">
        <v>1</v>
      </c>
      <c r="D19" s="5" t="n">
        <v>1</v>
      </c>
    </row>
    <row r="20">
      <c r="A20" s="4" t="inlineStr">
        <is>
          <t>Tax fees</t>
        </is>
      </c>
      <c r="B20" s="5" t="n">
        <v>0</v>
      </c>
      <c r="C20" s="5" t="n">
        <v>0</v>
      </c>
      <c r="D20" s="5" t="n">
        <v>0</v>
      </c>
    </row>
    <row r="21">
      <c r="A21" s="4" t="inlineStr">
        <is>
          <t>All other fees</t>
        </is>
      </c>
      <c r="B21" s="5" t="n">
        <v>0</v>
      </c>
      <c r="C21" s="5" t="n">
        <v>0</v>
      </c>
      <c r="D21" s="5" t="n">
        <v>0</v>
      </c>
    </row>
    <row r="22">
      <c r="A22" s="4" t="inlineStr">
        <is>
          <t>Total</t>
        </is>
      </c>
      <c r="B22" s="6" t="n">
        <v>13</v>
      </c>
      <c r="C22" s="6" t="n">
        <v>10</v>
      </c>
      <c r="D22" s="6" t="n">
        <v>8</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ope of Consolidation, Subsidiaries and Other Equity Investments - Number of Consolidated Entities (Details) - entity</t>
        </is>
      </c>
      <c r="B1" s="2" t="inlineStr">
        <is>
          <t>12 Months Ended</t>
        </is>
      </c>
    </row>
    <row r="2">
      <c r="B2" s="2" t="inlineStr">
        <is>
          <t>Dec. 31, 2021</t>
        </is>
      </c>
      <c r="C2" s="2" t="inlineStr">
        <is>
          <t>Dec. 31, 2020</t>
        </is>
      </c>
    </row>
    <row r="3">
      <c r="A3" s="3" t="inlineStr">
        <is>
          <t>Scope of Consolidation, Subsidiaries and Other Equity Investments</t>
        </is>
      </c>
    </row>
    <row r="4">
      <c r="A4" s="4" t="inlineStr">
        <is>
          <t>Beginning of year</t>
        </is>
      </c>
      <c r="B4" s="5" t="n">
        <v>269</v>
      </c>
      <c r="C4" s="5" t="n">
        <v>264</v>
      </c>
    </row>
    <row r="5">
      <c r="A5" s="4" t="inlineStr">
        <is>
          <t>Additions</t>
        </is>
      </c>
      <c r="B5" s="5" t="n">
        <v>39</v>
      </c>
      <c r="C5" s="5" t="n">
        <v>17</v>
      </c>
    </row>
    <row r="6">
      <c r="A6" s="4" t="inlineStr">
        <is>
          <t>Disposals</t>
        </is>
      </c>
      <c r="B6" s="5" t="n">
        <v>-18</v>
      </c>
      <c r="C6" s="5" t="n">
        <v>-12</v>
      </c>
    </row>
    <row r="7">
      <c r="A7" s="4" t="inlineStr">
        <is>
          <t>End of year</t>
        </is>
      </c>
      <c r="B7" s="5" t="n">
        <v>290</v>
      </c>
      <c r="C7" s="5" t="n">
        <v>269</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Scope of Consolidation, Subsidiaries and Other Equity Investments - Subsidiaries (Details) € in Thousands</t>
        </is>
      </c>
      <c r="B1" s="2" t="inlineStr">
        <is>
          <t>12 Months Ended</t>
        </is>
      </c>
    </row>
    <row r="2">
      <c r="B2" s="2" t="inlineStr">
        <is>
          <t>Dec. 31, 2021EUR (€)employee</t>
        </is>
      </c>
      <c r="C2" s="2" t="inlineStr">
        <is>
          <t>Dec. 31, 2020EUR (€)employee</t>
        </is>
      </c>
      <c r="D2" s="2" t="inlineStr">
        <is>
          <t>Dec. 31, 2019EUR (€)employee</t>
        </is>
      </c>
      <c r="E2" s="2" t="inlineStr">
        <is>
          <t>Dec. 31, 2018EUR (€)</t>
        </is>
      </c>
    </row>
    <row r="3">
      <c r="A3" s="3" t="inlineStr">
        <is>
          <t>Subsidiaries</t>
        </is>
      </c>
    </row>
    <row r="4">
      <c r="A4" s="4" t="inlineStr">
        <is>
          <t>Revenue</t>
        </is>
      </c>
      <c r="B4" s="6" t="n">
        <v>27842000</v>
      </c>
      <c r="C4" s="6" t="n">
        <v>27338000</v>
      </c>
      <c r="D4" s="6" t="n">
        <v>27553000</v>
      </c>
    </row>
    <row r="5">
      <c r="A5" s="4" t="inlineStr">
        <is>
          <t>Profit/Loss After Tax</t>
        </is>
      </c>
      <c r="B5" s="5" t="n">
        <v>5376000</v>
      </c>
      <c r="C5" s="5" t="n">
        <v>5283000</v>
      </c>
      <c r="D5" s="5" t="n">
        <v>3370000</v>
      </c>
    </row>
    <row r="6">
      <c r="A6" s="4" t="inlineStr">
        <is>
          <t>Total Equity</t>
        </is>
      </c>
      <c r="B6" s="6" t="n">
        <v>41523000</v>
      </c>
      <c r="C6" s="6" t="n">
        <v>29927000</v>
      </c>
      <c r="D6" s="6" t="n">
        <v>30822000</v>
      </c>
      <c r="E6" s="6" t="n">
        <v>28807000</v>
      </c>
    </row>
    <row r="7">
      <c r="A7" s="4" t="inlineStr">
        <is>
          <t>Number of Employees | employee</t>
        </is>
      </c>
      <c r="B7" s="5" t="n">
        <v>107415</v>
      </c>
      <c r="C7" s="5" t="n">
        <v>102430</v>
      </c>
      <c r="D7" s="5" t="n">
        <v>100330</v>
      </c>
    </row>
    <row r="8">
      <c r="A8" s="4" t="inlineStr">
        <is>
          <t>Ariba Technologies India Private Limited, Bangalore, India</t>
        </is>
      </c>
    </row>
    <row r="9">
      <c r="A9" s="3" t="inlineStr">
        <is>
          <t>Subsidiaries</t>
        </is>
      </c>
    </row>
    <row r="10">
      <c r="A10" s="4" t="inlineStr">
        <is>
          <t>Ownership</t>
        </is>
      </c>
      <c r="B10" s="4" t="inlineStr">
        <is>
          <t>100.00%</t>
        </is>
      </c>
    </row>
    <row r="11">
      <c r="A11" s="4" t="inlineStr">
        <is>
          <t>Revenue</t>
        </is>
      </c>
      <c r="B11" s="6" t="n">
        <v>80790</v>
      </c>
    </row>
    <row r="12">
      <c r="A12" s="4" t="inlineStr">
        <is>
          <t>Profit/Loss After Tax</t>
        </is>
      </c>
      <c r="B12" s="5" t="n">
        <v>9481</v>
      </c>
    </row>
    <row r="13">
      <c r="A13" s="4" t="inlineStr">
        <is>
          <t>Total Equity</t>
        </is>
      </c>
      <c r="B13" s="6" t="n">
        <v>34185</v>
      </c>
    </row>
    <row r="14">
      <c r="A14" s="4" t="inlineStr">
        <is>
          <t>Number of Employees | employee</t>
        </is>
      </c>
      <c r="B14" s="5" t="n">
        <v>1281</v>
      </c>
    </row>
    <row r="15">
      <c r="A15" s="4" t="inlineStr">
        <is>
          <t>Ariba, Inc., Palo Alto, CA, United States</t>
        </is>
      </c>
    </row>
    <row r="16">
      <c r="A16" s="3" t="inlineStr">
        <is>
          <t>Subsidiaries</t>
        </is>
      </c>
    </row>
    <row r="17">
      <c r="A17" s="4" t="inlineStr">
        <is>
          <t>Ownership</t>
        </is>
      </c>
      <c r="B17" s="4" t="inlineStr">
        <is>
          <t>100.00%</t>
        </is>
      </c>
    </row>
    <row r="18">
      <c r="A18" s="4" t="inlineStr">
        <is>
          <t>Revenue</t>
        </is>
      </c>
      <c r="B18" s="6" t="n">
        <v>1318872</v>
      </c>
    </row>
    <row r="19">
      <c r="A19" s="4" t="inlineStr">
        <is>
          <t>Profit/Loss After Tax</t>
        </is>
      </c>
      <c r="B19" s="5" t="n">
        <v>499785</v>
      </c>
    </row>
    <row r="20">
      <c r="A20" s="4" t="inlineStr">
        <is>
          <t>Total Equity</t>
        </is>
      </c>
      <c r="B20" s="6" t="n">
        <v>5276448</v>
      </c>
    </row>
    <row r="21">
      <c r="A21" s="4" t="inlineStr">
        <is>
          <t>Number of Employees | employee</t>
        </is>
      </c>
      <c r="B21" s="5" t="n">
        <v>1772</v>
      </c>
    </row>
    <row r="22">
      <c r="A22" s="4" t="inlineStr">
        <is>
          <t>Concur Technologies, Inc., Bellevue, WA, United States</t>
        </is>
      </c>
    </row>
    <row r="23">
      <c r="A23" s="3" t="inlineStr">
        <is>
          <t>Subsidiaries</t>
        </is>
      </c>
    </row>
    <row r="24">
      <c r="A24" s="4" t="inlineStr">
        <is>
          <t>Ownership</t>
        </is>
      </c>
      <c r="B24" s="4" t="inlineStr">
        <is>
          <t>100.00%</t>
        </is>
      </c>
    </row>
    <row r="25">
      <c r="A25" s="4" t="inlineStr">
        <is>
          <t>Revenue</t>
        </is>
      </c>
      <c r="B25" s="6" t="n">
        <v>1621912</v>
      </c>
    </row>
    <row r="26">
      <c r="A26" s="4" t="inlineStr">
        <is>
          <t>Profit/Loss After Tax</t>
        </is>
      </c>
      <c r="B26" s="5" t="n">
        <v>188665</v>
      </c>
    </row>
    <row r="27">
      <c r="A27" s="4" t="inlineStr">
        <is>
          <t>Total Equity</t>
        </is>
      </c>
      <c r="B27" s="6" t="n">
        <v>7878818</v>
      </c>
    </row>
    <row r="28">
      <c r="A28" s="4" t="inlineStr">
        <is>
          <t>Number of Employees | employee</t>
        </is>
      </c>
      <c r="B28" s="5" t="n">
        <v>3485</v>
      </c>
    </row>
    <row r="29">
      <c r="A29" s="4" t="inlineStr">
        <is>
          <t>Qualtrics, LLC, Wilmington, DE, United States</t>
        </is>
      </c>
    </row>
    <row r="30">
      <c r="A30" s="3" t="inlineStr">
        <is>
          <t>Subsidiaries</t>
        </is>
      </c>
    </row>
    <row r="31">
      <c r="A31" s="4" t="inlineStr">
        <is>
          <t>Ownership</t>
        </is>
      </c>
      <c r="B31" s="4" t="inlineStr">
        <is>
          <t>100.00%</t>
        </is>
      </c>
    </row>
    <row r="32">
      <c r="A32" s="4" t="inlineStr">
        <is>
          <t>Revenue</t>
        </is>
      </c>
      <c r="B32" s="6" t="n">
        <v>898901</v>
      </c>
    </row>
    <row r="33">
      <c r="A33" s="4" t="inlineStr">
        <is>
          <t>Profit/Loss After Tax</t>
        </is>
      </c>
      <c r="B33" s="5" t="n">
        <v>-1440737</v>
      </c>
    </row>
    <row r="34">
      <c r="A34" s="4" t="inlineStr">
        <is>
          <t>Total Equity</t>
        </is>
      </c>
      <c r="B34" s="6" t="n">
        <v>8228091</v>
      </c>
    </row>
    <row r="35">
      <c r="A35" s="4" t="inlineStr">
        <is>
          <t>Number of Employees | employee</t>
        </is>
      </c>
      <c r="B35" s="5" t="n">
        <v>3380</v>
      </c>
    </row>
    <row r="36">
      <c r="A36" s="4" t="inlineStr">
        <is>
          <t>SAP China Co., Ltd., Shanghai, China</t>
        </is>
      </c>
    </row>
    <row r="37">
      <c r="A37" s="3" t="inlineStr">
        <is>
          <t>Subsidiaries</t>
        </is>
      </c>
    </row>
    <row r="38">
      <c r="A38" s="4" t="inlineStr">
        <is>
          <t>Ownership</t>
        </is>
      </c>
      <c r="B38" s="4" t="inlineStr">
        <is>
          <t>100.00%</t>
        </is>
      </c>
    </row>
    <row r="39">
      <c r="A39" s="4" t="inlineStr">
        <is>
          <t>Revenue</t>
        </is>
      </c>
      <c r="B39" s="6" t="n">
        <v>1106711</v>
      </c>
    </row>
    <row r="40">
      <c r="A40" s="4" t="inlineStr">
        <is>
          <t>Profit/Loss After Tax</t>
        </is>
      </c>
      <c r="B40" s="5" t="n">
        <v>-1577</v>
      </c>
    </row>
    <row r="41">
      <c r="A41" s="4" t="inlineStr">
        <is>
          <t>Total Equity</t>
        </is>
      </c>
      <c r="B41" s="6" t="n">
        <v>-213060</v>
      </c>
    </row>
    <row r="42">
      <c r="A42" s="4" t="inlineStr">
        <is>
          <t>Number of Employees | employee</t>
        </is>
      </c>
      <c r="B42" s="5" t="n">
        <v>6147</v>
      </c>
    </row>
    <row r="43">
      <c r="A43" s="4" t="inlineStr">
        <is>
          <t>SAP (Schweiz) AG, Biel, Switzerland</t>
        </is>
      </c>
    </row>
    <row r="44">
      <c r="A44" s="3" t="inlineStr">
        <is>
          <t>Subsidiaries</t>
        </is>
      </c>
    </row>
    <row r="45">
      <c r="A45" s="4" t="inlineStr">
        <is>
          <t>Ownership</t>
        </is>
      </c>
      <c r="B45" s="4" t="inlineStr">
        <is>
          <t>100.00%</t>
        </is>
      </c>
    </row>
    <row r="46">
      <c r="A46" s="4" t="inlineStr">
        <is>
          <t>Revenue</t>
        </is>
      </c>
      <c r="B46" s="6" t="n">
        <v>1092657</v>
      </c>
    </row>
    <row r="47">
      <c r="A47" s="4" t="inlineStr">
        <is>
          <t>Profit/Loss After Tax</t>
        </is>
      </c>
      <c r="B47" s="5" t="n">
        <v>127116</v>
      </c>
    </row>
    <row r="48">
      <c r="A48" s="4" t="inlineStr">
        <is>
          <t>Total Equity</t>
        </is>
      </c>
      <c r="B48" s="6" t="n">
        <v>264263</v>
      </c>
    </row>
    <row r="49">
      <c r="A49" s="4" t="inlineStr">
        <is>
          <t>Number of Employees | employee</t>
        </is>
      </c>
      <c r="B49" s="5" t="n">
        <v>810</v>
      </c>
    </row>
    <row r="50">
      <c r="A50" s="4" t="inlineStr">
        <is>
          <t>SAP (UK) Limited, Feltham, United Kingdom</t>
        </is>
      </c>
    </row>
    <row r="51">
      <c r="A51" s="3" t="inlineStr">
        <is>
          <t>Subsidiaries</t>
        </is>
      </c>
    </row>
    <row r="52">
      <c r="A52" s="4" t="inlineStr">
        <is>
          <t>Ownership</t>
        </is>
      </c>
      <c r="B52" s="4" t="inlineStr">
        <is>
          <t>100.00%</t>
        </is>
      </c>
    </row>
    <row r="53">
      <c r="A53" s="4" t="inlineStr">
        <is>
          <t>Revenue</t>
        </is>
      </c>
      <c r="B53" s="6" t="n">
        <v>1235416</v>
      </c>
    </row>
    <row r="54">
      <c r="A54" s="4" t="inlineStr">
        <is>
          <t>Profit/Loss After Tax</t>
        </is>
      </c>
      <c r="B54" s="5" t="n">
        <v>60404</v>
      </c>
    </row>
    <row r="55">
      <c r="A55" s="4" t="inlineStr">
        <is>
          <t>Total Equity</t>
        </is>
      </c>
      <c r="B55" s="6" t="n">
        <v>45239</v>
      </c>
    </row>
    <row r="56">
      <c r="A56" s="4" t="inlineStr">
        <is>
          <t>Number of Employees | employee</t>
        </is>
      </c>
      <c r="B56" s="5" t="n">
        <v>1697</v>
      </c>
    </row>
    <row r="57">
      <c r="A57" s="4" t="inlineStr">
        <is>
          <t>SAP America, Inc., Newtown Square, PA, United States</t>
        </is>
      </c>
    </row>
    <row r="58">
      <c r="A58" s="3" t="inlineStr">
        <is>
          <t>Subsidiaries</t>
        </is>
      </c>
    </row>
    <row r="59">
      <c r="A59" s="4" t="inlineStr">
        <is>
          <t>Ownership</t>
        </is>
      </c>
      <c r="B59" s="4" t="inlineStr">
        <is>
          <t>100.00%</t>
        </is>
      </c>
    </row>
    <row r="60">
      <c r="A60" s="4" t="inlineStr">
        <is>
          <t>Revenue</t>
        </is>
      </c>
      <c r="B60" s="6" t="n">
        <v>6215786</v>
      </c>
    </row>
    <row r="61">
      <c r="A61" s="4" t="inlineStr">
        <is>
          <t>Profit/Loss After Tax</t>
        </is>
      </c>
      <c r="B61" s="5" t="n">
        <v>-309232</v>
      </c>
    </row>
    <row r="62">
      <c r="A62" s="4" t="inlineStr">
        <is>
          <t>Total Equity</t>
        </is>
      </c>
      <c r="B62" s="6" t="n">
        <v>19337747</v>
      </c>
    </row>
    <row r="63">
      <c r="A63" s="4" t="inlineStr">
        <is>
          <t>Number of Employees | employee</t>
        </is>
      </c>
      <c r="B63" s="5" t="n">
        <v>8731</v>
      </c>
    </row>
    <row r="64">
      <c r="A64" s="4" t="inlineStr">
        <is>
          <t>SAP Argentina S.A., Buenos Aires, Argentina</t>
        </is>
      </c>
    </row>
    <row r="65">
      <c r="A65" s="3" t="inlineStr">
        <is>
          <t>Subsidiaries</t>
        </is>
      </c>
    </row>
    <row r="66">
      <c r="A66" s="4" t="inlineStr">
        <is>
          <t>Ownership</t>
        </is>
      </c>
      <c r="B66" s="4" t="inlineStr">
        <is>
          <t>100.00%</t>
        </is>
      </c>
    </row>
    <row r="67">
      <c r="A67" s="4" t="inlineStr">
        <is>
          <t>Revenue</t>
        </is>
      </c>
      <c r="B67" s="6" t="n">
        <v>162335</v>
      </c>
    </row>
    <row r="68">
      <c r="A68" s="4" t="inlineStr">
        <is>
          <t>Profit/Loss After Tax</t>
        </is>
      </c>
      <c r="B68" s="5" t="n">
        <v>3129</v>
      </c>
    </row>
    <row r="69">
      <c r="A69" s="4" t="inlineStr">
        <is>
          <t>Total Equity</t>
        </is>
      </c>
      <c r="B69" s="6" t="n">
        <v>67259</v>
      </c>
    </row>
    <row r="70">
      <c r="A70" s="4" t="inlineStr">
        <is>
          <t>Number of Employees | employee</t>
        </is>
      </c>
      <c r="B70" s="5" t="n">
        <v>1132</v>
      </c>
    </row>
    <row r="71">
      <c r="A71" s="4" t="inlineStr">
        <is>
          <t>SAP Asia Pte. Ltd., Singapore, Singapore</t>
        </is>
      </c>
    </row>
    <row r="72">
      <c r="A72" s="3" t="inlineStr">
        <is>
          <t>Subsidiaries</t>
        </is>
      </c>
    </row>
    <row r="73">
      <c r="A73" s="4" t="inlineStr">
        <is>
          <t>Ownership</t>
        </is>
      </c>
      <c r="B73" s="4" t="inlineStr">
        <is>
          <t>100.00%</t>
        </is>
      </c>
    </row>
    <row r="74">
      <c r="A74" s="4" t="inlineStr">
        <is>
          <t>Revenue</t>
        </is>
      </c>
      <c r="B74" s="6" t="n">
        <v>550036</v>
      </c>
    </row>
    <row r="75">
      <c r="A75" s="4" t="inlineStr">
        <is>
          <t>Profit/Loss After Tax</t>
        </is>
      </c>
      <c r="B75" s="5" t="n">
        <v>7457</v>
      </c>
    </row>
    <row r="76">
      <c r="A76" s="4" t="inlineStr">
        <is>
          <t>Total Equity</t>
        </is>
      </c>
      <c r="B76" s="6" t="n">
        <v>-6721</v>
      </c>
    </row>
    <row r="77">
      <c r="A77" s="4" t="inlineStr">
        <is>
          <t>Number of Employees | employee</t>
        </is>
      </c>
      <c r="B77" s="5" t="n">
        <v>1110</v>
      </c>
    </row>
    <row r="78">
      <c r="A78" s="4" t="inlineStr">
        <is>
          <t>SAP Australia Pty Ltd, Sydney, Australia</t>
        </is>
      </c>
    </row>
    <row r="79">
      <c r="A79" s="3" t="inlineStr">
        <is>
          <t>Subsidiaries</t>
        </is>
      </c>
    </row>
    <row r="80">
      <c r="A80" s="4" t="inlineStr">
        <is>
          <t>Ownership</t>
        </is>
      </c>
      <c r="B80" s="4" t="inlineStr">
        <is>
          <t>100.00%</t>
        </is>
      </c>
    </row>
    <row r="81">
      <c r="A81" s="4" t="inlineStr">
        <is>
          <t>Revenue</t>
        </is>
      </c>
      <c r="B81" s="6" t="n">
        <v>740871</v>
      </c>
    </row>
    <row r="82">
      <c r="A82" s="4" t="inlineStr">
        <is>
          <t>Profit/Loss After Tax</t>
        </is>
      </c>
      <c r="B82" s="5" t="n">
        <v>44741</v>
      </c>
    </row>
    <row r="83">
      <c r="A83" s="4" t="inlineStr">
        <is>
          <t>Total Equity</t>
        </is>
      </c>
      <c r="B83" s="6" t="n">
        <v>67725</v>
      </c>
    </row>
    <row r="84">
      <c r="A84" s="4" t="inlineStr">
        <is>
          <t>Number of Employees | employee</t>
        </is>
      </c>
      <c r="B84" s="5" t="n">
        <v>1205</v>
      </c>
    </row>
    <row r="85">
      <c r="A85" s="4" t="inlineStr">
        <is>
          <t>SAP Brasil Ltda, Sao Paulo, Brazil</t>
        </is>
      </c>
    </row>
    <row r="86">
      <c r="A86" s="3" t="inlineStr">
        <is>
          <t>Subsidiaries</t>
        </is>
      </c>
    </row>
    <row r="87">
      <c r="A87" s="4" t="inlineStr">
        <is>
          <t>Ownership</t>
        </is>
      </c>
      <c r="B87" s="4" t="inlineStr">
        <is>
          <t>100.00%</t>
        </is>
      </c>
    </row>
    <row r="88">
      <c r="A88" s="4" t="inlineStr">
        <is>
          <t>Revenue</t>
        </is>
      </c>
      <c r="B88" s="6" t="n">
        <v>467512</v>
      </c>
    </row>
    <row r="89">
      <c r="A89" s="4" t="inlineStr">
        <is>
          <t>Profit/Loss After Tax</t>
        </is>
      </c>
      <c r="B89" s="5" t="n">
        <v>-22415</v>
      </c>
    </row>
    <row r="90">
      <c r="A90" s="4" t="inlineStr">
        <is>
          <t>Total Equity</t>
        </is>
      </c>
      <c r="B90" s="6" t="n">
        <v>44060</v>
      </c>
    </row>
    <row r="91">
      <c r="A91" s="4" t="inlineStr">
        <is>
          <t>Number of Employees | employee</t>
        </is>
      </c>
      <c r="B91" s="5" t="n">
        <v>2379</v>
      </c>
    </row>
    <row r="92">
      <c r="A92" s="4" t="inlineStr">
        <is>
          <t>SAP Canada, Inc., Toronto, Canada</t>
        </is>
      </c>
    </row>
    <row r="93">
      <c r="A93" s="3" t="inlineStr">
        <is>
          <t>Subsidiaries</t>
        </is>
      </c>
    </row>
    <row r="94">
      <c r="A94" s="4" t="inlineStr">
        <is>
          <t>Ownership</t>
        </is>
      </c>
      <c r="B94" s="4" t="inlineStr">
        <is>
          <t>100.00%</t>
        </is>
      </c>
    </row>
    <row r="95">
      <c r="A95" s="4" t="inlineStr">
        <is>
          <t>Revenue</t>
        </is>
      </c>
      <c r="B95" s="6" t="n">
        <v>1036257</v>
      </c>
    </row>
    <row r="96">
      <c r="A96" s="4" t="inlineStr">
        <is>
          <t>Profit/Loss After Tax</t>
        </is>
      </c>
      <c r="B96" s="5" t="n">
        <v>139927</v>
      </c>
    </row>
    <row r="97">
      <c r="A97" s="4" t="inlineStr">
        <is>
          <t>Total Equity</t>
        </is>
      </c>
      <c r="B97" s="6" t="n">
        <v>700086</v>
      </c>
    </row>
    <row r="98">
      <c r="A98" s="4" t="inlineStr">
        <is>
          <t>Number of Employees | employee</t>
        </is>
      </c>
      <c r="B98" s="5" t="n">
        <v>3012</v>
      </c>
    </row>
    <row r="99">
      <c r="A99" s="4" t="inlineStr">
        <is>
          <t>SAP Deutschland SE &amp; Co. KG, Walldorf, Germany</t>
        </is>
      </c>
    </row>
    <row r="100">
      <c r="A100" s="3" t="inlineStr">
        <is>
          <t>Subsidiaries</t>
        </is>
      </c>
    </row>
    <row r="101">
      <c r="A101" s="4" t="inlineStr">
        <is>
          <t>Ownership</t>
        </is>
      </c>
      <c r="B101" s="4" t="inlineStr">
        <is>
          <t>100.00%</t>
        </is>
      </c>
    </row>
    <row r="102">
      <c r="A102" s="4" t="inlineStr">
        <is>
          <t>Revenue</t>
        </is>
      </c>
      <c r="B102" s="6" t="n">
        <v>4921867</v>
      </c>
    </row>
    <row r="103">
      <c r="A103" s="4" t="inlineStr">
        <is>
          <t>Profit/Loss After Tax</t>
        </is>
      </c>
      <c r="B103" s="5" t="n">
        <v>946574</v>
      </c>
    </row>
    <row r="104">
      <c r="A104" s="4" t="inlineStr">
        <is>
          <t>Total Equity</t>
        </is>
      </c>
      <c r="B104" s="6" t="n">
        <v>1912583</v>
      </c>
    </row>
    <row r="105">
      <c r="A105" s="4" t="inlineStr">
        <is>
          <t>Number of Employees | employee</t>
        </is>
      </c>
      <c r="B105" s="5" t="n">
        <v>4463</v>
      </c>
    </row>
    <row r="106">
      <c r="A106" s="4" t="inlineStr">
        <is>
          <t>SAP Espana - Sistemas, Aplicaciones y Productos en la Informatica, S.A., Madrid, Spain</t>
        </is>
      </c>
    </row>
    <row r="107">
      <c r="A107" s="3" t="inlineStr">
        <is>
          <t>Subsidiaries</t>
        </is>
      </c>
    </row>
    <row r="108">
      <c r="A108" s="4" t="inlineStr">
        <is>
          <t>Ownership</t>
        </is>
      </c>
      <c r="B108" s="4" t="inlineStr">
        <is>
          <t>100.00%</t>
        </is>
      </c>
    </row>
    <row r="109">
      <c r="A109" s="4" t="inlineStr">
        <is>
          <t>Revenue</t>
        </is>
      </c>
      <c r="B109" s="6" t="n">
        <v>510602</v>
      </c>
    </row>
    <row r="110">
      <c r="A110" s="4" t="inlineStr">
        <is>
          <t>Profit/Loss After Tax</t>
        </is>
      </c>
      <c r="B110" s="5" t="n">
        <v>29557</v>
      </c>
    </row>
    <row r="111">
      <c r="A111" s="4" t="inlineStr">
        <is>
          <t>Total Equity</t>
        </is>
      </c>
      <c r="B111" s="6" t="n">
        <v>341508</v>
      </c>
    </row>
    <row r="112">
      <c r="A112" s="4" t="inlineStr">
        <is>
          <t>Number of Employees | employee</t>
        </is>
      </c>
      <c r="B112" s="5" t="n">
        <v>791</v>
      </c>
    </row>
    <row r="113">
      <c r="A113" s="4" t="inlineStr">
        <is>
          <t>SAP France, Levallois-Perret, France</t>
        </is>
      </c>
    </row>
    <row r="114">
      <c r="A114" s="3" t="inlineStr">
        <is>
          <t>Subsidiaries</t>
        </is>
      </c>
    </row>
    <row r="115">
      <c r="A115" s="4" t="inlineStr">
        <is>
          <t>Ownership</t>
        </is>
      </c>
      <c r="B115" s="4" t="inlineStr">
        <is>
          <t>100.00%</t>
        </is>
      </c>
    </row>
    <row r="116">
      <c r="A116" s="4" t="inlineStr">
        <is>
          <t>Revenue</t>
        </is>
      </c>
      <c r="B116" s="6" t="n">
        <v>1099071</v>
      </c>
    </row>
    <row r="117">
      <c r="A117" s="4" t="inlineStr">
        <is>
          <t>Profit/Loss After Tax</t>
        </is>
      </c>
      <c r="B117" s="5" t="n">
        <v>198617</v>
      </c>
    </row>
    <row r="118">
      <c r="A118" s="4" t="inlineStr">
        <is>
          <t>Total Equity</t>
        </is>
      </c>
      <c r="B118" s="6" t="n">
        <v>1794013</v>
      </c>
    </row>
    <row r="119">
      <c r="A119" s="4" t="inlineStr">
        <is>
          <t>Number of Employees | employee</t>
        </is>
      </c>
      <c r="B119" s="5" t="n">
        <v>1506</v>
      </c>
    </row>
    <row r="120">
      <c r="A120" s="4" t="inlineStr">
        <is>
          <t>SAP Hungary Rendszerek, Alkalmazasok es Termekek az Adatfeldolgozasban Informatikai Kft., Budapest, Hungary</t>
        </is>
      </c>
    </row>
    <row r="121">
      <c r="A121" s="3" t="inlineStr">
        <is>
          <t>Subsidiaries</t>
        </is>
      </c>
    </row>
    <row r="122">
      <c r="A122" s="4" t="inlineStr">
        <is>
          <t>Ownership</t>
        </is>
      </c>
      <c r="B122" s="4" t="inlineStr">
        <is>
          <t>100.00%</t>
        </is>
      </c>
    </row>
    <row r="123">
      <c r="A123" s="4" t="inlineStr">
        <is>
          <t>Revenue</t>
        </is>
      </c>
      <c r="B123" s="6" t="n">
        <v>133643</v>
      </c>
    </row>
    <row r="124">
      <c r="A124" s="4" t="inlineStr">
        <is>
          <t>Profit/Loss After Tax</t>
        </is>
      </c>
      <c r="B124" s="5" t="n">
        <v>4563</v>
      </c>
    </row>
    <row r="125">
      <c r="A125" s="4" t="inlineStr">
        <is>
          <t>Total Equity</t>
        </is>
      </c>
      <c r="B125" s="6" t="n">
        <v>23817</v>
      </c>
    </row>
    <row r="126">
      <c r="A126" s="4" t="inlineStr">
        <is>
          <t>Number of Employees | employee</t>
        </is>
      </c>
      <c r="B126" s="5" t="n">
        <v>1163</v>
      </c>
    </row>
    <row r="127">
      <c r="A127" s="4" t="inlineStr">
        <is>
          <t>SAP India Private Limited, Bangalore, India</t>
        </is>
      </c>
    </row>
    <row r="128">
      <c r="A128" s="3" t="inlineStr">
        <is>
          <t>Subsidiaries</t>
        </is>
      </c>
    </row>
    <row r="129">
      <c r="A129" s="4" t="inlineStr">
        <is>
          <t>Ownership</t>
        </is>
      </c>
      <c r="B129" s="4" t="inlineStr">
        <is>
          <t>100.00%</t>
        </is>
      </c>
    </row>
    <row r="130">
      <c r="A130" s="4" t="inlineStr">
        <is>
          <t>Revenue</t>
        </is>
      </c>
      <c r="B130" s="6" t="n">
        <v>633680</v>
      </c>
    </row>
    <row r="131">
      <c r="A131" s="4" t="inlineStr">
        <is>
          <t>Profit/Loss After Tax</t>
        </is>
      </c>
      <c r="B131" s="5" t="n">
        <v>103453</v>
      </c>
    </row>
    <row r="132">
      <c r="A132" s="4" t="inlineStr">
        <is>
          <t>Total Equity</t>
        </is>
      </c>
      <c r="B132" s="6" t="n">
        <v>359149</v>
      </c>
    </row>
    <row r="133">
      <c r="A133" s="4" t="inlineStr">
        <is>
          <t>Number of Employees | employee</t>
        </is>
      </c>
      <c r="B133" s="5" t="n">
        <v>2125</v>
      </c>
    </row>
    <row r="134">
      <c r="A134" s="4" t="inlineStr">
        <is>
          <t>SAP Industries, Inc., Newtown Square, PA, United States</t>
        </is>
      </c>
    </row>
    <row r="135">
      <c r="A135" s="3" t="inlineStr">
        <is>
          <t>Subsidiaries</t>
        </is>
      </c>
    </row>
    <row r="136">
      <c r="A136" s="4" t="inlineStr">
        <is>
          <t>Ownership</t>
        </is>
      </c>
      <c r="B136" s="4" t="inlineStr">
        <is>
          <t>100.00%</t>
        </is>
      </c>
    </row>
    <row r="137">
      <c r="A137" s="4" t="inlineStr">
        <is>
          <t>Revenue</t>
        </is>
      </c>
      <c r="B137" s="6" t="n">
        <v>588508</v>
      </c>
    </row>
    <row r="138">
      <c r="A138" s="4" t="inlineStr">
        <is>
          <t>Profit/Loss After Tax</t>
        </is>
      </c>
      <c r="B138" s="5" t="n">
        <v>105770</v>
      </c>
    </row>
    <row r="139">
      <c r="A139" s="4" t="inlineStr">
        <is>
          <t>Total Equity</t>
        </is>
      </c>
      <c r="B139" s="6" t="n">
        <v>1122929</v>
      </c>
    </row>
    <row r="140">
      <c r="A140" s="4" t="inlineStr">
        <is>
          <t>Number of Employees | employee</t>
        </is>
      </c>
      <c r="B140" s="5" t="n">
        <v>276</v>
      </c>
    </row>
    <row r="141">
      <c r="A141" s="4" t="inlineStr">
        <is>
          <t>SAP Italia Sistemi Applicazioni Prodottiin Data Processing S.p.A., Vimercate, Italy</t>
        </is>
      </c>
    </row>
    <row r="142">
      <c r="A142" s="3" t="inlineStr">
        <is>
          <t>Subsidiaries</t>
        </is>
      </c>
    </row>
    <row r="143">
      <c r="A143" s="4" t="inlineStr">
        <is>
          <t>Ownership</t>
        </is>
      </c>
      <c r="B143" s="4" t="inlineStr">
        <is>
          <t>100.00%</t>
        </is>
      </c>
    </row>
    <row r="144">
      <c r="A144" s="4" t="inlineStr">
        <is>
          <t>Revenue</t>
        </is>
      </c>
      <c r="B144" s="6" t="n">
        <v>615004</v>
      </c>
    </row>
    <row r="145">
      <c r="A145" s="4" t="inlineStr">
        <is>
          <t>Profit/Loss After Tax</t>
        </is>
      </c>
      <c r="B145" s="5" t="n">
        <v>37154</v>
      </c>
    </row>
    <row r="146">
      <c r="A146" s="4" t="inlineStr">
        <is>
          <t>Total Equity</t>
        </is>
      </c>
      <c r="B146" s="6" t="n">
        <v>265312</v>
      </c>
    </row>
    <row r="147">
      <c r="A147" s="4" t="inlineStr">
        <is>
          <t>Number of Employees | employee</t>
        </is>
      </c>
      <c r="B147" s="5" t="n">
        <v>750</v>
      </c>
    </row>
    <row r="148">
      <c r="A148" s="4" t="inlineStr">
        <is>
          <t>SAP Japan Co., Ltd., Tokyo, Japan</t>
        </is>
      </c>
    </row>
    <row r="149">
      <c r="A149" s="3" t="inlineStr">
        <is>
          <t>Subsidiaries</t>
        </is>
      </c>
    </row>
    <row r="150">
      <c r="A150" s="4" t="inlineStr">
        <is>
          <t>Ownership</t>
        </is>
      </c>
      <c r="B150" s="4" t="inlineStr">
        <is>
          <t>100.00%</t>
        </is>
      </c>
    </row>
    <row r="151">
      <c r="A151" s="4" t="inlineStr">
        <is>
          <t>Revenue</t>
        </is>
      </c>
      <c r="B151" s="6" t="n">
        <v>1251106</v>
      </c>
    </row>
    <row r="152">
      <c r="A152" s="4" t="inlineStr">
        <is>
          <t>Profit/Loss After Tax</t>
        </is>
      </c>
      <c r="B152" s="5" t="n">
        <v>138785</v>
      </c>
    </row>
    <row r="153">
      <c r="A153" s="4" t="inlineStr">
        <is>
          <t>Total Equity</t>
        </is>
      </c>
      <c r="B153" s="6" t="n">
        <v>458761</v>
      </c>
    </row>
    <row r="154">
      <c r="A154" s="4" t="inlineStr">
        <is>
          <t>Number of Employees | employee</t>
        </is>
      </c>
      <c r="B154" s="5" t="n">
        <v>1318</v>
      </c>
    </row>
    <row r="155">
      <c r="A155" s="4" t="inlineStr">
        <is>
          <t>SAP Labs Bulgaria EOOD, Sofia, Bulgaria</t>
        </is>
      </c>
    </row>
    <row r="156">
      <c r="A156" s="3" t="inlineStr">
        <is>
          <t>Subsidiaries</t>
        </is>
      </c>
    </row>
    <row r="157">
      <c r="A157" s="4" t="inlineStr">
        <is>
          <t>Ownership</t>
        </is>
      </c>
      <c r="B157" s="4" t="inlineStr">
        <is>
          <t>100.00%</t>
        </is>
      </c>
    </row>
    <row r="158">
      <c r="A158" s="4" t="inlineStr">
        <is>
          <t>Revenue</t>
        </is>
      </c>
      <c r="B158" s="6" t="n">
        <v>78971</v>
      </c>
    </row>
    <row r="159">
      <c r="A159" s="4" t="inlineStr">
        <is>
          <t>Profit/Loss After Tax</t>
        </is>
      </c>
      <c r="B159" s="5" t="n">
        <v>3321</v>
      </c>
    </row>
    <row r="160">
      <c r="A160" s="4" t="inlineStr">
        <is>
          <t>Total Equity</t>
        </is>
      </c>
      <c r="B160" s="6" t="n">
        <v>21544</v>
      </c>
    </row>
    <row r="161">
      <c r="A161" s="4" t="inlineStr">
        <is>
          <t>Number of Employees | employee</t>
        </is>
      </c>
      <c r="B161" s="5" t="n">
        <v>1125</v>
      </c>
    </row>
    <row r="162">
      <c r="A162" s="4" t="inlineStr">
        <is>
          <t>SAP Labs India Private Limited, Bangalore, India</t>
        </is>
      </c>
    </row>
    <row r="163">
      <c r="A163" s="3" t="inlineStr">
        <is>
          <t>Subsidiaries</t>
        </is>
      </c>
    </row>
    <row r="164">
      <c r="A164" s="4" t="inlineStr">
        <is>
          <t>Ownership</t>
        </is>
      </c>
      <c r="B164" s="4" t="inlineStr">
        <is>
          <t>100.00%</t>
        </is>
      </c>
    </row>
    <row r="165">
      <c r="A165" s="4" t="inlineStr">
        <is>
          <t>Revenue</t>
        </is>
      </c>
      <c r="B165" s="6" t="n">
        <v>628073</v>
      </c>
    </row>
    <row r="166">
      <c r="A166" s="4" t="inlineStr">
        <is>
          <t>Profit/Loss After Tax</t>
        </is>
      </c>
      <c r="B166" s="5" t="n">
        <v>60855</v>
      </c>
    </row>
    <row r="167">
      <c r="A167" s="4" t="inlineStr">
        <is>
          <t>Total Equity</t>
        </is>
      </c>
      <c r="B167" s="6" t="n">
        <v>205586</v>
      </c>
    </row>
    <row r="168">
      <c r="A168" s="4" t="inlineStr">
        <is>
          <t>Number of Employees | employee</t>
        </is>
      </c>
      <c r="B168" s="5" t="n">
        <v>9882</v>
      </c>
    </row>
    <row r="169">
      <c r="A169" s="4" t="inlineStr">
        <is>
          <t>SAP Labs, LLC, Palo Alto, CA, United States</t>
        </is>
      </c>
    </row>
    <row r="170">
      <c r="A170" s="3" t="inlineStr">
        <is>
          <t>Subsidiaries</t>
        </is>
      </c>
    </row>
    <row r="171">
      <c r="A171" s="4" t="inlineStr">
        <is>
          <t>Ownership</t>
        </is>
      </c>
      <c r="B171" s="4" t="inlineStr">
        <is>
          <t>100.00%</t>
        </is>
      </c>
    </row>
    <row r="172">
      <c r="A172" s="4" t="inlineStr">
        <is>
          <t>Revenue</t>
        </is>
      </c>
      <c r="B172" s="6" t="n">
        <v>575665</v>
      </c>
    </row>
    <row r="173">
      <c r="A173" s="4" t="inlineStr">
        <is>
          <t>Profit/Loss After Tax</t>
        </is>
      </c>
      <c r="B173" s="5" t="n">
        <v>159933</v>
      </c>
    </row>
    <row r="174">
      <c r="A174" s="4" t="inlineStr">
        <is>
          <t>Total Equity</t>
        </is>
      </c>
      <c r="B174" s="6" t="n">
        <v>608787</v>
      </c>
    </row>
    <row r="175">
      <c r="A175" s="4" t="inlineStr">
        <is>
          <t>Number of Employees | employee</t>
        </is>
      </c>
      <c r="B175" s="5" t="n">
        <v>1893</v>
      </c>
    </row>
    <row r="176">
      <c r="A176" s="4" t="inlineStr">
        <is>
          <t>SAP Mexico S.A. de C.V., Mexico City, Mexico</t>
        </is>
      </c>
    </row>
    <row r="177">
      <c r="A177" s="3" t="inlineStr">
        <is>
          <t>Subsidiaries</t>
        </is>
      </c>
    </row>
    <row r="178">
      <c r="A178" s="4" t="inlineStr">
        <is>
          <t>Ownership</t>
        </is>
      </c>
      <c r="B178" s="4" t="inlineStr">
        <is>
          <t>100.00%</t>
        </is>
      </c>
    </row>
    <row r="179">
      <c r="A179" s="4" t="inlineStr">
        <is>
          <t>Revenue</t>
        </is>
      </c>
      <c r="B179" s="6" t="n">
        <v>415025</v>
      </c>
    </row>
    <row r="180">
      <c r="A180" s="4" t="inlineStr">
        <is>
          <t>Profit/Loss After Tax</t>
        </is>
      </c>
      <c r="B180" s="5" t="n">
        <v>26097</v>
      </c>
    </row>
    <row r="181">
      <c r="A181" s="4" t="inlineStr">
        <is>
          <t>Total Equity</t>
        </is>
      </c>
      <c r="B181" s="6" t="n">
        <v>111265</v>
      </c>
    </row>
    <row r="182">
      <c r="A182" s="4" t="inlineStr">
        <is>
          <t>Number of Employees | employee</t>
        </is>
      </c>
      <c r="B182" s="5" t="n">
        <v>964</v>
      </c>
    </row>
    <row r="183">
      <c r="A183" s="4" t="inlineStr">
        <is>
          <t>SAP National Security Services, Inc., Newtown Square, PA, United States</t>
        </is>
      </c>
    </row>
    <row r="184">
      <c r="A184" s="3" t="inlineStr">
        <is>
          <t>Subsidiaries</t>
        </is>
      </c>
    </row>
    <row r="185">
      <c r="A185" s="4" t="inlineStr">
        <is>
          <t>Ownership</t>
        </is>
      </c>
      <c r="B185" s="4" t="inlineStr">
        <is>
          <t>100.00%</t>
        </is>
      </c>
    </row>
    <row r="186">
      <c r="A186" s="4" t="inlineStr">
        <is>
          <t>Revenue</t>
        </is>
      </c>
      <c r="B186" s="6" t="n">
        <v>858772</v>
      </c>
    </row>
    <row r="187">
      <c r="A187" s="4" t="inlineStr">
        <is>
          <t>Profit/Loss After Tax</t>
        </is>
      </c>
      <c r="B187" s="5" t="n">
        <v>127178</v>
      </c>
    </row>
    <row r="188">
      <c r="A188" s="4" t="inlineStr">
        <is>
          <t>Total Equity</t>
        </is>
      </c>
      <c r="B188" s="6" t="n">
        <v>651935</v>
      </c>
    </row>
    <row r="189">
      <c r="A189" s="4" t="inlineStr">
        <is>
          <t>Number of Employees | employee</t>
        </is>
      </c>
      <c r="B189" s="5" t="n">
        <v>636</v>
      </c>
    </row>
    <row r="190">
      <c r="A190" s="4" t="inlineStr">
        <is>
          <t>SAP Nederland B.V., 's-Hertogenbosch, the Netherlands</t>
        </is>
      </c>
    </row>
    <row r="191">
      <c r="A191" s="3" t="inlineStr">
        <is>
          <t>Subsidiaries</t>
        </is>
      </c>
    </row>
    <row r="192">
      <c r="A192" s="4" t="inlineStr">
        <is>
          <t>Ownership</t>
        </is>
      </c>
      <c r="B192" s="4" t="inlineStr">
        <is>
          <t>100.00%</t>
        </is>
      </c>
    </row>
    <row r="193">
      <c r="A193" s="4" t="inlineStr">
        <is>
          <t>Revenue</t>
        </is>
      </c>
      <c r="B193" s="6" t="n">
        <v>708927</v>
      </c>
    </row>
    <row r="194">
      <c r="A194" s="4" t="inlineStr">
        <is>
          <t>Profit/Loss After Tax</t>
        </is>
      </c>
      <c r="B194" s="5" t="n">
        <v>208699</v>
      </c>
    </row>
    <row r="195">
      <c r="A195" s="4" t="inlineStr">
        <is>
          <t>Total Equity</t>
        </is>
      </c>
      <c r="B195" s="6" t="n">
        <v>443701</v>
      </c>
    </row>
    <row r="196">
      <c r="A196" s="4" t="inlineStr">
        <is>
          <t>Number of Employees | employee</t>
        </is>
      </c>
      <c r="B196" s="5" t="n">
        <v>610</v>
      </c>
    </row>
    <row r="197">
      <c r="A197" s="4" t="inlineStr">
        <is>
          <t>SAP Service and Support Centre (Ireland) Limited, Dublin, Ireland</t>
        </is>
      </c>
    </row>
    <row r="198">
      <c r="A198" s="3" t="inlineStr">
        <is>
          <t>Subsidiaries</t>
        </is>
      </c>
    </row>
    <row r="199">
      <c r="A199" s="4" t="inlineStr">
        <is>
          <t>Ownership</t>
        </is>
      </c>
      <c r="B199" s="4" t="inlineStr">
        <is>
          <t>100.00%</t>
        </is>
      </c>
    </row>
    <row r="200">
      <c r="A200" s="4" t="inlineStr">
        <is>
          <t>Revenue</t>
        </is>
      </c>
      <c r="B200" s="6" t="n">
        <v>209533</v>
      </c>
    </row>
    <row r="201">
      <c r="A201" s="4" t="inlineStr">
        <is>
          <t>Profit/Loss After Tax</t>
        </is>
      </c>
      <c r="B201" s="5" t="n">
        <v>14186</v>
      </c>
    </row>
    <row r="202">
      <c r="A202" s="4" t="inlineStr">
        <is>
          <t>Total Equity</t>
        </is>
      </c>
      <c r="B202" s="6" t="n">
        <v>50793</v>
      </c>
    </row>
    <row r="203">
      <c r="A203" s="4" t="inlineStr">
        <is>
          <t>Number of Employees | employee</t>
        </is>
      </c>
      <c r="B203" s="5" t="n">
        <v>1705</v>
      </c>
    </row>
    <row r="204">
      <c r="A204" s="4" t="inlineStr">
        <is>
          <t>SAP Services s.r.o., Prague, Czech Republic</t>
        </is>
      </c>
    </row>
    <row r="205">
      <c r="A205" s="3" t="inlineStr">
        <is>
          <t>Subsidiaries</t>
        </is>
      </c>
    </row>
    <row r="206">
      <c r="A206" s="4" t="inlineStr">
        <is>
          <t>Ownership</t>
        </is>
      </c>
      <c r="B206" s="4" t="inlineStr">
        <is>
          <t>100.00%</t>
        </is>
      </c>
    </row>
    <row r="207">
      <c r="A207" s="4" t="inlineStr">
        <is>
          <t>Revenue</t>
        </is>
      </c>
      <c r="B207" s="6" t="n">
        <v>83428</v>
      </c>
    </row>
    <row r="208">
      <c r="A208" s="4" t="inlineStr">
        <is>
          <t>Profit/Loss After Tax</t>
        </is>
      </c>
      <c r="B208" s="5" t="n">
        <v>2074</v>
      </c>
    </row>
    <row r="209">
      <c r="A209" s="4" t="inlineStr">
        <is>
          <t>Total Equity</t>
        </is>
      </c>
      <c r="B209" s="6" t="n">
        <v>15285</v>
      </c>
    </row>
    <row r="210">
      <c r="A210" s="4" t="inlineStr">
        <is>
          <t>Number of Employees | employee</t>
        </is>
      </c>
      <c r="B210" s="5" t="n">
        <v>1191</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7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ope of Consolidation, Subsidiaries and Other Equity Investments - Other Subsidiaries (Details)</t>
        </is>
      </c>
      <c r="B1" s="2" t="inlineStr">
        <is>
          <t>Nov. 11, 2021</t>
        </is>
      </c>
      <c r="C1" s="2" t="inlineStr">
        <is>
          <t>Oct. 01, 2021</t>
        </is>
      </c>
      <c r="D1" s="2" t="inlineStr">
        <is>
          <t>Dec. 31, 2021</t>
        </is>
      </c>
    </row>
    <row r="2">
      <c r="A2" s="4" t="inlineStr">
        <is>
          <t>"SAP Kazakhstan" LLP, Almaty, Kazakhstan</t>
        </is>
      </c>
    </row>
    <row r="3">
      <c r="A3" s="3" t="inlineStr">
        <is>
          <t>SUBSIDIARIES</t>
        </is>
      </c>
    </row>
    <row r="4">
      <c r="A4" s="4" t="inlineStr">
        <is>
          <t>Ownership</t>
        </is>
      </c>
      <c r="D4" s="4" t="inlineStr">
        <is>
          <t>100.00%</t>
        </is>
      </c>
    </row>
    <row r="5">
      <c r="A5" s="4" t="inlineStr">
        <is>
          <t>110405, Inc., Newtown Square, PA, United States</t>
        </is>
      </c>
    </row>
    <row r="6">
      <c r="A6" s="3" t="inlineStr">
        <is>
          <t>SUBSIDIARIES</t>
        </is>
      </c>
    </row>
    <row r="7">
      <c r="A7" s="4" t="inlineStr">
        <is>
          <t>Ownership</t>
        </is>
      </c>
      <c r="D7" s="4" t="inlineStr">
        <is>
          <t>100.00%</t>
        </is>
      </c>
    </row>
    <row r="8">
      <c r="A8" s="4" t="inlineStr">
        <is>
          <t>Abakus Ukraine Limited Liability Company, Kiev, Ukraine</t>
        </is>
      </c>
    </row>
    <row r="9">
      <c r="A9" s="3" t="inlineStr">
        <is>
          <t>SUBSIDIARIES</t>
        </is>
      </c>
    </row>
    <row r="10">
      <c r="A10" s="4" t="inlineStr">
        <is>
          <t>Ownership</t>
        </is>
      </c>
      <c r="D10" s="4" t="inlineStr">
        <is>
          <t>100.00%</t>
        </is>
      </c>
    </row>
    <row r="11">
      <c r="A11" s="4" t="inlineStr">
        <is>
          <t>Ambin Properties (Proprietary) Limited, Johannesburg, South Africa</t>
        </is>
      </c>
    </row>
    <row r="12">
      <c r="A12" s="3" t="inlineStr">
        <is>
          <t>SUBSIDIARIES</t>
        </is>
      </c>
    </row>
    <row r="13">
      <c r="A13" s="4" t="inlineStr">
        <is>
          <t>Ownership</t>
        </is>
      </c>
      <c r="D13" s="4" t="inlineStr">
        <is>
          <t>100.00%</t>
        </is>
      </c>
    </row>
    <row r="14">
      <c r="A14" s="4" t="inlineStr">
        <is>
          <t>Apex Expert Solutions LLC, Chantilly, VA, United States</t>
        </is>
      </c>
    </row>
    <row r="15">
      <c r="A15" s="3" t="inlineStr">
        <is>
          <t>SUBSIDIARIES</t>
        </is>
      </c>
    </row>
    <row r="16">
      <c r="A16" s="4" t="inlineStr">
        <is>
          <t>Ownership</t>
        </is>
      </c>
      <c r="D16" s="4" t="inlineStr">
        <is>
          <t>100.00%</t>
        </is>
      </c>
    </row>
    <row r="17">
      <c r="A17" s="4" t="inlineStr">
        <is>
          <t>AppGyver Inc., Indianapolis, IN, United States</t>
        </is>
      </c>
    </row>
    <row r="18">
      <c r="A18" s="3" t="inlineStr">
        <is>
          <t>SUBSIDIARIES</t>
        </is>
      </c>
    </row>
    <row r="19">
      <c r="A19" s="4" t="inlineStr">
        <is>
          <t>Ownership</t>
        </is>
      </c>
      <c r="D19" s="4" t="inlineStr">
        <is>
          <t>100.00%</t>
        </is>
      </c>
    </row>
    <row r="20">
      <c r="A20" s="4" t="inlineStr">
        <is>
          <t>AppGyver Oy., Helsinky, Finland</t>
        </is>
      </c>
    </row>
    <row r="21">
      <c r="A21" s="3" t="inlineStr">
        <is>
          <t>SUBSIDIARIES</t>
        </is>
      </c>
    </row>
    <row r="22">
      <c r="A22" s="4" t="inlineStr">
        <is>
          <t>Ownership</t>
        </is>
      </c>
      <c r="D22" s="4" t="inlineStr">
        <is>
          <t>100.00%</t>
        </is>
      </c>
    </row>
    <row r="23">
      <c r="A23" s="4" t="inlineStr">
        <is>
          <t>Ariba Czech s.r.o., Prague, Czech Republic</t>
        </is>
      </c>
    </row>
    <row r="24">
      <c r="A24" s="3" t="inlineStr">
        <is>
          <t>SUBSIDIARIES</t>
        </is>
      </c>
    </row>
    <row r="25">
      <c r="A25" s="4" t="inlineStr">
        <is>
          <t>Ownership</t>
        </is>
      </c>
      <c r="D25" s="4" t="inlineStr">
        <is>
          <t>100.00%</t>
        </is>
      </c>
    </row>
    <row r="26">
      <c r="A26" s="4" t="inlineStr">
        <is>
          <t>Ariba India Private Limited, Gurugram, India</t>
        </is>
      </c>
    </row>
    <row r="27">
      <c r="A27" s="3" t="inlineStr">
        <is>
          <t>SUBSIDIARIES</t>
        </is>
      </c>
    </row>
    <row r="28">
      <c r="A28" s="4" t="inlineStr">
        <is>
          <t>Ownership</t>
        </is>
      </c>
      <c r="D28" s="4" t="inlineStr">
        <is>
          <t>100.00%</t>
        </is>
      </c>
    </row>
    <row r="29">
      <c r="A29" s="4" t="inlineStr">
        <is>
          <t>Ariba International Holdings, Inc., Wilmington, DE, United States</t>
        </is>
      </c>
    </row>
    <row r="30">
      <c r="A30" s="3" t="inlineStr">
        <is>
          <t>SUBSIDIARIES</t>
        </is>
      </c>
    </row>
    <row r="31">
      <c r="A31" s="4" t="inlineStr">
        <is>
          <t>Ownership</t>
        </is>
      </c>
      <c r="D31" s="4" t="inlineStr">
        <is>
          <t>100.00%</t>
        </is>
      </c>
    </row>
    <row r="32">
      <c r="A32" s="4" t="inlineStr">
        <is>
          <t>Ariba International Singapore Pte. Ltd., Singapore, Singapore</t>
        </is>
      </c>
    </row>
    <row r="33">
      <c r="A33" s="3" t="inlineStr">
        <is>
          <t>SUBSIDIARIES</t>
        </is>
      </c>
    </row>
    <row r="34">
      <c r="A34" s="4" t="inlineStr">
        <is>
          <t>Ownership</t>
        </is>
      </c>
      <c r="D34" s="4" t="inlineStr">
        <is>
          <t>100.00%</t>
        </is>
      </c>
    </row>
    <row r="35">
      <c r="A35" s="4" t="inlineStr">
        <is>
          <t>Ariba International, Inc., Wilmington, DE, United States</t>
        </is>
      </c>
    </row>
    <row r="36">
      <c r="A36" s="3" t="inlineStr">
        <is>
          <t>SUBSIDIARIES</t>
        </is>
      </c>
    </row>
    <row r="37">
      <c r="A37" s="4" t="inlineStr">
        <is>
          <t>Ownership</t>
        </is>
      </c>
      <c r="D37" s="4" t="inlineStr">
        <is>
          <t>100.00%</t>
        </is>
      </c>
    </row>
    <row r="38">
      <c r="A38" s="4" t="inlineStr">
        <is>
          <t>Ariba Slovak Republic s.r.o., Kosice, Slovakia</t>
        </is>
      </c>
    </row>
    <row r="39">
      <c r="A39" s="3" t="inlineStr">
        <is>
          <t>SUBSIDIARIES</t>
        </is>
      </c>
    </row>
    <row r="40">
      <c r="A40" s="4" t="inlineStr">
        <is>
          <t>Ownership</t>
        </is>
      </c>
      <c r="D40" s="4" t="inlineStr">
        <is>
          <t>100.00%</t>
        </is>
      </c>
    </row>
    <row r="41">
      <c r="A41" s="4" t="inlineStr">
        <is>
          <t>Ariba Software Technology Services (Shanghai) Co., Ltd., Shanghai, China</t>
        </is>
      </c>
    </row>
    <row r="42">
      <c r="A42" s="3" t="inlineStr">
        <is>
          <t>SUBSIDIARIES</t>
        </is>
      </c>
    </row>
    <row r="43">
      <c r="A43" s="4" t="inlineStr">
        <is>
          <t>Ownership</t>
        </is>
      </c>
      <c r="D43" s="4" t="inlineStr">
        <is>
          <t>100.00%</t>
        </is>
      </c>
    </row>
    <row r="44">
      <c r="A44" s="4" t="inlineStr">
        <is>
          <t>Ariba Technologies Netherlands B.V., 's-Hertogenbosch, the Netherlands</t>
        </is>
      </c>
    </row>
    <row r="45">
      <c r="A45" s="3" t="inlineStr">
        <is>
          <t>SUBSIDIARIES</t>
        </is>
      </c>
    </row>
    <row r="46">
      <c r="A46" s="4" t="inlineStr">
        <is>
          <t>Ownership</t>
        </is>
      </c>
      <c r="D46" s="4" t="inlineStr">
        <is>
          <t>100.00%</t>
        </is>
      </c>
    </row>
    <row r="47">
      <c r="A47" s="4" t="inlineStr">
        <is>
          <t>Business Objects Holding B.V., 's-Hertogenbosch, the Netherlands</t>
        </is>
      </c>
    </row>
    <row r="48">
      <c r="A48" s="3" t="inlineStr">
        <is>
          <t>SUBSIDIARIES</t>
        </is>
      </c>
    </row>
    <row r="49">
      <c r="A49" s="4" t="inlineStr">
        <is>
          <t>Ownership</t>
        </is>
      </c>
      <c r="D49" s="4" t="inlineStr">
        <is>
          <t>100.00%</t>
        </is>
      </c>
    </row>
    <row r="50">
      <c r="A50" s="4" t="inlineStr">
        <is>
          <t>Business Objects Option LLC, Wilmington, DE, United States</t>
        </is>
      </c>
    </row>
    <row r="51">
      <c r="A51" s="3" t="inlineStr">
        <is>
          <t>SUBSIDIARIES</t>
        </is>
      </c>
    </row>
    <row r="52">
      <c r="A52" s="4" t="inlineStr">
        <is>
          <t>Ownership</t>
        </is>
      </c>
      <c r="D52" s="4" t="inlineStr">
        <is>
          <t>100.00%</t>
        </is>
      </c>
    </row>
    <row r="53">
      <c r="A53" s="4" t="inlineStr">
        <is>
          <t>Business Objects Software Limited, Dublin, Ireland</t>
        </is>
      </c>
    </row>
    <row r="54">
      <c r="A54" s="3" t="inlineStr">
        <is>
          <t>SUBSIDIARIES</t>
        </is>
      </c>
    </row>
    <row r="55">
      <c r="A55" s="4" t="inlineStr">
        <is>
          <t>Ownership</t>
        </is>
      </c>
      <c r="D55" s="4" t="inlineStr">
        <is>
          <t>100.00%</t>
        </is>
      </c>
    </row>
    <row r="56">
      <c r="A56" s="4" t="inlineStr">
        <is>
          <t>Callidus Software Inc., San Ramon, CA, United States</t>
        </is>
      </c>
    </row>
    <row r="57">
      <c r="A57" s="3" t="inlineStr">
        <is>
          <t>SUBSIDIARIES</t>
        </is>
      </c>
    </row>
    <row r="58">
      <c r="A58" s="4" t="inlineStr">
        <is>
          <t>Ownership</t>
        </is>
      </c>
      <c r="D58" s="4" t="inlineStr">
        <is>
          <t>100.00%</t>
        </is>
      </c>
    </row>
    <row r="59">
      <c r="A59" s="4" t="inlineStr">
        <is>
          <t>Callidus Software Ltd., Feltham, United Kingdom</t>
        </is>
      </c>
    </row>
    <row r="60">
      <c r="A60" s="3" t="inlineStr">
        <is>
          <t>SUBSIDIARIES</t>
        </is>
      </c>
    </row>
    <row r="61">
      <c r="A61" s="4" t="inlineStr">
        <is>
          <t>Ownership</t>
        </is>
      </c>
      <c r="D61" s="4" t="inlineStr">
        <is>
          <t>100.00%</t>
        </is>
      </c>
    </row>
    <row r="62">
      <c r="A62" s="4" t="inlineStr">
        <is>
          <t>Callidus Software Pty. Ltd., Sydney, Australia</t>
        </is>
      </c>
    </row>
    <row r="63">
      <c r="A63" s="3" t="inlineStr">
        <is>
          <t>SUBSIDIARIES</t>
        </is>
      </c>
    </row>
    <row r="64">
      <c r="A64" s="4" t="inlineStr">
        <is>
          <t>Ownership</t>
        </is>
      </c>
      <c r="D64" s="4" t="inlineStr">
        <is>
          <t>100.00%</t>
        </is>
      </c>
    </row>
    <row r="65">
      <c r="A65" s="4" t="inlineStr">
        <is>
          <t>CallidusCloud (India) Pvt. Ltd., Hyderabad, India</t>
        </is>
      </c>
    </row>
    <row r="66">
      <c r="A66" s="3" t="inlineStr">
        <is>
          <t>SUBSIDIARIES</t>
        </is>
      </c>
    </row>
    <row r="67">
      <c r="A67" s="4" t="inlineStr">
        <is>
          <t>Ownership</t>
        </is>
      </c>
      <c r="D67" s="4" t="inlineStr">
        <is>
          <t>100.00%</t>
        </is>
      </c>
    </row>
    <row r="68">
      <c r="A68" s="4" t="inlineStr">
        <is>
          <t>CallidusCloud (Malaysia) Sdn. Bhd., Kuala Lumpur, Malaysia</t>
        </is>
      </c>
    </row>
    <row r="69">
      <c r="A69" s="3" t="inlineStr">
        <is>
          <t>SUBSIDIARIES</t>
        </is>
      </c>
    </row>
    <row r="70">
      <c r="A70" s="4" t="inlineStr">
        <is>
          <t>Ownership</t>
        </is>
      </c>
      <c r="D70" s="4" t="inlineStr">
        <is>
          <t>100.00%</t>
        </is>
      </c>
    </row>
    <row r="71">
      <c r="A71" s="4" t="inlineStr">
        <is>
          <t>CallidusCloud Holdings Pty. Ltd., Sydney, Australia</t>
        </is>
      </c>
    </row>
    <row r="72">
      <c r="A72" s="3" t="inlineStr">
        <is>
          <t>SUBSIDIARIES</t>
        </is>
      </c>
    </row>
    <row r="73">
      <c r="A73" s="4" t="inlineStr">
        <is>
          <t>Ownership</t>
        </is>
      </c>
      <c r="D73" s="4" t="inlineStr">
        <is>
          <t>100.00%</t>
        </is>
      </c>
    </row>
    <row r="74">
      <c r="A74" s="4" t="inlineStr">
        <is>
          <t>CallidusCloud Pty. Ltd., Sydney, Australia</t>
        </is>
      </c>
    </row>
    <row r="75">
      <c r="A75" s="3" t="inlineStr">
        <is>
          <t>SUBSIDIARIES</t>
        </is>
      </c>
    </row>
    <row r="76">
      <c r="A76" s="4" t="inlineStr">
        <is>
          <t>Ownership</t>
        </is>
      </c>
      <c r="D76" s="4" t="inlineStr">
        <is>
          <t>100.00%</t>
        </is>
      </c>
    </row>
    <row r="77">
      <c r="A77" s="4" t="inlineStr">
        <is>
          <t>Christie Partners Holding C.V., Utrecht, the Netherlands</t>
        </is>
      </c>
    </row>
    <row r="78">
      <c r="A78" s="3" t="inlineStr">
        <is>
          <t>SUBSIDIARIES</t>
        </is>
      </c>
    </row>
    <row r="79">
      <c r="A79" s="4" t="inlineStr">
        <is>
          <t>Ownership</t>
        </is>
      </c>
      <c r="D79" s="4" t="inlineStr">
        <is>
          <t>100.00%</t>
        </is>
      </c>
    </row>
    <row r="80">
      <c r="A80" s="4" t="inlineStr">
        <is>
          <t>Clarabridge Netherlands B.V., Amsterdam, the Netherlands</t>
        </is>
      </c>
    </row>
    <row r="81">
      <c r="A81" s="3" t="inlineStr">
        <is>
          <t>SUBSIDIARIES</t>
        </is>
      </c>
    </row>
    <row r="82">
      <c r="A82" s="4" t="inlineStr">
        <is>
          <t>Ownership</t>
        </is>
      </c>
      <c r="D82" s="4" t="inlineStr">
        <is>
          <t>100.00%</t>
        </is>
      </c>
    </row>
    <row r="83">
      <c r="A83" s="4" t="inlineStr">
        <is>
          <t>Clarabridge UK Ltd, London, United Kingdom</t>
        </is>
      </c>
    </row>
    <row r="84">
      <c r="A84" s="3" t="inlineStr">
        <is>
          <t>SUBSIDIARIES</t>
        </is>
      </c>
    </row>
    <row r="85">
      <c r="A85" s="4" t="inlineStr">
        <is>
          <t>Ownership</t>
        </is>
      </c>
      <c r="D85" s="4" t="inlineStr">
        <is>
          <t>100.00%</t>
        </is>
      </c>
    </row>
    <row r="86">
      <c r="A86" s="4" t="inlineStr">
        <is>
          <t>Clarabridge, Inc., Reston, VA, United States</t>
        </is>
      </c>
    </row>
    <row r="87">
      <c r="A87" s="3" t="inlineStr">
        <is>
          <t>SUBSIDIARIES</t>
        </is>
      </c>
    </row>
    <row r="88">
      <c r="A88" s="4" t="inlineStr">
        <is>
          <t>Ownership</t>
        </is>
      </c>
      <c r="D88" s="4" t="inlineStr">
        <is>
          <t>100.00%</t>
        </is>
      </c>
    </row>
    <row r="89">
      <c r="A89" s="4" t="inlineStr">
        <is>
          <t>C-Learning Pty. Ltd., Sydney, Australia</t>
        </is>
      </c>
    </row>
    <row r="90">
      <c r="A90" s="3" t="inlineStr">
        <is>
          <t>SUBSIDIARIES</t>
        </is>
      </c>
    </row>
    <row r="91">
      <c r="A91" s="4" t="inlineStr">
        <is>
          <t>Ownership</t>
        </is>
      </c>
      <c r="D91" s="4" t="inlineStr">
        <is>
          <t>100.00%</t>
        </is>
      </c>
    </row>
    <row r="92">
      <c r="A92" s="4" t="inlineStr">
        <is>
          <t>ClearTrip Inc. (Mauritius), Ebene, Mauritius</t>
        </is>
      </c>
    </row>
    <row r="93">
      <c r="A93" s="3" t="inlineStr">
        <is>
          <t>SUBSIDIARIES</t>
        </is>
      </c>
    </row>
    <row r="94">
      <c r="A94" s="4" t="inlineStr">
        <is>
          <t>Ownership</t>
        </is>
      </c>
      <c r="D94" s="4" t="inlineStr">
        <is>
          <t>100.00%</t>
        </is>
      </c>
    </row>
    <row r="95">
      <c r="A95" s="4" t="inlineStr">
        <is>
          <t>ClearTrip Inc., George Town, Cayman Islands</t>
        </is>
      </c>
    </row>
    <row r="96">
      <c r="A96" s="3" t="inlineStr">
        <is>
          <t>SUBSIDIARIES</t>
        </is>
      </c>
    </row>
    <row r="97">
      <c r="A97" s="4" t="inlineStr">
        <is>
          <t>Ownership</t>
        </is>
      </c>
      <c r="D97" s="4" t="inlineStr">
        <is>
          <t>57.00%</t>
        </is>
      </c>
    </row>
    <row r="98">
      <c r="A98" s="4" t="inlineStr">
        <is>
          <t>Clicktools Limited, Feltham, United Kingdom</t>
        </is>
      </c>
    </row>
    <row r="99">
      <c r="A99" s="3" t="inlineStr">
        <is>
          <t>SUBSIDIARIES</t>
        </is>
      </c>
    </row>
    <row r="100">
      <c r="A100" s="4" t="inlineStr">
        <is>
          <t>Ownership</t>
        </is>
      </c>
      <c r="D100" s="4" t="inlineStr">
        <is>
          <t>100.00%</t>
        </is>
      </c>
    </row>
    <row r="101">
      <c r="A101" s="4" t="inlineStr">
        <is>
          <t>CNQR Operations Mexico S. de. R.L. de. C.V., San Pedro Garza Garcia, Mexico</t>
        </is>
      </c>
    </row>
    <row r="102">
      <c r="A102" s="3" t="inlineStr">
        <is>
          <t>SUBSIDIARIES</t>
        </is>
      </c>
    </row>
    <row r="103">
      <c r="A103" s="4" t="inlineStr">
        <is>
          <t>Ownership</t>
        </is>
      </c>
      <c r="D103" s="4" t="inlineStr">
        <is>
          <t>100.00%</t>
        </is>
      </c>
    </row>
    <row r="104">
      <c r="A104" s="4" t="inlineStr">
        <is>
          <t>Concur (Canada), Inc., Toronto, Canada</t>
        </is>
      </c>
    </row>
    <row r="105">
      <c r="A105" s="3" t="inlineStr">
        <is>
          <t>SUBSIDIARIES</t>
        </is>
      </c>
    </row>
    <row r="106">
      <c r="A106" s="4" t="inlineStr">
        <is>
          <t>Ownership</t>
        </is>
      </c>
      <c r="D106" s="4" t="inlineStr">
        <is>
          <t>100.00%</t>
        </is>
      </c>
    </row>
    <row r="107">
      <c r="A107" s="4" t="inlineStr">
        <is>
          <t>Concur Czech (s.r.o.), Prague, Czech Republic</t>
        </is>
      </c>
    </row>
    <row r="108">
      <c r="A108" s="3" t="inlineStr">
        <is>
          <t>SUBSIDIARIES</t>
        </is>
      </c>
    </row>
    <row r="109">
      <c r="A109" s="4" t="inlineStr">
        <is>
          <t>Ownership</t>
        </is>
      </c>
      <c r="D109" s="4" t="inlineStr">
        <is>
          <t>100.00%</t>
        </is>
      </c>
    </row>
    <row r="110">
      <c r="A110" s="4" t="inlineStr">
        <is>
          <t>Concur (France) S.A.S., Levallois-Perret, France</t>
        </is>
      </c>
    </row>
    <row r="111">
      <c r="A111" s="3" t="inlineStr">
        <is>
          <t>SUBSIDIARIES</t>
        </is>
      </c>
    </row>
    <row r="112">
      <c r="A112" s="4" t="inlineStr">
        <is>
          <t>Ownership</t>
        </is>
      </c>
      <c r="D112" s="4" t="inlineStr">
        <is>
          <t>100.00%</t>
        </is>
      </c>
    </row>
    <row r="113">
      <c r="A113" s="4" t="inlineStr">
        <is>
          <t>Concur (Germany) GmbH, Frankfurt am Main, Germany</t>
        </is>
      </c>
    </row>
    <row r="114">
      <c r="A114" s="3" t="inlineStr">
        <is>
          <t>SUBSIDIARIES</t>
        </is>
      </c>
    </row>
    <row r="115">
      <c r="A115" s="4" t="inlineStr">
        <is>
          <t>Ownership</t>
        </is>
      </c>
      <c r="D115" s="4" t="inlineStr">
        <is>
          <t>100.00%</t>
        </is>
      </c>
    </row>
    <row r="116">
      <c r="A116" s="4" t="inlineStr">
        <is>
          <t>Concur (Japan) Ltd., Bunkyo-ku, Japan</t>
        </is>
      </c>
    </row>
    <row r="117">
      <c r="A117" s="3" t="inlineStr">
        <is>
          <t>SUBSIDIARIES</t>
        </is>
      </c>
    </row>
    <row r="118">
      <c r="A118" s="4" t="inlineStr">
        <is>
          <t>Ownership</t>
        </is>
      </c>
      <c r="D118" s="4" t="inlineStr">
        <is>
          <t>97.00%</t>
        </is>
      </c>
    </row>
    <row r="119">
      <c r="A119" s="4" t="inlineStr">
        <is>
          <t>Concur (New Zealand) Limited, Wellington, New Zealand</t>
        </is>
      </c>
    </row>
    <row r="120">
      <c r="A120" s="3" t="inlineStr">
        <is>
          <t>SUBSIDIARIES</t>
        </is>
      </c>
    </row>
    <row r="121">
      <c r="A121" s="4" t="inlineStr">
        <is>
          <t>Ownership</t>
        </is>
      </c>
      <c r="D121" s="4" t="inlineStr">
        <is>
          <t>100.00%</t>
        </is>
      </c>
    </row>
    <row r="122">
      <c r="A122" s="4" t="inlineStr">
        <is>
          <t>Concur (Philippines) Inc., Makati City, Philippines</t>
        </is>
      </c>
    </row>
    <row r="123">
      <c r="A123" s="3" t="inlineStr">
        <is>
          <t>SUBSIDIARIES</t>
        </is>
      </c>
    </row>
    <row r="124">
      <c r="A124" s="4" t="inlineStr">
        <is>
          <t>Ownership</t>
        </is>
      </c>
      <c r="D124" s="4" t="inlineStr">
        <is>
          <t>100.00%</t>
        </is>
      </c>
    </row>
    <row r="125">
      <c r="A125" s="4" t="inlineStr">
        <is>
          <t>Concur (Switzerland) GmbH, Zurich, Switzerland</t>
        </is>
      </c>
    </row>
    <row r="126">
      <c r="A126" s="3" t="inlineStr">
        <is>
          <t>SUBSIDIARIES</t>
        </is>
      </c>
    </row>
    <row r="127">
      <c r="A127" s="4" t="inlineStr">
        <is>
          <t>Ownership</t>
        </is>
      </c>
      <c r="D127" s="4" t="inlineStr">
        <is>
          <t>100.00%</t>
        </is>
      </c>
    </row>
    <row r="128">
      <c r="A128" s="4" t="inlineStr">
        <is>
          <t>Concur Holdings (France) S.A.S., Levallois-Perret, France</t>
        </is>
      </c>
    </row>
    <row r="129">
      <c r="A129" s="3" t="inlineStr">
        <is>
          <t>SUBSIDIARIES</t>
        </is>
      </c>
    </row>
    <row r="130">
      <c r="A130" s="4" t="inlineStr">
        <is>
          <t>Ownership</t>
        </is>
      </c>
      <c r="D130" s="4" t="inlineStr">
        <is>
          <t>100.00%</t>
        </is>
      </c>
    </row>
    <row r="131">
      <c r="A131" s="4" t="inlineStr">
        <is>
          <t>Concur Holdings (Netherlands) B.V., 's-Hertogenbosch, the Netherlands</t>
        </is>
      </c>
    </row>
    <row r="132">
      <c r="A132" s="3" t="inlineStr">
        <is>
          <t>SUBSIDIARIES</t>
        </is>
      </c>
    </row>
    <row r="133">
      <c r="A133" s="4" t="inlineStr">
        <is>
          <t>Ownership</t>
        </is>
      </c>
      <c r="D133" s="4" t="inlineStr">
        <is>
          <t>100.00%</t>
        </is>
      </c>
    </row>
    <row r="134">
      <c r="A134" s="4" t="inlineStr">
        <is>
          <t>Concur Technologies (Australia) Pty. Limited, Sydney, Australia</t>
        </is>
      </c>
    </row>
    <row r="135">
      <c r="A135" s="3" t="inlineStr">
        <is>
          <t>SUBSIDIARIES</t>
        </is>
      </c>
    </row>
    <row r="136">
      <c r="A136" s="4" t="inlineStr">
        <is>
          <t>Ownership</t>
        </is>
      </c>
      <c r="D136" s="4" t="inlineStr">
        <is>
          <t>100.00%</t>
        </is>
      </c>
    </row>
    <row r="137">
      <c r="A137" s="4" t="inlineStr">
        <is>
          <t>Concur Technologies (Hong Kong) Limited, Hong Kong, China</t>
        </is>
      </c>
    </row>
    <row r="138">
      <c r="A138" s="3" t="inlineStr">
        <is>
          <t>SUBSIDIARIES</t>
        </is>
      </c>
    </row>
    <row r="139">
      <c r="A139" s="4" t="inlineStr">
        <is>
          <t>Ownership</t>
        </is>
      </c>
      <c r="D139" s="4" t="inlineStr">
        <is>
          <t>100.00%</t>
        </is>
      </c>
    </row>
    <row r="140">
      <c r="A140" s="4" t="inlineStr">
        <is>
          <t>Concur Technologies (India) Private Limited, Bangalore, India</t>
        </is>
      </c>
    </row>
    <row r="141">
      <c r="A141" s="3" t="inlineStr">
        <is>
          <t>SUBSIDIARIES</t>
        </is>
      </c>
    </row>
    <row r="142">
      <c r="A142" s="4" t="inlineStr">
        <is>
          <t>Ownership</t>
        </is>
      </c>
      <c r="D142" s="4" t="inlineStr">
        <is>
          <t>100.00%</t>
        </is>
      </c>
    </row>
    <row r="143">
      <c r="A143" s="4" t="inlineStr">
        <is>
          <t>Concur Technologies (Singapore) Pte. Ltd., Singapore, Singapore</t>
        </is>
      </c>
    </row>
    <row r="144">
      <c r="A144" s="3" t="inlineStr">
        <is>
          <t>SUBSIDIARIES</t>
        </is>
      </c>
    </row>
    <row r="145">
      <c r="A145" s="4" t="inlineStr">
        <is>
          <t>Ownership</t>
        </is>
      </c>
      <c r="D145" s="4" t="inlineStr">
        <is>
          <t>100.00%</t>
        </is>
      </c>
    </row>
    <row r="146">
      <c r="A146" s="4" t="inlineStr">
        <is>
          <t>Concur Technologies (UK) Limited, Feltham, United Kingdom</t>
        </is>
      </c>
    </row>
    <row r="147">
      <c r="A147" s="3" t="inlineStr">
        <is>
          <t>SUBSIDIARIES</t>
        </is>
      </c>
    </row>
    <row r="148">
      <c r="A148" s="4" t="inlineStr">
        <is>
          <t>Ownership</t>
        </is>
      </c>
      <c r="D148" s="4" t="inlineStr">
        <is>
          <t>100.00%</t>
        </is>
      </c>
    </row>
    <row r="149">
      <c r="A149" s="4" t="inlineStr">
        <is>
          <t>ConTgo Consulting Limited, Feltham, United Kingdom</t>
        </is>
      </c>
    </row>
    <row r="150">
      <c r="A150" s="3" t="inlineStr">
        <is>
          <t>SUBSIDIARIES</t>
        </is>
      </c>
    </row>
    <row r="151">
      <c r="A151" s="4" t="inlineStr">
        <is>
          <t>Ownership</t>
        </is>
      </c>
      <c r="D151" s="4" t="inlineStr">
        <is>
          <t>100.00%</t>
        </is>
      </c>
    </row>
    <row r="152">
      <c r="A152" s="4" t="inlineStr">
        <is>
          <t>ConTgo Limited, Feltham, United Kingdom</t>
        </is>
      </c>
    </row>
    <row r="153">
      <c r="A153" s="3" t="inlineStr">
        <is>
          <t>SUBSIDIARIES</t>
        </is>
      </c>
    </row>
    <row r="154">
      <c r="A154" s="4" t="inlineStr">
        <is>
          <t>Ownership</t>
        </is>
      </c>
      <c r="D154" s="4" t="inlineStr">
        <is>
          <t>100.00%</t>
        </is>
      </c>
    </row>
    <row r="155">
      <c r="A155" s="4" t="inlineStr">
        <is>
          <t>Crystal Decisions (UK) Limited, Feltham, United Kingdom</t>
        </is>
      </c>
    </row>
    <row r="156">
      <c r="A156" s="3" t="inlineStr">
        <is>
          <t>SUBSIDIARIES</t>
        </is>
      </c>
    </row>
    <row r="157">
      <c r="A157" s="4" t="inlineStr">
        <is>
          <t>Ownership</t>
        </is>
      </c>
      <c r="D157" s="4" t="inlineStr">
        <is>
          <t>100.00%</t>
        </is>
      </c>
    </row>
    <row r="158">
      <c r="A158" s="4" t="inlineStr">
        <is>
          <t>Datahug Limited, Dublin, Ireland</t>
        </is>
      </c>
    </row>
    <row r="159">
      <c r="A159" s="3" t="inlineStr">
        <is>
          <t>SUBSIDIARIES</t>
        </is>
      </c>
    </row>
    <row r="160">
      <c r="A160" s="4" t="inlineStr">
        <is>
          <t>Ownership</t>
        </is>
      </c>
      <c r="D160" s="4" t="inlineStr">
        <is>
          <t>100.00%</t>
        </is>
      </c>
    </row>
    <row r="161">
      <c r="A161" s="4" t="inlineStr">
        <is>
          <t>Delighted, LLC, Wilmington, DE, United States</t>
        </is>
      </c>
    </row>
    <row r="162">
      <c r="A162" s="3" t="inlineStr">
        <is>
          <t>SUBSIDIARIES</t>
        </is>
      </c>
    </row>
    <row r="163">
      <c r="A163" s="4" t="inlineStr">
        <is>
          <t>Ownership</t>
        </is>
      </c>
      <c r="D163" s="4" t="inlineStr">
        <is>
          <t>100.00%</t>
        </is>
      </c>
    </row>
    <row r="164">
      <c r="A164" s="4" t="inlineStr">
        <is>
          <t>Emarsys Beijing Limited, Beijing, China</t>
        </is>
      </c>
    </row>
    <row r="165">
      <c r="A165" s="3" t="inlineStr">
        <is>
          <t>SUBSIDIARIES</t>
        </is>
      </c>
    </row>
    <row r="166">
      <c r="A166" s="4" t="inlineStr">
        <is>
          <t>Ownership</t>
        </is>
      </c>
      <c r="D166" s="4" t="inlineStr">
        <is>
          <t>100.00%</t>
        </is>
      </c>
    </row>
    <row r="167">
      <c r="A167" s="4" t="inlineStr">
        <is>
          <t>Emarsys eMarketing Systems GmbH, Vienna, Austria</t>
        </is>
      </c>
    </row>
    <row r="168">
      <c r="A168" s="3" t="inlineStr">
        <is>
          <t>SUBSIDIARIES</t>
        </is>
      </c>
    </row>
    <row r="169">
      <c r="A169" s="4" t="inlineStr">
        <is>
          <t>Ownership</t>
        </is>
      </c>
      <c r="D169" s="4" t="inlineStr">
        <is>
          <t>100.00%</t>
        </is>
      </c>
    </row>
    <row r="170">
      <c r="A170" s="4" t="inlineStr">
        <is>
          <t>Emarsys letiim Sistemleri Tic. Ltd ti., Istanbul, Turkey</t>
        </is>
      </c>
    </row>
    <row r="171">
      <c r="A171" s="3" t="inlineStr">
        <is>
          <t>SUBSIDIARIES</t>
        </is>
      </c>
    </row>
    <row r="172">
      <c r="A172" s="4" t="inlineStr">
        <is>
          <t>Ownership</t>
        </is>
      </c>
      <c r="D172" s="4" t="inlineStr">
        <is>
          <t>100.00%</t>
        </is>
      </c>
    </row>
    <row r="173">
      <c r="A173" s="4" t="inlineStr">
        <is>
          <t>Emarsys Interactive Services GmbH, Berlin, Germany</t>
        </is>
      </c>
    </row>
    <row r="174">
      <c r="A174" s="3" t="inlineStr">
        <is>
          <t>SUBSIDIARIES</t>
        </is>
      </c>
    </row>
    <row r="175">
      <c r="A175" s="4" t="inlineStr">
        <is>
          <t>Ownership</t>
        </is>
      </c>
      <c r="D175" s="4" t="inlineStr">
        <is>
          <t>100.00%</t>
        </is>
      </c>
    </row>
    <row r="176">
      <c r="A176" s="4" t="inlineStr">
        <is>
          <t>Emarsys Limited, Hong Kong, China</t>
        </is>
      </c>
    </row>
    <row r="177">
      <c r="A177" s="3" t="inlineStr">
        <is>
          <t>SUBSIDIARIES</t>
        </is>
      </c>
    </row>
    <row r="178">
      <c r="A178" s="4" t="inlineStr">
        <is>
          <t>Ownership</t>
        </is>
      </c>
      <c r="D178" s="4" t="inlineStr">
        <is>
          <t>100.00%</t>
        </is>
      </c>
    </row>
    <row r="179">
      <c r="A179" s="4" t="inlineStr">
        <is>
          <t>Emarsys North America, Inc., Indianapolis, IN, United States</t>
        </is>
      </c>
    </row>
    <row r="180">
      <c r="A180" s="3" t="inlineStr">
        <is>
          <t>SUBSIDIARIES</t>
        </is>
      </c>
    </row>
    <row r="181">
      <c r="A181" s="4" t="inlineStr">
        <is>
          <t>Ownership</t>
        </is>
      </c>
      <c r="D181" s="4" t="inlineStr">
        <is>
          <t>100.00%</t>
        </is>
      </c>
    </row>
    <row r="182">
      <c r="A182" s="4" t="inlineStr">
        <is>
          <t>Emarsys Pte. Ltd., Singapore, Singapore</t>
        </is>
      </c>
    </row>
    <row r="183">
      <c r="A183" s="3" t="inlineStr">
        <is>
          <t>SUBSIDIARIES</t>
        </is>
      </c>
    </row>
    <row r="184">
      <c r="A184" s="4" t="inlineStr">
        <is>
          <t>Ownership</t>
        </is>
      </c>
      <c r="D184" s="4" t="inlineStr">
        <is>
          <t>100.00%</t>
        </is>
      </c>
    </row>
    <row r="185">
      <c r="A185" s="4" t="inlineStr">
        <is>
          <t>Emarsys Pty Ltd, Sydney, Australia</t>
        </is>
      </c>
    </row>
    <row r="186">
      <c r="A186" s="3" t="inlineStr">
        <is>
          <t>SUBSIDIARIES</t>
        </is>
      </c>
    </row>
    <row r="187">
      <c r="A187" s="4" t="inlineStr">
        <is>
          <t>Ownership</t>
        </is>
      </c>
      <c r="D187" s="4" t="inlineStr">
        <is>
          <t>100.00%</t>
        </is>
      </c>
    </row>
    <row r="188">
      <c r="A188" s="4" t="inlineStr">
        <is>
          <t>Emarsys S.A.S., Levallois-Perret, France</t>
        </is>
      </c>
    </row>
    <row r="189">
      <c r="A189" s="3" t="inlineStr">
        <is>
          <t>SUBSIDIARIES</t>
        </is>
      </c>
    </row>
    <row r="190">
      <c r="A190" s="4" t="inlineStr">
        <is>
          <t>Ownership</t>
        </is>
      </c>
      <c r="D190" s="4" t="inlineStr">
        <is>
          <t>100.00%</t>
        </is>
      </c>
    </row>
    <row r="191">
      <c r="A191" s="4" t="inlineStr">
        <is>
          <t>Emarsys Schweiz GmbH, Zurich, Switzerland</t>
        </is>
      </c>
    </row>
    <row r="192">
      <c r="A192" s="3" t="inlineStr">
        <is>
          <t>SUBSIDIARIES</t>
        </is>
      </c>
    </row>
    <row r="193">
      <c r="A193" s="4" t="inlineStr">
        <is>
          <t>Ownership</t>
        </is>
      </c>
      <c r="D193" s="4" t="inlineStr">
        <is>
          <t>100.00%</t>
        </is>
      </c>
    </row>
    <row r="194">
      <c r="A194" s="4" t="inlineStr">
        <is>
          <t>Emarsys UK Ltd, London, United Kingdom</t>
        </is>
      </c>
    </row>
    <row r="195">
      <c r="A195" s="3" t="inlineStr">
        <is>
          <t>SUBSIDIARIES</t>
        </is>
      </c>
    </row>
    <row r="196">
      <c r="A196" s="4" t="inlineStr">
        <is>
          <t>Ownership</t>
        </is>
      </c>
      <c r="D196" s="4" t="inlineStr">
        <is>
          <t>100.00%</t>
        </is>
      </c>
    </row>
    <row r="197">
      <c r="A197" s="4" t="inlineStr">
        <is>
          <t>EMARSYS-Technologies Informatikai Szolgltat Kft., Budapest, Hungary</t>
        </is>
      </c>
    </row>
    <row r="198">
      <c r="A198" s="3" t="inlineStr">
        <is>
          <t>SUBSIDIARIES</t>
        </is>
      </c>
    </row>
    <row r="199">
      <c r="A199" s="4" t="inlineStr">
        <is>
          <t>Ownership</t>
        </is>
      </c>
      <c r="D199" s="4" t="inlineStr">
        <is>
          <t>100.00%</t>
        </is>
      </c>
    </row>
    <row r="200">
      <c r="A200" s="4" t="inlineStr">
        <is>
          <t>Engagor N.V., Ghent, Belgium</t>
        </is>
      </c>
    </row>
    <row r="201">
      <c r="A201" s="3" t="inlineStr">
        <is>
          <t>SUBSIDIARIES</t>
        </is>
      </c>
    </row>
    <row r="202">
      <c r="A202" s="4" t="inlineStr">
        <is>
          <t>Ownership</t>
        </is>
      </c>
      <c r="D202" s="4" t="inlineStr">
        <is>
          <t>100.00%</t>
        </is>
      </c>
    </row>
    <row r="203">
      <c r="A203" s="4" t="inlineStr">
        <is>
          <t>Engagor, Inc., Wilmington, DE, United States</t>
        </is>
      </c>
    </row>
    <row r="204">
      <c r="A204" s="3" t="inlineStr">
        <is>
          <t>SUBSIDIARIES</t>
        </is>
      </c>
    </row>
    <row r="205">
      <c r="A205" s="4" t="inlineStr">
        <is>
          <t>Ownership</t>
        </is>
      </c>
      <c r="D205" s="4" t="inlineStr">
        <is>
          <t>100.00%</t>
        </is>
      </c>
    </row>
    <row r="206">
      <c r="A206" s="4" t="inlineStr">
        <is>
          <t>EssCubed Procurement Pty. Ltd., Johannesburg, South Africa</t>
        </is>
      </c>
    </row>
    <row r="207">
      <c r="A207" s="3" t="inlineStr">
        <is>
          <t>SUBSIDIARIES</t>
        </is>
      </c>
    </row>
    <row r="208">
      <c r="A208" s="4" t="inlineStr">
        <is>
          <t>Ownership</t>
        </is>
      </c>
      <c r="D208" s="4" t="inlineStr">
        <is>
          <t>100.00%</t>
        </is>
      </c>
    </row>
    <row r="209">
      <c r="A209" s="4" t="inlineStr">
        <is>
          <t>Extended Systems, Inc., Dublin, CA, United States</t>
        </is>
      </c>
    </row>
    <row r="210">
      <c r="A210" s="3" t="inlineStr">
        <is>
          <t>SUBSIDIARIES</t>
        </is>
      </c>
    </row>
    <row r="211">
      <c r="A211" s="4" t="inlineStr">
        <is>
          <t>Ownership</t>
        </is>
      </c>
      <c r="D211" s="4" t="inlineStr">
        <is>
          <t>100.00%</t>
        </is>
      </c>
    </row>
    <row r="212">
      <c r="A212" s="4" t="inlineStr">
        <is>
          <t>Financial Fusion, Inc., Dublin, CA, United States</t>
        </is>
      </c>
    </row>
    <row r="213">
      <c r="A213" s="3" t="inlineStr">
        <is>
          <t>SUBSIDIARIES</t>
        </is>
      </c>
    </row>
    <row r="214">
      <c r="A214" s="4" t="inlineStr">
        <is>
          <t>Ownership</t>
        </is>
      </c>
      <c r="D214" s="4" t="inlineStr">
        <is>
          <t>100.00%</t>
        </is>
      </c>
    </row>
    <row r="215">
      <c r="A215" s="4" t="inlineStr">
        <is>
          <t>FreeMarkets Ltda., Sao Paulo, Brazil</t>
        </is>
      </c>
    </row>
    <row r="216">
      <c r="A216" s="3" t="inlineStr">
        <is>
          <t>SUBSIDIARIES</t>
        </is>
      </c>
    </row>
    <row r="217">
      <c r="A217" s="4" t="inlineStr">
        <is>
          <t>Ownership</t>
        </is>
      </c>
      <c r="D217" s="4" t="inlineStr">
        <is>
          <t>100.00%</t>
        </is>
      </c>
    </row>
    <row r="218">
      <c r="A218" s="4" t="inlineStr">
        <is>
          <t>Hipmunk, Inc., San Francisco, CA, United States</t>
        </is>
      </c>
    </row>
    <row r="219">
      <c r="A219" s="3" t="inlineStr">
        <is>
          <t>SUBSIDIARIES</t>
        </is>
      </c>
    </row>
    <row r="220">
      <c r="A220" s="4" t="inlineStr">
        <is>
          <t>Ownership</t>
        </is>
      </c>
      <c r="D220" s="4" t="inlineStr">
        <is>
          <t>100.00%</t>
        </is>
      </c>
    </row>
    <row r="221">
      <c r="A221" s="4" t="inlineStr">
        <is>
          <t>hybris (U.S.) Corporation, Wilmington, DE, United States</t>
        </is>
      </c>
    </row>
    <row r="222">
      <c r="A222" s="3" t="inlineStr">
        <is>
          <t>SUBSIDIARIES</t>
        </is>
      </c>
    </row>
    <row r="223">
      <c r="A223" s="4" t="inlineStr">
        <is>
          <t>Ownership</t>
        </is>
      </c>
      <c r="D223" s="4" t="inlineStr">
        <is>
          <t>100.00%</t>
        </is>
      </c>
    </row>
    <row r="224">
      <c r="A224" s="4" t="inlineStr">
        <is>
          <t>hybris GmbH, Munich, Germany</t>
        </is>
      </c>
    </row>
    <row r="225">
      <c r="A225" s="3" t="inlineStr">
        <is>
          <t>SUBSIDIARIES</t>
        </is>
      </c>
    </row>
    <row r="226">
      <c r="A226" s="4" t="inlineStr">
        <is>
          <t>Ownership</t>
        </is>
      </c>
      <c r="D226" s="4" t="inlineStr">
        <is>
          <t>100.00%</t>
        </is>
      </c>
    </row>
    <row r="227">
      <c r="A227" s="4" t="inlineStr">
        <is>
          <t>Inxight Federal Systems Group, Inc., Wilmington, DE, United States</t>
        </is>
      </c>
    </row>
    <row r="228">
      <c r="A228" s="3" t="inlineStr">
        <is>
          <t>SUBSIDIARIES</t>
        </is>
      </c>
    </row>
    <row r="229">
      <c r="A229" s="4" t="inlineStr">
        <is>
          <t>Ownership</t>
        </is>
      </c>
      <c r="D229" s="4" t="inlineStr">
        <is>
          <t>100.00%</t>
        </is>
      </c>
    </row>
    <row r="230">
      <c r="A230" s="4" t="inlineStr">
        <is>
          <t>IP Asset Holdings, LLC, Provo, UT, United States</t>
        </is>
      </c>
    </row>
    <row r="231">
      <c r="A231" s="3" t="inlineStr">
        <is>
          <t>SUBSIDIARIES</t>
        </is>
      </c>
    </row>
    <row r="232">
      <c r="A232" s="4" t="inlineStr">
        <is>
          <t>Ownership</t>
        </is>
      </c>
      <c r="D232" s="4" t="inlineStr">
        <is>
          <t>100.00%</t>
        </is>
      </c>
    </row>
    <row r="233">
      <c r="A233" s="4" t="inlineStr">
        <is>
          <t>LeadFormix, Inc., Dublin, CA, United States</t>
        </is>
      </c>
    </row>
    <row r="234">
      <c r="A234" s="3" t="inlineStr">
        <is>
          <t>SUBSIDIARIES</t>
        </is>
      </c>
    </row>
    <row r="235">
      <c r="A235" s="4" t="inlineStr">
        <is>
          <t>Ownership</t>
        </is>
      </c>
      <c r="D235" s="4" t="inlineStr">
        <is>
          <t>100.00%</t>
        </is>
      </c>
    </row>
    <row r="236">
      <c r="A236" s="4" t="inlineStr">
        <is>
          <t>Learning Heroes Ltd., Cheshire, United Kingdom</t>
        </is>
      </c>
    </row>
    <row r="237">
      <c r="A237" s="3" t="inlineStr">
        <is>
          <t>SUBSIDIARIES</t>
        </is>
      </c>
    </row>
    <row r="238">
      <c r="A238" s="4" t="inlineStr">
        <is>
          <t>Ownership</t>
        </is>
      </c>
      <c r="D238" s="4" t="inlineStr">
        <is>
          <t>100.00%</t>
        </is>
      </c>
    </row>
    <row r="239">
      <c r="A239" s="4" t="inlineStr">
        <is>
          <t>Learning Seat Borrowings Pty. Ltd., Sydney, Australia</t>
        </is>
      </c>
    </row>
    <row r="240">
      <c r="A240" s="3" t="inlineStr">
        <is>
          <t>SUBSIDIARIES</t>
        </is>
      </c>
    </row>
    <row r="241">
      <c r="A241" s="4" t="inlineStr">
        <is>
          <t>Ownership</t>
        </is>
      </c>
      <c r="D241" s="4" t="inlineStr">
        <is>
          <t>100.00%</t>
        </is>
      </c>
    </row>
    <row r="242">
      <c r="A242" s="4" t="inlineStr">
        <is>
          <t>Learning Seat Group Pty. Ltd., Sydney, Australia</t>
        </is>
      </c>
    </row>
    <row r="243">
      <c r="A243" s="3" t="inlineStr">
        <is>
          <t>SUBSIDIARIES</t>
        </is>
      </c>
    </row>
    <row r="244">
      <c r="A244" s="4" t="inlineStr">
        <is>
          <t>Ownership</t>
        </is>
      </c>
      <c r="D244" s="4" t="inlineStr">
        <is>
          <t>100.00%</t>
        </is>
      </c>
    </row>
    <row r="245">
      <c r="A245" s="4" t="inlineStr">
        <is>
          <t>Learning Seat Holdings Pty. Ltd., Sydney, Australia</t>
        </is>
      </c>
    </row>
    <row r="246">
      <c r="A246" s="3" t="inlineStr">
        <is>
          <t>SUBSIDIARIES</t>
        </is>
      </c>
    </row>
    <row r="247">
      <c r="A247" s="4" t="inlineStr">
        <is>
          <t>Ownership</t>
        </is>
      </c>
      <c r="D247" s="4" t="inlineStr">
        <is>
          <t>100.00%</t>
        </is>
      </c>
    </row>
    <row r="248">
      <c r="A248" s="4" t="inlineStr">
        <is>
          <t>Learning Seat Pty. Ltd., Sydney, Australia</t>
        </is>
      </c>
    </row>
    <row r="249">
      <c r="A249" s="3" t="inlineStr">
        <is>
          <t>SUBSIDIARIES</t>
        </is>
      </c>
    </row>
    <row r="250">
      <c r="A250" s="4" t="inlineStr">
        <is>
          <t>Ownership</t>
        </is>
      </c>
      <c r="D250" s="4" t="inlineStr">
        <is>
          <t>100.00%</t>
        </is>
      </c>
    </row>
    <row r="251">
      <c r="A251" s="4" t="inlineStr">
        <is>
          <t>LLC "Emarsys", Moscow, Russia</t>
        </is>
      </c>
    </row>
    <row r="252">
      <c r="A252" s="3" t="inlineStr">
        <is>
          <t>SUBSIDIARIES</t>
        </is>
      </c>
    </row>
    <row r="253">
      <c r="A253" s="4" t="inlineStr">
        <is>
          <t>Ownership</t>
        </is>
      </c>
      <c r="D253" s="4" t="inlineStr">
        <is>
          <t>100.00%</t>
        </is>
      </c>
    </row>
    <row r="254">
      <c r="A254" s="4" t="inlineStr">
        <is>
          <t>LLC "SAP Labs", Moscow, Russia</t>
        </is>
      </c>
    </row>
    <row r="255">
      <c r="A255" s="3" t="inlineStr">
        <is>
          <t>SUBSIDIARIES</t>
        </is>
      </c>
    </row>
    <row r="256">
      <c r="A256" s="4" t="inlineStr">
        <is>
          <t>Ownership</t>
        </is>
      </c>
      <c r="D256" s="4" t="inlineStr">
        <is>
          <t>100.00%</t>
        </is>
      </c>
    </row>
    <row r="257">
      <c r="A257" s="4" t="inlineStr">
        <is>
          <t>LLC "SAP Ukraine", Kiev, Ukraine</t>
        </is>
      </c>
    </row>
    <row r="258">
      <c r="A258" s="3" t="inlineStr">
        <is>
          <t>SUBSIDIARIES</t>
        </is>
      </c>
    </row>
    <row r="259">
      <c r="A259" s="4" t="inlineStr">
        <is>
          <t>Ownership</t>
        </is>
      </c>
      <c r="D259" s="4" t="inlineStr">
        <is>
          <t>100.00%</t>
        </is>
      </c>
    </row>
    <row r="260">
      <c r="A260" s="4" t="inlineStr">
        <is>
          <t>Loyalsys GmbH, Vienna, Austria</t>
        </is>
      </c>
    </row>
    <row r="261">
      <c r="A261" s="3" t="inlineStr">
        <is>
          <t>SUBSIDIARIES</t>
        </is>
      </c>
    </row>
    <row r="262">
      <c r="A262" s="4" t="inlineStr">
        <is>
          <t>Ownership</t>
        </is>
      </c>
      <c r="D262" s="4" t="inlineStr">
        <is>
          <t>100.00%</t>
        </is>
      </c>
    </row>
    <row r="263">
      <c r="A263" s="4" t="inlineStr">
        <is>
          <t>Loyalsys Technologies Israel Ltd., Tel Aviv, Israel</t>
        </is>
      </c>
    </row>
    <row r="264">
      <c r="A264" s="3" t="inlineStr">
        <is>
          <t>SUBSIDIARIES</t>
        </is>
      </c>
    </row>
    <row r="265">
      <c r="A265" s="4" t="inlineStr">
        <is>
          <t>Ownership</t>
        </is>
      </c>
      <c r="D265" s="4" t="inlineStr">
        <is>
          <t>100.00%</t>
        </is>
      </c>
    </row>
    <row r="266">
      <c r="A266" s="4" t="inlineStr">
        <is>
          <t>Market Metrix Iberia S.L., Barcelona, Spain</t>
        </is>
      </c>
    </row>
    <row r="267">
      <c r="A267" s="3" t="inlineStr">
        <is>
          <t>SUBSIDIARIES</t>
        </is>
      </c>
    </row>
    <row r="268">
      <c r="A268" s="4" t="inlineStr">
        <is>
          <t>Ownership</t>
        </is>
      </c>
      <c r="D268" s="4" t="inlineStr">
        <is>
          <t>100.00%</t>
        </is>
      </c>
    </row>
    <row r="269">
      <c r="A269" s="4" t="inlineStr">
        <is>
          <t>Market Metrix Singapore Pte. Ltd., Singapore, Singapore</t>
        </is>
      </c>
    </row>
    <row r="270">
      <c r="A270" s="3" t="inlineStr">
        <is>
          <t>SUBSIDIARIES</t>
        </is>
      </c>
    </row>
    <row r="271">
      <c r="A271" s="4" t="inlineStr">
        <is>
          <t>Ownership</t>
        </is>
      </c>
      <c r="D271" s="4" t="inlineStr">
        <is>
          <t>100.00%</t>
        </is>
      </c>
    </row>
    <row r="272">
      <c r="A272" s="4" t="inlineStr">
        <is>
          <t>Market Metrix, A Clarabridge Company, LLC, Wilmington, DE, United States</t>
        </is>
      </c>
    </row>
    <row r="273">
      <c r="A273" s="3" t="inlineStr">
        <is>
          <t>SUBSIDIARIES</t>
        </is>
      </c>
    </row>
    <row r="274">
      <c r="A274" s="4" t="inlineStr">
        <is>
          <t>Ownership</t>
        </is>
      </c>
      <c r="D274" s="4" t="inlineStr">
        <is>
          <t>100.00%</t>
        </is>
      </c>
    </row>
    <row r="275">
      <c r="A275" s="4" t="inlineStr">
        <is>
          <t>New Debden Merger Sub II LLC, Wilmington, DE, United States</t>
        </is>
      </c>
    </row>
    <row r="276">
      <c r="A276" s="3" t="inlineStr">
        <is>
          <t>SUBSIDIARIES</t>
        </is>
      </c>
    </row>
    <row r="277">
      <c r="A277" s="4" t="inlineStr">
        <is>
          <t>Ownership</t>
        </is>
      </c>
      <c r="D277" s="4" t="inlineStr">
        <is>
          <t>100.00%</t>
        </is>
      </c>
    </row>
    <row r="278">
      <c r="A278" s="4" t="inlineStr">
        <is>
          <t>Nihon Ariba K.K., Tokyo, Japan</t>
        </is>
      </c>
    </row>
    <row r="279">
      <c r="A279" s="3" t="inlineStr">
        <is>
          <t>SUBSIDIARIES</t>
        </is>
      </c>
    </row>
    <row r="280">
      <c r="A280" s="4" t="inlineStr">
        <is>
          <t>Ownership</t>
        </is>
      </c>
      <c r="D280" s="4" t="inlineStr">
        <is>
          <t>100.00%</t>
        </is>
      </c>
    </row>
    <row r="281">
      <c r="A281" s="4" t="inlineStr">
        <is>
          <t>OrientDB Limited, Feltham, United Kingdom</t>
        </is>
      </c>
    </row>
    <row r="282">
      <c r="A282" s="3" t="inlineStr">
        <is>
          <t>SUBSIDIARIES</t>
        </is>
      </c>
    </row>
    <row r="283">
      <c r="A283" s="4" t="inlineStr">
        <is>
          <t>Ownership</t>
        </is>
      </c>
      <c r="D283" s="4" t="inlineStr">
        <is>
          <t>100.00%</t>
        </is>
      </c>
    </row>
    <row r="284">
      <c r="A284" s="4" t="inlineStr">
        <is>
          <t>Outerjoin, Inc., San Ramon, CA, United States</t>
        </is>
      </c>
    </row>
    <row r="285">
      <c r="A285" s="3" t="inlineStr">
        <is>
          <t>SUBSIDIARIES</t>
        </is>
      </c>
    </row>
    <row r="286">
      <c r="A286" s="4" t="inlineStr">
        <is>
          <t>Ownership</t>
        </is>
      </c>
      <c r="D286" s="4" t="inlineStr">
        <is>
          <t>100.00%</t>
        </is>
      </c>
    </row>
    <row r="287">
      <c r="A287" s="4" t="inlineStr">
        <is>
          <t>OutlookSoft Deutschland GmbH, Walldorf, Germany</t>
        </is>
      </c>
    </row>
    <row r="288">
      <c r="A288" s="3" t="inlineStr">
        <is>
          <t>SUBSIDIARIES</t>
        </is>
      </c>
    </row>
    <row r="289">
      <c r="A289" s="4" t="inlineStr">
        <is>
          <t>Ownership</t>
        </is>
      </c>
      <c r="D289" s="4" t="inlineStr">
        <is>
          <t>100.00%</t>
        </is>
      </c>
    </row>
    <row r="290">
      <c r="A290" s="4" t="inlineStr">
        <is>
          <t>Plat.One Inc., Newtown Square, PA, United States</t>
        </is>
      </c>
    </row>
    <row r="291">
      <c r="A291" s="3" t="inlineStr">
        <is>
          <t>SUBSIDIARIES</t>
        </is>
      </c>
    </row>
    <row r="292">
      <c r="A292" s="4" t="inlineStr">
        <is>
          <t>Ownership</t>
        </is>
      </c>
      <c r="D292" s="4" t="inlineStr">
        <is>
          <t>100.00%</t>
        </is>
      </c>
    </row>
    <row r="293">
      <c r="A293" s="4" t="inlineStr">
        <is>
          <t>Plat.One Lab Srl, Bogliasco, Italy</t>
        </is>
      </c>
    </row>
    <row r="294">
      <c r="A294" s="3" t="inlineStr">
        <is>
          <t>SUBSIDIARIES</t>
        </is>
      </c>
    </row>
    <row r="295">
      <c r="A295" s="4" t="inlineStr">
        <is>
          <t>Ownership</t>
        </is>
      </c>
      <c r="D295" s="4" t="inlineStr">
        <is>
          <t>100.00%</t>
        </is>
      </c>
    </row>
    <row r="296">
      <c r="A296" s="4" t="inlineStr">
        <is>
          <t>PT SAP Indonesia, Jakarta, Indonesia</t>
        </is>
      </c>
    </row>
    <row r="297">
      <c r="A297" s="3" t="inlineStr">
        <is>
          <t>SUBSIDIARIES</t>
        </is>
      </c>
    </row>
    <row r="298">
      <c r="A298" s="4" t="inlineStr">
        <is>
          <t>Ownership</t>
        </is>
      </c>
      <c r="D298" s="4" t="inlineStr">
        <is>
          <t>99.00%</t>
        </is>
      </c>
    </row>
    <row r="299">
      <c r="A299" s="4" t="inlineStr">
        <is>
          <t>Q (AGF2) Inc., Wilmington, DE, United States</t>
        </is>
      </c>
    </row>
    <row r="300">
      <c r="A300" s="3" t="inlineStr">
        <is>
          <t>SUBSIDIARIES</t>
        </is>
      </c>
    </row>
    <row r="301">
      <c r="A301" s="4" t="inlineStr">
        <is>
          <t>Ownership</t>
        </is>
      </c>
      <c r="D301" s="4" t="inlineStr">
        <is>
          <t>100.00%</t>
        </is>
      </c>
    </row>
    <row r="302">
      <c r="A302" s="4" t="inlineStr">
        <is>
          <t>QAL Technologies Pty Ltd, Sydney, Australia</t>
        </is>
      </c>
    </row>
    <row r="303">
      <c r="A303" s="3" t="inlineStr">
        <is>
          <t>SUBSIDIARIES</t>
        </is>
      </c>
    </row>
    <row r="304">
      <c r="A304" s="4" t="inlineStr">
        <is>
          <t>Ownership</t>
        </is>
      </c>
      <c r="D304" s="4" t="inlineStr">
        <is>
          <t>100.00%</t>
        </is>
      </c>
    </row>
    <row r="305">
      <c r="A305" s="4" t="inlineStr">
        <is>
          <t>QCL Technologies Ltd., Toronto, Canada</t>
        </is>
      </c>
    </row>
    <row r="306">
      <c r="A306" s="3" t="inlineStr">
        <is>
          <t>SUBSIDIARIES</t>
        </is>
      </c>
    </row>
    <row r="307">
      <c r="A307" s="4" t="inlineStr">
        <is>
          <t>Ownership</t>
        </is>
      </c>
      <c r="D307" s="4" t="inlineStr">
        <is>
          <t>100.00%</t>
        </is>
      </c>
    </row>
    <row r="308">
      <c r="A308" s="4" t="inlineStr">
        <is>
          <t>QDL Technologies GmbH, Munich, Germany</t>
        </is>
      </c>
    </row>
    <row r="309">
      <c r="A309" s="3" t="inlineStr">
        <is>
          <t>SUBSIDIARIES</t>
        </is>
      </c>
    </row>
    <row r="310">
      <c r="A310" s="4" t="inlineStr">
        <is>
          <t>Ownership</t>
        </is>
      </c>
      <c r="D310" s="4" t="inlineStr">
        <is>
          <t>100.00%</t>
        </is>
      </c>
    </row>
    <row r="311">
      <c r="A311" s="4" t="inlineStr">
        <is>
          <t>QFL Technologies Sarl, Paris, France</t>
        </is>
      </c>
    </row>
    <row r="312">
      <c r="A312" s="3" t="inlineStr">
        <is>
          <t>SUBSIDIARIES</t>
        </is>
      </c>
    </row>
    <row r="313">
      <c r="A313" s="4" t="inlineStr">
        <is>
          <t>Ownership</t>
        </is>
      </c>
      <c r="D313" s="4" t="inlineStr">
        <is>
          <t>100.00%</t>
        </is>
      </c>
    </row>
    <row r="314">
      <c r="A314" s="4" t="inlineStr">
        <is>
          <t>QIL Technologies Limited, Dublin, Ireland</t>
        </is>
      </c>
    </row>
    <row r="315">
      <c r="A315" s="3" t="inlineStr">
        <is>
          <t>SUBSIDIARIES</t>
        </is>
      </c>
    </row>
    <row r="316">
      <c r="A316" s="4" t="inlineStr">
        <is>
          <t>Ownership</t>
        </is>
      </c>
      <c r="D316" s="4" t="inlineStr">
        <is>
          <t>100.00%</t>
        </is>
      </c>
    </row>
    <row r="317">
      <c r="A317" s="4" t="inlineStr">
        <is>
          <t>QPL Technologies sp. z o.o., Krakw, Poland</t>
        </is>
      </c>
    </row>
    <row r="318">
      <c r="A318" s="3" t="inlineStr">
        <is>
          <t>SUBSIDIARIES</t>
        </is>
      </c>
    </row>
    <row r="319">
      <c r="A319" s="4" t="inlineStr">
        <is>
          <t>Ownership</t>
        </is>
      </c>
      <c r="D319" s="4" t="inlineStr">
        <is>
          <t>100.00%</t>
        </is>
      </c>
    </row>
    <row r="320">
      <c r="A320" s="4" t="inlineStr">
        <is>
          <t>QSL Technologies Pte. Ltd., Singapore, Singapore</t>
        </is>
      </c>
    </row>
    <row r="321">
      <c r="A321" s="3" t="inlineStr">
        <is>
          <t>SUBSIDIARIES</t>
        </is>
      </c>
    </row>
    <row r="322">
      <c r="A322" s="4" t="inlineStr">
        <is>
          <t>Ownership</t>
        </is>
      </c>
      <c r="D322" s="4" t="inlineStr">
        <is>
          <t>100.00%</t>
        </is>
      </c>
    </row>
    <row r="323">
      <c r="A323" s="4" t="inlineStr">
        <is>
          <t>Quadrem Africa Pty. Ltd., Johannesburg, South Africa</t>
        </is>
      </c>
    </row>
    <row r="324">
      <c r="A324" s="3" t="inlineStr">
        <is>
          <t>SUBSIDIARIES</t>
        </is>
      </c>
    </row>
    <row r="325">
      <c r="A325" s="4" t="inlineStr">
        <is>
          <t>Ownership</t>
        </is>
      </c>
      <c r="D325" s="4" t="inlineStr">
        <is>
          <t>100.00%</t>
        </is>
      </c>
    </row>
    <row r="326">
      <c r="A326" s="4" t="inlineStr">
        <is>
          <t>Quadrem Brazil Ltda., Rio de Janeiro, Brazil</t>
        </is>
      </c>
    </row>
    <row r="327">
      <c r="A327" s="3" t="inlineStr">
        <is>
          <t>SUBSIDIARIES</t>
        </is>
      </c>
    </row>
    <row r="328">
      <c r="A328" s="4" t="inlineStr">
        <is>
          <t>Ownership</t>
        </is>
      </c>
      <c r="D328" s="4" t="inlineStr">
        <is>
          <t>100.00%</t>
        </is>
      </c>
    </row>
    <row r="329">
      <c r="A329" s="4" t="inlineStr">
        <is>
          <t>Quadrem Chile Ltda., Santiago de Chile, Chile</t>
        </is>
      </c>
    </row>
    <row r="330">
      <c r="A330" s="3" t="inlineStr">
        <is>
          <t>SUBSIDIARIES</t>
        </is>
      </c>
    </row>
    <row r="331">
      <c r="A331" s="4" t="inlineStr">
        <is>
          <t>Ownership</t>
        </is>
      </c>
      <c r="D331" s="4" t="inlineStr">
        <is>
          <t>100.00%</t>
        </is>
      </c>
    </row>
    <row r="332">
      <c r="A332" s="4" t="inlineStr">
        <is>
          <t>Quadrem International Ltd., Hamilton, Bermuda</t>
        </is>
      </c>
    </row>
    <row r="333">
      <c r="A333" s="3" t="inlineStr">
        <is>
          <t>SUBSIDIARIES</t>
        </is>
      </c>
    </row>
    <row r="334">
      <c r="A334" s="4" t="inlineStr">
        <is>
          <t>Ownership</t>
        </is>
      </c>
      <c r="D334" s="4" t="inlineStr">
        <is>
          <t>100.00%</t>
        </is>
      </c>
    </row>
    <row r="335">
      <c r="A335" s="4" t="inlineStr">
        <is>
          <t>Quadrem Netherlands B.V., 's-Hertogenbosch, the Netherlands</t>
        </is>
      </c>
    </row>
    <row r="336">
      <c r="A336" s="3" t="inlineStr">
        <is>
          <t>SUBSIDIARIES</t>
        </is>
      </c>
    </row>
    <row r="337">
      <c r="A337" s="4" t="inlineStr">
        <is>
          <t>Ownership</t>
        </is>
      </c>
      <c r="D337" s="4" t="inlineStr">
        <is>
          <t>100.00%</t>
        </is>
      </c>
    </row>
    <row r="338">
      <c r="A338" s="4" t="inlineStr">
        <is>
          <t>Quadrem Overseas Cooperatief U.A., 's-Hertogenbosch, the Netherlands</t>
        </is>
      </c>
    </row>
    <row r="339">
      <c r="A339" s="3" t="inlineStr">
        <is>
          <t>SUBSIDIARIES</t>
        </is>
      </c>
    </row>
    <row r="340">
      <c r="A340" s="4" t="inlineStr">
        <is>
          <t>Ownership</t>
        </is>
      </c>
      <c r="D340" s="4" t="inlineStr">
        <is>
          <t>100.00%</t>
        </is>
      </c>
    </row>
    <row r="341">
      <c r="A341" s="4" t="inlineStr">
        <is>
          <t>Quadrem Peru S.A.C., Lima, Peru</t>
        </is>
      </c>
    </row>
    <row r="342">
      <c r="A342" s="3" t="inlineStr">
        <is>
          <t>SUBSIDIARIES</t>
        </is>
      </c>
    </row>
    <row r="343">
      <c r="A343" s="4" t="inlineStr">
        <is>
          <t>Ownership</t>
        </is>
      </c>
      <c r="D343" s="4" t="inlineStr">
        <is>
          <t>100.00%</t>
        </is>
      </c>
    </row>
    <row r="344">
      <c r="A344" s="4" t="inlineStr">
        <is>
          <t>Qualtrics Holdings Inc., Wilmington, DE, United States</t>
        </is>
      </c>
    </row>
    <row r="345">
      <c r="A345" s="3" t="inlineStr">
        <is>
          <t>SUBSIDIARIES</t>
        </is>
      </c>
    </row>
    <row r="346">
      <c r="A346" s="4" t="inlineStr">
        <is>
          <t>Ownership</t>
        </is>
      </c>
      <c r="D346" s="4" t="inlineStr">
        <is>
          <t>100.00%</t>
        </is>
      </c>
    </row>
    <row r="347">
      <c r="A347" s="4" t="inlineStr">
        <is>
          <t>Qualtrics Hong Kong Limited, Hong Kong, China</t>
        </is>
      </c>
    </row>
    <row r="348">
      <c r="A348" s="3" t="inlineStr">
        <is>
          <t>SUBSIDIARIES</t>
        </is>
      </c>
    </row>
    <row r="349">
      <c r="A349" s="4" t="inlineStr">
        <is>
          <t>Ownership</t>
        </is>
      </c>
      <c r="D349" s="4" t="inlineStr">
        <is>
          <t>100.00%</t>
        </is>
      </c>
    </row>
    <row r="350">
      <c r="A350" s="4" t="inlineStr">
        <is>
          <t>Qualtrics India Private Limited, Mumbai, India</t>
        </is>
      </c>
    </row>
    <row r="351">
      <c r="A351" s="3" t="inlineStr">
        <is>
          <t>SUBSIDIARIES</t>
        </is>
      </c>
    </row>
    <row r="352">
      <c r="A352" s="4" t="inlineStr">
        <is>
          <t>Ownership</t>
        </is>
      </c>
      <c r="D352" s="4" t="inlineStr">
        <is>
          <t>100.00%</t>
        </is>
      </c>
    </row>
    <row r="353">
      <c r="A353" s="4" t="inlineStr">
        <is>
          <t>Qualtrics International</t>
        </is>
      </c>
    </row>
    <row r="354">
      <c r="A354" s="3" t="inlineStr">
        <is>
          <t>SUBSIDIARIES</t>
        </is>
      </c>
    </row>
    <row r="355">
      <c r="A355" s="4" t="inlineStr">
        <is>
          <t>Ownership</t>
        </is>
      </c>
      <c r="B355" s="4" t="inlineStr">
        <is>
          <t>74.00%</t>
        </is>
      </c>
      <c r="C355" s="4" t="inlineStr">
        <is>
          <t>78.00%</t>
        </is>
      </c>
      <c r="D355" s="4" t="inlineStr">
        <is>
          <t>74.00%</t>
        </is>
      </c>
    </row>
    <row r="356">
      <c r="A356" s="4" t="inlineStr">
        <is>
          <t>Qualtrics Ireland Limited, Dublin, Ireland</t>
        </is>
      </c>
    </row>
    <row r="357">
      <c r="A357" s="3" t="inlineStr">
        <is>
          <t>SUBSIDIARIES</t>
        </is>
      </c>
    </row>
    <row r="358">
      <c r="A358" s="4" t="inlineStr">
        <is>
          <t>Ownership</t>
        </is>
      </c>
      <c r="D358" s="4" t="inlineStr">
        <is>
          <t>100.00%</t>
        </is>
      </c>
    </row>
    <row r="359">
      <c r="A359" s="4" t="inlineStr">
        <is>
          <t>Qualtrics Japan LLC, Tokyo, Japan</t>
        </is>
      </c>
    </row>
    <row r="360">
      <c r="A360" s="3" t="inlineStr">
        <is>
          <t>SUBSIDIARIES</t>
        </is>
      </c>
    </row>
    <row r="361">
      <c r="A361" s="4" t="inlineStr">
        <is>
          <t>Ownership</t>
        </is>
      </c>
      <c r="D361" s="4" t="inlineStr">
        <is>
          <t>100.00%</t>
        </is>
      </c>
    </row>
    <row r="362">
      <c r="A362" s="4" t="inlineStr">
        <is>
          <t>Qualtrics Korea, LLC, Seoul, South Korea</t>
        </is>
      </c>
    </row>
    <row r="363">
      <c r="A363" s="3" t="inlineStr">
        <is>
          <t>SUBSIDIARIES</t>
        </is>
      </c>
    </row>
    <row r="364">
      <c r="A364" s="4" t="inlineStr">
        <is>
          <t>Ownership</t>
        </is>
      </c>
      <c r="D364" s="4" t="inlineStr">
        <is>
          <t>100.00%</t>
        </is>
      </c>
    </row>
    <row r="365">
      <c r="A365" s="4" t="inlineStr">
        <is>
          <t>Qualtrics Mexico, S. DE R.L. DE C.V., Mexico City, Mexico</t>
        </is>
      </c>
    </row>
    <row r="366">
      <c r="A366" s="3" t="inlineStr">
        <is>
          <t>SUBSIDIARIES</t>
        </is>
      </c>
    </row>
    <row r="367">
      <c r="A367" s="4" t="inlineStr">
        <is>
          <t>Ownership</t>
        </is>
      </c>
      <c r="D367" s="4" t="inlineStr">
        <is>
          <t>100.00%</t>
        </is>
      </c>
    </row>
    <row r="368">
      <c r="A368" s="4" t="inlineStr">
        <is>
          <t>Qualtrics Netherlands B.V., Amsterdam, the Netherlands</t>
        </is>
      </c>
    </row>
    <row r="369">
      <c r="A369" s="3" t="inlineStr">
        <is>
          <t>SUBSIDIARIES</t>
        </is>
      </c>
    </row>
    <row r="370">
      <c r="A370" s="4" t="inlineStr">
        <is>
          <t>Ownership</t>
        </is>
      </c>
      <c r="D370" s="4" t="inlineStr">
        <is>
          <t>100.00%</t>
        </is>
      </c>
    </row>
    <row r="371">
      <c r="A371" s="4" t="inlineStr">
        <is>
          <t>Qualtrics Provo HQ, LLC, Wilmington, DE, United States</t>
        </is>
      </c>
    </row>
    <row r="372">
      <c r="A372" s="3" t="inlineStr">
        <is>
          <t>SUBSIDIARIES</t>
        </is>
      </c>
    </row>
    <row r="373">
      <c r="A373" s="4" t="inlineStr">
        <is>
          <t>Ownership</t>
        </is>
      </c>
      <c r="D373" s="4" t="inlineStr">
        <is>
          <t>100.00%</t>
        </is>
      </c>
    </row>
    <row r="374">
      <c r="A374" s="4" t="inlineStr">
        <is>
          <t>Qualtrics Sweden AB, Stockholm, Sweden</t>
        </is>
      </c>
    </row>
    <row r="375">
      <c r="A375" s="3" t="inlineStr">
        <is>
          <t>SUBSIDIARIES</t>
        </is>
      </c>
    </row>
    <row r="376">
      <c r="A376" s="4" t="inlineStr">
        <is>
          <t>Ownership</t>
        </is>
      </c>
      <c r="D376" s="4" t="inlineStr">
        <is>
          <t>100.00%</t>
        </is>
      </c>
    </row>
    <row r="377">
      <c r="A377" s="4" t="inlineStr">
        <is>
          <t>Qualtrics Switzerland AG, Zurich, Switzerland</t>
        </is>
      </c>
    </row>
    <row r="378">
      <c r="A378" s="3" t="inlineStr">
        <is>
          <t>SUBSIDIARIES</t>
        </is>
      </c>
    </row>
    <row r="379">
      <c r="A379" s="4" t="inlineStr">
        <is>
          <t>Ownership</t>
        </is>
      </c>
      <c r="D379" s="4" t="inlineStr">
        <is>
          <t>100.00%</t>
        </is>
      </c>
    </row>
    <row r="380">
      <c r="A380" s="4" t="inlineStr">
        <is>
          <t>Qualtrics Technologies Brasil Ltda., Sao Paulo, Brazil</t>
        </is>
      </c>
    </row>
    <row r="381">
      <c r="A381" s="3" t="inlineStr">
        <is>
          <t>SUBSIDIARIES</t>
        </is>
      </c>
    </row>
    <row r="382">
      <c r="A382" s="4" t="inlineStr">
        <is>
          <t>Ownership</t>
        </is>
      </c>
      <c r="D382" s="4" t="inlineStr">
        <is>
          <t>100.00%</t>
        </is>
      </c>
    </row>
    <row r="383">
      <c r="A383" s="4" t="inlineStr">
        <is>
          <t>Qualtrics Technologies Spain, S.L.U., Madrid, Spain</t>
        </is>
      </c>
    </row>
    <row r="384">
      <c r="A384" s="3" t="inlineStr">
        <is>
          <t>SUBSIDIARIES</t>
        </is>
      </c>
    </row>
    <row r="385">
      <c r="A385" s="4" t="inlineStr">
        <is>
          <t>Ownership</t>
        </is>
      </c>
      <c r="D385" s="4" t="inlineStr">
        <is>
          <t>100.00%</t>
        </is>
      </c>
    </row>
    <row r="386">
      <c r="A386" s="4" t="inlineStr">
        <is>
          <t>QUL Technologies Limited, London, United Kingdom</t>
        </is>
      </c>
    </row>
    <row r="387">
      <c r="A387" s="3" t="inlineStr">
        <is>
          <t>SUBSIDIARIES</t>
        </is>
      </c>
    </row>
    <row r="388">
      <c r="A388" s="4" t="inlineStr">
        <is>
          <t>Ownership</t>
        </is>
      </c>
      <c r="D388" s="4" t="inlineStr">
        <is>
          <t>100.00%</t>
        </is>
      </c>
    </row>
    <row r="389">
      <c r="A389" s="4" t="inlineStr">
        <is>
          <t>SAP (Beijing) Software System Co., Ltd., Beijing, China</t>
        </is>
      </c>
    </row>
    <row r="390">
      <c r="A390" s="3" t="inlineStr">
        <is>
          <t>SUBSIDIARIES</t>
        </is>
      </c>
    </row>
    <row r="391">
      <c r="A391" s="4" t="inlineStr">
        <is>
          <t>Ownership</t>
        </is>
      </c>
      <c r="D391" s="4" t="inlineStr">
        <is>
          <t>100.00%</t>
        </is>
      </c>
    </row>
    <row r="392">
      <c r="A392" s="4" t="inlineStr">
        <is>
          <t>SAP China Holding Co., Ltd., Beijing, China</t>
        </is>
      </c>
    </row>
    <row r="393">
      <c r="A393" s="3" t="inlineStr">
        <is>
          <t>SUBSIDIARIES</t>
        </is>
      </c>
    </row>
    <row r="394">
      <c r="A394" s="4" t="inlineStr">
        <is>
          <t>Ownership</t>
        </is>
      </c>
      <c r="D394" s="4" t="inlineStr">
        <is>
          <t>100.00%</t>
        </is>
      </c>
    </row>
    <row r="395">
      <c r="A395" s="4" t="inlineStr">
        <is>
          <t>SAP Andina y del Caribe, C.A., Caracas, Venezuela</t>
        </is>
      </c>
    </row>
    <row r="396">
      <c r="A396" s="3" t="inlineStr">
        <is>
          <t>SUBSIDIARIES</t>
        </is>
      </c>
    </row>
    <row r="397">
      <c r="A397" s="4" t="inlineStr">
        <is>
          <t>Ownership</t>
        </is>
      </c>
      <c r="D397" s="4" t="inlineStr">
        <is>
          <t>100.00%</t>
        </is>
      </c>
    </row>
    <row r="398">
      <c r="A398" s="4" t="inlineStr">
        <is>
          <t>SAP AZ LLC, Baku, Azerbaijan</t>
        </is>
      </c>
    </row>
    <row r="399">
      <c r="A399" s="3" t="inlineStr">
        <is>
          <t>SUBSIDIARIES</t>
        </is>
      </c>
    </row>
    <row r="400">
      <c r="A400" s="4" t="inlineStr">
        <is>
          <t>Ownership</t>
        </is>
      </c>
      <c r="D400" s="4" t="inlineStr">
        <is>
          <t>100.00%</t>
        </is>
      </c>
    </row>
    <row r="401">
      <c r="A401" s="4" t="inlineStr">
        <is>
          <t>SAP Belgium - Systems, Applications and Products S.A., Brussels, Belgium</t>
        </is>
      </c>
    </row>
    <row r="402">
      <c r="A402" s="3" t="inlineStr">
        <is>
          <t>SUBSIDIARIES</t>
        </is>
      </c>
    </row>
    <row r="403">
      <c r="A403" s="4" t="inlineStr">
        <is>
          <t>Ownership</t>
        </is>
      </c>
      <c r="D403" s="4" t="inlineStr">
        <is>
          <t>100.00%</t>
        </is>
      </c>
    </row>
    <row r="404">
      <c r="A404" s="4" t="inlineStr">
        <is>
          <t>SAP Beteiligungs GmbH, Walldorf, Germany</t>
        </is>
      </c>
    </row>
    <row r="405">
      <c r="A405" s="3" t="inlineStr">
        <is>
          <t>SUBSIDIARIES</t>
        </is>
      </c>
    </row>
    <row r="406">
      <c r="A406" s="4" t="inlineStr">
        <is>
          <t>Ownership</t>
        </is>
      </c>
      <c r="D406" s="4" t="inlineStr">
        <is>
          <t>100.00%</t>
        </is>
      </c>
    </row>
    <row r="407">
      <c r="A407" s="4" t="inlineStr">
        <is>
          <t>SAP Bulgaria EOOD, Sofia, Bulgaria</t>
        </is>
      </c>
    </row>
    <row r="408">
      <c r="A408" s="3" t="inlineStr">
        <is>
          <t>SUBSIDIARIES</t>
        </is>
      </c>
    </row>
    <row r="409">
      <c r="A409" s="4" t="inlineStr">
        <is>
          <t>Ownership</t>
        </is>
      </c>
      <c r="D409" s="4" t="inlineStr">
        <is>
          <t>100.00%</t>
        </is>
      </c>
    </row>
    <row r="410">
      <c r="A410" s="4" t="inlineStr">
        <is>
          <t>SAP Business Services Center Nederland B.V., 's-Hertogenbosch, the Netherlands</t>
        </is>
      </c>
    </row>
    <row r="411">
      <c r="A411" s="3" t="inlineStr">
        <is>
          <t>SUBSIDIARIES</t>
        </is>
      </c>
    </row>
    <row r="412">
      <c r="A412" s="4" t="inlineStr">
        <is>
          <t>Ownership</t>
        </is>
      </c>
      <c r="D412" s="4" t="inlineStr">
        <is>
          <t>100.00%</t>
        </is>
      </c>
    </row>
    <row r="413">
      <c r="A413" s="4" t="inlineStr">
        <is>
          <t>SAP Chile Limitada, Santiago, Chile</t>
        </is>
      </c>
    </row>
    <row r="414">
      <c r="A414" s="3" t="inlineStr">
        <is>
          <t>SUBSIDIARIES</t>
        </is>
      </c>
    </row>
    <row r="415">
      <c r="A415" s="4" t="inlineStr">
        <is>
          <t>Ownership</t>
        </is>
      </c>
      <c r="D415" s="4" t="inlineStr">
        <is>
          <t>100.00%</t>
        </is>
      </c>
    </row>
    <row r="416">
      <c r="A416" s="4" t="inlineStr">
        <is>
          <t>SAP CIS, LLC, Moscow, Russia</t>
        </is>
      </c>
    </row>
    <row r="417">
      <c r="A417" s="3" t="inlineStr">
        <is>
          <t>SUBSIDIARIES</t>
        </is>
      </c>
    </row>
    <row r="418">
      <c r="A418" s="4" t="inlineStr">
        <is>
          <t>Ownership</t>
        </is>
      </c>
      <c r="D418" s="4" t="inlineStr">
        <is>
          <t>100.00%</t>
        </is>
      </c>
    </row>
    <row r="419">
      <c r="A419" s="4" t="inlineStr">
        <is>
          <t>SAP Colombia S.A.S., Bogota, Colombia</t>
        </is>
      </c>
    </row>
    <row r="420">
      <c r="A420" s="3" t="inlineStr">
        <is>
          <t>SUBSIDIARIES</t>
        </is>
      </c>
    </row>
    <row r="421">
      <c r="A421" s="4" t="inlineStr">
        <is>
          <t>Ownership</t>
        </is>
      </c>
      <c r="D421" s="4" t="inlineStr">
        <is>
          <t>100.00%</t>
        </is>
      </c>
    </row>
    <row r="422">
      <c r="A422" s="4" t="inlineStr">
        <is>
          <t>SAP Costa Rica, S.A., San Jose, Costa Rica</t>
        </is>
      </c>
    </row>
    <row r="423">
      <c r="A423" s="3" t="inlineStr">
        <is>
          <t>SUBSIDIARIES</t>
        </is>
      </c>
    </row>
    <row r="424">
      <c r="A424" s="4" t="inlineStr">
        <is>
          <t>Ownership</t>
        </is>
      </c>
      <c r="D424" s="4" t="inlineStr">
        <is>
          <t>100.00%</t>
        </is>
      </c>
    </row>
    <row r="425">
      <c r="A425" s="4" t="inlineStr">
        <is>
          <t>SAP CR, spol. s r.o., Prague, Czech Republic</t>
        </is>
      </c>
    </row>
    <row r="426">
      <c r="A426" s="3" t="inlineStr">
        <is>
          <t>SUBSIDIARIES</t>
        </is>
      </c>
    </row>
    <row r="427">
      <c r="A427" s="4" t="inlineStr">
        <is>
          <t>Ownership</t>
        </is>
      </c>
      <c r="D427" s="4" t="inlineStr">
        <is>
          <t>100.00%</t>
        </is>
      </c>
    </row>
    <row r="428">
      <c r="A428" s="4" t="inlineStr">
        <is>
          <t>SAP Cyprus Limited, Nicosia, Cyprus</t>
        </is>
      </c>
    </row>
    <row r="429">
      <c r="A429" s="3" t="inlineStr">
        <is>
          <t>SUBSIDIARIES</t>
        </is>
      </c>
    </row>
    <row r="430">
      <c r="A430" s="4" t="inlineStr">
        <is>
          <t>Ownership</t>
        </is>
      </c>
      <c r="D430" s="4" t="inlineStr">
        <is>
          <t>100.00%</t>
        </is>
      </c>
    </row>
    <row r="431">
      <c r="A431" s="4" t="inlineStr">
        <is>
          <t>SAP d.o.o., Zagreb, Croatia</t>
        </is>
      </c>
    </row>
    <row r="432">
      <c r="A432" s="3" t="inlineStr">
        <is>
          <t>SUBSIDIARIES</t>
        </is>
      </c>
    </row>
    <row r="433">
      <c r="A433" s="4" t="inlineStr">
        <is>
          <t>Ownership</t>
        </is>
      </c>
      <c r="D433" s="4" t="inlineStr">
        <is>
          <t>100.00%</t>
        </is>
      </c>
    </row>
    <row r="434">
      <c r="A434" s="4" t="inlineStr">
        <is>
          <t>SAP Danmark A/S, Copenhagen, Denmark</t>
        </is>
      </c>
    </row>
    <row r="435">
      <c r="A435" s="3" t="inlineStr">
        <is>
          <t>SUBSIDIARIES</t>
        </is>
      </c>
    </row>
    <row r="436">
      <c r="A436" s="4" t="inlineStr">
        <is>
          <t>Ownership</t>
        </is>
      </c>
      <c r="D436" s="4" t="inlineStr">
        <is>
          <t>100.00%</t>
        </is>
      </c>
    </row>
    <row r="437">
      <c r="A437" s="4" t="inlineStr">
        <is>
          <t>SAP Dritte Beteiligungs- und Vermogensverwaltungs GmbH, Walldorf, Germany</t>
        </is>
      </c>
    </row>
    <row r="438">
      <c r="A438" s="3" t="inlineStr">
        <is>
          <t>SUBSIDIARIES</t>
        </is>
      </c>
    </row>
    <row r="439">
      <c r="A439" s="4" t="inlineStr">
        <is>
          <t>Ownership</t>
        </is>
      </c>
      <c r="D439" s="4" t="inlineStr">
        <is>
          <t>100.00%</t>
        </is>
      </c>
    </row>
    <row r="440">
      <c r="A440" s="4" t="inlineStr">
        <is>
          <t>SAP East Africa Limited, Nairobi, Kenya</t>
        </is>
      </c>
    </row>
    <row r="441">
      <c r="A441" s="3" t="inlineStr">
        <is>
          <t>SUBSIDIARIES</t>
        </is>
      </c>
    </row>
    <row r="442">
      <c r="A442" s="4" t="inlineStr">
        <is>
          <t>Ownership</t>
        </is>
      </c>
      <c r="D442" s="4" t="inlineStr">
        <is>
          <t>100.00%</t>
        </is>
      </c>
    </row>
    <row r="443">
      <c r="A443" s="4" t="inlineStr">
        <is>
          <t>SAP Egypt LLC, Cairo, Egypt</t>
        </is>
      </c>
    </row>
    <row r="444">
      <c r="A444" s="3" t="inlineStr">
        <is>
          <t>SUBSIDIARIES</t>
        </is>
      </c>
    </row>
    <row r="445">
      <c r="A445" s="4" t="inlineStr">
        <is>
          <t>Ownership</t>
        </is>
      </c>
      <c r="D445" s="4" t="inlineStr">
        <is>
          <t>100.00%</t>
        </is>
      </c>
    </row>
    <row r="446">
      <c r="A446" s="4" t="inlineStr">
        <is>
          <t>SAP EMEA Inside Sales S.L., Barcelona, Spain</t>
        </is>
      </c>
    </row>
    <row r="447">
      <c r="A447" s="3" t="inlineStr">
        <is>
          <t>SUBSIDIARIES</t>
        </is>
      </c>
    </row>
    <row r="448">
      <c r="A448" s="4" t="inlineStr">
        <is>
          <t>Ownership</t>
        </is>
      </c>
      <c r="D448" s="4" t="inlineStr">
        <is>
          <t>100.00%</t>
        </is>
      </c>
    </row>
    <row r="449">
      <c r="A449" s="4" t="inlineStr">
        <is>
          <t>SAP Erste Beteiligungs- und Vermogensverwaltungs GmbH, Walldorf, Germany</t>
        </is>
      </c>
    </row>
    <row r="450">
      <c r="A450" s="3" t="inlineStr">
        <is>
          <t>SUBSIDIARIES</t>
        </is>
      </c>
    </row>
    <row r="451">
      <c r="A451" s="4" t="inlineStr">
        <is>
          <t>Ownership</t>
        </is>
      </c>
      <c r="D451" s="4" t="inlineStr">
        <is>
          <t>100.00%</t>
        </is>
      </c>
    </row>
    <row r="452">
      <c r="A452" s="4" t="inlineStr">
        <is>
          <t>SAP Estonia OU, Tallinn, Estonia</t>
        </is>
      </c>
    </row>
    <row r="453">
      <c r="A453" s="3" t="inlineStr">
        <is>
          <t>SUBSIDIARIES</t>
        </is>
      </c>
    </row>
    <row r="454">
      <c r="A454" s="4" t="inlineStr">
        <is>
          <t>Ownership</t>
        </is>
      </c>
      <c r="D454" s="4" t="inlineStr">
        <is>
          <t>100.00%</t>
        </is>
      </c>
    </row>
    <row r="455">
      <c r="A455" s="4" t="inlineStr">
        <is>
          <t>SAP Financial, Inc., Toronto, Canada</t>
        </is>
      </c>
    </row>
    <row r="456">
      <c r="A456" s="3" t="inlineStr">
        <is>
          <t>SUBSIDIARIES</t>
        </is>
      </c>
    </row>
    <row r="457">
      <c r="A457" s="4" t="inlineStr">
        <is>
          <t>Ownership</t>
        </is>
      </c>
      <c r="D457" s="4" t="inlineStr">
        <is>
          <t>100.00%</t>
        </is>
      </c>
    </row>
    <row r="458">
      <c r="A458" s="4" t="inlineStr">
        <is>
          <t>SAP Finland Oy, Espoo, Finland</t>
        </is>
      </c>
    </row>
    <row r="459">
      <c r="A459" s="3" t="inlineStr">
        <is>
          <t>SUBSIDIARIES</t>
        </is>
      </c>
    </row>
    <row r="460">
      <c r="A460" s="4" t="inlineStr">
        <is>
          <t>Ownership</t>
        </is>
      </c>
      <c r="D460" s="4" t="inlineStr">
        <is>
          <t>100.00%</t>
        </is>
      </c>
    </row>
    <row r="461">
      <c r="A461" s="4" t="inlineStr">
        <is>
          <t>SAP Foreign Holdings GmbH, Walldorf, Germany</t>
        </is>
      </c>
    </row>
    <row r="462">
      <c r="A462" s="3" t="inlineStr">
        <is>
          <t>SUBSIDIARIES</t>
        </is>
      </c>
    </row>
    <row r="463">
      <c r="A463" s="4" t="inlineStr">
        <is>
          <t>Ownership</t>
        </is>
      </c>
      <c r="D463" s="4" t="inlineStr">
        <is>
          <t>100.00%</t>
        </is>
      </c>
    </row>
    <row r="464">
      <c r="A464" s="4" t="inlineStr">
        <is>
          <t>SAP France Holding, Levallois-Perret, France</t>
        </is>
      </c>
    </row>
    <row r="465">
      <c r="A465" s="3" t="inlineStr">
        <is>
          <t>SUBSIDIARIES</t>
        </is>
      </c>
    </row>
    <row r="466">
      <c r="A466" s="4" t="inlineStr">
        <is>
          <t>Ownership</t>
        </is>
      </c>
      <c r="D466" s="4" t="inlineStr">
        <is>
          <t>100.00%</t>
        </is>
      </c>
    </row>
    <row r="467">
      <c r="A467" s="4" t="inlineStr">
        <is>
          <t>SAP Global Marketing, Inc., New York, NY, United States</t>
        </is>
      </c>
    </row>
    <row r="468">
      <c r="A468" s="3" t="inlineStr">
        <is>
          <t>SUBSIDIARIES</t>
        </is>
      </c>
    </row>
    <row r="469">
      <c r="A469" s="4" t="inlineStr">
        <is>
          <t>Ownership</t>
        </is>
      </c>
      <c r="D469" s="4" t="inlineStr">
        <is>
          <t>100.00%</t>
        </is>
      </c>
    </row>
    <row r="470">
      <c r="A470" s="4" t="inlineStr">
        <is>
          <t>SAP Hellas S.A., Athens, Greece</t>
        </is>
      </c>
    </row>
    <row r="471">
      <c r="A471" s="3" t="inlineStr">
        <is>
          <t>SUBSIDIARIES</t>
        </is>
      </c>
    </row>
    <row r="472">
      <c r="A472" s="4" t="inlineStr">
        <is>
          <t>Ownership</t>
        </is>
      </c>
      <c r="D472" s="4" t="inlineStr">
        <is>
          <t>100.00%</t>
        </is>
      </c>
    </row>
    <row r="473">
      <c r="A473" s="4" t="inlineStr">
        <is>
          <t>SAP Hong Kong Co., Ltd., Hong Kong, China</t>
        </is>
      </c>
    </row>
    <row r="474">
      <c r="A474" s="3" t="inlineStr">
        <is>
          <t>SUBSIDIARIES</t>
        </is>
      </c>
    </row>
    <row r="475">
      <c r="A475" s="4" t="inlineStr">
        <is>
          <t>Ownership</t>
        </is>
      </c>
      <c r="D475" s="4" t="inlineStr">
        <is>
          <t>100.00%</t>
        </is>
      </c>
    </row>
    <row r="476">
      <c r="A476" s="4" t="inlineStr">
        <is>
          <t>SAP Hosting Beteiligungs GmbH, St. Leon-Rot, Germany</t>
        </is>
      </c>
    </row>
    <row r="477">
      <c r="A477" s="3" t="inlineStr">
        <is>
          <t>SUBSIDIARIES</t>
        </is>
      </c>
    </row>
    <row r="478">
      <c r="A478" s="4" t="inlineStr">
        <is>
          <t>Ownership</t>
        </is>
      </c>
      <c r="D478" s="4" t="inlineStr">
        <is>
          <t>100.00%</t>
        </is>
      </c>
    </row>
    <row r="479">
      <c r="A479" s="4" t="inlineStr">
        <is>
          <t>SAP India (Holding) Pte. Ltd., Singapore, Singapore</t>
        </is>
      </c>
    </row>
    <row r="480">
      <c r="A480" s="3" t="inlineStr">
        <is>
          <t>SUBSIDIARIES</t>
        </is>
      </c>
    </row>
    <row r="481">
      <c r="A481" s="4" t="inlineStr">
        <is>
          <t>Ownership</t>
        </is>
      </c>
      <c r="D481" s="4" t="inlineStr">
        <is>
          <t>100.00%</t>
        </is>
      </c>
    </row>
    <row r="482">
      <c r="A482" s="4" t="inlineStr">
        <is>
          <t>SAP International Panama, S.A., Panama City, Panama</t>
        </is>
      </c>
    </row>
    <row r="483">
      <c r="A483" s="3" t="inlineStr">
        <is>
          <t>SUBSIDIARIES</t>
        </is>
      </c>
    </row>
    <row r="484">
      <c r="A484" s="4" t="inlineStr">
        <is>
          <t>Ownership</t>
        </is>
      </c>
      <c r="D484" s="4" t="inlineStr">
        <is>
          <t>100.00%</t>
        </is>
      </c>
    </row>
    <row r="485">
      <c r="A485" s="4" t="inlineStr">
        <is>
          <t>SAP International, Inc., Miami, FL, United States</t>
        </is>
      </c>
    </row>
    <row r="486">
      <c r="A486" s="3" t="inlineStr">
        <is>
          <t>SUBSIDIARIES</t>
        </is>
      </c>
    </row>
    <row r="487">
      <c r="A487" s="4" t="inlineStr">
        <is>
          <t>Ownership</t>
        </is>
      </c>
      <c r="D487" s="4" t="inlineStr">
        <is>
          <t>100.00%</t>
        </is>
      </c>
    </row>
    <row r="488">
      <c r="A488" s="4" t="inlineStr">
        <is>
          <t>SAP Investments, Inc., Wilmington, DE, United States</t>
        </is>
      </c>
    </row>
    <row r="489">
      <c r="A489" s="3" t="inlineStr">
        <is>
          <t>SUBSIDIARIES</t>
        </is>
      </c>
    </row>
    <row r="490">
      <c r="A490" s="4" t="inlineStr">
        <is>
          <t>Ownership</t>
        </is>
      </c>
      <c r="D490" s="4" t="inlineStr">
        <is>
          <t>100.00%</t>
        </is>
      </c>
    </row>
    <row r="491">
      <c r="A491" s="4" t="inlineStr">
        <is>
          <t>SAP Ireland Limited, Dublin, Ireland SAP Ireland US-Financial Services</t>
        </is>
      </c>
    </row>
    <row r="492">
      <c r="A492" s="3" t="inlineStr">
        <is>
          <t>SUBSIDIARIES</t>
        </is>
      </c>
    </row>
    <row r="493">
      <c r="A493" s="4" t="inlineStr">
        <is>
          <t>Ownership</t>
        </is>
      </c>
      <c r="D493" s="4" t="inlineStr">
        <is>
          <t>100.00%</t>
        </is>
      </c>
    </row>
    <row r="494">
      <c r="A494" s="4" t="inlineStr">
        <is>
          <t>SAP Ireland US - Financial Services Designated Activity Company, Dublin, Ireland</t>
        </is>
      </c>
    </row>
    <row r="495">
      <c r="A495" s="3" t="inlineStr">
        <is>
          <t>SUBSIDIARIES</t>
        </is>
      </c>
    </row>
    <row r="496">
      <c r="A496" s="4" t="inlineStr">
        <is>
          <t>Ownership</t>
        </is>
      </c>
      <c r="D496" s="4" t="inlineStr">
        <is>
          <t>100.00%</t>
        </is>
      </c>
    </row>
    <row r="497">
      <c r="A497" s="4" t="inlineStr">
        <is>
          <t>SAP Israel Ltd., Ra'anana, Israel</t>
        </is>
      </c>
    </row>
    <row r="498">
      <c r="A498" s="3" t="inlineStr">
        <is>
          <t>SUBSIDIARIES</t>
        </is>
      </c>
    </row>
    <row r="499">
      <c r="A499" s="4" t="inlineStr">
        <is>
          <t>Ownership</t>
        </is>
      </c>
      <c r="D499" s="4" t="inlineStr">
        <is>
          <t>100.00%</t>
        </is>
      </c>
    </row>
    <row r="500">
      <c r="A500" s="4" t="inlineStr">
        <is>
          <t>SAP Korea Ltd., Seoul, South Korea</t>
        </is>
      </c>
    </row>
    <row r="501">
      <c r="A501" s="3" t="inlineStr">
        <is>
          <t>SUBSIDIARIES</t>
        </is>
      </c>
    </row>
    <row r="502">
      <c r="A502" s="4" t="inlineStr">
        <is>
          <t>Ownership</t>
        </is>
      </c>
      <c r="D502" s="4" t="inlineStr">
        <is>
          <t>100.00%</t>
        </is>
      </c>
    </row>
    <row r="503">
      <c r="A503" s="4" t="inlineStr">
        <is>
          <t>SAP Labs Bulgaria EOOD, Sofia, Bulgaria</t>
        </is>
      </c>
    </row>
    <row r="504">
      <c r="A504" s="3" t="inlineStr">
        <is>
          <t>SUBSIDIARIES</t>
        </is>
      </c>
    </row>
    <row r="505">
      <c r="A505" s="4" t="inlineStr">
        <is>
          <t>Ownership</t>
        </is>
      </c>
      <c r="D505" s="4" t="inlineStr">
        <is>
          <t>100.00%</t>
        </is>
      </c>
    </row>
    <row r="506">
      <c r="A506" s="4" t="inlineStr">
        <is>
          <t>SAP Labs France S.A.S., Mougins, France</t>
        </is>
      </c>
    </row>
    <row r="507">
      <c r="A507" s="3" t="inlineStr">
        <is>
          <t>SUBSIDIARIES</t>
        </is>
      </c>
    </row>
    <row r="508">
      <c r="A508" s="4" t="inlineStr">
        <is>
          <t>Ownership</t>
        </is>
      </c>
      <c r="D508" s="4" t="inlineStr">
        <is>
          <t>100.00%</t>
        </is>
      </c>
    </row>
    <row r="509">
      <c r="A509" s="4" t="inlineStr">
        <is>
          <t>SAP Labs Israel Ltd., Ra'anana, Israel</t>
        </is>
      </c>
    </row>
    <row r="510">
      <c r="A510" s="3" t="inlineStr">
        <is>
          <t>SUBSIDIARIES</t>
        </is>
      </c>
    </row>
    <row r="511">
      <c r="A511" s="4" t="inlineStr">
        <is>
          <t>Ownership</t>
        </is>
      </c>
      <c r="D511" s="4" t="inlineStr">
        <is>
          <t>100.00%</t>
        </is>
      </c>
    </row>
    <row r="512">
      <c r="A512" s="4" t="inlineStr">
        <is>
          <t>SAP Labs Korea, Inc., Seoul, South Korea</t>
        </is>
      </c>
    </row>
    <row r="513">
      <c r="A513" s="3" t="inlineStr">
        <is>
          <t>SUBSIDIARIES</t>
        </is>
      </c>
    </row>
    <row r="514">
      <c r="A514" s="4" t="inlineStr">
        <is>
          <t>Ownership</t>
        </is>
      </c>
      <c r="D514" s="4" t="inlineStr">
        <is>
          <t>100.00%</t>
        </is>
      </c>
    </row>
    <row r="515">
      <c r="A515" s="4" t="inlineStr">
        <is>
          <t>SAP Latvia SIA, Riga, Latvia</t>
        </is>
      </c>
    </row>
    <row r="516">
      <c r="A516" s="3" t="inlineStr">
        <is>
          <t>SUBSIDIARIES</t>
        </is>
      </c>
    </row>
    <row r="517">
      <c r="A517" s="4" t="inlineStr">
        <is>
          <t>Ownership</t>
        </is>
      </c>
      <c r="D517" s="4" t="inlineStr">
        <is>
          <t>100.00%</t>
        </is>
      </c>
    </row>
    <row r="518">
      <c r="A518" s="4" t="inlineStr">
        <is>
          <t>SAP Malaysia Sdn. Bhd., Kuala Lumpur, Malaysia</t>
        </is>
      </c>
    </row>
    <row r="519">
      <c r="A519" s="3" t="inlineStr">
        <is>
          <t>SUBSIDIARIES</t>
        </is>
      </c>
    </row>
    <row r="520">
      <c r="A520" s="4" t="inlineStr">
        <is>
          <t>Ownership</t>
        </is>
      </c>
      <c r="D520" s="4" t="inlineStr">
        <is>
          <t>100.00%</t>
        </is>
      </c>
    </row>
    <row r="521">
      <c r="A521" s="4" t="inlineStr">
        <is>
          <t>SAP MENA FZ L.L.C., Dubai, United Arab Emirates</t>
        </is>
      </c>
    </row>
    <row r="522">
      <c r="A522" s="3" t="inlineStr">
        <is>
          <t>SUBSIDIARIES</t>
        </is>
      </c>
    </row>
    <row r="523">
      <c r="A523" s="4" t="inlineStr">
        <is>
          <t>Ownership</t>
        </is>
      </c>
      <c r="D523" s="4" t="inlineStr">
        <is>
          <t>100.00%</t>
        </is>
      </c>
    </row>
    <row r="524">
      <c r="A524" s="4" t="inlineStr">
        <is>
          <t>SAP Middle East and North Africa L.L.C., Dubai, United Arab Emirates</t>
        </is>
      </c>
    </row>
    <row r="525">
      <c r="A525" s="3" t="inlineStr">
        <is>
          <t>SUBSIDIARIES</t>
        </is>
      </c>
    </row>
    <row r="526">
      <c r="A526" s="4" t="inlineStr">
        <is>
          <t>Ownership</t>
        </is>
      </c>
      <c r="D526" s="4" t="inlineStr">
        <is>
          <t>49.00%</t>
        </is>
      </c>
    </row>
    <row r="527">
      <c r="A527" s="4" t="inlineStr">
        <is>
          <t>SAP Nederland Holding B.V., 's-Hertogenbosch, the Netherlands</t>
        </is>
      </c>
    </row>
    <row r="528">
      <c r="A528" s="3" t="inlineStr">
        <is>
          <t>SUBSIDIARIES</t>
        </is>
      </c>
    </row>
    <row r="529">
      <c r="A529" s="4" t="inlineStr">
        <is>
          <t>Ownership</t>
        </is>
      </c>
      <c r="D529" s="4" t="inlineStr">
        <is>
          <t>100.00%</t>
        </is>
      </c>
    </row>
    <row r="530">
      <c r="A530" s="4" t="inlineStr">
        <is>
          <t>SAP New Zealand Limited, Auckland, New Zealand</t>
        </is>
      </c>
    </row>
    <row r="531">
      <c r="A531" s="3" t="inlineStr">
        <is>
          <t>SUBSIDIARIES</t>
        </is>
      </c>
    </row>
    <row r="532">
      <c r="A532" s="4" t="inlineStr">
        <is>
          <t>Ownership</t>
        </is>
      </c>
      <c r="D532" s="4" t="inlineStr">
        <is>
          <t>100.00%</t>
        </is>
      </c>
    </row>
    <row r="533">
      <c r="A533" s="4" t="inlineStr">
        <is>
          <t>SAP Norge AS, Oslo, Norway</t>
        </is>
      </c>
    </row>
    <row r="534">
      <c r="A534" s="3" t="inlineStr">
        <is>
          <t>SUBSIDIARIES</t>
        </is>
      </c>
    </row>
    <row r="535">
      <c r="A535" s="4" t="inlineStr">
        <is>
          <t>Ownership</t>
        </is>
      </c>
      <c r="D535" s="4" t="inlineStr">
        <is>
          <t>100.00%</t>
        </is>
      </c>
    </row>
    <row r="536">
      <c r="A536" s="4" t="inlineStr">
        <is>
          <t>SAP North West Africa Ltd, Casablanca, Morocco</t>
        </is>
      </c>
    </row>
    <row r="537">
      <c r="A537" s="3" t="inlineStr">
        <is>
          <t>SUBSIDIARIES</t>
        </is>
      </c>
    </row>
    <row r="538">
      <c r="A538" s="4" t="inlineStr">
        <is>
          <t>Ownership</t>
        </is>
      </c>
      <c r="D538" s="4" t="inlineStr">
        <is>
          <t>100.00%</t>
        </is>
      </c>
    </row>
    <row r="539">
      <c r="A539" s="4" t="inlineStr">
        <is>
          <t>SAP Osterreich GmbH, Vienna, Austria SAP PERU S.A.C., Lima, Peru</t>
        </is>
      </c>
    </row>
    <row r="540">
      <c r="A540" s="3" t="inlineStr">
        <is>
          <t>SUBSIDIARIES</t>
        </is>
      </c>
    </row>
    <row r="541">
      <c r="A541" s="4" t="inlineStr">
        <is>
          <t>Ownership</t>
        </is>
      </c>
      <c r="D541" s="4" t="inlineStr">
        <is>
          <t>100.00%</t>
        </is>
      </c>
    </row>
    <row r="542">
      <c r="A542" s="4" t="inlineStr">
        <is>
          <t>SAP PERU S.A.C., Lima, Peru</t>
        </is>
      </c>
    </row>
    <row r="543">
      <c r="A543" s="3" t="inlineStr">
        <is>
          <t>SUBSIDIARIES</t>
        </is>
      </c>
    </row>
    <row r="544">
      <c r="A544" s="4" t="inlineStr">
        <is>
          <t>Ownership</t>
        </is>
      </c>
      <c r="D544" s="4" t="inlineStr">
        <is>
          <t>100.00%</t>
        </is>
      </c>
    </row>
    <row r="545">
      <c r="A545" s="4" t="inlineStr">
        <is>
          <t>SAP Philippines, Inc., Taguig City, Philippines</t>
        </is>
      </c>
    </row>
    <row r="546">
      <c r="A546" s="3" t="inlineStr">
        <is>
          <t>SUBSIDIARIES</t>
        </is>
      </c>
    </row>
    <row r="547">
      <c r="A547" s="4" t="inlineStr">
        <is>
          <t>Ownership</t>
        </is>
      </c>
      <c r="D547" s="4" t="inlineStr">
        <is>
          <t>100.00%</t>
        </is>
      </c>
    </row>
    <row r="548">
      <c r="A548" s="4" t="inlineStr">
        <is>
          <t>SAP Polska Sp. z o.o., Warsaw, Poland</t>
        </is>
      </c>
    </row>
    <row r="549">
      <c r="A549" s="3" t="inlineStr">
        <is>
          <t>SUBSIDIARIES</t>
        </is>
      </c>
    </row>
    <row r="550">
      <c r="A550" s="4" t="inlineStr">
        <is>
          <t>Ownership</t>
        </is>
      </c>
      <c r="D550" s="4" t="inlineStr">
        <is>
          <t>100.00%</t>
        </is>
      </c>
    </row>
    <row r="551">
      <c r="A551" s="4" t="inlineStr">
        <is>
          <t>SAP Portals Europe GmbH, Walldorf, Germany</t>
        </is>
      </c>
    </row>
    <row r="552">
      <c r="A552" s="3" t="inlineStr">
        <is>
          <t>SUBSIDIARIES</t>
        </is>
      </c>
    </row>
    <row r="553">
      <c r="A553" s="4" t="inlineStr">
        <is>
          <t>Ownership</t>
        </is>
      </c>
      <c r="D553" s="4" t="inlineStr">
        <is>
          <t>100.00%</t>
        </is>
      </c>
    </row>
    <row r="554">
      <c r="A554" s="4" t="inlineStr">
        <is>
          <t>SAP Portals Holding Beteiligungs GmbH, Walldorf, Germany</t>
        </is>
      </c>
    </row>
    <row r="555">
      <c r="A555" s="3" t="inlineStr">
        <is>
          <t>SUBSIDIARIES</t>
        </is>
      </c>
    </row>
    <row r="556">
      <c r="A556" s="4" t="inlineStr">
        <is>
          <t>Ownership</t>
        </is>
      </c>
      <c r="D556" s="4" t="inlineStr">
        <is>
          <t>100.00%</t>
        </is>
      </c>
    </row>
    <row r="557">
      <c r="A557" s="4" t="inlineStr">
        <is>
          <t>SAP Portals Israel Ltd., Ra'anana, Israel</t>
        </is>
      </c>
    </row>
    <row r="558">
      <c r="A558" s="3" t="inlineStr">
        <is>
          <t>SUBSIDIARIES</t>
        </is>
      </c>
    </row>
    <row r="559">
      <c r="A559" s="4" t="inlineStr">
        <is>
          <t>Ownership</t>
        </is>
      </c>
      <c r="D559" s="4" t="inlineStr">
        <is>
          <t>100.00%</t>
        </is>
      </c>
    </row>
    <row r="560">
      <c r="A560" s="4" t="inlineStr">
        <is>
          <t>SAP Portugal - Sistemas, Aplicaes e Produtos Informticos, Sociedade Unipessoal, Lda., Porto Salvo, Portugal</t>
        </is>
      </c>
    </row>
    <row r="561">
      <c r="A561" s="3" t="inlineStr">
        <is>
          <t>SUBSIDIARIES</t>
        </is>
      </c>
    </row>
    <row r="562">
      <c r="A562" s="4" t="inlineStr">
        <is>
          <t>Ownership</t>
        </is>
      </c>
      <c r="D562" s="4" t="inlineStr">
        <is>
          <t>100.00%</t>
        </is>
      </c>
    </row>
    <row r="563">
      <c r="A563" s="4" t="inlineStr">
        <is>
          <t>SAP Projektverwaltungs- und Beteiligungs GmbH, Walldorf, Germany</t>
        </is>
      </c>
    </row>
    <row r="564">
      <c r="A564" s="3" t="inlineStr">
        <is>
          <t>SUBSIDIARIES</t>
        </is>
      </c>
    </row>
    <row r="565">
      <c r="A565" s="4" t="inlineStr">
        <is>
          <t>Ownership</t>
        </is>
      </c>
      <c r="D565" s="4" t="inlineStr">
        <is>
          <t>100.00%</t>
        </is>
      </c>
    </row>
    <row r="566">
      <c r="A566" s="4" t="inlineStr">
        <is>
          <t>SAP Public Services, Inc., Washington, DC, United States</t>
        </is>
      </c>
    </row>
    <row r="567">
      <c r="A567" s="3" t="inlineStr">
        <is>
          <t>SUBSIDIARIES</t>
        </is>
      </c>
    </row>
    <row r="568">
      <c r="A568" s="4" t="inlineStr">
        <is>
          <t>Ownership</t>
        </is>
      </c>
      <c r="D568" s="4" t="inlineStr">
        <is>
          <t>100.00%</t>
        </is>
      </c>
    </row>
    <row r="569">
      <c r="A569" s="4" t="inlineStr">
        <is>
          <t>SAP Puerto Rico GmbH, Walldorf, Germany</t>
        </is>
      </c>
    </row>
    <row r="570">
      <c r="A570" s="3" t="inlineStr">
        <is>
          <t>SUBSIDIARIES</t>
        </is>
      </c>
    </row>
    <row r="571">
      <c r="A571" s="4" t="inlineStr">
        <is>
          <t>Ownership</t>
        </is>
      </c>
      <c r="D571" s="4" t="inlineStr">
        <is>
          <t>100.00%</t>
        </is>
      </c>
    </row>
    <row r="572">
      <c r="A572" s="4" t="inlineStr">
        <is>
          <t>SAP Retail Solutions Beteiligungsgesellschaft GmbH, Walldorf, Germany</t>
        </is>
      </c>
    </row>
    <row r="573">
      <c r="A573" s="3" t="inlineStr">
        <is>
          <t>SUBSIDIARIES</t>
        </is>
      </c>
    </row>
    <row r="574">
      <c r="A574" s="4" t="inlineStr">
        <is>
          <t>Ownership</t>
        </is>
      </c>
      <c r="D574" s="4" t="inlineStr">
        <is>
          <t>100.00%</t>
        </is>
      </c>
    </row>
    <row r="575">
      <c r="A575" s="4" t="inlineStr">
        <is>
          <t>SAP Romania SRL, Bucharest, Romania</t>
        </is>
      </c>
    </row>
    <row r="576">
      <c r="A576" s="3" t="inlineStr">
        <is>
          <t>SUBSIDIARIES</t>
        </is>
      </c>
    </row>
    <row r="577">
      <c r="A577" s="4" t="inlineStr">
        <is>
          <t>Ownership</t>
        </is>
      </c>
      <c r="D577" s="4" t="inlineStr">
        <is>
          <t>100.00%</t>
        </is>
      </c>
    </row>
    <row r="578">
      <c r="A578" s="4" t="inlineStr">
        <is>
          <t>SAP Saudi Arabia Software Services Ltd, Riyadh, Kingdom of Saudi Arabia</t>
        </is>
      </c>
    </row>
    <row r="579">
      <c r="A579" s="3" t="inlineStr">
        <is>
          <t>SUBSIDIARIES</t>
        </is>
      </c>
    </row>
    <row r="580">
      <c r="A580" s="4" t="inlineStr">
        <is>
          <t>Ownership</t>
        </is>
      </c>
      <c r="D580" s="4" t="inlineStr">
        <is>
          <t>100.00%</t>
        </is>
      </c>
    </row>
    <row r="581">
      <c r="A581" s="4" t="inlineStr">
        <is>
          <t>SAP Saudi Arabia Software Trading Ltd, Riyadh, Kingdom of Saudi Arabia</t>
        </is>
      </c>
    </row>
    <row r="582">
      <c r="A582" s="3" t="inlineStr">
        <is>
          <t>SUBSIDIARIES</t>
        </is>
      </c>
    </row>
    <row r="583">
      <c r="A583" s="4" t="inlineStr">
        <is>
          <t>Ownership</t>
        </is>
      </c>
      <c r="D583" s="4" t="inlineStr">
        <is>
          <t>75.00%</t>
        </is>
      </c>
    </row>
    <row r="584">
      <c r="A584" s="4" t="inlineStr">
        <is>
          <t>SAP Sechste Beteiligungs- und Vermogensverwaltungs GmbH, Walldorf, Germany</t>
        </is>
      </c>
    </row>
    <row r="585">
      <c r="A585" s="3" t="inlineStr">
        <is>
          <t>SUBSIDIARIES</t>
        </is>
      </c>
    </row>
    <row r="586">
      <c r="A586" s="4" t="inlineStr">
        <is>
          <t>Ownership</t>
        </is>
      </c>
      <c r="D586" s="4" t="inlineStr">
        <is>
          <t>100.00%</t>
        </is>
      </c>
    </row>
    <row r="587">
      <c r="A587" s="4" t="inlineStr">
        <is>
          <t>SAP Siebte Beteiligungs- und Vermogensverwaltungs GmbH, Walldorf, Germany</t>
        </is>
      </c>
    </row>
    <row r="588">
      <c r="A588" s="3" t="inlineStr">
        <is>
          <t>SUBSIDIARIES</t>
        </is>
      </c>
    </row>
    <row r="589">
      <c r="A589" s="4" t="inlineStr">
        <is>
          <t>Ownership</t>
        </is>
      </c>
      <c r="D589" s="4" t="inlineStr">
        <is>
          <t>100.00%</t>
        </is>
      </c>
    </row>
    <row r="590">
      <c r="A590" s="4" t="inlineStr">
        <is>
          <t>SAP sistemi, aplikacije in produkti za obdelavo podatkov d.o.o., Ljubljana, Slovenia</t>
        </is>
      </c>
    </row>
    <row r="591">
      <c r="A591" s="3" t="inlineStr">
        <is>
          <t>SUBSIDIARIES</t>
        </is>
      </c>
    </row>
    <row r="592">
      <c r="A592" s="4" t="inlineStr">
        <is>
          <t>Ownership</t>
        </is>
      </c>
      <c r="D592" s="4" t="inlineStr">
        <is>
          <t>100.00%</t>
        </is>
      </c>
    </row>
    <row r="593">
      <c r="A593" s="4" t="inlineStr">
        <is>
          <t>SAP Slovensko s.r.o., Bratislava, Slovakia</t>
        </is>
      </c>
    </row>
    <row r="594">
      <c r="A594" s="3" t="inlineStr">
        <is>
          <t>SUBSIDIARIES</t>
        </is>
      </c>
    </row>
    <row r="595">
      <c r="A595" s="4" t="inlineStr">
        <is>
          <t>Ownership</t>
        </is>
      </c>
      <c r="D595" s="4" t="inlineStr">
        <is>
          <t>100.00%</t>
        </is>
      </c>
    </row>
    <row r="596">
      <c r="A596" s="4" t="inlineStr">
        <is>
          <t>SAP Software and Services LLC, Doha, Qatar</t>
        </is>
      </c>
    </row>
    <row r="597">
      <c r="A597" s="3" t="inlineStr">
        <is>
          <t>SUBSIDIARIES</t>
        </is>
      </c>
    </row>
    <row r="598">
      <c r="A598" s="4" t="inlineStr">
        <is>
          <t>Ownership</t>
        </is>
      </c>
      <c r="D598" s="4" t="inlineStr">
        <is>
          <t>49.00%</t>
        </is>
      </c>
    </row>
    <row r="599">
      <c r="A599" s="4" t="inlineStr">
        <is>
          <t>SAP Svenska Aktiebolag, Stockholm, Sweden</t>
        </is>
      </c>
    </row>
    <row r="600">
      <c r="A600" s="3" t="inlineStr">
        <is>
          <t>SUBSIDIARIES</t>
        </is>
      </c>
    </row>
    <row r="601">
      <c r="A601" s="4" t="inlineStr">
        <is>
          <t>Ownership</t>
        </is>
      </c>
      <c r="D601" s="4" t="inlineStr">
        <is>
          <t>100.00%</t>
        </is>
      </c>
    </row>
    <row r="602">
      <c r="A602" s="4" t="inlineStr">
        <is>
          <t>SAP System Application and Products Asia Myanmar Limited., Yangon, Myanmar</t>
        </is>
      </c>
    </row>
    <row r="603">
      <c r="A603" s="3" t="inlineStr">
        <is>
          <t>SUBSIDIARIES</t>
        </is>
      </c>
    </row>
    <row r="604">
      <c r="A604" s="4" t="inlineStr">
        <is>
          <t>Ownership</t>
        </is>
      </c>
      <c r="D604" s="4" t="inlineStr">
        <is>
          <t>100.00%</t>
        </is>
      </c>
    </row>
    <row r="605">
      <c r="A605" s="4" t="inlineStr">
        <is>
          <t>SAP Systems, Applications and Products in Data Processing (Thailand) Ltd., Bangkok, Thailand</t>
        </is>
      </c>
    </row>
    <row r="606">
      <c r="A606" s="3" t="inlineStr">
        <is>
          <t>SUBSIDIARIES</t>
        </is>
      </c>
    </row>
    <row r="607">
      <c r="A607" s="4" t="inlineStr">
        <is>
          <t>Ownership</t>
        </is>
      </c>
      <c r="D607" s="4" t="inlineStr">
        <is>
          <t>100.00%</t>
        </is>
      </c>
    </row>
    <row r="608">
      <c r="A608" s="4" t="inlineStr">
        <is>
          <t>SAP Taiwan Co., Ltd., Taipei, Taiwan</t>
        </is>
      </c>
    </row>
    <row r="609">
      <c r="A609" s="3" t="inlineStr">
        <is>
          <t>SUBSIDIARIES</t>
        </is>
      </c>
    </row>
    <row r="610">
      <c r="A610" s="4" t="inlineStr">
        <is>
          <t>Ownership</t>
        </is>
      </c>
      <c r="D610" s="4" t="inlineStr">
        <is>
          <t>100.00%</t>
        </is>
      </c>
    </row>
    <row r="611">
      <c r="A611" s="4" t="inlineStr">
        <is>
          <t>SAP Technologies Inc., Palo Alto, CA, United States</t>
        </is>
      </c>
    </row>
    <row r="612">
      <c r="A612" s="3" t="inlineStr">
        <is>
          <t>SUBSIDIARIES</t>
        </is>
      </c>
    </row>
    <row r="613">
      <c r="A613" s="4" t="inlineStr">
        <is>
          <t>Ownership</t>
        </is>
      </c>
      <c r="D613" s="4" t="inlineStr">
        <is>
          <t>100.00%</t>
        </is>
      </c>
    </row>
    <row r="614">
      <c r="A614" s="4" t="inlineStr">
        <is>
          <t>SAP Training and Development Institute FZCO, Dubai, United Arab Emirates</t>
        </is>
      </c>
    </row>
    <row r="615">
      <c r="A615" s="3" t="inlineStr">
        <is>
          <t>SUBSIDIARIES</t>
        </is>
      </c>
    </row>
    <row r="616">
      <c r="A616" s="4" t="inlineStr">
        <is>
          <t>Ownership</t>
        </is>
      </c>
      <c r="D616" s="4" t="inlineStr">
        <is>
          <t>100.00%</t>
        </is>
      </c>
    </row>
    <row r="617">
      <c r="A617" s="4" t="inlineStr">
        <is>
          <t>SAP Turkiye Yazilim Uretim ve Ticaret A.S., Istanbul, Turkey</t>
        </is>
      </c>
    </row>
    <row r="618">
      <c r="A618" s="3" t="inlineStr">
        <is>
          <t>SUBSIDIARIES</t>
        </is>
      </c>
    </row>
    <row r="619">
      <c r="A619" s="4" t="inlineStr">
        <is>
          <t>Ownership</t>
        </is>
      </c>
      <c r="D619" s="4" t="inlineStr">
        <is>
          <t>100.00%</t>
        </is>
      </c>
    </row>
    <row r="620">
      <c r="A620" s="4" t="inlineStr">
        <is>
          <t>SAP UAB, Vilnius, Lithuania</t>
        </is>
      </c>
    </row>
    <row r="621">
      <c r="A621" s="3" t="inlineStr">
        <is>
          <t>SUBSIDIARIES</t>
        </is>
      </c>
    </row>
    <row r="622">
      <c r="A622" s="4" t="inlineStr">
        <is>
          <t>Ownership</t>
        </is>
      </c>
      <c r="D622" s="4" t="inlineStr">
        <is>
          <t>100.00%</t>
        </is>
      </c>
    </row>
    <row r="623">
      <c r="A623" s="4" t="inlineStr">
        <is>
          <t>SAP Ventures Investment GmbH, Walldorf, Germany</t>
        </is>
      </c>
    </row>
    <row r="624">
      <c r="A624" s="3" t="inlineStr">
        <is>
          <t>SUBSIDIARIES</t>
        </is>
      </c>
    </row>
    <row r="625">
      <c r="A625" s="4" t="inlineStr">
        <is>
          <t>Ownership</t>
        </is>
      </c>
      <c r="D625" s="4" t="inlineStr">
        <is>
          <t>100.00%</t>
        </is>
      </c>
    </row>
    <row r="626">
      <c r="A626" s="4" t="inlineStr">
        <is>
          <t>SAP Vierte Beteiligungs- und Vermogensverwaltungs GmbH, Walldorf, Germany</t>
        </is>
      </c>
    </row>
    <row r="627">
      <c r="A627" s="3" t="inlineStr">
        <is>
          <t>SUBSIDIARIES</t>
        </is>
      </c>
    </row>
    <row r="628">
      <c r="A628" s="4" t="inlineStr">
        <is>
          <t>Ownership</t>
        </is>
      </c>
      <c r="D628" s="4" t="inlineStr">
        <is>
          <t>100.00%</t>
        </is>
      </c>
    </row>
    <row r="629">
      <c r="A629" s="4" t="inlineStr">
        <is>
          <t>SAP Vietnam Company Limited, Ho Chi Minh City, Vietnam</t>
        </is>
      </c>
    </row>
    <row r="630">
      <c r="A630" s="3" t="inlineStr">
        <is>
          <t>SUBSIDIARIES</t>
        </is>
      </c>
    </row>
    <row r="631">
      <c r="A631" s="4" t="inlineStr">
        <is>
          <t>Ownership</t>
        </is>
      </c>
      <c r="D631" s="4" t="inlineStr">
        <is>
          <t>100.00%</t>
        </is>
      </c>
    </row>
    <row r="632">
      <c r="A632" s="4" t="inlineStr">
        <is>
          <t>SAP West Balkans d.o.o., Belgrade, Serbia</t>
        </is>
      </c>
    </row>
    <row r="633">
      <c r="A633" s="3" t="inlineStr">
        <is>
          <t>SUBSIDIARIES</t>
        </is>
      </c>
    </row>
    <row r="634">
      <c r="A634" s="4" t="inlineStr">
        <is>
          <t>Ownership</t>
        </is>
      </c>
      <c r="D634" s="4" t="inlineStr">
        <is>
          <t>100.00%</t>
        </is>
      </c>
    </row>
    <row r="635">
      <c r="A635" s="4" t="inlineStr">
        <is>
          <t>SAP Zweite Beteiligungs- und Vermogensverwaltungs GmbH, Walldorf, Germany</t>
        </is>
      </c>
    </row>
    <row r="636">
      <c r="A636" s="3" t="inlineStr">
        <is>
          <t>SUBSIDIARIES</t>
        </is>
      </c>
    </row>
    <row r="637">
      <c r="A637" s="4" t="inlineStr">
        <is>
          <t>Ownership</t>
        </is>
      </c>
      <c r="D637" s="4" t="inlineStr">
        <is>
          <t>100.00%</t>
        </is>
      </c>
    </row>
    <row r="638">
      <c r="A638" s="4" t="inlineStr">
        <is>
          <t>SAP.io Fund, L.P., Austin, TX, United States</t>
        </is>
      </c>
    </row>
    <row r="639">
      <c r="A639" s="3" t="inlineStr">
        <is>
          <t>SUBSIDIARIES</t>
        </is>
      </c>
    </row>
    <row r="640">
      <c r="A640" s="4" t="inlineStr">
        <is>
          <t>Ownership</t>
        </is>
      </c>
      <c r="D640" s="4" t="inlineStr">
        <is>
          <t>0.00%</t>
        </is>
      </c>
    </row>
    <row r="641">
      <c r="A641" s="4" t="inlineStr">
        <is>
          <t>Sapphire Fund Investments II Holdings, LLC, Austin, TX, United States</t>
        </is>
      </c>
    </row>
    <row r="642">
      <c r="A642" s="3" t="inlineStr">
        <is>
          <t>SUBSIDIARIES</t>
        </is>
      </c>
    </row>
    <row r="643">
      <c r="A643" s="4" t="inlineStr">
        <is>
          <t>Ownership</t>
        </is>
      </c>
      <c r="D643" s="4" t="inlineStr">
        <is>
          <t>100.00%</t>
        </is>
      </c>
    </row>
    <row r="644">
      <c r="A644" s="4" t="inlineStr">
        <is>
          <t>Sapphire Fund Investments II, L.P., Austin, TX, United States</t>
        </is>
      </c>
    </row>
    <row r="645">
      <c r="A645" s="3" t="inlineStr">
        <is>
          <t>SUBSIDIARIES</t>
        </is>
      </c>
    </row>
    <row r="646">
      <c r="A646" s="4" t="inlineStr">
        <is>
          <t>Ownership</t>
        </is>
      </c>
      <c r="D646" s="4" t="inlineStr">
        <is>
          <t>0.00%</t>
        </is>
      </c>
    </row>
    <row r="647">
      <c r="A647" s="4" t="inlineStr">
        <is>
          <t>Sapphire Fund Investments III, L.P., Austin, TX, United States</t>
        </is>
      </c>
    </row>
    <row r="648">
      <c r="A648" s="3" t="inlineStr">
        <is>
          <t>SUBSIDIARIES</t>
        </is>
      </c>
    </row>
    <row r="649">
      <c r="A649" s="4" t="inlineStr">
        <is>
          <t>Ownership</t>
        </is>
      </c>
      <c r="D649" s="4" t="inlineStr">
        <is>
          <t>0.00%</t>
        </is>
      </c>
    </row>
    <row r="650">
      <c r="A650" s="4" t="inlineStr">
        <is>
          <t>Sapphire SAP HANA Fund of Funds, L.P., Austin, TX, United States</t>
        </is>
      </c>
    </row>
    <row r="651">
      <c r="A651" s="3" t="inlineStr">
        <is>
          <t>SUBSIDIARIES</t>
        </is>
      </c>
    </row>
    <row r="652">
      <c r="A652" s="4" t="inlineStr">
        <is>
          <t>Ownership</t>
        </is>
      </c>
      <c r="D652" s="4" t="inlineStr">
        <is>
          <t>0.00%</t>
        </is>
      </c>
    </row>
    <row r="653">
      <c r="A653" s="4" t="inlineStr">
        <is>
          <t>Sapphire Ventures Fund I, L.P., Austin, TX, United States</t>
        </is>
      </c>
    </row>
    <row r="654">
      <c r="A654" s="3" t="inlineStr">
        <is>
          <t>SUBSIDIARIES</t>
        </is>
      </c>
    </row>
    <row r="655">
      <c r="A655" s="4" t="inlineStr">
        <is>
          <t>Ownership</t>
        </is>
      </c>
      <c r="D655" s="4" t="inlineStr">
        <is>
          <t>0.00%</t>
        </is>
      </c>
    </row>
    <row r="656">
      <c r="A656" s="4" t="inlineStr">
        <is>
          <t>Sapphire Ventures Fund II, L.P., Austin, TX, United States</t>
        </is>
      </c>
    </row>
    <row r="657">
      <c r="A657" s="3" t="inlineStr">
        <is>
          <t>SUBSIDIARIES</t>
        </is>
      </c>
    </row>
    <row r="658">
      <c r="A658" s="4" t="inlineStr">
        <is>
          <t>Ownership</t>
        </is>
      </c>
      <c r="D658" s="4" t="inlineStr">
        <is>
          <t>0.00%</t>
        </is>
      </c>
    </row>
    <row r="659">
      <c r="A659" s="4" t="inlineStr">
        <is>
          <t>Sapphire Ventures Fund III, L.P., Austin, TX, United States</t>
        </is>
      </c>
    </row>
    <row r="660">
      <c r="A660" s="3" t="inlineStr">
        <is>
          <t>SUBSIDIARIES</t>
        </is>
      </c>
    </row>
    <row r="661">
      <c r="A661" s="4" t="inlineStr">
        <is>
          <t>Ownership</t>
        </is>
      </c>
      <c r="D661" s="4" t="inlineStr">
        <is>
          <t>0.00%</t>
        </is>
      </c>
    </row>
    <row r="662">
      <c r="A662" s="4" t="inlineStr">
        <is>
          <t>Sapphire Ventures Fund IV, L.P., Austin, TX, United States</t>
        </is>
      </c>
    </row>
    <row r="663">
      <c r="A663" s="3" t="inlineStr">
        <is>
          <t>SUBSIDIARIES</t>
        </is>
      </c>
    </row>
    <row r="664">
      <c r="A664" s="4" t="inlineStr">
        <is>
          <t>Ownership</t>
        </is>
      </c>
      <c r="D664" s="4" t="inlineStr">
        <is>
          <t>0.00%</t>
        </is>
      </c>
    </row>
    <row r="665">
      <c r="A665" s="4" t="inlineStr">
        <is>
          <t>Sapphire Ventures Fund V L.P., Austin, TX, United States</t>
        </is>
      </c>
    </row>
    <row r="666">
      <c r="A666" s="3" t="inlineStr">
        <is>
          <t>SUBSIDIARIES</t>
        </is>
      </c>
    </row>
    <row r="667">
      <c r="A667" s="4" t="inlineStr">
        <is>
          <t>Ownership</t>
        </is>
      </c>
      <c r="D667" s="4" t="inlineStr">
        <is>
          <t>0.00%</t>
        </is>
      </c>
    </row>
    <row r="668">
      <c r="A668" s="4" t="inlineStr">
        <is>
          <t>Sapphire Ventures Fund VI, L.P., Austin, TX, United States</t>
        </is>
      </c>
    </row>
    <row r="669">
      <c r="A669" s="3" t="inlineStr">
        <is>
          <t>SUBSIDIARIES</t>
        </is>
      </c>
    </row>
    <row r="670">
      <c r="A670" s="4" t="inlineStr">
        <is>
          <t>Ownership</t>
        </is>
      </c>
      <c r="D670" s="4" t="inlineStr">
        <is>
          <t>0.00%</t>
        </is>
      </c>
    </row>
    <row r="671">
      <c r="A671" s="4" t="inlineStr">
        <is>
          <t>SAPV (Mauritius), Ebene, Mauritius</t>
        </is>
      </c>
    </row>
    <row r="672">
      <c r="A672" s="3" t="inlineStr">
        <is>
          <t>SUBSIDIARIES</t>
        </is>
      </c>
    </row>
    <row r="673">
      <c r="A673" s="4" t="inlineStr">
        <is>
          <t>Ownership</t>
        </is>
      </c>
      <c r="D673" s="4" t="inlineStr">
        <is>
          <t>100.00%</t>
        </is>
      </c>
    </row>
    <row r="674">
      <c r="A674" s="4" t="inlineStr">
        <is>
          <t>Signavio ANZ Pty Ltd, Melbourne, Australia</t>
        </is>
      </c>
    </row>
    <row r="675">
      <c r="A675" s="3" t="inlineStr">
        <is>
          <t>SUBSIDIARIES</t>
        </is>
      </c>
    </row>
    <row r="676">
      <c r="A676" s="4" t="inlineStr">
        <is>
          <t>Ownership</t>
        </is>
      </c>
      <c r="D676" s="4" t="inlineStr">
        <is>
          <t>100.00%</t>
        </is>
      </c>
    </row>
    <row r="677">
      <c r="A677" s="4" t="inlineStr">
        <is>
          <t>Signavio Benelux B.V., Amsterdam, the Netherlands</t>
        </is>
      </c>
    </row>
    <row r="678">
      <c r="A678" s="3" t="inlineStr">
        <is>
          <t>SUBSIDIARIES</t>
        </is>
      </c>
    </row>
    <row r="679">
      <c r="A679" s="4" t="inlineStr">
        <is>
          <t>Ownership</t>
        </is>
      </c>
      <c r="D679" s="4" t="inlineStr">
        <is>
          <t>100.00%</t>
        </is>
      </c>
    </row>
    <row r="680">
      <c r="A680" s="4" t="inlineStr">
        <is>
          <t>Signavio France S.A.S., Paris, France</t>
        </is>
      </c>
    </row>
    <row r="681">
      <c r="A681" s="3" t="inlineStr">
        <is>
          <t>SUBSIDIARIES</t>
        </is>
      </c>
    </row>
    <row r="682">
      <c r="A682" s="4" t="inlineStr">
        <is>
          <t>Ownership</t>
        </is>
      </c>
      <c r="D682" s="4" t="inlineStr">
        <is>
          <t>100.00%</t>
        </is>
      </c>
    </row>
    <row r="683">
      <c r="A683" s="4" t="inlineStr">
        <is>
          <t>Signavio GmbH, Berlin, Germany</t>
        </is>
      </c>
    </row>
    <row r="684">
      <c r="A684" s="3" t="inlineStr">
        <is>
          <t>SUBSIDIARIES</t>
        </is>
      </c>
    </row>
    <row r="685">
      <c r="A685" s="4" t="inlineStr">
        <is>
          <t>Ownership</t>
        </is>
      </c>
      <c r="D685" s="4" t="inlineStr">
        <is>
          <t>100.00%</t>
        </is>
      </c>
    </row>
    <row r="686">
      <c r="A686" s="4" t="inlineStr">
        <is>
          <t>Signavio India Private Limited, Gurugram, India</t>
        </is>
      </c>
    </row>
    <row r="687">
      <c r="A687" s="3" t="inlineStr">
        <is>
          <t>SUBSIDIARIES</t>
        </is>
      </c>
    </row>
    <row r="688">
      <c r="A688" s="4" t="inlineStr">
        <is>
          <t>Ownership</t>
        </is>
      </c>
      <c r="D688" s="4" t="inlineStr">
        <is>
          <t>100.00%</t>
        </is>
      </c>
    </row>
    <row r="689">
      <c r="A689" s="4" t="inlineStr">
        <is>
          <t>Signavio Italia S.r.l., Milan, Italy</t>
        </is>
      </c>
    </row>
    <row r="690">
      <c r="A690" s="3" t="inlineStr">
        <is>
          <t>SUBSIDIARIES</t>
        </is>
      </c>
    </row>
    <row r="691">
      <c r="A691" s="4" t="inlineStr">
        <is>
          <t>Ownership</t>
        </is>
      </c>
      <c r="D691" s="4" t="inlineStr">
        <is>
          <t>100.00%</t>
        </is>
      </c>
    </row>
    <row r="692">
      <c r="A692" s="4" t="inlineStr">
        <is>
          <t>Signavio Japan KK, Tokyo, Japan</t>
        </is>
      </c>
    </row>
    <row r="693">
      <c r="A693" s="3" t="inlineStr">
        <is>
          <t>SUBSIDIARIES</t>
        </is>
      </c>
    </row>
    <row r="694">
      <c r="A694" s="4" t="inlineStr">
        <is>
          <t>Ownership</t>
        </is>
      </c>
      <c r="D694" s="4" t="inlineStr">
        <is>
          <t>100.00%</t>
        </is>
      </c>
    </row>
    <row r="695">
      <c r="A695" s="4" t="inlineStr">
        <is>
          <t>Signavio Pte. Ltd., Singapore, Singapore</t>
        </is>
      </c>
    </row>
    <row r="696">
      <c r="A696" s="3" t="inlineStr">
        <is>
          <t>SUBSIDIARIES</t>
        </is>
      </c>
    </row>
    <row r="697">
      <c r="A697" s="4" t="inlineStr">
        <is>
          <t>Ownership</t>
        </is>
      </c>
      <c r="D697" s="4" t="inlineStr">
        <is>
          <t>100.00%</t>
        </is>
      </c>
    </row>
    <row r="698">
      <c r="A698" s="4" t="inlineStr">
        <is>
          <t>Signavio Schweiz GmbH, Zug, Switzerland</t>
        </is>
      </c>
    </row>
    <row r="699">
      <c r="A699" s="3" t="inlineStr">
        <is>
          <t>SUBSIDIARIES</t>
        </is>
      </c>
    </row>
    <row r="700">
      <c r="A700" s="4" t="inlineStr">
        <is>
          <t>Ownership</t>
        </is>
      </c>
      <c r="D700" s="4" t="inlineStr">
        <is>
          <t>100.00%</t>
        </is>
      </c>
    </row>
    <row r="701">
      <c r="A701" s="4" t="inlineStr">
        <is>
          <t>Signavio Sweden AB, Stockholm, Sweden</t>
        </is>
      </c>
    </row>
    <row r="702">
      <c r="A702" s="3" t="inlineStr">
        <is>
          <t>SUBSIDIARIES</t>
        </is>
      </c>
    </row>
    <row r="703">
      <c r="A703" s="4" t="inlineStr">
        <is>
          <t>Ownership</t>
        </is>
      </c>
      <c r="D703" s="4" t="inlineStr">
        <is>
          <t>100.00%</t>
        </is>
      </c>
    </row>
    <row r="704">
      <c r="A704" s="4" t="inlineStr">
        <is>
          <t>Signavio UK Ltd, Birmingham, United Kingdom</t>
        </is>
      </c>
    </row>
    <row r="705">
      <c r="A705" s="3" t="inlineStr">
        <is>
          <t>SUBSIDIARIES</t>
        </is>
      </c>
    </row>
    <row r="706">
      <c r="A706" s="4" t="inlineStr">
        <is>
          <t>Ownership</t>
        </is>
      </c>
      <c r="D706" s="4" t="inlineStr">
        <is>
          <t>100.00%</t>
        </is>
      </c>
    </row>
    <row r="707">
      <c r="A707" s="4" t="inlineStr">
        <is>
          <t>Signavio, Inc., Burlington, VT, United States</t>
        </is>
      </c>
    </row>
    <row r="708">
      <c r="A708" s="3" t="inlineStr">
        <is>
          <t>SUBSIDIARIES</t>
        </is>
      </c>
    </row>
    <row r="709">
      <c r="A709" s="4" t="inlineStr">
        <is>
          <t>Ownership</t>
        </is>
      </c>
      <c r="D709" s="4" t="inlineStr">
        <is>
          <t>100.00%</t>
        </is>
      </c>
    </row>
    <row r="710">
      <c r="A710" s="4" t="inlineStr">
        <is>
          <t>Statwing, LLC,Wilmington, DE,United States</t>
        </is>
      </c>
    </row>
    <row r="711">
      <c r="A711" s="3" t="inlineStr">
        <is>
          <t>SUBSIDIARIES</t>
        </is>
      </c>
    </row>
    <row r="712">
      <c r="A712" s="4" t="inlineStr">
        <is>
          <t>Ownership</t>
        </is>
      </c>
      <c r="D712" s="4" t="inlineStr">
        <is>
          <t>100.00%</t>
        </is>
      </c>
    </row>
    <row r="713">
      <c r="A713" s="4" t="inlineStr">
        <is>
          <t>SuccessFactors (Philippines), Inc., Pasig City, Philippines</t>
        </is>
      </c>
    </row>
    <row r="714">
      <c r="A714" s="3" t="inlineStr">
        <is>
          <t>SUBSIDIARIES</t>
        </is>
      </c>
    </row>
    <row r="715">
      <c r="A715" s="4" t="inlineStr">
        <is>
          <t>Ownership</t>
        </is>
      </c>
      <c r="D715" s="4" t="inlineStr">
        <is>
          <t>100.00%</t>
        </is>
      </c>
    </row>
    <row r="716">
      <c r="A716" s="4" t="inlineStr">
        <is>
          <t>SuccessFactors Cayman, Ltd., Grand Cayman, Cayman Islands</t>
        </is>
      </c>
    </row>
    <row r="717">
      <c r="A717" s="3" t="inlineStr">
        <is>
          <t>SUBSIDIARIES</t>
        </is>
      </c>
    </row>
    <row r="718">
      <c r="A718" s="4" t="inlineStr">
        <is>
          <t>Ownership</t>
        </is>
      </c>
      <c r="D718" s="4" t="inlineStr">
        <is>
          <t>100.00%</t>
        </is>
      </c>
    </row>
    <row r="719">
      <c r="A719" s="4" t="inlineStr">
        <is>
          <t>SuccessFactors, Inc., Newtown Square, PA, United States</t>
        </is>
      </c>
    </row>
    <row r="720">
      <c r="A720" s="3" t="inlineStr">
        <is>
          <t>SUBSIDIARIES</t>
        </is>
      </c>
    </row>
    <row r="721">
      <c r="A721" s="4" t="inlineStr">
        <is>
          <t>Ownership</t>
        </is>
      </c>
      <c r="D721" s="4" t="inlineStr">
        <is>
          <t>100.00%</t>
        </is>
      </c>
    </row>
    <row r="722">
      <c r="A722" s="4" t="inlineStr">
        <is>
          <t>SurveyVitals A Qualtrics Company, LLC, Wilmington, DE, United States</t>
        </is>
      </c>
    </row>
    <row r="723">
      <c r="A723" s="3" t="inlineStr">
        <is>
          <t>SUBSIDIARIES</t>
        </is>
      </c>
    </row>
    <row r="724">
      <c r="A724" s="4" t="inlineStr">
        <is>
          <t>Ownership</t>
        </is>
      </c>
      <c r="D724" s="4" t="inlineStr">
        <is>
          <t>100.00%</t>
        </is>
      </c>
    </row>
    <row r="725">
      <c r="A725" s="4" t="inlineStr">
        <is>
          <t>Sybase Angola, LDA, Luanda, Angola</t>
        </is>
      </c>
    </row>
    <row r="726">
      <c r="A726" s="3" t="inlineStr">
        <is>
          <t>SUBSIDIARIES</t>
        </is>
      </c>
    </row>
    <row r="727">
      <c r="A727" s="4" t="inlineStr">
        <is>
          <t>Ownership</t>
        </is>
      </c>
      <c r="D727" s="4" t="inlineStr">
        <is>
          <t>100.00%</t>
        </is>
      </c>
    </row>
    <row r="728">
      <c r="A728" s="4" t="inlineStr">
        <is>
          <t>Sybase Iberia S.L., Madrid, Spain</t>
        </is>
      </c>
    </row>
    <row r="729">
      <c r="A729" s="3" t="inlineStr">
        <is>
          <t>SUBSIDIARIES</t>
        </is>
      </c>
    </row>
    <row r="730">
      <c r="A730" s="4" t="inlineStr">
        <is>
          <t>Ownership</t>
        </is>
      </c>
      <c r="D730" s="4" t="inlineStr">
        <is>
          <t>100.00%</t>
        </is>
      </c>
    </row>
    <row r="731">
      <c r="A731" s="4" t="inlineStr">
        <is>
          <t>Sybase International Holdings Corporation, LLC, Dublin, CA, United States</t>
        </is>
      </c>
    </row>
    <row r="732">
      <c r="A732" s="3" t="inlineStr">
        <is>
          <t>SUBSIDIARIES</t>
        </is>
      </c>
    </row>
    <row r="733">
      <c r="A733" s="4" t="inlineStr">
        <is>
          <t>Ownership</t>
        </is>
      </c>
      <c r="D733" s="4" t="inlineStr">
        <is>
          <t>100.00%</t>
        </is>
      </c>
    </row>
    <row r="734">
      <c r="A734" s="4" t="inlineStr">
        <is>
          <t>Sybase, Inc., Dublin, CA, United States</t>
        </is>
      </c>
    </row>
    <row r="735">
      <c r="A735" s="3" t="inlineStr">
        <is>
          <t>SUBSIDIARIES</t>
        </is>
      </c>
    </row>
    <row r="736">
      <c r="A736" s="4" t="inlineStr">
        <is>
          <t>Ownership</t>
        </is>
      </c>
      <c r="D736" s="4" t="inlineStr">
        <is>
          <t>100.00%</t>
        </is>
      </c>
    </row>
    <row r="737">
      <c r="A737" s="4" t="inlineStr">
        <is>
          <t>Systems Applications Products (Africa Region) Proprietary Limited, Johannesburg, South Africa</t>
        </is>
      </c>
    </row>
    <row r="738">
      <c r="A738" s="3" t="inlineStr">
        <is>
          <t>SUBSIDIARIES</t>
        </is>
      </c>
    </row>
    <row r="739">
      <c r="A739" s="4" t="inlineStr">
        <is>
          <t>Ownership</t>
        </is>
      </c>
      <c r="D739" s="4" t="inlineStr">
        <is>
          <t>100.00%</t>
        </is>
      </c>
    </row>
    <row r="740">
      <c r="A740" s="4" t="inlineStr">
        <is>
          <t>Systems Applications Products (Africa) Proprietary Limited, Johannesburg, South Africa</t>
        </is>
      </c>
    </row>
    <row r="741">
      <c r="A741" s="3" t="inlineStr">
        <is>
          <t>SUBSIDIARIES</t>
        </is>
      </c>
    </row>
    <row r="742">
      <c r="A742" s="4" t="inlineStr">
        <is>
          <t>Ownership</t>
        </is>
      </c>
      <c r="D742" s="4" t="inlineStr">
        <is>
          <t>100.00%</t>
        </is>
      </c>
    </row>
    <row r="743">
      <c r="A743" s="4" t="inlineStr">
        <is>
          <t>Systems Applications Products (South Africa) Proprietary Limited, Johannesburg, South Africa</t>
        </is>
      </c>
    </row>
    <row r="744">
      <c r="A744" s="3" t="inlineStr">
        <is>
          <t>SUBSIDIARIES</t>
        </is>
      </c>
    </row>
    <row r="745">
      <c r="A745" s="4" t="inlineStr">
        <is>
          <t>Ownership</t>
        </is>
      </c>
      <c r="D745" s="4" t="inlineStr">
        <is>
          <t>70.00%</t>
        </is>
      </c>
    </row>
    <row r="746">
      <c r="A746" s="4" t="inlineStr">
        <is>
          <t>Systems Applications Products Nigeria Limited, Victoria Island, Nigeria</t>
        </is>
      </c>
    </row>
    <row r="747">
      <c r="A747" s="3" t="inlineStr">
        <is>
          <t>SUBSIDIARIES</t>
        </is>
      </c>
    </row>
    <row r="748">
      <c r="A748" s="4" t="inlineStr">
        <is>
          <t>Ownership</t>
        </is>
      </c>
      <c r="D748" s="4" t="inlineStr">
        <is>
          <t>100.00%</t>
        </is>
      </c>
    </row>
    <row r="749">
      <c r="A749" s="4" t="inlineStr">
        <is>
          <t>Technology Management Associates Inc., Chantilly, VA, United States</t>
        </is>
      </c>
    </row>
    <row r="750">
      <c r="A750" s="3" t="inlineStr">
        <is>
          <t>SUBSIDIARIES</t>
        </is>
      </c>
    </row>
    <row r="751">
      <c r="A751" s="4" t="inlineStr">
        <is>
          <t>Ownership</t>
        </is>
      </c>
      <c r="D751" s="4" t="inlineStr">
        <is>
          <t>100.00%</t>
        </is>
      </c>
    </row>
    <row r="752">
      <c r="A752" s="4" t="inlineStr">
        <is>
          <t>Temkin Group, LLC, Wilmington, DE, United States</t>
        </is>
      </c>
    </row>
    <row r="753">
      <c r="A753" s="3" t="inlineStr">
        <is>
          <t>SUBSIDIARIES</t>
        </is>
      </c>
    </row>
    <row r="754">
      <c r="A754" s="4" t="inlineStr">
        <is>
          <t>Ownership</t>
        </is>
      </c>
      <c r="D754" s="4" t="inlineStr">
        <is>
          <t>100.00%</t>
        </is>
      </c>
    </row>
    <row r="755">
      <c r="A755" s="4" t="inlineStr">
        <is>
          <t>TM Property Holdings, LLC, Wilmington, DE, United States</t>
        </is>
      </c>
    </row>
    <row r="756">
      <c r="A756" s="3" t="inlineStr">
        <is>
          <t>SUBSIDIARIES</t>
        </is>
      </c>
    </row>
    <row r="757">
      <c r="A757" s="4" t="inlineStr">
        <is>
          <t>Ownership</t>
        </is>
      </c>
      <c r="D757" s="4" t="inlineStr">
        <is>
          <t>100.00%</t>
        </is>
      </c>
    </row>
    <row r="758">
      <c r="A758" s="4" t="inlineStr">
        <is>
          <t>TomorrowNow, Inc., Bryan, TX, United States</t>
        </is>
      </c>
    </row>
    <row r="759">
      <c r="A759" s="3" t="inlineStr">
        <is>
          <t>SUBSIDIARIES</t>
        </is>
      </c>
    </row>
    <row r="760">
      <c r="A760" s="4" t="inlineStr">
        <is>
          <t>Ownership</t>
        </is>
      </c>
      <c r="D760" s="4" t="inlineStr">
        <is>
          <t>100.00%</t>
        </is>
      </c>
    </row>
    <row r="761">
      <c r="A761" s="4" t="inlineStr">
        <is>
          <t>TRX Europe Limited, Feltham, United Kingdom</t>
        </is>
      </c>
    </row>
    <row r="762">
      <c r="A762" s="3" t="inlineStr">
        <is>
          <t>SUBSIDIARIES</t>
        </is>
      </c>
    </row>
    <row r="763">
      <c r="A763" s="4" t="inlineStr">
        <is>
          <t>Ownership</t>
        </is>
      </c>
      <c r="D763" s="4" t="inlineStr">
        <is>
          <t>100.00%</t>
        </is>
      </c>
    </row>
    <row r="764">
      <c r="A764" s="4" t="inlineStr">
        <is>
          <t>TRX Technologies India Private Limited, Bangalore, India</t>
        </is>
      </c>
    </row>
    <row r="765">
      <c r="A765" s="3" t="inlineStr">
        <is>
          <t>SUBSIDIARIES</t>
        </is>
      </c>
    </row>
    <row r="766">
      <c r="A766" s="4" t="inlineStr">
        <is>
          <t>Ownership</t>
        </is>
      </c>
      <c r="D766" s="4" t="inlineStr">
        <is>
          <t>100.00%</t>
        </is>
      </c>
    </row>
    <row r="767">
      <c r="A767" s="4" t="inlineStr">
        <is>
          <t>TRX UK Limited, Feltham, United Kingdom</t>
        </is>
      </c>
    </row>
    <row r="768">
      <c r="A768" s="3" t="inlineStr">
        <is>
          <t>SUBSIDIARIES</t>
        </is>
      </c>
    </row>
    <row r="769">
      <c r="A769" s="4" t="inlineStr">
        <is>
          <t>Ownership</t>
        </is>
      </c>
      <c r="D769" s="4" t="inlineStr">
        <is>
          <t>100.00%</t>
        </is>
      </c>
    </row>
    <row r="770">
      <c r="A770" s="4" t="inlineStr">
        <is>
          <t>TRX, Inc., Bellevue, WA, United States</t>
        </is>
      </c>
    </row>
    <row r="771">
      <c r="A771" s="3" t="inlineStr">
        <is>
          <t>SUBSIDIARIES</t>
        </is>
      </c>
    </row>
    <row r="772">
      <c r="A772" s="4" t="inlineStr">
        <is>
          <t>Ownership</t>
        </is>
      </c>
      <c r="D772" s="4" t="inlineStr">
        <is>
          <t>100.00%</t>
        </is>
      </c>
    </row>
    <row r="773">
      <c r="A773" s="4" t="inlineStr">
        <is>
          <t>Usermind d.o.o Beograd, Belgrade, Serbia</t>
        </is>
      </c>
    </row>
    <row r="774">
      <c r="A774" s="3" t="inlineStr">
        <is>
          <t>SUBSIDIARIES</t>
        </is>
      </c>
    </row>
    <row r="775">
      <c r="A775" s="4" t="inlineStr">
        <is>
          <t>Ownership</t>
        </is>
      </c>
      <c r="D775" s="4" t="inlineStr">
        <is>
          <t>100.00%</t>
        </is>
      </c>
    </row>
    <row r="776">
      <c r="A776" s="4" t="inlineStr">
        <is>
          <t>Usermind International, Inc., Seattle, WA, United States</t>
        </is>
      </c>
    </row>
    <row r="777">
      <c r="A777" s="3" t="inlineStr">
        <is>
          <t>SUBSIDIARIES</t>
        </is>
      </c>
    </row>
    <row r="778">
      <c r="A778" s="4" t="inlineStr">
        <is>
          <t>Ownership</t>
        </is>
      </c>
      <c r="D778" s="4" t="inlineStr">
        <is>
          <t>100.00%</t>
        </is>
      </c>
    </row>
    <row r="779">
      <c r="A779" s="4" t="inlineStr">
        <is>
          <t>Usermind International, LTD, Bristol, United Kingdom</t>
        </is>
      </c>
    </row>
    <row r="780">
      <c r="A780" s="3" t="inlineStr">
        <is>
          <t>SUBSIDIARIES</t>
        </is>
      </c>
    </row>
    <row r="781">
      <c r="A781" s="4" t="inlineStr">
        <is>
          <t>Ownership</t>
        </is>
      </c>
      <c r="D781" s="4" t="inlineStr">
        <is>
          <t>100.00%</t>
        </is>
      </c>
    </row>
    <row r="782">
      <c r="A782" s="4" t="inlineStr">
        <is>
          <t>Usermind, Inc., Seattle, WA, United States</t>
        </is>
      </c>
    </row>
    <row r="783">
      <c r="A783" s="3" t="inlineStr">
        <is>
          <t>SUBSIDIARIES</t>
        </is>
      </c>
    </row>
    <row r="784">
      <c r="A784" s="4" t="inlineStr">
        <is>
          <t>Ownership</t>
        </is>
      </c>
      <c r="D784" s="4" t="inlineStr">
        <is>
          <t>100.00%</t>
        </is>
      </c>
    </row>
    <row r="785">
      <c r="A785" s="4" t="inlineStr">
        <is>
          <t>Volume Integration, Inc., Reston, VA, United States</t>
        </is>
      </c>
    </row>
    <row r="786">
      <c r="A786" s="3" t="inlineStr">
        <is>
          <t>SUBSIDIARIES</t>
        </is>
      </c>
    </row>
    <row r="787">
      <c r="A787" s="4" t="inlineStr">
        <is>
          <t>Ownership</t>
        </is>
      </c>
      <c r="D787" s="4" t="inlineStr">
        <is>
          <t>100.00%</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ope of Consolidation, Subsidiaries and Other Equity Investments - Other Equity Investments (Details)</t>
        </is>
      </c>
      <c r="B1" s="2" t="inlineStr">
        <is>
          <t>12 Months Ended</t>
        </is>
      </c>
    </row>
    <row r="2">
      <c r="B2" s="2" t="inlineStr">
        <is>
          <t>Dec. 31, 2021</t>
        </is>
      </c>
    </row>
    <row r="3">
      <c r="A3" s="4" t="inlineStr">
        <is>
          <t>China DataCom Corporation Limited, Guangzhou, China</t>
        </is>
      </c>
    </row>
    <row r="4">
      <c r="A4" s="3" t="inlineStr">
        <is>
          <t>SUBSIDIARIES</t>
        </is>
      </c>
    </row>
    <row r="5">
      <c r="A5" s="4" t="inlineStr">
        <is>
          <t>Ownership</t>
        </is>
      </c>
      <c r="B5" s="4" t="inlineStr">
        <is>
          <t>28.00%</t>
        </is>
      </c>
    </row>
    <row r="6">
      <c r="A6" s="4" t="inlineStr">
        <is>
          <t>Procurement Negocios Eletronicos S/A, Rio de Janeiro, Brazil</t>
        </is>
      </c>
    </row>
    <row r="7">
      <c r="A7" s="3" t="inlineStr">
        <is>
          <t>SUBSIDIARIES</t>
        </is>
      </c>
    </row>
    <row r="8">
      <c r="A8" s="4" t="inlineStr">
        <is>
          <t>Ownership</t>
        </is>
      </c>
      <c r="B8" s="4" t="inlineStr">
        <is>
          <t>17.00%</t>
        </is>
      </c>
    </row>
    <row r="9">
      <c r="A9" s="4" t="inlineStr">
        <is>
          <t>SAP Fioneer GmbH, Walldorf, Germany</t>
        </is>
      </c>
    </row>
    <row r="10">
      <c r="A10" s="3" t="inlineStr">
        <is>
          <t>SUBSIDIARIES</t>
        </is>
      </c>
    </row>
    <row r="11">
      <c r="A11" s="4" t="inlineStr">
        <is>
          <t>Ownership</t>
        </is>
      </c>
      <c r="B11" s="4" t="inlineStr">
        <is>
          <t>20.00%</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359"/>
  <sheetViews>
    <sheetView workbookViewId="0">
      <selection activeCell="A1" sqref="A1"/>
    </sheetView>
  </sheetViews>
  <sheetFormatPr baseColWidth="8" defaultRowHeight="15"/>
  <cols>
    <col width="80" customWidth="1" min="1" max="1"/>
    <col width="16" customWidth="1" min="2" max="2"/>
  </cols>
  <sheetData>
    <row r="1">
      <c r="A1" s="1" t="inlineStr">
        <is>
          <t>Scope of Consolidation, Subsidiaries and Other Equity Investments - Equity Investments with Ownership of at Least 5% (Details) - Lowest</t>
        </is>
      </c>
      <c r="B1" s="2" t="inlineStr">
        <is>
          <t>12 Months Ended</t>
        </is>
      </c>
    </row>
    <row r="2">
      <c r="B2" s="2" t="inlineStr">
        <is>
          <t>Dec. 31, 2021</t>
        </is>
      </c>
    </row>
    <row r="3">
      <c r="A3" s="4" t="inlineStr">
        <is>
          <t>83North IV, L.P., Hertzalia, Israel</t>
        </is>
      </c>
    </row>
    <row r="4">
      <c r="A4" s="3" t="inlineStr">
        <is>
          <t>SUBSIDIARIES</t>
        </is>
      </c>
    </row>
    <row r="5">
      <c r="A5" s="4" t="inlineStr">
        <is>
          <t>Ownership</t>
        </is>
      </c>
      <c r="B5" s="4" t="inlineStr">
        <is>
          <t>5.00%</t>
        </is>
      </c>
    </row>
    <row r="6">
      <c r="A6" s="4" t="inlineStr">
        <is>
          <t>Adverity GmbH, Vienna, Austria</t>
        </is>
      </c>
    </row>
    <row r="7">
      <c r="A7" s="3" t="inlineStr">
        <is>
          <t>SUBSIDIARIES</t>
        </is>
      </c>
    </row>
    <row r="8">
      <c r="A8" s="4" t="inlineStr">
        <is>
          <t>Ownership</t>
        </is>
      </c>
      <c r="B8" s="4" t="inlineStr">
        <is>
          <t>5.00%</t>
        </is>
      </c>
    </row>
    <row r="9">
      <c r="A9" s="4" t="inlineStr">
        <is>
          <t>Alation, Inc., Redwood City, CA, United States</t>
        </is>
      </c>
    </row>
    <row r="10">
      <c r="A10" s="3" t="inlineStr">
        <is>
          <t>SUBSIDIARIES</t>
        </is>
      </c>
    </row>
    <row r="11">
      <c r="A11" s="4" t="inlineStr">
        <is>
          <t>Ownership</t>
        </is>
      </c>
      <c r="B11" s="4" t="inlineStr">
        <is>
          <t>5.00%</t>
        </is>
      </c>
    </row>
    <row r="12">
      <c r="A12" s="4" t="inlineStr">
        <is>
          <t>Alchemist Accelerator Fund I LLC, San Francisco, CA, United States</t>
        </is>
      </c>
    </row>
    <row r="13">
      <c r="A13" s="3" t="inlineStr">
        <is>
          <t>SUBSIDIARIES</t>
        </is>
      </c>
    </row>
    <row r="14">
      <c r="A14" s="4" t="inlineStr">
        <is>
          <t>Ownership</t>
        </is>
      </c>
      <c r="B14" s="4" t="inlineStr">
        <is>
          <t>5.00%</t>
        </is>
      </c>
    </row>
    <row r="15">
      <c r="A15" s="4" t="inlineStr">
        <is>
          <t>Aleph-Bigg SPV, L.P., Grand Cayman, Cayman Islands</t>
        </is>
      </c>
    </row>
    <row r="16">
      <c r="A16" s="3" t="inlineStr">
        <is>
          <t>SUBSIDIARIES</t>
        </is>
      </c>
    </row>
    <row r="17">
      <c r="A17" s="4" t="inlineStr">
        <is>
          <t>Ownership</t>
        </is>
      </c>
      <c r="B17" s="4" t="inlineStr">
        <is>
          <t>5.00%</t>
        </is>
      </c>
    </row>
    <row r="18">
      <c r="A18" s="4" t="inlineStr">
        <is>
          <t>All Tax Platform - Solucoes Tributarias S.A., Sao Paulo, Brazil</t>
        </is>
      </c>
    </row>
    <row r="19">
      <c r="A19" s="3" t="inlineStr">
        <is>
          <t>SUBSIDIARIES</t>
        </is>
      </c>
    </row>
    <row r="20">
      <c r="A20" s="4" t="inlineStr">
        <is>
          <t>Ownership</t>
        </is>
      </c>
      <c r="B20" s="4" t="inlineStr">
        <is>
          <t>5.00%</t>
        </is>
      </c>
    </row>
    <row r="21">
      <c r="A21" s="4" t="inlineStr">
        <is>
          <t>Amplify Partners II L.P., Cambridge, MA, United States</t>
        </is>
      </c>
    </row>
    <row r="22">
      <c r="A22" s="3" t="inlineStr">
        <is>
          <t>SUBSIDIARIES</t>
        </is>
      </c>
    </row>
    <row r="23">
      <c r="A23" s="4" t="inlineStr">
        <is>
          <t>Ownership</t>
        </is>
      </c>
      <c r="B23" s="4" t="inlineStr">
        <is>
          <t>5.00%</t>
        </is>
      </c>
    </row>
    <row r="24">
      <c r="A24" s="4" t="inlineStr">
        <is>
          <t>Amplify Partners III, L.P., Menlo Park, CA, United States</t>
        </is>
      </c>
    </row>
    <row r="25">
      <c r="A25" s="3" t="inlineStr">
        <is>
          <t>SUBSIDIARIES</t>
        </is>
      </c>
    </row>
    <row r="26">
      <c r="A26" s="4" t="inlineStr">
        <is>
          <t>Ownership</t>
        </is>
      </c>
      <c r="B26" s="4" t="inlineStr">
        <is>
          <t>5.00%</t>
        </is>
      </c>
    </row>
    <row r="27">
      <c r="A27" s="4" t="inlineStr">
        <is>
          <t>Amplify Partners IV, L.P., Menlo Park, CA, United States</t>
        </is>
      </c>
    </row>
    <row r="28">
      <c r="A28" s="3" t="inlineStr">
        <is>
          <t>SUBSIDIARIES</t>
        </is>
      </c>
    </row>
    <row r="29">
      <c r="A29" s="4" t="inlineStr">
        <is>
          <t>Ownership</t>
        </is>
      </c>
      <c r="B29" s="4" t="inlineStr">
        <is>
          <t>5.00%</t>
        </is>
      </c>
    </row>
    <row r="30">
      <c r="A30" s="4" t="inlineStr">
        <is>
          <t>Amplify Partners Select Fund IV, L.P., Menlo Park, CA, United States [Member]</t>
        </is>
      </c>
    </row>
    <row r="31">
      <c r="A31" s="3" t="inlineStr">
        <is>
          <t>SUBSIDIARIES</t>
        </is>
      </c>
    </row>
    <row r="32">
      <c r="A32" s="4" t="inlineStr">
        <is>
          <t>Ownership</t>
        </is>
      </c>
      <c r="B32" s="4" t="inlineStr">
        <is>
          <t>5.00%</t>
        </is>
      </c>
    </row>
    <row r="33">
      <c r="A33" s="4" t="inlineStr">
        <is>
          <t>Amplify Partners L.P., Cambridge, MA, United States</t>
        </is>
      </c>
    </row>
    <row r="34">
      <c r="A34" s="3" t="inlineStr">
        <is>
          <t>SUBSIDIARIES</t>
        </is>
      </c>
    </row>
    <row r="35">
      <c r="A35" s="4" t="inlineStr">
        <is>
          <t>Ownership</t>
        </is>
      </c>
      <c r="B35" s="4" t="inlineStr">
        <is>
          <t>5.00%</t>
        </is>
      </c>
    </row>
    <row r="36">
      <c r="A36" s="4" t="inlineStr">
        <is>
          <t>BGS Holdings, Inc., Austin, TX, United States</t>
        </is>
      </c>
    </row>
    <row r="37">
      <c r="A37" s="3" t="inlineStr">
        <is>
          <t>SUBSIDIARIES</t>
        </is>
      </c>
    </row>
    <row r="38">
      <c r="A38" s="4" t="inlineStr">
        <is>
          <t>Ownership</t>
        </is>
      </c>
      <c r="B38" s="4" t="inlineStr">
        <is>
          <t>5.00%</t>
        </is>
      </c>
    </row>
    <row r="39">
      <c r="A39" s="4" t="inlineStr">
        <is>
          <t>Bitonic Technology Labs, Inc., Karnataka, India</t>
        </is>
      </c>
    </row>
    <row r="40">
      <c r="A40" s="3" t="inlineStr">
        <is>
          <t>SUBSIDIARIES</t>
        </is>
      </c>
    </row>
    <row r="41">
      <c r="A41" s="4" t="inlineStr">
        <is>
          <t>Ownership</t>
        </is>
      </c>
      <c r="B41" s="4" t="inlineStr">
        <is>
          <t>5.00%</t>
        </is>
      </c>
    </row>
    <row r="42">
      <c r="A42" s="4" t="inlineStr">
        <is>
          <t>Blue Yard Capital 1 Alternative GmbH &amp; Co. KG, Berlin, Germany</t>
        </is>
      </c>
    </row>
    <row r="43">
      <c r="A43" s="3" t="inlineStr">
        <is>
          <t>SUBSIDIARIES</t>
        </is>
      </c>
    </row>
    <row r="44">
      <c r="A44" s="4" t="inlineStr">
        <is>
          <t>Ownership</t>
        </is>
      </c>
      <c r="B44" s="4" t="inlineStr">
        <is>
          <t>5.00%</t>
        </is>
      </c>
    </row>
    <row r="45">
      <c r="A45" s="4" t="inlineStr">
        <is>
          <t>BY Capital 1 GmbH &amp; Co. KG, Berlin, Germany</t>
        </is>
      </c>
    </row>
    <row r="46">
      <c r="A46" s="3" t="inlineStr">
        <is>
          <t>SUBSIDIARIES</t>
        </is>
      </c>
    </row>
    <row r="47">
      <c r="A47" s="4" t="inlineStr">
        <is>
          <t>Ownership</t>
        </is>
      </c>
      <c r="B47" s="4" t="inlineStr">
        <is>
          <t>5.00%</t>
        </is>
      </c>
    </row>
    <row r="48">
      <c r="A48" s="4" t="inlineStr">
        <is>
          <t>Blue Yard Crytpo 1, L.P., Hot Springs Village, AR, United States</t>
        </is>
      </c>
    </row>
    <row r="49">
      <c r="A49" s="3" t="inlineStr">
        <is>
          <t>SUBSIDIARIES</t>
        </is>
      </c>
    </row>
    <row r="50">
      <c r="A50" s="4" t="inlineStr">
        <is>
          <t>Ownership</t>
        </is>
      </c>
      <c r="B50" s="4" t="inlineStr">
        <is>
          <t>5.00%</t>
        </is>
      </c>
    </row>
    <row r="51">
      <c r="A51" s="4" t="inlineStr">
        <is>
          <t>Boldstart Ventures V, L.P., New York, NY, United States</t>
        </is>
      </c>
    </row>
    <row r="52">
      <c r="A52" s="3" t="inlineStr">
        <is>
          <t>SUBSIDIARIES</t>
        </is>
      </c>
    </row>
    <row r="53">
      <c r="A53" s="4" t="inlineStr">
        <is>
          <t>Ownership</t>
        </is>
      </c>
      <c r="B53" s="4" t="inlineStr">
        <is>
          <t>5.00%</t>
        </is>
      </c>
    </row>
    <row r="54">
      <c r="A54" s="4" t="inlineStr">
        <is>
          <t>Boldstart Ventures VI, L.P., New York, NY, United States</t>
        </is>
      </c>
    </row>
    <row r="55">
      <c r="A55" s="3" t="inlineStr">
        <is>
          <t>SUBSIDIARIES</t>
        </is>
      </c>
    </row>
    <row r="56">
      <c r="A56" s="4" t="inlineStr">
        <is>
          <t>Ownership</t>
        </is>
      </c>
      <c r="B56" s="4" t="inlineStr">
        <is>
          <t>5.00%</t>
        </is>
      </c>
    </row>
    <row r="57">
      <c r="A57" s="4" t="inlineStr">
        <is>
          <t>Brightfield Holdings, Inc., New York, NY, United States</t>
        </is>
      </c>
    </row>
    <row r="58">
      <c r="A58" s="3" t="inlineStr">
        <is>
          <t>SUBSIDIARIES</t>
        </is>
      </c>
    </row>
    <row r="59">
      <c r="A59" s="4" t="inlineStr">
        <is>
          <t>Ownership</t>
        </is>
      </c>
      <c r="B59" s="4" t="inlineStr">
        <is>
          <t>5.00%</t>
        </is>
      </c>
    </row>
    <row r="60">
      <c r="A60" s="4" t="inlineStr">
        <is>
          <t>BY Capital 2 GmbH &amp; Co. KG, Berlin, Germany</t>
        </is>
      </c>
    </row>
    <row r="61">
      <c r="A61" s="3" t="inlineStr">
        <is>
          <t>SUBSIDIARIES</t>
        </is>
      </c>
    </row>
    <row r="62">
      <c r="A62" s="4" t="inlineStr">
        <is>
          <t>Ownership</t>
        </is>
      </c>
      <c r="B62" s="4" t="inlineStr">
        <is>
          <t>5.00%</t>
        </is>
      </c>
    </row>
    <row r="63">
      <c r="A63" s="4" t="inlineStr">
        <is>
          <t>Canvas Ventures 3, L.P., Portola Valley, CA, United States</t>
        </is>
      </c>
    </row>
    <row r="64">
      <c r="A64" s="3" t="inlineStr">
        <is>
          <t>SUBSIDIARIES</t>
        </is>
      </c>
    </row>
    <row r="65">
      <c r="A65" s="4" t="inlineStr">
        <is>
          <t>Ownership</t>
        </is>
      </c>
      <c r="B65" s="4" t="inlineStr">
        <is>
          <t>5.00%</t>
        </is>
      </c>
    </row>
    <row r="66">
      <c r="A66" s="4" t="inlineStr">
        <is>
          <t>Catchpoint Systems, Inc., New York, NY, United States</t>
        </is>
      </c>
    </row>
    <row r="67">
      <c r="A67" s="3" t="inlineStr">
        <is>
          <t>SUBSIDIARIES</t>
        </is>
      </c>
    </row>
    <row r="68">
      <c r="A68" s="4" t="inlineStr">
        <is>
          <t>Ownership</t>
        </is>
      </c>
      <c r="B68" s="4" t="inlineStr">
        <is>
          <t>5.00%</t>
        </is>
      </c>
    </row>
    <row r="69">
      <c r="A69" s="4" t="inlineStr">
        <is>
          <t>CDQ AG, St. Gallen, Switzerland</t>
        </is>
      </c>
    </row>
    <row r="70">
      <c r="A70" s="3" t="inlineStr">
        <is>
          <t>SUBSIDIARIES</t>
        </is>
      </c>
    </row>
    <row r="71">
      <c r="A71" s="4" t="inlineStr">
        <is>
          <t>Ownership</t>
        </is>
      </c>
      <c r="B71" s="4" t="inlineStr">
        <is>
          <t>5.00%</t>
        </is>
      </c>
    </row>
    <row r="72">
      <c r="A72" s="4" t="inlineStr">
        <is>
          <t>Chalfen Ventures Fund I L.P., St Heiler, Jersey, Channel Islands</t>
        </is>
      </c>
    </row>
    <row r="73">
      <c r="A73" s="3" t="inlineStr">
        <is>
          <t>SUBSIDIARIES</t>
        </is>
      </c>
    </row>
    <row r="74">
      <c r="A74" s="4" t="inlineStr">
        <is>
          <t>Ownership</t>
        </is>
      </c>
      <c r="B74" s="4" t="inlineStr">
        <is>
          <t>5.00%</t>
        </is>
      </c>
    </row>
    <row r="75">
      <c r="A75" s="4" t="inlineStr">
        <is>
          <t>Chalfen Ventures Fund II L.P., St Heiler, Jersey, Channel Islands</t>
        </is>
      </c>
    </row>
    <row r="76">
      <c r="A76" s="3" t="inlineStr">
        <is>
          <t>SUBSIDIARIES</t>
        </is>
      </c>
    </row>
    <row r="77">
      <c r="A77" s="4" t="inlineStr">
        <is>
          <t>Ownership</t>
        </is>
      </c>
      <c r="B77" s="4" t="inlineStr">
        <is>
          <t>5.00%</t>
        </is>
      </c>
    </row>
    <row r="78">
      <c r="A78" s="4" t="inlineStr">
        <is>
          <t>CircleCI, Inc., San Francisco, CA, United States</t>
        </is>
      </c>
    </row>
    <row r="79">
      <c r="A79" s="3" t="inlineStr">
        <is>
          <t>SUBSIDIARIES</t>
        </is>
      </c>
    </row>
    <row r="80">
      <c r="A80" s="4" t="inlineStr">
        <is>
          <t>Ownership</t>
        </is>
      </c>
      <c r="B80" s="4" t="inlineStr">
        <is>
          <t>5.00%</t>
        </is>
      </c>
    </row>
    <row r="81">
      <c r="A81" s="4" t="inlineStr">
        <is>
          <t>Clari, Inc., Sunnyvale, CA, United States</t>
        </is>
      </c>
    </row>
    <row r="82">
      <c r="A82" s="3" t="inlineStr">
        <is>
          <t>SUBSIDIARIES</t>
        </is>
      </c>
    </row>
    <row r="83">
      <c r="A83" s="4" t="inlineStr">
        <is>
          <t>Ownership</t>
        </is>
      </c>
      <c r="B83" s="4" t="inlineStr">
        <is>
          <t>5.00%</t>
        </is>
      </c>
    </row>
    <row r="84">
      <c r="A84" s="4" t="inlineStr">
        <is>
          <t>ComponentLab Inc., Seattle, WA, United States</t>
        </is>
      </c>
    </row>
    <row r="85">
      <c r="A85" s="3" t="inlineStr">
        <is>
          <t>SUBSIDIARIES</t>
        </is>
      </c>
    </row>
    <row r="86">
      <c r="A86" s="4" t="inlineStr">
        <is>
          <t>Ownership</t>
        </is>
      </c>
      <c r="B86" s="4" t="inlineStr">
        <is>
          <t>5.00%</t>
        </is>
      </c>
    </row>
    <row r="87">
      <c r="A87" s="4" t="inlineStr">
        <is>
          <t>Contentful GmbH, Berlin, Germany</t>
        </is>
      </c>
    </row>
    <row r="88">
      <c r="A88" s="3" t="inlineStr">
        <is>
          <t>SUBSIDIARIES</t>
        </is>
      </c>
    </row>
    <row r="89">
      <c r="A89" s="4" t="inlineStr">
        <is>
          <t>Ownership</t>
        </is>
      </c>
      <c r="B89" s="4" t="inlineStr">
        <is>
          <t>5.00%</t>
        </is>
      </c>
    </row>
    <row r="90">
      <c r="A90" s="4" t="inlineStr">
        <is>
          <t>Costanoa Venture Capital II L.P., Palo Alto, CA, United States</t>
        </is>
      </c>
    </row>
    <row r="91">
      <c r="A91" s="3" t="inlineStr">
        <is>
          <t>SUBSIDIARIES</t>
        </is>
      </c>
    </row>
    <row r="92">
      <c r="A92" s="4" t="inlineStr">
        <is>
          <t>Ownership</t>
        </is>
      </c>
      <c r="B92" s="4" t="inlineStr">
        <is>
          <t>5.00%</t>
        </is>
      </c>
    </row>
    <row r="93">
      <c r="A93" s="4" t="inlineStr">
        <is>
          <t>Costanoa Venture Capital III L.P., Palo Alto, CA, United States</t>
        </is>
      </c>
    </row>
    <row r="94">
      <c r="A94" s="3" t="inlineStr">
        <is>
          <t>SUBSIDIARIES</t>
        </is>
      </c>
    </row>
    <row r="95">
      <c r="A95" s="4" t="inlineStr">
        <is>
          <t>Ownership</t>
        </is>
      </c>
      <c r="B95" s="4" t="inlineStr">
        <is>
          <t>5.00%</t>
        </is>
      </c>
    </row>
    <row r="96">
      <c r="A96" s="4" t="inlineStr">
        <is>
          <t>Costanoa Venture Capital QZ, LLC, Palo Alto, CA, United States</t>
        </is>
      </c>
    </row>
    <row r="97">
      <c r="A97" s="3" t="inlineStr">
        <is>
          <t>SUBSIDIARIES</t>
        </is>
      </c>
    </row>
    <row r="98">
      <c r="A98" s="4" t="inlineStr">
        <is>
          <t>Ownership</t>
        </is>
      </c>
      <c r="B98" s="4" t="inlineStr">
        <is>
          <t>5.00%</t>
        </is>
      </c>
    </row>
    <row r="99">
      <c r="A99" s="4" t="inlineStr">
        <is>
          <t>Creandum SPV TR (D) AB, Stockholm, Sweden</t>
        </is>
      </c>
    </row>
    <row r="100">
      <c r="A100" s="3" t="inlineStr">
        <is>
          <t>SUBSIDIARIES</t>
        </is>
      </c>
    </row>
    <row r="101">
      <c r="A101" s="4" t="inlineStr">
        <is>
          <t>Ownership</t>
        </is>
      </c>
      <c r="B101" s="4" t="inlineStr">
        <is>
          <t>5.00%</t>
        </is>
      </c>
    </row>
    <row r="102">
      <c r="A102" s="4" t="inlineStr">
        <is>
          <t>Culture Amp, Inc., San Francisco, CA, United States</t>
        </is>
      </c>
    </row>
    <row r="103">
      <c r="A103" s="3" t="inlineStr">
        <is>
          <t>SUBSIDIARIES</t>
        </is>
      </c>
    </row>
    <row r="104">
      <c r="A104" s="4" t="inlineStr">
        <is>
          <t>Ownership</t>
        </is>
      </c>
      <c r="B104" s="4" t="inlineStr">
        <is>
          <t>5.00%</t>
        </is>
      </c>
    </row>
    <row r="105">
      <c r="A105" s="4" t="inlineStr">
        <is>
          <t>Data Collective II L.P., San Francisco, CA, United States</t>
        </is>
      </c>
    </row>
    <row r="106">
      <c r="A106" s="3" t="inlineStr">
        <is>
          <t>SUBSIDIARIES</t>
        </is>
      </c>
    </row>
    <row r="107">
      <c r="A107" s="4" t="inlineStr">
        <is>
          <t>Ownership</t>
        </is>
      </c>
      <c r="B107" s="4" t="inlineStr">
        <is>
          <t>5.00%</t>
        </is>
      </c>
    </row>
    <row r="108">
      <c r="A108" s="4" t="inlineStr">
        <is>
          <t>Data Collective III L.P., San Francisco, CA, United States</t>
        </is>
      </c>
    </row>
    <row r="109">
      <c r="A109" s="3" t="inlineStr">
        <is>
          <t>SUBSIDIARIES</t>
        </is>
      </c>
    </row>
    <row r="110">
      <c r="A110" s="4" t="inlineStr">
        <is>
          <t>Ownership</t>
        </is>
      </c>
      <c r="B110" s="4" t="inlineStr">
        <is>
          <t>5.00%</t>
        </is>
      </c>
    </row>
    <row r="111">
      <c r="A111" s="4" t="inlineStr">
        <is>
          <t>Data Collective IV, L.P., San Francisco, CA, United States</t>
        </is>
      </c>
    </row>
    <row r="112">
      <c r="A112" s="3" t="inlineStr">
        <is>
          <t>SUBSIDIARIES</t>
        </is>
      </c>
    </row>
    <row r="113">
      <c r="A113" s="4" t="inlineStr">
        <is>
          <t>Ownership</t>
        </is>
      </c>
      <c r="B113" s="4" t="inlineStr">
        <is>
          <t>5.00%</t>
        </is>
      </c>
    </row>
    <row r="114">
      <c r="A114" s="4" t="inlineStr">
        <is>
          <t>DataRobot, Inc., Boston, MA, United States</t>
        </is>
      </c>
    </row>
    <row r="115">
      <c r="A115" s="3" t="inlineStr">
        <is>
          <t>SUBSIDIARIES</t>
        </is>
      </c>
    </row>
    <row r="116">
      <c r="A116" s="4" t="inlineStr">
        <is>
          <t>Ownership</t>
        </is>
      </c>
      <c r="B116" s="4" t="inlineStr">
        <is>
          <t>5.00%</t>
        </is>
      </c>
    </row>
    <row r="117">
      <c r="A117" s="4" t="inlineStr">
        <is>
          <t>Digital Hub Rhein-Neckar GmbH, Ludwigshafen, Germany</t>
        </is>
      </c>
    </row>
    <row r="118">
      <c r="A118" s="3" t="inlineStr">
        <is>
          <t>SUBSIDIARIES</t>
        </is>
      </c>
    </row>
    <row r="119">
      <c r="A119" s="4" t="inlineStr">
        <is>
          <t>Ownership</t>
        </is>
      </c>
      <c r="B119" s="4" t="inlineStr">
        <is>
          <t>5.00%</t>
        </is>
      </c>
    </row>
    <row r="120">
      <c r="A120" s="4" t="inlineStr">
        <is>
          <t>Dremio Corporation, Santa Clara, CA, United States</t>
        </is>
      </c>
    </row>
    <row r="121">
      <c r="A121" s="3" t="inlineStr">
        <is>
          <t>SUBSIDIARIES</t>
        </is>
      </c>
    </row>
    <row r="122">
      <c r="A122" s="4" t="inlineStr">
        <is>
          <t>Ownership</t>
        </is>
      </c>
      <c r="B122" s="4" t="inlineStr">
        <is>
          <t>5.00%</t>
        </is>
      </c>
    </row>
    <row r="123">
      <c r="A123" s="4" t="inlineStr">
        <is>
          <t>FeedZai S.A., Lisbon, Portugal</t>
        </is>
      </c>
    </row>
    <row r="124">
      <c r="A124" s="3" t="inlineStr">
        <is>
          <t>SUBSIDIARIES</t>
        </is>
      </c>
    </row>
    <row r="125">
      <c r="A125" s="4" t="inlineStr">
        <is>
          <t>Ownership</t>
        </is>
      </c>
      <c r="B125" s="4" t="inlineStr">
        <is>
          <t>5.00%</t>
        </is>
      </c>
    </row>
    <row r="126">
      <c r="A126" s="4" t="inlineStr">
        <is>
          <t>Felix Capital Fund III, London, United Kingdom</t>
        </is>
      </c>
    </row>
    <row r="127">
      <c r="A127" s="3" t="inlineStr">
        <is>
          <t>SUBSIDIARIES</t>
        </is>
      </c>
    </row>
    <row r="128">
      <c r="A128" s="4" t="inlineStr">
        <is>
          <t>Ownership</t>
        </is>
      </c>
      <c r="B128" s="4" t="inlineStr">
        <is>
          <t>5.00%</t>
        </is>
      </c>
    </row>
    <row r="129">
      <c r="A129" s="4" t="inlineStr">
        <is>
          <t>Felix Ventures II, L.P., London, United Kingdom</t>
        </is>
      </c>
    </row>
    <row r="130">
      <c r="A130" s="3" t="inlineStr">
        <is>
          <t>SUBSIDIARIES</t>
        </is>
      </c>
    </row>
    <row r="131">
      <c r="A131" s="4" t="inlineStr">
        <is>
          <t>Ownership</t>
        </is>
      </c>
      <c r="B131" s="4" t="inlineStr">
        <is>
          <t>5.00%</t>
        </is>
      </c>
    </row>
    <row r="132">
      <c r="A132" s="4" t="inlineStr">
        <is>
          <t>Finco Services, Inc. (dba Current), New York, NY, United States</t>
        </is>
      </c>
    </row>
    <row r="133">
      <c r="A133" s="3" t="inlineStr">
        <is>
          <t>SUBSIDIARIES</t>
        </is>
      </c>
    </row>
    <row r="134">
      <c r="A134" s="4" t="inlineStr">
        <is>
          <t>Ownership</t>
        </is>
      </c>
      <c r="B134" s="4" t="inlineStr">
        <is>
          <t>5.00%</t>
        </is>
      </c>
    </row>
    <row r="135">
      <c r="A135" s="4" t="inlineStr">
        <is>
          <t>Follow Analytics, Inc., San Francisco, CA, United States</t>
        </is>
      </c>
    </row>
    <row r="136">
      <c r="A136" s="3" t="inlineStr">
        <is>
          <t>SUBSIDIARIES</t>
        </is>
      </c>
    </row>
    <row r="137">
      <c r="A137" s="4" t="inlineStr">
        <is>
          <t>Ownership</t>
        </is>
      </c>
      <c r="B137" s="4" t="inlineStr">
        <is>
          <t>5.00%</t>
        </is>
      </c>
    </row>
    <row r="138">
      <c r="A138" s="4" t="inlineStr">
        <is>
          <t>GitGuardian SAS, Paris, France</t>
        </is>
      </c>
    </row>
    <row r="139">
      <c r="A139" s="3" t="inlineStr">
        <is>
          <t>SUBSIDIARIES</t>
        </is>
      </c>
    </row>
    <row r="140">
      <c r="A140" s="4" t="inlineStr">
        <is>
          <t>Ownership</t>
        </is>
      </c>
      <c r="B140" s="4" t="inlineStr">
        <is>
          <t>5.00%</t>
        </is>
      </c>
    </row>
    <row r="141">
      <c r="A141" s="4" t="inlineStr">
        <is>
          <t>Greater Pacific Capital (Cayman) L.P., Grand Cayman, Cayman Islands</t>
        </is>
      </c>
    </row>
    <row r="142">
      <c r="A142" s="3" t="inlineStr">
        <is>
          <t>SUBSIDIARIES</t>
        </is>
      </c>
    </row>
    <row r="143">
      <c r="A143" s="4" t="inlineStr">
        <is>
          <t>Ownership</t>
        </is>
      </c>
      <c r="B143" s="4" t="inlineStr">
        <is>
          <t>5.00%</t>
        </is>
      </c>
    </row>
    <row r="144">
      <c r="A144" s="4" t="inlineStr">
        <is>
          <t>Haystack Ventures V, L.P., Mill Valley, CA, United States</t>
        </is>
      </c>
    </row>
    <row r="145">
      <c r="A145" s="3" t="inlineStr">
        <is>
          <t>SUBSIDIARIES</t>
        </is>
      </c>
    </row>
    <row r="146">
      <c r="A146" s="4" t="inlineStr">
        <is>
          <t>Ownership</t>
        </is>
      </c>
      <c r="B146" s="4" t="inlineStr">
        <is>
          <t>5.00%</t>
        </is>
      </c>
    </row>
    <row r="147">
      <c r="A147" s="4" t="inlineStr">
        <is>
          <t>IDG Ventures USA III, L.P., San Francisco, CA, United States</t>
        </is>
      </c>
    </row>
    <row r="148">
      <c r="A148" s="3" t="inlineStr">
        <is>
          <t>SUBSIDIARIES</t>
        </is>
      </c>
    </row>
    <row r="149">
      <c r="A149" s="4" t="inlineStr">
        <is>
          <t>Ownership</t>
        </is>
      </c>
      <c r="B149" s="4" t="inlineStr">
        <is>
          <t>5.00%</t>
        </is>
      </c>
    </row>
    <row r="150">
      <c r="A150" s="4" t="inlineStr">
        <is>
          <t>IEX Group, Inc., New York, NY, United States</t>
        </is>
      </c>
    </row>
    <row r="151">
      <c r="A151" s="3" t="inlineStr">
        <is>
          <t>SUBSIDIARIES</t>
        </is>
      </c>
    </row>
    <row r="152">
      <c r="A152" s="4" t="inlineStr">
        <is>
          <t>Ownership</t>
        </is>
      </c>
      <c r="B152" s="4" t="inlineStr">
        <is>
          <t>5.00%</t>
        </is>
      </c>
    </row>
    <row r="153">
      <c r="A153" s="4" t="inlineStr">
        <is>
          <t>InfluxData, Inc., San Francisco, CA, United States</t>
        </is>
      </c>
    </row>
    <row r="154">
      <c r="A154" s="3" t="inlineStr">
        <is>
          <t>SUBSIDIARIES</t>
        </is>
      </c>
    </row>
    <row r="155">
      <c r="A155" s="4" t="inlineStr">
        <is>
          <t>Ownership</t>
        </is>
      </c>
      <c r="B155" s="4" t="inlineStr">
        <is>
          <t>5.00%</t>
        </is>
      </c>
    </row>
    <row r="156">
      <c r="A156" s="4" t="inlineStr">
        <is>
          <t>Initialized CBH SPV LLC, Walnut, CA, United States</t>
        </is>
      </c>
    </row>
    <row r="157">
      <c r="A157" s="3" t="inlineStr">
        <is>
          <t>SUBSIDIARIES</t>
        </is>
      </c>
    </row>
    <row r="158">
      <c r="A158" s="4" t="inlineStr">
        <is>
          <t>Ownership</t>
        </is>
      </c>
      <c r="B158" s="4" t="inlineStr">
        <is>
          <t>5.00%</t>
        </is>
      </c>
    </row>
    <row r="159">
      <c r="A159" s="4" t="inlineStr">
        <is>
          <t>InnovationLab GmbH, Heidelberg, Germany</t>
        </is>
      </c>
    </row>
    <row r="160">
      <c r="A160" s="3" t="inlineStr">
        <is>
          <t>SUBSIDIARIES</t>
        </is>
      </c>
    </row>
    <row r="161">
      <c r="A161" s="4" t="inlineStr">
        <is>
          <t>Ownership</t>
        </is>
      </c>
      <c r="B161" s="4" t="inlineStr">
        <is>
          <t>5.00%</t>
        </is>
      </c>
    </row>
    <row r="162">
      <c r="A162" s="4" t="inlineStr">
        <is>
          <t>innoWerft Technologie- und Grunderzentrum Walldorf Stiftung GmbH, Walldorf, Germany</t>
        </is>
      </c>
    </row>
    <row r="163">
      <c r="A163" s="3" t="inlineStr">
        <is>
          <t>SUBSIDIARIES</t>
        </is>
      </c>
    </row>
    <row r="164">
      <c r="A164" s="4" t="inlineStr">
        <is>
          <t>Ownership</t>
        </is>
      </c>
      <c r="B164" s="4" t="inlineStr">
        <is>
          <t>5.00%</t>
        </is>
      </c>
    </row>
    <row r="165">
      <c r="A165" s="4" t="inlineStr">
        <is>
          <t>Integral Ad Science, Inc., New York, NY, United States</t>
        </is>
      </c>
    </row>
    <row r="166">
      <c r="A166" s="3" t="inlineStr">
        <is>
          <t>SUBSIDIARIES</t>
        </is>
      </c>
    </row>
    <row r="167">
      <c r="A167" s="4" t="inlineStr">
        <is>
          <t>Ownership</t>
        </is>
      </c>
      <c r="B167" s="4" t="inlineStr">
        <is>
          <t>5.00%</t>
        </is>
      </c>
    </row>
    <row r="168">
      <c r="A168" s="4" t="inlineStr">
        <is>
          <t>Involve.ai, Inc., Santa Monica, CA, United States</t>
        </is>
      </c>
    </row>
    <row r="169">
      <c r="A169" s="3" t="inlineStr">
        <is>
          <t>SUBSIDIARIES</t>
        </is>
      </c>
    </row>
    <row r="170">
      <c r="A170" s="4" t="inlineStr">
        <is>
          <t>Ownership</t>
        </is>
      </c>
      <c r="B170" s="4" t="inlineStr">
        <is>
          <t>5.00%</t>
        </is>
      </c>
    </row>
    <row r="171">
      <c r="A171" s="4" t="inlineStr">
        <is>
          <t>JFrog, Ltd., Netanya, Israel</t>
        </is>
      </c>
    </row>
    <row r="172">
      <c r="A172" s="3" t="inlineStr">
        <is>
          <t>SUBSIDIARIES</t>
        </is>
      </c>
    </row>
    <row r="173">
      <c r="A173" s="4" t="inlineStr">
        <is>
          <t>Ownership</t>
        </is>
      </c>
      <c r="B173" s="4" t="inlineStr">
        <is>
          <t>5.00%</t>
        </is>
      </c>
    </row>
    <row r="174">
      <c r="A174" s="4" t="inlineStr">
        <is>
          <t>JupiterOne, Inc., Morrisville, NC, United States</t>
        </is>
      </c>
    </row>
    <row r="175">
      <c r="A175" s="3" t="inlineStr">
        <is>
          <t>SUBSIDIARIES</t>
        </is>
      </c>
    </row>
    <row r="176">
      <c r="A176" s="4" t="inlineStr">
        <is>
          <t>Ownership</t>
        </is>
      </c>
      <c r="B176" s="4" t="inlineStr">
        <is>
          <t>5.00%</t>
        </is>
      </c>
    </row>
    <row r="177">
      <c r="A177" s="4" t="inlineStr">
        <is>
          <t>Kaltura, Inc., New York, NY, United States</t>
        </is>
      </c>
    </row>
    <row r="178">
      <c r="A178" s="3" t="inlineStr">
        <is>
          <t>SUBSIDIARIES</t>
        </is>
      </c>
    </row>
    <row r="179">
      <c r="A179" s="4" t="inlineStr">
        <is>
          <t>Ownership</t>
        </is>
      </c>
      <c r="B179" s="4" t="inlineStr">
        <is>
          <t>5.00%</t>
        </is>
      </c>
    </row>
    <row r="180">
      <c r="A180" s="4" t="inlineStr">
        <is>
          <t>LeanData, Inc., Sunnyvale, CA, United States</t>
        </is>
      </c>
    </row>
    <row r="181">
      <c r="A181" s="3" t="inlineStr">
        <is>
          <t>SUBSIDIARIES</t>
        </is>
      </c>
    </row>
    <row r="182">
      <c r="A182" s="4" t="inlineStr">
        <is>
          <t>Ownership</t>
        </is>
      </c>
      <c r="B182" s="4" t="inlineStr">
        <is>
          <t>5.00%</t>
        </is>
      </c>
    </row>
    <row r="183">
      <c r="A183" s="4" t="inlineStr">
        <is>
          <t>LGVP F I LLC, Dover, DE, United States</t>
        </is>
      </c>
    </row>
    <row r="184">
      <c r="A184" s="3" t="inlineStr">
        <is>
          <t>SUBSIDIARIES</t>
        </is>
      </c>
    </row>
    <row r="185">
      <c r="A185" s="4" t="inlineStr">
        <is>
          <t>Ownership</t>
        </is>
      </c>
      <c r="B185" s="4" t="inlineStr">
        <is>
          <t>5.00%</t>
        </is>
      </c>
    </row>
    <row r="186">
      <c r="A186" s="4" t="inlineStr">
        <is>
          <t>Local Globe Opportunity Fund, L.P., St. Peter Port, Guernsey, Channel Islands</t>
        </is>
      </c>
    </row>
    <row r="187">
      <c r="A187" s="3" t="inlineStr">
        <is>
          <t>SUBSIDIARIES</t>
        </is>
      </c>
    </row>
    <row r="188">
      <c r="A188" s="4" t="inlineStr">
        <is>
          <t>Ownership</t>
        </is>
      </c>
      <c r="B188" s="4" t="inlineStr">
        <is>
          <t>5.00%</t>
        </is>
      </c>
    </row>
    <row r="189">
      <c r="A189" s="4" t="inlineStr">
        <is>
          <t>Local Globe VII, L.P., St. Peter Port, Guernsey, Channel Islands</t>
        </is>
      </c>
    </row>
    <row r="190">
      <c r="A190" s="3" t="inlineStr">
        <is>
          <t>SUBSIDIARIES</t>
        </is>
      </c>
    </row>
    <row r="191">
      <c r="A191" s="4" t="inlineStr">
        <is>
          <t>Ownership</t>
        </is>
      </c>
      <c r="B191" s="4" t="inlineStr">
        <is>
          <t>5.00%</t>
        </is>
      </c>
    </row>
    <row r="192">
      <c r="A192" s="4" t="inlineStr">
        <is>
          <t>Local Globe VIII, L.P., St. Peter Port, Guernsey, Channel Islands</t>
        </is>
      </c>
    </row>
    <row r="193">
      <c r="A193" s="3" t="inlineStr">
        <is>
          <t>SUBSIDIARIES</t>
        </is>
      </c>
    </row>
    <row r="194">
      <c r="A194" s="4" t="inlineStr">
        <is>
          <t>Ownership</t>
        </is>
      </c>
      <c r="B194" s="4" t="inlineStr">
        <is>
          <t>5.00%</t>
        </is>
      </c>
    </row>
    <row r="195">
      <c r="A195" s="4" t="inlineStr">
        <is>
          <t>Local Globe X, L.P., St. Peter Port Guernsey, Channel Islands</t>
        </is>
      </c>
    </row>
    <row r="196">
      <c r="A196" s="3" t="inlineStr">
        <is>
          <t>SUBSIDIARIES</t>
        </is>
      </c>
    </row>
    <row r="197">
      <c r="A197" s="4" t="inlineStr">
        <is>
          <t>Ownership</t>
        </is>
      </c>
      <c r="B197" s="4" t="inlineStr">
        <is>
          <t>5.00%</t>
        </is>
      </c>
    </row>
    <row r="198">
      <c r="A198" s="4" t="inlineStr">
        <is>
          <t>Local Globe XI, L.P., St. Peter Port, Guernsey, Channel Islands</t>
        </is>
      </c>
    </row>
    <row r="199">
      <c r="A199" s="3" t="inlineStr">
        <is>
          <t>SUBSIDIARIES</t>
        </is>
      </c>
    </row>
    <row r="200">
      <c r="A200" s="4" t="inlineStr">
        <is>
          <t>Ownership</t>
        </is>
      </c>
      <c r="B200" s="4" t="inlineStr">
        <is>
          <t>5.00%</t>
        </is>
      </c>
    </row>
    <row r="201">
      <c r="A201" s="4" t="inlineStr">
        <is>
          <t>Mango Capital 2018, L.P., Los Altos,CA, United States</t>
        </is>
      </c>
    </row>
    <row r="202">
      <c r="A202" s="3" t="inlineStr">
        <is>
          <t>SUBSIDIARIES</t>
        </is>
      </c>
    </row>
    <row r="203">
      <c r="A203" s="4" t="inlineStr">
        <is>
          <t>Ownership</t>
        </is>
      </c>
      <c r="B203" s="4" t="inlineStr">
        <is>
          <t>5.00%</t>
        </is>
      </c>
    </row>
    <row r="204">
      <c r="A204" s="4" t="inlineStr">
        <is>
          <t>Mango Capital 2020, L.P., Los Altos, CA, United States</t>
        </is>
      </c>
    </row>
    <row r="205">
      <c r="A205" s="3" t="inlineStr">
        <is>
          <t>SUBSIDIARIES</t>
        </is>
      </c>
    </row>
    <row r="206">
      <c r="A206" s="4" t="inlineStr">
        <is>
          <t>Ownership</t>
        </is>
      </c>
      <c r="B206" s="4" t="inlineStr">
        <is>
          <t>5.00%</t>
        </is>
      </c>
    </row>
    <row r="207">
      <c r="A207" s="4" t="inlineStr">
        <is>
          <t>Matillion Ltd., Altrincham, United Kingdom</t>
        </is>
      </c>
    </row>
    <row r="208">
      <c r="A208" s="3" t="inlineStr">
        <is>
          <t>SUBSIDIARIES</t>
        </is>
      </c>
    </row>
    <row r="209">
      <c r="A209" s="4" t="inlineStr">
        <is>
          <t>Ownership</t>
        </is>
      </c>
      <c r="B209" s="4" t="inlineStr">
        <is>
          <t>5.00%</t>
        </is>
      </c>
    </row>
    <row r="210">
      <c r="A210" s="4" t="inlineStr">
        <is>
          <t>Medable Inc., Palo Alto, CA, United States</t>
        </is>
      </c>
    </row>
    <row r="211">
      <c r="A211" s="3" t="inlineStr">
        <is>
          <t>SUBSIDIARIES</t>
        </is>
      </c>
    </row>
    <row r="212">
      <c r="A212" s="4" t="inlineStr">
        <is>
          <t>Ownership</t>
        </is>
      </c>
      <c r="B212" s="4" t="inlineStr">
        <is>
          <t>5.00%</t>
        </is>
      </c>
    </row>
    <row r="213">
      <c r="A213" s="4" t="inlineStr">
        <is>
          <t>Mosaic Partners II, L.P., London, United Kingdom</t>
        </is>
      </c>
    </row>
    <row r="214">
      <c r="A214" s="3" t="inlineStr">
        <is>
          <t>SUBSIDIARIES</t>
        </is>
      </c>
    </row>
    <row r="215">
      <c r="A215" s="4" t="inlineStr">
        <is>
          <t>Ownership</t>
        </is>
      </c>
      <c r="B215" s="4" t="inlineStr">
        <is>
          <t>5.00%</t>
        </is>
      </c>
    </row>
    <row r="216">
      <c r="A216" s="4" t="inlineStr">
        <is>
          <t>Notation Capital II CIRC, LLC, Brooklyn, NY, United States</t>
        </is>
      </c>
    </row>
    <row r="217">
      <c r="A217" s="3" t="inlineStr">
        <is>
          <t>SUBSIDIARIES</t>
        </is>
      </c>
    </row>
    <row r="218">
      <c r="A218" s="4" t="inlineStr">
        <is>
          <t>Ownership</t>
        </is>
      </c>
      <c r="B218" s="4" t="inlineStr">
        <is>
          <t>5.00%</t>
        </is>
      </c>
    </row>
    <row r="219">
      <c r="A219" s="4" t="inlineStr">
        <is>
          <t>Notation Capital II, L.P., Brooklyn, NY, United States</t>
        </is>
      </c>
    </row>
    <row r="220">
      <c r="A220" s="3" t="inlineStr">
        <is>
          <t>SUBSIDIARIES</t>
        </is>
      </c>
    </row>
    <row r="221">
      <c r="A221" s="4" t="inlineStr">
        <is>
          <t>Ownership</t>
        </is>
      </c>
      <c r="B221" s="4" t="inlineStr">
        <is>
          <t>5.00%</t>
        </is>
      </c>
    </row>
    <row r="222">
      <c r="A222" s="4" t="inlineStr">
        <is>
          <t>Notation Capital III, L.P., Brooklyn, NY, United States</t>
        </is>
      </c>
    </row>
    <row r="223">
      <c r="A223" s="3" t="inlineStr">
        <is>
          <t>SUBSIDIARIES</t>
        </is>
      </c>
    </row>
    <row r="224">
      <c r="A224" s="4" t="inlineStr">
        <is>
          <t>Ownership</t>
        </is>
      </c>
      <c r="B224" s="4" t="inlineStr">
        <is>
          <t>5.00%</t>
        </is>
      </c>
    </row>
    <row r="225">
      <c r="A225" s="4" t="inlineStr">
        <is>
          <t>Notation Capital, L.P., Brooklyn, NY, United States</t>
        </is>
      </c>
    </row>
    <row r="226">
      <c r="A226" s="3" t="inlineStr">
        <is>
          <t>SUBSIDIARIES</t>
        </is>
      </c>
    </row>
    <row r="227">
      <c r="A227" s="4" t="inlineStr">
        <is>
          <t>Ownership</t>
        </is>
      </c>
      <c r="B227" s="4" t="inlineStr">
        <is>
          <t>5.00%</t>
        </is>
      </c>
    </row>
    <row r="228">
      <c r="A228" s="4" t="inlineStr">
        <is>
          <t>NOTATION I SPV SV OCT 2020, LLC, Brooklyn, NY, United States</t>
        </is>
      </c>
    </row>
    <row r="229">
      <c r="A229" s="3" t="inlineStr">
        <is>
          <t>SUBSIDIARIES</t>
        </is>
      </c>
    </row>
    <row r="230">
      <c r="A230" s="4" t="inlineStr">
        <is>
          <t>Ownership</t>
        </is>
      </c>
      <c r="B230" s="4" t="inlineStr">
        <is>
          <t>5.00%</t>
        </is>
      </c>
    </row>
    <row r="231">
      <c r="A231" s="4" t="inlineStr">
        <is>
          <t>OpenX Software Limited, Pasadena, CA, United States</t>
        </is>
      </c>
    </row>
    <row r="232">
      <c r="A232" s="3" t="inlineStr">
        <is>
          <t>SUBSIDIARIES</t>
        </is>
      </c>
    </row>
    <row r="233">
      <c r="A233" s="4" t="inlineStr">
        <is>
          <t>Ownership</t>
        </is>
      </c>
      <c r="B233" s="4" t="inlineStr">
        <is>
          <t>5.00%</t>
        </is>
      </c>
    </row>
    <row r="234">
      <c r="A234" s="4" t="inlineStr">
        <is>
          <t>OpsRamp, Inc., San Jose, CA, United States</t>
        </is>
      </c>
    </row>
    <row r="235">
      <c r="A235" s="3" t="inlineStr">
        <is>
          <t>SUBSIDIARIES</t>
        </is>
      </c>
    </row>
    <row r="236">
      <c r="A236" s="4" t="inlineStr">
        <is>
          <t>Ownership</t>
        </is>
      </c>
      <c r="B236" s="4" t="inlineStr">
        <is>
          <t>5.00%</t>
        </is>
      </c>
    </row>
    <row r="237">
      <c r="A237" s="4" t="inlineStr">
        <is>
          <t>Pendo.io, Inc., Raleigh, NC, United States</t>
        </is>
      </c>
    </row>
    <row r="238">
      <c r="A238" s="3" t="inlineStr">
        <is>
          <t>SUBSIDIARIES</t>
        </is>
      </c>
    </row>
    <row r="239">
      <c r="A239" s="4" t="inlineStr">
        <is>
          <t>Ownership</t>
        </is>
      </c>
      <c r="B239" s="4" t="inlineStr">
        <is>
          <t>5.00%</t>
        </is>
      </c>
    </row>
    <row r="240">
      <c r="A240" s="4" t="inlineStr">
        <is>
          <t>PivotNorth Early Fund I, L.P., Atherton, CA, United States</t>
        </is>
      </c>
    </row>
    <row r="241">
      <c r="A241" s="3" t="inlineStr">
        <is>
          <t>SUBSIDIARIES</t>
        </is>
      </c>
    </row>
    <row r="242">
      <c r="A242" s="4" t="inlineStr">
        <is>
          <t>Ownership</t>
        </is>
      </c>
      <c r="B242" s="4" t="inlineStr">
        <is>
          <t>5.00%</t>
        </is>
      </c>
    </row>
    <row r="243">
      <c r="A243" s="4" t="inlineStr">
        <is>
          <t>Point Nine Annex GmbH &amp; Co. KG, Berlin, Germany</t>
        </is>
      </c>
    </row>
    <row r="244">
      <c r="A244" s="3" t="inlineStr">
        <is>
          <t>SUBSIDIARIES</t>
        </is>
      </c>
    </row>
    <row r="245">
      <c r="A245" s="4" t="inlineStr">
        <is>
          <t>Ownership</t>
        </is>
      </c>
      <c r="B245" s="4" t="inlineStr">
        <is>
          <t>5.00%</t>
        </is>
      </c>
    </row>
    <row r="246">
      <c r="A246" s="4" t="inlineStr">
        <is>
          <t>Point Nine Capital Fund II GmbH &amp; Co. KG, Berlin, Germany</t>
        </is>
      </c>
    </row>
    <row r="247">
      <c r="A247" s="3" t="inlineStr">
        <is>
          <t>SUBSIDIARIES</t>
        </is>
      </c>
    </row>
    <row r="248">
      <c r="A248" s="4" t="inlineStr">
        <is>
          <t>Ownership</t>
        </is>
      </c>
      <c r="B248" s="4" t="inlineStr">
        <is>
          <t>5.00%</t>
        </is>
      </c>
    </row>
    <row r="249">
      <c r="A249" s="4" t="inlineStr">
        <is>
          <t>Point Nine Capital Fund III GmbH &amp; Co. KG, Berlin, Germany</t>
        </is>
      </c>
    </row>
    <row r="250">
      <c r="A250" s="3" t="inlineStr">
        <is>
          <t>SUBSIDIARIES</t>
        </is>
      </c>
    </row>
    <row r="251">
      <c r="A251" s="4" t="inlineStr">
        <is>
          <t>Ownership</t>
        </is>
      </c>
      <c r="B251" s="4" t="inlineStr">
        <is>
          <t>5.00%</t>
        </is>
      </c>
    </row>
    <row r="252">
      <c r="A252" s="4" t="inlineStr">
        <is>
          <t>Point Nine Capital Fund IV GmbH &amp; Co. KG, Berlin, Germany</t>
        </is>
      </c>
    </row>
    <row r="253">
      <c r="A253" s="3" t="inlineStr">
        <is>
          <t>SUBSIDIARIES</t>
        </is>
      </c>
    </row>
    <row r="254">
      <c r="A254" s="4" t="inlineStr">
        <is>
          <t>Ownership</t>
        </is>
      </c>
      <c r="B254" s="4" t="inlineStr">
        <is>
          <t>5.00%</t>
        </is>
      </c>
    </row>
    <row r="255">
      <c r="A255" s="4" t="inlineStr">
        <is>
          <t>Point Nine Capital Fund V GmbH &amp; Co. KG, Berlin, Germany</t>
        </is>
      </c>
    </row>
    <row r="256">
      <c r="A256" s="3" t="inlineStr">
        <is>
          <t>SUBSIDIARIES</t>
        </is>
      </c>
    </row>
    <row r="257">
      <c r="A257" s="4" t="inlineStr">
        <is>
          <t>Ownership</t>
        </is>
      </c>
      <c r="B257" s="4" t="inlineStr">
        <is>
          <t>5.00%</t>
        </is>
      </c>
    </row>
    <row r="258">
      <c r="A258" s="4" t="inlineStr">
        <is>
          <t>Project 44, Inc., Chicago, IL, United States</t>
        </is>
      </c>
    </row>
    <row r="259">
      <c r="A259" s="3" t="inlineStr">
        <is>
          <t>SUBSIDIARIES</t>
        </is>
      </c>
    </row>
    <row r="260">
      <c r="A260" s="4" t="inlineStr">
        <is>
          <t>Ownership</t>
        </is>
      </c>
      <c r="B260" s="4" t="inlineStr">
        <is>
          <t>5.00%</t>
        </is>
      </c>
    </row>
    <row r="261">
      <c r="A261" s="4" t="inlineStr">
        <is>
          <t>PubNub, Inc., San Francisco, CA, United States</t>
        </is>
      </c>
    </row>
    <row r="262">
      <c r="A262" s="3" t="inlineStr">
        <is>
          <t>SUBSIDIARIES</t>
        </is>
      </c>
    </row>
    <row r="263">
      <c r="A263" s="4" t="inlineStr">
        <is>
          <t>Ownership</t>
        </is>
      </c>
      <c r="B263" s="4" t="inlineStr">
        <is>
          <t>5.00%</t>
        </is>
      </c>
    </row>
    <row r="264">
      <c r="A264" s="4" t="inlineStr">
        <is>
          <t>Reltio, Inc., Redwood Shores, CA, United States</t>
        </is>
      </c>
    </row>
    <row r="265">
      <c r="A265" s="3" t="inlineStr">
        <is>
          <t>SUBSIDIARIES</t>
        </is>
      </c>
    </row>
    <row r="266">
      <c r="A266" s="4" t="inlineStr">
        <is>
          <t>Ownership</t>
        </is>
      </c>
      <c r="B266" s="4" t="inlineStr">
        <is>
          <t>5.00%</t>
        </is>
      </c>
    </row>
    <row r="267">
      <c r="A267" s="4" t="inlineStr">
        <is>
          <t>Restream, Inc., Austin, TX, United States</t>
        </is>
      </c>
    </row>
    <row r="268">
      <c r="A268" s="3" t="inlineStr">
        <is>
          <t>SUBSIDIARIES</t>
        </is>
      </c>
    </row>
    <row r="269">
      <c r="A269" s="4" t="inlineStr">
        <is>
          <t>Ownership</t>
        </is>
      </c>
      <c r="B269" s="4" t="inlineStr">
        <is>
          <t>5.00%</t>
        </is>
      </c>
    </row>
    <row r="270">
      <c r="A270" s="4" t="inlineStr">
        <is>
          <t>Ridge Software Investments I, LLC, San Francisco, CA, United States</t>
        </is>
      </c>
    </row>
    <row r="271">
      <c r="A271" s="3" t="inlineStr">
        <is>
          <t>SUBSIDIARIES</t>
        </is>
      </c>
    </row>
    <row r="272">
      <c r="A272" s="4" t="inlineStr">
        <is>
          <t>Ownership</t>
        </is>
      </c>
      <c r="B272" s="4" t="inlineStr">
        <is>
          <t>5.00%</t>
        </is>
      </c>
    </row>
    <row r="273">
      <c r="A273" s="4" t="inlineStr">
        <is>
          <t>Ridge Ventures IV, L.P., San Francisco, CA, United States</t>
        </is>
      </c>
    </row>
    <row r="274">
      <c r="A274" s="3" t="inlineStr">
        <is>
          <t>SUBSIDIARIES</t>
        </is>
      </c>
    </row>
    <row r="275">
      <c r="A275" s="4" t="inlineStr">
        <is>
          <t>Ownership</t>
        </is>
      </c>
      <c r="B275" s="4" t="inlineStr">
        <is>
          <t>5.00%</t>
        </is>
      </c>
    </row>
    <row r="276">
      <c r="A276" s="4" t="inlineStr">
        <is>
          <t>SafeGraph, Inc., Denver, CO, United States</t>
        </is>
      </c>
    </row>
    <row r="277">
      <c r="A277" s="3" t="inlineStr">
        <is>
          <t>SUBSIDIARIES</t>
        </is>
      </c>
    </row>
    <row r="278">
      <c r="A278" s="4" t="inlineStr">
        <is>
          <t>Ownership</t>
        </is>
      </c>
      <c r="B278" s="4" t="inlineStr">
        <is>
          <t>5.00%</t>
        </is>
      </c>
    </row>
    <row r="279">
      <c r="A279" s="4" t="inlineStr">
        <is>
          <t>Side, Inc., San Francisco, CA, United States</t>
        </is>
      </c>
    </row>
    <row r="280">
      <c r="A280" s="3" t="inlineStr">
        <is>
          <t>SUBSIDIARIES</t>
        </is>
      </c>
    </row>
    <row r="281">
      <c r="A281" s="4" t="inlineStr">
        <is>
          <t>Ownership</t>
        </is>
      </c>
      <c r="B281" s="4" t="inlineStr">
        <is>
          <t>5.00%</t>
        </is>
      </c>
    </row>
    <row r="282">
      <c r="A282" s="4" t="inlineStr">
        <is>
          <t>Smart City Planning, Inc., Tokyo, Japan</t>
        </is>
      </c>
    </row>
    <row r="283">
      <c r="A283" s="3" t="inlineStr">
        <is>
          <t>SUBSIDIARIES</t>
        </is>
      </c>
    </row>
    <row r="284">
      <c r="A284" s="4" t="inlineStr">
        <is>
          <t>Ownership</t>
        </is>
      </c>
      <c r="B284" s="4" t="inlineStr">
        <is>
          <t>5.00%</t>
        </is>
      </c>
    </row>
    <row r="285">
      <c r="A285" s="4" t="inlineStr">
        <is>
          <t>Splashtop, Inc., San Jose, CA, United States</t>
        </is>
      </c>
    </row>
    <row r="286">
      <c r="A286" s="3" t="inlineStr">
        <is>
          <t>SUBSIDIARIES</t>
        </is>
      </c>
    </row>
    <row r="287">
      <c r="A287" s="4" t="inlineStr">
        <is>
          <t>Ownership</t>
        </is>
      </c>
      <c r="B287" s="4" t="inlineStr">
        <is>
          <t>5.00%</t>
        </is>
      </c>
    </row>
    <row r="288">
      <c r="A288" s="4" t="inlineStr">
        <is>
          <t>SportsTech Fund, L.P., Palo Alto, CA, United States</t>
        </is>
      </c>
    </row>
    <row r="289">
      <c r="A289" s="3" t="inlineStr">
        <is>
          <t>SUBSIDIARIES</t>
        </is>
      </c>
    </row>
    <row r="290">
      <c r="A290" s="4" t="inlineStr">
        <is>
          <t>Ownership</t>
        </is>
      </c>
      <c r="B290" s="4" t="inlineStr">
        <is>
          <t>5.00%</t>
        </is>
      </c>
    </row>
    <row r="291">
      <c r="A291" s="4" t="inlineStr">
        <is>
          <t>SportsTech Parallel Fund, L.P., Palo Alto, CA, United States</t>
        </is>
      </c>
    </row>
    <row r="292">
      <c r="A292" s="3" t="inlineStr">
        <is>
          <t>SUBSIDIARIES</t>
        </is>
      </c>
    </row>
    <row r="293">
      <c r="A293" s="4" t="inlineStr">
        <is>
          <t>Ownership</t>
        </is>
      </c>
      <c r="B293" s="4" t="inlineStr">
        <is>
          <t>5.00%</t>
        </is>
      </c>
    </row>
    <row r="294">
      <c r="A294" s="4" t="inlineStr">
        <is>
          <t>Spring Mobile Solutions, Inc., Reston, VA, United States</t>
        </is>
      </c>
    </row>
    <row r="295">
      <c r="A295" s="3" t="inlineStr">
        <is>
          <t>SUBSIDIARIES</t>
        </is>
      </c>
    </row>
    <row r="296">
      <c r="A296" s="4" t="inlineStr">
        <is>
          <t>Ownership</t>
        </is>
      </c>
      <c r="B296" s="4" t="inlineStr">
        <is>
          <t>5.00%</t>
        </is>
      </c>
    </row>
    <row r="297">
      <c r="A297" s="4" t="inlineStr">
        <is>
          <t>StackHawk, Inc., Denver, CO, United States</t>
        </is>
      </c>
    </row>
    <row r="298">
      <c r="A298" s="3" t="inlineStr">
        <is>
          <t>SUBSIDIARIES</t>
        </is>
      </c>
    </row>
    <row r="299">
      <c r="A299" s="4" t="inlineStr">
        <is>
          <t>Ownership</t>
        </is>
      </c>
      <c r="B299" s="4" t="inlineStr">
        <is>
          <t>5.00%</t>
        </is>
      </c>
    </row>
    <row r="300">
      <c r="A300" s="4" t="inlineStr">
        <is>
          <t>Storm Ventures V, L.P., Menlo Park, CA, United States</t>
        </is>
      </c>
    </row>
    <row r="301">
      <c r="A301" s="3" t="inlineStr">
        <is>
          <t>SUBSIDIARIES</t>
        </is>
      </c>
    </row>
    <row r="302">
      <c r="A302" s="4" t="inlineStr">
        <is>
          <t>Ownership</t>
        </is>
      </c>
      <c r="B302" s="4" t="inlineStr">
        <is>
          <t>5.00%</t>
        </is>
      </c>
    </row>
    <row r="303">
      <c r="A303" s="4" t="inlineStr">
        <is>
          <t>SumoLogic, Inc., Redwood City, CA, United States</t>
        </is>
      </c>
    </row>
    <row r="304">
      <c r="A304" s="3" t="inlineStr">
        <is>
          <t>SUBSIDIARIES</t>
        </is>
      </c>
    </row>
    <row r="305">
      <c r="A305" s="4" t="inlineStr">
        <is>
          <t>Ownership</t>
        </is>
      </c>
      <c r="B305" s="4" t="inlineStr">
        <is>
          <t>5.00%</t>
        </is>
      </c>
    </row>
    <row r="306">
      <c r="A306" s="4" t="inlineStr">
        <is>
          <t>Sun Basket, Inc., San Francisco, CA, United States</t>
        </is>
      </c>
    </row>
    <row r="307">
      <c r="A307" s="3" t="inlineStr">
        <is>
          <t>SUBSIDIARIES</t>
        </is>
      </c>
    </row>
    <row r="308">
      <c r="A308" s="4" t="inlineStr">
        <is>
          <t>Ownership</t>
        </is>
      </c>
      <c r="B308" s="4" t="inlineStr">
        <is>
          <t>5.00%</t>
        </is>
      </c>
    </row>
    <row r="309">
      <c r="A309" s="4" t="inlineStr">
        <is>
          <t>SV Angel IV, L.P., San Francisco, CA, United States</t>
        </is>
      </c>
    </row>
    <row r="310">
      <c r="A310" s="3" t="inlineStr">
        <is>
          <t>SUBSIDIARIES</t>
        </is>
      </c>
    </row>
    <row r="311">
      <c r="A311" s="4" t="inlineStr">
        <is>
          <t>Ownership</t>
        </is>
      </c>
      <c r="B311" s="4" t="inlineStr">
        <is>
          <t>5.00%</t>
        </is>
      </c>
    </row>
    <row r="312">
      <c r="A312" s="4" t="inlineStr">
        <is>
          <t>Tetrate.io, Inc., Milpitas, CA, United States</t>
        </is>
      </c>
    </row>
    <row r="313">
      <c r="A313" s="3" t="inlineStr">
        <is>
          <t>SUBSIDIARIES</t>
        </is>
      </c>
    </row>
    <row r="314">
      <c r="A314" s="4" t="inlineStr">
        <is>
          <t>Ownership</t>
        </is>
      </c>
      <c r="B314" s="4" t="inlineStr">
        <is>
          <t>5.00%</t>
        </is>
      </c>
    </row>
    <row r="315">
      <c r="A315" s="4" t="inlineStr">
        <is>
          <t>The SaaStr Fund II, L.P., Palo Alto, CA, United States</t>
        </is>
      </c>
    </row>
    <row r="316">
      <c r="A316" s="3" t="inlineStr">
        <is>
          <t>SUBSIDIARIES</t>
        </is>
      </c>
    </row>
    <row r="317">
      <c r="A317" s="4" t="inlineStr">
        <is>
          <t>Ownership</t>
        </is>
      </c>
      <c r="B317" s="4" t="inlineStr">
        <is>
          <t>5.00%</t>
        </is>
      </c>
    </row>
    <row r="318">
      <c r="A318" s="4" t="inlineStr">
        <is>
          <t>The SaaStr Fund, L.P., Palo Alto, CA, United States</t>
        </is>
      </c>
    </row>
    <row r="319">
      <c r="A319" s="3" t="inlineStr">
        <is>
          <t>SUBSIDIARIES</t>
        </is>
      </c>
    </row>
    <row r="320">
      <c r="A320" s="4" t="inlineStr">
        <is>
          <t>Ownership</t>
        </is>
      </c>
      <c r="B320" s="4" t="inlineStr">
        <is>
          <t>5.00%</t>
        </is>
      </c>
    </row>
    <row r="321">
      <c r="A321" s="4" t="inlineStr">
        <is>
          <t>Third Kind Venture Capital II, L.P., New York, NY, United States</t>
        </is>
      </c>
    </row>
    <row r="322">
      <c r="A322" s="3" t="inlineStr">
        <is>
          <t>SUBSIDIARIES</t>
        </is>
      </c>
    </row>
    <row r="323">
      <c r="A323" s="4" t="inlineStr">
        <is>
          <t>Ownership</t>
        </is>
      </c>
      <c r="B323" s="4" t="inlineStr">
        <is>
          <t>5.00%</t>
        </is>
      </c>
    </row>
    <row r="324">
      <c r="A324" s="4" t="inlineStr">
        <is>
          <t>Third Kind Venture Capital III, L.P., New York, NY, United States</t>
        </is>
      </c>
    </row>
    <row r="325">
      <c r="A325" s="3" t="inlineStr">
        <is>
          <t>SUBSIDIARIES</t>
        </is>
      </c>
    </row>
    <row r="326">
      <c r="A326" s="4" t="inlineStr">
        <is>
          <t>Ownership</t>
        </is>
      </c>
      <c r="B326" s="4" t="inlineStr">
        <is>
          <t>5.00%</t>
        </is>
      </c>
    </row>
    <row r="327">
      <c r="A327" s="4" t="inlineStr">
        <is>
          <t>Tribe Capital LLC Series 3, Redwood City, CA, United States</t>
        </is>
      </c>
    </row>
    <row r="328">
      <c r="A328" s="3" t="inlineStr">
        <is>
          <t>SUBSIDIARIES</t>
        </is>
      </c>
    </row>
    <row r="329">
      <c r="A329" s="4" t="inlineStr">
        <is>
          <t>Ownership</t>
        </is>
      </c>
      <c r="B329" s="4" t="inlineStr">
        <is>
          <t>5.00%</t>
        </is>
      </c>
    </row>
    <row r="330">
      <c r="A330" s="4" t="inlineStr">
        <is>
          <t>Tribe Capital LLC Series 8, Redwood City, CA, United States [Member]</t>
        </is>
      </c>
    </row>
    <row r="331">
      <c r="A331" s="3" t="inlineStr">
        <is>
          <t>SUBSIDIARIES</t>
        </is>
      </c>
    </row>
    <row r="332">
      <c r="A332" s="4" t="inlineStr">
        <is>
          <t>Ownership</t>
        </is>
      </c>
      <c r="B332" s="4" t="inlineStr">
        <is>
          <t>5.00%</t>
        </is>
      </c>
    </row>
    <row r="333">
      <c r="A333" s="4" t="inlineStr">
        <is>
          <t>UJET, Inc., San Francisco, CA, United States</t>
        </is>
      </c>
    </row>
    <row r="334">
      <c r="A334" s="3" t="inlineStr">
        <is>
          <t>SUBSIDIARIES</t>
        </is>
      </c>
    </row>
    <row r="335">
      <c r="A335" s="4" t="inlineStr">
        <is>
          <t>Ownership</t>
        </is>
      </c>
      <c r="B335" s="4" t="inlineStr">
        <is>
          <t>5.00%</t>
        </is>
      </c>
    </row>
    <row r="336">
      <c r="A336" s="4" t="inlineStr">
        <is>
          <t>Unmind Ltd., London, United Kingdom</t>
        </is>
      </c>
    </row>
    <row r="337">
      <c r="A337" s="3" t="inlineStr">
        <is>
          <t>SUBSIDIARIES</t>
        </is>
      </c>
    </row>
    <row r="338">
      <c r="A338" s="4" t="inlineStr">
        <is>
          <t>Ownership</t>
        </is>
      </c>
      <c r="B338" s="4" t="inlineStr">
        <is>
          <t>5.00%</t>
        </is>
      </c>
    </row>
    <row r="339">
      <c r="A339" s="4" t="inlineStr">
        <is>
          <t>Upfront V, L.P., Santa Monica, CA, United States</t>
        </is>
      </c>
    </row>
    <row r="340">
      <c r="A340" s="3" t="inlineStr">
        <is>
          <t>SUBSIDIARIES</t>
        </is>
      </c>
    </row>
    <row r="341">
      <c r="A341" s="4" t="inlineStr">
        <is>
          <t>Ownership</t>
        </is>
      </c>
      <c r="B341" s="4" t="inlineStr">
        <is>
          <t>5.00%</t>
        </is>
      </c>
    </row>
    <row r="342">
      <c r="A342" s="4" t="inlineStr">
        <is>
          <t>Uptycs, Inc., Waltham, MA, United States</t>
        </is>
      </c>
    </row>
    <row r="343">
      <c r="A343" s="3" t="inlineStr">
        <is>
          <t>SUBSIDIARIES</t>
        </is>
      </c>
    </row>
    <row r="344">
      <c r="A344" s="4" t="inlineStr">
        <is>
          <t>Ownership</t>
        </is>
      </c>
      <c r="B344" s="4" t="inlineStr">
        <is>
          <t>5.00%</t>
        </is>
      </c>
    </row>
    <row r="345">
      <c r="A345" s="4" t="inlineStr">
        <is>
          <t>VerbIT, Inc., New York, NY, United State</t>
        </is>
      </c>
    </row>
    <row r="346">
      <c r="A346" s="3" t="inlineStr">
        <is>
          <t>SUBSIDIARIES</t>
        </is>
      </c>
    </row>
    <row r="347">
      <c r="A347" s="4" t="inlineStr">
        <is>
          <t>Ownership</t>
        </is>
      </c>
      <c r="B347" s="4" t="inlineStr">
        <is>
          <t>5.00%</t>
        </is>
      </c>
    </row>
    <row r="348">
      <c r="A348" s="4" t="inlineStr">
        <is>
          <t>Vistex, Inc., Hoffman Estates, IL, United States</t>
        </is>
      </c>
    </row>
    <row r="349">
      <c r="A349" s="3" t="inlineStr">
        <is>
          <t>SUBSIDIARIES</t>
        </is>
      </c>
    </row>
    <row r="350">
      <c r="A350" s="4" t="inlineStr">
        <is>
          <t>Ownership</t>
        </is>
      </c>
      <c r="B350" s="4" t="inlineStr">
        <is>
          <t>5.00%</t>
        </is>
      </c>
    </row>
    <row r="351">
      <c r="A351" s="4" t="inlineStr">
        <is>
          <t>Walkabout Ventures Fund II L.P., Los Angeles, CA, United States</t>
        </is>
      </c>
    </row>
    <row r="352">
      <c r="A352" s="3" t="inlineStr">
        <is>
          <t>SUBSIDIARIES</t>
        </is>
      </c>
    </row>
    <row r="353">
      <c r="A353" s="4" t="inlineStr">
        <is>
          <t>Ownership</t>
        </is>
      </c>
      <c r="B353" s="4" t="inlineStr">
        <is>
          <t>5.00%</t>
        </is>
      </c>
    </row>
    <row r="354">
      <c r="A354" s="4" t="inlineStr">
        <is>
          <t>Yapily Ltd., London, United Kingdom</t>
        </is>
      </c>
    </row>
    <row r="355">
      <c r="A355" s="3" t="inlineStr">
        <is>
          <t>SUBSIDIARIES</t>
        </is>
      </c>
    </row>
    <row r="356">
      <c r="A356" s="4" t="inlineStr">
        <is>
          <t>Ownership</t>
        </is>
      </c>
      <c r="B356" s="4" t="inlineStr">
        <is>
          <t>5.00%</t>
        </is>
      </c>
    </row>
    <row r="357">
      <c r="A357" s="4" t="inlineStr">
        <is>
          <t>Zesty Tech Ltd., Ramat Gan, Israel</t>
        </is>
      </c>
    </row>
    <row r="358">
      <c r="A358" s="3" t="inlineStr">
        <is>
          <t>SUBSIDIARIES</t>
        </is>
      </c>
    </row>
    <row r="359">
      <c r="A359" s="4" t="inlineStr">
        <is>
          <t>Ownership</t>
        </is>
      </c>
      <c r="B359" s="4" t="inlineStr">
        <is>
          <t>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INCOME STATEMENT - EUR (€) € in Millions</t>
        </is>
      </c>
      <c r="B1" s="2" t="inlineStr">
        <is>
          <t>12 Months Ended</t>
        </is>
      </c>
    </row>
    <row r="2">
      <c r="B2" s="2" t="inlineStr">
        <is>
          <t>Dec. 31, 2021</t>
        </is>
      </c>
      <c r="C2" s="2" t="inlineStr">
        <is>
          <t>Dec. 31, 2020</t>
        </is>
      </c>
      <c r="D2" s="2" t="inlineStr">
        <is>
          <t>Dec. 31, 2019</t>
        </is>
      </c>
    </row>
    <row r="3">
      <c r="A3" s="3" t="inlineStr">
        <is>
          <t>CONSOLIDATED INCOME STATEMENTS</t>
        </is>
      </c>
    </row>
    <row r="4">
      <c r="A4" s="4" t="inlineStr">
        <is>
          <t>Cloud</t>
        </is>
      </c>
      <c r="B4" s="6" t="n">
        <v>9418</v>
      </c>
      <c r="C4" s="6" t="n">
        <v>8080</v>
      </c>
      <c r="D4" s="6" t="n">
        <v>6933</v>
      </c>
    </row>
    <row r="5">
      <c r="A5" s="4" t="inlineStr">
        <is>
          <t>Software licenses</t>
        </is>
      </c>
      <c r="B5" s="5" t="n">
        <v>3248</v>
      </c>
      <c r="C5" s="5" t="n">
        <v>3642</v>
      </c>
      <c r="D5" s="5" t="n">
        <v>4533</v>
      </c>
    </row>
    <row r="6">
      <c r="A6" s="4" t="inlineStr">
        <is>
          <t>Software support</t>
        </is>
      </c>
      <c r="B6" s="5" t="n">
        <v>11412</v>
      </c>
      <c r="C6" s="5" t="n">
        <v>11506</v>
      </c>
      <c r="D6" s="5" t="n">
        <v>11547</v>
      </c>
    </row>
    <row r="7">
      <c r="A7" s="4" t="inlineStr">
        <is>
          <t>Software licenses and support</t>
        </is>
      </c>
      <c r="B7" s="5" t="n">
        <v>14660</v>
      </c>
      <c r="C7" s="5" t="n">
        <v>15148</v>
      </c>
      <c r="D7" s="5" t="n">
        <v>16080</v>
      </c>
    </row>
    <row r="8">
      <c r="A8" s="4" t="inlineStr">
        <is>
          <t>Cloud and software</t>
        </is>
      </c>
      <c r="B8" s="5" t="n">
        <v>24078</v>
      </c>
      <c r="C8" s="5" t="n">
        <v>23228</v>
      </c>
      <c r="D8" s="5" t="n">
        <v>23012</v>
      </c>
    </row>
    <row r="9">
      <c r="A9" s="4" t="inlineStr">
        <is>
          <t>Services</t>
        </is>
      </c>
      <c r="B9" s="5" t="n">
        <v>3764</v>
      </c>
      <c r="C9" s="5" t="n">
        <v>4110</v>
      </c>
      <c r="D9" s="5" t="n">
        <v>4541</v>
      </c>
    </row>
    <row r="10">
      <c r="A10" s="4" t="inlineStr">
        <is>
          <t>Total revenue</t>
        </is>
      </c>
      <c r="B10" s="5" t="n">
        <v>27842</v>
      </c>
      <c r="C10" s="5" t="n">
        <v>27338</v>
      </c>
      <c r="D10" s="5" t="n">
        <v>27553</v>
      </c>
    </row>
    <row r="11">
      <c r="A11" s="4" t="inlineStr">
        <is>
          <t>Cost of cloud</t>
        </is>
      </c>
      <c r="B11" s="5" t="n">
        <v>-3105</v>
      </c>
      <c r="C11" s="5" t="n">
        <v>-2699</v>
      </c>
      <c r="D11" s="5" t="n">
        <v>-2534</v>
      </c>
    </row>
    <row r="12">
      <c r="A12" s="4" t="inlineStr">
        <is>
          <t>Cost of software licenses and support</t>
        </is>
      </c>
      <c r="B12" s="5" t="n">
        <v>-1925</v>
      </c>
      <c r="C12" s="5" t="n">
        <v>-2008</v>
      </c>
      <c r="D12" s="5" t="n">
        <v>-2159</v>
      </c>
    </row>
    <row r="13">
      <c r="A13" s="4" t="inlineStr">
        <is>
          <t>Cost of cloud and software</t>
        </is>
      </c>
      <c r="B13" s="5" t="n">
        <v>-5030</v>
      </c>
      <c r="C13" s="5" t="n">
        <v>-4707</v>
      </c>
      <c r="D13" s="5" t="n">
        <v>-4692</v>
      </c>
    </row>
    <row r="14">
      <c r="A14" s="4" t="inlineStr">
        <is>
          <t>Cost of services</t>
        </is>
      </c>
      <c r="B14" s="5" t="n">
        <v>-2916</v>
      </c>
      <c r="C14" s="5" t="n">
        <v>-3178</v>
      </c>
      <c r="D14" s="5" t="n">
        <v>-3662</v>
      </c>
    </row>
    <row r="15">
      <c r="A15" s="4" t="inlineStr">
        <is>
          <t>Total cost of revenue</t>
        </is>
      </c>
      <c r="B15" s="5" t="n">
        <v>-7946</v>
      </c>
      <c r="C15" s="5" t="n">
        <v>-7886</v>
      </c>
      <c r="D15" s="5" t="n">
        <v>-8355</v>
      </c>
    </row>
    <row r="16">
      <c r="A16" s="4" t="inlineStr">
        <is>
          <t>Gross profit</t>
        </is>
      </c>
      <c r="B16" s="5" t="n">
        <v>19897</v>
      </c>
      <c r="C16" s="5" t="n">
        <v>19453</v>
      </c>
      <c r="D16" s="5" t="n">
        <v>19199</v>
      </c>
    </row>
    <row r="17">
      <c r="A17" s="4" t="inlineStr">
        <is>
          <t>Research and development</t>
        </is>
      </c>
      <c r="B17" s="5" t="n">
        <v>-5190</v>
      </c>
      <c r="C17" s="5" t="n">
        <v>-4454</v>
      </c>
      <c r="D17" s="5" t="n">
        <v>-4292</v>
      </c>
    </row>
    <row r="18">
      <c r="A18" s="4" t="inlineStr">
        <is>
          <t>Sales and marketing</t>
        </is>
      </c>
      <c r="B18" s="5" t="n">
        <v>-7505</v>
      </c>
      <c r="C18" s="5" t="n">
        <v>-7106</v>
      </c>
      <c r="D18" s="5" t="n">
        <v>-7693</v>
      </c>
    </row>
    <row r="19">
      <c r="A19" s="4" t="inlineStr">
        <is>
          <t>General and administration</t>
        </is>
      </c>
      <c r="B19" s="5" t="n">
        <v>-2431</v>
      </c>
      <c r="C19" s="5" t="n">
        <v>-1356</v>
      </c>
      <c r="D19" s="5" t="n">
        <v>-1629</v>
      </c>
    </row>
    <row r="20">
      <c r="A20" s="4" t="inlineStr">
        <is>
          <t>Restructuring</t>
        </is>
      </c>
      <c r="B20" s="5" t="n">
        <v>-157</v>
      </c>
      <c r="C20" s="5" t="n">
        <v>3</v>
      </c>
      <c r="D20" s="5" t="n">
        <v>-1130</v>
      </c>
    </row>
    <row r="21">
      <c r="A21" s="4" t="inlineStr">
        <is>
          <t>Other operating income/expense, net</t>
        </is>
      </c>
      <c r="B21" s="5" t="n">
        <v>43</v>
      </c>
      <c r="C21" s="5" t="n">
        <v>84</v>
      </c>
      <c r="D21" s="5" t="n">
        <v>18</v>
      </c>
    </row>
    <row r="22">
      <c r="A22" s="4" t="inlineStr">
        <is>
          <t>Total operating expenses</t>
        </is>
      </c>
      <c r="B22" s="5" t="n">
        <v>-23186</v>
      </c>
      <c r="C22" s="5" t="n">
        <v>-20715</v>
      </c>
      <c r="D22" s="5" t="n">
        <v>-23081</v>
      </c>
    </row>
    <row r="23">
      <c r="A23" s="4" t="inlineStr">
        <is>
          <t>Operating profit</t>
        </is>
      </c>
      <c r="B23" s="5" t="n">
        <v>4656</v>
      </c>
      <c r="C23" s="5" t="n">
        <v>6623</v>
      </c>
      <c r="D23" s="5" t="n">
        <v>4473</v>
      </c>
    </row>
    <row r="24">
      <c r="A24" s="4" t="inlineStr">
        <is>
          <t>Other non-operating income/expense, net</t>
        </is>
      </c>
      <c r="B24" s="5" t="n">
        <v>17</v>
      </c>
      <c r="C24" s="5" t="n">
        <v>-179</v>
      </c>
      <c r="D24" s="5" t="n">
        <v>-74</v>
      </c>
    </row>
    <row r="25">
      <c r="A25" s="4" t="inlineStr">
        <is>
          <t>Finance income</t>
        </is>
      </c>
      <c r="B25" s="5" t="n">
        <v>3123</v>
      </c>
      <c r="C25" s="5" t="n">
        <v>1473</v>
      </c>
      <c r="D25" s="5" t="n">
        <v>787</v>
      </c>
    </row>
    <row r="26">
      <c r="A26" s="4" t="inlineStr">
        <is>
          <t>Finance costs</t>
        </is>
      </c>
      <c r="B26" s="5" t="n">
        <v>-949</v>
      </c>
      <c r="C26" s="5" t="n">
        <v>-697</v>
      </c>
      <c r="D26" s="5" t="n">
        <v>-589</v>
      </c>
    </row>
    <row r="27">
      <c r="A27" s="4" t="inlineStr">
        <is>
          <t>Financial income, net</t>
        </is>
      </c>
      <c r="B27" s="5" t="n">
        <v>2174</v>
      </c>
      <c r="C27" s="5" t="n">
        <v>776</v>
      </c>
      <c r="D27" s="5" t="n">
        <v>198</v>
      </c>
    </row>
    <row r="28">
      <c r="A28" s="4" t="inlineStr">
        <is>
          <t>Profit before tax</t>
        </is>
      </c>
      <c r="B28" s="5" t="n">
        <v>6847</v>
      </c>
      <c r="C28" s="5" t="n">
        <v>7220</v>
      </c>
      <c r="D28" s="5" t="n">
        <v>4596</v>
      </c>
    </row>
    <row r="29">
      <c r="A29" s="4" t="inlineStr">
        <is>
          <t>Income tax expense</t>
        </is>
      </c>
      <c r="B29" s="5" t="n">
        <v>-1471</v>
      </c>
      <c r="C29" s="5" t="n">
        <v>-1938</v>
      </c>
      <c r="D29" s="5" t="n">
        <v>-1226</v>
      </c>
    </row>
    <row r="30">
      <c r="A30" s="4" t="inlineStr">
        <is>
          <t>Profit after tax</t>
        </is>
      </c>
      <c r="B30" s="5" t="n">
        <v>5376</v>
      </c>
      <c r="C30" s="5" t="n">
        <v>5283</v>
      </c>
      <c r="D30" s="5" t="n">
        <v>3370</v>
      </c>
    </row>
    <row r="31">
      <c r="A31" s="4" t="inlineStr">
        <is>
          <t>Attributable to owners of parent</t>
        </is>
      </c>
      <c r="B31" s="5" t="n">
        <v>5256</v>
      </c>
      <c r="C31" s="5" t="n">
        <v>5145</v>
      </c>
      <c r="D31" s="5" t="n">
        <v>3321</v>
      </c>
    </row>
    <row r="32">
      <c r="A32" s="4" t="inlineStr">
        <is>
          <t>Attributable to non-controlling interests</t>
        </is>
      </c>
      <c r="B32" s="6" t="n">
        <v>121</v>
      </c>
      <c r="C32" s="6" t="n">
        <v>138</v>
      </c>
      <c r="D32" s="6" t="n">
        <v>50</v>
      </c>
    </row>
    <row r="33">
      <c r="A33" s="4" t="inlineStr">
        <is>
          <t>Earnings per share, basic (in Euro per share)</t>
        </is>
      </c>
      <c r="B33" s="7" t="n">
        <v>4.46</v>
      </c>
      <c r="C33" s="7" t="n">
        <v>4.35</v>
      </c>
      <c r="D33" s="7" t="n">
        <v>2.78</v>
      </c>
    </row>
    <row r="34">
      <c r="A34" s="4" t="inlineStr">
        <is>
          <t>Earnings per share, basic (in Euro per share)</t>
        </is>
      </c>
      <c r="B34" s="7" t="n">
        <v>4.46</v>
      </c>
      <c r="C34" s="7" t="n">
        <v>4.35</v>
      </c>
      <c r="D34" s="7" t="n">
        <v>2.7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onciliation of Segment Measures to the Consolidated Income Statements</t>
        </is>
      </c>
      <c r="B1" s="2" t="inlineStr">
        <is>
          <t>12 Months Ended</t>
        </is>
      </c>
    </row>
    <row r="2">
      <c r="B2" s="2" t="inlineStr">
        <is>
          <t>Dec. 31, 2021</t>
        </is>
      </c>
    </row>
    <row r="3">
      <c r="A3" s="3" t="inlineStr">
        <is>
          <t>Reconciliation of Segment Measures to the Consolidated Income Statements</t>
        </is>
      </c>
    </row>
    <row r="4">
      <c r="A4" s="4" t="inlineStr">
        <is>
          <t>Reconciliation of Segment Measures to the Consolidated Income Statements</t>
        </is>
      </c>
      <c r="B4" s="4" t="inlineStr">
        <is>
          <t>(C.2) Reconciliation of Segment Measures to the Consolidated Income Statement s ​ ​ ​ ​ ​ ​ ​ ​ ​ ​ ​ ​ € millions ​ 2021 ​ 2020 ​ 2019 ​ ​ Actual ​ Constant ​ Actual ​ Constant ​ Actual ​ Currency Currency 1 Currency Currency 1 Currency Applications, Technology &amp; Support ​ 23,502 ​ 23,816 ​ 22,965 ​ 23,446 ​ 23,051 Services ​ 3,234 ​ 3,283 ​ 3,379 ​ 3,432 ​ 3,679 Qualtrics ​ 929 ​ 957 ​ 681 ​ 696 ​ 508 Total segment revenue for reportable segments ​ 27,665 ​ 28,055 ​ 27,024 ​ 27,574 ​ 27,238 Other revenue ​ 177 ​ 177 ​ 319 ​ 322 ​ 396 Adjustment for currency impact ​ 0 ​ -390 ​ 0 ​ -554 ​ 0 Adjustment of revenue under fair value accounting ​ 0 ​ 0 ​ -5 ​ -5 ​ -81  Total revenue ​ 27,842 ​ 27,842 ​ 27,338 ​ 27,338 ​ 27,553 ​ ​ ​ ​ ​ ​ ​ ​ ​ ​ ​ Applications, Technology &amp; Support ​ 9,567 ​ 9,718 ​ 9,722 ​ 9,934 ​ 9,773 Services ​ 728 ​ 743 ​ 645 ​ 642 ​ 517 Qualtrics ​ 44 ​ 44 ​ -4 ​ -5 ​ -9 Total segment profit for reportable segments ​ 10,339 10,505 ​ 10,363 ​ 10,571 ​ 10,281 Other revenue ​ 177 177 319 322 396 Other expenses ​ -2,286 -2,274 -2,395 -2,390 -2,469 Adjustment for currency impact ​ 0 -178 0 -216 0 Adjustment for ​ ​ ​ ​ ​ ​ ​ ​ ​ ​ Revenue under fair value accounting ​ 0 0 -5 -5 -81 Acquisition-related charges ​ -623 -623 -577 -577 -689 Share-based payment expenses ​ -2,794 -2,794 -1,084 -1,084 -1,835  ​ -157 -157 3 3 -1,130  Operating profit ​ 4,656 ​ 4,656 ​ 6,623 ​ 6,623 ​ 4,473  ​ 17 ​ 17 ​ -179 ​ -179 ​ -74  ​ 2,174 ​ 2,174 ​ 776 ​ 776 ​ 198  Profit before tax ​ 6,847 ​ 6,847 ​ 7,220 ​ 7,220 ​ 4,596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Operating Income/Expense, Net</t>
        </is>
      </c>
      <c r="B1" s="2" t="inlineStr">
        <is>
          <t>12 Months Ended</t>
        </is>
      </c>
    </row>
    <row r="2">
      <c r="B2" s="2" t="inlineStr">
        <is>
          <t>Dec. 31, 2021</t>
        </is>
      </c>
    </row>
    <row r="3">
      <c r="A3" s="3" t="inlineStr">
        <is>
          <t>Other Non-Operating Income/Expense, Net</t>
        </is>
      </c>
    </row>
    <row r="4">
      <c r="A4" s="4" t="inlineStr">
        <is>
          <t>Other Non-Operating Income/Expense, Net</t>
        </is>
      </c>
      <c r="B4" s="4" t="inlineStr">
        <is>
          <t>(C.3) Other Non-Operating Income/Expense, Net ​ ​ ​ ​ ​ ​ ​ ​ € millions 2021 2020 2019 Foreign currency exchange gain/loss, net 49 -154 -51 Thereof from financial assets at fair value through profit or loss 316 601 358 Thereof from financial assets at amortized cost 111 -134 194 Thereof from financial liabilities at fair value through profit or loss ​ -382 ​ -487 ​ -396 Thereof from financial liabilities at amortized cost -70 -34 -176 Miscellaneous income/expense, net -33 -25 -23  Other non-operating income/expense, net 17 -179 -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come, Net</t>
        </is>
      </c>
      <c r="B1" s="2" t="inlineStr">
        <is>
          <t>12 Months Ended</t>
        </is>
      </c>
    </row>
    <row r="2">
      <c r="B2" s="2" t="inlineStr">
        <is>
          <t>Dec. 31, 2021</t>
        </is>
      </c>
    </row>
    <row r="3">
      <c r="A3" s="3" t="inlineStr">
        <is>
          <t>Financial Income, Net</t>
        </is>
      </c>
    </row>
    <row r="4">
      <c r="A4" s="4" t="inlineStr">
        <is>
          <t>Financial Income, Net</t>
        </is>
      </c>
      <c r="B4" s="4" t="inlineStr">
        <is>
          <t>(C.4) Financial Income, Net ​ ​ ​ ​ ​ ​ ​ ​ € millions 2021 2020 2019 Finance income 3,123 1,473 787 Thereof gains from financial assets at fair value through profit or loss 3,067 1,360 596 Finance costs -949 -697 -589 Thereof losses from financial assets at fair value through profit or loss ​ -654 ​ -342 ​ -151 Thereof interest expense from financial liabilities at amortized cost -160 -179 -207 Thereof interest expense from financial liabilities at fair value through profit or loss -50 -76 -155  Financial income, net 2,174 776 1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C.5) Income Taxes ​ ​ y Judgments and Estimates ​ We are subject to changing tax laws in multiple jurisdictions within the countries in which we operate. Our ordinary business activities also include transactions where the ultimate tax outcome is uncertain due to different interpretations of tax laws, such as those involving transfer pricing and intercompany transactions between SAP Group entities. In addition, the amount of income taxes we pay is generally subject to ongoing audits by domestic and foreign tax authorities. In determining our worldwide income tax provisions, judgment is involved in assessing whether to consider each uncertain tax treatment separately or together with one or more other uncertain tax treatments and whether to reflect the respective effect of uncertainty based on the most likely amount or the expected value. In applying these judgments, we consider the nature and the individual facts and circumstances of each uncertain tax treatment as well as the specifics of the respective jurisdiction, including applicable tax laws and our interpretation thereof. The assessment whether a deferred tax asset is impaired requires judgment, as we need to estimate future taxable profits to determine whether the utilization of the deferred tax asset is probable. In evaluating our ability to utilize our deferred tax assets, we consider all available positive and negative evidence, including the level of historical taxable income and projections for future taxable income over the periods in which the deferred tax assets are recoverable. Our judgment regarding future taxable income is based on assumptions about future market conditions and future profits of SAP. Judgment is also required in evaluating whether interest or penalties related to income taxes meet the definition of income taxes, and, if not, whether it is of financial nature. In this judgment, we particularly consider applicable local tax laws and interpretations on IFRS by national standard setters in the area of group financial reporting. ​ Tax Expense by Geographic Location ​ ​ ​ ​ ​ ​ ​ ​ € millions 2021 2020 2019 Current tax expense ​ ​ ​ ​ ​ Germany 608 ​ 895 ​ 625 Foreign 1,360 ​ 1,001 ​ 1,153 Total current tax expense 1,968 ​ 1,896 ​ 1,778 Deferred tax expense/income ​ ​ ​ ​ ​ Germany 109 ​ -38 ​ -3 Foreign -606 ​ 80 ​ -549 Total deferred tax expense/income -497 ​ 42 ​ -552  Total income tax expense 1,471 ​ 1,938 ​ 1,226 ​ Major Components of Tax Expense ​ ​ ​ ​ ​ ​ ​ ​ € millions 2021 2020 2019 Current tax expense/income ​ ​ ​ ​ ​ Tax expense for current year 1,707 ​ 1,653 ​ 1,818 Taxes for prior years 261 ​ 243 ​ -40 Total current tax expense 1,968 ​ 1,896 ​ 1,778 Deferred tax expense/income ​ ​ ​ ​ ​ Origination and reversal of temporary differences -526 ​ 47 ​ -710 Unused tax losses, research and development tax credits, and foreign tax credits 29 ​ -5 ​ 158 Total deferred tax expense/income -497 ​ 42 ​ -552  Total income tax expense 1,471 ​ 1,938 ​ 1,226 ​ Profit Before Tax by Geographic Location ​ ​ ​ ​ ​ ​ ​ ​ € millions 2021 2020 2019 Germany 2,040 2,481 2,012 Foreign 4,807 4,739 2,584  Total 6,847 7,220 4,596 ​ The following table reconciles the expected income tax expense, computed by applying our combined German tax rate of 26.4% (2020: 26.3%; 2019: 26.4%), to the actual income tax expense. Our 2021 combined German tax rate includes a corporate income tax rate of 15.0% (2020: 15.0%; 2019: 15.0%), plus a solidarity surcharge of 5.5% (2020: 5.5%; 2019: 5.5%) thereon, and trade taxes of 10.6% (2020: 10.5%; 2019: 10.6%). Relationship Between Tax Expense and Profit Before Tax ​ ​ ​ ​ ​ ​ ​ ​ € millions, unless otherwise stated 2021 2020 2019  Profit before tax 6,847 7,220 4,596 Tax expense at applicable tax rate of 26.4% 1,808 1,901 1,212 Tax effect of: ​ ​ ​ Foreign tax rates -126 -166 -171 Non-deductible expenses 420 254 116 Tax-exempt income -630 -282 -131 Withholding taxes 204 105 138 Research and development and foreign tax credits -75 -100 -89 Prior-year taxes 9 128 80 Reassessment of deferred tax assets, research and development tax credits, and foreign tax credits -34 41 48 Other -105 57 23  Total income tax expense 1,471 1,938 1,226 Effective tax rate (in %) 21.5 26.8 26.7 ​ ​ ​ Components of Recognized Deferred Tax Assets and Liabilities ​ ​ ​ ​ ​ ​ € millions 2021 2020 Deferred tax assets ​ ​ ​ Intangible assets 759 ​ 455 Property, plant, and equipment 19 ​ 19 Other financial assets 14 ​ 11 Trade and other receivables 58 ​ 115 Pension provisions 196 ​ 194 Share-based payments 278 ​ 197 Other provisions and obligations 1,097 ​ 1,155 Contract liabilities 781 ​ 631 Carryforwards of unused tax losses 146 ​ 123 Research and development and foreign tax credits 77 ​ 57 Other 134 ​ 108 Total deferred tax assets 3,559 ​ 3,065 Deferred tax liabilities ​ ​ ​ Intangible assets 903 ​ 854 Property, plant, and equipment 525 ​ 529 Other financial assets 169 ​ 239 Trade and other receivables 206 ​ 178 Pension provisions 29 ​ 21 Share-based payments 1 ​ 0 Other provisions and obligations 50 ​ 87 Contract liabilities 7 ​ 4 Other 181 ​ 123 Total deferred tax liabilities 2,071 ​ 2,035 Total deferred tax assets, net 1,488 ​ 1,030 ​ The increase in deferred tax assets for intangible assets mainly results from the capitalization of research and development expenses for tax purposes. Furthermore, the deferred tax assets for contract liabilities increased mainly because of deferred revenue. Deferred tax assets for other provisions and obligations in the amount of €472 million (2020: €452 million) and deferred tax liabilities for property, plant, and equipment in the amount of €405 million (2020: €400 million) result from the accounting of liabilities and right-of-use assets from leases. Items Not Resulting in a Deferred Tax Asset ​ ​ ​ ​ ​ ​ ​ ​ € millions 2021 2020 2019 Unused tax losses ​ ​ ​ ​ ​ Not expiring 430 ​ 570 ​ 688 Expiring in the following year 26 ​ 25 ​ 63 Expiring after the following year 309 ​ 338 ​ 373 Total unused tax losses 765 ​ 933 ​ 1,124 Deductible temporary differences 602 ​ 587 ​ 538 Unused research and development and foreign tax credits ​ ​ ​ ​ ​ Not expiring 28 ​ 26 ​ 28 Expiring after the following year 20 ​ 17 ​ 17 Total unused tax credits 48 ​ 43 ​ 45 ​ Of the unused tax losses, €183 million (2020: €179 million; 2019: €187 million) relate to U.S. state tax loss carryforwards. We have not recognized a deferred tax liability on approximately €24.04 billion (2020: €18.37 billion) for undistributed profits of our subsidiaries, because we are in a position to control the timing of the reversal of the temporary difference and it is probable that such differences will not reverse in the foreseeable future. Income Tax-Related Litigation We are subject to ongoing tax audits by domestic and foreign tax authorities. Currently, we are in dispute mainly with the German and only a few foreign tax authorities. The German dispute is in respect of certain secured capital investments, while the few foreign disputes are in respect of the deductibility of intercompany royalty payments and intercompany services. In all cases, we expect that a favorable outcome can only be achieved through litigation. For all of these matters, we have not recorded a provision as we believe that the tax authorities’ claims have no merit and that no adjustment is warranted. If, contrary to our view, the tax authorities were to prevail in their arguments before the court, we would expect to have an additional expense of approximately €1,283 million (2020: €1,221 million) in total (including related interest expenses and penalties of €677 million (2020: €648 million)). Reform of International Taxation Rules In October 2021, over 135 jurisdictions agreed on a new framework for the international tax system covering the re-allocation of taxing rights and the introduction of a global minimum corporate tax rate. On December 20, 2021, the Organization for Economic Co-operation and Development (OECD) released model rules, which shall ensure that multinational enterprises with revenue above €750 million will be subject to a 15% minimum corporate tax rate. Based on this release, on December 22, 2021, the European Commission (EC) proposed a directive for implementation within the EU. We expect to be subject to such rules. However, since they still need to be implemented into national law and are expected to only apply starting 2023, we cannot yet assess possible impacts for S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 xml:space="preserve">(C.6) Earnings per Share ​ ​ ​ ​ ​ ​ ​ ​ € millions, unless otherwise stated 2021 2020 2019 Profit attributable to equity holders of SAP SE 5,256 5,145 3,321 Issued ordinary shares 1 1,229 1,229 1,229 Effect of treasury shares 1 -49 -46 -35 Weighted average shares outstanding, basic 1 1,180 1,182 1,194 Weighted average shares outstanding, diluted 1 1,180 1,182 1,194 Earnings per share, basic, attributable to equity holders of SAP SE (in €) 4.46 4.35 2.78 Earnings per share, diluted, attributable to equity holders of SAP SE (in €) 4.46 4.35 2.78 ​ 1 Number of shares in mill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Dec. 31, 2021</t>
        </is>
      </c>
    </row>
    <row r="3">
      <c r="A3" s="3" t="inlineStr">
        <is>
          <t>Business Combinations and Divestitures</t>
        </is>
      </c>
    </row>
    <row r="4">
      <c r="A4" s="4" t="inlineStr">
        <is>
          <t>Business Combinations and Divestitures</t>
        </is>
      </c>
      <c r="B4" s="4" t="inlineStr">
        <is>
          <t>Section D — Invested C apital This section highlights our non-current assets including investments that form the basis of our operating activities. Additions to invested capital include separate asset acquisitions or business combinations. Further, we disclose information about purchase obligations and capital contributions. (D.1) Business Combinations and Divestitures ​ y Measuring Non-Controlling Interests and Allocation of Consideration Transferred ​ We decide for each business combination whether to measure the non-controlling interest in the acquiree at fair value or at the proportionate share of the acquiree’s identifiable net assets. We classify costs related to executing business combinations as general and administration expense. In our accounting for business combinations, judgment is required in determining whether an intangible asset is identifiable, and should be recorded separately from goodwill. Additionally, estimating the acquisition-date fair values of the identifiable assets acquired and liabilities assumed involves considerable judgment. The necessary measurements are based on information available on the acquisition date and are based on expectations and assumptions that have been deemed reasonable by management. These judgments, estimates, and assumptions can materially affect our financial position and profit for several reasons, including the following: – Fair values assigned to assets subject to depreciation and amortization affect the amounts of depreciation and amortization to be recorded in operating profit in the periods following the acquisition. – Subsequent negative changes in the estimated fair values of assets may result in additional expense from impairment charges. – Subsequent changes in the estimated fair values of liabilities and provisions may result in additional expense (if increasing the estimated fair value) or additional income (if decreasing the estimated fair value). ​ We acquire businesses in specific areas of strategic interest to us, particularly to broaden our product and service portfolio. 2021 Acquisitions In 2021, we closed the acquisition of Signavio GmbH, Berlin, Germany, (“Signavio”) and of Clarabridge, Inc., Reston, Virginia, United States, (“Clarabridge”). Signavio Acquisition In January 2021, SAP announced it had entered into an agreement to acquire Signavio, a leader in the enterprise business process intelligence and process management space that enables companies to understand, improve, transform, and manage all their business processes quickly and at scale. The purchase price was €949 million. The transaction closed on March 5, 2021, following satisfaction of regulatory and other approvals. The Signavio operating results and assets and liabilities are reflected in our consolidated financial statements starting on that date. The following table summarizes the values of identifiable assets acquired and liabilities assumed in connection with the acquisition of Signavio, as at the acquisition date: Signavio Acquisition: Recognized Assets and Liabilities ​ ​ ​ ​ € millions Intangible assets 255 Other identifiable assets 73 Total identifiable assets 328 Other identifiable liabilities 108 Total identifiable liabilities 108 Total identifiable net assets 220 Goodwill 729 Total consideration transferred 949 ​ The initial accounting for the Signavio business combination is incomplete because we are still obtaining the information necessary to identify and measure items such as tax-related assets and liabilities of Signavio. Accordingly, the amounts recognized in our financial statements for these items are regarded provisional as at December 31, 2021. In general, the goodwill arising from our acquisitions consists largely of the synergies and the know-how and skills of the acquired businesses’ workforces. Signavio goodwill was attributed to expected synergies from the acquisition, particularly in the following areas: – Cross-selling opportunities to existing SAP customers across all regions, using SAP’s sales organization – The acquisition of Signavio complements SAP's business process intelligence offerings and will help create new offerings by combining Signavio products and SAP products, but is also expected to result, for example, in increased SAP S/4HANA and RISE with SAP sales. – Improved profitability in Signavio sales and operations The allocation of the goodwill resulting from the Signavio acquisition to our operating segments depends on how our operating segments actually benefit from the synergies of the Signavio business combination. For more information, see Note (D.2) Clarabridge Acquisition On October 1, 2021 (after receipt of required regulatory approvals and satisfaction or waiver of other customary closing conditions), Qualtrics completed its previously announced acquisition of Clarabridge, a customer experience management software company headquartered in Reston, Virginia, United States, pursuant to an Agreement and Plan of Reorganization and Merger. The number of Qualtrics class A common stock issued to the sellers was fixed based on a valuation of US$1,125 million (subject to certain adjustments) – the assumed Qualtrics share price was US$37.33. The actual consideration transferred (mainly in shares valued at the acquisition date fair value of the common stock) amounted to US$1,298 million (€1,116 million). This includes €910 million of issued shares, €115 million of assumed awards as well as €91 million of cash paid. Qualtrics has (1) assumed, amended, and restated Clarabridge stock plans, and (2) converted the assumed options to purchase shares of Clarabridge stock outstanding into corresponding Qualtrics options. Qualtrics has granted equity incentive awards to certain continuing employees of Clarabridge and its subsidiaries under their own Qualtrics equity plan at Qualtrics’ sole discretion. For more information see Note (B.3) The following table summarizes the values of identifiable assets acquired and liabilities assumed in connection with the acquisition of Clarabridge, as at the acquisition date: Clarabridge Acquisition: Recognized Assets and Liabilities ​ ​ ​ ​ € millions ​ Intangible assets 218 Other identifiable assets 79 Total identifiable assets 297 Other identifiable liabilities 103 Total identifiable liabilities 103 Total identifiable net assets 194 Goodwill 922 Total consideration transferred 1,116 ​ The initial accounting for the business combination is preliminary as at December 31, 2021 (as we are still in the process of collecting the information necessary to determine the fair value of, for example, intangible assets as well as tax assets and liabilities). In general, the goodwill arising from our acquisitions consists largely of the synergies and the know-how and skills of the acquired businesses’ workforces. The Clarabridge goodwill consists largely of the synergies that SAP expects to achieve from combining the acquired assets and operations with its existing operations, especially in its Qualtrics subsidiary. For more information about the allocation of goodwill to our segments (benefitting from the acquisition), see Note (D.2) . Impact of Business Combinations on Our Financial Statements The amounts of revenue and profit or loss of the Signavio and Clarabridge businesses acquired in 2021 since the acquisition date are included in the 2021 consolidated income statements as follows: 2021 Acquisitions: Impact on SAP’s Financials (Signavio and Clarabridge) ​ ​ ​ ​ ​ ​ € millions 2021 Contribution of 2021 Acquisitions ​ ​ as Reported ​ ​  27,842 70  Profit after tax 5,376 -89 ​ Had the acquired entities been consolidated as at January 1, 2021, our 2021 revenue and profit after tax would not have been materially different. 2021 Divestitures On April 13, 2021, SAP and investment company Dediq GmbH, Munich, Germany, (“Dediq”) announced that they had agreed to enter into a partnership in the area of financial services. Following the close of the transaction in September 2021 (after satisfaction of all closing conditions including regulatory approvals), SAP and Dediq jointly own the new “SAP Fioneer” entity (with SAP owning a minority share). SAP and SAP Fioneer have executed transition service and go-to-market agreements, among others. The disposal gain relating to the transfer of the business (predominantly IP and employees) is included in Other operating income/expense, net ( €77 million for both IFRS and non-IFRS). 2020 Acquisitions On November 4, 2020, we concluded the acquisition of 100% of the shares of Emarsys eMarketing Systems AG, Vienna, Austria, (“Emarsys”) following satisfaction of applicable regulatory and other approvals. The operating results and assets and liabilities of Emarsys are reflected in our consolidated financial statements from November 4, 2020, onwards. Measurement period adjustments recorded in both 2021 and 2020 were not material (the measurement period adjustments have resulted in an adjustment of our 2020 numbers – reducing goodwill along with non-current provisions by €6 million ; a further reduction of goodwill by €16 million was caused by adjustments of tax items). In general, the goodwill arising from our acquisitions consists largely of the synergies and the know-how and skills of the acquired businesses’ workforces. Emarsys goodwill is attributed to expected synergies from the acquisition, particularly in the following areas: – – – 2020 Divestitures On May 5, 2020, SAP and Sinch AB, Stockholm, Sweden, ( “Sinch”) announced that they had entered into a definitive agreement for Sinch to acquire the SAP Digital Interconnect group. The business sold (which was a non-reportable segment to SAP) consists of several SAP subsidiaries as well as assets transferred from certain SAP entities. The initial cash purchase price was €225 million (on a cash-free, debt-free basis). The disposal gain of €194 million (IFRS) and €128 million (non-IFRS) is included in Other operating income/expense, net. The transaction closed on November 1, 2020, following satisfaction of applicable regulatory and other approvals. Due to immateriality, we have not separately presented the business as a discontinued operation. 2019 Acquisitions On January 23, 2019, we concluded the acquisition of Qualtrics International Inc. (“Qualtrics”), following satisfaction of applicable regulatory and other approvals. Qualtrics is a leading provider of experience management solutions. By combining Qualtrics products and SAP products, we aim to deliver an end-to-end experience and operational management system to our customers. We acquired 100% of the Qualtrics shares for approx. US$35 per share, representing consideration transferred in cash of approximately US$7.1 billion. In addition to the cash payments, SAP also incurred liabilities and post-closing expenses relating to assumed share-based payment awards amounting to approximately US$0.9 billion. The operating results and assets and liabilities of Qualtrics are reflected in our consolidated financial statements from January 23, 2019, onward. Qualtrics Acquisition: Consideration Transferred ​ ​ ​ ​ € millions ​ Cash paid 6,212 Liabilities incurred 237 Total consideration transferred 6,449 ​ The liabilities incurred related to the earned portion of unvested share-based payment awards. These liabilities were incurred by replacing, upon acquisition, equity-settled share-based payment awards held by employees of Qualtrics with cash-settled share-based payment awards, which are subject to forfeiture. The respective liabilities represent the portion of the replacement awards that relates to pre-acquisition services provided by the acquiree’s employees and were measured at the fair value determined under IFRS 2. Measurement period adjustments recorded in both 2020 and 2019 were not material. The following table summarizes the values of identifiable assets acquired and liabilities assumed in connection with the acquisition of Qualtrics, as at the acquisition date. Qualtrics Acquisition: Recognized Assets and Liabilities ​ ​ ​ ​ € millions ​ Cash and cash equivalents 138 Other financial assets 1 Trade and other receivables 37 Other non-financial assets 20 Property, plant, and equipment 75 Intangible assets 1,803 Thereof acquired technology 575 Thereof customer relationship and other intangibles 1,226 Thereof software and database licenses 2 Total identifiable assets 2,074 Trade and other payables 97 Financial liabilities ​ 53 Current and deferred tax liabilities 317 Provisions and other non-financial liabilities 41 Contract liabilities 129 Total identifiable liabilities 637 Total identifiable net assets 1,437 Goodwill 5,012 Total consideration transferred 6,449 ​ In general, the goodwill arising from our acquisitions consists largely of the synergies and the know-how and skills of the acquired businesses’ workforces. Qualtrics goodwill was attributed to expected synergies from the acquisition, particularly in the following areas: – - - The allocation of the goodwill resulting from the Qualtrics acquisition to our operating segments was depending on how our operating segments actually benefit from the synergies of the Qualtrics business combination. Impact of the Business Combination on Our Financial Statements The amounts of revenue and profit or loss of the Qualtrics business acquired in 2019 since the acquisition date were included in our 2019 consolidated income statements as follows: Qualtrics Acquisition: Impact on SAP’s Financials ​ ​ ​ ​ ​ ​ € millions ​ 2019 ​ Contribution of ​ as Reported Qualtrics  27,553 429  Profit after tax 3,370 -526 ​ Had Qualtrics been consolidated as at January 1, 2019, our 2019 revenue and profit after tax would not have been materially different.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 (D.2) Goodwill ​ y Goodwill and Intangible Asset Impairment Testing ​ The annual goodwill impairment test is performed at the level of our operating segments, since there are no lower levels in SAP at which goodwill is monitored for internal management purposes. In general, the test is performed at the same time (at the beginning of the fourth quarter) for all operating segments. In making impairment assessments for our goodwill and intangible assets, the outcome of these tests is highly dependent on management’s assumptions regarding future cash flow projections and economic risks, which require significant judgment and assumptions about future developments. They can be affected by a variety of factors, including: - - - Changes to the assumptions underlying our goodwill and intangible assets impairment assessments could require material adjustments to the carrying amount of our recognized goodwill and intangible assets as well as the amounts of impairment charges recognized in profit or loss. The outcome of goodwill impairment tests may also depend on the allocation of goodwill to our operating segments. This allocation involves judgment as it is based on our estimates regarding which operating segments are expected to benefit from the synergies of business combinations. Changes in our segment structure result in the reallocation of goodwill with the reallocated goodwill being calculated based on relative values (if a direct allocation is not possible). ​ ​ Goodwill ​ ​ ​ ​ € millions ​ Historical cost ​ 1/1/2020 29,260 Foreign currency exchange differences -2,010 Additions from business combinations 395 Retirements/disposals -9 12/31/2020 27,636 Foreign currency exchange differences 1,838 Additions from business combinations ​ 1,737 Retirements/disposals -20 12/31/2021 ​ 31,191 ​ ​ ​ Accumulated amortization ​ 1/1/2020 101 Foreign currency exchange differences -3 12/31/2020 98 Foreign currency exchange differences 3 12/31/2021 101 ​ ​ ​ Carrying amount ​ 12/31/2020 27,538 12/31/2021 31,090 ​ For more information about our segments and the changes in 2021, see Note (C.1) Throughout 2021 (particularly in light of the COVID-19 pandemic and its development), we have - through a qualitative and quantitative analysis - been continuously monitoring whether triggering events exist. Based on our analysis, which we updated in the fourth quarter and which served as the basis for our regular goodwill impairment test, we assume that the COVID-19 situation will continue to improve as vaccine programs continue to take effect globally, leading to a growing demand environment in 2022. For more information, see Note (IN.2) For impairment testing purposes, the carrying amount of goodwill is allocated to the operating segments expected to benefit from goodwill as follows: Goodwill by Operating Segment ​ ​ ​ ​ ​ ​ ​ ​ ​ ​ ​ ​ ​ ​ ​ ​ € millions Applications, Services Concur Qualtrics Emarsys Business Total ​ ​ Technology &amp; ​ ​ ​ ​ ​ ​ ​ ​ ​ Process ​ ​ ​ ​ Support ​ ​ ​ ​ ​ ​ ​ ​ ​ Intelligence ​ ​ 12/31/2020 ​ 20,844 ​ 355 ​ 3,307 ​ 2,637 ​ 395 ​ NA ​ 27,538 12/31/2021 26,074 367 ​ NA 3,846 ​ 395 ​ 408 31,090 ​ A portion (€43 million) of the goodwill in the Applications, Technology &amp; Support segment was moved to the newly formed Business Process Intelligence segment. Based on the expected synergies, the goodwill added through the acquisition of Signavio (€766 million) was provisionally allocated to the Applications, Technology &amp; Support segment (€383 million) and the Business Process Intelligence segment (€383 million). As the initial accounting for the Signavio business combination is incomplete (for more information, see Note (D.1) Note (D.1) Due to the dissolution of the Concur segment in 2021 (for more information, see Note (C.1) In conjunction with the creation of the SAP Fioneer joint venture (for more information, see Note (D.1) Goodwill Impairment Test The key assumptions on which management based its cash flow projections for the period covered by the underlying business plans are as follows: Key Assumption Basis for Determining Values Assigned to Key Assumption Budgeted revenue growth ​ Revenue growth rate achieved in the current year, adjusted for an expected increase in SAP’s addressable cloud and database markets; expected growth in the established software applications and analytics markets. Values assigned reflect our past experience and our expectations regarding an increase in the addressable markets. Budgeted operating margin ​ Operating margin budgeted for a given budget period equals the operating margin achieved in the current year, increased by expected efficiency gains. Values assigned reflect past experience, except for efficiency gains. Discount rates ​ Our estimated cash flow projections are discounted to present value using discount rates (after-tax rates). Discount rates are based on the weighted average cost of capital (WACC) approach. Terminal growth rate ​ Our estimated cash flow projections for periods beyond the business plan were extrapolated using segment-specific terminal growth rates. These growth rates do not exceed the long-term average growth rates for the markets in which our segments operate. ​ Key Assumptions and Detailed Planning Period ​ ​ ​ ​ ​ ​ ​ ​ ​ ​ ​ ​ ​ ​ ​ ​ ​ ​ ​ ​ ​ ​ Percent, unless otherwise stated ​ Applications, Technology &amp; ​ Services ​ Qualtrics ​ Emarsys Business Process ​ ​ Support ​ ​ ​ ​ ​ ​ ​ Intelligence ​ 2021 2020 2021 ​ 2020 ​ 2021 1 ​ 2020 ​ 2021 2020 2 2021 2020 Budgeted revenue growth (average of the budgeted period) 8.4 5.4 0.4 ​ 3.4 ​ NA ​ 20.6 ​ 15.3 NA ​ 31.7 ​ NA After-tax discount rate ​ 8.8 ​ 8.8 ​ 7.9 ​ 7.2 ​ NA ​ 9.7 ​ 10.0 ​ NA ​ 11.5 ​ NA Terminal growth rate 3.0 3.0 0.0 ​ 3.0 ​ NA ​ 3.0 ​ 3.0 NA ​ 3.0 ​ NA Detailed planning period (in years) ​ 5 ​ 5 ​ 5 ​ 5 ​ NA ​ 13 ​ 12 ​ NA ​ 14 ​ NA ​ 1 2 On October 1, 2021, we performed a goodwill impairment test for the segments mentioned above. Applications, Technology &amp; Support Segment and Services Segment For more information about our 2021 segment changes, see Note (C.1) The recoverable amount of these segments was determined based on fair value less costs of disposal calculation. The fair value measurement was categorized as a Level 3 fair value based on the inputs used in the valuation. The cash flow projections were based on actual operating results and specific estimates covering a detailed planning period and the terminal growth rate thereafter. The projected results were determined based on management’s estimates and are consistent with the assumptions a market participant would make We believe that no reasonably possible change in any of the above key assumptions would cause the carrying amount of our Applications, Technology &amp; Support segment to exceed the recoverable amount. For our Services segment, the recoverable amount exceeded the carrying amount by The following table shows the amounts by which the key assumptions would need to change individually (that is, without changing the other key assumptions) for the recoverable amount to be equal to the carrying amount. For budgeted revenue growth sensitivity, the cost structure was not adjusted, hence leading to a modified terminal operating margin: Sensitivity to Change in Assumptions ​ ​ ​ ​ ​ ​ ​ ​ ​ Services ​ 2021 ​ 2020 Budgeted revenue growth (change in pp) -0.8 ​ -0.6 Target operating margin at the end of the budgeted period (change in pp) -4 ​ -2 ​ Qualtrics Segment Qualtrics International Inc. completed its initial public offering (“IPO”) on January 28, 2021. The recoverable amount was determined based on fair value less costs of disposal calculation. The fair value measurement was categorized as a Level 1 fair value based on the market capitalization derived from publicly listed shares of Qualtrics. We believe that no reasonably foreseeable change in the share price of Qualtrics would cause the carrying amount of our Qualtrics segment to exceed its recoverable amount. Emarsys Segment The recoverable amount was determined based on fair value less costs of disposal calculation. The fair value measurement was categorized as a Level 3 fair value based on the inputs used in the valuation. The cash flow projections were based on actual operating results and specific estimates covering a detailed planning period and the terminal growth rate thereafter. The projected results were determined based on management’s estimates and are consistent with the assumptions a market participant would make (a target operating margin of 24.6% was used in the valuation). Given the fact that the Emarsys segment is expected to show disproportionate growth in the coming years and has not yet reached a steady state, we have used a longer and more detailed planning period than one would apply in a more mature segment. The recoverable amount exceeded the carrying amount by €547 million. The following table shows the amounts by which the key assumptions would need to change individually (that is, without changing the other key assumptions) for the recoverable amount to be equal to the carrying amount. For budgeted revenue growth sensitivity, the cost structure was not adjusted, hence leading to a modified terminal operating margin: Sensitivity to Change in Assumptions ​ ​ ​ ​ ​ ​ ​ ​ Emarsys ​ ​ 2021 ​ 20201 Budgeted revenue growth (change in pp) -1.7 NA Target operating margin at the end of the budgeted period (change in pp) -14 NA ​ 1 Business Process Intelligence Segment The recoverable amount was determined based on fair value less costs of disposal calculation. The fair value measurement was categorized as a Level 3 fair value based on the inputs used in the valuation. The cash flow projections were based on actual operating results and specific estimates covering a detailed planning period and the terminal growth rate thereafter. The projected results were determined based on management’s estimates and are consistent with the assumptions a market participant would make (a target operating margin of 24.8% was used in the valuation). Given the fact that the Business Process Intelligence segment is expected to show disproportionate growth in the coming years and has not yet reached a steady state, we have used a longer and more detailed planning period than one would apply in a more mature segment. The recoverable amount exceeded the carrying amount by €1,225 million. The following table shows the amounts by which the key assumptions would need to change individually (that is, without changing the other key assumptions) for the recoverable amount to be equal to the carrying amount. For budgeted revenue growth sensitivity, the cost structure was not adjusted, hence leading to a modified terminal operating margin: Sensitivity to Change in Assumptions ​ ​ ​ ​ ​ Business Process Intelligence ​ ​ 2021 Budgeted revenue growth (change in pp) -2.5 Target operating margin at the end of the budgeted period (change in pp)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D.3) Intangible Assets ​ y Recognition of Intangibles ​ Whereas in general, expenses for internally generated intangibles are expensed as incurred, development expenses incurred on standard-related customer development projects (for which the IAS 38 criteria are met cumulatively) are capitalized on a limited scale with those amounts being amortized over the estimated useful life for the majority of the projects of eight years. Determining whether internally generated intangible assets from development qualify for recognition requires significant judgment, particularly in the following areas: - - - - - These judgments impact the total amount of intangible assets that we present in our balance sheet as well as the timing of recognizing development expenses in profit or loss. y Measurement of Intangibles All our purchased intangible assets other than goodwill have finite useful lives. They are initially measured at acquisition cost and subsequently amortized based on the expected consumption of economic benefits over their estimated useful lives ranging from two Judgment is required in determining the following: - - Both the amortization period and the amortization method have an impact on the amortization expense that is recorded in each period. y Classification of Intangibles We classify intangible assets according to their nature and use in our operations. Software and database licenses consist primarily of technology for internal use, whereas acquired technology consists primarily of purchased software to be incorporated into our product offerings. Customer relationship and other intangibles consist primarily of customer relationships and acquired trademark licenses. Amortization expenses of intangible assets are classified as cost of cloud, cost of services, research and development, sales and marketing, and general and administration, depending on the use of the respective intangible assets. ​ ​ Intangible Assets ​ ​ ​ ​ ​ ​ ​ ​ ​ ​ € millions ​ Software and ​ Acquired ​ Customer ​ Total ​ ​ Database Licenses ​ Technology ​ Relationships and ​ ​ ​ ​ ​ Other Intangibles ​ Historical cost ​ ​ ​ ​ ​ ​ ​ 1/1/2020 929 ​ 2,752 ​ 6,415 ​ 10,096 Foreign currency exchange differences -14 ​ -224 ​ -467 ​ -705 Additions from business combinations 1 ​ 59 ​ 184 ​ 244 Other additions 10 ​ 0 ​ 60 ​ 70 Retirements/disposals -148 ​ -22 ​ -142 ​ -312 Transfers ​ 15 ​ 0 ​ -12 ​ 3 12/31/2020 793 ​ 2,565 ​ 6,038 ​ 9,396 Foreign currency exchange differences 12 ​ 205 ​ 427 ​ 644 Additions from business combinations 0 ​ 233 ​ 304 ​ 537 Other additions 19 ​ 0 ​ 66 ​ 85 Retirements/disposals -84 ​ -7 ​ -11 ​ -102 Transfers ​ 93 ​ 0 ​ -89 ​ 4 12/31/2021 833 ​ 2,996 ​ 6,735 ​ 10,564 ​ ​ ​ ​ ​ ​ ​ ​ ​ Accumulated amortization ​ ​ ​ ​ ​ ​ ​ 1/1/2020 598 ​ 2,031 ​ 2,976 ​ 5,605 Foreign currency exchange differences -13 ​ -180 ​ -219 ​ -412 Additions amortization 85 ​ 214 ​ 420 ​ 719 Retirements/disposals -147 ​ -22 ​ -131 ​ -300 12/31/2020 523 ​ 2,043 ​ 3,046 ​ 5,612 Foreign currency exchange differences 11 ​ 171 ​ 211 ​ 393 Additions amortization 77 ​ 189 ​ 412 ​ 678 Retirements/disposals -64 ​ -11 ​ -10 ​ -85 12/31/2021 547 ​ 2,392 ​ 3,659 ​ 6,598 ​ ​ ​ ​ ​ ​ ​ ​ ​ Carrying amount ​ ​ ​ ​ ​ ​ ​ 12/31/2020 270 ​ 522 ​ 2,992 ​ 3,784 12/31/2021 286 ​ 604 ​ 3,076 ​ 3,966 ​ Significant Intangible Assets ​ ​ ​ ​ ​ ​ ​ ​ ​ ​ € millions, unless otherwise stated ​ ​ ​ Remaining ​ ​ Carrying Amount ​ Useful Life ​ ​ 2021 ​ 2020 ​ (in years) Ariba – Customer relationships 174 203 4 to 6 Concur – Customer relationships 755 786 9 to 13 Callidus – Customer relationships 241 262 7 to 11 Qualtrics - Acquired technologies 286 360 ​ ​ 4 Qualtrics - Customer relationships ​ 983 ​ 991 ​ 11 to 16 Emarsys – Customer relationships ​ 163 ​ 174 ​ 6 to 13 Signavio – Customer relationships ​ 184 ​ NA ​ ​ ​ 15 Total significant intangible assets 2,786 2,77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D.4) Property, Plant, and Equipment ​ ​ y Depreciation of Property, Plant and Equipment ​ Property, plant, and equipment are typically depreciated using the straight-line method. Judgment is required in estimating the useful life of the assets. In this assessment we consider, among others, our history with similar assets and current and future changes in technology. ​ Useful Lives of Property, Plant, and Equipment ​ ​ ​ ​ Buildings Predominantly 25 to 50 years Leased assets and leasehold improvements ​ Based on the term of the lease contract Information technology equipment ​ 2 to 6 years Office furniture ​ 4 to 20 years Automobiles ​ 2 to 5 years ​ Property, Plant, and Equipment ​ ​ ​ ​ ​ ​ ​ ​ ​ ​ ​ ​ ​ ​ € millions Land and Buildings Land and ​ Other Property, Other Property, ​ Advance Total ​ ​ ​ ​ Buildings Leased ​ Plant, and ​ Plant, and ​ Payments and ​ ​ ​ ​ ​ ​ ​ ​ Equipment ​ Equipment ​ Construction ​ ​ ​ ​ ​ ​ ​ ​ ​ ​ Leased ​ in Progress ​ ​ 12/31/2020 ​ 1,457 ​ 1,816 ​ 1,628 ​ 41 ​ 99 ​ 5,041 12/31/2021 ​ 1,609 ​ 1,801 ​ 1,450 ​ 40 ​ 77 ​ 4,977 ​ ​ ​ ​ ​ ​ ​ ​ ​ ​ ​ ​ ​ Additions ​ ​ ​ ​ ​ ​ ​ ​ ​ ​ ​ ​ 2020 66 404 ​ 424 25 ​ 87 1,006 2021 144 ​ 313 ​ 518 ​ 23 ​ 69 ​ 1,067 ​ The additions (other than from business combinations) relate primarily to the replacement and purchase of information technology equipment and the construction and leasing of buildings and data centers. For more information about the impairment of data centers,see Note (B.6). Note (D.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D.5) Leases ​ y Accounting Policies, Judgments, and Estimates ​ Under IFRS 16, a contract is or contains a lease if the contract conveys the right to control the use of an identified asset for a period of time in exchange for consideration. As a lessee, SAP recognizes a right-of-use asset representing its right to use the underlying asset and a lease liability representing its obligation to make lease payments. The right-of-use assets are depreciated on a straight-line basis and interest expense is recognized on the lease liabilities. The vast majority of our leases consist of facility and data center leases. Payments for short-term and low-value leases are expensed over the lease term. Extension options are included in the lease term if their exercise is reasonably certain. ​ Leases in the Balance Sheet ​ ​ ​ ​ ​ ​ € millions 12/31/2021 12/31/2020 Right-of-use assets ​ ​ ​ ​ Right-of-use assets – land and buildings ​ 1,800 1,816 Right-of-use assets – other property, plant, and equipment ​ 40 41 Total right-of-use assets ​ 1,840 1,857 / ​ 4,977 5,041 Right-of-use assets as % of / ​ 37 37 ​ ​ ​ ​ ​ Lease liabilities ​ ​ ​ ​ Current lease liabilities ​ 407 380 / ​ 4,528 2,348 Current lease liabilities as % of / ​ 9 16 ​ ​ ​ ​ ​ Non-current lease liabilities ​ 1,736 1,740 / ​ 11,042 13,605 Non-current lease liabilities as % of / ​ 16 13 ​ SAP is committed to future minimum lease payments in the amount of €172 million for facility leases that had not yet commenced as at December 31, 2021. For data centers, we have future commitments to spend €226 million on services and IFRS 16-related assets. Because this agreement does not specify the required split, the entire amount has been included in the purchase obligations reported in Note (D.8) Leases in the Income Statement ​ ​ ​ ​ ​ ​ € millions 2021 2020 Lease expenses within operating profit ​ ​ ​ ​ Depreciation of right-of-use assets ​ 398 396 ​ For more information about right-of-use asset additions, see Note (D.4) Note (F.1) Note (E.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Profit after tax</t>
        </is>
      </c>
      <c r="B4" s="6" t="n">
        <v>5376</v>
      </c>
      <c r="C4" s="6" t="n">
        <v>5283</v>
      </c>
      <c r="D4" s="6" t="n">
        <v>3370</v>
      </c>
    </row>
    <row r="5">
      <c r="A5" s="3" t="inlineStr">
        <is>
          <t>Items that will not be reclassified to profit or loss</t>
        </is>
      </c>
    </row>
    <row r="6">
      <c r="A6" s="4" t="inlineStr">
        <is>
          <t>Remeasurements on defined benefit pension plans, before tax</t>
        </is>
      </c>
      <c r="B6" s="5" t="n">
        <v>43</v>
      </c>
      <c r="C6" s="5" t="n">
        <v>39</v>
      </c>
      <c r="D6" s="5" t="n">
        <v>-57</v>
      </c>
    </row>
    <row r="7">
      <c r="A7" s="4" t="inlineStr">
        <is>
          <t>Income taxes relating to remeasurements on defined benefit pension plans</t>
        </is>
      </c>
      <c r="B7" s="5" t="n">
        <v>-9</v>
      </c>
      <c r="C7" s="5" t="n">
        <v>-9</v>
      </c>
      <c r="D7" s="5" t="n">
        <v>5</v>
      </c>
    </row>
    <row r="8">
      <c r="A8" s="4" t="inlineStr">
        <is>
          <t>Remeasurements on defined benefit pension plans, net of tax</t>
        </is>
      </c>
      <c r="B8" s="5" t="n">
        <v>34</v>
      </c>
      <c r="C8" s="5" t="n">
        <v>30</v>
      </c>
      <c r="D8" s="5" t="n">
        <v>-52</v>
      </c>
    </row>
    <row r="9">
      <c r="A9" s="4" t="inlineStr">
        <is>
          <t>Other comprehensive income for items that will not be reclassified to profit or loss, net of tax</t>
        </is>
      </c>
      <c r="B9" s="5" t="n">
        <v>34</v>
      </c>
      <c r="C9" s="5" t="n">
        <v>30</v>
      </c>
      <c r="D9" s="5" t="n">
        <v>-52</v>
      </c>
    </row>
    <row r="10">
      <c r="A10" s="3" t="inlineStr">
        <is>
          <t>Items that will be reclassified subsequently to profit or loss</t>
        </is>
      </c>
    </row>
    <row r="11">
      <c r="A11" s="4" t="inlineStr">
        <is>
          <t>Gains (losses) on exchange differences on translation, before tax</t>
        </is>
      </c>
      <c r="B11" s="5" t="n">
        <v>2825</v>
      </c>
      <c r="C11" s="5" t="n">
        <v>-2793</v>
      </c>
      <c r="D11" s="5" t="n">
        <v>537</v>
      </c>
    </row>
    <row r="12">
      <c r="A12" s="4" t="inlineStr">
        <is>
          <t>Reclassification adjustments on exchange differences on translation, before tax</t>
        </is>
      </c>
      <c r="B12" s="5" t="n">
        <v>30</v>
      </c>
      <c r="C12" s="5" t="n">
        <v>0</v>
      </c>
      <c r="D12" s="5" t="n">
        <v>0</v>
      </c>
    </row>
    <row r="13">
      <c r="A13" s="4" t="inlineStr">
        <is>
          <t>Exchange differences, before tax</t>
        </is>
      </c>
      <c r="B13" s="5" t="n">
        <v>2855</v>
      </c>
      <c r="C13" s="5" t="n">
        <v>-2793</v>
      </c>
      <c r="D13" s="5" t="n">
        <v>537</v>
      </c>
    </row>
    <row r="14">
      <c r="A14" s="4" t="inlineStr">
        <is>
          <t>Income taxes relating to exchange differences on translation</t>
        </is>
      </c>
      <c r="B14" s="5" t="n">
        <v>-9</v>
      </c>
      <c r="C14" s="5" t="n">
        <v>1</v>
      </c>
      <c r="D14" s="5" t="n">
        <v>0</v>
      </c>
    </row>
    <row r="15">
      <c r="A15" s="4" t="inlineStr">
        <is>
          <t>Exchange differences, net of tax</t>
        </is>
      </c>
      <c r="B15" s="5" t="n">
        <v>2846</v>
      </c>
      <c r="C15" s="5" t="n">
        <v>-2792</v>
      </c>
      <c r="D15" s="5" t="n">
        <v>537</v>
      </c>
    </row>
    <row r="16">
      <c r="A16" s="4" t="inlineStr">
        <is>
          <t>Gains (losses) on cash flow hedges/cost of hedging, before tax</t>
        </is>
      </c>
      <c r="B16" s="5" t="n">
        <v>-39</v>
      </c>
      <c r="C16" s="5" t="n">
        <v>20</v>
      </c>
      <c r="D16" s="5" t="n">
        <v>-24</v>
      </c>
    </row>
    <row r="17">
      <c r="A17" s="4" t="inlineStr">
        <is>
          <t>Reclassification adjustments on cash flow hedges/cost of hedging, before tax</t>
        </is>
      </c>
      <c r="B17" s="5" t="n">
        <v>4</v>
      </c>
      <c r="C17" s="5" t="n">
        <v>-6</v>
      </c>
      <c r="D17" s="5" t="n">
        <v>22</v>
      </c>
    </row>
    <row r="18">
      <c r="A18" s="4" t="inlineStr">
        <is>
          <t>Cash flow hedges/cost of hedging, before tax</t>
        </is>
      </c>
      <c r="B18" s="5" t="n">
        <v>-35</v>
      </c>
      <c r="C18" s="5" t="n">
        <v>14</v>
      </c>
      <c r="D18" s="5" t="n">
        <v>-2</v>
      </c>
    </row>
    <row r="19">
      <c r="A19" s="4" t="inlineStr">
        <is>
          <t>Income taxes relating to cash flow hedges/cost of hedging</t>
        </is>
      </c>
      <c r="B19" s="5" t="n">
        <v>9</v>
      </c>
      <c r="C19" s="5" t="n">
        <v>-4</v>
      </c>
      <c r="D19" s="5" t="n">
        <v>0</v>
      </c>
    </row>
    <row r="20">
      <c r="A20" s="4" t="inlineStr">
        <is>
          <t>Cash flow hedges/cost of hedging, net of tax</t>
        </is>
      </c>
      <c r="B20" s="5" t="n">
        <v>-26</v>
      </c>
      <c r="C20" s="5" t="n">
        <v>10</v>
      </c>
      <c r="D20" s="5" t="n">
        <v>-1</v>
      </c>
    </row>
    <row r="21">
      <c r="A21" s="4" t="inlineStr">
        <is>
          <t>Other comprehensive income for items that will be reclassified to profit or loss, net of tax</t>
        </is>
      </c>
      <c r="B21" s="5" t="n">
        <v>2819</v>
      </c>
      <c r="C21" s="5" t="n">
        <v>-2782</v>
      </c>
      <c r="D21" s="5" t="n">
        <v>536</v>
      </c>
    </row>
    <row r="22">
      <c r="A22" s="4" t="inlineStr">
        <is>
          <t>Other comprehensive income, net of tax</t>
        </is>
      </c>
      <c r="B22" s="5" t="n">
        <v>2853</v>
      </c>
      <c r="C22" s="5" t="n">
        <v>-2752</v>
      </c>
      <c r="D22" s="5" t="n">
        <v>483</v>
      </c>
    </row>
    <row r="23">
      <c r="A23" s="4" t="inlineStr">
        <is>
          <t>Total comprehensive income</t>
        </is>
      </c>
      <c r="B23" s="5" t="n">
        <v>8230</v>
      </c>
      <c r="C23" s="5" t="n">
        <v>2531</v>
      </c>
      <c r="D23" s="5" t="n">
        <v>3854</v>
      </c>
    </row>
    <row r="24">
      <c r="A24" s="4" t="inlineStr">
        <is>
          <t>Attributable to owners of parent</t>
        </is>
      </c>
      <c r="B24" s="5" t="n">
        <v>8058</v>
      </c>
      <c r="C24" s="5" t="n">
        <v>2393</v>
      </c>
      <c r="D24" s="5" t="n">
        <v>3804</v>
      </c>
    </row>
    <row r="25">
      <c r="A25" s="4" t="inlineStr">
        <is>
          <t>Attributable to non-controlling interests</t>
        </is>
      </c>
      <c r="B25" s="6" t="n">
        <v>172</v>
      </c>
      <c r="C25" s="6" t="n">
        <v>138</v>
      </c>
      <c r="D25" s="6" t="n">
        <v>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Dec. 31, 2021</t>
        </is>
      </c>
    </row>
    <row r="3">
      <c r="A3" s="3" t="inlineStr">
        <is>
          <t>Equity Investments</t>
        </is>
      </c>
    </row>
    <row r="4">
      <c r="A4" s="4" t="inlineStr">
        <is>
          <t>Equity Investments</t>
        </is>
      </c>
      <c r="B4" s="4" t="inlineStr">
        <is>
          <t>(D.6) Equity Investments ​ y Accounting Policies, Judgments, and Estimates ​ As we do not designate financial assets as “at fair value through profit or loss,” we generally classify financial assets into the following categories: at amortized cost (AC), at fair value through other comprehensive income (FVOCI), and at fair value through profit or loss (FVTPL), depending on the contractual cash flows of and our business model for holding the respective asset. For equity securities, as the cash flow characteristics are typically other than solely principal and interest, we take an investment-by-investment decision whether to classify as FVTPL or FVOCI. The valuation of equity securities of private companies requires judgment, since it is typically based on significant unobservable inputs as no market prices are available and there is an inherent lack of liquidity. We take the most recent qualitative and quantitative information aspects into consideration to determine the fair value estimates of these equity securities. Considerable judgment and assumptions are involved with regard to the selection of appropriate comparable company data, the assessment of cash requirements of the business, the acceptance of the technology or products in the addressable markets, the actual and forecasted performance, the milestone achievements, the adequacy of price points from financing rounds, the transaction of similar securities of the same company, the rights and preferences of the underlying securities, the selection of adequate equity allocation parameters, and the possible exit scenarios and associated weightings. Because all of these assumptions could change significantly and because of the inherent uncertainty of valuation, our estimated fair values may differ significantly from the values that would have been used had market prices for the investments existed and that will ultimately be realized, and those differences could be material. Gains/losses on equity securities at FVTPL include gains/losses from fair value fluctuations, from disposals as well as dividends, while gains/losses on equity securities at FVOCI only include dividends, all of which are shown in Financial income, net. Regular way purchases and sales are recorded as at the trade date. ​ Equity Investments ​ ​ ​ ​ ​ ​ ​ ​ ​ ​ ​ ​ ​ ​ € millions ​ 2021 ​ 2020 ​ Current Non-Current Total Current Non-Current Total Equity securities 0 5,799 5,799 0 3,113 3,113 Investments in associates 0 155 155 0 14 14 Equity investments 0 5,954 5,954 0 3,127 3,127 / Other financial assets ​ 2,758 ​ 6,275 ​ 9,033 ​ 1,635 ​ 3,512 ​ 5,147 Equity investments as % of / ​ 0 ​ 95 ​ 66 ​ 0 ​ 89 ​ 61 ​ Investments in Associates ​ SAP also has interests in a number of individually immaterial associates. We own more than 20% of the equity interests or have at least 20% of the voting rights. Based on these facts and the nature of the relationships, SAP has determined that it has significant influence. The following table shows, in aggregate, the carrying amount and share of profit of these associates. ​ ​ ​ ​ ​ ​ € millions 2021 2020 Carrying amount of interest in associates 155 14 Share of profit and losses from continuing operations -9 -1 ​ SAP contributed certain software solutions specific to the financial services industry to SAP Fioneer (with SAP employees also transferring over on a voluntary basis) in exchange for a minority share in the new entity. The transaction closed on September 1, 2021. The associated accounting for this transaction is preliminary and the accounting alignment is ongoing. As such, the proportionate share of earnings is provisional. The proportionate share of earnings of SAP Fioneer is included in SAP’s Consolidated Financial Statements with a time lag of one month. The figures for the equity result relate to the period from September 1, 2021, to November 30, 2021. For a list of the names of other equity investments, see Note (G.9) . Financial Commitments in Venture Capital Funds ​ ​ ​ ​ ​ ​ € millions 2021 2020 Investments in venture capital funds 255 237 ​ SAP invests and holds interests in unrelated parties that manage investments in venture capital. On December 31, 2021, total commitments to make such investments amounted to €757 million (2020: €607 million), of which €502 million had been drawn (2020: €370 million). By investing in such venture capital funds, we are exposed to the risks inherent in the business areas in which the entities operate. Our maximum exposure to loss is the amount invested plus contractually committed future capital contributions. Maturities ​ ​ ​ ​ € millions 12/31/2021 ​ ​ Investments in Venture ​ ​ Capital Funds Due 2022 255 Total 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Assets by Region</t>
        </is>
      </c>
      <c r="B1" s="2" t="inlineStr">
        <is>
          <t>12 Months Ended</t>
        </is>
      </c>
    </row>
    <row r="2">
      <c r="B2" s="2" t="inlineStr">
        <is>
          <t>Dec. 31, 2021</t>
        </is>
      </c>
    </row>
    <row r="3">
      <c r="A3" s="3" t="inlineStr">
        <is>
          <t>Non-Current Assets by Region</t>
        </is>
      </c>
    </row>
    <row r="4">
      <c r="A4" s="4" t="inlineStr">
        <is>
          <t>Non-Current Assets by Region</t>
        </is>
      </c>
      <c r="B4" s="4" t="inlineStr">
        <is>
          <t>(D.7) Non-Current Asse ts by Region The table below shows non-current assets excluding financial instruments, deferred tax assets, post-employment benefit assets, and rights arising under insurance contracts. Non-Current Assets by Region ​ ​ ​ ​ ​ ​ € millions 2021 2020 Germany 5,305 4,350 Rest of EMEA 5,927 5,798 EMEA 11,232 10,149 United States 30,143 26,829 Rest of Americas 441 379 Americas 30,584 27,208 APJ 1,263 1,216 SAP Group 43,079 38,572 ​ For a breakdown of our employee headcount by region, see Note (B.1) Note (A.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urchase Obligations</t>
        </is>
      </c>
      <c r="B1" s="2" t="inlineStr">
        <is>
          <t>12 Months Ended</t>
        </is>
      </c>
    </row>
    <row r="2">
      <c r="B2" s="2" t="inlineStr">
        <is>
          <t>Dec. 31, 2021</t>
        </is>
      </c>
    </row>
    <row r="3">
      <c r="A3" s="3" t="inlineStr">
        <is>
          <t>Purchase Obligations</t>
        </is>
      </c>
    </row>
    <row r="4">
      <c r="A4" s="4" t="inlineStr">
        <is>
          <t>Purchase Obligations</t>
        </is>
      </c>
      <c r="B4" s="4" t="inlineStr">
        <is>
          <t>(D.8) Purchase Obligations ​ ​ ​ ​ ​ ​ € millions 2021 2020 Contractual obligations for acquisition of property, plant, and equipment and intangible assets 99 106 Other purchase obligations 4,680 3,685 Purchase obligations 4,779 3,791 ​ The contractual obligations for acquisition of property, plant, and equipment and intangible assets relate primarily to the purchase of hardware, software, patents, office equipment, and vehicles. The remaining obligations relate mainly to marketing, consulting, maintenance, license agreements, cloud services, and other third-party agreements. The increase is mainly due to new purchase obligations related to cloud services. Historically, the majority of such purchase obligations have been realized. Maturities ​ ​ ​ ​ € millions 12/31/2021 ​ ​ Purchase Obligations Due 2022 1,199 Due 2023 to 2026 2,946 Due thereafter 634 Total 4,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Management</t>
        </is>
      </c>
      <c r="B1" s="2" t="inlineStr">
        <is>
          <t>12 Months Ended</t>
        </is>
      </c>
    </row>
    <row r="2">
      <c r="B2" s="2" t="inlineStr">
        <is>
          <t>Dec. 31, 2021</t>
        </is>
      </c>
    </row>
    <row r="3">
      <c r="A3" s="3" t="inlineStr">
        <is>
          <t>Capital Structure Management</t>
        </is>
      </c>
    </row>
    <row r="4">
      <c r="A4" s="4" t="inlineStr">
        <is>
          <t>Capital Structure Management</t>
        </is>
      </c>
      <c r="B4" s="4" t="inlineStr">
        <is>
          <t>Section E — Capital Structure, Financing, and Liquidity This section describes how SAP manages its capital structure. Our capital management is based on a high equity ratio, modest financial leverage, a well-balanced maturity profile, and deep debt capacity. (E.1) Capital Structure Management The primary objective of our capital structure management is to maintain a strong financial profile for investor, creditor, and customer confidence, and to support the growth of our business. We seek to maintain a capital structure that will allow us to continuously cover our funding requirements through the capital markets on reasonable terms and, in so doing, ensure a high level of independence, confidence, and financial flexibility. SAP SE’s long-term credit rating is “A2” by Moody’s and “A” by Standard &amp; Poor’s, both with stable outlook. ​ ​ ​ ​ ​ ​ ​ ​ ​ ​ ​ ​ ​ ​ 12/31/2021 ​ 12/31/2020 ​ ​ ​ ​ € millions ​ % of ​ € millions ​ % of ​ ∆ in % ​ ​ ​ ​ Total Equity and ​ ​ ​ Total Equity and ​ ​ ​ ​ Liabilities ​ Liabilities ​ / 41,523 58 29,927 51 39 / 16,136 23 12,842 22 26 / 13,510 19 15,696 27 -14 / 29,646 42 28,537 49 4 Thereof financial debt ​ 13,094 ​ 18 ​ 13,283 ​ 23 ​ -1 Thereof lease liabilities ​ 2,143 ​ 3 ​ 2,120 ​ 4 ​ 1 / Total equity and liabilities 71,169 100 58,464 100 22 ​ In 2021, we drew two short-term loans of €950 million and €500 million with the tenor of one year and a flexible repayment schedule, as well as €150 million in issued commercial paper (CP). At maturity, we repaid €500 million in Eurobonds, as well as €150 million in CP. Making use of the flexible structure, we further repaid €1,250 million in acquisition loan for Qualtrics prior to its final maturity date in 2022. The ratio of total nominal volume of financial debt to total equity and liabilities decreased 4 p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otal Equity</t>
        </is>
      </c>
      <c r="B1" s="2" t="inlineStr">
        <is>
          <t>12 Months Ended</t>
        </is>
      </c>
    </row>
    <row r="2">
      <c r="B2" s="2" t="inlineStr">
        <is>
          <t>Dec. 31, 2021</t>
        </is>
      </c>
    </row>
    <row r="3">
      <c r="A3" s="3" t="inlineStr">
        <is>
          <t>Total Equity</t>
        </is>
      </c>
    </row>
    <row r="4">
      <c r="A4" s="4" t="inlineStr">
        <is>
          <t>Total Equity</t>
        </is>
      </c>
      <c r="B4" s="4" t="inlineStr">
        <is>
          <t>(E.2) Total Equity y Accounting for Interests in Subsidiaries Changes in SAP's interest in a subsidiary that do not result in a loss of control are accounted for as equity transactions. When SAP loses control over the subsidiary, it derecognizes the assets and liabilities of the subsidiary and any related non-controlling interests (NCI) and other components of equity. Any resulting gain or loss is recognized in profit or loss. Issued Capital SAP SE has issued no-par value bearer shares with a calculated nominal value of €1 per share. All of the shares issued are fully paid. Number of Shares ​ ​ ​ ​ ​ ​ ​ ​ Issued Treasury Millions ​ Capital ​ Shares 1/1/2019 1,228.5 -34.9 12/31/2019 1,228.5 -34.9 Purchase of treasury shares ​ 0 ​ -14.1 12/31/2020 1,228.5 ​ -48.9 12/31/2021 1,228.5 ​ -48.9 ​ On January 13, 2022, SAP announced a new share repurchase program to service future share-based compensation awards. The program, with a volume of up to €1 billion, is planned to be executed in the period between February 1, 2022, and December 31, 2022. Authorized Shares ​ The Articles of Incorporation authorize the Executive Board to increase the issued capital as follows: - - Contingent Shares ​ SAP SE’s share capital is subject to a contingent capital increase, which may be effected only to the extent that the holders or creditors of convertible bonds or stock options issued or guaranteed by SAP SE or any of its directly or indirectly controlled subsidiaries under certain share-based payments exercise their conversion or subscription rights, and no other methods for servicing these rights are used. As at December 31, 2021, €100 million, representing 100 million shares, was still available for issuance (2020: €100 million). Other Components of Equity ​ ​ ​ ​ ​ ​ ​ ​ € millions ​ Exchange ​ Cash Flow ​ Total ​ ​ Differences ​ Hedges/Cost of ​ ​ ​ ​ Hedging ​ 1/1/2019 1,239 -5 1,234 Other comprehensive income for items that will be reclassified to profit or loss, net of tax 537 -1 536 12/31/2019 1,776 -6 ​ 1,770 Other comprehensive income for items that will be reclassified to profit or loss, net of tax -2,792 10 -2,782 12/31/2020 -1,016 4 ​ -1,012 Other comprehensive income for items that will be reclassified to profit or loss, net of tax 2,846 ​ -26 ​ 2,819 12/31/2021 1,830 ​ -22 ​ 1,808 ​ Treasury Shares By resolution of SAP SE’s Annual General Meeting of Shareholders held on May 17, 2018, the authorization granted by the Annual General Meeting of Shareholders on June 4, 2013, regarding the acquisition of treasury shares was revoked to the extent it had not been exercised at that time, and replaced by a new authorization of the Executive Board of SAP SE to acquire, on or before May 16, 2023, shares of SAP SE representing a pro rata amount of capital stock of up to €120 million in aggregate, provided that the shares purchased under the authorization, together with any other shares in the Company previously acquired and held by, or attributable to, SAP SE do not account for more than 10% of SAP SE’s issued share capital. Although treasury shares are legally considered outstanding, there are no dividend or voting rights associated with them. We may redeem or resell shares held in treasury, or we may use treasury shares for the purpose of servicing option or conversion rights under the Company’s share-based payment plans. Also, we may use shares held in treasury as consideration in connection with mergers with, or acquisitions of, other companies. Distribution Policy and Dividends Our general intention is to remain in a position to return liquidity to our shareholders by distributing annual dividends totaling 40% or more of our profit after tax and by potentially repurchasing treasury shares in future. In 2021, we distributed €2,182 million (€1.85 per share) in dividends for 2020 compared to €1,864 million (€1.58 per share) paid in 2020 for 2019 and €1,790 million (€1.50 per share) paid in 2019 for 2018. The total dividend available for distribution to SAP SE shareholders is based on the profits of SAP SE as reported in its statutory financial statements prepared under the accounting rules in the German Commercial Code ( Handelsgesetzbuch) th Non-Controlling Interests On January 28, 2021, Qualtrics successfully issued 12% of its shares on the Nasdaq Stock Market (NASDAQ). The IPO-related cash inflow amounted to €1,847 million and the initial value of non-controlling interests in net assets was €909 million. On October 1, 2021, Qualtrics completed its acquisition of Clarabridge in the form of Qualtrics shares and cash. Following the issuance of new Qualtrics shares, SAP’s ownership further decreased to 78%, resulting in an additional value of non-controlling interests of €261 million in net assets to be recognized. On November 11, 2021, Qualtrics announced the closing of its public offering and issued an additional 4% of its shares, which reduced SAP’s ownership in Qualtrics to 74%. The offering-related cash inflow amounted to €981 million and the corresponding value of non-controlling interests in net assets was €25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3" t="inlineStr">
        <is>
          <t>Liquidity</t>
        </is>
      </c>
    </row>
    <row r="4">
      <c r="A4" s="4" t="inlineStr">
        <is>
          <t>Liquidity</t>
        </is>
      </c>
      <c r="B4" s="4" t="inlineStr">
        <is>
          <t>(E.3) Liquidity ​ y Accounting for Non-Derivative Financial Instruments ​ Classification and Measurement of Non-Derivative Financial Debt Investments ​ Our non-derivative financial debt investments comprise cash at banks and cash equivalents (highly liquid investments with original maturities of three months or less, such as time deposits and money-market funds), loans and other financial receivables, and acquired debt securities. As we do not designate financial assets as “at fair value through profit or loss,” we generally classify financial assets as: at amortized cost (AC), at fair value through other comprehensive income (FVOCI), or at fair value through profit or loss (FVTPL), depending on the contractual cash flows of, and our business model for, holding the respective asset. Financial assets having cash flow characteristics other than solely principal and interest such as money market and similar funds are generally classified as FVTPL. Generally, all other financial assets with cash flows consisting solely of principal and interest are classified as AC because we follow a conservative investment approach, safeguarding our liquidity by ensuring the safety of principal investment amounts. Gains/losses on non-derivative financial debt investments at FVTPL are reported in Financial income, net and show interest income/expenses separately from other gains/losses which include gains/losses from fair value fluctuations and disposals. Gains/losses on non-derivative financial debt investments at AC are reported in Financial income, net and show interest income/expenses separately from other gains/losses which include gains/losses disposals and changes in expected and incurred credit losses. Gains/losses from foreign currency exchange rate fluctuations are included in Other non-operating income/expense, net. Regular way purchases and sales are recorded as at the trade date. Impairment of Non-Derivative Financial Debt Investments For these financial assets, we apply considerable judgment by employing the general impairment approach as follows: - - Non-Derivative Financial Liabilities Non-derivative financial liabilities include bank loans, issued bonds, private placements, and other financial liabilities. Included in other financial liabilities are customer funding liabilities which are funds we draw from and make payments on behalf of our customers for customers’ employee expense reimbursements, related credit card payments, and vendor payments. We present these funds in cash and cash equivalents and record our obligation to make these expense reimbursements and payments on behalf of our customers as customer funding liabilities. As we do not designate financial liabilities as FVTPL, we generally classify non-derivative financial liabilities as AC. Expenses and gains or losses on financial liabilities at AC mainly consist of interest expense, which is shown in Financial income, net. Gains/losses from foreign currency exchange rate fluctuations are included in Other non-operating income/expense, net. Group Liquidity, Financial Debt, and Net Debt Group liquidity consists of cash at banks, money market and other funds, as well as time deposits and debt securities (both with remaining maturities of less than one year). Financial debt is defined as the nominal volume of bank loans, issued commercial paper, private placements, and bonds. Net debt is group liquidity less financial debt. ​ ​ Group Liquidity and Net Debt ​ ​ ​ ​ ​ ​ ​ ​ € millions 2021 2020 ∆ / 8,898 5,311 3,587 Current time deposits and debt securities 2,632 1,470 1,162 Group liquidity 11,530 6,781 4,750 Current financial debt -3,755 -1,482 -2,273 Non-current financial debt -9,338 -11,801 2,463 Financial debt -13,094 -13,283 189 Net debt (–) -1,563 -6,503 4,939 ​ While we continuously monitor the ratios presented in the capital structure table, we actively manage our liquidity and structure of our financial indebtedness based on the ratios group liquidity and net debt. Cash and Cash Equivalents ​ ​ ​ ​ ​ ​ ​ ​ ​ ​ ​ ​ ​ ​ € millions ​ 2021 ​ 2020 ​ Current Non-Current Total Current Non-Current Total Cash at banks 3,149 0 3,149 2,732 0 2,732 Time deposits 1,420 0 1,420 927 0 927 Money market and other funds 4,281 0 4,281 1,655 0 1,655 Debt securities 50 0 50 0 0 0 Expected credit loss allowance -3 0 -3 -3 0 -3 / Cash and cash equivalents 8,898 0 8,898 5,311 0 5,311 ​ Non-Derivative Financial Debt Investments ​ ​ ​ ​ ​ ​ ​ ​ ​ ​ ​ ​ ​ ​ € millions ​ 2021 ​ 2020 ​ Current Non-Current Total Current Non-Current Total Time deposits ​ 2,605 ​ 0 ​ 2,605 ​ 1,448 ​ 0 ​ 1,448 Debt securities ​ 30 ​ 0 ​ 30 ​ 24 ​ 0 ​ 24 Financial instruments related to employee benefit plans ​ 0 ​ 201 ​ 201 ​ 0 ​ 162 ​ 162 Loans and other financial receivables 79 107 186 83 107 190 Expected credit loss allowance -3 0 -3 -3 0 -3 Non-derivative financial debt investments ​ 2,711 ​ 308 ​ 3,019 ​ 1,552 ​ 269 ​ 1,822 / 2,758 6,275 9,033 1,635 3,512 5,147 Non-derivative financial debt investments as % of / 98 5 33 95 8 35 ​ Time deposits with original maturity of three months or less are presented as cash and cash equivalents, and those with original maturities of greater than three months (investments considered in group liquidity) are presented as other financial assets. Debt securities consist of acquired CP and acquired bonds of mainly financial and non-financial corporations and municipalities. For more information about financial risk and the nature of risk, see Note (F.1). ​ Financial Debt ​ ​ ​ ​ ​ ​ ​ ​ ​ ​ ​ ​ ​ ​ ​ ​ ​ ​ ​ ​ ​ ​ € millions ​ 2021 ​ 2020 ​ ​ Nominal Volume ​ Carrying Amount ​ Nominal Volume ​ Carrying Amount ​ Current Non-Current Current Non-Current Total Current Non-Current Current Non-Current Total Bonds 900 8,965 900 8,851 9,751 500 9,844 500 9,868 10,369 Private placement transactions 393 373 396 393 790 0 707 0 742 742 Commercial paper ​ 930 ​ 0 ​ 931 ​ 0 ​ 931 ​ 930 ​ 0 ​ 931 ​ 0 ​ 931 Bank loans 1,533 0 1,533 0 1,533 52 1,250 52 1,250 1,302 Financial debt 3,756 9,338 3,760 9,245 13,005 1,482 11,801 1,484 11,860 13,344 / ​ ​ ​ ​ ​ 4,528 ​ 11,042 ​ 15,570 ​ ​ ​ ​ ​ 2,348 ​ 13,605 ​ 15,953 Financial debt as % of / ​ ​ 83 84 84 ​ ​ 63 87 84 ​ Financial liabilities are unsecured, except for the retention of title and similar rights customary in our industry. Effective interest rates on our financial debt (including the effects from interest rate swaps) were 0.83% in 2021, 0.87% in 2020, and 1.09% in 2019. For more information about the risk associated with our financial liabilities, see Note (F.1) Note (F.2). Bonds ​ ​ ​ ​ ​ ​ ​ ​ ​ ​ ​ ​ ​ ​ ​ ​ ​ ​ ​ 2021 ​ 2020 ​ Maturity Issue Price Coupon Rate Effective Interest Nominal Volume Carrying Carrying ​ ​ ​ ​ ​ ​ ​ ​ Rate ​ (in respective ​ Amount ​ Amount ​ ​ ​ ​ ​ ​ ​ ​ ​ ​ currency ​ (in € millions) ​ (in € millions) ​ ​ ​ ​ ​ ​ ​ ​ ​ ​ in millions) ​ ​ ​ ​ Eurobond 8 – 2014 2023 99.478 % 1.125% (fix) 1.24 % € 1,000 999 998 Eurobond 9 – 2014 2027 99.284 % 1.750% (fix) 1.87 % € 1,000 985 1,006 Eurobond 12 – 2015 2025 99.264 % 1.000% (fix) 1.13 % € 600 597 597 Eurobond 14 – 2018 ​ 2021 ​ 100.519 % 0.000% (var.) ​ -0.15 % € 500 ​ 0 ​ 500 Eurobond 15 – 2018 ​ 2026 ​ 99.576 % 1.000% (fix) ​ 1.06 % € 500 ​ 499 ​ 498 Eurobond 16 – 2018 ​ 2030 ​ 98.687 % 1.375% (fix) ​ 1.50 % € 500 ​ 491 ​ 510 Eurobond 18 – 2018 ​ 2022 ​ 99.654 % 0.250% (fix) ​ 0.36 % € 900 ​ 900 ​ 899 Eurobond 19 – 2018 ​ 2024 ​ 99.227 % 0.750% (fix) ​ 0.89 % € 850 ​ 847 ​ 845 Eurobond 20 – 2018 ​ 2028 ​ 98.871 % 1.250% (fix) ​ 1.38 % € 1,000 ​ 982 ​ 1,009 Eurobond 21 – 2018 ​ 2031 ​ 98.382 % 1.625% (fix) ​ 1.78 % € 1,250 ​ 1,223 ​ 1,279 Eurobond 22 – 2020 ​ 2023 ​ 99.794 % 0.000% (fix) ​ 0.07 % € 600 ​ 599 ​ 599 Eurobond 23 – 2020 ​ 2026 ​ 99.200 % 0.125% (fix) ​ 0.26 % € 600 ​ 596 ​ 596 Eurobond 24 – 2020 ​ 2029 ​ 98.787 % 0.375% (fix) ​ 0.51 % € 800 ​ 769 ​ 789 Eurobonds ​ 9,487 10,125 USD bond - 2018 ​ 2025 ​ 100.000 % 0.721% (var.) ​ 0.80 % US$ 300 ​ 264 ​ 243 Bonds ​ ​ ​ ​ ​ ​ ​ ​ ​ ​ ​ ​ 9,751 ​ 10,369 ​ All of our Eurobonds are listed for trading on the Luxembourg Stock Exchange. ​ Private Placements ​ ​ ​ ​ ​ ​ ​ ​ ​ ​ ​ ​ ​ ​ ​ ​ ​ 2021 ​ 2020 ​ Maturity Coupon Rate Effective Interest Nominal Volume Carrying Amount Carrying Amount ​ ​ ​ ​ ​ ​ Rate ​ (in respective ​ (in € millions) ​ (in € millions) ​ ​ ​ ​ ​ ​ ​ ​ currency in ​ ​ ​ ​ ​ ​ ​ ​ ​ ​ ​ ​ millions) ​ ​ ​ ​ U.S. private placements ​ Tranche 7 – 2012 2022 3.18% (fix) 3.22 % US$ 444.5 396 373 Tranche 8 – 2012 2024 3.33% (fix) 3.37 % US$ 323 300 281 Tranche 9 – 2012 2027 3.53% (fix) 3.57 % US$ 100 94 88 Private placements ​ 790 742 ​ The U.S. private placement notes were issued by one of our subsidiaries that has the U.S. dollar as its functional currency. Commercial Paper The net proceeds from our commercial paper program (Commercial Paper, or CP) are being used for general corporate purposes, including dividends and share repurchases. As at December 31, 2021, we had €930 million of issued commercial paper outstanding with maturities generally less than six months and the carrying amount was €931 million (December 31, 2020: €931 million). The weighted average interest rate of our CP was -0.48% as at December 31, 2021 (December 31, 2020: -0.40%). Loans In 2021, prior to its original maturity date, SAP repaid the remaining €1,250 million from the term loan drawn in 2019 for the acquisition of Qualtrics. In March 2021, SAP drew two short-term bank loans of €950 million and €500 million with tenors of one year. In November 2021, the tenors were extended to September 30, 2022. The loans can be repaid flexibly over time, and currently bear interest at 0.55% and 0.52%, respectively. Reconciliation of Liabilities Arising from Financing Activities The changes in our financial debts are reconciled to the cash flows from borrowings included in the cash flow from financing activities. ​ ​ ​ ​ ​ ​ ​ ​ ​ ​ ​ ​ ​ ​ ​ ​ € millions 1/1/2021 Cash Flows Business Foreign Fair Value Other 12/31/2021 ​ ​ ​ ​ ​ ​ Combinations ​ Currency ​ Changes ​ ​ ​ ​ Current financial debt 1,482 980 1 1 0 1,291 3,755 Non-current financial debt 11,801 -1,252 2 78 0 -1,291 9,338 Financial debt (nominal volume) 13,283 -272 3 79 0 0 13,094 Basis adjustment 126 0 0 3 -163 0 -34 Transaction costs -66 0 0 0 0 11 -55 Financial debt (carrying amount) 13,344 -272 3 82 -163 11 13,005 Accrued interest 61 0 0 0 0 -1 60 Interest rate swaps -114 0 0 -1 157 0 42 Lease 1 ​ 2,120 ​ -374 ​ 4 ​ 106 ​ 0 ​ 287 ​ 2,143 Total liabilities from financing activities 15,411 -646 7 187 -6 297 15,250 ​ 1 ​ ​ ​ ​ ​ ​ ​ ​ ​ ​ ​ ​ ​ ​ ​ ​ € millions 1/1/2020 ​ Cash Flows ​ Business Foreign ​ Fair Value ​ Other ​ 12/31/2020 ​ ​ ​ Combinations Currency Changes ​ ​ Current financial debt 2,529 -2,282 2 ​ -17 0 1,251 1,482 Non-current financial debt 11,139 2,000 1 -88 0 -1,251 11,801 Financial debt (nominal volume) 13,668 -282 2 -105 0 0 13,283 Basis adjustment 13 0 0 -4 117 0 126 Transaction costs -64 -16 0 0 0 14 -66 Financial debt (carrying amount) 13,616 -298 2 -109 117 14 13,344 Accrued interest 67 0 0 0 0 -6 61 Interest rate swaps ​ 7 ​ 0 ​ 0 ​ 2 ​ -123 ​ 0 ​ -114 Lease 1 ​ 2,204 ​ -378 ​ 15 ​ -125 ​ 0 ​ 404 ​ 2,120 Total liabilities from financing activities ​ 15,895 ​ -675 ​ 17 ​ -233 ​ -5 ​ 413 ​ 15,411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Risk Factors and Risk Management</t>
        </is>
      </c>
      <c r="B1" s="2" t="inlineStr">
        <is>
          <t>12 Months Ended</t>
        </is>
      </c>
    </row>
    <row r="2">
      <c r="B2" s="2" t="inlineStr">
        <is>
          <t>Dec. 31, 2021</t>
        </is>
      </c>
    </row>
    <row r="3">
      <c r="A3" s="3" t="inlineStr">
        <is>
          <t>Financial Risk Factors and Risk Management</t>
        </is>
      </c>
    </row>
    <row r="4">
      <c r="A4" s="4" t="inlineStr">
        <is>
          <t>Financial Risk Factors and Risk Management</t>
        </is>
      </c>
      <c r="B4" s="4" t="inlineStr">
        <is>
          <t>Secti on F — Management of Financial Risk Factors This section discusses financial risk factors and risk management regarding foreign currency exchange rate risk, interest rate risk, equity price risk, credit risk, and liquidity risk. Further, it contains information about financial instruments. (F.1) Financial Risk Factors and Risk Management ​ y Accounting for Derivative Financial Instruments We use derivatives to hedge foreign currency risk or interest rate risk and designate them as cash flow or fair value hedges if they qualify for hedge accounting under IFRS 9, which involves judgment. Derivatives Not Designated as Hedging Instruments Many transactions constitute economic hedges, and therefore contribute effectively to the securing of financial risks but do not qualify for hedge accounting under IFRS 9. To hedge currency risks inherent in foreign-currency denominated and recognized monetary assets and liabilities, we do not designate our held-for-trading derivative financial instruments as accounting hedges, because the profits and losses from the underlying transactions are recognized in profit or loss in the same periods as the profits or losses from the derivatives. In addition, we occasionally have contracts that contain foreign currency embedded derivatives that are required to be accounted for separately. Fair value fluctuations in the spot component of such derivatives at FVTPL are included in Other non-operating income/expense, net while the forward element is shown in Financial income, net. ​ Derivatives Designated as Hedging Instruments a) Cash Flow Hedge In general, we apply cash flow hedge accounting to the foreign currency risk of highly probable forecasted transactions. With regard to foreign currency risk, hedge accounting relates to the spot price and the intrinsic values of the derivatives designated and qualifying as cash flow hedges. Accordingly, the effective portion of these components determined on a present value basis is recorded in other comprehensive income. The forward element and time value as well as foreign currency basis spreads excluded from the hedging relationship are recorded as cost of hedging in a separate position in other comprehensive income. As the amounts are not material, they are presented together with the effective portion of the cash flow hedges in our consolidated statements of comprehensive income and consolidated statements of changes in equity. All other components including counterparty credit risk adjustments of the derivative and the ineffective portion are immediately recognized in Financial Income, net in profit or loss. Amounts accumulated in other comprehensive income are reclassified to profit or loss to Other non-operating income/expense, net and Financial income, net in the same period when the hedged item affects profit or loss. ​ b) Fair Value Hedge We apply fair value hedge accounting for certain of our fixed-rate financial liabilities and show the fair value fluctuations in Financial income, net. ​ c) Valuation and Testing of Effectiveness At inception of a designated hedging relationship, we document our risk management strategy and the economic relationship between hedged item and hedging instrument. The existence of an economic relationship is demonstrated as well as the effectiveness of the hedging relationship tested prospectively by applying the critical terms match for our foreign currency hedges, since currencies, maturities, and the amounts are closely aligned for the forecasted transactions and for the spot element of the forward exchange rate contract or intrinsic value of the currency options, respectively. For interest rate swaps, effectiveness is tested prospectively using statistical methods in the form of a regression analysis, by which the validity and extent of the relationship between the change in value of the hedged items as the independent variable and the fair value change of the derivatives as the dependent variable is determined. The main sources of ineffectiveness are: - - ​ ​ ​ Amendments to IFRS 9, IAS 39, IFRS 16, IFRS 4, and IFRS 7 – Interest Rate Benchmark Reform The IASB issued amendments to IFRS 9, IAS 39, IFRS 16, IFRS 4, and IFRS 7 on August 26, 2020, completing Phase 2 of the Interest Rate Benchmark Reform (IBOR reform) project. This was necessary because major interest rate benchmarks were reformed or even replaced. ​ We are exposed to interest rate benchmarks due to our investing, financing, and hedging activities. The impact of the interest rate benchmark reform, however, is very limited either because the interest rate benchmarks we are mainly using will stay in place (that is, Euribor, USD Fed Funds Rate), the instruments will mature well before the respective benchmark rate is discontinued, or because the instruments have fixed interest rates. ​ We are impacted by the IBOR reform with regard to: ​ - (€STR) ​ - ​ We continue to monitor the IBOR reform project, assess any impact, manage our transition to alternative benchmark rates, and provide respective disclosures. Apart from that, the IBOR reform had no impact on our risk management strategy. ​ We are exposed to various financial risks, such as market risks (that is, foreign currency exchange rate risk, interest rate risk, and equity price risk), credit risk, and liquidity risk. We manage market risks, credit risk, and liquidity risk on a Group-wide basis through our global treasury department, global risk management, and global credit management. Risk management policies are established to identify risks, to set appropriate risk limits, and to monitor risks. Risk management policies and hedging strategies are laid out in our internal guidelines (for example, treasury guideline and other internal guidelines), and are subject to continuous internal review, analysis, and update to reflect changes in market conditions and our business. We only purchase derivative financial instruments to reduce risks and not for speculation, which is defined as entering into derivative instruments without a corresponding underlying transaction. Foreign Currency Exchange Rate Risk Foreign Currency Exchange Rate Risk Factors As we are active worldwide, our ordinary operations are subject to risks associated with fluctuations in foreign currencies. Since the Group’s entities mainly conduct their operating business in their own functional currencies, our risk of exchange rate fluctuations from ongoing ordinary operations is not considered significant. However, SAP occasionally generates foreign currency-denominated receivables, payables, and other monetary items by transacting in a currency other than the functional currency. To mitigate the extent of the associated foreign currency exchange rate risk, the majority of these transactions are hedged as described below. In rare circumstances, transacting in a currency other than the functional currency also leads to embedded foreign currency derivatives being separated and measured at fair value through profit or loss. In addition, the intellectual property (IP) holders in the SAP Group are exposed to risks associated with forecasted intercompany cash flows in foreign currencies. These cash flows arise out of royalty payments from subsidiaries to the respective IP holder. The royalties are linked to the subsidiaries’ external revenue. This arrangement leads to a concentration of the foreign currency exchange rate risk with the IP holders, as the royalties are mostly denominated in the subsidiaries’ local currencies, while the functional currency of the IP holders with the highest royalty volume is the euro. The highest foreign currency exchange rate exposure of this kind relates to the currencies of subsidiaries with significant operations, for example the U.S. dollar, the pound sterling, the Japanese yen, the Swiss franc, and the Australian dollar. Generally, we are not exposed to any significant foreign currency exchange rate risk with regard to our investing and financing activities, as such activities are normally conducted in the functional currency of the investing or borrowing entity. Foreign Currency Exchange Rate Risk Management We continuously monitor our exposure to currency fluctuation risks based on monetary items and forecasted transactions and pursue a Group-wide strategy to manage foreign currency exchange rate risk, using derivative financial instruments, primarily foreign exchange forward contracts, as appropriate, with the primary aim of reducing profit or loss volatility. Most of the hedging instruments are not designated as being in a hedge accounting relationship. Currency Hedges Designated as Hedging Instruments (Cash Flow Hedges) We enter into derivative financial instruments, primarily foreign exchange forward contracts, to hedge significant forecasted cash flows (royalties) from foreign subsidiaries denominated in foreign currencies with a hedge ratio of 1:1 and a hedge horizon of up to 12 months, which is also the maximum maturity of the foreign exchange derivatives we use. For all years presented, no previously highly probable transaction designated as a hedged item in a foreign currency cash flow hedge relationship ceased to be probable. Therefore, we did not discontinue any of our cash flow hedge relationships. Also, ineffectiveness was either not material or non-existent in all years reported. Generally, the cash flows of the hedged forecasted transactions are expected to occur and to be recognized in profit or loss monthly within a time frame of 12 months from the date of the statement of financial position. The amounts as at December 31, 2021, relating to items designated as hedged items were as follows: Designated Hedged Items in Foreign Currency Exchange Rate Hedges ​ ​ ​ ​ ​ € millions Forecasted License Payments ​ ​ 2021 Change in value used for calculating hedge ineffectiveness ​ ​ -28 Cash flow hedge ​ -28 Cost of hedging ​ -2 Balances remaining in cash flow hedge reserve for which hedge accounting is no longer applied ​ 0 ​ The amounts as at December 31, 2021, designated as hedging instruments were as follows: Designated Hedging Instruments in Foreign Currency Exchange Rate Hedges ​ ​ ​ ​ € millions Forecasted License Payments ​ ​ 2021 Nominal amount 1,023 Carrying amount ​ Other financial assets 1 Other financial liabilities -31 Change in value recognized in OCI -28 Hedge ineffectiveness recognized in Finance income, net 0 Cost of hedging recognized in OCI 2 Amount reclassified from cash flow hedge in OCI to Other non-operating income, net -4 Amount reclassified from cost of hedging in OCI to Finance income, net -3 ​ On December 31, 2021, we held the following instruments to hedge exposures to changes in foreign currency: Details on Hedging Instruments in Foreign Currency Exchange Rate Hedges ​ ​ ​ ​ ​ ​ ​ ​ Maturity ​ ​ 2021 ​ 1–6 Months 7–12 Months Forward exchange contracts ​ Net exposure in € millions 770 253 Average EUR:GBP forward rate 0.87 0.86 Average EUR:JPY forward rate 130.52 130.32 Average EUR:CHF forward rate 1.08 1.07 Average EUR:AUD forward rate 1.58 1.61 Average EUR:USD forward rate ​ 1.19 ​ 1.16 ​ Foreign Currency Exchange Rate Exposure Our risk exposure is based on the following assumptions: – The SAP Group’s entities generally operate in their functional currencies. In exceptional cases and limited economic environments, operating transactions are denominated in currencies other than the functional currency, leading to a foreign currency exchange rate risk for the related monetary instruments. Where material, this foreign currency exchange rate risk is hedged. Therefore, fluctuations in foreign currency exchange rates do not have a significant impact on either profit or other comprehensive income with regard to our non-derivative monetary financial instruments and related income or expenses. – Our free-standing derivatives designed for hedging foreign currency exchange rate risks almost completely balance the changes in the fair values of the hedged item attributable to exchange rate movements in the Consolidated Income Statements in the same period. As a consequence, the hedged items and the hedging instruments are not exposed to foreign currency exchange rate risks, and thereby have no effect on profit. Consequently, we are only exposed to significant foreign currency exchange rate fluctuations with regard to the following: – The spot component of derivatives held within a designated cash flow hedge relationship affecting other comprehensive income – Foreign currency embedded derivatives affecting other non-operating expense, net Thus, our foreign currency exposure (and our average/high/low exposure) as at December 31, 2021, was as follows: Foreign Currency Exposure ​ ​ ​ ​ ​ ​ € billions 2021 2020 Year-end exposure toward all our major currencies 1.4 0.9 Average exposure 1.3 0.9 Highest exposure 1.6 1.0 Lowest exposure 1.0 0.9 ​ Foreign Currency Exchange Rate Sensitivity We calculate our sensitivity on an upward/downward shift of +/–10% of the foreign currency exchange rate between the euro and all major currencies (2020: +/-10% of the foreign currency exchange rate between the euro and all other major currencies; 2019: +/–10% of the foreign currency exchange rate between the euro and all other major currencies). If, on December 31, 2021, 2020, and 2019, the foreign currency exchange rates had been higher/lower as described above, this would have had the following effects on other non-operating expense, net and other comprehensive income: Foreign Currency Sensitivity ​ ​ ​ ​ ​ ​ ​ ​ ​ ​ ​ ​ ​ ​ € millions ​ Effects on Other Non-Operating Expense, Net ​ Effects on Other Comprehensive Income ​ 2021 2020 2019 2021 2020 2019 Derivatives held within a designated cash flow hedge relationship All major currencies –10% (2020: all major currencies –10%; 2019: all major currencies –10%) 106 43 53 All major currencies +10% (2020: all major currencies +10%; 2019: all major currencies +10%) -106 -43 -53 Embedded derivatives All currencies –10% ​ 40 40 53 All currencies +10% ​ -49 -49 -53 ​ Interest Rate Risk Interest Rate Risk Factors We are exposed to interest rate risk as a result of our investing and financing activities mainly in euros and U.S. dollars, since a large part of our investments are based on variable rates and/or short maturities (2021: 67%; 2020: 67%) and most of our financing transactions are based on fixed rates and long maturities (2021: 87%; 2020: 85%). Interest Rate Risk Management The aim of our interest rate risk management is to reduce profit or loss volatility and optimize our interest result by creating a balanced structure of fixed and variable cash flows. We therefore manage interest rate risks by adding interest-rate-related derivative instruments to a given portfolio of investments and debt financing. The desired fixed-floating mix of our net debt is set by the Treasury Committee. Derivatives Designated as Hedging Instruments (Fair Value Hedges) To match the interest rate risk from our financing transactions to our investments, we use receiver interest rate swaps to convert certain fixed-rate financial liabilities to floating, and by this means secure the fair value of the swapped financing transactions on a 1:1 ratio. Including interest rate swaps, 50% (2020: 48%) of our total interest-bearing financial liabilities outstanding as at December 31, 2021, had a fixed interest rate. The amounts as at December 31, 2021, relating to items designated as hedged items were as follows: Designated Hedged Items in Interest Rate Hedges ​ ​ ​ ​ ​ ​ € millions ​ 2021 ​ ​ Fixed-Rate ​ Fixed-Rate ​ Borrowing in EUR Borrowing in USD Notional amount 4,550 285 Carrying amount 4,508 284 Accumulated fair value adjustments in Other financial liabilities 59 -24 Change in fair value used for measuring ineffectiveness 59 -9 Accumulated amount of fair value hedge adjustments for hedged items ceased to be adjusted for hedging gains/losses 0 -16 ​ The amounts as at December 31, 2021, designated as hedging instruments were as follows: Designated Hedging Instruments in Interest Rate Hedges ​ ​ ​ ​ ​ ​ € millions ​ 2021 ​ ​ Interest Rate ​ Interest Rate ​ ​ Swaps for ​ Swaps for ​ EUR Borrowing USD Borrowing Notional amount 4,550 285 Carrying amount ​ ​ ​ Other financial assets 0 7 Other financial liabilities -49 0 Change in fair value used for measuring ineffectiveness -49 7 ​ As at December 31, 2021, we held the following instruments to hedge exposures to changes in interest rates: Details on Hedging Instruments in Interest Rate Hedges ​ ​ ​ ​ ​ ​ ​ ​ ​ ​ ​ ​ ​ ​ ​ ​ ​ € millions ​ ​ ​ ​ ​ ​ ​ ​ ​ ​ ​ ​ 2021 ​ ​ ​ ​ ​ ​ ​ ​ ​ ​ ​ ​ ​ Maturity ​ 2022 2024 2027 2028 2029 ​ 2030 2031 EUR interest rate swaps ​ ​ ​ ​ ​ ​ ​ Nominal amounts ​ ​ ​ 1,000 1,000 800 ​ 500 ​ 1,250 ​ Average variable interest rate ​ ​ ​ 1.469 % 0.893 % 0.233 % 0.868 % 1.031 % USD interest rate swaps ​ ​ ​ ​ Nominal amounts 196 88 ​ ​ ​ ​ ​ ​ ​ ​ Average variable interest rate 1.011 % 0.890 % ​ ​ ​ ​ ​ ​ ​ ​ ​ ​ ​ None of the fair value adjustment from the receiver swaps, the basis adjustment on the underlying hedged items held in fair value hedge relationships, and the difference between the two recognized in Financial income, net, is material in any of the years presented. ​ Interest Rate Exposure Our interest rate exposure (and our average/high/low exposure) as at December 31 was as follows: Interest Rate Risk Exposure ​ ​ ​ ​ ​ ​ ​ ​ ​ ​ ​ ​ ​ ​ ​ ​ ​ ​ € billions ​ 2021 ​ 2020 ​ Year-End Average High Low Year-End Average High Low Fair value interest rate risk ​ ​ ​ ​ ​ ​ ​ ​ ​ ​ ​ ​ ​ ​ ​ ​ From investments 0.03 0.03 0.03 0.02 0.02 0.02 0.02 0.02 Cash flow interest rate risk ​ ​ ​ ​ ​ From investments (including cash) 7.72 6.25 7.72 4.67 4.58 5.14 5.77 4.58 From financing 1.71 2.07 2.95 1.70 1.99 3.18 3.93 1.99 From interest rate swaps 4.83 4.82 4.83 4.81 4.81 4.78 5.10 4.30 ​ Interest Rate Sensitivity A sensitivity analysis is provided to show the impact of our interest rate risk exposure on profit or loss and equity in accordance with IFRS 7, considering the following: – Changes in interest rates only affect the accounting for non-derivative fixed-rate financial instruments if they are recognized at fair value. Therefore, such interest rate changes do not change the carrying amounts of our non-derivative fixed-rate financial liabilities, as we account for them at amortized cost. Investments in fixed-rate financial assets classified as fair value through profit or loss were not material at each year end reported. Thus, we do not consider any fixed-rate instruments in the equity-related sensitivity calculation. – Income or expenses recorded in connection with non-derivative financial instruments with variable interest rates are subject to interest rate risk if they are not hedged items in an effective hedge relationship. Thus, we take into consideration interest rate changes relating to our variable-rate financing and our investments in money market instruments in the profit-related sensitivity calculation. – The designation of interest rate receiver swaps in a fair value hedge relationship leads to interest rate changes affecting Financial income, net. The fair value movements related to the interest rate swaps are not reflected in the sensitivity calculation, as they offset the fixed interest rate payments for the bonds and private placements as hedged items. However, changes in market interest rates affect the amount of interest payments from the interest rate swap. As a consequence, we include those effects of market interest rates on interest payments in the profit-related sensitivity calculation. Due to the different interest rate expectations for the U.S. dollar and the euro area, we base our sensitivity analyses on a yield curve upward shift of +75/+20 basis points (bps) for the U.S. dollar/euro area (2020: +50/+10 bps for the U.S. dollar/euro area; 2019: + If, on December 31, 2021, 2020, and 2019, interest rates had been higher/lower than as described above, this would not have had a material effect on Financial income, net, for our variable interest rate investments and would have had the following effects on Financial income, net. Interest Rate Sensitivity ​ ​ ​ ​ ​ ​ ​ ​ € millions ​ Effects on Financial Income, ​ 2021 2020 2019 Derivatives held within a designated fair value hedge relationship ​ ​ ​ ​ ​ ​ Interest rates +75 bpsfor U.S. dollar area/+20 bps for euro area (2020: + 50 / +10 bps for U.S. dollar/euro area; 2019: +50/+10bps for U.S. dollar/euro area) -70 -41 -41 Interest rates –25 bps for U.S. dollar area/–20 bps for euro area (2020: –50 /–20 bps for U.S. dollar/euro area; 2019: –50 /–20 bps for U.S. dollar/euro area) 68 79 76 Variable-rate financing ​ ​ Interest rates + 75 bps for U.S. dollar area/+ -10 -6 -8 Interest rates –25 bps for U.S. dollar area/–20 bps for euro area (2020: –50–20 bps for U.S. dollar/euro area; 2019: –50–20 bps for U.S. dollar/euro area) 5 6 8 ​ ​ Equity Price Risk Equity Price Risk Factors We are exposed to equity price risk with regard to our investments in equity securities and our share-based payments plans. Equity Price Risk Management Our listed equity investments are monitored based on the current market value that is affected by the fluctuations in the volatile stock markets worldwide. Unlisted equity investments are monitored based on detailed financial information provided by the investees. The fair value of our listed equity investments depends on the equity prices, while the fair value of the unlisted equity investments is influenced by various unobservable input factors. We also monitor the exposure with regard to our share-based payment plans. To reduce resulting profit or loss volatility, we historically hedged certain cash flow exposures associated with these plans by purchasing derivative instruments, but we did not apply hedge accounting. This practice ceased in June 2021. Equity Price Exposure On December 31, 2021, our exposure from our investments in equity securities was €5,799 million (2020: €3,113 million; 2019: €1,996 million). For information about the exposure from our share-based payments plans, see Note (B.3) Equity Price Sensitivity Our sensitivity towards a fluctuation in equity prices is as follows: Equity Price Sensitivity ​ ​ ​ ​ ​ ​ ​ ​ € millions 2021 2020 2019 Investments in equity securities ​ ​ Increase in equity prices and respective unobservable inputs of 10% - increase of financial income, net ​ 515 259 156 Decrease in equity prices and respective unobservable inputs of 10% - decrease of financial income, net ​ -515 -259 -156 ​ Credit Risk Credit Risk Factors To reduce the credit risk in investments, we arrange to receive rights to collateral for certain investing activities in the full amount of the investment volume, which we would be allowed to make use of only in the case of default of the counterparty to the investment. In the absence of other significant agreements to reduce our credit risk exposure, the total amounts recognized as cash and cash equivalents, current investments, loans, and other financial receivables, trade receivables, and derivative financial assets represent our maximum exposure to credit risks, except for the agreements mentioned above. Credit Risk Management Cash at Banks, Time Deposits, and Debt Securities To mitigate the credit risk from our investing activities and derivative financial assets, we conduct all our activities only with approved major financial institutions and issuers that carry high external ratings, as required by our internal treasury guideline. Among its stipulations, the guideline requires that we invest only in assets from issuers with a minimum rating of at least “BBB flat.” We only invest in issuers with a lower rating in exceptional cases. Such investments were not material in 2021 and 2020. The weighted average rating of our financial assets is A. We pursue a policy of cautious investments characterized by predominantly current investments, standard investment instruments, as well as a wide portfolio diversification by doing business with a variety of counterparties. To further reduce our credit risk, we require collateral for certain investments in the full amount of the investment volume, which we would be allowed to make use of in the case of default of the counterparty to the investment. As such collateral, we only accept bonds with at least investment-grade rating level. In addition, the concentration of credit risk that exists when counterparties are involved in similar activities by instrument, sector, or geographic area is further mitigated by diversification of counterparties throughout the world and adherence to an internal limit system for each counterparty. This internal limit system stipulates that the business volume with individual counterparties is restricted to a defined limit that depends on the lowest official long-term credit rating available by at least one of the major rating agencies, the Tier 1 capital of the respective financial institution, or participation in the German Depositors’ Guarantee Fund or similar protection schemes. We continuously monitor strict compliance with these counterparty limits. As the premium for credit default swaps mainly depends on market participants’ assessments of the creditworthiness of a debtor, we also closely observe the development of credit default swap spreads in the market to evaluate probable risk developments and react in a timely manner to changes should these manifest. For cash at banks, time deposits, and debt securities such as acquired bonds or commercial paper, we apply the general impairment approach. As it is our policy to only invest in high-quality assets of issuers with a minimum rating of at least investment grade so as to minimize the risk of credit losses, we use the low credit risk exception. Thus, these assets are always allocated to stage 1 of the three-stage credit loss model and we record a loss allowance for an amount equal to 12-month expected credit losses. This loss allowance is calculated based on our exposure as at the respective reporting date, the loss given default for this exposure, and the credit default swap spread as a measure for the probability of default. To ensure that during their lifetime our investments always fulfill the requirement of being investment-grade, we monitor changes in credit risk by tracking published external credit ratings. Among other things, we consider cash at banks, time deposits, and debt securities to be in default when the counterparty is unlikely to pay its obligations in full, when there is information about a counterparty’s financial difficulties, or in case of a drastic increase in the credit default swap spread of a counterparty for a prolonged time period while the overall market environment remains rather stable. Such financial assets are written off either partially or in full if the likelihood of recovery is considered remote, which might be evidenced, for example, by the bankruptcy of a counterparty of such financial assets. Trade Receivables The default risk of our trade receivables is managed separately, mainly based on assessing the creditworthiness of customers through external ratings and on our past experience with the customers concerned. Based on this assessment, individual credit limits are established for each customer and deviations from such credit limits need to be approved by management. We apply the simplified impairment approach using a provision matrix for all trade receivables and contract assets to take into account any lifetime expected credit losses already at initial recognition. For the purpose of the provision matrix, customers are clustered into different risk classes, mainly based on market information such as the country risk assessment of their country of origin. Loss rates used to reflect lifetime expected credit losses are determined using a roll-rate method based on the probability of a receivable progressing through different stages of being overdue and on our actual credit loss experience over the past years. These loss rates are enhanced by forward-looking information to reflect differences between economic conditions during the period over which the historical data has been collected, current conditions, and the expected changes in the economic conditions over the expected life of the receivables. Forward-looking information is based on changes in country risk ratings, or fluctuations in credit default swaps of countries of the customers we do business with. We continuously monitor outstanding receivables locally to assess whether there is objective evidence that our trade receivables and contract assets are credit-impaired. Evidence that trade receivables and contract assets are credit-impaired include, among the trade receivables being past due, information about significant financial difficulty of the customer or non-adherence to a payment plan. We consider receivables to be in default when the counterparty is unlikely to pay its obligations in full, However, a delay of payments (for example, more than 90 days past due) in the normal course of business alone does not necessarily indicate a customer default. We write off account balances either partially or in full if we judge that the likelihood of recovery is remote, which might be evidenced, for example, when bankruptcy proceedings for a customer are finalized or when all enforcement efforts have been exhausted. The impact of default on our trade receivables from individual customers is mitigated by our large customer base and its distribution across many different industries, company sizes, and countries worldwide. For more information about our trade receivables, see Note (A.2) Credit Risk Exposure Cash, Time Deposits, and Debt Securities As at December 31, 2021, our exposure to credit risk from cash, time deposits, and debt securities was as follows: Credit Risk Exposure from Cash, Time Deposits, and Debt Securities ​ ​ ​ ​ ​ ​ ​ ​ ​ ​ ​ ​ € millions, unless otherwise stated ​ 2021 ​ Equivalent to External Weighted Average Loss Gross Carrying Amount Gross Carrying Amount ECL Allowance ​ ​ Rating ​ Rate ​ Not Credit-Impaired ​ Credit-Impaired ​ ​ Risk class 1 - low risk AAA to BBB- -0.0 % 6,864 0 -3 Risk class 2 - high risk BB to D 0.0 % 37 0 0 Risk class 3 - unrated NA -10.3 % 29 0 -3 Total ​ -0.1 % 6,930 0 -6 ​ ​ ​ ​ ​ ​ ​ ​ ​ ​ ​ ​ € millions, unless otherwise stated ​ 2020 ​ Equivalent to External Weighted Average Loss Gross Carrying Amount Gross Carrying Amount ECL Allowance ​ ​ Rating ​ Rate ​ Not Credit-Impaired ​ Credit-Impaired ​ ​ Risk class 1 - low risk AAA to BBB– -0.1 % 4,846 0 -3 Risk class 2 - high risk BB to D 0.0 % 29 0 0 Risk class 3 - unrated NA -11.3 % 23 0 -3 Total -0.1 % 4,898 0 -6 ​ As at December 31, 2021, the major part of our other loans and other financial receivables was concentrated in Germany. There were no loans, or other financial receivables past due but not impaired and we had no indications of impairments of such assets that were not past due and not impaired as at that date. Trade Receivables and Contract Assets As at December 31, 2021, our exposure to credit risk from trade receivables was as follows: Credit Risk Exposure from Trade Receivables and Contract Assets ​ ​ ​ ​ ​ ​ ​ ​ ​ ​ € millions, unless otherwise stated 2021 ​ Weighted Average Loss Rate Gross Carrying Amount Not Gross Carrying Amount Credit- ECL Allowance ​ ​ ​ ​ Credit-Impaired ​ Impaired ​ ​ AR not due and due -0.5 % 4,106 6 -19 AR overdue 1 to 30 days -1.0 % 611 57 -7 AR overdue 30 to 90 days -1.8 % 514 48 -10 AR overdue more than 90 days -19.3 % 482 240 -139 TOTAL -2.9 % 5,713 351 -175 ​ ​ ​ ​ ​ ​ ​ ​ ​ ​ € millions, unless otherwise stated 2020 ​ ​ Weighted Average Loss Rate Gross Carrying Amount Not Gross Carrying Amount Credit- ECL Allowance ​ ​ ​ ​ Credit-Impaired ​ Impaired ​ ​ AR not due and due -0.2 % 4,426 0 -10 AR overdue 1 to 30 days -0.9 % 511 71 -5 AR overdue 30 to 90 days -1.8 % 380 61 -8 AR overdue more than 90 days -16.8 % 695 273 -163 TOTAL -2.9 % 6,012 405 -186 ​ For 2021, the movement in the ECL allowance for trade receivables and contract assets is as follows: Movement in ECL Allowance for Trade Receivables and Contract Assets ​ ​ ​ ​ ​ ​ € millions 2021 2020 ​ ​ ECL Allowance ​ ECL Allowance Balance as at 1/1 ​ -186 ​ -131 Net credit losses recognized -87 -97 Amounts written off 98 42 Balance as at 12/31 -175 -186 ​ Liquidity Risk Liquidity Risk Factors We are exposed to liquidity risk from our obligations towards suppliers, employees, and financial institutions. Liquidity Risk Management Our liquidity is managed by our glob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Disclosures on Financial Instruments</t>
        </is>
      </c>
      <c r="B1" s="2" t="inlineStr">
        <is>
          <t>12 Months Ended</t>
        </is>
      </c>
    </row>
    <row r="2">
      <c r="B2" s="2" t="inlineStr">
        <is>
          <t>Dec. 31, 2021</t>
        </is>
      </c>
    </row>
    <row r="3">
      <c r="A3" s="3" t="inlineStr">
        <is>
          <t>Fair Value Disclosures on Financial Instruments</t>
        </is>
      </c>
    </row>
    <row r="4">
      <c r="A4" s="4" t="inlineStr">
        <is>
          <t>Fair Value Disclosures on Financial Instruments</t>
        </is>
      </c>
      <c r="B4" s="4" t="inlineStr">
        <is>
          <t>(F.2) Fair Value Disclosures on Financial Instruments ​ y Level Transfers It is our policy that transfers between the different levels of the fair value hierarchy are deemed to have occurred at the beginning of the period of the event or change in circumstances that caused the transfer. ​ Fair Value of Financial Instruments We use various types of financial instruments in the ordinary course of business, which are classified as either amortized cost (AC) or fair value through profit or loss (FVTPL). For those financial instruments measured at fair value or for which fair value must be disclosed, we have categorized the financial instruments into a three-level fair value hierarchy depending on the inputs used to determine fair value and their significance for the valuation techniques. Fair Values of Financial Instruments and Classification Within the Fair Value Hierarchy ​ ​ ​ ​ ​ ​ ​ ​ ​ ​ ​ ​ ​ ​ ​ ​ ​ ​ € millions ​ Category ​ 12/31/2021 ​ ​ ​ ​ Carrying Amount ​ Measurement Categories ​ Fair Value ​ ​ ​ ​ ​ ​ ​ ​ ​ ​ ​ ​ ​ ​ ​ ​ ​ ​ At Amortized At Fair Value Level 1 Level 2 Level 3 Total ​ ​ ​ ​ ​ Cost ​ ​ ​ ​ ​ ​ ​ ​ ​ ​ ​ ​ ​ ​ ​ ​ ​ ​ ​ ​ ​ ​ ​ ​ ​ ​ Assets ​ ​ ​ ​ ​ ​ ​ ​ ​ ​ ​ ​ ​ ​ ​ Cash and cash equivalents ​ 8,898 ​ ​ ​ ​ Cash at banks 1 ​ AC ​ 3,149 ​ 3,149 ​ ​ ​ ​ ​ ​ ​ ​ ​ ​ Time deposits 1 ​ AC ​ 1,467 ​ 1,467 ​ ​ ​ ​ ​ ​ ​ ​ ​ ​ Money market and similar funds ​ FVTPL ​ 4,281 ​ ​ ​ 4,281 ​ 4,281 ​ ​ ​ ​ ​ 4,281 Trade and other receivables 6,499 ​ ​ ​ ​ ​ ​ Trade receivables 1 AC 5,888 5,888 ​ ​ ​ ​ ​ Other receivables 2 — 611 ​ ​ ​ ​ ​ ​ Other financial assets 9,033 ​ ​ ​ ​ ​ ​ Debt securities AC 30 30 ​ ​ ​ 30 30 Equity securities FVTPL 5,799 ​ ​ 5,799 ​ 772 155 4,871 5,799 Investments in associates 2 — 155 ​ ​ ​ ​ ​ ​ ​ ​ Time deposits AC 2,602 2,602 ​ ​ ​ ​ 2,602 ​ 2,602 Financial instruments related to employee benefit plans 2 — 201 ​ ​ ​ ​ ​ ​ ​ ​ Loans and other financial receivables AC 186 186 ​ ​ ​ ​ 186 ​ 186 Derivative assets ​ ​ ​ ​ ​ ​ ​ ​ ​ Designated as hedging instrument ​ ​ ​ ​ ​ ​ ​ ​ ​ FX forward contracts — 1 ​ ​ 1 ​ ​ 1 ​ 1 Interest rate swaps — 7 ​ ​ 7 ​ ​ 7 ​ 7 Not designated as hedging instrument ​ ​ ​ ​ ​ ​ ​ ​ ​ FX forward contracts FVTPL 41 ​ ​ 41 ​ ​ 41 ​ 41 Call options for share-based payments FVTPL 0 ​ ​ 0 ​ ​ 0 ​ ​ 0 Call option on equity shares FVTPL 10 ​ ​ 10 ​ ​ ​ 10 10 Liabilities ​ ​ ​ ​ ​ ​ ​ Trade and other payables -1,702 ​ ​ ​ ​ ​ ​ ​ ​ ​ ​ Trade payables 1 AC -1,089 -1,089 ​ ​ ​ ​ ​ ​ ​ ​ ​ Other payables 2 — -613 ​ ​ ​ ​ ​ ​ ​ ​ ​ ​ Financial liabilities -15,571 ​ ​ ​ ​ ​ ​ ​ ​ ​ ​ Non-derivative financial liabilities ​ ​ ​ ​ ​ ​ ​ ​ ​ ​ ​ Loans AC -1,533 -1,533 ​ ​ ​ ​ ​ -1,533 ​ ​ -1,533 Bonds AC -10,682 -10,682 ​ ​ ​ -10,248 ​ -931 ​ ​ -11,179 Private placements AC -790 -790 ​ ​ ​ ​ ​ -801 ​ ​ -801 Other non-derivative financial liabilities 3 AC -2,424 -2,424 ​ ​ ​ ​ ​ -281 ​ ​ -281 Derivatives ​ ​ ​ ​ ​ ​ ​ ​ ​ ​ ​ Designated as hedging instrument ​ ​ ​ ​ ​ ​ ​ ​ ​ ​ ​ FX forward contracts — -31 ​ ​ -31 ​ ​ ​ -31 ​ ​ -31 Interest rate swaps — -49 ​ ​ -49 ​ ​ ​ -49 ​ ​ -49 Not designated as hedging instrument ​ ​ ​ ​ ​ ​ ​ ​ ​ ​ ​ FX forward contracts FVTPL -62 ​ ​ -62 ​ ​ ​ -62 ​ ​ -62 Total financial instruments, net 7,158 -3,194 ​ 9,997 ​ -5,164 ​ -695 ​ 4,881 -978 ​ Fair Values of Financial Instruments and Classification Within the Fair Value Hierarchy ​ ​ ​ ​ ​ ​ ​ ​ ​ ​ ​ ​ ​ ​ ​ ​ ​ ​ € millions ​ Category ​ 12/31/2020 ​ ​ ​ ​ Carrying Amount ​ Measurement Categories ​ Fair Value ​ ​ ​ ​ ​ ​ ​ ​ ​ ​ ​ ​ ​ ​ ​ ​ ​ ​ At Amortized At Fair Value Level 1 Level 2 Level 3 Total ​ ​ ​ ​ ​ ​ Cost ​ ​ ​ ​ ​ ​ ​ ​ ​ ​ ​ ​ ​ ​ ​ ​ ​ ​ ​ ​ ​ ​ ​ ​ ​ ​ Assets ​ ​ ​ ​ ​ ​ ​ ​ ​ ​ ​ ​ ​ ​ ​ ​ Cash and cash equivalents ​ 5,311 ​ Cash at banks 1 ​ AC ​ 2,732 ​ 2,732 ​ ​ ​ ​ ​ ​ ​ ​ ​ ​ Time deposits 1 ​ AC ​ 924 ​ 924 ​ ​ ​ ​ ​ ​ ​ ​ ​ ​ Money market and similar funds ​ FVTPL ​ 1,655 ​ ​ ​ 1,655 ​ 1,655 ​ ​ ​ ​ ​ 1,655 Trade and other receivables 6,730 Trade receivables 1 AC 6,232 6,232 Other receivables 2 — 498 Other financial assets 5,147 Debt securities AC 24 24 ​ 24 24 Equity securities FVTPL 3,113 3,113 72 536 2,505 3,113 Investments in associates 2 — 14 Time deposits AC ​ 1,445 ​ 1,445 ​ ​ ​ ​ ​ 1,445 ​ ​ ​ 1,445 Financial instruments related to employee benefit plans 2 — ​ 162 ​ ​ ​ ​ ​ ​ ​ ​ ​ ​ ​ ​ Loans and other financial receivables AC 190 190 190 190 Derivative assets Designated as hedging instrument FX forward contracts — 7 7 7 7 Interest rate swaps — 114 114 114 ​ 114 Not designated as hedging instrument ​ FX forward contracts FVTPL 38 38 38 38 Call options for share-based payments FVTPL 36 36 36 36 Call option on equity shares FVTPL 4 4 4 4 Liabilities Trade and other payables -1,312 Trade payables 1 AC -1,014 -1,014 Other payables 2 — -298 Financial liabilities -15,953 Non-derivative financial liabilities ​ Loans AC -1,301 -1,301 -1,301 -1,301 Bonds AC -11,300 -11,300 -10,966 -931 -11,897 Private placements AC -742 -742 -771 -771 Other non-derivative financial liabilities 3 AC -2,547 -2,547 ​ -427 -427 Derivatives Designated as hedging instrument FX forward contracts — -1 -1 -1 -1 Interest rate swaps — 0 0 0 0 Not designated as hedging instrument FX forward contracts FVTPL -61 -61 -61 -61 Total financial instruments, net -77 -5,357 4,904 -9,214 -1,128 2,509 -7,833 ​ 1 2 3 ​ Fair Values of Financial Instruments by Instrument Classification ​ ​ ​ ​ ​ ​ ​ ​ ​ ​ € millions ​ Category ​ 12/31/2021 ​ ​ Carrying Amount At Amortized Cost At Fair Value Financial assets ​ ​ ​ ​ ​ ​ ​ ​ At fair value through profit or loss FVTPL 10,131 10,131 At amortized cost AC 13,323 13,323 ​ Financial liabilities At fair value through profit or loss FVTPL -62 -62 At amortized cost AC -16,517 -16,517 ​ Fair Values of Financial Instruments by Instrument Classification ​ ​ ​ ​ ​ ​ ​ ​ ​ ​ € millions ​ Category ​ 12/31/2020 ​ ​ Carrying Amount At Amortized Cost At Fair Value Financial assets ​ ​ ​ ​ ​ ​ ​ ​ At fair value through profit or loss FVTPL 4,846 4,846 At amortized cost AC 11,547 11,547 Financial liabilities At fair value through profit or loss FVTPL -61 -61 At amortized cost AC -16,904 -16,904 ​ Determination of Fair Values A description of the valuation techniques and the inputs used in the fair value measurement is given below: Financial Instruments Measured at Fair Value on a Recurring Basis ​ Type Fair Value Hierarchy Determination of Fair Value/Valuation Technique Significant Unobservable Inputs Interrelationship Between Significant Unobservable Inputs and Fair Value Measurement Other financial assets ​ ​ ​ ​ ​ ​ ​ ​ Money-market and similar funds ​ Level 1 ​ Quoted prices in an active market ​ NA ​ NA Debt securities ​ Level 1 ​ Quoted prices in an active market ​ NA ​ NA Listed equity securities ​ Level 1 ​ Quoted prices in an active market ​ NA ​ NA ​ ​ Level 2 ​ Quoted prices in an active market deducting a discount for the disposal restriction derived from the premium for a respective put option. ​ NA ​ NA Unlisted equity securities ​ Level 3 ​ Market approach. Comparable company valuation using revenue multiples derived from companies comparable to the investee. ​ -Peer companies used (revenue multiples range from 3.5 to 11.5 ) -Revenues of investees -Discounts for lack of marketability ( 10% to 32.3 %) ​ The estimated fair value would increase (decrease) if: -The revenue multiples were higher (lower) -The investees’ revenues were higher (lower) -The liquidity discounts were lower (higher) Type Fair Value Hierarchy Determination of Fair Value/Valuation Technique Significant Unobservable Inputs Interrelationship Between Significant Unobservable Inputs and Fair Value Measurement ​ ​ ​ ​ Market approach. Venture capital method evaluating a variety of quantitative and qualitative factors such as actual and forecasted results, cash position, recent or planned transactions, and market comparable companies. ​ - Nature and selection of financing rounds - Weighting of financing rounds - Discounts for lack of marketability - Weighting of equity allocation method such as option pricing model and common stock equivalent model - Volatility assumptions - Estimated time to exit - Imminent exit value ​ The estimated fair value would increase (decrease) if: - Different financing rounds are selected - Weighting of financing rounds changes -Weighting of the applied equity allocation methods changes - Volatility assumptions were higher(lower) - Estimated time to exit increases (decreases) - The imminent exit value increases (decreases) ​ ​ ​ ​ Last financing round valuations ​ Nature and pricing indication of latest financing round ​ The estimated fair value would increase (decrease) if: -Price of latest financing round increases (decreases) - The overall company value were higher (lower) - The respective analyzed share class would be affected by this change due to its rights and preferences ​ ​ ​ ​ Net asset value/fair market value as reported by the respective funds ​ Net asset value calculations of the respective funds ​ The estimated fair value would increase (decrease) if: -Reported net asset value of respective fund were higher (lower) Call option on equity shares ​ Level 3 ​ Market approach. Venture capital method evaluating a variety of quantitative and qualitative factors such as actual and forecasted results, cash position, recent or planned transactions, and market comparable companies. ​ NA ​ NA Other financial assets/ Financial liabilities ​ ​ ​ ​ FX forward contracts ​ Level 2 ​ Discounted cash flow using par method. Expected future cash flows based on forward exchange rates are discounted over the respective remaining term of the contracts using the respective deposit interest rates and spot rates. ​ NA ​ NA Interest rate swaps ​ Level 2 ​ Discounted cash flow. Expected future cash flows are estimated based on forward interest rates from observable yield curves and contract interest rates, discounted at a rate that reflects the credit risk of the counterparty. ​ NA ​ NA ​ Financial Instruments Not Measured at Fair Value ​ Type Fair Value Hierarchy Determination of Fair Value/Valuation Technique Financial liabilities ​ ​ ​ ​ Fixed-rate bonds (financial liabilities) ​ Level 1 ​ Quoted prices in an active market Fixed-rate private placements/ loans (financial liabilities) ​ Level 2 ​ Discounted cash flows Future cash outflows for fixed interest and principal are discounted over the term of the respective contracts using the market interest rates as at the reporting date. ​ For other non-derivative financial assets/liabilities and variable rate financial debt, it is assumed that their carrying value reasonably approximates their fair values. Transfers Between Levels 1 and 2 Transfers of equity securities from Level 2 to Level 1, which occurred because disposal restrictions lapsed and deducting a discount for such restriction was no longer necessary, were €1,030 million in 2021 (2020: €91 million), while transfers from Level 1 to Level 2 did not occur at all. Level 3 Fair Value Disclosures The following table shows the reconciliation of fair values from the opening to the closing balances for our unlisted equity securities and call options on equity shares classified as Level 3 fair values: Reconciliation of Level 3 Fair Values ​ ​ ​ ​ ​ ​ € millions 2021 2020 1/1 2,508 1,896 Transfers Into Level 3 0 0 Out of Level 3 -455 -201 Purchases 1,076 728 Sales -852 -233 Gains/losses ​ Included in financial income, net 2,348 501 Included in exchange differences in other comprehensive income 256 -183 12/31 4,881 2,508 Change in unrealized gains/losses in profit or loss for equity investments held at the end of the reporting period 1,789 376 ​ Transfers out of Level 3 are due to initial public offerings of the respective investees. Changing the unobservable inputs to reflect reasonably possible alternative assumptions would not have a material impact on the fair values of our unlisted equity securities held as FVTPL as at the reporting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Other Tax Assets</t>
        </is>
      </c>
      <c r="B1" s="2" t="inlineStr">
        <is>
          <t>12 Months Ended</t>
        </is>
      </c>
    </row>
    <row r="2">
      <c r="B2" s="2" t="inlineStr">
        <is>
          <t>Dec. 31, 2021</t>
        </is>
      </c>
    </row>
    <row r="3">
      <c r="A3" s="3" t="inlineStr">
        <is>
          <t>Prepaid Expenses and Other Tax Assets</t>
        </is>
      </c>
    </row>
    <row r="4">
      <c r="A4" s="4" t="inlineStr">
        <is>
          <t>Prepaid Expenses and Other Tax Assets</t>
        </is>
      </c>
      <c r="B4" s="4" t="inlineStr">
        <is>
          <t>Section G — Other Disclosures This section provides additional disclosures on miscellaneous topics, including information pertaining to the Executive Board, the Supervisory Board, related party transactions, and other corporate governance topics. (G.1) Prepaid Expenses and Other Tax Assets ​ ​ ​ ​ ​ ​ ​ ​ ​ ​ ​ ​ ​ ​ ​ € millions ​ 2021 ​ 2020 ​ ​ Current ​ Non-Current ​ Total ​ Current Non-Current Total Prepaid expenses 588 ​ 242 ​ 830 ​ 495 187 682 Other tax assets 219 ​ 53 ​ 272 ​ 209 52 261 Total 807 ​ 295 ​ 1,102 ​ 704 239 943 / ​ 1,633 ​ 2,628 ​ 4,261 ​ 1,321 ​ 1,926 ​ 3,247 ​ Prepaid expenses and other tax assets as % of / ​ 49 ​ 11 ​ 26 ​ 53 ​ 12 ​ 29 ​ ​ Prepaid expenses primarily consist of prepayments for hyperscalers, support services, and software royalties. Other tax assets primarily consist of value-added tax (VA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Tax Liabilities</t>
        </is>
      </c>
      <c r="B1" s="2" t="inlineStr">
        <is>
          <t>12 Months Ended</t>
        </is>
      </c>
    </row>
    <row r="2">
      <c r="B2" s="2" t="inlineStr">
        <is>
          <t>Dec. 31, 2021</t>
        </is>
      </c>
    </row>
    <row r="3">
      <c r="A3" s="3" t="inlineStr">
        <is>
          <t>Other Tax Liabilities</t>
        </is>
      </c>
    </row>
    <row r="4">
      <c r="A4" s="4" t="inlineStr">
        <is>
          <t>Other Tax Liabilities</t>
        </is>
      </c>
      <c r="B4" s="4" t="inlineStr">
        <is>
          <t>(G.2) Other Tax Liabilities ​ ​ ​ ​ ​ ​ ​ ​ ​ ​ ​ ​ ​ ​ € millions ​ 2021 ​ 2020 ​ Current ​ Non-Current ​ Total ​ Current Non-Current Total Other tax liabilities 646 ​ 0 ​ 646 ​ 632 0 632 / ​ 5,203 ​ 860 ​ 6,063 ​ 4,643 ​ 770 ​ 5,413 Other tax liabilities as % of / 12 ​ 0 ​ 11 ​ 14 0 12 ​ Other tax liabilities primarily consist of VAT, payroll tax, sales tax, and withholding tax.</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EUR (€) € in Millions</t>
        </is>
      </c>
      <c r="B1" s="2" t="inlineStr">
        <is>
          <t>Dec. 31, 2021</t>
        </is>
      </c>
      <c r="C1" s="2" t="inlineStr">
        <is>
          <t>Dec. 31, 2020</t>
        </is>
      </c>
    </row>
    <row r="2">
      <c r="A2" s="3" t="inlineStr">
        <is>
          <t>CONSOLIDATED STATEMENTS OF FINANCIAL POSITION</t>
        </is>
      </c>
    </row>
    <row r="3">
      <c r="A3" s="4" t="inlineStr">
        <is>
          <t>Cash and cash equivalents</t>
        </is>
      </c>
      <c r="B3" s="6" t="n">
        <v>8898</v>
      </c>
      <c r="C3" s="6" t="n">
        <v>5311</v>
      </c>
    </row>
    <row r="4">
      <c r="A4" s="4" t="inlineStr">
        <is>
          <t>Other financial assets</t>
        </is>
      </c>
      <c r="B4" s="5" t="n">
        <v>2758</v>
      </c>
      <c r="C4" s="5" t="n">
        <v>1635</v>
      </c>
    </row>
    <row r="5">
      <c r="A5" s="4" t="inlineStr">
        <is>
          <t>Trade and other receivables</t>
        </is>
      </c>
      <c r="B5" s="5" t="n">
        <v>6352</v>
      </c>
      <c r="C5" s="5" t="n">
        <v>6593</v>
      </c>
    </row>
    <row r="6">
      <c r="A6" s="4" t="inlineStr">
        <is>
          <t>Other non-financial assets</t>
        </is>
      </c>
      <c r="B6" s="5" t="n">
        <v>1633</v>
      </c>
      <c r="C6" s="5" t="n">
        <v>1321</v>
      </c>
    </row>
    <row r="7">
      <c r="A7" s="4" t="inlineStr">
        <is>
          <t>Tax assets</t>
        </is>
      </c>
      <c r="B7" s="5" t="n">
        <v>403</v>
      </c>
      <c r="C7" s="5" t="n">
        <v>210</v>
      </c>
    </row>
    <row r="8">
      <c r="A8" s="4" t="inlineStr">
        <is>
          <t>Total current assets</t>
        </is>
      </c>
      <c r="B8" s="5" t="n">
        <v>20044</v>
      </c>
      <c r="C8" s="5" t="n">
        <v>15069</v>
      </c>
    </row>
    <row r="9">
      <c r="A9" s="4" t="inlineStr">
        <is>
          <t>Goodwill</t>
        </is>
      </c>
      <c r="B9" s="5" t="n">
        <v>31090</v>
      </c>
      <c r="C9" s="5" t="n">
        <v>27538</v>
      </c>
    </row>
    <row r="10">
      <c r="A10" s="4" t="inlineStr">
        <is>
          <t>Intangible assets</t>
        </is>
      </c>
      <c r="B10" s="5" t="n">
        <v>3966</v>
      </c>
      <c r="C10" s="5" t="n">
        <v>3784</v>
      </c>
    </row>
    <row r="11">
      <c r="A11" s="4" t="inlineStr">
        <is>
          <t>Property, plant, and equipment</t>
        </is>
      </c>
      <c r="B11" s="5" t="n">
        <v>4977</v>
      </c>
      <c r="C11" s="5" t="n">
        <v>5041</v>
      </c>
    </row>
    <row r="12">
      <c r="A12" s="4" t="inlineStr">
        <is>
          <t>Other financial assets</t>
        </is>
      </c>
      <c r="B12" s="5" t="n">
        <v>6275</v>
      </c>
      <c r="C12" s="5" t="n">
        <v>3512</v>
      </c>
    </row>
    <row r="13">
      <c r="A13" s="4" t="inlineStr">
        <is>
          <t>Trade and other receivables</t>
        </is>
      </c>
      <c r="B13" s="5" t="n">
        <v>147</v>
      </c>
      <c r="C13" s="5" t="n">
        <v>137</v>
      </c>
    </row>
    <row r="14">
      <c r="A14" s="4" t="inlineStr">
        <is>
          <t>Other non-financial assets</t>
        </is>
      </c>
      <c r="B14" s="5" t="n">
        <v>2628</v>
      </c>
      <c r="C14" s="5" t="n">
        <v>1926</v>
      </c>
    </row>
    <row r="15">
      <c r="A15" s="4" t="inlineStr">
        <is>
          <t>Tax assets</t>
        </is>
      </c>
      <c r="B15" s="5" t="n">
        <v>263</v>
      </c>
      <c r="C15" s="5" t="n">
        <v>271</v>
      </c>
    </row>
    <row r="16">
      <c r="A16" s="4" t="inlineStr">
        <is>
          <t>Deferred tax assets</t>
        </is>
      </c>
      <c r="B16" s="5" t="n">
        <v>1779</v>
      </c>
      <c r="C16" s="5" t="n">
        <v>1188</v>
      </c>
    </row>
    <row r="17">
      <c r="A17" s="4" t="inlineStr">
        <is>
          <t>Total non-current assets</t>
        </is>
      </c>
      <c r="B17" s="5" t="n">
        <v>51125</v>
      </c>
      <c r="C17" s="5" t="n">
        <v>43395</v>
      </c>
    </row>
    <row r="18">
      <c r="A18" s="4" t="inlineStr">
        <is>
          <t>Total assets</t>
        </is>
      </c>
      <c r="B18" s="5" t="n">
        <v>71169</v>
      </c>
      <c r="C18" s="5" t="n">
        <v>58464</v>
      </c>
    </row>
    <row r="19">
      <c r="A19" s="4" t="inlineStr">
        <is>
          <t>Trade and other payables</t>
        </is>
      </c>
      <c r="B19" s="5" t="n">
        <v>1580</v>
      </c>
      <c r="C19" s="5" t="n">
        <v>1367</v>
      </c>
    </row>
    <row r="20">
      <c r="A20" s="4" t="inlineStr">
        <is>
          <t>Tax liabilities</t>
        </is>
      </c>
      <c r="B20" s="5" t="n">
        <v>304</v>
      </c>
      <c r="C20" s="5" t="n">
        <v>414</v>
      </c>
    </row>
    <row r="21">
      <c r="A21" s="4" t="inlineStr">
        <is>
          <t>Financial liabilities</t>
        </is>
      </c>
      <c r="B21" s="5" t="n">
        <v>4528</v>
      </c>
      <c r="C21" s="5" t="n">
        <v>2348</v>
      </c>
    </row>
    <row r="22">
      <c r="A22" s="4" t="inlineStr">
        <is>
          <t>Other non-financial liabilities</t>
        </is>
      </c>
      <c r="B22" s="5" t="n">
        <v>5203</v>
      </c>
      <c r="C22" s="5" t="n">
        <v>4643</v>
      </c>
    </row>
    <row r="23">
      <c r="A23" s="4" t="inlineStr">
        <is>
          <t>Provisions</t>
        </is>
      </c>
      <c r="B23" s="5" t="n">
        <v>89</v>
      </c>
      <c r="C23" s="5" t="n">
        <v>73</v>
      </c>
    </row>
    <row r="24">
      <c r="A24" s="4" t="inlineStr">
        <is>
          <t>Contract liabilities</t>
        </is>
      </c>
      <c r="B24" s="5" t="n">
        <v>4431</v>
      </c>
      <c r="C24" s="5" t="n">
        <v>3996</v>
      </c>
    </row>
    <row r="25">
      <c r="A25" s="4" t="inlineStr">
        <is>
          <t>Total current liabilities</t>
        </is>
      </c>
      <c r="B25" s="5" t="n">
        <v>16136</v>
      </c>
      <c r="C25" s="5" t="n">
        <v>12842</v>
      </c>
    </row>
    <row r="26">
      <c r="A26" s="4" t="inlineStr">
        <is>
          <t>Trade and other payables</t>
        </is>
      </c>
      <c r="B26" s="5" t="n">
        <v>122</v>
      </c>
      <c r="C26" s="5" t="n">
        <v>98</v>
      </c>
    </row>
    <row r="27">
      <c r="A27" s="4" t="inlineStr">
        <is>
          <t>Tax liabilities</t>
        </is>
      </c>
      <c r="B27" s="5" t="n">
        <v>827</v>
      </c>
      <c r="C27" s="5" t="n">
        <v>667</v>
      </c>
    </row>
    <row r="28">
      <c r="A28" s="4" t="inlineStr">
        <is>
          <t>Financial liabilities</t>
        </is>
      </c>
      <c r="B28" s="5" t="n">
        <v>11042</v>
      </c>
      <c r="C28" s="5" t="n">
        <v>13605</v>
      </c>
    </row>
    <row r="29">
      <c r="A29" s="4" t="inlineStr">
        <is>
          <t>Other non-financial liabilities</t>
        </is>
      </c>
      <c r="B29" s="5" t="n">
        <v>860</v>
      </c>
      <c r="C29" s="5" t="n">
        <v>770</v>
      </c>
    </row>
    <row r="30">
      <c r="A30" s="4" t="inlineStr">
        <is>
          <t>Provisions</t>
        </is>
      </c>
      <c r="B30" s="5" t="n">
        <v>355</v>
      </c>
      <c r="C30" s="5" t="n">
        <v>362</v>
      </c>
    </row>
    <row r="31">
      <c r="A31" s="4" t="inlineStr">
        <is>
          <t>Deferred tax liabilities</t>
        </is>
      </c>
      <c r="B31" s="5" t="n">
        <v>291</v>
      </c>
      <c r="C31" s="5" t="n">
        <v>158</v>
      </c>
    </row>
    <row r="32">
      <c r="A32" s="4" t="inlineStr">
        <is>
          <t>Contract liabilities</t>
        </is>
      </c>
      <c r="B32" s="5" t="n">
        <v>13</v>
      </c>
      <c r="C32" s="5" t="n">
        <v>36</v>
      </c>
    </row>
    <row r="33">
      <c r="A33" s="4" t="inlineStr">
        <is>
          <t>Total non-current liabilities</t>
        </is>
      </c>
      <c r="B33" s="5" t="n">
        <v>13510</v>
      </c>
      <c r="C33" s="5" t="n">
        <v>15696</v>
      </c>
    </row>
    <row r="34">
      <c r="A34" s="4" t="inlineStr">
        <is>
          <t>Total liabilities</t>
        </is>
      </c>
      <c r="B34" s="5" t="n">
        <v>29646</v>
      </c>
      <c r="C34" s="5" t="n">
        <v>28537</v>
      </c>
    </row>
    <row r="35">
      <c r="A35" s="4" t="inlineStr">
        <is>
          <t>Issued capital</t>
        </is>
      </c>
      <c r="B35" s="5" t="n">
        <v>1229</v>
      </c>
      <c r="C35" s="5" t="n">
        <v>1229</v>
      </c>
    </row>
    <row r="36">
      <c r="A36" s="4" t="inlineStr">
        <is>
          <t>Share premium</t>
        </is>
      </c>
      <c r="B36" s="5" t="n">
        <v>1918</v>
      </c>
      <c r="C36" s="5" t="n">
        <v>545</v>
      </c>
    </row>
    <row r="37">
      <c r="A37" s="4" t="inlineStr">
        <is>
          <t>Retained earnings</t>
        </is>
      </c>
      <c r="B37" s="5" t="n">
        <v>37022</v>
      </c>
      <c r="C37" s="5" t="n">
        <v>32026</v>
      </c>
    </row>
    <row r="38">
      <c r="A38" s="4" t="inlineStr">
        <is>
          <t>Other components of equity</t>
        </is>
      </c>
      <c r="B38" s="5" t="n">
        <v>1757</v>
      </c>
      <c r="C38" s="5" t="n">
        <v>-1012</v>
      </c>
    </row>
    <row r="39">
      <c r="A39" s="4" t="inlineStr">
        <is>
          <t>Treasury shares</t>
        </is>
      </c>
      <c r="B39" s="5" t="n">
        <v>-3072</v>
      </c>
      <c r="C39" s="5" t="n">
        <v>-3072</v>
      </c>
    </row>
    <row r="40">
      <c r="A40" s="4" t="inlineStr">
        <is>
          <t>Equity attributable to owners of parent</t>
        </is>
      </c>
      <c r="B40" s="5" t="n">
        <v>38853</v>
      </c>
      <c r="C40" s="5" t="n">
        <v>29716</v>
      </c>
    </row>
    <row r="41">
      <c r="A41" s="4" t="inlineStr">
        <is>
          <t>Non-controlling interests</t>
        </is>
      </c>
      <c r="B41" s="5" t="n">
        <v>2670</v>
      </c>
      <c r="C41" s="5" t="n">
        <v>211</v>
      </c>
    </row>
    <row r="42">
      <c r="A42" s="4" t="inlineStr">
        <is>
          <t>Total equity</t>
        </is>
      </c>
      <c r="B42" s="5" t="n">
        <v>41523</v>
      </c>
      <c r="C42" s="5" t="n">
        <v>29927</v>
      </c>
    </row>
    <row r="43">
      <c r="A43" s="4" t="inlineStr">
        <is>
          <t>Total equity and liabilities</t>
        </is>
      </c>
      <c r="B43" s="6" t="n">
        <v>71169</v>
      </c>
      <c r="C43" s="6" t="n">
        <v>584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itigation, Claims, and Legal Contingencies</t>
        </is>
      </c>
      <c r="B1" s="2" t="inlineStr">
        <is>
          <t>12 Months Ended</t>
        </is>
      </c>
    </row>
    <row r="2">
      <c r="B2" s="2" t="inlineStr">
        <is>
          <t>Dec. 31, 2021</t>
        </is>
      </c>
    </row>
    <row r="3">
      <c r="A3" s="3" t="inlineStr">
        <is>
          <t>Other Litigation, Claims, and Legal Contingencies</t>
        </is>
      </c>
    </row>
    <row r="4">
      <c r="A4" s="4" t="inlineStr">
        <is>
          <t>Other Litigation, Claims, and Legal Contingencies</t>
        </is>
      </c>
      <c r="B4" s="4" t="inlineStr">
        <is>
          <t>(G.3) Other Litigation , Claims, and Legal Contingencies This Note discloses information about intellectual property-related litigation and claims, tax-related litigation other than income tax-related litigation (see Note (C.5) ​ ​ y Uncertainty in Context of Legal Matters The policies outlined in Note (A.4) The outcome of litigation and claims is intrinsically subject to considerable uncertainty. Management’s view of these matters may also change in the future. Actual outcomes of litigation and claims may differ from the assessments made by management in prior periods, which could result in a material impact on our business, financial position, profit, cash flows, or reputation. Most of the lawsuits and claims are of a very individual nature and claims are either not quantified by the claimants or the claim amounts quantified are, based on historical evidence, not expected to be a good proxy for the expenditure that would be required to resolve the case concerned. The specifics of the jurisdictions where most of the claims are located further impair the predictability of the outcome of the cases. Therefore, it is typically not practicable to reliably estimate the financial effect that these lawsuits and claims would have if SAP were to incur expenditure for these cases. Further, the expected timing of any resulting outflows of economic benefits from these lawsuits and claims is typically uncertain and not estimable, as it depends generally on the duration of the legal proceedings and settlement negotiations required to resolve them. ​ We are subject to a variety of claims and lawsuits that arise from time to time in the ordinary course of our business, including proceedings and claims that relate to companies we have acquired. We will continue to vigorously defend against all claims and lawsuits against us.The provisions recorded for these claims and lawsuits as at December 31, 2021, are neither individually nor in the aggregate material to SAP. Among the claims and lawsuits disclosed in this Note are the following classes: Intellectual Property-Related Litigation and Claims Intellectual property-related litigation and claims are cases in which third parties have threatened or initiated litigation claiming that SAP violates one or more intellectual property rights that they possess. Such intellectual property rights may include patents, copyrights, and other similar rights. Contingent liabilities exist from intellectual property-related litigation and claims for which no provision has been recognized. Generally, it is not practicable to estimate the financial impact of these contingent liabilities due to the uncertainties around the litigation and claims, as outlined above. The total amounts claimed by plaintiffs in those intellectual property-related lawsuits or claims in which a claim has been quantified were not material to us as at December 31, 2021 and 2020. Based on our past experience, most of the intellectual property-related litigation and claims tend to be either dismissed in court or settled out of court for amounts significantly below the originally claimed amounts. We currently believe that resolving the intellectual property-related claims and lawsuits pending as at December 31, 2021, will neither individually nor in the aggregate have a material adverse effect on our business, financial position, profit, or cash flows. Individual cases of intellectual property-related litigation and claims include the following: In June 2018, Teradata Corporation, Teradata US, Inc. and Teradata Operations, Inc. (collectively “Teradata”) filed a civil lawsuit against SAP SE, SAP America, Inc., and SAP Labs, LLC in U.S. federal court in California. Teradata alleged that SAP misappropriated trade secrets of Teradata, infringed Teradata’s copyrights (this claim was subsequently withdrawn by Teradata), and violated U.S. antitrust laws. Teradata sought unspecified monetary damages and injunctive relief. In 2019, SAP asserted patent infringement counterclaims against Teradata seeking monetary damages and injunctive relief. In 2020, Teradata initiated a second civil lawsuit against SAP asserting patent infringement, seeking monetary damages and injunctive relief; in February 2021, SAP filed patent infringement counterclaims against Teradata in this second U.S. lawsuit as well as a civil lawsuit against Teradata in Germany asserting patent infringement, seeking monetary damages and injunctive relief. Currently, all claims between the parties have been dismissed. Teradata has appealed the dismissal of its trade secret and antitrust claims; this appeal is expected to be completed by late 2023. Tax-Related Litigation We are subject to ongoing audits by domestic and foreign tax authorities. In respect of non-income taxes, we are involved in various proceedings with only a few foreign tax authorities regarding assessments and litigation matters on intercompany royalty payments and intercompany services. The total potential amount in dispute related to these matters for all applicable years is approximately €195 million (2020: €154 million). We have not recorded a provision for these matters, as we believe that we will prevail. For more information about our income tax-related litigation, see Note (C.5) Anti-Bribery and Export Control Matters SAP has received communications and whistleblower information alleging conduct that may violate anti-bribery laws in the United States (including the U.S. Foreign Corrupt Practices Act (FCPA)), and other countries. The Office of Ethics and Compliance (OEC) of SAP is conducting investigations with the assistance of an external law firm and voluntarily advised the U.S. Securities and Exchange Commission (U.S. SEC) and the U.S. Department of Justice (U.S. DOJ), as well as local authorities where potential violations are being investigated. The investigations and dialogue between SAP and the local authorities and the U.S. SEC and U.S. DOJ are ongoing. The alleged conduct may result in monetary penalties or other sanctions under the FCPA and/or other anti-bribery laws. In addition, SAP’s ability to conduct business in certain jurisdictions could be negatively impacted. The comprehensive and exhaustive investigations and the corresponding remediation activities are still ongoing. In South Africa, SAP is seeking resolution of pending civil claims relating to ongoing investigations. Considering the complexity of individual factors and the large number of open questions, it is not entirely possible at this point in time to assess the risk of a financial impact. For the reasons outlined above, it is impossible at this point in time to determine whether the potential anti-bribery law violations represent present obligations of SAP and, if so, to reliably estimate the amount of these obligations. We recognized no material provisions for these potential violations in our consolidated financial statements 2021. It is also not practicable to estimate the financial effect of any contingent liabilities that may result from these potential violations. Furthermore, SAP voluntarily self-disclosed potential export control and economic sanctions violations to the U.S. DOJ and the U.S. Department of the Treasury’s Office of Foreign Assets Control (OFAC) in September 2017. At the same time, SAP provided notification to the U.S. SEC and responded to a U.S. SEC comment letter on export restriction matters in October 2017. SAP also provided disclosure to the U.S. Department of Commerce’s Bureau of Industry and Security (BIS) based on the same alleged facts. Following comprehensive investigations, SAP entered into a non-prosecution agreement with the U.S. DOJ and mutual settlement agreements with the BIS and OFAC in April 2021. Among other things, the settlement agreements require SAP to conduct internal audits of its compliance with U.S. export control laws and regulations and produce audit reports for a period of three years. In addition, SAP paid non-material monetary penalties in May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oard of Directors</t>
        </is>
      </c>
      <c r="B1" s="2" t="inlineStr">
        <is>
          <t>12 Months Ended</t>
        </is>
      </c>
    </row>
    <row r="2">
      <c r="B2" s="2" t="inlineStr">
        <is>
          <t>Dec. 31, 2021</t>
        </is>
      </c>
    </row>
    <row r="3">
      <c r="A3" s="3" t="inlineStr">
        <is>
          <t>Board of Directors</t>
        </is>
      </c>
    </row>
    <row r="4">
      <c r="A4" s="4" t="inlineStr">
        <is>
          <t>Board of Directors</t>
        </is>
      </c>
      <c r="B4" s="4" t="inlineStr">
        <is>
          <t>(G.4) Board of Directors Executive Board Memberships on supervisory boards and other comparable governing bodies of enterprises, other than subsidiaries of SAP, on December 31, 2021 Christian Klein Chief Executive Officer Corporate Development and Strategy, Security and Secrecy, Compliance Supervisory Board, adidas AG, Herzogenaurach, Germany Sabine Bendiek (from January 1, 2021) Chief People &amp; Operating Officer, Labor Relations Director HR Strategy, Business Transformation, Leadership Development, Talent Development Supervisory Board, Schaeffler AG, Herzogenaurach, Germany Luka Mucic Chief Financial Officer Global Finance and Administration including Investor Relations, Internal Audit, Data Protection &amp; Privacy, Business Process Intelligence, Sustainability Supervisory Board, HeidelbergCement AG, Heidelberg, Germany Juergen Mueller Chief Technology Officer Technology &amp; Innovation Technology and Innovation Strategy, SAP HANA Database, SAP Business Technology Platform, Analytics, Cloud Infrastructure Supervisory Board, DFKI GmbH, Kaiserslautern, Germany Scott Russell (from February 1, 2021) Customer Success Global Field Organization including Sales, Services, Partner Ecosystem, and Customer Engagement Thomas Saueressig SAP Product Engineering Global Responsibility for all SAP Business Software Applications, Cloud Operations and Support, Cross-Development Functions, SAP Enterprise Adoption Organization Julia White (from March 1, 2021) Chief Marketing and Solutions Officer Global Marketing, Corporate Communications, Government Affairs Executive Board Members Who Left During 2021 Adaire Fox-Martin (until June 30, 2021, member of the Executive Board until January 31, 2021) Supervisory Board Memberships on supervisory boards and other comparable governing bodies of enterprises, other than subsidiaries of SAP, on December 31, 2021 Prof. Dr. h.c. mult. Hasso Plattner 2, 4, 6,8 Chairperson Lars Lamadé 1, 2, 4,8 Deputy Chairperson (from January 1, 2022) Head of Global Sponsorships Supervisory Board, Rhein-Neckar Loewen GmbH, Kronau, Germany ​ Manuela Asche-Holstein (from July 8, 2021) 7 Industry Advisor Expert Member of the SAP Germany SE &amp; Co. KG Works Council Aicha Evans 2, 4, 6, 7 Chief Executive Officer and Member of the Board of Directors, Zoox, Inc., Foster City, CA, United States Board of Directors, Joby Aviation LLC, Santa Cruz, CA, United States Prof. Dr. Gesche Joost 4, 7 Professor for Design Research and Head of the Design Research Lab, Berlin University of the Arts, Berlin, Germany Supervisory Board, Ottobock SE &amp; Co. KGaA, Duderstadt, Germany Margret Klein-Magar 1, 2, 3, 8 Deputy Chairperson (until December 31, 2021) Vice President, Head of SAP Alumni Relations Chairperson of the Spokespersons’ Committee of Senior Managers of SAP SE Monika Kovachka-Dimitrova 1, 2, 4, 7 Chief Operations Expert Member of the SAP SE Works Council (Europe) Peter Lengler (from August 10, 2021) 1, 3, 7 Value Advisor Expert Member of the SAP Germany SE &amp; Co. KG Works Council and Member of the SAP SE Works Council (Europe) Bernard Liautaud 2, 4 Managing Partner Balderton Capital, London, United Kingdom ​ Board of Directors, nlyte Software Ltd., London, United Kingdom (until October 5, 2021) Board of Directors, Vestiaire Collective SA, Levallois-Perret, France (until April 2, 2021) Board of Directors, Dashlane, Inc., New York, NY, United States Board of Directors, Qubit Digital Ltd., London, United Kingdom (until October 10, 2021) Board of Directors, Aircall.io, New York City, NY, United States Board of Directors, Virtuo Technologies, Paris, France Board of Directors, Peakon Aps, Copenhagen, Denmark (until March 9, 2021) Board of Directors, Tim Talent SAS, Paris, France Board of Directors, Citymapper Ltd., London, United Kingdom Board of Directors, Toucan Toco SAS, Paris, France Board of Directors, Traefik Labs SAS, Lyon, France Board of Directors, Kili Technology SAS, Paris, France (from July 26, 2021) Board of Directors, 2121 Atelier, Inc., Brooklyn, NY, United States (from November 18, 2021) Board of Directors, Sweep SAS, Paris, France (from December 14, 2021) Dr. Qi Lu 4,7,8 CEO, MiraclePlus Ltd., Beijing, China Board of Directors, Pinduoduo Inc., Shanghai, China Chairperson of the Board of Directors, Pine Field Holding Limited, Cayman Islands Chairperson of the Board of Directors, Pine Field Holding Limited, Hong Kong, China Chairperson of the Board of Directors, Pine Field Ltd., Beijing, China Gerhard Oswald 5, 8 Managing Director of Oswald Consulting GmbH, Walldorf, Germany Advisory Board, TSG 1899 Hoffenheim Fußball-Spielbetriebs GmbH, Sinsheim, Germany Christine Regitz 1, 2, 4, 5, 8 Vice President, User Experience Vice President, Head of Women in Tech SAP Dr. Friederike Rotsch 2, 3, 6,7,8 Group General Counsel and Head of Group Legal &amp; Compliance, Merck KGaA, Darmstadt, Germany Heike Steck 1, 4 ,5, 7, 8 Senior Operations Manager Member of the SAP SE Works Council and Member of the SAP SE Works Council (Europe) Helmut Stengele (from October 29, 2021) On Early Retirement Dr. Rouven Westphal (from May 12, 2021) 3, 5, 6 Member of the Executive Board of the Hasso Plattner Foundation, Potsdam, Germany, and Managing Director of the General Partner of HPC Germany GmbH &amp; Co. KG, Potsdam, Germany Advisory Board, Sharks Sports &amp; Entertainment LLC, San José, CA, United States Dr. Gunnar Wiedenfels 3, 5 Chief Financial Officer, Discovery, Inc., New York, NY, United States Board of Directors, Motor Trend Group, LLC, El Segundo, CA, United States (until July 1, 2021) Board of Directors, OWN LLC, West Hollywood, CA, United States James Wright 1, 3, 4, 5 Chairperson of the SAP SE Works Council (Europe) Supervisory Board Members Who Left During 2021 Pekka Ala-Pietilä (until May 12, 2021) Panagiotis Bissiritsas (until July 7, 2021) Christa Vergien-Knopf (until August 9, 2021) Ralf Zeiger (until October 28, 2021) 1 Appointed by the SAP SE Works Council (Europe) 2 Member of the Company’s Personnel and Governance Committee 3 Member of the Company’s Audit and Compliance Committee 4 Member of the Company’s Technology and Strategy Committee 5 Member of the Company’s Finance and Investment Committee 6 Member of the Company’s Nomination Committee 7 Member of the Company’s People and Culture Committee 8 Member of the Company’s China Strategy Committe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ecutive and Supervisory Board Compensation</t>
        </is>
      </c>
      <c r="B1" s="2" t="inlineStr">
        <is>
          <t>12 Months Ended</t>
        </is>
      </c>
    </row>
    <row r="2">
      <c r="B2" s="2" t="inlineStr">
        <is>
          <t>Dec. 31, 2021</t>
        </is>
      </c>
    </row>
    <row r="3">
      <c r="A3" s="3" t="inlineStr">
        <is>
          <t>Executive and Supervisory Board Compensation</t>
        </is>
      </c>
    </row>
    <row r="4">
      <c r="A4" s="4" t="inlineStr">
        <is>
          <t>Executive and Supervisory Board Compensation</t>
        </is>
      </c>
      <c r="B4" s="4" t="inlineStr">
        <is>
          <t>(G.5) Executive and Supervisory Board Compensation ​ y Accounting Policy The share-based payment amounts disclosed below in the table “Executive Board Compensation” are based on the grant date fair value of the share units in the respective year. In 2021 and 2020, share units were issued to the Executive Board members under the LTI 2020 and in 2019 under the LTI 2016 Plan. In the table “Share-Based Payment for Executive Board Members,” the share-based payment expense is the amount recorded in profit or loss under IFRS 2 (Share-Based Payment) in the respective period. ​ The total compensation of the Executive Board members for each of the years 2021, 2020, and 2019 was as follows: Executive Board Compensation ​ ​ ​ ​ ​ ​ ​ ​ € thousands 2021 ​ 2020 2019 Short-term employee benefits 25,015 ​ 5,094 17,378 Share-based payment 25,095 ​ 23,095 32,393 Subtotal 50,110 ​ 28,189 49,771 Post-employment benefits 464 ​ 488 2,825 Thereof defined-benefit 461 ​ 487 2,056 Thereof defined-contribution 3 ​ 1 769 Total 50,574 ​ 28,677 52,596 ​ Share-Based Payment for Executive Board Members ​ ​ ​ ​ ​ ​ ​ ​ ​ 2021 ​ 2020 2019 Number of share units granted 238,428 ​ 201,690 344,047 Total expense in € thousands 6,356 ​ 11,173 44,447 ​ The defined benefit obligation (DBO) for pensions to Executive Board members and the annual pension entitlement of the members of the Executive Board on reaching age 62 based on entitlements from performance-based and salary-linked plans were as follows: Retirement Pension Plan for Executive Board Members ​ ​ ​ ​ ​ ​ ​ ​ € thousands 2021 ​ 2020 2019 DBO 12/31 3,435 ​ 3,520 5,497 Annual pension entitlement 108 ​ 98 215 ​ The total annual compensation of the Supervisory Board members is as follows: Supervisory Board Compensation ​ ​ ​ ​ ​ ​ ​ ​ € thousands 2021 ​ 2020 2019 Total compensation 3,856 ​ 3,755 3,770 Thereof fixed compensation 3,176 ​ 3,149 3,218 Thereof committee remuneration 680 ​ 606 553 ​ The Supervisory Board members do not receive any share-based payment for their services. As far as members who are employee representatives on the Supervisory Board receive share-based payment, such compensation is for their services as employees only and is unrelated to their status as members of the Supervisory Board. Payments to/DBO for Former Executive Board Members ​ ​ ​ ​ ​ ​ ​ ​ € thousands ​ 2021 2020 2019 Payments ​ 2,159 3,010 2,081 DBO 12/31 ​ 42,313 44,043 44,306 ​ SAP did not grant any compensation advance or credit to, or enter into any commitment for the benefit of, any member of the Executive Board or Supervisory Board in 2021, 2020, or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Other Than Board Compensation</t>
        </is>
      </c>
      <c r="B1" s="2" t="inlineStr">
        <is>
          <t>12 Months Ended</t>
        </is>
      </c>
    </row>
    <row r="2">
      <c r="B2" s="2" t="inlineStr">
        <is>
          <t>Dec. 31, 2021</t>
        </is>
      </c>
    </row>
    <row r="3">
      <c r="A3" s="3" t="inlineStr">
        <is>
          <t>Related Party Transactions Other Than Board Compensation</t>
        </is>
      </c>
    </row>
    <row r="4">
      <c r="A4" s="4" t="inlineStr">
        <is>
          <t>Related Party Transactions Other Than Board Compensation</t>
        </is>
      </c>
      <c r="B4" s="4" t="inlineStr">
        <is>
          <t>(G.6) Related Party Transactions Other Than Board Compensation Certain Supervisory Board members of SAP SE currently hold, or held within the last year, positions of significant responsibility with other entities. We have relationships with certain of these entities in the ordinary course of business, whereby we buy and sell products, assets, and services at prices believed to be consistent with those negotiated at arm’s length between unrelated parties. Companies controlled by Hasso Plattner, Chairperson of the Supervisory Board of SAP SE and Chief Software Advisor of SAP, engaged in the following transactions with SAP: providing consulting services to SAP, receiving sport sponsoring from SAP, and making purchases of SAP products and services. Occasionally, members of the Executive Board of SAP SE obtain services from SAP for which they pay a consideration consistent with those negotiated at arm’s length between unrelated parties. All amounts related to the abovementioned transactions were immaterial to SAP in all periods presented. In total, we sold products and services to companies controlled by members of the Supervisory Board in the amount of €2 million (2020: €3 million), we bought products and services from such companies in the amount of €4 million (2020: €2 million), and we provided sponsoring and other financial support to such companies in the amount of €3 million (2020: €4 million). Outstanding balances at year end from transactions with such companies were €0 million (2020: €0 million) for amounts owed to such companies and €0 million (2020: €0 million) for amounts owed by such companies. All of these balances are unsecured and interest-free and settlement is expected to occur in cash. Commitments (the longest of which is for 2 years) made by us to purchase further goods or services from these companies and to provide further sponsoring and other financial support amount to €6 million as at December 31, 2021 (2020: €10 million). In total, we sold services to members of the Executive Board and the Supervisory Board in the amount of €0 million (2020: €0 million), and we received services from members of the Supervisory Board (including services from employee representatives on the Supervisory Board in their capacity as employees of SAP) in the amount of €2 million (2020: €2 million). Amounts owed, but not yet paid, to Supervisory Board members from these transactions were €0 million as at December 31, 2021 (2020: €0 million). All of these balances are unsecured and interest-free and settlement is expected to occur in cash. For information about the compensation of our Executive Board and Supervisory Board members, see Note (G.5) ​ Further, we have relationships to associated entities. In total, we sold products and services to these entities in the amount of €6 million (2020: €2 million), we bought products and services from such companies in the amount of €37 million (2020: €0 million). Outstanding balances at year end from transactions with such companies were €15 million (2020: €0 million) for amounts owed to such companies and €4 million (2020: €0 million) for amounts owed by such companies. All of these balances are unsecured and interest-free, and settlement is expected to occur in cash. For more information about the SAP Fioneer divestment (SAP Fioneer is an associated entity of SAP and thus treated as a related party), see Note (D.1) Note (D.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al Accountant Fees and Services</t>
        </is>
      </c>
      <c r="B1" s="2" t="inlineStr">
        <is>
          <t>12 Months Ended</t>
        </is>
      </c>
    </row>
    <row r="2">
      <c r="B2" s="2" t="inlineStr">
        <is>
          <t>Dec. 31, 2021</t>
        </is>
      </c>
    </row>
    <row r="3">
      <c r="A3" s="3" t="inlineStr">
        <is>
          <t>Principal Accountant Fees and Services</t>
        </is>
      </c>
    </row>
    <row r="4">
      <c r="A4" s="4" t="inlineStr">
        <is>
          <t>Principal Accountant Fees and Services</t>
        </is>
      </c>
      <c r="B4" s="4" t="inlineStr">
        <is>
          <t>(G.7) Principal Accountant Fees and Services At the Annual General Meeting of Shareholders held on May 12, 2021, our shareholders elected KPMG AG Wirtschaftsprüfungsgesellschaft (KPMG) as SAP’s independent auditor for 2021. KPMG has been the Company’s principal auditor since the fiscal year 2002. KPMG and other firms in the global KPMG network charged the following fees to SAP for audit and other professional services related to 2021 and the previous years: ​ ​ ​ ​ ​ ​ ​ ​ ​ ​ ​ ​ ​ ​ ​ ​ ​ ​ ​ ​ € millions ​ 2021 ​ 2020 ​ 2019 ​ KPMG AG Foreign Total KPMG AG Foreign Total KPMG AG Foreign Total ​ ​ (Germany) ​ KPMG Firms ​ ​ ​ (Germany) ​ KPMG Firms ​ ​ ​ (Germany) ​ KPMG Firms ​ ​ Audit fees 3 8 12 3 9 12 3 7 10 Audit-related fees 2 5 7 0 1 2 0 1 1 Tax fees 0 0 0 0 0 0 0 0 0 All other fees 0 0 0 0 0 0 0 0 0 Total 6 13 19 3 10 14 3 8 10 ​ Audit fees are the aggregate fees charged by KPMG for auditing our consolidated financial statements and the statutory financial statements of SAP SE and its subsidiaries. Audit-related fees are fees charged by KPMG for assurance and related services that are reasonably related to the performance of the audit, for service organization attestation procedures, and fees charged by KPMG for services regarding the initial public offering of Qualtric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t>
        </is>
      </c>
    </row>
    <row r="4">
      <c r="A4" s="4" t="inlineStr">
        <is>
          <t>Events After the Reporting Period</t>
        </is>
      </c>
      <c r="B4" s="4" t="inlineStr">
        <is>
          <t>(G.8) Events After the Reporting Period On January 27, 2022, SAP announced its intent to acquire a majority stake of Taulia, a leading provider of working capital management solutions. The acquisition is expected to further expand SAP’s Business Network capabilities and strengthen SAP’s solutions for the CFO office. The acquisition is expected to close in March 2022, following completion of customary closing conditions and regulatory approvals. Other than that, no events have occurred since December 31, 2021, that have a material impact on the Company’s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ope of Consolidation, Subsidiaries and Other Equity Investments</t>
        </is>
      </c>
      <c r="B1" s="2" t="inlineStr">
        <is>
          <t>12 Months Ended</t>
        </is>
      </c>
    </row>
    <row r="2">
      <c r="B2" s="2" t="inlineStr">
        <is>
          <t>Dec. 31, 2021</t>
        </is>
      </c>
    </row>
    <row r="3">
      <c r="A3" s="3" t="inlineStr">
        <is>
          <t>Scope of Consolidation, Subsidiaries and Other Equity Investments</t>
        </is>
      </c>
    </row>
    <row r="4">
      <c r="A4" s="4" t="inlineStr">
        <is>
          <t>Scope of Consolidation, Subsidiaries and Other Equity Investments</t>
        </is>
      </c>
      <c r="B4" s="4" t="inlineStr">
        <is>
          <t>(G.9) Scope of Consolidation, Subsidiaries and Other Equity Investments Entities Consolidated in the Financial Statements ​ ​ ​ ​ ​ Total 12/31/2019 264 Additions 17 Disposals -12 12/31/2020 ​ 269 Additions ​ 39 Disposals ​ -18 12/31/2021 290 ​ The additions relate to legal entities added in connection with acquisitions and foundations. The disposals are mainly due to mergers, and liquidations of legal entities. Subsidiaries Major Subsidiaries ​ ​ ​ ​ ​ ​ ​ ​ ​ ​ ​ ​ ​ ​ Name and Location of Company Owner-ship Total Revenue Profit/Loss (–) Total Equity as Number of Foot-note ​ ​ ​ ​ in 2021 1 ​ After Tax for ​ at 12/31/2021 1 ​ Employees as ​ ​ ​ ​ ​ ​ ​ ​ 2021 1 ​ ​ ​ at 12/31/2021 2 ​ ​ ​ % € thousands € thousands € thousands ​ ​ ​ ​ Ariba Technologies India Private Limited, Bangalore, India ​ 100 ​ 80,790 ​ 9,481 ​ 34,185 ​ 1,281 ​ ​ Ariba, Inc., Palo Alto, CA, United States 100 1,318,872 499,785 5,276,448 1,772 ​ ​ Concur Technologies, Inc., Bellevue, WA, United States ​ 100 ​ 1,621,912 ​ 188,665 ​ 7,878,818 ​ 3,485 ​ ​ Qualtrics, LLC, Wilmington, DE, United States 100 898,901 -1,440,737 8,228,091 3,380 ​ ​ SAP (China) Co., Ltd., Shanghai, China 100 1,106,711 -1,577 -213,060 6,147 ​ 16 SAP (Schweiz) AG, Biel, Switzerland ​ 100 ​ 1,092,657 ​ 127,116 ​ 264,263 ​ 810 ​ ​ SAP (UK) Limited, Feltham, United Kingdom 100 1,235,416 60,404 45,239 1,697 ​ ​ SAP America, Inc., Newtown Square, PA, United States 100 6,215,786 -309,232 19,337,747 8,731 ​ ​ SAP Argentina S.A., Buenos Aires, Argentina ​ 100 ​ 162,335 ​ 3,129 ​ 67,259 ​ 1,132 ​ 16 SAP Asia Pte. Ltd., Singapore, Singapore 100 550,036 7,457 -6,721 1,110 ​ 16 SAP Australia Pty Ltd, Sydney, Australia 100 740,871 44,741 67,725 1,205 ​ ​ SAP Brasil Ltda, São Paulo, Brazil 100 467,512 -22,415 44,060 2,379 ​ 16 SAP Canada Inc., Toronto, Canada 100 1,036,257 139,927 700,086 3,012 ​ ​ SAP Deutschland SE &amp; Co. KG, Walldorf, Germany 100 4,921,867 946,574 1,912,583 4,463 ​ 7,9 SAP España - Sistemas, Aplicaciones y Productos en la Informática, S.A., Madrid, Spain ​ 100 ​ 510,602 ​ 29,557 ​ 341,508 ​ 791 ​ ​ SAP France S.A., Levallois-Perret, France 100 1,099,071 198,617 1,794,013 1,506 ​ ​ SAP Hungary Rendszerek, Alkalmazások és Termékek az Adatfeldolgozásban Informatikai Kft., Budapest, Hungary 100 133,643 4,563 23,817 1,163 ​ ​ SAP India Private Limited, Bangalore, India 100 633,680 103,453 359,149 2,125 ​ ​ SAP Industries, Inc., Newtown Square, PA, United States 100 588,508 105,770 1,122,929 276 ​ ​ SAP Italia Sistemi Applicazioni Prodotti in Data Processing S.p.A., Vimercate, Italy 100 615,004 37,154 265,312 750 ​ ​ SAP Japan Co., Ltd., Tokyo, Japan 100 1,251,106 138,785 458,761 1,318 ​ ​ SAP Labs Bulgaria EOOD, Sofia, Bulgaria ​ 100 ​ 78,971 ​ 3,321 ​ 21,544 ​ 1,125 ​ ​ SAP Labs India Private Limited, Bangalore, India 100 628,073 60,855 205,586 9,882 ​ ​ SAP Labs, LLC, Palo Alto, CA, United States 100 575,665 159,933 608,787 1,893 ​ ​ SAP México S.A. de C.V., Mexico City, Mexico 100 415,025 26,097 111,265 964 ​ 16 SAP National Security Services, Inc., Newtown Square, PA, United States ​ 100 ​ 858,772 ​ 127,178 ​ 651,935 ​ 636 ​ ​ SAP Nederland B.V., 's-Hertogenbosch, the Netherlands 100 708,927 208,699 443,701 610 ​ 11 SAP Service and Support Centre (Ireland) Limited, Dublin, Ireland 100 209,533 14,186 50,793 1,705 ​ ​ SAP Services s.r.o., Prague, Czech Republic ​ 100 ​ 83,428 ​ 2,074 ​ 15,285 ​ 1,191 ​ ​ ​ ​ Other Subsidiaries 3 ​ ​ ​ ​ ​ ​ Name and Location of Company Ownership Footnote ​ ​ % ​ ​ ​ ​ "SAP Kazakhstan" LLP, Almaty, Kazakhstan 100 ​ ​ 110405, Inc., Newtown Square, PA, United States 100 ​ ​ Abakus Ukraine Limited Liability Company, Kiev, Ukraine ​ 100 ​ ​ Ambin Properties Proprietary Limited, Johannesburg, South Africa 100 ​ 16 Apex Expert Solutions LLC, Chantilly, VA, United States ​ 100 ​ ​ AppGyver Inc., Indianapolis, IN, United States ​ 100 ​ 4 AppGyver Oy., Helsinky, Finland ​ 100 ​ 4 Ariba Czech s.r.o., Prague, Czech Republic 100 ​ 16 Ariba India Private Limited, Gurugram, India 100 ​ ​ Ariba International Holdings, Inc., Wilmington, DE, United States 100 ​ ​ Ariba International Singapore Pte. Ltd., Singapore, Singapore 100 ​ ​ Ariba International, Inc., Wilmington, DE, United States 100 ​ ​ Ariba Slovak Republic, s.r.o., Košice, Slovakia 100 ​ ​ Ariba Software Technology Services (Shanghai) Co., Ltd., Shanghai, China 100 ​ ​ Ariba Technologies Netherlands B.V., 's-Hertogenbosch, the Netherlands 100 ​ 11 Business Objects Holding B.V., 's-Hertogenbosch, the Netherlands 100 ​ 11 Business Objects Option, LLC, Wilmington, DE, United States 100 ​ ​ Business Objects Software Limited (Trading as SAP Solutions), Dublin, Ireland 100 ​ ​ Callidus Software Inc., San Ramon, CA, United States ​ 100 ​ ​ Callidus Software Ltd., Feltham, United Kingdom ​ 100 ​ 10 Callidus Software Pty. Ltd., Sydney, Australia ​ 100 ​ ​ CallidusCloud (India) Private Limited, Hyderabad, India ​ 100 ​ ​ CallidusCloud (Malaysia) Sdn. Bhd., Kuala Lumpur, Malaysia ​ 100 ​ ​ CallidusCloud Holdings Pty. Ltd., Sydney, Australia ​ 100 ​ ​ CallidusCloud Pty. Ltd., Sydney, Australia ​ 100 ​ ​ Christie Partners Holding C.V., 's-Hertogenbosch, the Netherlands 100 ​ ​ Clarabridge Netherlands B.V., Amsterdam, the Netherlands ​ 100 ​ 4 Clarabridge UK Ltd, London, United Kingdom ​ 100 ​ 4 Clarabridge, Inc., Reston, VA, United States ​ 100 ​ 4 C-Learning Pty. Ltd., Sydney, Australia ​ 100 ​ ​ ClearTrip Inc. (Mauritius), Ebene, Mauritius 100 ​ ​ ClearTrip Inc., George Town, Cayman Islands 57 ​ ​ ​ ​ ​ ​ ​ ​ ​ Name and Location of Company Ownership Footnote ​ ​ % ​ ​ Clicktools Limited, Feltham, United Kingdom ​ 100 ​ 10 CNQR Operations Mexico S. de. R.L. de. C.V., Mexico City, Mexico 100 ​ ​ Concur (Canada), Inc., Toronto, Canada 100 ​ ​ Concur (Czech) s.r.o., Prague, Czech Republic ​ 100 ​ ​ Concur (France) S.A.S., Levallois-Perret, France 100 ​ ​ Concur (Germany) GmbH, Frankfurt am Main, Germany 100 ​ 8,9 Concur (Japan) Ltd., Tokyo, Japan 97 ​ ​ Concur (New Zealand) Limited, Wellington, New Zealand 100 ​ 14 Concur (Philippines) Inc., Makati City, Philippines 100 ​ ​ Concur (Switzerland) GmbH, Zurich, Switzerland 100 ​ 13 Concur Holdings (France) S.A.S., Levallois-Perret, France 100 ​ ​ Concur Holdings (Netherlands) B.V., 's-Hertogenbosch, the Netherlands 100 ​ 11 Concur Technologies (Australia) Pty. Limited, Sydney, Australia 100 ​ ​ Concur Technologies (Hong Kong) Limited, Hong Kong, China 100 ​ ​ Concur Technologies (India) Private Limited, Bangalore, India 100 ​ ​ Concur Technologies (Singapore) Pte. Ltd., Singapore, Singapore 100 ​ 16 Concur Technologies (UK) Limited, Feltham, United Kingdom 100 ​ ​ ConTgo Consulting Limited, Feltham, United Kingdom 100 ​ ​ ConTgo Limited, Feltham, United Kingdom 100 ​ 10 Crystal Decisions (UK) Limited, Feltham, United Kingdom 100 ​ 10 Datahug Limited, Dublin, Ireland ​ 100 ​ 12 Delighted, LLC, Wilmington, DE, United States ​ 100 ​ ​ Emarsys Beijing Limited, Beijing, China ​ 100 ​ ​ Emarsys eMarketing Systems GmbH, Vienna, Austria ​ 100 ​ ​ Emarsys İletişim Sistemleri Tic. Ltd Şti., Istanbul, Turkey ​ 100 ​ ​ Emarsys Interactive Services GmbH, Berlin, Germany ​ 100 ​ ​ Emarsys Limited, Hong Kong, China ​ 100 ​ ​ Emarsys North America, Inc., Indianapolis, IN, United States ​ 100 ​ ​ Emarsys Pte. Ltd., Singapore, Singapore ​ 100 ​ ​ Emarsys Pty Ltd, Sydney, Australia ​ 100 ​ ​ Emarsys S.A.S., Levallois-Perret, France ​ 100 ​ ​ Emarsys Schweiz GmbH, Zurich, Switzerland ​ 100 ​ ​ Emarsys UK Ltd, London, United Kingdom ​ 100 ​ ​ EMARSYS-Technologies Informatikai Szolgáltató Kft., Budapest, Hungary ​ 100 ​ ​ Engagor N.V., Ghent, Belgium ​ 100 ​ 4 Engagor, Inc., Wilmington, DE, United States ​ 100 ​ 4 ESS Cubed Procurement Proprietary Limited, Johannesburg, South Africa 100 ​ ​ Extended Systems, Inc., San Ramon, CA, United States 100 ​ ​ ​ ​ ​ ​ ​ ​ ​ Name and Location of Company Ownership Footnote ​ ​ % ​ ​ Financial Fusion, Inc., San Ramon, CA, United States 100 ​ FreeMarkets Ltda., São Paulo, Brazil 100 ​ Hipmunk, Inc., San Francisco, CA, United States 100 ​ ​ hybris (U.S.) Corporation, Wilmington, DE, United States 100 ​ hybris GmbH, Munich, Germany 100 ​ 8,9 Inxight Federal Systems Group, Inc., Wilmington, DE, United States 100 ​ IP Asset Holdings, LLC, Provo, UT, United States ​ 100 ​ ​ LeadFormix, Inc., Dublin, CA, United States ​ 100 ​ ​ Learning Heroes Ltd., Feltham, United Kingdom ​ 100 ​ 10 Learning Seat Borrowings Pty. Ltd., Sydney, Australia ​ 100 ​ ​ Learning Seat Group Pty. Ltd., Sydney, Australia ​ 100 ​ ​ Learning Seat Holdings Pty. Ltd., Sydney, Australia ​ 100 ​ ​ Learning Seat Pty. Ltd., Sydney, Australia ​ 100 ​ ​ LLC "Emarsys", Moscow, Russia ​ 100 ​ ​ LLC “SAP Labs“, Moscow, Russia 100 ​ LLC “SAP Ukraine”, Kiev, Ukraine 100 ​ 16 Loyalsys GmbH, Vienna, Austria ​ 100 ​ ​ Loyalsys Technologies Israel Ltd., Tel Aviv, Israel 100 ​ ​ Market Metrix Iberia S.L., Barcelona, Spain ​ 100 ​ 4 Market Metrix Singapore Pte. Ltd., Singapore, Singapore ​ 100 ​ 4 Market Metrix, A Clarabridge Company, LLC, Wilmington, DE, United States ​ 100 ​ 4 New Debden Merger Sub II LLC, Wilmington, DE, United States ​ 100 ​ ​ Nihon Ariba K.K., Tokyo, Japan 100 ​ OrientDB Limited, Feltham, United Kingdom ​ 100 ​ 10 Outerjoin, Inc., San Ramon, CA, United States ​ 100 ​ ​ OutlookSoft Deutschland GmbH, Walldorf, Germany 100 ​ 8,9 Plat.One Inc., Newtown Square, PA, United States 100 ​ ​ Plat.One Lab S.r.l., Genoa, Italy 100 ​ ​ PT SAP Indonesia, Jakarta, Indonesia 99 ​ Q (AGF2) Inc., Wilmington, DE, United States ​ 100 ​ ​ QAL Technologies Pty Ltd, Sydney, Australia ​ 100 ​ ​ QCL Techonologies Ltd., Toronto, Canada ​ 100 ​ ​ QDL Technologies GmbH, Munich, Germany ​ 100 ​ ​ QFL Technologies S.A.R.L., Paris, France ​ 100 ​ ​ QIL Technologies Limited, Dublin, Ireland ​ 100 ​ ​ QPL Technologies sp. z o.o., Kraków, Poland ​ 100 ​ ​ QSL Technologies Pte. Ltd., Singapore, Singapore ​ 100 ​ ​ Quadrem Africa Pty. Ltd., Johannesburg, South Africa 100 ​ Quadrem Brazil Ltda., Rio de Janeiro, Brazil 100 ​ Quadrem Chile Ltda., Santiago de Chile, Chile 100 ​ Quadrem International Ltd., Hamilton, Bermuda 100 ​ ​ ​ ​ ​ ​ ​ ​ Name and Location of Company Ownership Footnote ​ ​ % ​ ​ Quadrem Netherlands B.V., 's-Hertogenbosch, the Netherlands ​ 100 ​ 11 Quadrem Overseas Cooperatief U.A., 's-Hertogenbosch, the Netherlands ​ 100 ​ ​ Quadrem Peru S.A.C., Lima, Peru ​ 100 ​ ​ Qualtrics Holdings Inc., Wilmington, DE, United States ​ 100 ​ ​ Qualtrics Hong Kong Limited, Hong Kong, China ​ 100 ​ 4 Qualtrics India Private Limited, Mumbai, India ​ 100 ​ 4 Qualtrics International Inc., Wilmington, DE, United States ​ 74 ​ ​ Qualtrics Ireland Limited, Dublin, Ireland ​ 100 ​ 4 Qualtrics Japan LLC, Tokyo, Japan ​ 100 ​ ​ Qualtrics Korea, LLC, Seoul, South Korea ​ 100 ​ 4 Qualtrics Mexico, S. DE R.L. DE C.V., Mexico City, Mexico ​ 100 ​ 4 Qualtrics Netherlands B.V., Amsterdam, the Netherlands 100 ​ 4 Qualtrics Provo HQ, LLC, Wilmington, DE, United States ​ 100 ​ 4 Qualtrics Sweden AB, Stockholm, Sweden ​ 100 ​ ​ Qualtrics Switzerland AG, Zurich, Switzerland ​ 100 ​ 4 Qualtrics Technologies Brasil Ltda., São Paulo, Brazil ​ 100 ​ 4 Qualtrics Technologies Spain, S.L.U., Madrid, Spain 100 ​ ​ QUL Technologies Limited, London, United Kingdom ​ 100 ​ ​ SAP (Beijing) Software System Co., Ltd., Beijing, China 100 ​ ​ SAP (China) Holding Co., Ltd., Beijing, China ​ 100 ​ ​ SAP Andina y del Caribe C.A., Caracas, Venezuela 100 ​ 16 SAP AZ LLC, Baku, Azerbaijan 100 ​ ​ SAP Belgium – Systems, Applications and Products S.A., Brussels, Belgium 100 ​ SAP Beteiligungs GmbH, Walldorf, Germany 100 ​ SAP Bulgaria EOOD, Sofia, Bulgaria 100 ​ SAP Business Services Center Nederland B.V., ‘s-Hertogenbosch, the Netherlands 100 ​ 11 SAP Chile Limitada, Santiago de Chile, Chile 100 ​ ​ SAP CIS, LLC, Moscow, Russia 100 ​ SAP Colombia S.A.S., Bogotá, Colombia 100 ​ 16 SAP Costa Rica, S.A., San José, Costa Rica 100 ​ 16 SAP ČR, spol. s r.o., Prague, Czech Republic 100 ​ SAP Cyprus Limited, Nicosia, Cyprus 100 ​ SAP d.o.o., Zagreb, Croatia 100 ​ 16 SAP Danmark A/S, Copenhagen, Denmark 100 ​ SAP Dritte Beteiligungs- und Vermögensverwaltungs GmbH, Walldorf, Germany 100 ​ SAP East Africa Limited, Nairobi, Kenya 100 ​ 16 SAP Egypt LLC, Cairo, Egypt 100 ​ 16 SAP EMEA Inside Sales S.L., Madrid, Spain 100 ​ ​ ​ ​ ​ ​ ​ ​ ​ Name and Location of Company Ownership Footnote ​ ​ % ​ ​ SAP Erste Beteiligungs- und Vermögensverwaltungs GmbH, Walldorf, Germany 100 ​ 8,9 SAP Estonia OÜ, Tallinn, Estonia 100 ​ SAP Financial, Inc., Toronto, Canada 100 ​ SAP Finland Oy, Espoo, Finland 100 ​ SAP Foreign Holdings GmbH, Walldorf, Germany 100 ​ SAP France Holding S.A., Levallois-Perret, France 100 ​ SAP Global Marketing, Inc., New York, NY, United States 100 ​ SAP Hellas Single Member S.A., Athens, Greece 100 ​ SAP Hong Kong Co., Ltd., Hong Kong, China 100 ​ 16 SAP Hosting Beteiligungs GmbH, St. Leon-Rot, Germany 100 ​ 8,9 SAP India (Holding) Pte. Ltd., Singapore, Singapore 100 ​ SAP International Panama, S.A., Panama City, Panama 100 ​ SAP International, Inc., Miami, FL, United States 100 ​ SAP Investments, Inc., Wilmington, DE, United States 100 ​ SAP Ireland Limited, Dublin, Ireland 100 ​ 12 SAP Ireland US - Financial Services Designated Activity Company, Dublin, Ireland 100 ​ SAP Israel Ltd., Ra’anana, Israel 100 ​ 16 SAP Korea Ltd., Seoul, South Korea 100 ​ SAP Labs France S.A.S., Mougins, France 100 ​ SAP Labs Israel Ltd., Ra’anana, Israel 100 ​ SAP Labs Korea, Inc., Seoul, South Korea 100 ​ SAP Latvia SIA, Riga, Latvia 100 ​ SAP Malaysia Sdn. Bhd., Kuala Lumpur, Malaysia 100 ​ ​ ​ ​ ​ ​ ​ ​ Name and Location of Company Ownership Footnote ​ ​ % ​ ​ SAP MENA FZ L.L.C., Dubai, United Arab Emirates 100 ​ 16 SAP Middle East and North Africa L.L.C., Dubai, United Arab Emirates 49 ​ 5,16 SAP Nederland Holding B.V.,‘s-Hertogenbosch, the Netherlands 100 ​ 11 SAP New Zealand Limited, Auckland, New Zealand 100 ​ SAP Norge AS, Oslo, Norway 100 ​ SAP North West Africa Ltd, Casablanca, Morocco 100 ​ 16 SAP Österreich GmbH, Vienna, Austria 100 ​ SAP Perú S.A.C., Lima, Peru 100 ​ 16 SAP Philippines, Inc., Taguig City, Philippines 100 ​ 16 SAP Polska Sp. z o.o., Warsaw, Poland 100 ​ SAP Portals Europe GmbH, Walldorf, Germany 100 ​ SAP Portals Holding Beteiligungs GmbH, Walldorf, Germany 100 ​ SAP Portals Israel Ltd., Ra’anana, Israel 100 ​ SAP Portugal – Sistemas, Aplicações e Produtos Informáticos, Sociedade Unipessoal, Lda., Porto Salvo, Portugal 100 ​ SAP Projektverwaltungs- und Beteiligungs GmbH, Walldorf, Germany 100 ​ ​ SAP Public Services, Inc., Washington, DC, United States 100 ​ SAP Puerto Rico GmbH, Walldorf, Germany 100 ​ 8,9,16 SAP Retail Solutions Beteiligungsgesellschaft GmbH, Walldorf, Germany 100 ​ SAP Romania SRL, Bucharest, Romania 100 ​ SAP Saudi Arabia Software Services Ltd, Riyadh, Kingdom of Saudi Arabia 100 ​ SAP Saudi Arabia Software Trading Ltd, Riyadh, Kingdom of Saudi Arabia 75 ​ 16 ​ ​ ​ ​ ​ ​ Name and Location of Company Ownership Footnote ​ ​ % ​ ​ SAP Sechste Beteiligungs- und Vermögensverwaltungs GmbH, Walldorf, Germany ​ 100 ​ 8,9 SAP Siebte Beteiligungs- und Vermögensverwaltungs GmbH, Walldorf, Germany 100 ​ 8,9 SAP sistemi, aplikacije in produkti za obdelavo podatkov d.o.o., Ljubljana, Slovenia 100 ​ SAP Slovensko s.r.o., Bratislava, Slovakia 100 ​ SAP Software and Services LLC, Doha, Qatar 49 ​ 5,16 SAP Svenska Aktiebolag, Stockholm, Sweden 100 ​ ​ SAP System Application and Products Asia Myanmar Limited, Yangon, Myanmar ​ 100 ​ ​ SAP Systems, Applications and Products in Data Processing (Thailand) Ltd., Bangkok, Thailand 100 ​ SAP Taiwan Co., Ltd., Taipei, Taiwan 100 ​ ​ SAP Technologies Inc., Palo Alto, CA, United States 100 ​ SAP Training and Development Institute FZCO, Dubai, United Arab Emirates 100 ​ ​ SAP Türkiye Yazilim Üretim ve Ticaret A.Ş., Istanbul, Turkey 100 ​ SAP UAB, Vilnius, Lithuania 100 ​ SAP Ventures Investment GmbH, Walldorf, Germany 100 ​ 8,9 SAP Vierte Beteiligungs- und Vermögensverwaltungs GmbH, Walldorf, Germany 100 ​ SAP Vietnam Company Limited, Ho Chi Minh City, Vietnam ​ 100 ​ ​ SAP West Balkans d.o.o., Belgrade, Serbia 100 ​ SAP Zweite Beteiligungs- und Vermögensverwaltungs GmbH, Walldorf, Germany 100 ​ 8,9 SAP.io Fund, L.P., Austin, TX, United States ​ 0 ​ 6 Sapphire Fund Investments II Holdings, LLC, Austin, TX, United States ​ 100 ​ 6 Sapphire Fund Investments II, L.P., Austin, TX, United States ​ 0 ​ 6 Sapphire Fund Investments III, L.P., Austin, TX, United States ​ 0 ​ 6 Sapphire SAP HANA Fund of Funds, L.P., Austin, TX, United States 0 ​ 6 Sapphire Ventures Fund I, L.P., Austin, TX, United States 0 ​ 6 Sapphire Ventures Fund II, L.P., Austin, TX, United States 0 ​ 6 Sapphire Ventures Fund III, L.P., Austin, TX, United States ​ 0 ​ 6 Sapphire Ventures Fund IV, L.P., Austin, TX, United States ​ 0 ​ 6 Sapphire Ventures Fund V L.P., Austin, TX, United States ​ 0 ​ 6 Sapphire Ventures Fund VI, L.P., Austin, TX, United States ​ 0 ​ 4,6 SAPV (Mauritius), Ebene, Mauritius 100 ​ 6 Signavio ANZ Pty Ltd, Melbourne, Australia ​ 100 ​ 4 Signavio Benelux B.V., Amsterdam, the Netherlands ​ 100 ​ 4 Signavio France S.A.S., Paris, France ​ 100 ​ 4 Signavio GmbH, Berlin, Germany ​ 100 ​ 4, 17 Signavio India Private Limited, Gurugram, India ​ 100 ​ 4 Signavio Italia S.r.l., Milan, Italy ​ 100 ​ 4 Signavio Japan KK, Tokyo, Japan ​ 100 ​ 4 Signavio Pte. Ltd., Singapore, Singapore ​ 100 ​ 4 Signavio Schweiz GmbH, Zug, Switzerland ​ 100 ​ 4 Signavio Sweden AB, Stockholm, Sweden ​ 100 ​ 4 Signavio UK Ltd, Birmingham, United Kingdom ​ 100 ​ 4 Signavio, Inc., Burlington, VT, United States ​ 100 ​ 4 Statwing, LLC, Wilmington, DE,United States ​ 100 ​ ​ SuccessFactors (Philippines), Inc., Pasig City, Philippines 100 ​ 16 ​ ​ ​ ​ ​ ​ ​ ​ ​ Name and Location of Company Ownership Footnote ​ ​ % ​ ​ SuccessFactors Cayman, Ltd., Grand Cayman, Cayman Islands 100 ​ SuccessFactors, Inc., Newtown Square, PA, United States ​ 100 ​ ​ SurveyVitals A Qualtrics Company, LLC, Wilmington, DE, United States ​ 100 ​ 4 Sybase Angola, LDA, Luanda, Angola 100 ​ 15 Sybase Iberia, S.L., Madrid, Spain 100 ​ Sybase International Holdings Corporation, LLC, San Ramon, CA, United States 100 ​ Sybase, Inc., San Ramon, CA, United States 100 ​ Systems Applications Products (Africa Region) Proprietary Limited, Johannesburg, South Africa 100 ​ Systems Applications Products (Africa) Proprietary Limited, Johannesburg, South Africa 100 ​ Systems Applications Products (South Africa) Proprietary Limited, Johannesburg, South Africa 70 ​ 16 Systems Applications Products Nigeria Limited, Victoria Island, Nigeria 100 ​ 16 Technology Management Associates Inc., Chantilly, VA, United States ​ 100 ​ ​ Temkin Group, LLC, Wilmington, DE, United States ​ 100 ​ ​ TM Property Holdings, LLC, Wilmington, DE, United States ​ 100 ​ ​ TomorrowNow, Inc., Bryan, TX, United States 100 ​ TRX Europe Limited, Feltham, United Kingdom 100 ​ ​ TRX Technologies India Private Limited, Bangalore, India 100 TRX UK Limited, Feltham, United Kingdom 100 10 TRX, Inc., Bellevue, WA, United States 100 Usermind d.o.o Beograd, Belgrade, Serbia ​ 100 ​ 4 Usermind International, Inc., Seattle, WA, United States ​ 100 ​ 4 Usermind International, LTD, Bristol, United Kingdom ​ 100 ​ 4 Usermind, Inc., Seattle, WA, United States ​ 100 ​ 4 Volume Integration, Inc., Reston, VA, United States ​ 100 ​ ​ ​ 1 These figures are based on our local IFRS financial statements prior to eliminations resulting from consolidation and therefore do not reflect the contribution of these companies included in the Consolidated Financial Statements. The translation of the equity into Group currency is based on period-end closing exchange rates, and on average exchange rates for revenue and net income/loss. 2 As at December 31, 2021, including managing directors, in FTE. 3 Figures for profit/loss after tax and total equity pursuant to HGB, section 285 and section 313 are not disclosed if they are of minor significance for a fair presentation of the profitability, liquidity, capital resources, and financial position of SAP SE, pursuant to HGB, section 313 (2) sentence 3 no. 4 and section 286 (3) sentence 1 no. 1. 4 Consolidated for the first time in 2021. 5 Agreements with the other shareholders provide that SAP SE fully controls the entity. 6 SAP SE has the following structured entities: SAP.io Fund, L.P., Sapphire Fund Investments II Holdings, LLC, Sapphire Fund Investments II, L.P., Sapphire Fund Investments III, L.P., Sapphire SAP HANA Fund of Funds, L.P., Sapphire Ventures Fund I, L.P., Sapphire Ventures Fund II, L.P., Sapphire Ventures Fund III, L.P., Sapphire Ventures Fund IV, L.P., Sapphire Ventures Fund V, L.P., Sapphire Ventures Fund VI, L.P., SAPV (Mauritius). The results of operations of these entities are included in SAP’s consolidated financial statements in accordance with IFRS 10 (Consolidated Financial Statements). 7 Entity whose personally liable partner is SAP SE. 8 Entity with (profit and) loss transfer agreement. 9 Pursuant to HGB, section 264 (3) or section 264b, the subsidiary is exempt from applying certain legal requirements to their statutory stand-alone financial statements including the requirement to prepare notes to the financial statements and a review of operations, the requirement of independent audit, and the requirement of public disclosure. 10 Pursuant to section 480 of the UK Companies Act 2006, the entity is exempt from having its financial statements audited on the grounds that the entity is entitled to the benefits from a dormant entity exemption in respect of its financial year ended December 31, 2021. 11 Pursuant to article 2:403 of the Dutch Civil Code, the entity is exempt from applying certain legal requirements to their statutory stand-alone financial statements including the requirement to prepare the financial statements, the requirement of independent audit, and the requirement of public disclosure, on the basis that SAP SE has provided a guarantee of the entity's liabilities in respect of its financial year ended December 31, 2021, or in respect of its financial year ended September 30, 2021, respectively. 12 Pursuant to Irish Companies Act 2014, chapter 16 of Part 6, section 365, the entity is exempt from having its financial statements audited on the grounds that the entity is entitled to the benefits from a dormant entity exemption in respect of its financial year ended December 31, 2021. 13 Pursuant to article 727a, paragraph 2 of the Swiss Code of Obligations, the entity is exempt from having its financial statements audited in respect of its financial year ended December 31, 2021, or in respect of its financial year ended September 30, 2021, respectively. 14 Pursuant to section 211 (3) of the New Zealand Companies Act 1993 and section 45 (2) of the Financial Reporting Act 2013, the entity had approved exclusions and is not required to lodge audited financial statements in respect of its financial year ended September 30, 2021. 15 Pursuant to Angola Tax Law and Presidential Decree no. 147/13 of October 1, 2013, the entity does not qualify as being a Large Taxpayer and therefore is exempt from having its financial statements audited in respect of its financial year ended December 31, 2021. 16 Entity with support letter issued by SAP SE. 17 Dissolved on January 7, 2022, by merger into SAP SE. Other Equity Investments ​ ​ ​ ​ Name and Location of Company Ownership ​ ​ % Joint Arrangements and Investments in Associates ​ ​ China DataCom Corporation Limited, Guangzhou, China 28 Procurement Negócios Eletrônicos S/A, Rio de Janeiro, Brazil ​ 17 SAP Fioneer GmbH, Walldorf, Germany 20 ​ ​ ​ Name and Location of Company ​ Equity Investments with Ownership of at Least 5% ​ 83North IV, L.P., Hertzalia, Israel ​ Adverity GmbH, Vienna, Austria ​ Alation, Inc., Redwood City, CA, United States ​ Alchemist Accelerator Fund I LLC, San Francisco, CA, United States ​ Aleph-Bigg SPV, L.P., Grand Cayman, Cayman Islands ​ All Tax Platform - Solucoes Tributarias S.A., São Paulo, Brazil ​ Amplify Partners II L.P., Menlo Park, CA, United States ​ Amplify Partners III, L.P., Menlo Park, CA, United States ​ Amplify Partners IV, L.P., Menlo Park, CA, United States ​ Amplify Partners Select Fund IV, L.P., Menlo Park, CA, United States ​ Amplify Partners, L.P., Menlo Park, CA, United States ​ BGS Holdings, Inc., Austin, TX, United States ​ Bitonic Technology Labs, Inc., Karnataka, India ​ Blue Yard Capital 1 Alternative GmbH &amp; Co. KG, Berlin, Germany ​ Blue Yard Capital I GmbH &amp; Co. KG, Berlin, Germany ​ Blue Yard Crytpo 1, L.P., Hot Springs Village, AR, United States ​ Boldstart Ventures V, L.P., New York, NY, United States ​ Boldstart Ventures VI, L.P., New York, NY, United States ​ Brightfield Holdings, Inc., New York, NY, United States ​ BY Capital 2 GmbH &amp; Co. KG, Berlin, Germany ​ Canvas Ventures 3, L.P., Portola Valley, CA, United States ​ Catchpoint Systems, Inc., New York, NY, United States ​ CDQ AG, St. Gallen, Switzerland ​ Chalfen Ventures Fund I L.P., St Heiler, Jersey, Channel Islands ​ Chalfen Ventures Fund II L.P., St Helier, Jersey, Channel Islands ​ CircleCI, Inc., San Francisco, CA, United States ​ Clari, Inc., Sunnyvale, CA, United States ​ ComponentLab Inc., Seattle, WA, United States ​ Contentful GmbH, Berlin, Germany ​ Costanoa Venture Capital II L.P., Palo Alto, CA, United States ​ Costanoa Venture Capital III L.P., Palo Alto, CA, United States ​ Costanoa Venture Capital QZ, LLC, Palo Alto, CA, United States ​ Creandum SPV TR (D) AB, Stockholm, Sweden ​ Culture Amp, Inc., San Francisco, CA, United States ​ Data Collective II L.P., Palo Alto, CA, United States ​ Data Collective III L.P., Palo Alto, CA, United States ​ Data Collective IV, L.P., Palo Alto , CA, United States ​ DataRobot, Inc., Boston, MA, United States ​ Digital Hub Rhein-Neckar GmbH, Ludwigshafen, Germany ​ Dremio Corporation, Santa Clara, CA, United States ​ FeedZai S.A., Lisbon, Portugal ​ Felix Capital Fund III, London, United Kingdom ​ Felix Ventures II, L.P., London, United Kingdom ​ Finco Services, Inc. (dba Current), New York, NY, United States ​ Follow Analytics, Inc., San Francisco, CA, United States ​ GitGuardian SAS, Paris, France ​ Greater Pacific Capital (Cayman) L.P., Grand Cayman, Cayman Islands ​ Haystack Ventures V, L.P., Mill Valley, CA, United States ​ IDG Ventures USA III, L.P., San Francisco, CA, United States ​ IEX Group, Inc., New York, NY, United States ​ InfluxData, Inc., San Francisco, CA, United States ​ Initialized CBH SPV LLC, Walnut, CA, United States ​ InnovationLab GmbH, Heidelberg, Germany ​ innoWerft Technologie- und Gründerzentrum Walldorf Stiftung GmbH, Walldorf, Germany ​ Integral Ad Science Holiding Corp., New York, NY, United States ​ Involve.ai, Inc., Santa Monica, CA, United States ​ JFrog, Ltd., Netanya, Israel ​ JupiterOne, Inc., Morrisville, NC, United States ​ Kaltura, Inc., New York, NY, United States ​ LeanData, Inc., Sunnyvale, CA, United States ​ LGVP F I LLC, Dover, DE, United States ​ Local Globe Opportunity Fund, L.P., St. Peter Port, Guernsey, Channel Islands ​ Local Globe VII, L.P., St. Peter Port, Guernsey, Channel Islands ​ Local Globe VIII, L.P., St. Peter Port, Guernsey, Channel Islands ​ Local Globe X, L.P., St. Peter Port, Guernsey, Channel Islands ​ Local Globe XI, L.P., St. Peter Port, Guernsey, Channel Islands ​ Mango Capital 2018, L.P., Los Altos, CA, United States ​ Mango Capital 2020, L.P., Los Altos, CA, United States ​ Matillion Ltd., Altrincham, United Kingdom ​ Medable Inc., Palo Alto, CA, United States ​ Mosaic Partners II, L.P., London, United Kingdom ​ Notation Capital II CIRC, LLC, Brooklyn, NY, United States ​ Notation Capital II, L.P., Brooklyn, NY, United States ​ Notation Capital III, L.P., Brooklyn, NY, United States ​ Notation Capital, L.P., Brooklyn, NY, United States ​ NOTATION I SPV SV OCT 2020, LLC, Brooklyn, NY, United States ​ OpenX Software Limited, Pasadena, CA, United States ​ OpsRamp, Inc., San Jose, CA, United States ​ Pendo.io, Inc., Raleigh, NC, United States ​ PivotNorth Early Fund I, L.P., Atherton, CA, United States ​ Point Nine Annex GmbH &amp; Co. KG, Berlin, Germany ​ Point Nine Capital Fund II GmbH &amp; Co. KG, Berlin, Germany ​ Point Nine Capital Fund III GmbH &amp; Co. KG, Berlin, Germany ​ Point Nine Capital Fund IV GmbH &amp; Co. KG, Berlin, Germany ​ Point Nine Capital Fund V GmbH &amp; Co. KG, Berlin, Germany ​ Project 44, Inc., Chicago, IL, United States ​ PubNub, Inc., San Francisco, CA, United States ​ Reltio, Inc., Redwood Shores, CA, United States ​ Restream, Inc., Austin, TX, United States ​ Ridge Software Investments I, LLC, San Francisco, CA, United States ​ Ridge Ventures IV, L.P., San Francisco, CA, United States ​ SafeGraph, Inc., Denver, CO, United States ​ Side, Inc., San Francisco, CA, United States ​ Smart City Planning, Inc., Tokyo, Japan ​ Splashtop, Inc., San Jose, CA, United States ​ SportsTech Fund, L.P., Palo Alto, CA, United States ​ SportsTech Parallel Fund, L.P., Palo Alto, CA, United States ​ Spring Mobile Solutions, Inc., Salt Lake City, UT, United States ​ StackHawk, Inc., Denver, CO, United States ​ Storm Ventures V, L.P., Menlo Park, CA, United States ​ SumoLogic, Inc., Redwood City, CA, United States ​ Sun Basket, Inc., San Francisco, CA, United States ​ SV Angel IV, L.P., San Francisco, CA, United States ​ Tetrate.io, Inc., Milpitas, CA, United States ​ The SaaStr Fund II, L.P., Palo Alto, CA, United States ​ The SaaStr Fund, L.P., Palo Alto, CA, United States ​ Third Kind Venture Capital II, L.P., New York, NY, United States ​ Third Kind Venture Capital III, L.P., New York, NY, United States ​ Tribe Capital LLC Series 3, Redwood City, CA, United States ​ Tribe Capital LLC Series 3, Redwood City, CA, United States ​ UJET, Inc., San Francisco, CA, United States ​ Unmind Ltd., London, United Kingdom ​ Upfront V, L.P., Santa Monica, CA, United States ​ Uptycs, Inc., Waltham, MA, United States ​ VerbIT, Inc., New York, NY, United States ​ Vistex, Inc., Hoffman Estates, IL, United States ​ Walkabout Ventures Fund II L.P., Los Angeles, CA, United States ​ Yapily Ltd., London, United Kingdom ​ Zesty Tech Ltd., Ramat Gan, Israel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80" customWidth="1" min="2" max="2"/>
  </cols>
  <sheetData>
    <row r="1">
      <c r="A1" s="1" t="inlineStr">
        <is>
          <t>Basis for Preparation (Policies)</t>
        </is>
      </c>
      <c r="B1" s="2" t="inlineStr">
        <is>
          <t>12 Months Ended</t>
        </is>
      </c>
    </row>
    <row r="2">
      <c r="B2" s="2" t="inlineStr">
        <is>
          <t>Dec. 31, 2021</t>
        </is>
      </c>
    </row>
    <row r="3">
      <c r="A3" s="3" t="inlineStr">
        <is>
          <t>Summary of Significant Accounting Policies</t>
        </is>
      </c>
    </row>
    <row r="4">
      <c r="A4" s="4" t="inlineStr">
        <is>
          <t>Bases of Measurement</t>
        </is>
      </c>
      <c r="B4" s="4" t="inlineStr">
        <is>
          <t>​ y General Accounting Policies Bases of Measurement The Consolidated Financial Statements have been prepared on the historical cost basis except for the following: - - - - ​</t>
        </is>
      </c>
    </row>
    <row r="5">
      <c r="A5" s="4" t="inlineStr">
        <is>
          <t>Foreign Currencies</t>
        </is>
      </c>
      <c r="B5" s="4" t="inlineStr">
        <is>
          <t>Foreign Currencies Income and expenses and operating cash flows of our foreign subsidiaries that use a functional currency other than the Euro are translated at average rates of foreign exchange (FX) computed on a monthly basis. Exchange differences resulting from foreign currency transactions are recognized in other non-operating income/expense, net. The exchange rates of key currencies affecting the Company were as follows: ​ Exchange Rates ​ ​ ​ ​ ​ ​ ​ ​ ​ ​ ​ ​ ​ ​ Equivalent to €1 ​ ​ ​ Middle Rate ​ Annual Average Exchange Rate ​ ​ ​ ​ as at 12/31 ​ ​ ​ ​ 2021 2020 2021 2020 2019 U.S. dollar USD 1.1326 1.2271 1.1835 1.1413 1.1196 Japanese yen JPY 130.38 126.49 129.86 121.78 122.06 Pound sterling GBP 0.8403 0.8990 0.8600 0.8892 0.8773 Swiss franc CHF 1.0331 1.0802 1.0814 1.0703 1.1127 Canadian dollar CAD 1.4393 1.5633 1.4835 1.5294 1.4857 Australian dollar AUD 1.5615 1.5896 1.5747 1.6554 1.6106</t>
        </is>
      </c>
    </row>
    <row r="6">
      <c r="A6" s="4" t="inlineStr">
        <is>
          <t>Cost of Cloud and Software</t>
        </is>
      </c>
      <c r="B6" s="4" t="inlineStr">
        <is>
          <t>Cost of Cloud and Software Cost of cloud and software includes the costs incurred in producing the goods and providing the services that generate cloud and software revenue. Consequently, this line item primarily includes employee expenses relating to these services, amortization of acquired intangibles, fees for third-party licenses, depreciation of our property, plant, and equipment (for example, of our data centers in which we host our cloud solutions), and costs for third-party hosting services. For more information about the capitalization of costs from contracts with customers, see Note (A.3)</t>
        </is>
      </c>
    </row>
    <row r="7">
      <c r="A7" s="4" t="inlineStr">
        <is>
          <t>Cost of Services</t>
        </is>
      </c>
      <c r="B7" s="4" t="inlineStr">
        <is>
          <t>Cost of Services Cost of services includes the costs incurred in providing the services that generate service revenue. Consequently, this line item primarily includes employee expenses and related training, system and system administration costs, and costs for third-party resources.</t>
        </is>
      </c>
    </row>
    <row r="8">
      <c r="A8" s="4" t="inlineStr">
        <is>
          <t>Research and Development</t>
        </is>
      </c>
      <c r="B8" s="4" t="inlineStr">
        <is>
          <t>Research and Development Research and development includes the costs incurred by activities related to the development of software solutions (new products, updates, and enhancements) including resource and hardware costs for the development systems. For more information about the recognition of internally generated intangible assets from development, see Note (D.3)</t>
        </is>
      </c>
    </row>
    <row r="9">
      <c r="A9" s="4" t="inlineStr">
        <is>
          <t>Sales and Marketing</t>
        </is>
      </c>
      <c r="B9" s="4" t="inlineStr">
        <is>
          <t>Sales and Marketing Sales and marketing includes the costs incurred for the selling activities (such as sales commissions and amortization of capitalized sales commissions) and marketing activities related to our software and cloud solutions and our service portfolio. For more information about the capitalization of costs from contracts with customers, see Note (A.3)</t>
        </is>
      </c>
    </row>
    <row r="10">
      <c r="A10" s="4" t="inlineStr">
        <is>
          <t>General and Administration</t>
        </is>
      </c>
      <c r="B10" s="4" t="inlineStr">
        <is>
          <t>General and Administration General and administration includes the costs related to finance and administrative functions, human resources, and general management as long as they are not directly attributable to one of the other operating expense line items.</t>
        </is>
      </c>
    </row>
    <row r="11">
      <c r="A11" s="4" t="inlineStr">
        <is>
          <t>Management Judgments and Sources of Estimation Uncertainty</t>
        </is>
      </c>
      <c r="B11" s="4" t="inlineStr">
        <is>
          <t>y Management Judgments and Sources of Estimation Uncertainty The preparation of the Consolidated Financial Statements requires our management to make judgments, estimates, and assumptions that affect the application of accounting policies and the reported amounts of assets, liabilities, revenues, and expenses, as well as disclosure of contingent liabilities. We base our judgments, estimates, and assumptions on historical and forecast information, and on regional and industry economic conditions in which we or our customers operate. Changes to these conditions could adversely affect our estimates. Although we believe we have made reasonable estimates about the ultimate resolution of the underlying uncertainties, no assurance can be given that the final outcome of these matters will be consistent with what is reflected in our recognized assets, liabilities, revenues, and expenses and disclosed contingent liabilities. Actual results could differ significantly from original estimates. ​ The accounting policies that most frequently or significantly require us to make judgments, estimates, and assumptions, and therefore are critical to understanding our results of operations, include the following: ​ Note y Significant Accounting Policies (A.1) ​ Revenue recognition (A.2) ​ Valuation of trade receivables (A.4), (G.3) ​ Accounting for legal contingencies (B.3) ​ Accounting for share-based payments (C.5) ​ Accounting for income taxes (D.1) ​ Accounting for business combinations (D.2) ​ Accounting for goodwill (D.3) ​ Accounting for intangible assets (including recognition of internally generated intangible assets from development) (D.6) ​ Accounting for equity investments ​ ​ Our management periodically discusses these significant accounting policies with the Audit and Compliance Committee of our Supervisory Board.</t>
        </is>
      </c>
    </row>
    <row r="12">
      <c r="A12" s="4" t="inlineStr">
        <is>
          <t>New Accounting Standards Not Yet Adopted</t>
        </is>
      </c>
      <c r="B12" s="4" t="inlineStr">
        <is>
          <t>​ ​ y New Accounting Standards Not Yet Adopted ​ The IASB has issued various amendments to IFRS standards (such as IAS 1 (Classification of Liabilities as Current or Non-current), IAS 37 (Provisions, Contingent Liabilities and Contingent Assets)) that are relevant for SAP but not yet effective. We are currently in the process of finalizing the assessment of the impact on SAP, but do not expect material effects on our financial position or results of operations.</t>
        </is>
      </c>
    </row>
    <row r="13">
      <c r="A13" s="4" t="inlineStr">
        <is>
          <t>Management Judgments and Estimates Due to the COVID-19 Pandemic</t>
        </is>
      </c>
      <c r="B13" s="4" t="inlineStr">
        <is>
          <t>y Management Judgments and Estimates Due to the COVID-19 Pandemic Management judgments and estimates can affect the amounts and reporting of assets and liabilities as at the reporting date, and the amounts of income and expense reported for the period. Due to the global consequences of the ongoing COVID-19 pandemic, these management judgments and estimates continue to be subject to uncertainty. Actual amounts may differ from the management judgments and estimates; changes could have a material impact on the Consolidated Financial Statements. All available information on the expected economic developments and country-specific governmental mitigation measures was included when updating the management judgments and estimates. This information was also included in the analysis of the recoverability and collectability of assets and receivables. As the pandemic continues, it remains difficult to predict its duration and the magnitude of its impact on assets, liabilities, results of operations, and cash flows. We based our financial-statement-related estimates and assumptions on existing knowledge and best information available at the time, and applied a scenario that assumes the COVID-19 situation will continue to improve as vaccine programs continue to take effect globally, leading to a growing demand environment in 2022. We will continue to analyze possible future effects of the COVID-19 pandemic on the measurement of individual assets and liabilities.</t>
        </is>
      </c>
    </row>
    <row r="14">
      <c r="A14" s="4" t="inlineStr">
        <is>
          <t>Revenue</t>
        </is>
      </c>
      <c r="B14" s="4" t="inlineStr">
        <is>
          <t>​ y Accounting for Revenue from Contracts with Customers ​ Classes of Revenue ​ We derive our revenue from fees charged to our customers for the use of our cloud offerings, for licenses to our on-premise software products, and for standardized and premium support services, consulting, customer-specific software developments, training, and other services. ​ Cloud and software revenue cloud revenue software license revenue software support revenue ​ Cloud revenue ​ Software as a service (SaaS) Platform as a service (PaaS) Infrastructure as a service (IaaS) Premium cloud support , that is, support beyond the regular support embedded in the underlying cloud subscription services. ​ Software license revenue ​ Software support revenue ​ Services revenue ​ ​ Identification of Contract ​ We frequently enter into multiple contracts with the same customer. For accounting purposes, ​ New arrangements with existing customers can be either a new contract or the modification of prior contracts with the customer. Our judgment in making this determination considers whether there is a connection between the new arrangement and the pre-existing contracts, whether the goods and services under the new arrangement are highly interrelated with the goods and services sold under prior contracts, and how the goods and services under the new arrangement are priced. In determining whether a change in transaction price represents a contract modification or a change in variable consideration, we examine whether the change in price results from changing the contract or from applying unchanged existing contract provisions. ​ ​ ​ ​ Identification of Performance Obligations ​ Our customer contracts often include various products and services. Typically, the products and services outlined in the Classes of Revenue ​ When selling goods or services, we frequently grant customers options to acquire additional goods or services (for example, renewals of renewable offerings, or additional volumes of purchased software). We apply judgment in determining whether such options provide a material right to the customer that the customer would not receive without entering into that contract (material right options). In this judgment, we consider, for example, whether the options entitle the customer to a discount that exceeds the discount granted for the respective goods or services sold together with the option. ​ ​ Determination of Transaction Price ​ We apply judgment in determining the amount to which we expect to be entitled in exchange for transferring promised goods or services to a customer. This includes estimates as to whether and to what extent subsequent concessions may be granted to customers and whether the customer is expected to pay the contractual fees. In this judgment, we consider our history with the respective customer or on a portfolio basis. ​ Our typical cloud services do not provide the customer with a software license because the customer does not have the right to terminate the hosting contract and take possession of the software. Consequently, cloud fees that are based on transaction volumes are considered in the transaction price based on estimates rather than being accounted for as sales-based license royalties. ​ Only very rarely do our contracts include significant financing components. We do not account for financing components if the period between when SAP transfers the promised goods or services to the customer and when the customer pays for those goods or services is one year or less. ​ ​ Allocation of Transaction Price ​ We have established a hierarchy to identify the standalone selling prices (SSPs) that we use to allocate the transaction price of a customer contract to the performance obligations in the contract. ​ - - - ​ Judgment is required when estimating SSPs. To judge whether the historical pricing of our goods and services is highly variable, we have established thresholds of pricing variability. For judging whether contractual renewal prices are substantive, we have established floor prices that we use as SSPs whenever the contractual renewal prices are below these floor prices. In judging whether contracts are expected to renew at their contractual renewal prices, we rely on our respective renewal history. The SSPs of material right options depend on the probability of option exercise. In estimating these probabilities, we apply judgment considering historical exercise patterns. ​ We review the SSPs periodically or whenever facts and circumstances change to ensure the most objective input parameters available are used. Recognition of Revenue ​ Cloud revenue . ​ Software revenue ​ ​ ​ ​ - - ◾ ◾ ​ For such development agreements, we recognize revenue over time as the software development progresses. Judgment is required in identifying an appropriate method to measure the progress toward complete satisfaction of such performance obligations. We typically measure progress of our development agreements based on the direct costs incurred to date in developing the software as a percentage of the total reasonably estimated direct costs to fully complete the development work (percentage-of-completion method). This method of measuring progress faithfully depicts the transfer of the development services to the customer, as substantially all of these costs are cost of the staff or third parties performing the development work. In estimating the total cost to fully complete the development work, we consider our history with similar projects. ​ - ​ Software support revenue ​ Service revenue ​ Revenue for combined performance obligations is recognized over the longest period of all promises in the combined performance obligation. ​ Judgment is also required to determine whether revenue is to be recognized at a point in time or over time. For performance obligations satisfied over time, we need to measure progress using the method that best reflects SAP’s performance. When using cost incurred as a measure of progress for recognizing revenue over time, we apply judgment in estimating the total cost to satisfy the performance obligation. ​ All of the judgments and estimates mentioned above can significantly impact the timing and amount of revenue to be recognized. ​ Contract Balances ​ We recognize trade receivables for performance obligations satisfied over time gradually as the performance obligation is satisfied and in full once the invoice is due. Judgment is required in determining whether a right to consideration is unconditional and thus qualifies as a receivable . ​ Contract liabilities primarily reflect invoices due or payments received in advance of revenue recognition. ​ Typically, we invoice fees for on-premise standard software on contract closure and software delivery. Periodic fixed fees for cloud subscription services, software support services, and other multi-period agreements are typically invoiced yearly or quarterly in advance. Such fee prepayments account for the majority of our contract liability balance. Fees based on actual transaction volumes for cloud subscriptions and fees charged for non-periodical services are invoiced as the services are delivered. While payment terms and conditions vary by contract type and region, our terms typically require payment within 30 to 60 days. ​ ​</t>
        </is>
      </c>
    </row>
    <row r="15">
      <c r="A15" s="4" t="inlineStr">
        <is>
          <t>Trade and Other Receivables</t>
        </is>
      </c>
      <c r="B15" s="4" t="inlineStr">
        <is>
          <t>​ y Accounting for Trade and Other Receivables ​ We measure trade receivables and contract assets from contracts with customers at amortized cost less expected credit losses. We account for expected credit losses by recording an allowance on a portfolio basis. We apply the simplified impairment approach. On initial measurement of the receivables, we consider all credit losses that are expected to occur during the lifetime of the receivables. We use a provision matrix to estimate these losses. Additionally, we recognize allowances for individual receivables if there is objective evidence of credit impairment. Account balances are written off either partially or in full if we judge that the likelihood of recovery is remote. For information about how the default risk for trade receivables is analyzed and managed, how the loss rates for the provision matrix are determined, how credit impairment is determined and what our criteria for write-offs are, see the section on credit risk in Note (F.1) In our Consolidated Income Statements, net gains/losses from expected credit loss allowances are included in Other operating income/expense, net. Gains/losses from foreign currency exchange rate fluctuations are included in Other non-operating income/expense, net. Determining our expected credit loss allowance involves significant judgment. In this judgment, we primarily consider our historical experience with credit losses in the respective provision matrix risk class and current data on overdue receivables. We expect that our historical default rates represent a reasonable approximation for future expected customer defaults. Besides historical data, our judgment used in developing the provision matrix considers reasonable and supportable forward-looking information (for example, changes in country risk ratings, and fluctuations in credit default swaps of the countries in which our customers are located). The assessment of whether a receivable is collectible involves the use of judgment and requires us to make assumptions about customer defaults that could change significantly. By applying this judgment, we record an allowance for a specific customer when it is probable that a credit loss has occurred and the amount of the loss is reasonably estimable. Basing the expected credit loss allowance for the remaining receivables primarily on our historical loss experience likewise requires judgment, as history may not be indicative of future development. Also, including reasonable and supportable forward-looking information in the loss rates of the expected credit loss allowance requires judgment, as they may not provide a reliable prediction for future development.</t>
        </is>
      </c>
    </row>
    <row r="16">
      <c r="A16" s="4" t="inlineStr">
        <is>
          <t>Capitalized Cost from Contracts with Customers</t>
        </is>
      </c>
      <c r="B16" s="4" t="inlineStr">
        <is>
          <t>​ ​ y Costs of Obtaining Customer Contracts Capitalized costs from customer contracts are classified as Other non-financial assets in our statement of financial position. The capitalized assets for the incremental costs of obtaining a customer contract primarily consist of sales commissions earned by our sales force and partners. Judgment is required in determining the amounts to be capitalized, particularly where the commissions are based on cumulative targets and where commissions relate to multiple performance obligations in one customer contract. We capitalize such cumulative target commissions for all customer contracts that count towards the cumulative target but only if nothing other than obtaining customer contracts can contribute to achieving the cumulative target. Commissions for contracts with multiple performance obligations or for probable renewals thereof are allocated to these performance obligations and probable renewals relative to the respective standalone selling price. Our sales commission payments for customer contract renewals are typically not commensurate with the commissions paid for new contracts. Thus, the commissions paid for renewable new contracts also relate to expected renewals of these contracts. Consequently, we amortize sales commissions paid for new customer contracts on a straight-line basis over the expected contract life including probable contract renewals. Judgment is required in estimating these contract lives. In exercising this judgment, we consider our expectation about future contract renewals which we evaluate periodically to confirm that the resulting amortization period properly reflects the expected contract life. Commensurate payments are amortized over the contract term to which they relate. The amortization periods range from 18 months to eight years depending on the type of offering. Amortization of the capitalized costs of obtaining customer contracts is classified mainly as sales and marketing expense. We expense incremental costs of obtaining a customer contract as incurred if we expect an amortization period of one year or less. y Costs to Fulfill Customer Contracts Capitalized costs incurred to fulfill customer contracts mainly consist of direct costs for set-up and implementation of cloud products and custom cloud development contracts as far as these costs are not in scope of other accounting standards than IFRS 15. These costs are amortized after completion of the setup and implementation or the development, respectively, on a straight-line basis over the expected life of the cloud subscription contract including expected renewals. For the life of the contract, we consider our expectation about future contract renewals which we evaluate periodically to confirm that the resulting amortization period properly reflects the expected contract life. The amortization periods range from six to eight years depending on the type of offering. In addition, the capitalized costs include third-party license fees which are amortized over the term of the third-party license contract. Judgment is required in evaluating whether costs are directly related to customer contracts and in estimating contract lives. Amortization of capitalized costs to fulfill contracts for custom cloud applications and extensions is included in the cost of cloud. ​</t>
        </is>
      </c>
    </row>
    <row r="17">
      <c r="A17" s="4" t="inlineStr">
        <is>
          <t>Customer-Related Provisions</t>
        </is>
      </c>
      <c r="B17" s="4" t="inlineStr">
        <is>
          <t>​ y Expected Contract Losses ​ Customer-related provisions mainly include expected contract losses. We adjust these provisions as further information becomes available and as circumstances change. Non-current provisions are measured at the present value of their expected settlement amounts as at the reporting date. The unit of account for the identification of potential onerous customer contracts is based on the contract definition of IFRS 15 including the contract combination guidance. The economic benefits considered in the assessment comprise the future benefits we are directly entitled to under the contract as well as the anticipated future benefits that are the economic consequence of the contract if these benefits can be reliably determined. y Customer-Related Litigation and Claims Customer-related provisions also include obligations resulting from customer-related litigation and claims. We are currently confronted with various claims and legal proceedings, including claims that relate to customers demanding indemnification for proceedings initiated against them based on their use of SAP software, and occasionally claims that relate to customers being dissatisfied with the products and services that we have delivered to them. The obligations arising from customer-related litigation and claims comprise cases in which we indemnify our customers against liabilities arising from a claim that our products infringe a third party’s patent, copyright, trade secret, or other proprietary rights. Due to uncertainties relating to these matters, provisions are based on the best information available. Significant judgment is required in the determination of whether and when a provision is to be recorded and what the appropriate amount for such provision should be. Notably, judgment is required in the following areas: - - - - At the end of each reporting period, we reassess the potential obligations related to our pending claims and litigation and adjust our respective provisions to reflect the current best estimate. In addition, we monitor and evaluate new information that we receive after the end of the respective reporting period, but before the Consolidated Financial Statements are authorized for issue, to determine whether this provides additional information regarding conditions that existed at the end of the reporting period. Changes to the estimates and assumptions underlying our accounting for legal contingencies, and outcomes that differ from these estimates and assumptions, could require material adjustments to the carrying amounts of the respective provisions recorded and additional provisions. The expected timing or amounts of any outflows of economic benefits resulting from these lawsuits and claims are uncertain and not estimable, as they generally depend on the duration of the legal proceedings and settlement negotiations required to resolve the litigation and claims and the unpredictability of the outcomes of legal disputes in several jurisdictions.</t>
        </is>
      </c>
    </row>
    <row r="18">
      <c r="A18" s="4" t="inlineStr">
        <is>
          <t>Share-Based Payments</t>
        </is>
      </c>
      <c r="B18" s="4" t="inlineStr">
        <is>
          <t>​ y Accounting for Share-Based Payments ​ Classification in the Income Statement ​ Share-based payments cover cash-settled and equity-settled awards issued to our employees. The respective expenses are recognized as employee benefits and classified in our Consolidated Income Statements according to the activities that the receiving employees perform. Valuation, Judgment, and Sources of Estimation Uncertainty We use certain assumptions in estimating the fair values for our share-based payments, including expected share price volatility and expected award life (which represents our estimate of the average remaining life until the awards are exercised or expire unexercised). In addition, the final payout for plans also depends on the achievement of performance indicators and on our share price on the respective exercise dates. Changes to these assumptions and outcomes that differ from these assumptions could require material adjustments to the carrying amount of the liabilities we have recognized for these share-based payments. The fair value of the share units granted under the LTI 2016 Plan are dependent on our performance against a group of peer companies (Peer Group Index), the volatility, and the expected correlation between the price of the index and our share price. The fair value of the share units granted under the LTI 2020 are dependent on our performance against the total shareholder return (TSR) for NASDAQ-100 companies, the volatility, and the expected correlation between the TSR of the NASDAQ-100 companies and our TSR. We believe that the expected volatility is the most sensitive assumption we use in estimating the fair values of our share options. Regarding future payout under our cash-settled plans, the SAP share price is the most relevant factor. With respect to our LTI 2016 Plan, we believe that future payout will be significantly impacted not only by our share price but also by the relative performance against the Peer Group Index. With respect to our LTI 2020, we believe that future payout will be significantly impacted not only by our share price but also by the relative performance against the NASDAQ-100 companies. Future payouts under our LTI 2020 will also be dependent on meeting non-market-based performance conditions based on SAP's long-term strategy. The latter, however, is not incorporated into our fair value calculation but leads to adjustments of the quantity of awards granted. Changes in these factors could significantly affect the estimated fair values as calculated by the valuation model, and the future payout. The fair values of our equity-settled Qualtrics Plan equal the Qualtrics share price at grant date, as the expected dividend yield is 0%. The future settlement of Performance Share Units (PSUs) under this plan will also be dependent on meeting non-market-based Qualtrics performance conditions. Under certain programs, we grant our employees discounts on purchases of SAP shares. Since those discounts are not dependent on future services to be provided by our employees, the discount is recognized as an expense when the discounts are granted. Presentation in the Statements of Cash Flows We present the payments of our share-based payment plans separately in our Statements of Cash Flows under cash flows from operating activities. As a result, the changes in other assets and in other liabilities presented in the reconciliation of operating cash flow do not consider share-based payment-related assets or liabilities. ​</t>
        </is>
      </c>
    </row>
    <row r="19">
      <c r="A19" s="4" t="inlineStr">
        <is>
          <t>Pension Plans and Similar Obligations</t>
        </is>
      </c>
      <c r="B19" s="4" t="inlineStr">
        <is>
          <t>​ y Defined Contribution Plans ​ Amounts for domestic and foreign defined contribution plans are based on a percentage of the employees’ salaries or on the amount of contributions made by employees. In Germany and some other countries, we make contributions to public pension schemes that are operated by national or local government or similar institutions. Expenses for such local state pension plans are recognized as short-term employee benefits, that is, social security expenses. y Defined Benefit Pension Plans The discount rates used in measuring our post-employment benefit assets and liabilities are derived from rates available on high-quality corporate bonds and government bonds for which the timing and amounts of payments match the timing and the amounts of our projected pension payments. Net interest expense and other expenses related to defined benefit plans are recognized as employee benefits expenses and classified in our Consolidated Income Statements according to the activities that the employees owning the awards perform. Since our domestic defined benefit pension plans primarily consist of an employee-financed post-retirement plan that is fully financed with qualifying insurance policies, current service cost may become a credit as a result of adjusting the defined benefit liability’s carrying amount to the fair value of the qualifying plan assets. Such adjustments are recorded in service cost. Total expenses on defined benefit pension plans comprise related current and past service costs as well as interest income and expense.</t>
        </is>
      </c>
    </row>
    <row r="20">
      <c r="A20" s="4" t="inlineStr">
        <is>
          <t>Other Employee Related Obligations</t>
        </is>
      </c>
      <c r="B20" s="4" t="inlineStr">
        <is>
          <t>​ y Accounting Policy As far as the obligation for long-term employee benefits is secured by pledged reinsurance coverage, it is offset with the relating plan asset. ​</t>
        </is>
      </c>
    </row>
    <row r="21">
      <c r="A21" s="4" t="inlineStr">
        <is>
          <t>Restructuring</t>
        </is>
      </c>
      <c r="B21" s="4" t="inlineStr">
        <is>
          <t>​ y Recognition of Restructuring Provisions ​ ​ We only recognize provisions for restructuring if and when the following occurs: - - - - We consider whether a change in business is material based on the business affected rather than for SAP as a whole. In judging whether a unit qualifies as a business for restructuring purposes, we consider if the unit has its own management team, has access to all inputs and processes necessary to provide outputs, and generates or could generate revenues. The materiality of a change to a business is assessed based on both the size and the nature of the change and therefore does not necessarily involve a material quantitative impact on our financial statements. ​</t>
        </is>
      </c>
    </row>
    <row r="22">
      <c r="A22" s="4" t="inlineStr">
        <is>
          <t>Results of Segments</t>
        </is>
      </c>
      <c r="B22" s="4" t="inlineStr">
        <is>
          <t>​ y Segment Reporting Policies ​ Our management reporting system, and hence our segment reporting system, reports our intersegment services as cost reductions and does not track them as internal revenue. Intersegment services mainly represent utilization of human resources of one segment by another segment on a project basis. Intersegment services are charged based on internal cost rates including certain indirect overhead costs but excluding a profit margin. Most of our depreciation and amortization expense affecting segment profits is allocated to the segments as part of broader infrastructure allocations and is thus not tracked separately on the operating segment level. Depreciation and amortization expense that is directly allocated to the operating segments is immaterial in all segments presented. Our management reporting system produces a variety of reports that differ by the currency exchange rates used in the accounting for foreign-currency transactions and operations, where both actual and constant currency numbers are reported to and used by our CODM. Reports based on actual currencies use the same currency rates as are used in our financial statements. Reports based on constant currencies report revenues and expenses using the average exchange rates from the previous year’s corresponding period. We use an operating profit indicator to measure the performance of our operating segments. The measurement of operating segment revenues and results includes recurring revenue that is not recognized under IFRS due to fair value accounting for the contracts in effect at the time of the respective acquisitions. Starting in 2021, we no longer adjust our IFRS revenues. Due to immateriality, prior year revenue numbers continue to be based on our previous accounting policies. The accounting policies applied in the measurement of operating segment expenses and profit continue to differ as follows from the IFRS accounting principles used to determine the operating profit measure in our income statement: - ◾ Acquisition-related charges such as amortization expense and impairment charges for intangibles acquired in business combinations and certain stand-alone acquisitions of intellectual property (including purchased in-process research and development) as well as sale/disposal gains and losses for these intangibles, settlements of pre-existing business relationships in connection with a business combination, and acquisition-related third-party expenses ◾ Share-based payment expenses ◾ Restructuring expenses - Revenues and expenses of our operating but non-reportable segments, and the certain activities managed on corporate level, as outlined above, are presented under the Other revenue and Other expenses items in the reconciliation in Note (C.2) Information about assets and liabilities and additions to non-current assets by segment are not regularly provided to our Executive Board. Goodwill by segment is disclosed in Note (D.2) ​</t>
        </is>
      </c>
    </row>
    <row r="23">
      <c r="A23" s="4" t="inlineStr">
        <is>
          <t>Income Taxes</t>
        </is>
      </c>
      <c r="B23" s="4" t="inlineStr">
        <is>
          <t>​ ​ y Judgments and Estimates ​ We are subject to changing tax laws in multiple jurisdictions within the countries in which we operate. Our ordinary business activities also include transactions where the ultimate tax outcome is uncertain due to different interpretations of tax laws, such as those involving transfer pricing and intercompany transactions between SAP Group entities. In addition, the amount of income taxes we pay is generally subject to ongoing audits by domestic and foreign tax authorities. In determining our worldwide income tax provisions, judgment is involved in assessing whether to consider each uncertain tax treatment separately or together with one or more other uncertain tax treatments and whether to reflect the respective effect of uncertainty based on the most likely amount or the expected value. In applying these judgments, we consider the nature and the individual facts and circumstances of each uncertain tax treatment as well as the specifics of the respective jurisdiction, including applicable tax laws and our interpretation thereof. The assessment whether a deferred tax asset is impaired requires judgment, as we need to estimate future taxable profits to determine whether the utilization of the deferred tax asset is probable. In evaluating our ability to utilize our deferred tax assets, we consider all available positive and negative evidence, including the level of historical taxable income and projections for future taxable income over the periods in which the deferred tax assets are recoverable. Our judgment regarding future taxable income is based on assumptions about future market conditions and future profits of SAP. Judgment is also required in evaluating whether interest or penalties related to income taxes meet the definition of income taxes, and, if not, whether it is of financial nature. In this judgment, we particularly consider applicable local tax laws and interpretations on IFRS by national standard setters in the area of group financial reporting.</t>
        </is>
      </c>
    </row>
    <row r="24">
      <c r="A24" s="4" t="inlineStr">
        <is>
          <t>Business Combinations</t>
        </is>
      </c>
      <c r="B24" s="4" t="inlineStr">
        <is>
          <t>​ y Measuring Non-Controlling Interests and Allocation of Consideration Transferred ​ We decide for each business combination whether to measure the non-controlling interest in the acquiree at fair value or at the proportionate share of the acquiree’s identifiable net assets. We classify costs related to executing business combinations as general and administration expense. In our accounting for business combinations, judgment is required in determining whether an intangible asset is identifiable, and should be recorded separately from goodwill. Additionally, estimating the acquisition-date fair values of the identifiable assets acquired and liabilities assumed involves considerable judgment. The necessary measurements are based on information available on the acquisition date and are based on expectations and assumptions that have been deemed reasonable by management. These judgments, estimates, and assumptions can materially affect our financial position and profit for several reasons, including the following: – Fair values assigned to assets subject to depreciation and amortization affect the amounts of depreciation and amortization to be recorded in operating profit in the periods following the acquisition. – Subsequent negative changes in the estimated fair values of assets may result in additional expense from impairment charges. – Subsequent changes in the estimated fair values of liabilities and provisions may result in additional expense (if increasing the estimated fair value) or additional income (if decreasing the estimated fair value). ​</t>
        </is>
      </c>
    </row>
    <row r="25">
      <c r="A25" s="4" t="inlineStr">
        <is>
          <t>Goodwill</t>
        </is>
      </c>
      <c r="B25" s="4" t="inlineStr">
        <is>
          <t>​ y Goodwill and Intangible Asset Impairment Testing ​ The annual goodwill impairment test is performed at the level of our operating segments, since there are no lower levels in SAP at which goodwill is monitored for internal management purposes. In general, the test is performed at the same time (at the beginning of the fourth quarter) for all operating segments. In making impairment assessments for our goodwill and intangible assets, the outcome of these tests is highly dependent on management’s assumptions regarding future cash flow projections and economic risks, which require significant judgment and assumptions about future developments. They can be affected by a variety of factors, including: - - - Changes to the assumptions underlying our goodwill and intangible assets impairment assessments could require material adjustments to the carrying amount of our recognized goodwill and intangible assets as well as the amounts of impairment charges recognized in profit or loss. The outcome of goodwill impairment tests may also depend on the allocation of goodwill to our operating segments. This allocation involves judgment as it is based on our estimates regarding which operating segments are expected to benefit from the synergies of business combinations. Changes in our segment structure result in the reallocation of goodwill with the reallocated goodwill being calculated based on relative values (if a direct allocation is not possible). ​</t>
        </is>
      </c>
    </row>
    <row r="26">
      <c r="A26" s="4" t="inlineStr">
        <is>
          <t>Intangible Assets</t>
        </is>
      </c>
      <c r="B26" s="4" t="inlineStr">
        <is>
          <t>​ y Recognition of Intangibles ​ Whereas in general, expenses for internally generated intangibles are expensed as incurred, development expenses incurred on standard-related customer development projects (for which the IAS 38 criteria are met cumulatively) are capitalized on a limited scale with those amounts being amortized over the estimated useful life for the majority of the projects of eight years. Determining whether internally generated intangible assets from development qualify for recognition requires significant judgment, particularly in the following areas: - - - - - These judgments impact the total amount of intangible assets that we present in our balance sheet as well as the timing of recognizing development expenses in profit or loss. y Measurement of Intangibles All our purchased intangible assets other than goodwill have finite useful lives. They are initially measured at acquisition cost and subsequently amortized based on the expected consumption of economic benefits over their estimated useful lives ranging from two Judgment is required in determining the following: - - Both the amortization period and the amortization method have an impact on the amortization expense that is recorded in each period. y Classification of Intangibles We classify intangible assets according to their nature and use in our operations. Software and database licenses consist primarily of technology for internal use, whereas acquired technology consists primarily of purchased software to be incorporated into our product offerings. Customer relationship and other intangibles consist primarily of customer relationships and acquired trademark licenses. Amortization expenses of intangible assets are classified as cost of cloud, cost of services, research and development, sales and marketing, and general and administration, depending on the use of the respective intangible assets. ​</t>
        </is>
      </c>
    </row>
    <row r="27">
      <c r="A27" s="4" t="inlineStr">
        <is>
          <t>Property, Plant, and Equipment</t>
        </is>
      </c>
      <c r="B27" s="4" t="inlineStr">
        <is>
          <t>​ ​ y Depreciation of Property, Plant and Equipment ​ Property, plant, and equipment are typically depreciated using the straight-line method. Judgment is required in estimating the useful life of the assets. In this assessment we consider, among others, our history with similar assets and current and future changes in technology.</t>
        </is>
      </c>
    </row>
    <row r="28">
      <c r="A28" s="4" t="inlineStr">
        <is>
          <t>Leases</t>
        </is>
      </c>
      <c r="B28" s="4" t="inlineStr">
        <is>
          <t>​ y Accounting Policies, Judgments, and Estimates ​ Under IFRS 16, a contract is or contains a lease if the contract conveys the right to control the use of an identified asset for a period of time in exchange for consideration. As a lessee, SAP recognizes a right-of-use asset representing its right to use the underlying asset and a lease liability representing its obligation to make lease payments. The right-of-use assets are depreciated on a straight-line basis and interest expense is recognized on the lease liabilities. The vast majority of our leases consist of facility and data center leases. Payments for short-term and low-value leases are expensed over the lease term. Extension options are included in the lease term if their exercise is reasonably certain.</t>
        </is>
      </c>
    </row>
    <row r="29">
      <c r="A29" s="4" t="inlineStr">
        <is>
          <t>Equity Investments</t>
        </is>
      </c>
      <c r="B29" s="4" t="inlineStr">
        <is>
          <t>​ y Accounting Policies, Judgments, and Estimates ​ As we do not designate financial assets as “at fair value through profit or loss,” we generally classify financial assets into the following categories: at amortized cost (AC), at fair value through other comprehensive income (FVOCI), and at fair value through profit or loss (FVTPL), depending on the contractual cash flows of and our business model for holding the respective asset. For equity securities, as the cash flow characteristics are typically other than solely principal and interest, we take an investment-by-investment decision whether to classify as FVTPL or FVOCI. The valuation of equity securities of private companies requires judgment, since it is typically based on significant unobservable inputs as no market prices are available and there is an inherent lack of liquidity. We take the most recent qualitative and quantitative information aspects into consideration to determine the fair value estimates of these equity securities. Considerable judgment and assumptions are involved with regard to the selection of appropriate comparable company data, the assessment of cash requirements of the business, the acceptance of the technology or products in the addressable markets, the actual and forecasted performance, the milestone achievements, the adequacy of price points from financing rounds, the transaction of similar securities of the same company, the rights and preferences of the underlying securities, the selection of adequate equity allocation parameters, and the possible exit scenarios and associated weightings. Because all of these assumptions could change significantly and because of the inherent uncertainty of valuation, our estimated fair values may differ significantly from the values that would have been used had market prices for the investments existed and that will ultimately be realized, and those differences could be material. Gains/losses on equity securities at FVTPL include gains/losses from fair value fluctuations, from disposals as well as dividends, while gains/losses on equity securities at FVOCI only include dividends, all of which are shown in Financial income, net. Regular way purchases and sales are recorded as at the trade date. ​</t>
        </is>
      </c>
    </row>
    <row r="30">
      <c r="A30" s="4" t="inlineStr">
        <is>
          <t>Liquidity</t>
        </is>
      </c>
      <c r="B30" s="4" t="inlineStr">
        <is>
          <t>​ y Accounting for Non-Derivative Financial Instruments ​ Classification and Measurement of Non-Derivative Financial Debt Investments ​ Our non-derivative financial debt investments comprise cash at banks and cash equivalents (highly liquid investments with original maturities of three months or less, such as time deposits and money-market funds), loans and other financial receivables, and acquired debt securities. As we do not designate financial assets as “at fair value through profit or loss,” we generally classify financial assets as: at amortized cost (AC), at fair value through other comprehensive income (FVOCI), or at fair value through profit or loss (FVTPL), depending on the contractual cash flows of, and our business model for, holding the respective asset. Financial assets having cash flow characteristics other than solely principal and interest such as money market and similar funds are generally classified as FVTPL. Generally, all other financial assets with cash flows consisting solely of principal and interest are classified as AC because we follow a conservative investment approach, safeguarding our liquidity by ensuring the safety of principal investment amounts. Gains/losses on non-derivative financial debt investments at FVTPL are reported in Financial income, net and show interest income/expenses separately from other gains/losses which include gains/losses from fair value fluctuations and disposals. Gains/losses on non-derivative financial debt investments at AC are reported in Financial income, net and show interest income/expenses separately from other gains/losses which include gains/losses disposals and changes in expected and incurred credit losses. Gains/losses from foreign currency exchange rate fluctuations are included in Other non-operating income/expense, net. Regular way purchases and sales are recorded as at the trade date. Impairment of Non-Derivative Financial Debt Investments For these financial assets, we apply considerable judgment by employing the general impairment approach as follows: - - Non-Derivative Financial Liabilities Non-derivative financial liabilities include bank loans, issued bonds, private placements, and other financial liabilities. Included in other financial liabilities are customer funding liabilities which are funds we draw from and make payments on behalf of our customers for customers’ employee expense reimbursements, related credit card payments, and vendor payments. We present these funds in cash and cash equivalents and record our obligation to make these expense reimbursements and payments on behalf of our customers as customer funding liabilities. As we do not designate financial liabilities as FVTPL, we generally classify non-derivative financial liabilities as AC. Expenses and gains or losses on financial liabilities at AC mainly consist of interest expense, which is shown in Financial income, net. Gains/losses from foreign currency exchange rate fluctuations are included in Other non-operating income/expense, net. Group Liquidity, Financial Debt, and Net Debt Group liquidity consists of cash at banks, money market and other funds, as well as time deposits and debt securities (both with remaining maturities of less than one year). Financial debt is defined as the nominal volume of bank loans, issued commercial paper, private placements, and bonds. Net debt is group liquidity less financial debt. ​</t>
        </is>
      </c>
    </row>
    <row r="31">
      <c r="A31" s="4" t="inlineStr">
        <is>
          <t>Financial Risk Factors and Risk Management</t>
        </is>
      </c>
      <c r="B31" s="4" t="inlineStr">
        <is>
          <t>​ y Accounting for Derivative Financial Instruments We use derivatives to hedge foreign currency risk or interest rate risk and designate them as cash flow or fair value hedges if they qualify for hedge accounting under IFRS 9, which involves judgment. Derivatives Not Designated as Hedging Instruments Many transactions constitute economic hedges, and therefore contribute effectively to the securing of financial risks but do not qualify for hedge accounting under IFRS 9. To hedge currency risks inherent in foreign-currency denominated and recognized monetary assets and liabilities, we do not designate our held-for-trading derivative financial instruments as accounting hedges, because the profits and losses from the underlying transactions are recognized in profit or loss in the same periods as the profits or losses from the derivatives. In addition, we occasionally have contracts that contain foreign currency embedded derivatives that are required to be accounted for separately. Fair value fluctuations in the spot component of such derivatives at FVTPL are included in Other non-operating income/expense, net while the forward element is shown in Financial income, net. ​ Derivatives Designated as Hedging Instruments a) Cash Flow Hedge In general, we apply cash flow hedge accounting to the foreign currency risk of highly probable forecasted transactions. With regard to foreign currency risk, hedge accounting relates to the spot price and the intrinsic values of the derivatives designated and qualifying as cash flow hedges. Accordingly, the effective portion of these components determined on a present value basis is recorded in other comprehensive income. The forward element and time value as well as foreign currency basis spreads excluded from the hedging relationship are recorded as cost of hedging in a separate position in other comprehensive income. As the amounts are not material, they are presented together with the effective portion of the cash flow hedges in our consolidated statements of comprehensive income and consolidated statements of changes in equity. All other components including counterparty credit risk adjustments of the derivative and the ineffective portion are immediately recognized in Financial Income, net in profit or loss. Amounts accumulated in other comprehensive income are reclassified to profit or loss to Other non-operating income/expense, net and Financial income, net in the same period when the hedged item affects profit or loss. ​ b) Fair Value Hedge We apply fair value hedge accounting for certain of our fixed-rate financial liabilities and show the fair value fluctuations in Financial income, net. ​ c) Valuation and Testing of Effectiveness At inception of a designated hedging relationship, we document our risk management strategy and the economic relationship between hedged item and hedging instrument. The existence of an economic relationship is demonstrated as well as the effectiveness of the hedging relationship tested prospectively by applying the critical terms match for our foreign currency hedges, since currencies, maturities, and the amounts are closely aligned for the forecasted transactions and for the spot element of the forward exchange rate contract or intrinsic value of the currency options, respectively. For interest rate swaps, effectiveness is tested prospectively using statistical methods in the form of a regression analysis, by which the validity and extent of the relationship between the change in value of the hedged items as the independent variable and the fair value change of the derivatives as the dependent variable is determined. The main sources of ineffectiveness are: - - ​</t>
        </is>
      </c>
    </row>
    <row r="32">
      <c r="A32" s="4" t="inlineStr">
        <is>
          <t>Fair Value Disclosures on Financial Instruments</t>
        </is>
      </c>
      <c r="B32" s="4" t="inlineStr">
        <is>
          <t>​ y Level Transfers It is our policy that transfers between the different levels of the fair value hierarchy are deemed to have occurred at the beginning of the period of the event or change in circumstances that caused the transfer. ​</t>
        </is>
      </c>
    </row>
    <row r="33">
      <c r="A33" s="4" t="inlineStr">
        <is>
          <t>Other Litigation, Claims and Legal Contingencies</t>
        </is>
      </c>
      <c r="B33" s="4" t="inlineStr">
        <is>
          <t>​ ​ y Uncertainty in Context of Legal Matters The policies outlined in Note (A.4) The outcome of litigation and claims is intrinsically subject to considerable uncertainty. Management’s view of these matters may also change in the future. Actual outcomes of litigation and claims may differ from the assessments made by management in prior periods, which could result in a material impact on our business, financial position, profit, cash flows, or reputation. Most of the lawsuits and claims are of a very individual nature and claims are either not quantified by the claimants or the claim amounts quantified are, based on historical evidence, not expected to be a good proxy for the expenditure that would be required to resolve the case concerned. The specifics of the jurisdictions where most of the claims are located further impair the predictability of the outcome of the cases. Therefore, it is typically not practicable to reliably estimate the financial effect that these lawsuits and claims would have if SAP were to incur expenditure for these cases. Further, the expected timing of any resulting outflows of economic benefits from these lawsuits and claims is typically uncertain and not estimable, as it depends generally on the duration of the legal proceedings and settlement negotiations required to resolve them.</t>
        </is>
      </c>
    </row>
    <row r="34">
      <c r="A34" s="4" t="inlineStr">
        <is>
          <t>Executive and Supervisory Board Compensation</t>
        </is>
      </c>
      <c r="B34" s="4" t="inlineStr">
        <is>
          <t>​ y Accounting Policy The share-based payment amounts disclosed below in the table “Executive Board Compensation” are based on the grant date fair value of the share units in the respective year. In 2021 and 2020, share units were issued to the Executive Board members under the LTI 2020 and in 2019 under the LTI 2016 Plan. In the table “Share-Based Payment for Executive Board Members,” the share-based payment expense is the amount recorded in profit or loss under IFRS 2 (Share-Based Payment) in the respective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for Preparation (Tables)</t>
        </is>
      </c>
      <c r="B1" s="2" t="inlineStr">
        <is>
          <t>12 Months Ended</t>
        </is>
      </c>
    </row>
    <row r="2">
      <c r="B2" s="2" t="inlineStr">
        <is>
          <t>Dec. 31, 2021</t>
        </is>
      </c>
    </row>
    <row r="3">
      <c r="A3" s="3" t="inlineStr">
        <is>
          <t>Basis for Preparation</t>
        </is>
      </c>
    </row>
    <row r="4">
      <c r="A4" s="4" t="inlineStr">
        <is>
          <t>Schedule of exchange rates of key currencies affecting the company</t>
        </is>
      </c>
      <c r="B4" s="4" t="inlineStr">
        <is>
          <t>​ ​ ​ ​ ​ ​ ​ ​ ​ ​ ​ ​ ​ ​ Equivalent to €1 ​ ​ ​ Middle Rate ​ Annual Average Exchange Rate ​ ​ ​ ​ as at 12/31 ​ ​ ​ ​ 2021 2020 2021 2020 2019 U.S. dollar USD 1.1326 1.2271 1.1835 1.1413 1.1196 Japanese yen JPY 130.38 126.49 129.86 121.78 122.06 Pound sterling GBP 0.8403 0.8990 0.8600 0.8892 0.8773 Swiss franc CHF 1.0331 1.0802 1.0814 1.0703 1.1127 Canadian dollar CAD 1.4393 1.5633 1.4835 1.5294 1.4857 Australian dollar AUD 1.5615 1.5896 1.5747 1.6554 1.61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revenue by region</t>
        </is>
      </c>
      <c r="B4" s="4" t="inlineStr">
        <is>
          <t>​ ​ ​ ​ ​ ​ ​ ​ € millions 2021 2020 2019 Germany 4,343 4,015 3,948 Rest of EMEA 8,246 8,052 8,158 EMEA 12,589 12,067 12,105 United States 8,870 9,110 9,085 Rest of Americas 2,099 1,996 2,109 Americas 10,969 11,106 11,194 Japan 1,301 1,305 1,180 Rest of APJ 2,984 2,859 3,074 APJ 4,285 4,165 4,254  SAP Group 27,842 27,338 27,553 ​</t>
        </is>
      </c>
    </row>
    <row r="5">
      <c r="A5" s="4" t="inlineStr">
        <is>
          <t>Schedule of major revenue classes by region</t>
        </is>
      </c>
      <c r="B5" s="4" t="inlineStr">
        <is>
          <t>​ ​ ​ ​ ​ ​ ​ ​ ​ ​ ​ ​ ​ ​ € millions ​ Cloud Revenue ​ Cloud and Software Revenue ​ ​ ​ ​ ​ ​ 2021 2020 2019 2021 2020 2019 EMEA ​ 3,308 ​ 2,608 ​ 2,115 ​ 10,931 ​ 10,364 ​ 10,211 Americas ​ 4,894 ​ 4,439 ​ 3,945 ​ 9,348 ​ 9,239 ​ 9,172 APJ ​ 1,217 ​ 1,033 ​ 872 ​ 3,798 ​ 3,625 ​ 3,629  SAP Group ​ 9,418 ​ 8,080 ​ 6,933 ​ 24,078 ​ 23,228 ​ 23,012 ​</t>
        </is>
      </c>
    </row>
    <row r="6">
      <c r="A6" s="4" t="inlineStr">
        <is>
          <t>Schedule of reconciliation of activities impacting contract liabilities</t>
        </is>
      </c>
      <c r="B6" s="4" t="inlineStr">
        <is>
          <t>​ ​ ​ ​ € billions 2021  1 4.0 Increases resulting from billing and invoices becoming due 8.8 Decreases resulting from satisfaction of performance obligations -9.0 Other 2 0.6  12/31/2021 4.4 ​ 1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46" customWidth="1" min="2" max="2"/>
    <col width="15" customWidth="1" min="3" max="3"/>
    <col width="14" customWidth="1" min="4" max="4"/>
    <col width="18" customWidth="1" min="5" max="5"/>
    <col width="27" customWidth="1" min="6" max="6"/>
    <col width="16" customWidth="1" min="7" max="7"/>
    <col width="26" customWidth="1" min="8" max="8"/>
    <col width="13" customWidth="1" min="9" max="9"/>
  </cols>
  <sheetData>
    <row r="1">
      <c r="A1" s="1" t="inlineStr">
        <is>
          <t>CONSOLIDATED STATEMENTS OF CHANGES IN EQUITY - EUR (€) € in Millions</t>
        </is>
      </c>
      <c r="B1" s="2" t="inlineStr">
        <is>
          <t>Total Equity Attributable to Owners of Parent</t>
        </is>
      </c>
      <c r="C1" s="2" t="inlineStr">
        <is>
          <t>Issued Capital</t>
        </is>
      </c>
      <c r="D1" s="2" t="inlineStr">
        <is>
          <t>Share Premium</t>
        </is>
      </c>
      <c r="E1" s="2" t="inlineStr">
        <is>
          <t>Retained Earnings</t>
        </is>
      </c>
      <c r="F1" s="2" t="inlineStr">
        <is>
          <t>Other Components of Equity</t>
        </is>
      </c>
      <c r="G1" s="2" t="inlineStr">
        <is>
          <t>Treasury Shares</t>
        </is>
      </c>
      <c r="H1" s="2" t="inlineStr">
        <is>
          <t>Non-Controlling Interests</t>
        </is>
      </c>
      <c r="I1" s="2" t="inlineStr">
        <is>
          <t>Total</t>
        </is>
      </c>
    </row>
    <row r="2">
      <c r="A2" s="4" t="inlineStr">
        <is>
          <t>Equity at beginning of period at Dec. 31, 2018</t>
        </is>
      </c>
      <c r="B2" s="6" t="n">
        <v>28761</v>
      </c>
      <c r="C2" s="6" t="n">
        <v>1229</v>
      </c>
      <c r="D2" s="6" t="n">
        <v>543</v>
      </c>
      <c r="E2" s="6" t="n">
        <v>27336</v>
      </c>
      <c r="F2" s="6" t="n">
        <v>1234</v>
      </c>
      <c r="G2" s="6" t="n">
        <v>-1580</v>
      </c>
      <c r="H2" s="6" t="n">
        <v>45</v>
      </c>
      <c r="I2" s="6" t="n">
        <v>28807</v>
      </c>
    </row>
    <row r="3">
      <c r="A3" s="4" t="inlineStr">
        <is>
          <t>Profit after tax</t>
        </is>
      </c>
      <c r="B3" s="5" t="n">
        <v>3321</v>
      </c>
      <c r="E3" s="5" t="n">
        <v>3321</v>
      </c>
      <c r="H3" s="5" t="n">
        <v>50</v>
      </c>
      <c r="I3" s="5" t="n">
        <v>3370</v>
      </c>
    </row>
    <row r="4">
      <c r="A4" s="4" t="inlineStr">
        <is>
          <t>Other comprehensive income</t>
        </is>
      </c>
      <c r="B4" s="5" t="n">
        <v>483</v>
      </c>
      <c r="E4" s="5" t="n">
        <v>-52</v>
      </c>
      <c r="F4" s="5" t="n">
        <v>536</v>
      </c>
      <c r="I4" s="5" t="n">
        <v>483</v>
      </c>
    </row>
    <row r="5">
      <c r="A5" s="4" t="inlineStr">
        <is>
          <t>Comprehensive income</t>
        </is>
      </c>
      <c r="B5" s="5" t="n">
        <v>3804</v>
      </c>
      <c r="E5" s="5" t="n">
        <v>3268</v>
      </c>
      <c r="F5" s="5" t="n">
        <v>536</v>
      </c>
      <c r="H5" s="5" t="n">
        <v>50</v>
      </c>
      <c r="I5" s="5" t="n">
        <v>3854</v>
      </c>
    </row>
    <row r="6">
      <c r="A6" s="4" t="inlineStr">
        <is>
          <t>Share-based payments</t>
        </is>
      </c>
      <c r="B6" s="5" t="n">
        <v>2</v>
      </c>
      <c r="D6" s="5" t="n">
        <v>2</v>
      </c>
      <c r="I6" s="5" t="n">
        <v>2</v>
      </c>
    </row>
    <row r="7">
      <c r="A7" s="4" t="inlineStr">
        <is>
          <t>Dividends</t>
        </is>
      </c>
      <c r="B7" s="5" t="n">
        <v>-1790</v>
      </c>
      <c r="E7" s="5" t="n">
        <v>-1790</v>
      </c>
      <c r="H7" s="5" t="n">
        <v>-19</v>
      </c>
      <c r="I7" s="5" t="n">
        <v>-1810</v>
      </c>
    </row>
    <row r="8">
      <c r="A8" s="4" t="inlineStr">
        <is>
          <t>Hyperinflation</t>
        </is>
      </c>
      <c r="B8" s="5" t="n">
        <v>-29</v>
      </c>
      <c r="E8" s="5" t="n">
        <v>-29</v>
      </c>
      <c r="I8" s="5" t="n">
        <v>-29</v>
      </c>
    </row>
    <row r="9">
      <c r="A9" s="4" t="inlineStr">
        <is>
          <t>Other changes</t>
        </is>
      </c>
      <c r="B9" s="5" t="n">
        <v>-2</v>
      </c>
      <c r="E9" s="5" t="n">
        <v>-2</v>
      </c>
      <c r="H9" s="5" t="n">
        <v>0</v>
      </c>
      <c r="I9" s="5" t="n">
        <v>-2</v>
      </c>
    </row>
    <row r="10">
      <c r="A10" s="4" t="inlineStr">
        <is>
          <t>Equity at end of period at Dec. 31, 2019</t>
        </is>
      </c>
      <c r="B10" s="5" t="n">
        <v>30746</v>
      </c>
      <c r="C10" s="5" t="n">
        <v>1229</v>
      </c>
      <c r="D10" s="5" t="n">
        <v>545</v>
      </c>
      <c r="E10" s="5" t="n">
        <v>28783</v>
      </c>
      <c r="F10" s="5" t="n">
        <v>1770</v>
      </c>
      <c r="G10" s="5" t="n">
        <v>-1580</v>
      </c>
      <c r="H10" s="5" t="n">
        <v>76</v>
      </c>
      <c r="I10" s="5" t="n">
        <v>30822</v>
      </c>
    </row>
    <row r="11">
      <c r="A11" s="4" t="inlineStr">
        <is>
          <t>Profit after tax</t>
        </is>
      </c>
      <c r="B11" s="5" t="n">
        <v>5145</v>
      </c>
      <c r="E11" s="5" t="n">
        <v>5145</v>
      </c>
      <c r="H11" s="5" t="n">
        <v>138</v>
      </c>
      <c r="I11" s="5" t="n">
        <v>5283</v>
      </c>
    </row>
    <row r="12">
      <c r="A12" s="4" t="inlineStr">
        <is>
          <t>Other comprehensive income</t>
        </is>
      </c>
      <c r="B12" s="5" t="n">
        <v>-2752</v>
      </c>
      <c r="E12" s="5" t="n">
        <v>30</v>
      </c>
      <c r="F12" s="5" t="n">
        <v>-2782</v>
      </c>
      <c r="I12" s="5" t="n">
        <v>-2752</v>
      </c>
    </row>
    <row r="13">
      <c r="A13" s="4" t="inlineStr">
        <is>
          <t>Comprehensive income</t>
        </is>
      </c>
      <c r="B13" s="5" t="n">
        <v>2393</v>
      </c>
      <c r="E13" s="5" t="n">
        <v>5175</v>
      </c>
      <c r="F13" s="5" t="n">
        <v>-2782</v>
      </c>
      <c r="H13" s="5" t="n">
        <v>138</v>
      </c>
      <c r="I13" s="5" t="n">
        <v>2531</v>
      </c>
    </row>
    <row r="14">
      <c r="A14" s="4" t="inlineStr">
        <is>
          <t>Share-based payments</t>
        </is>
      </c>
      <c r="B14" s="5" t="n">
        <v>1</v>
      </c>
      <c r="D14" s="5" t="n">
        <v>1</v>
      </c>
      <c r="I14" s="5" t="n">
        <v>1</v>
      </c>
    </row>
    <row r="15">
      <c r="A15" s="4" t="inlineStr">
        <is>
          <t>Dividends</t>
        </is>
      </c>
      <c r="B15" s="5" t="n">
        <v>-1864</v>
      </c>
      <c r="E15" s="5" t="n">
        <v>-1864</v>
      </c>
      <c r="H15" s="5" t="n">
        <v>-2</v>
      </c>
      <c r="I15" s="5" t="n">
        <v>-1866</v>
      </c>
    </row>
    <row r="16">
      <c r="A16" s="4" t="inlineStr">
        <is>
          <t>Purchase of treasury shares</t>
        </is>
      </c>
      <c r="B16" s="5" t="n">
        <v>-1492</v>
      </c>
      <c r="G16" s="5" t="n">
        <v>-1492</v>
      </c>
      <c r="I16" s="5" t="n">
        <v>-1492</v>
      </c>
    </row>
    <row r="17">
      <c r="A17" s="4" t="inlineStr">
        <is>
          <t>Changes in/transactions with non-controlling interests</t>
        </is>
      </c>
      <c r="B17" s="5" t="n">
        <v>-64</v>
      </c>
      <c r="E17" s="5" t="n">
        <v>-64</v>
      </c>
      <c r="I17" s="5" t="n">
        <v>-64</v>
      </c>
    </row>
    <row r="18">
      <c r="A18" s="4" t="inlineStr">
        <is>
          <t>Other changes</t>
        </is>
      </c>
      <c r="B18" s="5" t="n">
        <v>-4</v>
      </c>
      <c r="E18" s="5" t="n">
        <v>-4</v>
      </c>
      <c r="H18" s="5" t="n">
        <v>0</v>
      </c>
      <c r="I18" s="5" t="n">
        <v>-5</v>
      </c>
    </row>
    <row r="19">
      <c r="A19" s="4" t="inlineStr">
        <is>
          <t>Equity at end of period at Dec. 31, 2020</t>
        </is>
      </c>
      <c r="B19" s="5" t="n">
        <v>29716</v>
      </c>
      <c r="C19" s="5" t="n">
        <v>1229</v>
      </c>
      <c r="D19" s="5" t="n">
        <v>545</v>
      </c>
      <c r="E19" s="5" t="n">
        <v>32026</v>
      </c>
      <c r="F19" s="5" t="n">
        <v>-1012</v>
      </c>
      <c r="G19" s="5" t="n">
        <v>-3072</v>
      </c>
      <c r="H19" s="5" t="n">
        <v>211</v>
      </c>
      <c r="I19" s="5" t="n">
        <v>29927</v>
      </c>
    </row>
    <row r="20">
      <c r="A20" s="4" t="inlineStr">
        <is>
          <t>Profit after tax</t>
        </is>
      </c>
      <c r="B20" s="5" t="n">
        <v>5256</v>
      </c>
      <c r="E20" s="5" t="n">
        <v>5256</v>
      </c>
      <c r="H20" s="5" t="n">
        <v>121</v>
      </c>
      <c r="I20" s="5" t="n">
        <v>5376</v>
      </c>
    </row>
    <row r="21">
      <c r="A21" s="4" t="inlineStr">
        <is>
          <t>Other comprehensive income</t>
        </is>
      </c>
      <c r="B21" s="5" t="n">
        <v>2802</v>
      </c>
      <c r="E21" s="5" t="n">
        <v>34</v>
      </c>
      <c r="F21" s="5" t="n">
        <v>2768</v>
      </c>
      <c r="H21" s="5" t="n">
        <v>51</v>
      </c>
      <c r="I21" s="5" t="n">
        <v>2853</v>
      </c>
    </row>
    <row r="22">
      <c r="A22" s="4" t="inlineStr">
        <is>
          <t>Comprehensive income</t>
        </is>
      </c>
      <c r="B22" s="5" t="n">
        <v>8058</v>
      </c>
      <c r="E22" s="5" t="n">
        <v>5290</v>
      </c>
      <c r="F22" s="5" t="n">
        <v>2768</v>
      </c>
      <c r="H22" s="5" t="n">
        <v>172</v>
      </c>
      <c r="I22" s="5" t="n">
        <v>8230</v>
      </c>
    </row>
    <row r="23">
      <c r="A23" s="4" t="inlineStr">
        <is>
          <t>Share-based payments</t>
        </is>
      </c>
      <c r="B23" s="5" t="n">
        <v>1373</v>
      </c>
      <c r="D23" s="5" t="n">
        <v>1373</v>
      </c>
      <c r="H23" s="5" t="n">
        <v>311</v>
      </c>
      <c r="I23" s="5" t="n">
        <v>1684</v>
      </c>
    </row>
    <row r="24">
      <c r="A24" s="4" t="inlineStr">
        <is>
          <t>Dividends</t>
        </is>
      </c>
      <c r="B24" s="5" t="n">
        <v>-2182</v>
      </c>
      <c r="E24" s="5" t="n">
        <v>-2182</v>
      </c>
      <c r="H24" s="5" t="n">
        <v>-88</v>
      </c>
      <c r="I24" s="5" t="n">
        <v>-2271</v>
      </c>
    </row>
    <row r="25">
      <c r="A25" s="4" t="inlineStr">
        <is>
          <t>Transactions with non-controlling interests</t>
        </is>
      </c>
      <c r="B25" s="5" t="n">
        <v>1933</v>
      </c>
      <c r="E25" s="5" t="n">
        <v>1933</v>
      </c>
      <c r="H25" s="5" t="n">
        <v>2050</v>
      </c>
      <c r="I25" s="5" t="n">
        <v>3983</v>
      </c>
    </row>
    <row r="26">
      <c r="A26" s="4" t="inlineStr">
        <is>
          <t>Other changes</t>
        </is>
      </c>
      <c r="B26" s="5" t="n">
        <v>-44</v>
      </c>
      <c r="E26" s="5" t="n">
        <v>-44</v>
      </c>
      <c r="H26" s="5" t="n">
        <v>14</v>
      </c>
      <c r="I26" s="5" t="n">
        <v>-30</v>
      </c>
    </row>
    <row r="27">
      <c r="A27" s="4" t="inlineStr">
        <is>
          <t>Equity at end of period at Dec. 31, 2021</t>
        </is>
      </c>
      <c r="B27" s="6" t="n">
        <v>38853</v>
      </c>
      <c r="C27" s="6" t="n">
        <v>1229</v>
      </c>
      <c r="D27" s="6" t="n">
        <v>1918</v>
      </c>
      <c r="E27" s="6" t="n">
        <v>37022</v>
      </c>
      <c r="F27" s="6" t="n">
        <v>1757</v>
      </c>
      <c r="G27" s="6" t="n">
        <v>-3072</v>
      </c>
      <c r="H27" s="6" t="n">
        <v>2670</v>
      </c>
      <c r="I27" s="6" t="n">
        <v>415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Schedule of trade and other receivables</t>
        </is>
      </c>
      <c r="B4" s="4" t="inlineStr">
        <is>
          <t>​ ​ ​ ​ ​ ​ ​ ​ ​ ​ ​ ​ ​ ​ € millions ​ 2021 ​ 2020 ​ Current Non-Current Total Current Non-Current Total Trade receivables, net 5,887 1 5,888 6,199 33 6,232 Other receivables 465 146 611 395 103 498 / Total 6,352 147 6,499 6,593 137 6,7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ized Cost from Contracts with Customers (Tables)</t>
        </is>
      </c>
      <c r="B1" s="2" t="inlineStr">
        <is>
          <t>12 Months Ended</t>
        </is>
      </c>
    </row>
    <row r="2">
      <c r="B2" s="2" t="inlineStr">
        <is>
          <t>Dec. 31, 2021</t>
        </is>
      </c>
    </row>
    <row r="3">
      <c r="A3" s="3" t="inlineStr">
        <is>
          <t>Capitalized Cost from Contracts with Customers</t>
        </is>
      </c>
    </row>
    <row r="4">
      <c r="A4" s="4" t="inlineStr">
        <is>
          <t>Schedule of Capitalized Cost from Contracts with Customers</t>
        </is>
      </c>
      <c r="B4" s="4" t="inlineStr">
        <is>
          <t>​ ​ ​ ​ ​ ​ ​ ​ ​ ​ ​ ​ ​ ​ € millions ​ 2021 2020 ​ Current Non-Current Total Current Non-Current Total Capitalized cost of obtaining customer contracts 667 ​ 2,158 ​ 2,826 ​ 491 1,536 2,028 Capitalized cost to fulfill customer contracts 126 ​ 175 ​ 301 ​ 91 151 242 Capitalized contract cost ​ 793 ​ 2,333 ​ 3,127 ​ 583 ​ 1,687 ​ 2,270 / 1,633 ​ 2,628 ​ 4,261 ​ 1,321 ​ 1,926 3,247 Capitalized contract cost as % of / O 49 ​ 89 ​ 73 ​ 44 88 70 ​</t>
        </is>
      </c>
    </row>
    <row r="5">
      <c r="A5" s="4" t="inlineStr">
        <is>
          <t>Summary of Amortization Expense</t>
        </is>
      </c>
      <c r="B5" s="4" t="inlineStr">
        <is>
          <t>​ ​ ​ ​ ​ ​ € millions 2021 2020 Capitalized cost of obtaining customer contracts 523 450 Capitalized cost to fulfill customer contracts 171 1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Headcount (Tables)</t>
        </is>
      </c>
      <c r="B1" s="2" t="inlineStr">
        <is>
          <t>12 Months Ended</t>
        </is>
      </c>
    </row>
    <row r="2">
      <c r="B2" s="2" t="inlineStr">
        <is>
          <t>Dec. 31, 2021</t>
        </is>
      </c>
    </row>
    <row r="3">
      <c r="A3" s="3" t="inlineStr">
        <is>
          <t>Employee Headcount</t>
        </is>
      </c>
    </row>
    <row r="4">
      <c r="A4" s="4" t="inlineStr">
        <is>
          <t>Schedule of Employee Headcount</t>
        </is>
      </c>
      <c r="B4" s="4" t="inlineStr">
        <is>
          <t>​ ​ ​ ​ ​ ​ ​ ​ ​ ​ ​ ​ ​ ​ ​ ​ ​ ​ ​ ​ ​ ​ ​ ​ ​ ​ Full-time equivalents ​ 12/31/2021 ​ 12/31/2020 ​ 12/31/2019 ​ EMEA Americas APJ Total EMEA Americas APJ Total EMEA Americas APJ Total Cloud and software 5,947 ​ 4,586 ​ 5,113 ​ 15,646 6,278 4,589 5,525 16,392 6,501 4,426 5,361 16,288 Services 8,229 ​ 5,491 ​ 5,924 ​ 19,644 8,175 5,934 5,733 19,842 8,250 6,018 5,971 20,239 Research and development 15,347 ​ 6,326 ​ 10,571 ​ 32,244 13,705 6,094 9,781 29,580 12,710 5,793 9,131 27,634 Sales and marketing 11,136 ​ 11,598 ​ 5,481 ​ 28,215 10,348 10,485 5,000 25,834 10,205 10,368 5,209 25,781 General and administration 3,374 ​ 2,306 ​ 1,199 ​ 6,879 3,285 2,161 1,243 6,689 3,161 2,123 1,246 6,530 Infrastructure 2,609 ​ 1,353 ​ 824 ​ 4,786 2,291 1,107 696 4,094 2,220 984 654 3,859 SAP Group (December 31) 46,641 ​ 31,660 ​ 29,113 ​ 107,415 44,082 30,369 27,979 102,430 43,048 29,712 27,571 100,330 Thereof acquisitions 462 ​ 407 ​ 45 ​ 914 609 97 75 781 338 1,638 137 2,113 SAP Group (months' end average) 45,359 ​ 30,651 ​ 28,354 ​ 104,364 43,340 30,306 27,830 101,476 42,697 29,368 27,092 99,15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Expenses (Tables)</t>
        </is>
      </c>
      <c r="B1" s="2" t="inlineStr">
        <is>
          <t>12 Months Ended</t>
        </is>
      </c>
    </row>
    <row r="2">
      <c r="B2" s="2" t="inlineStr">
        <is>
          <t>Dec. 31, 2021</t>
        </is>
      </c>
    </row>
    <row r="3">
      <c r="A3" s="3" t="inlineStr">
        <is>
          <t>Employee Benefits Expenses</t>
        </is>
      </c>
    </row>
    <row r="4">
      <c r="A4" s="4" t="inlineStr">
        <is>
          <t>Schedule of Components of Employee Benefits Expenses</t>
        </is>
      </c>
      <c r="B4" s="4" t="inlineStr">
        <is>
          <t>​ ​ ​ ​ ​ ​ ​ ​ € millions 2021 2020 2019 Salaries 10,635 10,413 10,031 Social security expenses 1,589 1,439 1,477 Share-based payment expenses 2,794 1,084 1,835 Pension expenses 408 419 369 Employee-related restructuring expenses 25 -7 1,111 Termination benefits outside of restructuring plans 101 72 47 Employee benefits expenses 15,552 13,420 14,87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S</t>
        </is>
      </c>
    </row>
    <row r="4">
      <c r="A4" s="4" t="inlineStr">
        <is>
          <t>Schedule of Share-Based Payment Expense</t>
        </is>
      </c>
      <c r="B4" s="4" t="inlineStr">
        <is>
          <t>​ ​ ​ ​ ​ ​ ​ ​ € millions 2021 2020 2019 Cost of cloud ​ 59 ​ 40 ​ 56 Cost of software 70 55 82 Cost of services 266 175 246 Research and development 513 296 429 Sales and marketing 655 360 562 General and administration 1,230 157 461 Share-based payment expenses 2,794 1,084 1,835 Thereof cash-settled share-based payments 1,147 893 1,664 Thereof equity-settled share-based payments 1,647 191 171 ​ ​ ​ ​ ​ ​ ​ ​ ​ € millions 2021 2020 2019 Own ​ 200 ​ 191 ​ 171 Qualtrics Plan ​ 1,426 ​ 0 ​ 0 Others ​ 21 ​ 0 ​ 0 Total ​ 1,647 ​ 191 ​ 171</t>
        </is>
      </c>
    </row>
    <row r="5">
      <c r="A5" s="4" t="inlineStr">
        <is>
          <t>Cash-Settled Plans</t>
        </is>
      </c>
    </row>
    <row r="6">
      <c r="A6" s="3" t="inlineStr">
        <is>
          <t>SHARE-BASED PAYMENTS</t>
        </is>
      </c>
    </row>
    <row r="7">
      <c r="A7" s="4" t="inlineStr">
        <is>
          <t>Summary of Fair Value and Parameters Used at Grant Date</t>
        </is>
      </c>
      <c r="B7" s="4" t="inlineStr">
        <is>
          <t>Fair Value and Parameters Used at Year End 2021 for Cash-Settled Plans ​ ​ ​ ​ ​ ​ ​ ​ €, unless otherwise stated LTI 2016 Plan LTI 2020 RSU Plan ​ ​ (2018-2019 ​ (2020-2021 ​ (2018–2021 ​ Tranches) Tranches) Tranches) Weighted average fair value as at 12/31/2021 ​ 64.16 ​ 118.73 122.88 Information how fair value was measured at measurement date ​ Option pricing model used Monte Carlo ​ Monte Carlo ​ Other 1 Share price ​ 124.90 ​ 124.90 ​ 124.90 Risk-free interest rate, depending on maturity (in %) -0.72 to -0.12 ​ NA ​ -0.72 to -0.32 Expected volatility (in %) 21 ​ 30 to 32 ​ NA Expected dividend yield (in %) 1.52 ​ NA ​ 1.52 Weighted average remaining life of awards outstanding as at 12/31/2021 (in years) 0.7 ​ 2.8 ​ 1.1 ​ 1 Fair Value and Parameters Used at Year End 2020 for Cash-Settled Plans ​ ​ ​ ​ ​ ​ ​ ​ ​ ​ ​ €, unless otherwise stated LTI 2016 Plan LTI 2020 RSU Plan ​ Qualtrics ​ ​ (2017-2019 ​ (2020 Tranche) ​ (2017–2020 ​ Rights ​ Tranches) ​ Tranches) ​ ​ Weighted average fair value as at 12/31/2020 ​ 72.94 ​ 94.75 105.52 ​ ​ 33.66 Information how fair value was measured at measurement date ​ ​ ​ Option pricing model used Monte Carlo ​ Monte Carlo ​ Other 1 ​ ​ Other 1 Share price ​ 107.22 ​ 107.22 ​ 107.22 ​ ​ 107.22 Risk-free interest rate, depending on maturity (in %) -0.75 to -0.11 ​ NA ​ -0.77 to -0.32 ​ ​ -0.77 to -0.37 Expected volatility (in %) 34 to 42 ​ 30 ​ NA ​ ​ NA Expected dividend yield (in %) 1.54 ​ NA ​ 1.54 ​ ​ 1.54 Weighted average remaining life of awards outstanding as at 12/31/2020 (in years) 1.2 ​ 3.2 1.0 ​ ​ 1.5 ​ 1</t>
        </is>
      </c>
    </row>
    <row r="8">
      <c r="A8" s="4" t="inlineStr">
        <is>
          <t>Summary of Changes in Numbers of Outstanding Awards</t>
        </is>
      </c>
      <c r="B8" s="4" t="inlineStr">
        <is>
          <t>​ ​ ​ ​ ​ ​ ​ ​ ​ ​ Thousands, unless otherwise stated LTI 2016 Plan LTI 2020 RSU Plan Qualtrics ​ ​ (2017–2019 ​ (2020–2021 ​ (2017–2021 ​ Rights ​ ​ Tranches) ​ Tranches) ​ Tranches) ​ ​ 12/31/2019 1,110 0 16,128 16,007 Granted 0 202 9,238 0 Adjustment based upon KPI target achievement -211 NA -5 NA Exercised -129 0 -7,204 -7,791 Forfeited -3 -30 -1,164 -699 12/31/2020 767 172 16,993 7,518 Granted 0 238 12,204 0 Adjustment based upon KPI target achievement -150 NA 153 NA Exercised -92 0 -8,092 -1,780 Exchanged ​ NA ​ NA ​ -1,309 ​ -5,451 Forfeited -57 -70 -1,165 -243 12/31/2021 469 340 18,783 44 ​ ​ ​ ​ ​ ​ ​ ​ ​ Total carrying amount (in € millions) of liabilities as at ​ ​ ​ ​ 12/31/2020 49 6 1,027 193 12/31/2021 28 15 1,260 1 ​ ​ ​ ​ ​ ​ ​ ​ ​ Total intrinsic value of vested awards (in € millions) as at ​ ​ ​ ​ 12/31/2020 32 3 0 0 12/31/2021 38 4 0 0 ​ ​ ​ ​ ​ ​ ​ ​ ​ Weighted average share price (in €) for awards exercised in ​ ​ ​ ​ 2020 124.03 NA 109.75 113.34 2021 106.68 NA 107.69 105.10 ​ ​ ​ ​ ​ ​ ​ ​ ​ Total expense (in € millions) recognized in ​ ​ ​ ​ 2019 44 NA 1,087 461 2020 -9 6 760 132 2021 -11 9 1,139 11 ​</t>
        </is>
      </c>
    </row>
    <row r="9">
      <c r="A9" s="4" t="inlineStr">
        <is>
          <t>Summary of Share Based Payment Liabilities As Part of Other Non-Financial Liabilities</t>
        </is>
      </c>
      <c r="B9" s="4" t="inlineStr">
        <is>
          <t>​ ​ ​ ​ ​ ​ ​ ​ ​ ​ ​ ​ ​ ​ € millions ​ 2021 ​ 2020 ​ Current Non-Current Total Current Non-Current Total Share-based payment liabilities 839 ​ 462 ​ 1,302 863 454 1,317 / ​ 5,203 ​ 860 ​ 6,063 ​ 4,643 ​ 770 ​ 5,413 Share-based payment liabilities as % of / ​ 16 ​ 54 ​ 21 ​ 19 ​ 59 ​ 24 ​</t>
        </is>
      </c>
    </row>
    <row r="10">
      <c r="A10" s="4" t="inlineStr">
        <is>
          <t>Equity-Settled Share-Based Payments</t>
        </is>
      </c>
    </row>
    <row r="11">
      <c r="A11" s="3" t="inlineStr">
        <is>
          <t>SHARE-BASED PAYMENTS</t>
        </is>
      </c>
    </row>
    <row r="12">
      <c r="A12" s="4" t="inlineStr">
        <is>
          <t>Summary of Changes in Numbers of Outstanding Awards</t>
        </is>
      </c>
      <c r="B12" s="4" t="inlineStr">
        <is>
          <t>​ ​ ​ ​ ​ ​ ​ ​ ​ ​ Qualtrics Plan 1 ​ ​ Weighted Average Grant ​ ​ Awards ​ Date Fair Value Thousands, unless otherwise stated ​ ​ ​ ​ 12/31/2020 0 NA Exchanged 12,872 US$30.04 Granted 80,856 US$44.27 Exercised -7,467 US$33.43 Forfeited -2,241 US$41.29 12/31/2021 84,018 US$ 43.13 ​ 1</t>
        </is>
      </c>
    </row>
    <row r="13">
      <c r="A13" s="4" t="inlineStr">
        <is>
          <t>Schedule of Number of Shares Purchased</t>
        </is>
      </c>
      <c r="B13" s="4" t="inlineStr">
        <is>
          <t>Numbers of Shares Purchased ​ ​ ​ ​ ​ ​ ​ ​ Millions 2021 2020 2019 Own 5.7 5.5 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Plans and Similar Obligations (Tables)</t>
        </is>
      </c>
      <c r="B1" s="2" t="inlineStr">
        <is>
          <t>12 Months Ended</t>
        </is>
      </c>
    </row>
    <row r="2">
      <c r="B2" s="2" t="inlineStr">
        <is>
          <t>Dec. 31, 2021</t>
        </is>
      </c>
    </row>
    <row r="3">
      <c r="A3" s="3" t="inlineStr">
        <is>
          <t>Pension Plans and Similar Obligations</t>
        </is>
      </c>
    </row>
    <row r="4">
      <c r="A4" s="4" t="inlineStr">
        <is>
          <t>Schedule of Total Expense of Defined Benefit Pension Plans</t>
        </is>
      </c>
      <c r="B4" s="4" t="inlineStr">
        <is>
          <t>​ ​ ​ ​ ​ ​ ​ ​ € millions 2021 2020 2019 Defined contribution plans 346 326 314 Defined benefit pension plans 62 93 55 Pension expenses 408 419 369</t>
        </is>
      </c>
    </row>
    <row r="5">
      <c r="A5" s="4" t="inlineStr">
        <is>
          <t>Schedule of Present Value of the defined Benefit obligations (DBO) and the Fair value of the Plan Assets</t>
        </is>
      </c>
      <c r="B5" s="4" t="inlineStr">
        <is>
          <t>​ ​ ​ ​ ​ ​ ​ ​ ​ ​ ​ ​ ​ ​ ​ ​ ​ ​ ​ ​ Domestic Plans ​ Foreign Plans ​ Other Foreign Post-Employment ​ Total € millions ​ ​ ​ ​ ​ Plans ​ ​ ​ 2021 2020 2021 2020 2021 2020 2021 2020 Present value of the DBO 1,194 1,127 667 616 216 189 2,077 1,932 Fair value of the plan assets 1,183 1,112 578 506 91 73 1,852 1,691 Net defined benefit liability (asset) 11 15 89 110 125 116 225 241 Net defined benefit liability (asset) as % of: ​ ​ ​ ​ ​ ​ ​ ​ ​ ​ ​ ​ ​ ​ ​ ​ / 0 0 0 0 0 0 0 0 / ​ 3 ​ 4 ​ 27 ​ 31 ​ 35 ​ 32 ​ 65 ​ 66 ​</t>
        </is>
      </c>
    </row>
    <row r="6">
      <c r="A6" s="4" t="inlineStr">
        <is>
          <t>Summary of Actuarial Assumptions</t>
        </is>
      </c>
      <c r="B6" s="4" t="inlineStr">
        <is>
          <t>​ ​ ​ ​ ​ ​ ​ ​ ​ ​ ​ ​ ​ ​ ​ ​ ​ ​ ​ ​ Percent ​ Domestic Plans ​ Foreign Plans ​ Other Foreign Post-Employment Plans ​ 2021 2020 2019 2021 2020 2019 2021 2020 2019 Discount rate 1.2 0.9 0.8 0.5 0.4 0.3 3.1 3.0 3.7 ​</t>
        </is>
      </c>
    </row>
    <row r="7">
      <c r="A7" s="4" t="inlineStr">
        <is>
          <t>Schedule of Sensitivity Analysis</t>
        </is>
      </c>
      <c r="B7" s="4" t="inlineStr">
        <is>
          <t>​ ​ ​ ​ ​ ​ ​ ​ ​ ​ ​ ​ ​ ​ ​ ​ ​ ​ ​ ​ ​ ​ ​ ​ ​ ​ € millions ​ Domestic Plans ​ Foreign Plans ​ Other Foreign Post-Employment Plans ​ Total ​ 2021 2020 2019 2021 2020 2019 2021 2020 2019 2021 2020 2019 Present value of all defined benefit obligations if: ​ ​ ​ ​ ​ Discount rate was 50 basis points higher 1,134 ​ 1,066 ​ 968 626 573 495 203 185 154 1,964 1,824 1,617 Discount rate was 50 basis points lower 1,260 ​ 1,195 ​ 1,090 714 663 576 223 204 159 2,196 2,062 1,825 ​</t>
        </is>
      </c>
    </row>
    <row r="8">
      <c r="A8" s="4" t="inlineStr">
        <is>
          <t>Schedule of Plan Asset Allocation</t>
        </is>
      </c>
      <c r="B8" s="4" t="inlineStr">
        <is>
          <t>​ ​ ​ ​ ​ ​ ​ ​ ​ ​ € millions ​ 2021 ​ 2020 ​ Quoted in an Not Quoted in an Quoted in an Not Quoted in an ​ ​ Active Market ​ Active Market ​ Active Market ​ Active Market Total plan assets 597 1,254 485 1,207 Thereof: Asset category ​ ​ ​ ​ Equity investments 182 0 149 0 Corporate bonds 202 0 151 0 Insurance policies 39 1,254 7 1,2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mployee-Related Obligations (Tables)</t>
        </is>
      </c>
      <c r="B1" s="2" t="inlineStr">
        <is>
          <t>12 Months Ended</t>
        </is>
      </c>
    </row>
    <row r="2">
      <c r="B2" s="2" t="inlineStr">
        <is>
          <t>Dec. 31, 2021</t>
        </is>
      </c>
    </row>
    <row r="3">
      <c r="A3" s="3" t="inlineStr">
        <is>
          <t>Other Employee-Related Obligations</t>
        </is>
      </c>
    </row>
    <row r="4">
      <c r="A4" s="4" t="inlineStr">
        <is>
          <t>Schedule of other employee-related liabilities</t>
        </is>
      </c>
      <c r="B4" s="4" t="inlineStr">
        <is>
          <t>​ ​ ​ ​ ​ ​ ​ ​ ​ ​ ​ ​ ​ ​ € millions ​ 2021 ​ 2020 ​ Current Non-Current Total Current Non-Current Total Other employee-related liabilities 3,717 398 4,115 3,147 316 3,464 / ​ 5,203 ​ 860 ​ 6,063 ​ 4,643 ​ 770 ​ 5,413 Other employee-related liabilities as % of / O 71 46 68 68 41 6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12 Months Ended</t>
        </is>
      </c>
    </row>
    <row r="2">
      <c r="B2" s="2" t="inlineStr">
        <is>
          <t>Dec. 31, 2021</t>
        </is>
      </c>
    </row>
    <row r="3">
      <c r="A3" s="3" t="inlineStr">
        <is>
          <t>Restructuring</t>
        </is>
      </c>
    </row>
    <row r="4">
      <c r="A4" s="4" t="inlineStr">
        <is>
          <t>Schedule of Restructuring Expenses</t>
        </is>
      </c>
      <c r="B4" s="4" t="inlineStr">
        <is>
          <t>​ ​ ​ ​ ​ ​ ​ ​ € millions 2021 2020 2019 Employee-related restructuring expenses -25 7 ​ -1,111 Onerous contract-related restructuring expenses and restructuring-related impairment losses -132 -4 -19  Restructuring expenses -157 3 -1,130 ​</t>
        </is>
      </c>
    </row>
    <row r="5">
      <c r="A5" s="4" t="inlineStr">
        <is>
          <t>Schedule of Restructuring Expenses by Functional Area</t>
        </is>
      </c>
      <c r="B5" s="4" t="inlineStr">
        <is>
          <t>​ ​ ​ ​ ​ ​ ​ ​ € millions 2021 2020 2019 Cost of cloud ​ -127 ​ 0 ​ -20 Cost of software licenses and support -5 1 -118 Cost of services -13 -3 -154 Research and development -12 1 -467 Sales and marketing 3 3 -299 General and administration ​ -2 ​ 2 ​ -71  Restructuring expenses ​ -157 ​ 3 ​ -1,1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ults of Segments (Tables)</t>
        </is>
      </c>
      <c r="B1" s="2" t="inlineStr">
        <is>
          <t>12 Months Ended</t>
        </is>
      </c>
    </row>
    <row r="2">
      <c r="B2" s="2" t="inlineStr">
        <is>
          <t>Dec. 31, 2021</t>
        </is>
      </c>
    </row>
    <row r="3">
      <c r="A3" s="3" t="inlineStr">
        <is>
          <t>Results of Segments</t>
        </is>
      </c>
    </row>
    <row r="4">
      <c r="A4" s="4" t="inlineStr">
        <is>
          <t>Schedule of Revenue and Results of Segments</t>
        </is>
      </c>
      <c r="B4" s="4" t="inlineStr">
        <is>
          <t>Applications, Technology &amp; Support ​ ​ ​ ​ ​ ​ ​ ​ ​ ​ ​ ​ € millions ​ 2021 ​ 2020 ​ 2019 ​ ​ Actual ​ Constant ​ Actual ​ Constant ​ Actual ​ Currency Currency 1 Currency Currency 1 Currency Cloud ​ 8,509 ​ 8,661 ​ 7,541 ​ 7,685 ​ 6,632 Software licenses ​ 3,244 ​ 3,236 ​ 3,637 ​ 3,765 ​ 4,523 Software support ​ 11,410 ​ 11,576 ​ 11,502 ​ 11,707 ​ 11,542 Software licenses and support ​ 14,654 ​ 14,812 ​ 15,139 ​ 15,473 ​ 16,065 Cloud and software ​ 23,163 ​ 23,473 ​ 22,680 ​ 23,157 ​ 22,696 Services ​ 339 ​ 343 ​ 285 ​ 289 ​ 355 Total segment revenue ​ 23,502 ​ 23,816 ​ 22,965 ​ 23,446 ​ 23,051 Cost of cloud -2,685 -2,737 -2,315 -2,371 -2,147 Cost of software licenses and support -1,716 -1,733 -1,757 -1,790 -1,910 Cost of cloud and software -4,401 -4,470 -4,071 -4,161 -4,057 Cost of services -406 -412 -393 -399 -421 Total cost of revenue -4,808 -4,882 -4,464 -4,560 -4,478 Segment gross profit 18,694 18,934 18,500 18,887 18,573 Other segment expenses -9,127 -9,216 -8,779 -8,953 -8,800 Segment profit 9,567 9,718 9,722 9,934 9,773 ​ 1 ​ Qualtrics ​ ​ ​ ​ ​ ​ ​ ​ ​ ​ ​ ​ € millions ​ 2021 ​ 2020 ​ 2019 ​ ​ Actual ​ Constant ​ Actual ​ Constant ​ Actual ​ Currency Currency 1 Currency Currency 1 Currency Cloud ​ 757 ​ 780 ​ 518 ​ 529 ​ 371 Cloud and software ​ 757 ​ 780 ​ 518 ​ 529 ​ 371 Services ​ 172 ​ 177 ​ 162 ​ 166 ​ 137 Total segment revenue ​ 929 ​ 957 ​ 681 ​ 696 ​ 508 Cost of cloud -65 -66 -43 -43 -33 Cost of software licenses and support 0 0 0 0 0 Cost of cloud and software -65 -66 -43 -43 -33 Cost of services -125 -128 -110 -112 -78 Total cost of revenue -190 -194 -152 -155 -110 Segment gross profit 739 763 528 541 398 Other segment expenses -696 -719 -533 -545 -407 Segment profit 44 44 -4 -5 -9 ​ 1 ​ Services ​ ​ ​ ​ ​ ​ ​ ​ ​ ​ ​ ​ € millions ​ 2021 ​ 2020 ​ 2019 ​ ​ Actual ​ Constant ​ Actual ​ Constant ​ Actual ​ Currency Currency 1 Currency Currency 1 Currency Cloud ​ 0 ​ 0 ​ 0 ​ 1 ​ 0 Software licenses ​ 0 ​ 0 ​ 0 ​ 0 ​ 0 Software support ​ 0 ​ 0 ​ 4 ​ 4 ​ 5 Software licenses and support ​ 0 ​ 0 ​ 4 ​ 4 ​ 5 Cloud and software ​ 0 ​ 0 ​ 5 ​ 5 ​ 5 Services ​ 3,234 ​ 3,282 ​ 3,374 ​ 3,428 ​ 3,674 Total segment revenue ​ 3,234 ​ 3,283 ​ 3,379 ​ 3,432 ​ 3,679 Cost of cloud -78 -80 -74 -76 -62 Cost of software licenses and support -18 -19 -32 -33 -54 Cost of cloud and software -97 -99 -106 -109 -116 Cost of services -2,035 -2,062 -2,209 -2,254 -2,579 Total cost of revenue -2,131 -2,161 -2,315 -2,363 -2,695 Segment gross profit 1,102 1,122 1,063 1,070 983 Other segment expenses -375 -379 -418 -427 -466 Segment profit 728 743 645 642 517 ​ 1</t>
        </is>
      </c>
    </row>
    <row r="5">
      <c r="A5" s="4" t="inlineStr">
        <is>
          <t>Schedule of Segment Revenue by Region</t>
        </is>
      </c>
      <c r="B5" s="4" t="inlineStr">
        <is>
          <t>​ ​ ​ ​ ​ ​ ​ ​ ​ ​ ​ ​ ​ ​ ​ ​ ​ ​ ​ ​ ​ ​ ​ ​ ​ ​ € millions ​ EMEA ​ Americas ​ APJ ​ Total Segment Revenue ​ ​ 2021 ​ 2020 ​ 2021 ​ 2020 ​ 2021 ​ 2020 ​ 2021 ​ 2020 ​ ​ Actual ​ Constant ​ Actual ​ Actual ​ Constant ​ Actual ​ Actual ​ Constant ​ Actual ​ Actual ​ Constant ​ Actual ​ Currency Currency Currency Currency Currency Currency Currency Currency Currency Currency Currency Currency Applications, Technology &amp; Support ​ 10,902 ​ 10,900 10,437 8,862 ​ 9,116 ​ 8,907 ​ 3,737 3,799 ​ 3,621 23,502 ​ 23,816 ​ 22,965 Qualtrics ​ 153 ​ 157 97 690 ​ 711 ​ 528 ​ 86 89 ​ 55 929 ​ 957 ​ 681 Services ​ 1,458 ​ 1,455 ​ 1,479 ​ 1,370 ​ 1,414 ​ 1,491 ​ 406 ​ 414 ​ 408 ​ 3,234 ​ 3,283 ​ 3,379 Total reportable segments ​ 12,513 ​ 12,512 12,013 10,922 ​ 11,242 ​ 10,927 ​ 4,230 4,302 ​ 4,084 27,665 ​ 28,055 ​ 27,024 ​ ​ ​ ​ ​ ​ ​ ​ ​ ​ ​ ​ ​ ​ ​ ​ ​ ​ ​ ​ ​ ​ ​ ​ ​ ​ ​ € millions ​ EMEA ​ Americas ​ APJ ​ Total Segment Revenue ​ ​ ​ ​ 2020 ​ 2019 ​ ​ ​ 2020 ​ 2019 ​ ​ ​ 2020 ​ 2019 ​ ​ ​ 2020 ​ 2019 ​ ​ Actual Currency ​ Constant Currency ​ Actual ​ Actual Currency ​ Constant Currency ​ Actual ​ Actual Currency ​ Constant Currency ​ Actual ​ Actual Currency ​ Constant Currency ​ Actual Applications, Technology &amp; Support 10,437 10,549 10,306 8,907 9,200 9,066 3,621 3,698 3,679 22,965 23,446 23,051 Qualtrics 97 99 68 528 540 403 55 56 37 681 696 508 Services 1,479 1,491 1,568 1,491 1,527 1,621 408 415 490 3,379 3,432 3,679 Total reportable segments 12,013 12,139 11,942 10,927 11,267 11,089 4,084 4,169 4,207 27,024 27,574 27,23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egment Measures to the Consolidated Income Statements (Tables)</t>
        </is>
      </c>
      <c r="B1" s="2" t="inlineStr">
        <is>
          <t>12 Months Ended</t>
        </is>
      </c>
    </row>
    <row r="2">
      <c r="B2" s="2" t="inlineStr">
        <is>
          <t>Dec. 31, 2021</t>
        </is>
      </c>
    </row>
    <row r="3">
      <c r="A3" s="3" t="inlineStr">
        <is>
          <t>Reconciliation of Segment Measures to the Consolidated Income Statements</t>
        </is>
      </c>
    </row>
    <row r="4">
      <c r="A4" s="4" t="inlineStr">
        <is>
          <t>Schedule of reconciliation of total segment profit for reportable segments to profit before tax</t>
        </is>
      </c>
      <c r="B4" s="4" t="inlineStr">
        <is>
          <t>​ ​ ​ ​ ​ ​ ​ ​ ​ ​ ​ ​ € millions ​ 2021 ​ 2020 ​ 2019 ​ ​ Actual ​ Constant ​ Actual ​ Constant ​ Actual ​ Currency Currency 1 Currency Currency 1 Currency Applications, Technology &amp; Support ​ 23,502 ​ 23,816 ​ 22,965 ​ 23,446 ​ 23,051 Services ​ 3,234 ​ 3,283 ​ 3,379 ​ 3,432 ​ 3,679 Qualtrics ​ 929 ​ 957 ​ 681 ​ 696 ​ 508 Total segment revenue for reportable segments ​ 27,665 ​ 28,055 ​ 27,024 ​ 27,574 ​ 27,238 Other revenue ​ 177 ​ 177 ​ 319 ​ 322 ​ 396 Adjustment for currency impact ​ 0 ​ -390 ​ 0 ​ -554 ​ 0 Adjustment of revenue under fair value accounting ​ 0 ​ 0 ​ -5 ​ -5 ​ -81  Total revenue ​ 27,842 ​ 27,842 ​ 27,338 ​ 27,338 ​ 27,553 ​ ​ ​ ​ ​ ​ ​ ​ ​ ​ ​ Applications, Technology &amp; Support ​ 9,567 ​ 9,718 ​ 9,722 ​ 9,934 ​ 9,773 Services ​ 728 ​ 743 ​ 645 ​ 642 ​ 517 Qualtrics ​ 44 ​ 44 ​ -4 ​ -5 ​ -9 Total segment profit for reportable segments ​ 10,339 10,505 ​ 10,363 ​ 10,571 ​ 10,281 Other revenue ​ 177 177 319 322 396 Other expenses ​ -2,286 -2,274 -2,395 -2,390 -2,469 Adjustment for currency impact ​ 0 -178 0 -216 0 Adjustment for ​ ​ ​ ​ ​ ​ ​ ​ ​ ​ Revenue under fair value accounting ​ 0 0 -5 -5 -81 Acquisition-related charges ​ -623 -623 -577 -577 -689 Share-based payment expenses ​ -2,794 -2,794 -1,084 -1,084 -1,835  ​ -157 -157 3 3 -1,130  Operating profit ​ 4,656 ​ 4,656 ​ 6,623 ​ 6,623 ​ 4,473  ​ 17 ​ 17 ​ -179 ​ -179 ​ -74  ​ 2,174 ​ 2,174 ​ 776 ​ 776 ​ 198  Profit before tax ​ 6,847 ​ 6,847 ​ 7,220 ​ 7,220 ​ 4,596 ​ 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Millions</t>
        </is>
      </c>
      <c r="B1" s="2" t="inlineStr">
        <is>
          <t>12 Months Ended</t>
        </is>
      </c>
    </row>
    <row r="2">
      <c r="B2" s="2" t="inlineStr">
        <is>
          <t>Dec. 31, 2021</t>
        </is>
      </c>
      <c r="C2" s="2" t="inlineStr">
        <is>
          <t>Dec. 31, 2020</t>
        </is>
      </c>
      <c r="D2" s="2" t="inlineStr">
        <is>
          <t>Dec. 31, 2019</t>
        </is>
      </c>
    </row>
    <row r="3">
      <c r="A3" s="3" t="inlineStr">
        <is>
          <t>Net cash flows from operating activities</t>
        </is>
      </c>
    </row>
    <row r="4">
      <c r="A4" s="4" t="inlineStr">
        <is>
          <t>Profit after tax</t>
        </is>
      </c>
      <c r="B4" s="6" t="n">
        <v>5376</v>
      </c>
      <c r="C4" s="6" t="n">
        <v>5283</v>
      </c>
      <c r="D4" s="6" t="n">
        <v>3370</v>
      </c>
    </row>
    <row r="5">
      <c r="A5" s="3" t="inlineStr">
        <is>
          <t>Adjustments to reconcile profit after tax to net cash flow from operating activities:</t>
        </is>
      </c>
    </row>
    <row r="6">
      <c r="A6" s="4" t="inlineStr">
        <is>
          <t>Depreciation and amortization</t>
        </is>
      </c>
      <c r="B6" s="5" t="n">
        <v>1775</v>
      </c>
      <c r="C6" s="5" t="n">
        <v>1831</v>
      </c>
      <c r="D6" s="5" t="n">
        <v>1872</v>
      </c>
    </row>
    <row r="7">
      <c r="A7" s="4" t="inlineStr">
        <is>
          <t>Share-based payment expenses</t>
        </is>
      </c>
      <c r="B7" s="5" t="n">
        <v>2794</v>
      </c>
      <c r="C7" s="5" t="n">
        <v>1084</v>
      </c>
      <c r="D7" s="5" t="n">
        <v>1835</v>
      </c>
    </row>
    <row r="8">
      <c r="A8" s="4" t="inlineStr">
        <is>
          <t>Income tax expense</t>
        </is>
      </c>
      <c r="B8" s="5" t="n">
        <v>1471</v>
      </c>
      <c r="C8" s="5" t="n">
        <v>1938</v>
      </c>
      <c r="D8" s="5" t="n">
        <v>1226</v>
      </c>
    </row>
    <row r="9">
      <c r="A9" s="4" t="inlineStr">
        <is>
          <t>Financial income, net</t>
        </is>
      </c>
      <c r="B9" s="5" t="n">
        <v>-2174</v>
      </c>
      <c r="C9" s="5" t="n">
        <v>-776</v>
      </c>
      <c r="D9" s="5" t="n">
        <v>-198</v>
      </c>
    </row>
    <row r="10">
      <c r="A10" s="4" t="inlineStr">
        <is>
          <t>Decrease/increase in allowances on trade receivables</t>
        </is>
      </c>
      <c r="B10" s="5" t="n">
        <v>-11</v>
      </c>
      <c r="C10" s="5" t="n">
        <v>68</v>
      </c>
      <c r="D10" s="5" t="n">
        <v>14</v>
      </c>
    </row>
    <row r="11">
      <c r="A11" s="4" t="inlineStr">
        <is>
          <t>Other adjustments for non-cash items</t>
        </is>
      </c>
      <c r="B11" s="5" t="n">
        <v>39</v>
      </c>
      <c r="C11" s="5" t="n">
        <v>-198</v>
      </c>
      <c r="D11" s="5" t="n">
        <v>-54</v>
      </c>
    </row>
    <row r="12">
      <c r="A12" s="4" t="inlineStr">
        <is>
          <t>Decrease/increase in trade and other receivables</t>
        </is>
      </c>
      <c r="B12" s="5" t="n">
        <v>414</v>
      </c>
      <c r="C12" s="5" t="n">
        <v>821</v>
      </c>
      <c r="D12" s="5" t="n">
        <v>-1469</v>
      </c>
    </row>
    <row r="13">
      <c r="A13" s="4" t="inlineStr">
        <is>
          <t>Decrease/increase in other assets</t>
        </is>
      </c>
      <c r="B13" s="5" t="n">
        <v>-706</v>
      </c>
      <c r="C13" s="5" t="n">
        <v>-651</v>
      </c>
      <c r="D13" s="5" t="n">
        <v>-583</v>
      </c>
    </row>
    <row r="14">
      <c r="A14" s="4" t="inlineStr">
        <is>
          <t>Increase/decrease in trade payables, provisions, and other liabilities</t>
        </is>
      </c>
      <c r="B14" s="5" t="n">
        <v>475</v>
      </c>
      <c r="C14" s="5" t="n">
        <v>293</v>
      </c>
      <c r="D14" s="5" t="n">
        <v>328</v>
      </c>
    </row>
    <row r="15">
      <c r="A15" s="4" t="inlineStr">
        <is>
          <t>Increase/decrease in contract liabilities</t>
        </is>
      </c>
      <c r="B15" s="5" t="n">
        <v>100</v>
      </c>
      <c r="C15" s="5" t="n">
        <v>128</v>
      </c>
      <c r="D15" s="5" t="n">
        <v>984</v>
      </c>
    </row>
    <row r="16">
      <c r="A16" s="4" t="inlineStr">
        <is>
          <t>Share-based payments</t>
        </is>
      </c>
      <c r="B16" s="5" t="n">
        <v>-1120</v>
      </c>
      <c r="C16" s="5" t="n">
        <v>-1310</v>
      </c>
      <c r="D16" s="5" t="n">
        <v>-1257</v>
      </c>
    </row>
    <row r="17">
      <c r="A17" s="4" t="inlineStr">
        <is>
          <t>Interest paid</t>
        </is>
      </c>
      <c r="B17" s="5" t="n">
        <v>-202</v>
      </c>
      <c r="C17" s="5" t="n">
        <v>-244</v>
      </c>
      <c r="D17" s="5" t="n">
        <v>-341</v>
      </c>
    </row>
    <row r="18">
      <c r="A18" s="4" t="inlineStr">
        <is>
          <t>Interest received</t>
        </is>
      </c>
      <c r="B18" s="5" t="n">
        <v>56</v>
      </c>
      <c r="C18" s="5" t="n">
        <v>122</v>
      </c>
      <c r="D18" s="5" t="n">
        <v>97</v>
      </c>
    </row>
    <row r="19">
      <c r="A19" s="4" t="inlineStr">
        <is>
          <t>Income taxes paid, net of refunds</t>
        </is>
      </c>
      <c r="B19" s="5" t="n">
        <v>-2063</v>
      </c>
      <c r="C19" s="5" t="n">
        <v>-1194</v>
      </c>
      <c r="D19" s="5" t="n">
        <v>-2329</v>
      </c>
    </row>
    <row r="20">
      <c r="A20" s="4" t="inlineStr">
        <is>
          <t>Net cash flows from operating activities</t>
        </is>
      </c>
      <c r="B20" s="5" t="n">
        <v>6223</v>
      </c>
      <c r="C20" s="5" t="n">
        <v>7194</v>
      </c>
      <c r="D20" s="5" t="n">
        <v>3496</v>
      </c>
    </row>
    <row r="21">
      <c r="A21" s="3" t="inlineStr">
        <is>
          <t>Net cash flows from investing activities</t>
        </is>
      </c>
    </row>
    <row r="22">
      <c r="A22" s="4" t="inlineStr">
        <is>
          <t>Cash flows for business combinations, net of cash and cash equivalents acquired</t>
        </is>
      </c>
      <c r="B22" s="5" t="n">
        <v>-1142</v>
      </c>
      <c r="C22" s="5" t="n">
        <v>-662</v>
      </c>
      <c r="D22" s="5" t="n">
        <v>-6215</v>
      </c>
    </row>
    <row r="23">
      <c r="A23" s="4" t="inlineStr">
        <is>
          <t>Cash flows from sale of subsidiaries or businesses</t>
        </is>
      </c>
      <c r="B23" s="5" t="n">
        <v>-72</v>
      </c>
      <c r="C23" s="5" t="n">
        <v>203</v>
      </c>
      <c r="D23" s="5" t="n">
        <v>61</v>
      </c>
    </row>
    <row r="24">
      <c r="A24" s="4" t="inlineStr">
        <is>
          <t>Purchase of intangible assets and property, plant, and equipment</t>
        </is>
      </c>
      <c r="B24" s="5" t="n">
        <v>-800</v>
      </c>
      <c r="C24" s="5" t="n">
        <v>-816</v>
      </c>
      <c r="D24" s="5" t="n">
        <v>-817</v>
      </c>
    </row>
    <row r="25">
      <c r="A25" s="4" t="inlineStr">
        <is>
          <t>Proceeds from sales of intangible assets or property, plant, and equipment</t>
        </is>
      </c>
      <c r="B25" s="5" t="n">
        <v>91</v>
      </c>
      <c r="C25" s="5" t="n">
        <v>88</v>
      </c>
      <c r="D25" s="5" t="n">
        <v>71</v>
      </c>
    </row>
    <row r="26">
      <c r="A26" s="4" t="inlineStr">
        <is>
          <t>Purchase of equity or debt instruments of other entities</t>
        </is>
      </c>
      <c r="B26" s="5" t="n">
        <v>-4368</v>
      </c>
      <c r="C26" s="5" t="n">
        <v>-2535</v>
      </c>
      <c r="D26" s="5" t="n">
        <v>-900</v>
      </c>
    </row>
    <row r="27">
      <c r="A27" s="4" t="inlineStr">
        <is>
          <t>Proceeds from sales of equity or debt instruments of other entities</t>
        </is>
      </c>
      <c r="B27" s="5" t="n">
        <v>3229</v>
      </c>
      <c r="C27" s="5" t="n">
        <v>735</v>
      </c>
      <c r="D27" s="5" t="n">
        <v>778</v>
      </c>
    </row>
    <row r="28">
      <c r="A28" s="4" t="inlineStr">
        <is>
          <t>Net cash flows from investing activities</t>
        </is>
      </c>
      <c r="B28" s="5" t="n">
        <v>-3063</v>
      </c>
      <c r="C28" s="5" t="n">
        <v>-2986</v>
      </c>
      <c r="D28" s="5" t="n">
        <v>-7021</v>
      </c>
    </row>
    <row r="29">
      <c r="A29" s="3" t="inlineStr">
        <is>
          <t>Net cash flows from financing activities</t>
        </is>
      </c>
    </row>
    <row r="30">
      <c r="A30" s="4" t="inlineStr">
        <is>
          <t>Dividends paid</t>
        </is>
      </c>
      <c r="B30" s="5" t="n">
        <v>-2182</v>
      </c>
      <c r="C30" s="5" t="n">
        <v>-1864</v>
      </c>
      <c r="D30" s="5" t="n">
        <v>-1790</v>
      </c>
    </row>
    <row r="31">
      <c r="A31" s="4" t="inlineStr">
        <is>
          <t>Dividends paid on non-controlling interests</t>
        </is>
      </c>
      <c r="B31" s="5" t="n">
        <v>-54</v>
      </c>
      <c r="C31" s="5" t="n">
        <v>-2</v>
      </c>
      <c r="D31" s="5" t="n">
        <v>-17</v>
      </c>
    </row>
    <row r="32">
      <c r="A32" s="4" t="inlineStr">
        <is>
          <t>Purchase of treasury shares</t>
        </is>
      </c>
      <c r="B32" s="5" t="n">
        <v>0</v>
      </c>
      <c r="C32" s="5" t="n">
        <v>-1492</v>
      </c>
      <c r="D32" s="5" t="n">
        <v>0</v>
      </c>
    </row>
    <row r="33">
      <c r="A33" s="4" t="inlineStr">
        <is>
          <t>Proceeds from changes in ownership interests in subsidiaries that do not result in the loss of control</t>
        </is>
      </c>
      <c r="B33" s="5" t="n">
        <v>2828</v>
      </c>
      <c r="C33" s="5" t="n">
        <v>95</v>
      </c>
      <c r="D33" s="5" t="n">
        <v>0</v>
      </c>
    </row>
    <row r="34">
      <c r="A34" s="4" t="inlineStr">
        <is>
          <t>Proceeds from borrowings</t>
        </is>
      </c>
      <c r="B34" s="5" t="n">
        <v>1680</v>
      </c>
      <c r="C34" s="5" t="n">
        <v>2132</v>
      </c>
      <c r="D34" s="5" t="n">
        <v>3622</v>
      </c>
    </row>
    <row r="35">
      <c r="A35" s="4" t="inlineStr">
        <is>
          <t>Repayments of borrowings</t>
        </is>
      </c>
      <c r="B35" s="5" t="n">
        <v>-1952</v>
      </c>
      <c r="C35" s="5" t="n">
        <v>-2430</v>
      </c>
      <c r="D35" s="5" t="n">
        <v>-1309</v>
      </c>
    </row>
    <row r="36">
      <c r="A36" s="4" t="inlineStr">
        <is>
          <t>Payments of lease liabilities</t>
        </is>
      </c>
      <c r="B36" s="5" t="n">
        <v>-374</v>
      </c>
      <c r="C36" s="5" t="n">
        <v>-378</v>
      </c>
      <c r="D36" s="5" t="n">
        <v>-403</v>
      </c>
    </row>
    <row r="37">
      <c r="A37" s="4" t="inlineStr">
        <is>
          <t>Transactions with non-controlling interests</t>
        </is>
      </c>
      <c r="B37" s="5" t="n">
        <v>-2</v>
      </c>
      <c r="C37" s="5" t="n">
        <v>-59</v>
      </c>
      <c r="D37" s="5" t="n">
        <v>0</v>
      </c>
    </row>
    <row r="38">
      <c r="A38" s="4" t="inlineStr">
        <is>
          <t>Net cash flows from financing activities</t>
        </is>
      </c>
      <c r="B38" s="5" t="n">
        <v>-56</v>
      </c>
      <c r="C38" s="5" t="n">
        <v>-3997</v>
      </c>
      <c r="D38" s="5" t="n">
        <v>102</v>
      </c>
    </row>
    <row r="39">
      <c r="A39" s="4" t="inlineStr">
        <is>
          <t>Effect of foreign currency rates on cash and cash equivalents</t>
        </is>
      </c>
      <c r="B39" s="5" t="n">
        <v>484</v>
      </c>
      <c r="C39" s="5" t="n">
        <v>-214</v>
      </c>
      <c r="D39" s="5" t="n">
        <v>110</v>
      </c>
    </row>
    <row r="40">
      <c r="A40" s="4" t="inlineStr">
        <is>
          <t>Net decrease/increase in cash and cash equivalents</t>
        </is>
      </c>
      <c r="B40" s="5" t="n">
        <v>3587</v>
      </c>
      <c r="C40" s="5" t="n">
        <v>-4</v>
      </c>
      <c r="D40" s="5" t="n">
        <v>-3313</v>
      </c>
    </row>
    <row r="41">
      <c r="A41" s="4" t="inlineStr">
        <is>
          <t>Cash and cash equivalents at the beginning of the period</t>
        </is>
      </c>
      <c r="B41" s="5" t="n">
        <v>5311</v>
      </c>
      <c r="C41" s="5" t="n">
        <v>5314</v>
      </c>
      <c r="D41" s="5" t="n">
        <v>8627</v>
      </c>
    </row>
    <row r="42">
      <c r="A42" s="4" t="inlineStr">
        <is>
          <t>Cash and cash equivalents at the end of the period</t>
        </is>
      </c>
      <c r="B42" s="6" t="n">
        <v>8898</v>
      </c>
      <c r="C42" s="6" t="n">
        <v>5311</v>
      </c>
      <c r="D42" s="6" t="n">
        <v>53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Operating Income/Expense, Net (Tables)</t>
        </is>
      </c>
      <c r="B1" s="2" t="inlineStr">
        <is>
          <t>12 Months Ended</t>
        </is>
      </c>
    </row>
    <row r="2">
      <c r="B2" s="2" t="inlineStr">
        <is>
          <t>Dec. 31, 2021</t>
        </is>
      </c>
    </row>
    <row r="3">
      <c r="A3" s="3" t="inlineStr">
        <is>
          <t>Other Non-Operating Income/Expense, Net</t>
        </is>
      </c>
    </row>
    <row r="4">
      <c r="A4" s="4" t="inlineStr">
        <is>
          <t>Schedule of other non-operating income/expense, net</t>
        </is>
      </c>
      <c r="B4" s="4" t="inlineStr">
        <is>
          <t>​ ​ ​ ​ ​ ​ ​ ​ € millions 2021 2020 2019 Foreign currency exchange gain/loss, net 49 -154 -51 Thereof from financial assets at fair value through profit or loss 316 601 358 Thereof from financial assets at amortized cost 111 -134 194 Thereof from financial liabilities at fair value through profit or loss ​ -382 ​ -487 ​ -396 Thereof from financial liabilities at amortized cost -70 -34 -176 Miscellaneous income/expense, net -33 -25 -23  Other non-operating income/expense, net 17 -179 -7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come, Net (Tables)</t>
        </is>
      </c>
      <c r="B1" s="2" t="inlineStr">
        <is>
          <t>12 Months Ended</t>
        </is>
      </c>
    </row>
    <row r="2">
      <c r="B2" s="2" t="inlineStr">
        <is>
          <t>Dec. 31, 2021</t>
        </is>
      </c>
    </row>
    <row r="3">
      <c r="A3" s="3" t="inlineStr">
        <is>
          <t>Financial Income, Net</t>
        </is>
      </c>
    </row>
    <row r="4">
      <c r="A4" s="4" t="inlineStr">
        <is>
          <t>Schedule of financial income, net</t>
        </is>
      </c>
      <c r="B4" s="4" t="inlineStr">
        <is>
          <t>​ ​ ​ ​ ​ ​ ​ ​ € millions 2021 2020 2019 Finance income 3,123 1,473 787 Thereof gains from financial assets at fair value through profit or loss 3,067 1,360 596 Finance costs -949 -697 -589 Thereof losses from financial assets at fair value through profit or loss ​ -654 ​ -342 ​ -151 Thereof interest expense from financial liabilities at amortized cost -160 -179 -207 Thereof interest expense from financial liabilities at fair value through profit or loss -50 -76 -155  Financial income, net 2,174 776 19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tax expense by geographic location</t>
        </is>
      </c>
      <c r="B4" s="4" t="inlineStr">
        <is>
          <t>​ ​ ​ ​ ​ ​ ​ ​ € millions 2021 2020 2019 Current tax expense ​ ​ ​ ​ ​ Germany 608 ​ 895 ​ 625 Foreign 1,360 ​ 1,001 ​ 1,153 Total current tax expense 1,968 ​ 1,896 ​ 1,778 Deferred tax expense/income ​ ​ ​ ​ ​ Germany 109 ​ -38 ​ -3 Foreign -606 ​ 80 ​ -549 Total deferred tax expense/income -497 ​ 42 ​ -552  Total income tax expense 1,471 ​ 1,938 ​ 1,226 ​</t>
        </is>
      </c>
    </row>
    <row r="5">
      <c r="A5" s="4" t="inlineStr">
        <is>
          <t>Schedule of major components of tax expense</t>
        </is>
      </c>
      <c r="B5" s="4" t="inlineStr">
        <is>
          <t>​ ​ ​ ​ ​ ​ ​ ​ € millions 2021 2020 2019 Current tax expense/income ​ ​ ​ ​ ​ Tax expense for current year 1,707 ​ 1,653 ​ 1,818 Taxes for prior years 261 ​ 243 ​ -40 Total current tax expense 1,968 ​ 1,896 ​ 1,778 Deferred tax expense/income ​ ​ ​ ​ ​ Origination and reversal of temporary differences -526 ​ 47 ​ -710 Unused tax losses, research and development tax credits, and foreign tax credits 29 ​ -5 ​ 158 Total deferred tax expense/income -497 ​ 42 ​ -552  Total income tax expense 1,471 ​ 1,938 ​ 1,226 ​</t>
        </is>
      </c>
    </row>
    <row r="6">
      <c r="A6" s="4" t="inlineStr">
        <is>
          <t>Schedule of profit before tax by geographic location</t>
        </is>
      </c>
      <c r="B6" s="4" t="inlineStr">
        <is>
          <t>​ ​ ​ ​ ​ ​ ​ ​ € millions 2021 2020 2019 Germany 2,040 2,481 2,012 Foreign 4,807 4,739 2,584  Total 6,847 7,220 4,596 ​</t>
        </is>
      </c>
    </row>
    <row r="7">
      <c r="A7" s="4" t="inlineStr">
        <is>
          <t>Schedule of relationship between tax expense and profit before tax</t>
        </is>
      </c>
      <c r="B7" s="4" t="inlineStr">
        <is>
          <t>​ ​ ​ ​ ​ ​ ​ ​ € millions, unless otherwise stated 2021 2020 2019  Profit before tax 6,847 7,220 4,596 Tax expense at applicable tax rate of 26.4% 1,808 1,901 1,212 Tax effect of: ​ ​ ​ Foreign tax rates -126 -166 -171 Non-deductible expenses 420 254 116 Tax-exempt income -630 -282 -131 Withholding taxes 204 105 138 Research and development and foreign tax credits -75 -100 -89 Prior-year taxes 9 128 80 Reassessment of deferred tax assets, research and development tax credits, and foreign tax credits -34 41 48 Other -105 57 23  Total income tax expense 1,471 1,938 1,226 Effective tax rate (in %) 21.5 26.8 26.7 ​ ​ ​</t>
        </is>
      </c>
    </row>
    <row r="8">
      <c r="A8" s="4" t="inlineStr">
        <is>
          <t>Schedule of recognized deferred tax assets and liabilities</t>
        </is>
      </c>
      <c r="B8" s="4" t="inlineStr">
        <is>
          <t>​ ​ ​ ​ ​ ​ € millions 2021 2020 Deferred tax assets ​ ​ ​ Intangible assets 759 ​ 455 Property, plant, and equipment 19 ​ 19 Other financial assets 14 ​ 11 Trade and other receivables 58 ​ 115 Pension provisions 196 ​ 194 Share-based payments 278 ​ 197 Other provisions and obligations 1,097 ​ 1,155 Contract liabilities 781 ​ 631 Carryforwards of unused tax losses 146 ​ 123 Research and development and foreign tax credits 77 ​ 57 Other 134 ​ 108 Total deferred tax assets 3,559 ​ 3,065 Deferred tax liabilities ​ ​ ​ Intangible assets 903 ​ 854 Property, plant, and equipment 525 ​ 529 Other financial assets 169 ​ 239 Trade and other receivables 206 ​ 178 Pension provisions 29 ​ 21 Share-based payments 1 ​ 0 Other provisions and obligations 50 ​ 87 Contract liabilities 7 ​ 4 Other 181 ​ 123 Total deferred tax liabilities 2,071 ​ 2,035 Total deferred tax assets, net 1,488 ​ 1,030 ​ The increase in deferred tax assets for intangible assets mainly results from the capitalization of research and development expenses for tax purposes. Furthermore, the deferred tax assets for contract liabilities increased mainly because of deferred revenue. Deferred tax assets for other provisions and obligations in the amount of €472 million (2020: €452 million) and deferred tax liabilities for property, plant, and equipment in the amount of €405 million (2020: €400 million) result from the accounting of liabilities and right-of-use assets from leases.</t>
        </is>
      </c>
    </row>
    <row r="9">
      <c r="A9" s="4" t="inlineStr">
        <is>
          <t>Schedule of items not resulting in a deferred tax asset</t>
        </is>
      </c>
      <c r="B9" s="4" t="inlineStr">
        <is>
          <t>​ ​ ​ ​ ​ ​ ​ ​ € millions 2021 2020 2019 Unused tax losses ​ ​ ​ ​ ​ Not expiring 430 ​ 570 ​ 688 Expiring in the following year 26 ​ 25 ​ 63 Expiring after the following year 309 ​ 338 ​ 373 Total unused tax losses 765 ​ 933 ​ 1,124 Deductible temporary differences 602 ​ 587 ​ 538 Unused research and development and foreign tax credits ​ ​ ​ ​ ​ Not expiring 28 ​ 26 ​ 28 Expiring after the following year 20 ​ 17 ​ 17 Total unused tax credits 48 ​ 43 ​ 4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t>
        </is>
      </c>
      <c r="B4" s="4" t="inlineStr">
        <is>
          <t xml:space="preserve">​ ​ ​ ​ ​ ​ ​ € millions, unless otherwise stated 2021 2020 2019 Profit attributable to equity holders of SAP SE 5,256 5,145 3,321 Issued ordinary shares 1 1,229 1,229 1,229 Effect of treasury shares 1 -49 -46 -35 Weighted average shares outstanding, basic 1 1,180 1,182 1,194 Weighted average shares outstanding, diluted 1 1,180 1,182 1,194 Earnings per share, basic, attributable to equity holders of SAP SE (in €) 4.46 4.35 2.78 Earnings per share, diluted, attributable to equity holders of SAP SE (in €) 4.46 4.35 2.78 ​ 1 Number of shares in million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and Divestitures (Tables)</t>
        </is>
      </c>
      <c r="B1" s="2" t="inlineStr">
        <is>
          <t>12 Months Ended</t>
        </is>
      </c>
    </row>
    <row r="2">
      <c r="B2" s="2" t="inlineStr">
        <is>
          <t>Dec. 31, 2021</t>
        </is>
      </c>
    </row>
    <row r="3">
      <c r="A3" s="4" t="inlineStr">
        <is>
          <t>Signavio</t>
        </is>
      </c>
    </row>
    <row r="4">
      <c r="A4" s="3" t="inlineStr">
        <is>
          <t>Business Combinations</t>
        </is>
      </c>
    </row>
    <row r="5">
      <c r="A5" s="4" t="inlineStr">
        <is>
          <t>Schedule of recognized assets and Liabilities</t>
        </is>
      </c>
      <c r="B5" s="4" t="inlineStr">
        <is>
          <t>​ ​ ​ ​ € millions Intangible assets 255 Other identifiable assets 73 Total identifiable assets 328 Other identifiable liabilities 108 Total identifiable liabilities 108 Total identifiable net assets 220 Goodwill 729 Total consideration transferred 949</t>
        </is>
      </c>
    </row>
    <row r="6">
      <c r="A6" s="4" t="inlineStr">
        <is>
          <t>Schedule of impact on SAP's financials from acquisitions</t>
        </is>
      </c>
      <c r="B6" s="4" t="inlineStr">
        <is>
          <t>​ ​ ​ ​ ​ ​ € millions 2021 Contribution of 2021 Acquisitions ​ ​ as Reported ​ ​  27,842 70  Profit after tax 5,376 -89</t>
        </is>
      </c>
    </row>
    <row r="7">
      <c r="A7" s="4" t="inlineStr">
        <is>
          <t>Clarabridge</t>
        </is>
      </c>
    </row>
    <row r="8">
      <c r="A8" s="3" t="inlineStr">
        <is>
          <t>Business Combinations</t>
        </is>
      </c>
    </row>
    <row r="9">
      <c r="A9" s="4" t="inlineStr">
        <is>
          <t>Schedule of recognized assets and Liabilities</t>
        </is>
      </c>
      <c r="B9" s="4" t="inlineStr">
        <is>
          <t>​ ​ ​ ​ € millions ​ Intangible assets 218 Other identifiable assets 79 Total identifiable assets 297 Other identifiable liabilities 103 Total identifiable liabilities 103 Total identifiable net assets 194 Goodwill 922 Total consideration transferred 1,116 ​</t>
        </is>
      </c>
    </row>
    <row r="10">
      <c r="A10" s="4" t="inlineStr">
        <is>
          <t>Qualtrics</t>
        </is>
      </c>
    </row>
    <row r="11">
      <c r="A11" s="3" t="inlineStr">
        <is>
          <t>Business Combinations</t>
        </is>
      </c>
    </row>
    <row r="12">
      <c r="A12" s="4" t="inlineStr">
        <is>
          <t>Schedule of consideration transferred</t>
        </is>
      </c>
      <c r="B12" s="4" t="inlineStr">
        <is>
          <t>​ ​ ​ ​ € millions ​ Cash paid 6,212 Liabilities incurred 237 Total consideration transferred 6,449 ​</t>
        </is>
      </c>
    </row>
    <row r="13">
      <c r="A13" s="4" t="inlineStr">
        <is>
          <t>Schedule of recognized assets and Liabilities</t>
        </is>
      </c>
      <c r="B13" s="4" t="inlineStr">
        <is>
          <t>​ ​ ​ ​ € millions ​ Cash and cash equivalents 138 Other financial assets 1 Trade and other receivables 37 Other non-financial assets 20 Property, plant, and equipment 75 Intangible assets 1,803 Thereof acquired technology 575 Thereof customer relationship and other intangibles 1,226 Thereof software and database licenses 2 Total identifiable assets 2,074 Trade and other payables 97 Financial liabilities ​ 53 Current and deferred tax liabilities 317 Provisions and other non-financial liabilities 41 Contract liabilities 129 Total identifiable liabilities 637 Total identifiable net assets 1,437 Goodwill 5,012 Total consideration transferred 6,449</t>
        </is>
      </c>
    </row>
    <row r="14">
      <c r="A14" s="4" t="inlineStr">
        <is>
          <t>Schedule of impact on SAP's financials from acquisitions</t>
        </is>
      </c>
      <c r="B14" s="4" t="inlineStr">
        <is>
          <t>​ ​ ​ ​ ​ ​ € millions ​ 2019 ​ Contribution of ​ as Reported Qualtrics  27,553 429  Profit after tax 3,370 -52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1</t>
        </is>
      </c>
    </row>
    <row r="3">
      <c r="A3" s="3" t="inlineStr">
        <is>
          <t>Goodwill by Reportable Operating Segment</t>
        </is>
      </c>
    </row>
    <row r="4">
      <c r="A4" s="4" t="inlineStr">
        <is>
          <t>Schedule of Goodwill</t>
        </is>
      </c>
      <c r="B4" s="4" t="inlineStr">
        <is>
          <t>​ ​ ​ ​ € millions ​ Historical cost ​ 1/1/2020 29,260 Foreign currency exchange differences -2,010 Additions from business combinations 395 Retirements/disposals -9 12/31/2020 27,636 Foreign currency exchange differences 1,838 Additions from business combinations ​ 1,737 Retirements/disposals -20 12/31/2021 ​ 31,191 ​ ​ ​ Accumulated amortization ​ 1/1/2020 101 Foreign currency exchange differences -3 12/31/2020 98 Foreign currency exchange differences 3 12/31/2021 101 ​ ​ ​ Carrying amount ​ 12/31/2020 27,538 12/31/2021 31,090 ​</t>
        </is>
      </c>
    </row>
    <row r="5">
      <c r="A5" s="4" t="inlineStr">
        <is>
          <t>Schedule of Goodwill by Operating Segment</t>
        </is>
      </c>
      <c r="B5" s="4" t="inlineStr">
        <is>
          <t>​ ​ ​ ​ ​ ​ ​ ​ ​ ​ ​ ​ ​ ​ ​ ​ € millions Applications, Services Concur Qualtrics Emarsys Business Total ​ ​ Technology &amp; ​ ​ ​ ​ ​ ​ ​ ​ ​ Process ​ ​ ​ ​ Support ​ ​ ​ ​ ​ ​ ​ ​ ​ Intelligence ​ ​ 12/31/2020 ​ 20,844 ​ 355 ​ 3,307 ​ 2,637 ​ 395 ​ NA ​ 27,538 12/31/2021 26,074 367 ​ NA 3,846 ​ 395 ​ 408 31,090 ​</t>
        </is>
      </c>
    </row>
    <row r="6">
      <c r="A6" s="4" t="inlineStr">
        <is>
          <t>Summary of Goodwill Impairment Testing Key Assumptions and Detailed Planning Period</t>
        </is>
      </c>
      <c r="B6" s="4" t="inlineStr">
        <is>
          <t>​ ​ ​ ​ ​ ​ ​ ​ ​ ​ ​ ​ ​ ​ ​ ​ ​ ​ ​ ​ ​ ​ Percent, unless otherwise stated ​ Applications, Technology &amp; ​ Services ​ Qualtrics ​ Emarsys Business Process ​ ​ Support ​ ​ ​ ​ ​ ​ ​ Intelligence ​ 2021 2020 2021 ​ 2020 ​ 2021 1 ​ 2020 ​ 2021 2020 2 2021 2020 Budgeted revenue growth (average of the budgeted period) 8.4 5.4 0.4 ​ 3.4 ​ NA ​ 20.6 ​ 15.3 NA ​ 31.7 ​ NA After-tax discount rate ​ 8.8 ​ 8.8 ​ 7.9 ​ 7.2 ​ NA ​ 9.7 ​ 10.0 ​ NA ​ 11.5 ​ NA Terminal growth rate 3.0 3.0 0.0 ​ 3.0 ​ NA ​ 3.0 ​ 3.0 NA ​ 3.0 ​ NA Detailed planning period (in years) ​ 5 ​ 5 ​ 5 ​ 5 ​ NA ​ 13 ​ 12 ​ NA ​ 14 ​ NA ​ 1 2</t>
        </is>
      </c>
    </row>
    <row r="7">
      <c r="A7" s="4" t="inlineStr">
        <is>
          <t>Applications Technology And Support, And Services Segment</t>
        </is>
      </c>
    </row>
    <row r="8">
      <c r="A8" s="3" t="inlineStr">
        <is>
          <t>Goodwill by Reportable Operating Segment</t>
        </is>
      </c>
    </row>
    <row r="9">
      <c r="A9" s="4" t="inlineStr">
        <is>
          <t>Summary of Goodwill Impairment Testing Sensitivity to Change in Assumptions</t>
        </is>
      </c>
      <c r="B9" s="4" t="inlineStr">
        <is>
          <t>​ ​ ​ ​ ​ ​ ​ ​ ​ Services ​ 2021 ​ 2020 Budgeted revenue growth (change in pp) -0.8 ​ -0.6 Target operating margin at the end of the budgeted period (change in pp) -4 ​ -2</t>
        </is>
      </c>
    </row>
    <row r="10">
      <c r="A10" s="4" t="inlineStr">
        <is>
          <t>Emarsys</t>
        </is>
      </c>
    </row>
    <row r="11">
      <c r="A11" s="3" t="inlineStr">
        <is>
          <t>Goodwill by Reportable Operating Segment</t>
        </is>
      </c>
    </row>
    <row r="12">
      <c r="A12" s="4" t="inlineStr">
        <is>
          <t>Summary of Goodwill Impairment Testing Sensitivity to Change in Assumptions</t>
        </is>
      </c>
      <c r="B12" s="4" t="inlineStr">
        <is>
          <t>​ ​ ​ ​ ​ ​ ​ ​ Emarsys ​ ​ 2021 ​ 20201 Budgeted revenue growth (change in pp) -1.7 NA Target operating margin at the end of the budgeted period (change in pp) -14 NA ​ 1</t>
        </is>
      </c>
    </row>
    <row r="13">
      <c r="A13" s="4" t="inlineStr">
        <is>
          <t>Business Process Intelligence</t>
        </is>
      </c>
    </row>
    <row r="14">
      <c r="A14" s="3" t="inlineStr">
        <is>
          <t>Goodwill by Reportable Operating Segment</t>
        </is>
      </c>
    </row>
    <row r="15">
      <c r="A15" s="4" t="inlineStr">
        <is>
          <t>Summary of Goodwill Impairment Testing Sensitivity to Change in Assumptions</t>
        </is>
      </c>
      <c r="B15" s="4" t="inlineStr">
        <is>
          <t>​ ​ ​ ​ ​ Business Process Intelligence ​ ​ 2021 Budgeted revenue growth (change in pp) -2.5 Target operating margin at the end of the budgeted period (change in pp) -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 ​ ​ ​ € millions ​ Software and ​ Acquired ​ Customer ​ Total ​ ​ Database Licenses ​ Technology ​ Relationships and ​ ​ ​ ​ ​ Other Intangibles ​ Historical cost ​ ​ ​ ​ ​ ​ ​ 1/1/2020 929 ​ 2,752 ​ 6,415 ​ 10,096 Foreign currency exchange differences -14 ​ -224 ​ -467 ​ -705 Additions from business combinations 1 ​ 59 ​ 184 ​ 244 Other additions 10 ​ 0 ​ 60 ​ 70 Retirements/disposals -148 ​ -22 ​ -142 ​ -312 Transfers ​ 15 ​ 0 ​ -12 ​ 3 12/31/2020 793 ​ 2,565 ​ 6,038 ​ 9,396 Foreign currency exchange differences 12 ​ 205 ​ 427 ​ 644 Additions from business combinations 0 ​ 233 ​ 304 ​ 537 Other additions 19 ​ 0 ​ 66 ​ 85 Retirements/disposals -84 ​ -7 ​ -11 ​ -102 Transfers ​ 93 ​ 0 ​ -89 ​ 4 12/31/2021 833 ​ 2,996 ​ 6,735 ​ 10,564 ​ ​ ​ ​ ​ ​ ​ ​ ​ Accumulated amortization ​ ​ ​ ​ ​ ​ ​ 1/1/2020 598 ​ 2,031 ​ 2,976 ​ 5,605 Foreign currency exchange differences -13 ​ -180 ​ -219 ​ -412 Additions amortization 85 ​ 214 ​ 420 ​ 719 Retirements/disposals -147 ​ -22 ​ -131 ​ -300 12/31/2020 523 ​ 2,043 ​ 3,046 ​ 5,612 Foreign currency exchange differences 11 ​ 171 ​ 211 ​ 393 Additions amortization 77 ​ 189 ​ 412 ​ 678 Retirements/disposals -64 ​ -11 ​ -10 ​ -85 12/31/2021 547 ​ 2,392 ​ 3,659 ​ 6,598 ​ ​ ​ ​ ​ ​ ​ ​ ​ Carrying amount ​ ​ ​ ​ ​ ​ ​ 12/31/2020 270 ​ 522 ​ 2,992 ​ 3,784 12/31/2021 286 ​ 604 ​ 3,076 ​ 3,966 ​</t>
        </is>
      </c>
    </row>
    <row r="5">
      <c r="A5" s="4" t="inlineStr">
        <is>
          <t>Schedule of Significant Intangible Assets</t>
        </is>
      </c>
      <c r="B5" s="4" t="inlineStr">
        <is>
          <t>​ ​ ​ ​ ​ ​ ​ ​ ​ ​ € millions, unless otherwise stated ​ ​ ​ Remaining ​ ​ Carrying Amount ​ Useful Life ​ ​ 2021 ​ 2020 ​ (in years) Ariba – Customer relationships 174 203 4 to 6 Concur – Customer relationships 755 786 9 to 13 Callidus – Customer relationships 241 262 7 to 11 Qualtrics - Acquired technologies 286 360 ​ ​ 4 Qualtrics - Customer relationships ​ 983 ​ 991 ​ 11 to 16 Emarsys – Customer relationships ​ 163 ​ 174 ​ 6 to 13 Signavio – Customer relationships ​ 184 ​ NA ​ ​ ​ 15 Total significant intangible assets 2,786 2,776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Useful Lives of Property, Plant, and Equipment</t>
        </is>
      </c>
      <c r="B4" s="4" t="inlineStr">
        <is>
          <t>​ ​ ​ ​ Buildings Predominantly 25 to 50 years Leased assets and leasehold improvements ​ Based on the term of the lease contract Information technology equipment ​ 2 to 6 years Office furniture ​ 4 to 20 years Automobiles ​ 2 to 5 years ​</t>
        </is>
      </c>
    </row>
    <row r="5">
      <c r="A5" s="4" t="inlineStr">
        <is>
          <t>Schedule of Property, Plant, and Equipment</t>
        </is>
      </c>
      <c r="B5" s="4" t="inlineStr">
        <is>
          <t>​ ​ ​ ​ ​ ​ ​ ​ ​ ​ ​ ​ ​ ​ € millions Land and Buildings Land and ​ Other Property, Other Property, ​ Advance Total ​ ​ ​ ​ Buildings Leased ​ Plant, and ​ Plant, and ​ Payments and ​ ​ ​ ​ ​ ​ ​ ​ Equipment ​ Equipment ​ Construction ​ ​ ​ ​ ​ ​ ​ ​ ​ ​ Leased ​ in Progress ​ ​ 12/31/2020 ​ 1,457 ​ 1,816 ​ 1,628 ​ 41 ​ 99 ​ 5,041 12/31/2021 ​ 1,609 ​ 1,801 ​ 1,450 ​ 40 ​ 77 ​ 4,977 ​ ​ ​ ​ ​ ​ ​ ​ ​ ​ ​ ​ ​ Additions ​ ​ ​ ​ ​ ​ ​ ​ ​ ​ ​ ​ 2020 66 404 ​ 424 25 ​ 87 1,006 2021 144 ​ 313 ​ 518 ​ 23 ​ 69 ​ 1,06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leases in the balance sheet</t>
        </is>
      </c>
      <c r="B4" s="4" t="inlineStr">
        <is>
          <t>​ ​ ​ ​ ​ ​ € millions 12/31/2021 12/31/2020 Right-of-use assets ​ ​ ​ ​ Right-of-use assets – land and buildings ​ 1,800 1,816 Right-of-use assets – other property, plant, and equipment ​ 40 41 Total right-of-use assets ​ 1,840 1,857 / ​ 4,977 5,041 Right-of-use assets as % of / ​ 37 37 ​ ​ ​ ​ ​ Lease liabilities ​ ​ ​ ​ Current lease liabilities ​ 407 380 / ​ 4,528 2,348 Current lease liabilities as % of / ​ 9 16 ​ ​ ​ ​ ​ Non-current lease liabilities ​ 1,736 1,740 / ​ 11,042 13,605 Non-current lease liabilities as % of / ​ 16 13 ​</t>
        </is>
      </c>
    </row>
    <row r="5">
      <c r="A5" s="4" t="inlineStr">
        <is>
          <t>Summary of leases in the income statement</t>
        </is>
      </c>
      <c r="B5" s="4" t="inlineStr">
        <is>
          <t>​ ​ ​ ​ ​ ​ € millions 2021 2020 Lease expenses within operating profit ​ ​ ​ ​ Depreciation of right-of-use assets ​ 398 39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quity Investments (Tables)</t>
        </is>
      </c>
      <c r="B1" s="2" t="inlineStr">
        <is>
          <t>12 Months Ended</t>
        </is>
      </c>
    </row>
    <row r="2">
      <c r="B2" s="2" t="inlineStr">
        <is>
          <t>Dec. 31, 2021</t>
        </is>
      </c>
    </row>
    <row r="3">
      <c r="A3" s="3" t="inlineStr">
        <is>
          <t>Equity Investments</t>
        </is>
      </c>
    </row>
    <row r="4">
      <c r="A4" s="4" t="inlineStr">
        <is>
          <t>Schedule of Equity Investments</t>
        </is>
      </c>
      <c r="B4" s="4" t="inlineStr">
        <is>
          <t>​ ​ ​ ​ ​ ​ ​ ​ ​ ​ ​ ​ ​ ​ € millions ​ 2021 ​ 2020 ​ Current Non-Current Total Current Non-Current Total Equity securities 0 5,799 5,799 0 3,113 3,113 Investments in associates 0 155 155 0 14 14 Equity investments 0 5,954 5,954 0 3,127 3,127 / Other financial assets ​ 2,758 ​ 6,275 ​ 9,033 ​ 1,635 ​ 3,512 ​ 5,147 Equity investments as % of / ​ 0 ​ 95 ​ 66 ​ 0 ​ 89 ​ 61 ​</t>
        </is>
      </c>
    </row>
    <row r="5">
      <c r="A5" s="4" t="inlineStr">
        <is>
          <t>Schedule of the carrying amount and share of profit of associates</t>
        </is>
      </c>
      <c r="B5" s="4" t="inlineStr">
        <is>
          <t>​ ​ ​ ​ ​ ​ € millions 2021 2020 Carrying amount of interest in associates 155 14 Share of profit and losses from continuing operations -9 -1</t>
        </is>
      </c>
    </row>
    <row r="6">
      <c r="A6" s="4" t="inlineStr">
        <is>
          <t>Schedule of financial commitments in venture capital funds</t>
        </is>
      </c>
      <c r="B6" s="4" t="inlineStr">
        <is>
          <t>​ ​ ​ ​ ​ ​ € millions 2021 2020 Investments in venture capital funds 255 237 ​</t>
        </is>
      </c>
    </row>
    <row r="7">
      <c r="A7" s="4" t="inlineStr">
        <is>
          <t>Schedule of financial commitments maturities in venture capital funds</t>
        </is>
      </c>
      <c r="B7" s="4" t="inlineStr">
        <is>
          <t>​ ​ ​ ​ € millions 12/31/2021 ​ ​ Investments in Venture ​ ​ Capital Funds Due 2022 255 Total 25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for Preparation</t>
        </is>
      </c>
      <c r="B1" s="2" t="inlineStr">
        <is>
          <t>12 Months Ended</t>
        </is>
      </c>
    </row>
    <row r="2">
      <c r="B2" s="2" t="inlineStr">
        <is>
          <t>Dec. 31, 2021</t>
        </is>
      </c>
    </row>
    <row r="3">
      <c r="A3" s="3" t="inlineStr">
        <is>
          <t>Basis for Preparation</t>
        </is>
      </c>
    </row>
    <row r="4">
      <c r="A4" s="4" t="inlineStr">
        <is>
          <t>Basis for Preparation</t>
        </is>
      </c>
      <c r="B4" s="4" t="inlineStr">
        <is>
          <t>(IN.1) Basis for Preparation General Information The registered domicile of SAP SE is in Walldorf, Germany (Commercial Register of the Lower Court of Mannheim HRB 719915). The Consolidated Financial Statements for 2021 of SAP SE and its subsidiaries (collectively, “we,” “us,” “our,” “SAP,” “Group,” and “Company”) have been prepared in accordance with International Financial Reporting Standards (IFRS). We have applied all IFRS standards and interpretations that were effective on and endorsed by the European Union (EU) as at December 31, 2021. There were no standards or interpretations as at December 31, 2021, impacting our Consolidated Financial Statements for the years ended December 31, 2021, 2020, and 2019, that were effective but not yet endorsed. Therefore, our Consolidated Financial Statements comply with both, IFRS as issued by the International Accounting Standards Board (IASB) and IFRS as endorsed by the EU. Our Executive Board approved the Consolidated Financial Statements on February 23,2022, for submission to our Supervisory Board which approved the Consolidated Financial Statements on the same day. All amounts included in the Consolidated Financial Statements are reported in millions of euros (€ millions) except where otherwise stated. As figures are rounded, numbers presented throughout this document may not add up precisely to the totals we provide and percentages may not precisely reflect the absolute figures. Amounts disclosed in the Notes that are taken directly from our  /  / Accounting Policies, Management Judgments, and Sources of Estimation Uncertainty How We Present Our Accounting Policies, Judgments, and Estimates To ease the understanding of our financial statements, we present the accounting policies, management judgments, and sources of estimation uncertainty (hereafter: accounting policies, judgments, and estimates) on a given subject together with other disclosures related to the same subject in the Note that deals with this subject. Accounting policies, judgments, and estimates that do not relate to a specific subject are presented in the following section. For easier identification of our accounting policies, judgments, and estimates, the respective disclosures are marked with the symbol y ​ The following table provides an overview of where our accounting policies, management judgments, and estimates are disclosed: Note y Accounting Policies, Judgments, and Estimates (IN.1) ​ Basis for Preparation (IN.2) ​ Implications of the COVID-19 Pandemic (A.1) ​ Revenue (A.2) ​ Trade and Other Receivables (A.3) ​ Capitalized Cost from Contracts with Customers (A.4) ​ Customer-Related Provisions (B.3) ​ Share-Based Payments (B.4) ​ Pension Plans and Similar Obligations (B.5) ​ Other Employee-Related Obligations (B.6) ​ Restructuring (C.1) ​ Results of Segments (C.5) ​ Income Taxes (D.1) ​ Business Combinations and Divestitures (D.2) ​ Goodwill (D.3) ​ Intangible Assets (D.4) ​ Property, Plant, and Equipment (D.5) ​ Leases (D.6) ​ Equity Investments (E.2) ​ Total Equity (E.3) ​ Liquidity (F.1) ​ Financial Risk Factors and Risk Management (F.2) ​ Fair Value Disclosures on Financial Instruments (G.3) ​ Other Litigation, Claims, and Legal Contingencies (G.5) ​ Executive and Supervisory Board Compensation ​ y General Accounting Policies Bases of Measurement The Consolidated Financial Statements have been prepared on the historical cost basis except for the following: - - - - ​ Foreign Currencies Income and expenses and operating cash flows of our foreign subsidiaries that use a functional currency other than the Euro are translated at average rates of foreign exchange (FX) computed on a monthly basis. Exchange differences resulting from foreign currency transactions are recognized in other non-operating income/expense, net. The exchange rates of key currencies affecting the Company were as follows: ​ Exchange Rates ​ ​ ​ ​ ​ ​ ​ ​ ​ ​ ​ ​ ​ ​ Equivalent to €1 ​ ​ ​ Middle Rate ​ Annual Average Exchange Rate ​ ​ ​ ​ as at 12/31 ​ ​ ​ ​ 2021 2020 2021 2020 2019 U.S. dollar USD 1.1326 1.2271 1.1835 1.1413 1.1196 Japanese yen JPY 130.38 126.49 129.86 121.78 122.06 Pound sterling GBP 0.8403 0.8990 0.8600 0.8892 0.8773 Swiss franc CHF 1.0331 1.0802 1.0814 1.0703 1.1127 Canadian dollar CAD 1.4393 1.5633 1.4835 1.5294 1.4857 Australian dollar AUD 1.5615 1.5896 1.5747 1.6554 1.6106 ​ Cost Classification Cost of Cloud and Software Cost of cloud and software includes the costs incurred in producing the goods and providing the services that generate cloud and software revenue. Consequently, this line item primarily includes employee expenses relating to these services, amortization of acquired intangibles, fees for third-party licenses, depreciation of our property, plant, and equipment (for example, of our data centers in which we host our cloud solutions), and costs for third-party hosting services. For more information about the capitalization of costs from contracts with customers, see Note (A.3) Cost of Services Cost of services includes the costs incurred in providing the services that generate service revenue. Consequently, this line item primarily includes employee expenses and related training, system and system administration costs, and costs for third-party resources. Research and Development Research and development includes the costs incurred by activities related to the development of software solutions (new products, updates, and enhancements) including resource and hardware costs for the development systems. For more information about the recognition of internally generated intangible assets from development, see Note (D.3) Sales and Marketing Sales and marketing includes the costs incurred for the selling activities (such as sales commissions and amortization of capitalized sales commissions) and marketing activities related to our software and cloud solutions and our service portfolio. For more information about the capitalization of costs from contracts with customers, see Note (A.3) General and Administration General and administration includes the costs related to finance and administrative functions, human resources, and general management as long as they are not directly attributable to one of the other operating expense line items. y Management Judgments and Sources of Estimation Uncertainty The preparation of the Consolidated Financial Statements requires our management to make judgments, estimates, and assumptions that affect the application of accounting policies and the reported amounts of assets, liabilities, revenues, and expenses, as well as disclosure of contingent liabilities. We base our judgments, estimates, and assumptions on historical and forecast information, and on regional and industry economic conditions in which we or our customers operate. Changes to these conditions could adversely affect our estimates. Although we believe we have made reasonable estimates about the ultimate resolution of the underlying uncertainties, no assurance can be given that the final outcome of these matters will be consistent with what is reflected in our recognized assets, liabilities, revenues, and expenses and disclosed contingent liabilities. Actual results could differ significantly from original estimates. ​ The accounting policies that most frequently or significantly require us to make judgments, estimates, and assumptions, and therefore are critical to understanding our results of operations, include the following: ​ Note y Significant Accounting Policies (A.1) ​ Revenue recognition (A.2) ​ Valuation of trade receivables (A.4), (G.3) ​ Accounting for legal contingencies (B.3) ​ Accounting for share-based payments (C.5) ​ Accounting for income taxes (D.1) ​ Accounting for business combinations (D.2) ​ Accounting for goodwill (D.3) ​ Accounting for intangible assets (including recognition of internally generated intangible assets from development) (D.6) ​ Accounting for equity investments ​ ​ Our management periodically discusses these significant accounting policies with the Audit and Compliance Committee of our Supervisory Board. ​ ​ y New Accounting Standards Not Yet Adopted ​ The IASB has issued various amendments to IFRS standards (such as IAS 1 (Classification of Liabilities as Current or Non-current), IAS 37 (Provisions, Contingent Liabilities and Contingent Assets)) that are relevant for SAP but not yet effective. We are currently in the process of finalizing the assessment of the impact on SAP, but do not expect material effects on our financial position or resul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Assets by Region (Tables)</t>
        </is>
      </c>
      <c r="B1" s="2" t="inlineStr">
        <is>
          <t>12 Months Ended</t>
        </is>
      </c>
    </row>
    <row r="2">
      <c r="B2" s="2" t="inlineStr">
        <is>
          <t>Dec. 31, 2021</t>
        </is>
      </c>
    </row>
    <row r="3">
      <c r="A3" s="3" t="inlineStr">
        <is>
          <t>Non-Current Assets by Region</t>
        </is>
      </c>
    </row>
    <row r="4">
      <c r="A4" s="4" t="inlineStr">
        <is>
          <t>Schedule of non-current assets by region</t>
        </is>
      </c>
      <c r="B4" s="4" t="inlineStr">
        <is>
          <t>​ ​ ​ ​ ​ ​ € millions 2021 2020 Germany 5,305 4,350 Rest of EMEA 5,927 5,798 EMEA 11,232 10,149 United States 30,143 26,829 Rest of Americas 441 379 Americas 30,584 27,208 APJ 1,263 1,216 SAP Group 43,079 38,57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urchase Obligations (Tables)</t>
        </is>
      </c>
      <c r="B1" s="2" t="inlineStr">
        <is>
          <t>12 Months Ended</t>
        </is>
      </c>
    </row>
    <row r="2">
      <c r="B2" s="2" t="inlineStr">
        <is>
          <t>Dec. 31, 2021</t>
        </is>
      </c>
    </row>
    <row r="3">
      <c r="A3" s="3" t="inlineStr">
        <is>
          <t>Purchase Obligations</t>
        </is>
      </c>
    </row>
    <row r="4">
      <c r="A4" s="4" t="inlineStr">
        <is>
          <t>Schedule of Other Financial Commitments</t>
        </is>
      </c>
      <c r="B4" s="4" t="inlineStr">
        <is>
          <t>​ ​ ​ ​ ​ ​ € millions 2021 2020 Contractual obligations for acquisition of property, plant, and equipment and intangible assets 99 106 Other purchase obligations 4,680 3,685 Purchase obligations 4,779 3,791 ​</t>
        </is>
      </c>
    </row>
    <row r="5">
      <c r="A5" s="4" t="inlineStr">
        <is>
          <t>Schedule of Maturities of Other Financial Commitments</t>
        </is>
      </c>
      <c r="B5" s="4" t="inlineStr">
        <is>
          <t>​ ​ ​ ​ € millions 12/31/2021 ​ ​ Purchase Obligations Due 2022 1,199 Due 2023 to 2026 2,946 Due thereafter 634 Total 4,77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ructure Management (Tables)</t>
        </is>
      </c>
      <c r="B1" s="2" t="inlineStr">
        <is>
          <t>12 Months Ended</t>
        </is>
      </c>
    </row>
    <row r="2">
      <c r="B2" s="2" t="inlineStr">
        <is>
          <t>Dec. 31, 2021</t>
        </is>
      </c>
    </row>
    <row r="3">
      <c r="A3" s="3" t="inlineStr">
        <is>
          <t>Capital Structure Management</t>
        </is>
      </c>
    </row>
    <row r="4">
      <c r="A4" s="4" t="inlineStr">
        <is>
          <t>Schedule of Capital Structure</t>
        </is>
      </c>
      <c r="B4" s="4" t="inlineStr">
        <is>
          <t>​ ​ ​ ​ ​ ​ ​ ​ ​ ​ ​ ​ ​ ​ 12/31/2021 ​ 12/31/2020 ​ ​ ​ ​ € millions ​ % of ​ € millions ​ % of ​ ∆ in % ​ ​ ​ ​ Total Equity and ​ ​ ​ Total Equity and ​ ​ ​ ​ Liabilities ​ Liabilities ​ / 41,523 58 29,927 51 39 / 16,136 23 12,842 22 26 / 13,510 19 15,696 27 -14 / 29,646 42 28,537 49 4 Thereof financial debt ​ 13,094 ​ 18 ​ 13,283 ​ 23 ​ -1 Thereof lease liabilities ​ 2,143 ​ 3 ​ 2,120 ​ 4 ​ 1 / Total equity and liabilities 71,169 100 58,464 100 2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otal Equity (Tables)</t>
        </is>
      </c>
      <c r="B1" s="2" t="inlineStr">
        <is>
          <t>12 Months Ended</t>
        </is>
      </c>
    </row>
    <row r="2">
      <c r="B2" s="2" t="inlineStr">
        <is>
          <t>Dec. 31, 2021</t>
        </is>
      </c>
    </row>
    <row r="3">
      <c r="A3" s="3" t="inlineStr">
        <is>
          <t>Total Equity</t>
        </is>
      </c>
    </row>
    <row r="4">
      <c r="A4" s="4" t="inlineStr">
        <is>
          <t>Schedule of Number of Shares</t>
        </is>
      </c>
      <c r="B4" s="4" t="inlineStr">
        <is>
          <t>​ ​ ​ ​ ​ ​ ​ ​ Issued Treasury Millions ​ Capital ​ Shares 1/1/2019 1,228.5 -34.9 12/31/2019 1,228.5 -34.9 Purchase of treasury shares ​ 0 ​ -14.1 12/31/2020 1,228.5 ​ -48.9 12/31/2021 1,228.5 ​ -48.9</t>
        </is>
      </c>
    </row>
    <row r="5">
      <c r="A5" s="4" t="inlineStr">
        <is>
          <t>Schedule of Other Components of Equity</t>
        </is>
      </c>
      <c r="B5" s="4" t="inlineStr">
        <is>
          <t>​ ​ ​ ​ ​ ​ ​ ​ € millions ​ Exchange ​ Cash Flow ​ Total ​ ​ Differences ​ Hedges/Cost of ​ ​ ​ ​ Hedging ​ 1/1/2019 1,239 -5 1,234 Other comprehensive income for items that will be reclassified to profit or loss, net of tax 537 -1 536 12/31/2019 1,776 -6 ​ 1,770 Other comprehensive income for items that will be reclassified to profit or loss, net of tax -2,792 10 -2,782 12/31/2020 -1,016 4 ​ -1,012 Other comprehensive income for items that will be reclassified to profit or loss, net of tax 2,846 ​ -26 ​ 2,819 12/31/2021 1,830 ​ -22 ​ 1,80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Liquidity (Tables)</t>
        </is>
      </c>
      <c r="B1" s="2" t="inlineStr">
        <is>
          <t>12 Months Ended</t>
        </is>
      </c>
    </row>
    <row r="2">
      <c r="B2" s="2" t="inlineStr">
        <is>
          <t>Dec. 31, 2021</t>
        </is>
      </c>
    </row>
    <row r="3">
      <c r="A3" s="3" t="inlineStr">
        <is>
          <t>Financial Liabilities</t>
        </is>
      </c>
    </row>
    <row r="4">
      <c r="A4" s="4" t="inlineStr">
        <is>
          <t>Schedule of Group Liquidity</t>
        </is>
      </c>
      <c r="B4" s="4" t="inlineStr">
        <is>
          <t>​ ​ ​ ​ ​ ​ ​ ​ € millions 2021 2020 ∆ / 8,898 5,311 3,587 Current time deposits and debt securities 2,632 1,470 1,162 Group liquidity 11,530 6,781 4,750 Current financial debt -3,755 -1,482 -2,273 Non-current financial debt -9,338 -11,801 2,463 Financial debt -13,094 -13,283 189 Net debt (–) -1,563 -6,503 4,939</t>
        </is>
      </c>
    </row>
    <row r="5">
      <c r="A5" s="4" t="inlineStr">
        <is>
          <t>Schedule of Cash and Cash Equivalents</t>
        </is>
      </c>
      <c r="B5" s="4" t="inlineStr">
        <is>
          <t>​ ​ ​ ​ ​ ​ ​ ​ ​ ​ ​ ​ ​ ​ € millions ​ 2021 ​ 2020 ​ Current Non-Current Total Current Non-Current Total Cash at banks 3,149 0 3,149 2,732 0 2,732 Time deposits 1,420 0 1,420 927 0 927 Money market and other funds 4,281 0 4,281 1,655 0 1,655 Debt securities 50 0 50 0 0 0 Expected credit loss allowance -3 0 -3 -3 0 -3 / Cash and cash equivalents 8,898 0 8,898 5,311 0 5,311 ​</t>
        </is>
      </c>
    </row>
    <row r="6">
      <c r="A6" s="4" t="inlineStr">
        <is>
          <t>Schedule of Non-Derivative Financial Debt Investments</t>
        </is>
      </c>
      <c r="B6" s="4" t="inlineStr">
        <is>
          <t>​ ​ ​ ​ ​ ​ ​ ​ ​ ​ ​ ​ ​ ​ € millions ​ 2021 ​ 2020 ​ Current Non-Current Total Current Non-Current Total Time deposits ​ 2,605 ​ 0 ​ 2,605 ​ 1,448 ​ 0 ​ 1,448 Debt securities ​ 30 ​ 0 ​ 30 ​ 24 ​ 0 ​ 24 Financial instruments related to employee benefit plans ​ 0 ​ 201 ​ 201 ​ 0 ​ 162 ​ 162 Loans and other financial receivables 79 107 186 83 107 190 Expected credit loss allowance -3 0 -3 -3 0 -3 Non-derivative financial debt investments ​ 2,711 ​ 308 ​ 3,019 ​ 1,552 ​ 269 ​ 1,822 / 2,758 6,275 9,033 1,635 3,512 5,147 Non-derivative financial debt investments as % of / 98 5 33 95 8 35 ​</t>
        </is>
      </c>
    </row>
    <row r="7">
      <c r="A7" s="4" t="inlineStr">
        <is>
          <t>Schedule of Financial Debt</t>
        </is>
      </c>
      <c r="B7" s="4" t="inlineStr">
        <is>
          <t>​ ​ ​ ​ ​ ​ ​ ​ ​ ​ ​ ​ ​ ​ ​ ​ ​ ​ ​ ​ ​ ​ € millions ​ 2021 ​ 2020 ​ ​ Nominal Volume ​ Carrying Amount ​ Nominal Volume ​ Carrying Amount ​ Current Non-Current Current Non-Current Total Current Non-Current Current Non-Current Total Bonds 900 8,965 900 8,851 9,751 500 9,844 500 9,868 10,369 Private placement transactions 393 373 396 393 790 0 707 0 742 742 Commercial paper ​ 930 ​ 0 ​ 931 ​ 0 ​ 931 ​ 930 ​ 0 ​ 931 ​ 0 ​ 931 Bank loans 1,533 0 1,533 0 1,533 52 1,250 52 1,250 1,302 Financial debt 3,756 9,338 3,760 9,245 13,005 1,482 11,801 1,484 11,860 13,344 / ​ ​ ​ ​ ​ 4,528 ​ 11,042 ​ 15,570 ​ ​ ​ ​ ​ 2,348 ​ 13,605 ​ 15,953 Financial debt as % of / ​ ​ 83 84 84 ​ ​ 63 87 84 ​</t>
        </is>
      </c>
    </row>
    <row r="8">
      <c r="A8" s="4" t="inlineStr">
        <is>
          <t>Schedule of Reconciliation of Liabilities Arising From Financial Activities</t>
        </is>
      </c>
      <c r="B8" s="4" t="inlineStr">
        <is>
          <t>​ ​ ​ ​ ​ ​ ​ ​ ​ ​ ​ ​ ​ ​ ​ ​ € millions 1/1/2021 Cash Flows Business Foreign Fair Value Other 12/31/2021 ​ ​ ​ ​ ​ ​ Combinations ​ Currency ​ Changes ​ ​ ​ ​ Current financial debt 1,482 980 1 1 0 1,291 3,755 Non-current financial debt 11,801 -1,252 2 78 0 -1,291 9,338 Financial debt (nominal volume) 13,283 -272 3 79 0 0 13,094 Basis adjustment 126 0 0 3 -163 0 -34 Transaction costs -66 0 0 0 0 11 -55 Financial debt (carrying amount) 13,344 -272 3 82 -163 11 13,005 Accrued interest 61 0 0 0 0 -1 60 Interest rate swaps -114 0 0 -1 157 0 42 Lease 1 ​ 2,120 ​ -374 ​ 4 ​ 106 ​ 0 ​ 287 ​ 2,143 Total liabilities from financing activities 15,411 -646 7 187 -6 297 15,250 ​ 1 ​ ​ ​ ​ ​ ​ ​ ​ ​ ​ ​ ​ ​ ​ ​ ​ € millions 1/1/2020 ​ Cash Flows ​ Business Foreign ​ Fair Value ​ Other ​ 12/31/2020 ​ ​ ​ Combinations Currency Changes ​ ​ Current financial debt 2,529 -2,282 2 ​ -17 0 1,251 1,482 Non-current financial debt 11,139 2,000 1 -88 0 -1,251 11,801 Financial debt (nominal volume) 13,668 -282 2 -105 0 0 13,283 Basis adjustment 13 0 0 -4 117 0 126 Transaction costs -64 -16 0 0 0 14 -66 Financial debt (carrying amount) 13,616 -298 2 -109 117 14 13,344 Accrued interest 67 0 0 0 0 -6 61 Interest rate swaps ​ 7 ​ 0 ​ 0 ​ 2 ​ -123 ​ 0 ​ -114 Lease 1 ​ 2,204 ​ -378 ​ 15 ​ -125 ​ 0 ​ 404 ​ 2,120 Total liabilities from financing activities ​ 15,895 ​ -675 ​ 17 ​ -233 ​ -5 ​ 413 ​ 15,411 ​ 1</t>
        </is>
      </c>
    </row>
    <row r="9">
      <c r="A9" s="4" t="inlineStr">
        <is>
          <t>Bonds</t>
        </is>
      </c>
    </row>
    <row r="10">
      <c r="A10" s="3" t="inlineStr">
        <is>
          <t>Financial Liabilities</t>
        </is>
      </c>
    </row>
    <row r="11">
      <c r="A11" s="4" t="inlineStr">
        <is>
          <t>Schedule of Financial Debt</t>
        </is>
      </c>
      <c r="B11" s="4" t="inlineStr">
        <is>
          <t>​ ​ ​ ​ ​ ​ ​ ​ ​ ​ ​ ​ ​ ​ ​ ​ ​ ​ ​ 2021 ​ 2020 ​ Maturity Issue Price Coupon Rate Effective Interest Nominal Volume Carrying Carrying ​ ​ ​ ​ ​ ​ ​ ​ Rate ​ (in respective ​ Amount ​ Amount ​ ​ ​ ​ ​ ​ ​ ​ ​ ​ currency ​ (in € millions) ​ (in € millions) ​ ​ ​ ​ ​ ​ ​ ​ ​ ​ in millions) ​ ​ ​ ​ Eurobond 8 – 2014 2023 99.478 % 1.125% (fix) 1.24 % € 1,000 999 998 Eurobond 9 – 2014 2027 99.284 % 1.750% (fix) 1.87 % € 1,000 985 1,006 Eurobond 12 – 2015 2025 99.264 % 1.000% (fix) 1.13 % € 600 597 597 Eurobond 14 – 2018 ​ 2021 ​ 100.519 % 0.000% (var.) ​ -0.15 % € 500 ​ 0 ​ 500 Eurobond 15 – 2018 ​ 2026 ​ 99.576 % 1.000% (fix) ​ 1.06 % € 500 ​ 499 ​ 498 Eurobond 16 – 2018 ​ 2030 ​ 98.687 % 1.375% (fix) ​ 1.50 % € 500 ​ 491 ​ 510 Eurobond 18 – 2018 ​ 2022 ​ 99.654 % 0.250% (fix) ​ 0.36 % € 900 ​ 900 ​ 899 Eurobond 19 – 2018 ​ 2024 ​ 99.227 % 0.750% (fix) ​ 0.89 % € 850 ​ 847 ​ 845 Eurobond 20 – 2018 ​ 2028 ​ 98.871 % 1.250% (fix) ​ 1.38 % € 1,000 ​ 982 ​ 1,009 Eurobond 21 – 2018 ​ 2031 ​ 98.382 % 1.625% (fix) ​ 1.78 % € 1,250 ​ 1,223 ​ 1,279 Eurobond 22 – 2020 ​ 2023 ​ 99.794 % 0.000% (fix) ​ 0.07 % € 600 ​ 599 ​ 599 Eurobond 23 – 2020 ​ 2026 ​ 99.200 % 0.125% (fix) ​ 0.26 % € 600 ​ 596 ​ 596 Eurobond 24 – 2020 ​ 2029 ​ 98.787 % 0.375% (fix) ​ 0.51 % € 800 ​ 769 ​ 789 Eurobonds ​ 9,487 10,125 USD bond - 2018 ​ 2025 ​ 100.000 % 0.721% (var.) ​ 0.80 % US$ 300 ​ 264 ​ 243 Bonds ​ ​ ​ ​ ​ ​ ​ ​ ​ ​ ​ ​ 9,751 ​ 10,369 ​</t>
        </is>
      </c>
    </row>
    <row r="12">
      <c r="A12" s="4" t="inlineStr">
        <is>
          <t>Private placements</t>
        </is>
      </c>
    </row>
    <row r="13">
      <c r="A13" s="3" t="inlineStr">
        <is>
          <t>Financial Liabilities</t>
        </is>
      </c>
    </row>
    <row r="14">
      <c r="A14" s="4" t="inlineStr">
        <is>
          <t>Schedule of Financial Debt</t>
        </is>
      </c>
      <c r="B14" s="4" t="inlineStr">
        <is>
          <t>​ ​ ​ ​ ​ ​ ​ ​ ​ ​ ​ ​ ​ ​ ​ ​ ​ 2021 ​ 2020 ​ Maturity Coupon Rate Effective Interest Nominal Volume Carrying Amount Carrying Amount ​ ​ ​ ​ ​ ​ Rate ​ (in respective ​ (in € millions) ​ (in € millions) ​ ​ ​ ​ ​ ​ ​ ​ currency in ​ ​ ​ ​ ​ ​ ​ ​ ​ ​ ​ ​ millions) ​ ​ ​ ​ U.S. private placements ​ Tranche 7 – 2012 2022 3.18% (fix) 3.22 % US$ 444.5 396 373 Tranche 8 – 2012 2024 3.33% (fix) 3.37 % US$ 323 300 281 Tranche 9 – 2012 2027 3.53% (fix) 3.57 % US$ 100 94 88 Private placements ​ 790 74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Financial Risk Factors and Risk Management (Tables)</t>
        </is>
      </c>
      <c r="B1" s="2" t="inlineStr">
        <is>
          <t>12 Months Ended</t>
        </is>
      </c>
    </row>
    <row r="2">
      <c r="B2" s="2" t="inlineStr">
        <is>
          <t>Dec. 31, 2021</t>
        </is>
      </c>
    </row>
    <row r="3">
      <c r="A3" s="3" t="inlineStr">
        <is>
          <t>Financial Risk Factors and Risk Management</t>
        </is>
      </c>
    </row>
    <row r="4">
      <c r="A4" s="4" t="inlineStr">
        <is>
          <t>Schedule of Contractual Maturities of Non-Derivative Financial Liabilities</t>
        </is>
      </c>
      <c r="B4" s="4" t="inlineStr">
        <is>
          <t>​ ​ ​ ​ ​ ​ ​ ​ ​ ​ ​ ​ ​ ​ ​ ​ € millions ​ Carrying ​ Contractual Cash Flows ​ ​ Amount ​ ​ ​ 12/31/2021 2022 2023 2024 2025 2026 Thereafter Non-derivative financial liabilities ​ ​ ​ ​ ​ ​ ​ ​ ​ ​ ​ ​ ​ ​ Trade payables -1,089 ​ -1,089 ​ 0 ​ 0 ​ 0 ​ 0 ​ 0 Lease liabilities -2,143 ​ -448 ​ -338 ​ -263 ​ -208 ​ -184 ​ -934 Other financial liabilities -13,285 ​ -4,084 ​ -1,695 ​ -1,228 ​ -936 ​ -1,165 ​ -4,773 Total of non-derivative financial liabilities -16,517 ​ -5,621 ​ -2,033 ​ -1,491 ​ -1,144 ​ -1,349 ​ -5,707 ​ ​ ​ ​ ​ ​ ​ ​ ​ ​ ​ ​ ​ ​ ​ ​ € millions ​ Carrying ​ Contractual Cash Flows ​ ​ Amount ​ ​ ​ 12/31/2020 2021 2022 2023 2024 2025 Thereafter Non-derivative financial liabilities ​ ​ ​ ​ ​ ​ ​ ​ ​ ​ ​ ​ ​ ​ Trade payables -1,014 ​ -1,014 ​ 0 ​ 0 ​ 0 ​ 0 ​ 0 Lease liabilities -2,120 ​ -426 ​ -359 ​ -262 ​ -218 ​ -165 ​ -931 Other financial liabilities -13,770 ​ -1,982 ​ -2,640 ​ -1,700 ​ -1,211 ​ -918 ​ -5,933 Total of non-derivative financial liabilities -16,904 ​ -3,422 ​ -2,999 ​ -1,962 ​ -1,429 ​ -1,083 ​ -6,864 ​</t>
        </is>
      </c>
    </row>
    <row r="5">
      <c r="A5" s="4" t="inlineStr">
        <is>
          <t>Schedule of Contractual Maturities of Derivative Financial Liabilities and Financial Assets</t>
        </is>
      </c>
      <c r="B5" s="4" t="inlineStr">
        <is>
          <t>​ ​ ​ ​ ​ ​ ​ ​ ​ ​ ​ ​ ​ ​ € millions ​ Carrying ​ Contractual Cash Flows ​ Carrying ​ Contractual Cash Flows ​ ​ Amount ​ ​ ​ Amount ​ ​ ​ 12/31/2021 2022 Thereafter 12/31/2020 2021 Thereafter Derivative financial liabilities and assets ​ ​ ​ ​ ​ ​ ​ ​ ​ ​ ​ ​ Derivative financial liabilities Currency derivatives not designated as hedging instruments ​ -62 ​ ​ ​ ​ -61 ​ ​ ​ ​ Cash outflows ​ ​ ​ -2,381 ​ -12 ​ ​ ​ -2,902 ​ -7 Cash inflows ​ ​ ​ 2,327 ​ 0 ​ ​ ​ 2,842 ​ 0 Currency derivatives designated as hedging instruments ​ -31 ​ ​ ​ ​ -1 ​ ​ ​ ​ Cash outflows ​ -919 ​ ​ ​ ​ -141 ​ ​ Cash inflows ​ 885 ​ ​ ​ ​ 139 ​ ​ Interest rate derivatives designated as hedging instruments ​ -49 ​ ​ ​ ​ ​ 0 ​ ​ ​ ​ Cash outflows ​ ​ ​ -48 ​ -476 ​ ​ ​ ​ ​ ​ Cash inflows ​ ​ ​ 60 ​ 421 ​ ​ ​ ​ ​ ​ Total of derivative financial liabilities -142 -76 -67 ​ -63 -62 ​ -7 Derivative financial assets ​ ​ ​ ​ ​ ​ Currency derivatives not designated as hedging instruments 45 ​ ​ 38 ​ ​ ​ Cash outflows ​ -2,878 ​ ​ ​ -2,452 ​ ​ Cash inflows ​ 2,923 ​ ​ ​ 2,493 ​ ​ Currency derivatives designated as hedging instruments 1 ​ ​ ​ 7 ​ ​ ​ Cash outflows ​ -136 ​ ​ ​ -291 ​ ​ Cash inflows ​ 137 ​ ​ ​ 297 ​ ​ Interest rate derivatives designated as hedging instruments 7 ​ ​ ​ 114 ​ ​ ​ Cash outflows ​ -4 -4 ​ ​ -48 ​ -398 Cash inflows ​ 9 6 ​ ​ 69 ​ 495 Total of derivative financial assets 53 51 2 ​ 158 68 ​ 97 Total of derivative financial liabilities and assets -89 -25 -65 ​ 95 6 ​ 90</t>
        </is>
      </c>
    </row>
    <row r="6">
      <c r="A6" s="4" t="inlineStr">
        <is>
          <t>Cash, Time Deposits And Debt Securities</t>
        </is>
      </c>
    </row>
    <row r="7">
      <c r="A7" s="3" t="inlineStr">
        <is>
          <t>Financial Risk Factors and Risk Management</t>
        </is>
      </c>
    </row>
    <row r="8">
      <c r="A8" s="4" t="inlineStr">
        <is>
          <t>Schedule of Credit Risk Exposure</t>
        </is>
      </c>
      <c r="B8" s="4" t="inlineStr">
        <is>
          <t>​ ​ ​ ​ ​ ​ ​ ​ ​ ​ ​ ​ € millions, unless otherwise stated ​ 2021 ​ Equivalent to External Weighted Average Loss Gross Carrying Amount Gross Carrying Amount ECL Allowance ​ ​ Rating ​ Rate ​ Not Credit-Impaired ​ Credit-Impaired ​ ​ Risk class 1 - low risk AAA to BBB- -0.0 % 6,864 0 -3 Risk class 2 - high risk BB to D 0.0 % 37 0 0 Risk class 3 - unrated NA -10.3 % 29 0 -3 Total ​ -0.1 % 6,930 0 -6 ​ ​ ​ ​ ​ ​ ​ ​ ​ ​ ​ ​ € millions, unless otherwise stated ​ 2020 ​ Equivalent to External Weighted Average Loss Gross Carrying Amount Gross Carrying Amount ECL Allowance ​ ​ Rating ​ Rate ​ Not Credit-Impaired ​ Credit-Impaired ​ ​ Risk class 1 - low risk AAA to BBB– -0.1 % 4,846 0 -3 Risk class 2 - high risk BB to D 0.0 % 29 0 0 Risk class 3 - unrated NA -11.3 % 23 0 -3 Total -0.1 % 4,898 0 -6 ​</t>
        </is>
      </c>
    </row>
    <row r="9">
      <c r="A9" s="4" t="inlineStr">
        <is>
          <t>Trade receivables and contract assets</t>
        </is>
      </c>
    </row>
    <row r="10">
      <c r="A10" s="3" t="inlineStr">
        <is>
          <t>Financial Risk Factors and Risk Management</t>
        </is>
      </c>
    </row>
    <row r="11">
      <c r="A11" s="4" t="inlineStr">
        <is>
          <t>Schedule of Credit Risk Exposure</t>
        </is>
      </c>
      <c r="B11" s="4" t="inlineStr">
        <is>
          <t>​ ​ ​ ​ ​ ​ ​ ​ ​ ​ € millions, unless otherwise stated 2021 ​ Weighted Average Loss Rate Gross Carrying Amount Not Gross Carrying Amount Credit- ECL Allowance ​ ​ ​ ​ Credit-Impaired ​ Impaired ​ ​ AR not due and due -0.5 % 4,106 6 -19 AR overdue 1 to 30 days -1.0 % 611 57 -7 AR overdue 30 to 90 days -1.8 % 514 48 -10 AR overdue more than 90 days -19.3 % 482 240 -139 TOTAL -2.9 % 5,713 351 -175 ​ ​ ​ ​ ​ ​ ​ ​ ​ ​ € millions, unless otherwise stated 2020 ​ ​ Weighted Average Loss Rate Gross Carrying Amount Not Gross Carrying Amount Credit- ECL Allowance ​ ​ ​ ​ Credit-Impaired ​ Impaired ​ ​ AR not due and due -0.2 % 4,426 0 -10 AR overdue 1 to 30 days -0.9 % 511 71 -5 AR overdue 30 to 90 days -1.8 % 380 61 -8 AR overdue more than 90 days -16.8 % 695 273 -163 TOTAL -2.9 % 6,012 405 -186 ​</t>
        </is>
      </c>
    </row>
    <row r="12">
      <c r="A12" s="4" t="inlineStr">
        <is>
          <t>Schedule of Movement in ECL Allowance for Trade Receivables and Contract Assets</t>
        </is>
      </c>
      <c r="B12" s="4" t="inlineStr">
        <is>
          <t>​ ​ ​ ​ ​ ​ € millions 2021 2020 ​ ​ ECL Allowance ​ ECL Allowance Balance as at 1/1 ​ -186 ​ -131 Net credit losses recognized -87 -97 Amounts written off 98 42 Balance as at 12/31 -175 -186 ​</t>
        </is>
      </c>
    </row>
    <row r="13">
      <c r="A13" s="4" t="inlineStr">
        <is>
          <t>Foreign Currency</t>
        </is>
      </c>
    </row>
    <row r="14">
      <c r="A14" s="3" t="inlineStr">
        <is>
          <t>Financial Risk Factors and Risk Management</t>
        </is>
      </c>
    </row>
    <row r="15">
      <c r="A15" s="4" t="inlineStr">
        <is>
          <t>Schedule of Designated Hedged Items</t>
        </is>
      </c>
      <c r="B15" s="4" t="inlineStr">
        <is>
          <t>​ ​ ​ ​ ​ € millions Forecasted License Payments ​ ​ 2021 Change in value used for calculating hedge ineffectiveness ​ ​ -28 Cash flow hedge ​ -28 Cost of hedging ​ -2 Balances remaining in cash flow hedge reserve for which hedge accounting is no longer applied ​ 0 ​</t>
        </is>
      </c>
    </row>
    <row r="16">
      <c r="A16" s="4" t="inlineStr">
        <is>
          <t>Schedule of Designated Hedged Instruments</t>
        </is>
      </c>
      <c r="B16" s="4" t="inlineStr">
        <is>
          <t>​ ​ ​ ​ € millions Forecasted License Payments ​ ​ 2021 Nominal amount 1,023 Carrying amount ​ Other financial assets 1 Other financial liabilities -31 Change in value recognized in OCI -28 Hedge ineffectiveness recognized in Finance income, net 0 Cost of hedging recognized in OCI 2 Amount reclassified from cash flow hedge in OCI to Other non-operating income, net -4 Amount reclassified from cost of hedging in OCI to Finance income, net -3 ​</t>
        </is>
      </c>
    </row>
    <row r="17">
      <c r="A17" s="4" t="inlineStr">
        <is>
          <t>Schedule of Details on Hedging Instruments</t>
        </is>
      </c>
      <c r="B17" s="4" t="inlineStr">
        <is>
          <t>​ ​ ​ ​ ​ ​ ​ ​ Maturity ​ ​ 2021 ​ 1–6 Months 7–12 Months Forward exchange contracts ​ Net exposure in € millions 770 253 Average EUR:GBP forward rate 0.87 0.86 Average EUR:JPY forward rate 130.52 130.32 Average EUR:CHF forward rate 1.08 1.07 Average EUR:AUD forward rate 1.58 1.61 Average EUR:USD forward rate ​ 1.19 ​ 1.16 ​</t>
        </is>
      </c>
    </row>
    <row r="18">
      <c r="A18" s="4" t="inlineStr">
        <is>
          <t>Schedule of Risk Exposure</t>
        </is>
      </c>
      <c r="B18" s="4" t="inlineStr">
        <is>
          <t>​ ​ ​ ​ ​ ​ € billions 2021 2020 Year-end exposure toward all our major currencies 1.4 0.9 Average exposure 1.3 0.9 Highest exposure 1.6 1.0 Lowest exposure 1.0 0.9 ​</t>
        </is>
      </c>
    </row>
    <row r="19">
      <c r="A19" s="4" t="inlineStr">
        <is>
          <t>Schedule of Sensitivity Analysis</t>
        </is>
      </c>
      <c r="B19" s="4" t="inlineStr">
        <is>
          <t xml:space="preserve">​ ​ ​ ​ ​ ​ ​ ​ ​ ​ ​ ​ ​ ​ € millions ​ Effects on Other Non-Operating Expense, Net ​ Effects on Other Comprehensive Income ​ 2021 2020 2019 2021 2020 2019 Derivatives held within a designated cash flow hedge relationship All major currencies –10% (2020: all major currencies –10%; 2019: all major currencies –10%) 106 43 53 All major currencies +10% (2020: all major currencies +10%; 2019: all major currencies +10%) -106 -43 -53 Embedded derivatives All currencies –10% ​ 40 40 53 All currencies +10% ​ -49 -49 -53 </t>
        </is>
      </c>
    </row>
    <row r="20">
      <c r="A20" s="4" t="inlineStr">
        <is>
          <t>Interest Rate Risk</t>
        </is>
      </c>
    </row>
    <row r="21">
      <c r="A21" s="3" t="inlineStr">
        <is>
          <t>Financial Risk Factors and Risk Management</t>
        </is>
      </c>
    </row>
    <row r="22">
      <c r="A22" s="4" t="inlineStr">
        <is>
          <t>Schedule of Designated Hedged Items</t>
        </is>
      </c>
      <c r="B22" s="4" t="inlineStr">
        <is>
          <t>​ ​ ​ ​ ​ ​ € millions ​ 2021 ​ ​ Fixed-Rate ​ Fixed-Rate ​ Borrowing in EUR Borrowing in USD Notional amount 4,550 285 Carrying amount 4,508 284 Accumulated fair value adjustments in Other financial liabilities 59 -24 Change in fair value used for measuring ineffectiveness 59 -9 Accumulated amount of fair value hedge adjustments for hedged items ceased to be adjusted for hedging gains/losses 0 -16 ​</t>
        </is>
      </c>
    </row>
    <row r="23">
      <c r="A23" s="4" t="inlineStr">
        <is>
          <t>Schedule of Designated Hedged Instruments</t>
        </is>
      </c>
      <c r="B23" s="4" t="inlineStr">
        <is>
          <t>​ ​ ​ ​ ​ ​ € millions ​ 2021 ​ ​ Interest Rate ​ Interest Rate ​ ​ Swaps for ​ Swaps for ​ EUR Borrowing USD Borrowing Notional amount 4,550 285 Carrying amount ​ ​ ​ Other financial assets 0 7 Other financial liabilities -49 0 Change in fair value used for measuring ineffectiveness -49 7 ​</t>
        </is>
      </c>
    </row>
    <row r="24">
      <c r="A24" s="4" t="inlineStr">
        <is>
          <t>Schedule of Details on Hedging Instruments</t>
        </is>
      </c>
      <c r="B24" s="4" t="inlineStr">
        <is>
          <t>​ ​ ​ ​ ​ ​ ​ ​ ​ ​ ​ ​ ​ ​ ​ ​ ​ € millions ​ ​ ​ ​ ​ ​ ​ ​ ​ ​ ​ ​ 2021 ​ ​ ​ ​ ​ ​ ​ ​ ​ ​ ​ ​ ​ Maturity ​ 2022 2024 2027 2028 2029 ​ 2030 2031 EUR interest rate swaps ​ ​ ​ ​ ​ ​ ​ Nominal amounts ​ ​ ​ 1,000 1,000 800 ​ 500 ​ 1,250 ​ Average variable interest rate ​ ​ ​ 1.469 % 0.893 % 0.233 % 0.868 % 1.031 % USD interest rate swaps ​ ​ ​ ​ Nominal amounts 196 88 ​ ​ ​ ​ ​ ​ ​ ​ Average variable interest rate 1.011 % 0.890 % ​ ​ ​ ​ ​ ​ ​ ​ ​ ​ ​</t>
        </is>
      </c>
    </row>
    <row r="25">
      <c r="A25" s="4" t="inlineStr">
        <is>
          <t>Schedule of Risk Exposure</t>
        </is>
      </c>
      <c r="B25" s="4" t="inlineStr">
        <is>
          <t>​ ​ ​ ​ ​ ​ ​ ​ ​ ​ ​ ​ ​ ​ ​ ​ ​ ​ € billions ​ 2021 ​ 2020 ​ Year-End Average High Low Year-End Average High Low Fair value interest rate risk ​ ​ ​ ​ ​ ​ ​ ​ ​ ​ ​ ​ ​ ​ ​ ​ From investments 0.03 0.03 0.03 0.02 0.02 0.02 0.02 0.02 Cash flow interest rate risk ​ ​ ​ ​ ​ From investments (including cash) 7.72 6.25 7.72 4.67 4.58 5.14 5.77 4.58 From financing 1.71 2.07 2.95 1.70 1.99 3.18 3.93 1.99 From interest rate swaps 4.83 4.82 4.83 4.81 4.81 4.78 5.10 4.30 ​</t>
        </is>
      </c>
    </row>
    <row r="26">
      <c r="A26" s="4" t="inlineStr">
        <is>
          <t>Schedule of Sensitivity Analysis</t>
        </is>
      </c>
      <c r="B26" s="4" t="inlineStr">
        <is>
          <t>​ ​ ​ ​ ​ ​ ​ ​ € millions ​ Effects on Financial Income, ​ 2021 2020 2019 Derivatives held within a designated fair value hedge relationship ​ ​ ​ ​ ​ ​ Interest rates +75 bpsfor U.S. dollar area/+20 bps for euro area (2020: + 50 / +10 bps for U.S. dollar/euro area; 2019: +50/+10bps for U.S. dollar/euro area) -70 -41 -41 Interest rates –25 bps for U.S. dollar area/–20 bps for euro area (2020: –50 /–20 bps for U.S. dollar/euro area; 2019: –50 /–20 bps for U.S. dollar/euro area) 68 79 76 Variable-rate financing ​ ​ Interest rates + 75 bps for U.S. dollar area/+ -10 -6 -8 Interest rates –25 bps for U.S. dollar area/–20 bps for euro area (2020: –50–20 bps for U.S. dollar/euro area; 2019: –50–20 bps for U.S. dollar/euro area) 5 6 8 ​</t>
        </is>
      </c>
    </row>
    <row r="27">
      <c r="A27" s="4" t="inlineStr">
        <is>
          <t>Equity Price Risk</t>
        </is>
      </c>
    </row>
    <row r="28">
      <c r="A28" s="3" t="inlineStr">
        <is>
          <t>Financial Risk Factors and Risk Management</t>
        </is>
      </c>
    </row>
    <row r="29">
      <c r="A29" s="4" t="inlineStr">
        <is>
          <t>Schedule of Sensitivity Analysis</t>
        </is>
      </c>
      <c r="B29" s="4" t="inlineStr">
        <is>
          <t>​ ​ ​ ​ ​ ​ ​ ​ € millions 2021 2020 2019 Investments in equity securities ​ ​ Increase in equity prices and respective unobservable inputs of 10% - increase of financial income, net ​ 515 259 156 Decrease in equity prices and respective unobservable inputs of 10% - decrease of financial income, net ​ -515 -259 -15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on Financial Instruments (Tables)</t>
        </is>
      </c>
      <c r="B1" s="2" t="inlineStr">
        <is>
          <t>12 Months Ended</t>
        </is>
      </c>
    </row>
    <row r="2">
      <c r="B2" s="2" t="inlineStr">
        <is>
          <t>Dec. 31, 2021</t>
        </is>
      </c>
    </row>
    <row r="3">
      <c r="A3" s="3" t="inlineStr">
        <is>
          <t>Fair Value Disclosures on Financial Instruments</t>
        </is>
      </c>
    </row>
    <row r="4">
      <c r="A4" s="4" t="inlineStr">
        <is>
          <t>Schedule of Fair values of Financial instruments and Classification Within the Fair value Hierarchy</t>
        </is>
      </c>
      <c r="B4" s="4" t="inlineStr">
        <is>
          <t>Fair Values of Financial Instruments and Classification Within the Fair Value Hierarchy ​ ​ ​ ​ ​ ​ ​ ​ ​ ​ ​ ​ ​ ​ ​ ​ ​ ​ € millions ​ Category ​ 12/31/2021 ​ ​ ​ ​ Carrying Amount ​ Measurement Categories ​ Fair Value ​ ​ ​ ​ ​ ​ ​ ​ ​ ​ ​ ​ ​ ​ ​ ​ ​ ​ At Amortized At Fair Value Level 1 Level 2 Level 3 Total ​ ​ ​ ​ ​ Cost ​ ​ ​ ​ ​ ​ ​ ​ ​ ​ ​ ​ ​ ​ ​ ​ ​ ​ ​ ​ ​ ​ ​ ​ ​ ​ Assets ​ ​ ​ ​ ​ ​ ​ ​ ​ ​ ​ ​ ​ ​ ​ Cash and cash equivalents ​ 8,898 ​ ​ ​ ​ Cash at banks 1 ​ AC ​ 3,149 ​ 3,149 ​ ​ ​ ​ ​ ​ ​ ​ ​ ​ Time deposits 1 ​ AC ​ 1,467 ​ 1,467 ​ ​ ​ ​ ​ ​ ​ ​ ​ ​ Money market and similar funds ​ FVTPL ​ 4,281 ​ ​ ​ 4,281 ​ 4,281 ​ ​ ​ ​ ​ 4,281 Trade and other receivables 6,499 ​ ​ ​ ​ ​ ​ Trade receivables 1 AC 5,888 5,888 ​ ​ ​ ​ ​ Other receivables 2 — 611 ​ ​ ​ ​ ​ ​ Other financial assets 9,033 ​ ​ ​ ​ ​ ​ Debt securities AC 30 30 ​ ​ ​ 30 30 Equity securities FVTPL 5,799 ​ ​ 5,799 ​ 772 155 4,871 5,799 Investments in associates 2 — 155 ​ ​ ​ ​ ​ ​ ​ ​ Time deposits AC 2,602 2,602 ​ ​ ​ ​ 2,602 ​ 2,602 Financial instruments related to employee benefit plans 2 — 201 ​ ​ ​ ​ ​ ​ ​ ​ Loans and other financial receivables AC 186 186 ​ ​ ​ ​ 186 ​ 186 Derivative assets ​ ​ ​ ​ ​ ​ ​ ​ ​ Designated as hedging instrument ​ ​ ​ ​ ​ ​ ​ ​ ​ FX forward contracts — 1 ​ ​ 1 ​ ​ 1 ​ 1 Interest rate swaps — 7 ​ ​ 7 ​ ​ 7 ​ 7 Not designated as hedging instrument ​ ​ ​ ​ ​ ​ ​ ​ ​ FX forward contracts FVTPL 41 ​ ​ 41 ​ ​ 41 ​ 41 Call options for share-based payments FVTPL 0 ​ ​ 0 ​ ​ 0 ​ ​ 0 Call option on equity shares FVTPL 10 ​ ​ 10 ​ ​ ​ 10 10 Liabilities ​ ​ ​ ​ ​ ​ ​ Trade and other payables -1,702 ​ ​ ​ ​ ​ ​ ​ ​ ​ ​ Trade payables 1 AC -1,089 -1,089 ​ ​ ​ ​ ​ ​ ​ ​ ​ Other payables 2 — -613 ​ ​ ​ ​ ​ ​ ​ ​ ​ ​ Financial liabilities -15,571 ​ ​ ​ ​ ​ ​ ​ ​ ​ ​ Non-derivative financial liabilities ​ ​ ​ ​ ​ ​ ​ ​ ​ ​ ​ Loans AC -1,533 -1,533 ​ ​ ​ ​ ​ -1,533 ​ ​ -1,533 Bonds AC -10,682 -10,682 ​ ​ ​ -10,248 ​ -931 ​ ​ -11,179 Private placements AC -790 -790 ​ ​ ​ ​ ​ -801 ​ ​ -801 Other non-derivative financial liabilities 3 AC -2,424 -2,424 ​ ​ ​ ​ ​ -281 ​ ​ -281 Derivatives ​ ​ ​ ​ ​ ​ ​ ​ ​ ​ ​ Designated as hedging instrument ​ ​ ​ ​ ​ ​ ​ ​ ​ ​ ​ FX forward contracts — -31 ​ ​ -31 ​ ​ ​ -31 ​ ​ -31 Interest rate swaps — -49 ​ ​ -49 ​ ​ ​ -49 ​ ​ -49 Not designated as hedging instrument ​ ​ ​ ​ ​ ​ ​ ​ ​ ​ ​ FX forward contracts FVTPL -62 ​ ​ -62 ​ ​ ​ -62 ​ ​ -62 Total financial instruments, net 7,158 -3,194 ​ 9,997 ​ -5,164 ​ -695 ​ 4,881 -978 ​ Fair Values of Financial Instruments and Classification Within the Fair Value Hierarchy ​ ​ ​ ​ ​ ​ ​ ​ ​ ​ ​ ​ ​ ​ ​ ​ ​ ​ € millions ​ Category ​ 12/31/2020 ​ ​ ​ ​ Carrying Amount ​ Measurement Categories ​ Fair Value ​ ​ ​ ​ ​ ​ ​ ​ ​ ​ ​ ​ ​ ​ ​ ​ ​ ​ At Amortized At Fair Value Level 1 Level 2 Level 3 Total ​ ​ ​ ​ ​ ​ Cost ​ ​ ​ ​ ​ ​ ​ ​ ​ ​ ​ ​ ​ ​ ​ ​ ​ ​ ​ ​ ​ ​ ​ ​ ​ ​ Assets ​ ​ ​ ​ ​ ​ ​ ​ ​ ​ ​ ​ ​ ​ ​ ​ Cash and cash equivalents ​ 5,311 ​ Cash at banks 1 ​ AC ​ 2,732 ​ 2,732 ​ ​ ​ ​ ​ ​ ​ ​ ​ ​ Time deposits 1 ​ AC ​ 924 ​ 924 ​ ​ ​ ​ ​ ​ ​ ​ ​ ​ Money market and similar funds ​ FVTPL ​ 1,655 ​ ​ ​ 1,655 ​ 1,655 ​ ​ ​ ​ ​ 1,655 Trade and other receivables 6,730 Trade receivables 1 AC 6,232 6,232 Other receivables 2 — 498 Other financial assets 5,147 Debt securities AC 24 24 ​ 24 24 Equity securities FVTPL 3,113 3,113 72 536 2,505 3,113 Investments in associates 2 — 14 Time deposits AC ​ 1,445 ​ 1,445 ​ ​ ​ ​ ​ 1,445 ​ ​ ​ 1,445 Financial instruments related to employee benefit plans 2 — ​ 162 ​ ​ ​ ​ ​ ​ ​ ​ ​ ​ ​ ​ Loans and other financial receivables AC 190 190 190 190 Derivative assets Designated as hedging instrument FX forward contracts — 7 7 7 7 Interest rate swaps — 114 114 114 ​ 114 Not designated as hedging instrument ​ FX forward contracts FVTPL 38 38 38 38 Call options for share-based payments FVTPL 36 36 36 36 Call option on equity shares FVTPL 4 4 4 4 Liabilities Trade and other payables -1,312 Trade payables 1 AC -1,014 -1,014 Other payables 2 — -298 Financial liabilities -15,953 Non-derivative financial liabilities ​ Loans AC -1,301 -1,301 -1,301 -1,301 Bonds AC -11,300 -11,300 -10,966 -931 -11,897 Private placements AC -742 -742 -771 -771 Other non-derivative financial liabilities 3 AC -2,547 -2,547 ​ -427 -427 Derivatives Designated as hedging instrument FX forward contracts — -1 -1 -1 -1 Interest rate swaps — 0 0 0 0 Not designated as hedging instrument FX forward contracts FVTPL -61 -61 -61 -61 Total financial instruments, net -77 -5,357 4,904 -9,214 -1,128 2,509 -7,833 ​ 1 2 3 ​</t>
        </is>
      </c>
    </row>
    <row r="5">
      <c r="A5" s="4" t="inlineStr">
        <is>
          <t>Schedule of Fair values of Financial Instruments by Instruments Classification</t>
        </is>
      </c>
      <c r="B5" s="4" t="inlineStr">
        <is>
          <t xml:space="preserve">Fair Values of Financial Instruments by Instrument Classification ​ ​ ​ ​ ​ ​ ​ ​ ​ ​ € millions ​ Category ​ 12/31/2021 ​ ​ Carrying Amount At Amortized Cost At Fair Value Financial assets ​ ​ ​ ​ ​ ​ ​ ​ At fair value through profit or loss FVTPL 10,131 10,131 At amortized cost AC 13,323 13,323 ​ Financial liabilities At fair value through profit or loss FVTPL -62 -62 At amortized cost AC -16,517 -16,517 ​ Fair Values of Financial Instruments by Instrument Classification ​ ​ ​ ​ ​ ​ ​ ​ ​ ​ € millions ​ Category ​ 12/31/2020 ​ ​ Carrying Amount At Amortized Cost At Fair Value Financial assets ​ ​ ​ ​ ​ ​ ​ ​ At fair value through profit or loss FVTPL 4,846 4,846 At amortized cost AC 11,547 11,547 Financial liabilities At fair value through profit or loss FVTPL -61 -61 At amortized cost AC -16,904 -16,904 </t>
        </is>
      </c>
    </row>
    <row r="6">
      <c r="A6" s="4" t="inlineStr">
        <is>
          <t>Schedule of Valuation Techniques of Financial Instruments Measured at Fair Value on a Recurring Basis</t>
        </is>
      </c>
      <c r="B6" s="4" t="inlineStr">
        <is>
          <t>​ Type Fair Value Hierarchy Determination of Fair Value/Valuation Technique Significant Unobservable Inputs Interrelationship Between Significant Unobservable Inputs and Fair Value Measurement Other financial assets ​ ​ ​ ​ ​ ​ ​ ​ Money-market and similar funds ​ Level 1 ​ Quoted prices in an active market ​ NA ​ NA Debt securities ​ Level 1 ​ Quoted prices in an active market ​ NA ​ NA Listed equity securities ​ Level 1 ​ Quoted prices in an active market ​ NA ​ NA ​ ​ Level 2 ​ Quoted prices in an active market deducting a discount for the disposal restriction derived from the premium for a respective put option. ​ NA ​ NA Unlisted equity securities ​ Level 3 ​ Market approach. Comparable company valuation using revenue multiples derived from companies comparable to the investee. ​ -Peer companies used (revenue multiples range from 3.5 to 11.5 ) -Revenues of investees -Discounts for lack of marketability ( 10% to 32.3 %) ​ The estimated fair value would increase (decrease) if: -The revenue multiples were higher (lower) -The investees’ revenues were higher (lower) -The liquidity discounts were lower (higher) Type Fair Value Hierarchy Determination of Fair Value/Valuation Technique Significant Unobservable Inputs Interrelationship Between Significant Unobservable Inputs and Fair Value Measurement ​ ​ ​ ​ Market approach. Venture capital method evaluating a variety of quantitative and qualitative factors such as actual and forecasted results, cash position, recent or planned transactions, and market comparable companies. ​ - Nature and selection of financing rounds - Weighting of financing rounds - Discounts for lack of marketability - Weighting of equity allocation method such as option pricing model and common stock equivalent model - Volatility assumptions - Estimated time to exit - Imminent exit value ​ The estimated fair value would increase (decrease) if: - Different financing rounds are selected - Weighting of financing rounds changes -Weighting of the applied equity allocation methods changes - Volatility assumptions were higher(lower) - Estimated time to exit increases (decreases) - The imminent exit value increases (decreases) ​ ​ ​ ​ Last financing round valuations ​ Nature and pricing indication of latest financing round ​ The estimated fair value would increase (decrease) if: -Price of latest financing round increases (decreases) - The overall company value were higher (lower) - The respective analyzed share class would be affected by this change due to its rights and preferences ​ ​ ​ ​ Net asset value/fair market value as reported by the respective funds ​ Net asset value calculations of the respective funds ​ The estimated fair value would increase (decrease) if: -Reported net asset value of respective fund were higher (lower) Call option on equity shares ​ Level 3 ​ Market approach. Venture capital method evaluating a variety of quantitative and qualitative factors such as actual and forecasted results, cash position, recent or planned transactions, and market comparable companies. ​ NA ​ NA Other financial assets/ Financial liabilities ​ ​ ​ ​ FX forward contracts ​ Level 2 ​ Discounted cash flow using par method. Expected future cash flows based on forward exchange rates are discounted over the respective remaining term of the contracts using the respective deposit interest rates and spot rates. ​ NA ​ NA Interest rate swaps ​ Level 2 ​ Discounted cash flow. Expected future cash flows are estimated based on forward interest rates from observable yield curves and contract interest rates, discounted at a rate that reflects the credit risk of the counterparty. ​ NA ​ NA ​</t>
        </is>
      </c>
    </row>
    <row r="7">
      <c r="A7" s="4" t="inlineStr">
        <is>
          <t>Schedule of Financial Instruments Not Measured at Fair Value</t>
        </is>
      </c>
      <c r="B7" s="4" t="inlineStr">
        <is>
          <t>​ Type Fair Value Hierarchy Determination of Fair Value/Valuation Technique Financial liabilities ​ ​ ​ ​ Fixed-rate bonds (financial liabilities) ​ Level 1 ​ Quoted prices in an active market Fixed-rate private placements/ loans (financial liabilities) ​ Level 2 ​ Discounted cash flows Future cash outflows for fixed interest and principal are discounted over the term of the respective contracts using the market interest rates as at the reporting date. ​</t>
        </is>
      </c>
    </row>
    <row r="8">
      <c r="A8" s="4" t="inlineStr">
        <is>
          <t>Schedule of Reconciliation from the Opening to the Closing Balances Fair Values Classified as Level 3 Fair Values</t>
        </is>
      </c>
      <c r="B8" s="4" t="inlineStr">
        <is>
          <t>​ ​ ​ ​ ​ ​ € millions 2021 2020 1/1 2,508 1,896 Transfers Into Level 3 0 0 Out of Level 3 -455 -201 Purchases 1,076 728 Sales -852 -233 Gains/losses ​ Included in financial income, net 2,348 501 Included in exchange differences in other comprehensive income 256 -183 12/31 4,881 2,508 Change in unrealized gains/losses in profit or loss for equity investments held at the end of the reporting period 1,789 37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Tax Assets (Tables)</t>
        </is>
      </c>
      <c r="B1" s="2" t="inlineStr">
        <is>
          <t>12 Months Ended</t>
        </is>
      </c>
    </row>
    <row r="2">
      <c r="B2" s="2" t="inlineStr">
        <is>
          <t>Dec. 31, 2021</t>
        </is>
      </c>
    </row>
    <row r="3">
      <c r="A3" s="3" t="inlineStr">
        <is>
          <t>Prepaid Expenses and Other Tax Assets</t>
        </is>
      </c>
    </row>
    <row r="4">
      <c r="A4" s="4" t="inlineStr">
        <is>
          <t>Schedule Of Prepaid Expenses and Other Tax Assets</t>
        </is>
      </c>
      <c r="B4" s="4" t="inlineStr">
        <is>
          <t>​ ​ ​ ​ ​ ​ ​ ​ ​ ​ ​ ​ ​ ​ ​ € millions ​ 2021 ​ 2020 ​ ​ Current ​ Non-Current ​ Total ​ Current Non-Current Total Prepaid expenses 588 ​ 242 ​ 830 ​ 495 187 682 Other tax assets 219 ​ 53 ​ 272 ​ 209 52 261 Total 807 ​ 295 ​ 1,102 ​ 704 239 943 / ​ 1,633 ​ 2,628 ​ 4,261 ​ 1,321 ​ 1,926 ​ 3,247 ​ Prepaid expenses and other tax assets as % of / ​ 49 ​ 11 ​ 26 ​ 53 ​ 12 ​ 29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Tax Liabilities (Tables)</t>
        </is>
      </c>
      <c r="B1" s="2" t="inlineStr">
        <is>
          <t>12 Months Ended</t>
        </is>
      </c>
    </row>
    <row r="2">
      <c r="B2" s="2" t="inlineStr">
        <is>
          <t>Dec. 31, 2021</t>
        </is>
      </c>
    </row>
    <row r="3">
      <c r="A3" s="3" t="inlineStr">
        <is>
          <t>Other Tax Liabilities</t>
        </is>
      </c>
    </row>
    <row r="4">
      <c r="A4" s="4" t="inlineStr">
        <is>
          <t>Schedule of Other Tax Liabilities</t>
        </is>
      </c>
      <c r="B4" s="4" t="inlineStr">
        <is>
          <t>​ ​ ​ ​ ​ ​ ​ ​ ​ ​ ​ ​ ​ ​ € millions ​ 2021 ​ 2020 ​ Current ​ Non-Current ​ Total ​ Current Non-Current Total Other tax liabilities 646 ​ 0 ​ 646 ​ 632 0 632 / ​ 5,203 ​ 860 ​ 6,063 ​ 4,643 ​ 770 ​ 5,413 Other tax liabilities as % of / 12 ​ 0 ​ 11 ​ 14 0 1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Executive and Supervisory Board Compensation (Tables)</t>
        </is>
      </c>
      <c r="B1" s="2" t="inlineStr">
        <is>
          <t>12 Months Ended</t>
        </is>
      </c>
    </row>
    <row r="2">
      <c r="B2" s="2" t="inlineStr">
        <is>
          <t>Dec. 31, 2021</t>
        </is>
      </c>
    </row>
    <row r="3">
      <c r="A3" s="3" t="inlineStr">
        <is>
          <t>Executive and Supervisory Board Compensation</t>
        </is>
      </c>
    </row>
    <row r="4">
      <c r="A4" s="4" t="inlineStr">
        <is>
          <t>Schedule of Executive Board Compensation</t>
        </is>
      </c>
      <c r="B4" s="4" t="inlineStr">
        <is>
          <t>​ ​ ​ ​ ​ ​ ​ ​ € thousands 2021 ​ 2020 2019 Short-term employee benefits 25,015 ​ 5,094 17,378 Share-based payment 25,095 ​ 23,095 32,393 Subtotal 50,110 ​ 28,189 49,771 Post-employment benefits 464 ​ 488 2,825 Thereof defined-benefit 461 ​ 487 2,056 Thereof defined-contribution 3 ​ 1 769 Total 50,574 ​ 28,677 52,596 ​</t>
        </is>
      </c>
    </row>
    <row r="5">
      <c r="A5" s="4" t="inlineStr">
        <is>
          <t>Schedule of Share-Based Payment for Executive Board Members</t>
        </is>
      </c>
      <c r="B5" s="4" t="inlineStr">
        <is>
          <t>​ ​ ​ ​ ​ ​ ​ ​ ​ 2021 ​ 2020 2019 Number of share units granted 238,428 ​ 201,690 344,047 Total expense in € thousands 6,356 ​ 11,173 44,447 ​</t>
        </is>
      </c>
    </row>
    <row r="6">
      <c r="A6" s="4" t="inlineStr">
        <is>
          <t>Schedule of Retirement Pension Plan for Executive Board Members</t>
        </is>
      </c>
      <c r="B6" s="4" t="inlineStr">
        <is>
          <t>​ ​ ​ ​ ​ ​ ​ ​ € thousands 2021 ​ 2020 2019 DBO 12/31 3,435 ​ 3,520 5,497 Annual pension entitlement 108 ​ 98 215 ​</t>
        </is>
      </c>
    </row>
    <row r="7">
      <c r="A7" s="4" t="inlineStr">
        <is>
          <t>Schedule of Supervisory Board Compensation</t>
        </is>
      </c>
      <c r="B7" s="4" t="inlineStr">
        <is>
          <t>​ ​ ​ ​ ​ ​ ​ ​ € thousands 2021 ​ 2020 2019 Total compensation 3,856 ​ 3,755 3,770 Thereof fixed compensation 3,176 ​ 3,149 3,218 Thereof committee remuneration 680 ​ 606 553 ​</t>
        </is>
      </c>
    </row>
    <row r="8">
      <c r="A8" s="4" t="inlineStr">
        <is>
          <t>Schedule of Payments to/DBO for Former Executive Board Members</t>
        </is>
      </c>
      <c r="B8" s="4" t="inlineStr">
        <is>
          <t>​ ​ ​ ​ ​ ​ ​ ​ € thousands ​ 2021 2020 2019 Payments ​ 2,159 3,010 2,081 DBO 12/31 ​ 42,313 44,043 44,3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lications of the COVID-19 Pandemic</t>
        </is>
      </c>
      <c r="B1" s="2" t="inlineStr">
        <is>
          <t>12 Months Ended</t>
        </is>
      </c>
    </row>
    <row r="2">
      <c r="B2" s="2" t="inlineStr">
        <is>
          <t>Dec. 31, 2021</t>
        </is>
      </c>
    </row>
    <row r="3">
      <c r="A3" s="3" t="inlineStr">
        <is>
          <t>Implications of the COVID-19 Pandemic</t>
        </is>
      </c>
    </row>
    <row r="4">
      <c r="A4" s="4" t="inlineStr">
        <is>
          <t>Implications of the COVID-19 Pandemic</t>
        </is>
      </c>
      <c r="B4" s="4" t="inlineStr">
        <is>
          <t>(IN.2) Implications of the COVID-19 Pandemic y Management Judgments and Estimates Due to the COVID-19 Pandemic Management judgments and estimates can affect the amounts and reporting of assets and liabilities as at the reporting date, and the amounts of income and expense reported for the period. Due to the global consequences of the ongoing COVID-19 pandemic, these management judgments and estimates continue to be subject to uncertainty. Actual amounts may differ from the management judgments and estimates; changes could have a material impact on the Consolidated Financial Statements. All available information on the expected economic developments and country-specific governmental mitigation measures was included when updating the management judgments and estimates. This information was also included in the analysis of the recoverability and collectability of assets and receivables. As the pandemic continues, it remains difficult to predict its duration and the magnitude of its impact on assets, liabilities, results of operations, and cash flows. We based our financial-statement-related estimates and assumptions on existing knowledge and best information available at the time, and applied a scenario that assumes the COVID-19 situation will continue to improve as vaccine programs continue to take effect globally, leading to a growing demand environment in 2022. We will continue to analyze possible future effects of the COVID-19 pandemic on the measurement of individual assets and liabilities. The impact of global travel restrictions on SAP’s Concur business continues, leading to an overall further decline in pay-as-you-go transactional revenues as part of software as a service revenue (defined in Note (A.1) ) compared to 2020. Over the course of the second half of 2021, such revenues have started to increase again. The overall impact of the COVID-19 pandemic on SAP’s consolidated financial statements has not been significa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incipal Accountant Fees and Services (Tables)</t>
        </is>
      </c>
      <c r="B1" s="2" t="inlineStr">
        <is>
          <t>12 Months Ended</t>
        </is>
      </c>
    </row>
    <row r="2">
      <c r="B2" s="2" t="inlineStr">
        <is>
          <t>Dec. 31, 2021</t>
        </is>
      </c>
    </row>
    <row r="3">
      <c r="A3" s="3" t="inlineStr">
        <is>
          <t>Principal Accountant Fees and Services</t>
        </is>
      </c>
    </row>
    <row r="4">
      <c r="A4" s="4" t="inlineStr">
        <is>
          <t>Schedule of Fees for Audit and Other Professional Services</t>
        </is>
      </c>
      <c r="B4" s="4" t="inlineStr">
        <is>
          <t>​ ​ ​ ​ ​ ​ ​ ​ ​ ​ ​ ​ ​ ​ ​ ​ ​ ​ ​ ​ € millions ​ 2021 ​ 2020 ​ 2019 ​ KPMG AG Foreign Total KPMG AG Foreign Total KPMG AG Foreign Total ​ ​ (Germany) ​ KPMG Firms ​ ​ ​ (Germany) ​ KPMG Firms ​ ​ ​ (Germany) ​ KPMG Firms ​ ​ Audit fees 3 8 12 3 9 12 3 7 10 Audit-related fees 2 5 7 0 1 2 0 1 1 Tax fees 0 0 0 0 0 0 0 0 0 All other fees 0 0 0 0 0 0 0 0 0 Total 6 13 19 3 10 14 3 8 1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cope of Consolidation, Subsidiaries and Other Equity Investments (Tables)</t>
        </is>
      </c>
      <c r="B1" s="2" t="inlineStr">
        <is>
          <t>12 Months Ended</t>
        </is>
      </c>
    </row>
    <row r="2">
      <c r="B2" s="2" t="inlineStr">
        <is>
          <t>Dec. 31, 2021</t>
        </is>
      </c>
    </row>
    <row r="3">
      <c r="A3" s="3" t="inlineStr">
        <is>
          <t>Scope of Consolidation, Subsidiaries and Other Equity Investments</t>
        </is>
      </c>
    </row>
    <row r="4">
      <c r="A4" s="4" t="inlineStr">
        <is>
          <t>Summary of Entities Consolidated in the Financial Statements</t>
        </is>
      </c>
      <c r="B4" s="4" t="inlineStr">
        <is>
          <t>​ ​ ​ ​ ​ Total 12/31/2019 264 Additions 17 Disposals -12 12/31/2020 ​ 269 Additions ​ 39 Disposals ​ -18 12/31/2021 290 ​</t>
        </is>
      </c>
    </row>
    <row r="5">
      <c r="A5" s="4" t="inlineStr">
        <is>
          <t>Schedule of Subsidiaries</t>
        </is>
      </c>
      <c r="B5" s="4" t="inlineStr">
        <is>
          <t>​ ​ ​ ​ ​ ​ ​ ​ ​ ​ ​ ​ ​ ​ Name and Location of Company Owner-ship Total Revenue Profit/Loss (–) Total Equity as Number of Foot-note ​ ​ ​ ​ in 2021 1 ​ After Tax for ​ at 12/31/2021 1 ​ Employees as ​ ​ ​ ​ ​ ​ ​ ​ 2021 1 ​ ​ ​ at 12/31/2021 2 ​ ​ ​ % € thousands € thousands € thousands ​ ​ ​ ​ Ariba Technologies India Private Limited, Bangalore, India ​ 100 ​ 80,790 ​ 9,481 ​ 34,185 ​ 1,281 ​ ​ Ariba, Inc., Palo Alto, CA, United States 100 1,318,872 499,785 5,276,448 1,772 ​ ​ Concur Technologies, Inc., Bellevue, WA, United States ​ 100 ​ 1,621,912 ​ 188,665 ​ 7,878,818 ​ 3,485 ​ ​ Qualtrics, LLC, Wilmington, DE, United States 100 898,901 -1,440,737 8,228,091 3,380 ​ ​ SAP (China) Co., Ltd., Shanghai, China 100 1,106,711 -1,577 -213,060 6,147 ​ 16 SAP (Schweiz) AG, Biel, Switzerland ​ 100 ​ 1,092,657 ​ 127,116 ​ 264,263 ​ 810 ​ ​ SAP (UK) Limited, Feltham, United Kingdom 100 1,235,416 60,404 45,239 1,697 ​ ​ SAP America, Inc., Newtown Square, PA, United States 100 6,215,786 -309,232 19,337,747 8,731 ​ ​ SAP Argentina S.A., Buenos Aires, Argentina ​ 100 ​ 162,335 ​ 3,129 ​ 67,259 ​ 1,132 ​ 16 SAP Asia Pte. Ltd., Singapore, Singapore 100 550,036 7,457 -6,721 1,110 ​ 16 SAP Australia Pty Ltd, Sydney, Australia 100 740,871 44,741 67,725 1,205 ​ ​ SAP Brasil Ltda, São Paulo, Brazil 100 467,512 -22,415 44,060 2,379 ​ 16 SAP Canada Inc., Toronto, Canada 100 1,036,257 139,927 700,086 3,012 ​ ​ SAP Deutschland SE &amp; Co. KG, Walldorf, Germany 100 4,921,867 946,574 1,912,583 4,463 ​ 7,9 SAP España - Sistemas, Aplicaciones y Productos en la Informática, S.A., Madrid, Spain ​ 100 ​ 510,602 ​ 29,557 ​ 341,508 ​ 791 ​ ​ SAP France S.A., Levallois-Perret, France 100 1,099,071 198,617 1,794,013 1,506 ​ ​ SAP Hungary Rendszerek, Alkalmazások és Termékek az Adatfeldolgozásban Informatikai Kft., Budapest, Hungary 100 133,643 4,563 23,817 1,163 ​ ​ SAP India Private Limited, Bangalore, India 100 633,680 103,453 359,149 2,125 ​ ​ SAP Industries, Inc., Newtown Square, PA, United States 100 588,508 105,770 1,122,929 276 ​ ​ SAP Italia Sistemi Applicazioni Prodotti in Data Processing S.p.A., Vimercate, Italy 100 615,004 37,154 265,312 750 ​ ​ SAP Japan Co., Ltd., Tokyo, Japan 100 1,251,106 138,785 458,761 1,318 ​ ​ SAP Labs Bulgaria EOOD, Sofia, Bulgaria ​ 100 ​ 78,971 ​ 3,321 ​ 21,544 ​ 1,125 ​ ​ SAP Labs India Private Limited, Bangalore, India 100 628,073 60,855 205,586 9,882 ​ ​ SAP Labs, LLC, Palo Alto, CA, United States 100 575,665 159,933 608,787 1,893 ​ ​ SAP México S.A. de C.V., Mexico City, Mexico 100 415,025 26,097 111,265 964 ​ 16 SAP National Security Services, Inc., Newtown Square, PA, United States ​ 100 ​ 858,772 ​ 127,178 ​ 651,935 ​ 636 ​ ​ SAP Nederland B.V., 's-Hertogenbosch, the Netherlands 100 708,927 208,699 443,701 610 ​ 11 SAP Service and Support Centre (Ireland) Limited, Dublin, Ireland 100 209,533 14,186 50,793 1,705 ​ ​ SAP Services s.r.o., Prague, Czech Republic ​ 100 ​ 83,428 ​ 2,074 ​ 15,285 ​ 1,191 ​ ​ ​ ​ Other Subsidiaries 3 ​ ​ ​ ​ ​ ​ Name and Location of Company Ownership Footnote ​ ​ % ​ ​ ​ ​ "SAP Kazakhstan" LLP, Almaty, Kazakhstan 100 ​ ​ 110405, Inc., Newtown Square, PA, United States 100 ​ ​ Abakus Ukraine Limited Liability Company, Kiev, Ukraine ​ 100 ​ ​ Ambin Properties Proprietary Limited, Johannesburg, South Africa 100 ​ 16 Apex Expert Solutions LLC, Chantilly, VA, United States ​ 100 ​ ​ AppGyver Inc., Indianapolis, IN, United States ​ 100 ​ 4 AppGyver Oy., Helsinky, Finland ​ 100 ​ 4 Ariba Czech s.r.o., Prague, Czech Republic 100 ​ 16 Ariba India Private Limited, Gurugram, India 100 ​ ​ Ariba International Holdings, Inc., Wilmington, DE, United States 100 ​ ​ Ariba International Singapore Pte. Ltd., Singapore, Singapore 100 ​ ​ Ariba International, Inc., Wilmington, DE, United States 100 ​ ​ Ariba Slovak Republic, s.r.o., Košice, Slovakia 100 ​ ​ Ariba Software Technology Services (Shanghai) Co., Ltd., Shanghai, China 100 ​ ​ Ariba Technologies Netherlands B.V., 's-Hertogenbosch, the Netherlands 100 ​ 11 Business Objects Holding B.V., 's-Hertogenbosch, the Netherlands 100 ​ 11 Business Objects Option, LLC, Wilmington, DE, United States 100 ​ ​ Business Objects Software Limited (Trading as SAP Solutions), Dublin, Ireland 100 ​ ​ Callidus Software Inc., San Ramon, CA, United States ​ 100 ​ ​ Callidus Software Ltd., Feltham, United Kingdom ​ 100 ​ 10 Callidus Software Pty. Ltd., Sydney, Australia ​ 100 ​ ​ CallidusCloud (India) Private Limited, Hyderabad, India ​ 100 ​ ​ CallidusCloud (Malaysia) Sdn. Bhd., Kuala Lumpur, Malaysia ​ 100 ​ ​ CallidusCloud Holdings Pty. Ltd., Sydney, Australia ​ 100 ​ ​ CallidusCloud Pty. Ltd., Sydney, Australia ​ 100 ​ ​ Christie Partners Holding C.V., 's-Hertogenbosch, the Netherlands 100 ​ ​ Clarabridge Netherlands B.V., Amsterdam, the Netherlands ​ 100 ​ 4 Clarabridge UK Ltd, London, United Kingdom ​ 100 ​ 4 Clarabridge, Inc., Reston, VA, United States ​ 100 ​ 4 C-Learning Pty. Ltd., Sydney, Australia ​ 100 ​ ​ ClearTrip Inc. (Mauritius), Ebene, Mauritius 100 ​ ​ ClearTrip Inc., George Town, Cayman Islands 57 ​ ​ ​ ​ ​ ​ ​ ​ ​ Name and Location of Company Ownership Footnote ​ ​ % ​ ​ Clicktools Limited, Feltham, United Kingdom ​ 100 ​ 10 CNQR Operations Mexico S. de. R.L. de. C.V., Mexico City, Mexico 100 ​ ​ Concur (Canada), Inc., Toronto, Canada 100 ​ ​ Concur (Czech) s.r.o., Prague, Czech Republic ​ 100 ​ ​ Concur (France) S.A.S., Levallois-Perret, France 100 ​ ​ Concur (Germany) GmbH, Frankfurt am Main, Germany 100 ​ 8,9 Concur (Japan) Ltd., Tokyo, Japan 97 ​ ​ Concur (New Zealand) Limited, Wellington, New Zealand 100 ​ 14 Concur (Philippines) Inc., Makati City, Philippines 100 ​ ​ Concur (Switzerland) GmbH, Zurich, Switzerland 100 ​ 13 Concur Holdings (France) S.A.S., Levallois-Perret, France 100 ​ ​ Concur Holdings (Netherlands) B.V., 's-Hertogenbosch, the Netherlands 100 ​ 11 Concur Technologies (Australia) Pty. Limited, Sydney, Australia 100 ​ ​ Concur Technologies (Hong Kong) Limited, Hong Kong, China 100 ​ ​ Concur Technologies (India) Private Limited, Bangalore, India 100 ​ ​ Concur Technologies (Singapore) Pte. Ltd., Singapore, Singapore 100 ​ 16 Concur Technologies (UK) Limited, Feltham, United Kingdom 100 ​ ​ ConTgo Consulting Limited, Feltham, United Kingdom 100 ​ ​ ConTgo Limited, Feltham, United Kingdom 100 ​ 10 Crystal Decisions (UK) Limited, Feltham, United Kingdom 100 ​ 10 Datahug Limited, Dublin, Ireland ​ 100 ​ 12 Delighted, LLC, Wilmington, DE, United States ​ 100 ​ ​ Emarsys Beijing Limited, Beijing, China ​ 100 ​ ​ Emarsys eMarketing Systems GmbH, Vienna, Austria ​ 100 ​ ​ Emarsys İletişim Sistemleri Tic. Ltd Şti., Istanbul, Turkey ​ 100 ​ ​ Emarsys Interactive Services GmbH, Berlin, Germany ​ 100 ​ ​ Emarsys Limited, Hong Kong, China ​ 100 ​ ​ Emarsys North America, Inc., Indianapolis, IN, United States ​ 100 ​ ​ Emarsys Pte. Ltd., Singapore, Singapore ​ 100 ​ ​ Emarsys Pty Ltd, Sydney, Australia ​ 100 ​ ​ Emarsys S.A.S., Levallois-Perret, France ​ 100 ​ ​ Emarsys Schweiz GmbH, Zurich, Switzerland ​ 100 ​ ​ Emarsys UK Ltd, London, United Kingdom ​ 100 ​ ​ EMARSYS-Technologies Informatikai Szolgáltató Kft., Budapest, Hungary ​ 100 ​ ​ Engagor N.V., Ghent, Belgium ​ 100 ​ 4 Engagor, Inc., Wilmington, DE, United States ​ 100 ​ 4 ESS Cubed Procurement Proprietary Limited, Johannesburg, South Africa 100 ​ ​ Extended Systems, Inc., San Ramon, CA, United States 100 ​ ​ ​ ​ ​ ​ ​ ​ ​ Name and Location of Company Ownership Footnote ​ ​ % ​ ​ Financial Fusion, Inc., San Ramon, CA, United States 100 ​ FreeMarkets Ltda., São Paulo, Brazil 100 ​ Hipmunk, Inc., San Francisco, CA, United States 100 ​ ​ hybris (U.S.) Corporation, Wilmington, DE, United States 100 ​ hybris GmbH, Munich, Germany 100 ​ 8,9 Inxight Federal Systems Group, Inc., Wilmington, DE, United States 100 ​ IP Asset Holdings, LLC, Provo, UT, United States ​ 100 ​ ​ LeadFormix, Inc., Dublin, CA, United States ​ 100 ​ ​ Learning Heroes Ltd., Feltham, United Kingdom ​ 100 ​ 10 Learning Seat Borrowings Pty. Ltd., Sydney, Australia ​ 100 ​ ​ Learning Seat Group Pty. Ltd., Sydney, Australia ​ 100 ​ ​ Learning Seat Holdings Pty. Ltd., Sydney, Australia ​ 100 ​ ​ Learning Seat Pty. Ltd., Sydney, Australia ​ 100 ​ ​ LLC "Emarsys", Moscow, Russia ​ 100 ​ ​ LLC “SAP Labs“, Moscow, Russia 100 ​ LLC “SAP Ukraine”, Kiev, Ukraine 100 ​ 16 Loyalsys GmbH, Vienna, Austria ​ 100 ​ ​ Loyalsys Technologies Israel Ltd., Tel Aviv, Israel 100 ​ ​ Market Metrix Iberia S.L., Barcelona, Spain ​ 100 ​ 4 Market Metrix Singapore Pte. Ltd., Singapore, Singapore ​ 100 ​ 4 Market Metrix, A Clarabridge Company, LLC, Wilmington, DE, United States ​ 100 ​ 4 New Debden Merger Sub II LLC, Wilmington, DE, United States ​ 100 ​ ​ Nihon Ariba K.K., Tokyo, Japan 100 ​ OrientDB Limited, Feltham, United Kingdom ​ 100 ​ 10 Outerjoin, Inc., San Ramon, CA, United States ​ 100 ​ ​ OutlookSoft Deutschland GmbH, Walldorf, Germany 100 ​ 8,9 Plat.One Inc., Newtown Square, PA, United States 100 ​ ​ Plat.One Lab S.r.l., Genoa, Italy 100 ​ ​ PT SAP Indonesia, Jakarta, Indonesia 99 ​ Q (AGF2) Inc., Wilmington, DE, United States ​ 100 ​ ​ QAL Technologies Pty Ltd, Sydney, Australia ​ 100 ​ ​ QCL Techonologies Ltd., Toronto, Canada ​ 100 ​ ​ QDL Technologies GmbH, Munich, Germany ​ 100 ​ ​ QFL Technologies S.A.R.L., Paris, France ​ 100 ​ ​ QIL Technologies Limited, Dublin, Ireland ​ 100 ​ ​ QPL Technologies sp. z o.o., Kraków, Poland ​ 100 ​ ​ QSL Technologies Pte. Ltd., Singapore, Singapore ​ 100 ​ ​ Quadrem Africa Pty. Ltd., Johannesburg, South Africa 100 ​ Quadrem Brazil Ltda., Rio de Janeiro, Brazil 100 ​ Quadrem Chile Ltda., Santiago de Chile, Chile 100 ​ Quadrem International Ltd., Hamilton, Bermuda 100 ​ ​ ​ ​ ​ ​ ​ ​ Name and Location of Company Ownership Footnote ​ ​ % ​ ​ Quadrem Netherlands B.V., 's-Hertogenbosch, the Netherlands ​ 100 ​ 11 Quadrem Overseas Cooperatief U.A., 's-Hertogenbosch, the Netherlands ​ 100 ​ ​ Quadrem Peru S.A.C., Lima, Peru ​ 100 ​ ​ Qualtrics Holdings Inc., Wilmington, DE, United States ​ 100 ​ ​ Qualtrics Hong Kong Limited, Hong Kong, China ​ 100 ​ 4 Qualtrics India Private Limited, Mumbai, India ​ 100 ​ 4 Qualtrics International Inc., Wilmington, DE, United States ​ 74 ​ ​ Qualtrics Ireland Limited, Dublin, Ireland ​ 100 ​ 4 Qualtrics Japan LLC, Tokyo, Japan ​ 100 ​ ​ Qualtrics Korea, LLC, Seoul, South Korea ​ 100 ​ 4 Qualtrics Mexico, S. DE R.L. DE C.V., Mexico City, Mexico ​ 100 ​ 4 Qualtrics Netherlands B.V., Amsterdam, the Netherlands 100 ​ 4 Qualtrics Provo HQ, LLC, Wilmington, DE, United States ​ 100 ​ 4 Qualtrics Sweden AB, Stockholm, Sweden ​ 100 ​ ​ Qualtrics Switzerland AG, Zurich, Switzerland ​ 100 ​ 4 Qualtrics Technologies Brasil Ltda., São Paulo, Brazil ​ 100 ​ 4 Qualtrics Technologies Spain, S.L.U., Madrid, Spain 100 ​ ​ QUL Technologies Limited, London, United Kingdom ​ 100 ​ ​ SAP (Beijing) Software System Co., Ltd., Beijing, China 100 ​ ​ SAP (China) Holding Co., Ltd., Beijing, China ​ 100 ​ ​ SAP Andina y del Caribe C.A., Caracas, Venezuela 100 ​ 16 SAP AZ LLC, Baku, Azerbaijan 100 ​ ​ SAP Belgium – Systems, Applications and Products S.A., Brussels, Belgium 100 ​ SAP Beteiligungs GmbH, Walldorf, Germany 100 ​ SAP Bulgaria EOOD, Sofia, Bulgaria 100 ​ SAP Business Services Center Nederland B.V., ‘s-Hertogenbosch, the Netherlands 100 ​ 11 SAP Chile Limitada, Santiago de Chile, Chile 100 ​ ​ SAP CIS, LLC, Moscow, Russia 100 ​ SAP Colombia S.A.S., Bogotá, Colombia 100 ​ 16 SAP Costa Rica, S.A., San José, Costa Rica 100 ​ 16 SAP ČR, spol. s r.o., Prague, Czech Republic 100 ​ SAP Cyprus Limited, Nicosia, Cyprus 100 ​ SAP d.o.o., Zagreb, Croatia 100 ​ 16 SAP Danmark A/S, Copenhagen, Denmark 100 ​ SAP Dritte Beteiligungs- und Vermögensverwaltungs GmbH, Walldorf, Germany 100 ​ SAP East Africa Limited, Nairobi, Kenya 100 ​ 16 SAP Egypt LLC, Cairo, Egypt 100 ​ 16 SAP EMEA Inside Sales S.L., Madrid, Spain 100 ​ ​ ​ ​ ​ ​ ​ ​ ​ Name and Location of Company Ownership Footnote ​ ​ % ​ ​ SAP Erste Beteiligungs- und Vermögensverwaltungs GmbH, Walldorf, Germany 100 ​ 8,9 SAP Estonia OÜ, Tallinn, Estonia 100 ​ SAP Financial, Inc., Toronto, Canada 100 ​ SAP Finland Oy, Espoo, Finland 100 ​ SAP Foreign Holdings GmbH, Walldorf, Germany 100 ​ SAP France Holding S.A., Levallois-Perret, France 100 ​ SAP Global Marketing, Inc., New York, NY, United States 100 ​ SAP Hellas Single Member S.A., Athens, Greece 100 ​ SAP Hong Kong Co., Ltd., Hong Kong, China 100 ​ 16 SAP Hosting Beteiligungs GmbH, St. Leon-Rot, Germany 100 ​ 8,9 SAP India (Holding) Pte. Ltd., Singapore, Singapore 100 ​ SAP International Panama, S.A., Panama City, Panama 100 ​ SAP International, Inc., Miami, FL, United States 100 ​ SAP Investments, Inc., Wilmington, DE, United States 100 ​ SAP Ireland Limited, Dublin, Ireland 100 ​ 12 SAP Ireland US - Financial Services Designated Activity Company, Dublin, Ireland 100 ​ SAP Israel Ltd., Ra’anana, Israel 100 ​ 16 SAP Korea Ltd., Seoul, South Korea 100 ​ SAP Labs France S.A.S., Mougins, France 100 ​ SAP Labs Israel Ltd., Ra’anana, Israel 100 ​ SAP Labs Korea, Inc., Seoul, South Korea 100 ​ SAP Latvia SIA, Riga, Latvia 100 ​ SAP Malaysia Sdn. Bhd., Kuala Lumpur, Malaysia 100 ​ ​ ​ ​ ​ ​ ​ ​ Name and Location of Company Ownership Footnote ​ ​ % ​ ​ SAP MENA FZ L.L.C., Dubai, United Arab Emirates 100 ​ 16 SAP Middle East and North Africa L.L.C., Dubai, United Arab Emirates 49 ​ 5,16 SAP Nederland Holding B.V.,‘s-Hertogenbosch, the Netherlands 100 ​ 11 SAP New Zealand Limited, Auckland, New Zealand 100 ​ SAP Norge AS, Oslo, Norway 100 ​ SAP North West Africa Ltd, Casablanca, Morocco 100 ​ 16 SAP Österreich GmbH, Vienna, Austria 100 ​ SAP Perú S.A.C., Lima, Peru 100 ​ 16 SAP Philippines, Inc., Taguig City, Philippines 100 ​ 16 SAP Polska Sp. z o.o., Warsaw, Poland 100 ​ SAP Portals Europe GmbH, Walldorf, Germany 100 ​ SAP Portals Holding Beteiligungs GmbH, Walldorf, Germany 100 ​ SAP Portals Israel Ltd., Ra’anana, Israel 100 ​ SAP Portugal – Sistemas, Aplicações e Produtos Informáticos, Sociedade Unipessoal, Lda., Porto Salvo, Portugal 100 ​ SAP Projektverwaltungs- und Beteiligungs GmbH, Walldorf, Germany 100 ​ ​ SAP Public Services, Inc., Washington, DC, United States 100 ​ SAP Puerto Rico GmbH, Walldorf, Germany 100 ​ 8,9,16 SAP Retail Solutions Beteiligungsgesellschaft GmbH, Walldorf, Germany 100 ​ SAP Romania SRL, Bucharest, Romania 100 ​ SAP Saudi Arabia Software Services Ltd, Riyadh, Kingdom of Saudi Arabia 100 ​ SAP Saudi Arabia Software Trading Ltd, Riyadh, Kingdom of Saudi Arabia 75 ​ 16 ​ ​ ​ ​ ​ ​ Name and Location of Company Ownership Footnote ​ ​ % ​ ​ SAP Sechste Beteiligungs- und Vermögensverwaltungs GmbH, Walldorf, Germany ​ 100 ​ 8,9 SAP Siebte Beteiligungs- und Vermögensverwaltungs GmbH, Walldorf, Germany 100 ​ 8,9 SAP sistemi, aplikacije in produkti za obdelavo podatkov d.o.o., Ljubljana, Slovenia 100 ​ SAP Slovensko s.r.o., Bratislava, Slovakia 100 ​ SAP Software and Services LLC, Doha, Qatar 49 ​ 5,16 SAP Svenska Aktiebolag, Stockholm, Sweden 100 ​ ​ SAP System Application and Products Asia Myanmar Limited, Yangon, Myanmar ​ 100 ​ ​ SAP Systems, Applications and Products in Data Processing (Thailand) Ltd., Bangkok, Thailand 100 ​ SAP Taiwan Co., Ltd., Taipei, Taiwan 100 ​ ​ SAP Technologies Inc., Palo Alto, CA, United States 100 ​ SAP Training and Development Institute FZCO, Dubai, United Arab Emirates 100 ​ ​ SAP Türkiye Yazilim Üretim ve Ticaret A.Ş., Istanbul, Turkey 100 ​ SAP UAB, Vilnius, Lithuania 100 ​ SAP Ventures Investment GmbH, Walldorf, Germany 100 ​ 8,9 SAP Vierte Beteiligungs- und Vermögensverwaltungs GmbH, Walldorf, Germany 100 ​ SAP Vietnam Company Limited, Ho Chi Minh City, Vietnam ​ 100 ​ ​ SAP West Balkans d.o.o., Belgrade, Serbia 100 ​ SAP Zweite Beteiligungs- und Vermögensverwaltungs GmbH, Walldorf, Germany 100 ​ 8,9 SAP.io Fund, L.P., Austin, TX, United States ​ 0 ​ 6 Sapphire Fund Investments II Holdings, LLC, Austin, TX, United States ​ 100 ​ 6 Sapphire Fund Investments II, L.P., Austin, TX, United States ​ 0 ​ 6 Sapphire Fund Investments III, L.P., Austin, TX, United States ​ 0 ​ 6 Sapphire SAP HANA Fund of Funds, L.P., Austin, TX, United States 0 ​ 6 Sapphire Ventures Fund I, L.P., Austin, TX, United States 0 ​ 6 Sapphire Ventures Fund II, L.P., Austin, TX, United States 0 ​ 6 Sapphire Ventures Fund III, L.P., Austin, TX, United States ​ 0 ​ 6 Sapphire Ventures Fund IV, L.P., Austin, TX, United States ​ 0 ​ 6 Sapphire Ventures Fund V L.P., Austin, TX, United States ​ 0 ​ 6 Sapphire Ventures Fund VI, L.P., Austin, TX, United States ​ 0 ​ 4,6 SAPV (Mauritius), Ebene, Mauritius 100 ​ 6 Signavio ANZ Pty Ltd, Melbourne, Australia ​ 100 ​ 4 Signavio Benelux B.V., Amsterdam, the Netherlands ​ 100 ​ 4 Signavio France S.A.S., Paris, France ​ 100 ​ 4 Signavio GmbH, Berlin, Germany ​ 100 ​ 4, 17 Signavio India Private Limited, Gurugram, India ​ 100 ​ 4 Signavio Italia S.r.l., Milan, Italy ​ 100 ​ 4 Signavio Japan KK, Tokyo, Japan ​ 100 ​ 4 Signavio Pte. Ltd., Singapore, Singapore ​ 100 ​ 4 Signavio Schweiz GmbH, Zug, Switzerland ​ 100 ​ 4 Signavio Sweden AB, Stockholm, Sweden ​ 100 ​ 4 Signavio UK Ltd, Birmingham, United Kingdom ​ 100 ​ 4 Signavio, Inc., Burlington, VT, United States ​ 100 ​ 4 Statwing, LLC, Wilmington, DE,United States ​ 100 ​ ​ SuccessFactors (Philippines), Inc., Pasig City, Philippines 100 ​ 16 ​ ​ ​ ​ ​ ​ ​ ​ ​ Name and Location of Company Ownership Footnote ​ ​ % ​ ​ SuccessFactors Cayman, Ltd., Grand Cayman, Cayman Islands 100 ​ SuccessFactors, Inc., Newtown Square, PA, United States ​ 100 ​ ​ SurveyVitals A Qualtrics Company, LLC, Wilmington, DE, United States ​ 100 ​ 4 Sybase Angola, LDA, Luanda, Angola 100 ​ 15 Sybase Iberia, S.L., Madrid, Spain 100 ​ Sybase International Holdings Corporation, LLC, San Ramon, CA, United States 100 ​ Sybase, Inc., San Ramon, CA, United States 100 ​ Systems Applications Products (Africa Region) Proprietary Limited, Johannesburg, South Africa 100 ​ Systems Applications Products (Africa) Proprietary Limited, Johannesburg, South Africa 100 ​ Systems Applications Products (South Africa) Proprietary Limited, Johannesburg, South Africa 70 ​ 16 Systems Applications Products Nigeria Limited, Victoria Island, Nigeria 100 ​ 16 Technology Management Associates Inc., Chantilly, VA, United States ​ 100 ​ ​ Temkin Group, LLC, Wilmington, DE, United States ​ 100 ​ ​ TM Property Holdings, LLC, Wilmington, DE, United States ​ 100 ​ ​ TomorrowNow, Inc., Bryan, TX, United States 100 ​ TRX Europe Limited, Feltham, United Kingdom 100 ​ ​ TRX Technologies India Private Limited, Bangalore, India 100 TRX UK Limited, Feltham, United Kingdom 100 10 TRX, Inc., Bellevue, WA, United States 100 Usermind d.o.o Beograd, Belgrade, Serbia ​ 100 ​ 4 Usermind International, Inc., Seattle, WA, United States ​ 100 ​ 4 Usermind International, LTD, Bristol, United Kingdom ​ 100 ​ 4 Usermind, Inc., Seattle, WA, United States ​ 100 ​ 4 Volume Integration, Inc., Reston, VA, United States ​ 100 ​ ​ ​ 1 These figures are based on our local IFRS financial statements prior to eliminations resulting from consolidation and therefore do not reflect the contribution of these companies included in the Consolidated Financial Statements. The translation of the equity into Group currency is based on period-end closing exchange rates, and on average exchange rates for revenue and net income/loss. 2 As at December 31, 2021, including managing directors, in FTE. 3 Figures for profit/loss after tax and total equity pursuant to HGB, section 285 and section 313 are not disclosed if they are of minor significance for a fair presentation of the profitability, liquidity, capital resources, and financial position of SAP SE, pursuant to HGB, section 313 (2) sentence 3 no. 4 and section 286 (3) sentence 1 no. 1. 4 Consolidated for the first time in 2021. 5 Agreements with the other shareholders provide that SAP SE fully controls the entity. 6 SAP SE has the following structured entities: SAP.io Fund, L.P., Sapphire Fund Investments II Holdings, LLC, Sapphire Fund Investments II, L.P., Sapphire Fund Investments III, L.P., Sapphire SAP HANA Fund of Funds, L.P., Sapphire Ventures Fund I, L.P., Sapphire Ventures Fund II, L.P., Sapphire Ventures Fund III, L.P., Sapphire Ventures Fund IV, L.P., Sapphire Ventures Fund V, L.P., Sapphire Ventures Fund VI, L.P., SAPV (Mauritius). The results of operations of these entities are included in SAP’s consolidated financial statements in accordance with IFRS 10 (Consolidated Financial Statements). 7 Entity whose personally liable partner is SAP SE. 8 Entity with (profit and) loss transfer agreement. 9 Pursuant to HGB, section 264 (3) or section 264b, the subsidiary is exempt from applying certain legal requirements to their statutory stand-alone financial statements including the requirement to prepare notes to the financial statements and a review of operations, the requirement of independent audit, and the requirement of public disclosure. 10 Pursuant to section 480 of the UK Companies Act 2006, the entity is exempt from having its financial statements audited on the grounds that the entity is entitled to the benefits from a dormant entity exemption in respect of its financial year ended December 31, 2021. 11 Pursuant to article 2:403 of the Dutch Civil Code, the entity is exempt from applying certain legal requirements to their statutory stand-alone financial statements including the requirement to prepare the financial statements, the requirement of independent audit, and the requirement of public disclosure, on the basis that SAP SE has provided a guarantee of the entity's liabilities in respect of its financial year ended December 31, 2021, or in respect of its financial year ended September 30, 2021, respectively. 12 Pursuant to Irish Companies Act 2014, chapter 16 of Part 6, section 365, the entity is exempt from having its financial statements audited on the grounds that the entity is entitled to the benefits from a dormant entity exemption in respect of its financial year ended December 31, 2021. 13 Pursuant to article 727a, paragraph 2 of the Swiss Code of Obligations, the entity is exempt from having its financial statements audited in respect of its financial year ended December 31, 2021, or in respect of its financial year ended September 30, 2021, respectively. 14 Pursuant to section 211 (3) of the New Zealand Companies Act 1993 and section 45 (2) of the Financial Reporting Act 2013, the entity had approved exclusions and is not required to lodge audited financial statements in respect of its financial year ended September 30, 2021. 15 Pursuant to Angola Tax Law and Presidential Decree no. 147/13 of October 1, 2013, the entity does not qualify as being a Large Taxpayer and therefore is exempt from having its financial statements audited in respect of its financial year ended December 31, 2021. 16 Entity with support letter issued by SAP SE. 17 Dissolved on January 7, 2022, by merger into SAP SE.</t>
        </is>
      </c>
    </row>
    <row r="6">
      <c r="A6" s="4" t="inlineStr">
        <is>
          <t>Schedule of Joint Arrangements and Investments in Associates</t>
        </is>
      </c>
      <c r="B6" s="4" t="inlineStr">
        <is>
          <t>​ ​ ​ ​ Name and Location of Company Ownership ​ ​ % Joint Arrangements and Investments in Associates ​ ​ China DataCom Corporation Limited, Guangzhou, China 28 Procurement Negócios Eletrônicos S/A, Rio de Janeiro, Brazil ​ 17 SAP Fioneer GmbH, Walldorf, Germany 20</t>
        </is>
      </c>
    </row>
    <row r="7">
      <c r="A7" s="4" t="inlineStr">
        <is>
          <t>Schedule of Equity Investments with Ownership of at Least 5%</t>
        </is>
      </c>
      <c r="B7" s="4" t="inlineStr">
        <is>
          <t>​ ​ ​ Name and Location of Company ​ Equity Investments with Ownership of at Least 5% ​ 83North IV, L.P., Hertzalia, Israel ​ Adverity GmbH, Vienna, Austria ​ Alation, Inc., Redwood City, CA, United States ​ Alchemist Accelerator Fund I LLC, San Francisco, CA, United States ​ Aleph-Bigg SPV, L.P., Grand Cayman, Cayman Islands ​ All Tax Platform - Solucoes Tributarias S.A., São Paulo, Brazil ​ Amplify Partners II L.P., Menlo Park, CA, United States ​ Amplify Partners III, L.P., Menlo Park, CA, United States ​ Amplify Partners IV, L.P., Menlo Park, CA, United States ​ Amplify Partners Select Fund IV, L.P., Menlo Park, CA, United States ​ Amplify Partners, L.P., Menlo Park, CA, United States ​ BGS Holdings, Inc., Austin, TX, United States ​ Bitonic Technology Labs, Inc., Karnataka, India ​ Blue Yard Capital 1 Alternative GmbH &amp; Co. KG, Berlin, Germany ​ Blue Yard Capital I GmbH &amp; Co. KG, Berlin, Germany ​ Blue Yard Crytpo 1, L.P., Hot Springs Village, AR, United States ​ Boldstart Ventures V, L.P., New York, NY, United States ​ Boldstart Ventures VI, L.P., New York, NY, United States ​ Brightfield Holdings, Inc., New York, NY, United States ​ BY Capital 2 GmbH &amp; Co. KG, Berlin, Germany ​ Canvas Ventures 3, L.P., Portola Valley, CA, United States ​ Catchpoint Systems, Inc., New York, NY, United States ​ CDQ AG, St. Gallen, Switzerland ​ Chalfen Ventures Fund I L.P., St Heiler, Jersey, Channel Islands ​ Chalfen Ventures Fund II L.P., St Helier, Jersey, Channel Islands ​ CircleCI, Inc., San Francisco, CA, United States ​ Clari, Inc., Sunnyvale, CA, United States ​ ComponentLab Inc., Seattle, WA, United States ​ Contentful GmbH, Berlin, Germany ​ Costanoa Venture Capital II L.P., Palo Alto, CA, United States ​ Costanoa Venture Capital III L.P., Palo Alto, CA, United States ​ Costanoa Venture Capital QZ, LLC, Palo Alto, CA, United States ​ Creandum SPV TR (D) AB, Stockholm, Sweden ​ Culture Amp, Inc., San Francisco, CA, United States ​ Data Collective II L.P., Palo Alto, CA, United States ​ Data Collective III L.P., Palo Alto, CA, United States ​ Data Collective IV, L.P., Palo Alto , CA, United States ​ DataRobot, Inc., Boston, MA, United States ​ Digital Hub Rhein-Neckar GmbH, Ludwigshafen, Germany ​ Dremio Corporation, Santa Clara, CA, United States ​ FeedZai S.A., Lisbon, Portugal ​ Felix Capital Fund III, London, United Kingdom ​ Felix Ventures II, L.P., London, United Kingdom ​ Finco Services, Inc. (dba Current), New York, NY, United States ​ Follow Analytics, Inc., San Francisco, CA, United States ​ GitGuardian SAS, Paris, France ​ Greater Pacific Capital (Cayman) L.P., Grand Cayman, Cayman Islands ​ Haystack Ventures V, L.P., Mill Valley, CA, United States ​ IDG Ventures USA III, L.P., San Francisco, CA, United States ​ IEX Group, Inc., New York, NY, United States ​ InfluxData, Inc., San Francisco, CA, United States ​ Initialized CBH SPV LLC, Walnut, CA, United States ​ InnovationLab GmbH, Heidelberg, Germany ​ innoWerft Technologie- und Gründerzentrum Walldorf Stiftung GmbH, Walldorf, Germany ​ Integral Ad Science Holiding Corp., New York, NY, United States ​ Involve.ai, Inc., Santa Monica, CA, United States ​ JFrog, Ltd., Netanya, Israel ​ JupiterOne, Inc., Morrisville, NC, United States ​ Kaltura, Inc., New York, NY, United States ​ LeanData, Inc., Sunnyvale, CA, United States ​ LGVP F I LLC, Dover, DE, United States ​ Local Globe Opportunity Fund, L.P., St. Peter Port, Guernsey, Channel Islands ​ Local Globe VII, L.P., St. Peter Port, Guernsey, Channel Islands ​ Local Globe VIII, L.P., St. Peter Port, Guernsey, Channel Islands ​ Local Globe X, L.P., St. Peter Port, Guernsey, Channel Islands ​ Local Globe XI, L.P., St. Peter Port, Guernsey, Channel Islands ​ Mango Capital 2018, L.P., Los Altos, CA, United States ​ Mango Capital 2020, L.P., Los Altos, CA, United States ​ Matillion Ltd., Altrincham, United Kingdom ​ Medable Inc., Palo Alto, CA, United States ​ Mosaic Partners II, L.P., London, United Kingdom ​ Notation Capital II CIRC, LLC, Brooklyn, NY, United States ​ Notation Capital II, L.P., Brooklyn, NY, United States ​ Notation Capital III, L.P., Brooklyn, NY, United States ​ Notation Capital, L.P., Brooklyn, NY, United States ​ NOTATION I SPV SV OCT 2020, LLC, Brooklyn, NY, United States ​ OpenX Software Limited, Pasadena, CA, United States ​ OpsRamp, Inc., San Jose, CA, United States ​ Pendo.io, Inc., Raleigh, NC, United States ​ PivotNorth Early Fund I, L.P., Atherton, CA, United States ​ Point Nine Annex GmbH &amp; Co. KG, Berlin, Germany ​ Point Nine Capital Fund II GmbH &amp; Co. KG, Berlin, Germany ​ Point Nine Capital Fund III GmbH &amp; Co. KG, Berlin, Germany ​ Point Nine Capital Fund IV GmbH &amp; Co. KG, Berlin, Germany ​ Point Nine Capital Fund V GmbH &amp; Co. KG, Berlin, Germany ​ Project 44, Inc., Chicago, IL, United States ​ PubNub, Inc., San Francisco, CA, United States ​ Reltio, Inc., Redwood Shores, CA, United States ​ Restream, Inc., Austin, TX, United States ​ Ridge Software Investments I, LLC, San Francisco, CA, United States ​ Ridge Ventures IV, L.P., San Francisco, CA, United States ​ SafeGraph, Inc., Denver, CO, United States ​ Side, Inc., San Francisco, CA, United States ​ Smart City Planning, Inc., Tokyo, Japan ​ Splashtop, Inc., San Jose, CA, United States ​ SportsTech Fund, L.P., Palo Alto, CA, United States ​ SportsTech Parallel Fund, L.P., Palo Alto, CA, United States ​ Spring Mobile Solutions, Inc., Salt Lake City, UT, United States ​ StackHawk, Inc., Denver, CO, United States ​ Storm Ventures V, L.P., Menlo Park, CA, United States ​ SumoLogic, Inc., Redwood City, CA, United States ​ Sun Basket, Inc., San Francisco, CA, United States ​ SV Angel IV, L.P., San Francisco, CA, United States ​ Tetrate.io, Inc., Milpitas, CA, United States ​ The SaaStr Fund II, L.P., Palo Alto, CA, United States ​ The SaaStr Fund, L.P., Palo Alto, CA, United States ​ Third Kind Venture Capital II, L.P., New York, NY, United States ​ Third Kind Venture Capital III, L.P., New York, NY, United States ​ Tribe Capital LLC Series 3, Redwood City, CA, United States ​ Tribe Capital LLC Series 3, Redwood City, CA, United States ​ UJET, Inc., San Francisco, CA, United States ​ Unmind Ltd., London, United Kingdom ​ Upfront V, L.P., Santa Monica, CA, United States ​ Uptycs, Inc., Waltham, MA, United States ​ VerbIT, Inc., New York, NY, United States ​ Vistex, Inc., Hoffman Estates, IL, United States ​ Walkabout Ventures Fund II L.P., Los Angeles, CA, United States ​ Yapily Ltd., London, United Kingdom ​ Zesty Tech Ltd., Ramat Gan, Israel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C5"/>
  <sheetViews>
    <sheetView workbookViewId="0">
      <selection activeCell="A1" sqref="A1"/>
    </sheetView>
  </sheetViews>
  <sheetFormatPr baseColWidth="8" defaultRowHeight="15"/>
  <cols>
    <col width="49" customWidth="1" min="1" max="1"/>
    <col width="19" customWidth="1" min="2" max="2"/>
    <col width="24" customWidth="1" min="3" max="3"/>
    <col width="24" customWidth="1" min="4" max="4"/>
    <col width="26" customWidth="1" min="5" max="5"/>
    <col width="24" customWidth="1" min="6" max="6"/>
    <col width="24" customWidth="1" min="7" max="7"/>
    <col width="19" customWidth="1" min="8" max="8"/>
    <col width="24" customWidth="1" min="9" max="9"/>
    <col width="24" customWidth="1" min="10" max="10"/>
    <col width="26" customWidth="1" min="11" max="11"/>
    <col width="24" customWidth="1" min="12" max="12"/>
    <col width="24" customWidth="1" min="13" max="13"/>
    <col width="19" customWidth="1" min="14" max="14"/>
    <col width="19" customWidth="1" min="15" max="15"/>
    <col width="19" customWidth="1" min="16" max="16"/>
    <col width="21" customWidth="1" min="17" max="17"/>
    <col width="19" customWidth="1" min="18" max="18"/>
    <col width="19" customWidth="1" min="19" max="19"/>
    <col width="19" customWidth="1" min="20" max="20"/>
    <col width="19" customWidth="1" min="21" max="21"/>
    <col width="21" customWidth="1" min="22" max="22"/>
    <col width="19" customWidth="1" min="23" max="23"/>
    <col width="19" customWidth="1" min="24" max="24"/>
    <col width="19" customWidth="1" min="25" max="25"/>
    <col width="19" customWidth="1" min="26" max="26"/>
    <col width="21" customWidth="1" min="27" max="27"/>
    <col width="19" customWidth="1" min="28" max="28"/>
    <col width="19" customWidth="1" min="29" max="29"/>
  </cols>
  <sheetData>
    <row r="1">
      <c r="A1" s="1" t="inlineStr">
        <is>
          <t>Basis for Preparation - Exchange Rates (Details)</t>
        </is>
      </c>
      <c r="B1" s="2" t="inlineStr">
        <is>
          <t>12 Months Ended</t>
        </is>
      </c>
    </row>
    <row r="2">
      <c r="B2" s="2" t="inlineStr">
        <is>
          <t>Dec. 31, 2021$ / €</t>
        </is>
      </c>
      <c r="C2" s="2" t="inlineStr">
        <is>
          <t>Dec. 31, 2021$ / €¥ / €</t>
        </is>
      </c>
      <c r="D2" s="2" t="inlineStr">
        <is>
          <t>Dec. 31, 2021$ / €£ / €</t>
        </is>
      </c>
      <c r="E2" s="2" t="inlineStr">
        <is>
          <t>Dec. 31, 2021SFr / €$ / €</t>
        </is>
      </c>
      <c r="F2" s="2" t="inlineStr">
        <is>
          <t>Dec. 31, 2021$ / €$ / €</t>
        </is>
      </c>
      <c r="G2" s="2" t="inlineStr">
        <is>
          <t>Dec. 31, 2021$ / €$ / €</t>
        </is>
      </c>
      <c r="H2" s="2" t="inlineStr">
        <is>
          <t>Dec. 31, 2020$ / €</t>
        </is>
      </c>
      <c r="I2" s="2" t="inlineStr">
        <is>
          <t>Dec. 31, 2020$ / €¥ / €</t>
        </is>
      </c>
      <c r="J2" s="2" t="inlineStr">
        <is>
          <t>Dec. 31, 2020$ / €£ / €</t>
        </is>
      </c>
      <c r="K2" s="2" t="inlineStr">
        <is>
          <t>Dec. 31, 2020$ / €SFr / €</t>
        </is>
      </c>
      <c r="L2" s="2" t="inlineStr">
        <is>
          <t>Dec. 31, 2020$ / €$ / €</t>
        </is>
      </c>
      <c r="M2" s="2" t="inlineStr">
        <is>
          <t>Dec. 31, 2020$ / €$ / €</t>
        </is>
      </c>
      <c r="N2" s="2" t="inlineStr">
        <is>
          <t>Dec. 31, 2019$ / €</t>
        </is>
      </c>
      <c r="O2" s="2" t="inlineStr">
        <is>
          <t>Dec. 31, 2019¥ / €</t>
        </is>
      </c>
      <c r="P2" s="2" t="inlineStr">
        <is>
          <t>Dec. 31, 2019£ / €</t>
        </is>
      </c>
      <c r="Q2" s="2" t="inlineStr">
        <is>
          <t>Dec. 31, 2019SFr / €</t>
        </is>
      </c>
      <c r="R2" s="2" t="inlineStr">
        <is>
          <t>Dec. 31, 2019$ / €</t>
        </is>
      </c>
      <c r="S2" s="2" t="inlineStr">
        <is>
          <t>Dec. 31, 2019$ / €</t>
        </is>
      </c>
      <c r="T2" s="2" t="inlineStr">
        <is>
          <t>Dec. 31, 2021¥ / €</t>
        </is>
      </c>
      <c r="U2" s="2" t="inlineStr">
        <is>
          <t>Dec. 31, 2021£ / €</t>
        </is>
      </c>
      <c r="V2" s="2" t="inlineStr">
        <is>
          <t>Dec. 31, 2021SFr / €</t>
        </is>
      </c>
      <c r="W2" s="2" t="inlineStr">
        <is>
          <t>Dec. 31, 2021$ / €</t>
        </is>
      </c>
      <c r="X2" s="2" t="inlineStr">
        <is>
          <t>Dec. 31, 2021$ / €</t>
        </is>
      </c>
      <c r="Y2" s="2" t="inlineStr">
        <is>
          <t>Dec. 31, 2020¥ / €</t>
        </is>
      </c>
      <c r="Z2" s="2" t="inlineStr">
        <is>
          <t>Dec. 31, 2020£ / €</t>
        </is>
      </c>
      <c r="AA2" s="2" t="inlineStr">
        <is>
          <t>Dec. 31, 2020SFr / €</t>
        </is>
      </c>
      <c r="AB2" s="2" t="inlineStr">
        <is>
          <t>Dec. 31, 2020$ / €</t>
        </is>
      </c>
      <c r="AC2" s="2" t="inlineStr">
        <is>
          <t>Dec. 31, 2020$ / €</t>
        </is>
      </c>
    </row>
    <row r="3">
      <c r="A3" s="3" t="inlineStr">
        <is>
          <t>Basis for Preparation</t>
        </is>
      </c>
    </row>
    <row r="4">
      <c r="A4" s="4" t="inlineStr">
        <is>
          <t>Middle Rate at December 31</t>
        </is>
      </c>
      <c r="B4" s="8" t="n">
        <v>1.1326</v>
      </c>
      <c r="C4" s="8" t="n">
        <v>1.1326</v>
      </c>
      <c r="D4" s="8" t="n">
        <v>1.1326</v>
      </c>
      <c r="E4" s="8" t="n">
        <v>1.1326</v>
      </c>
      <c r="F4" s="8" t="n">
        <v>1.1326</v>
      </c>
      <c r="G4" s="8" t="n">
        <v>1.1326</v>
      </c>
      <c r="H4" s="8" t="n">
        <v>1.2271</v>
      </c>
      <c r="I4" s="8" t="n">
        <v>1.2271</v>
      </c>
      <c r="J4" s="8" t="n">
        <v>1.2271</v>
      </c>
      <c r="K4" s="8" t="n">
        <v>1.2271</v>
      </c>
      <c r="L4" s="8" t="n">
        <v>1.2271</v>
      </c>
      <c r="M4" s="8" t="n">
        <v>1.2271</v>
      </c>
      <c r="T4" s="9" t="n">
        <v>130.38</v>
      </c>
      <c r="U4" s="8" t="n">
        <v>0.8403</v>
      </c>
      <c r="V4" s="8" t="n">
        <v>1.0331</v>
      </c>
      <c r="W4" s="8" t="n">
        <v>1.4393</v>
      </c>
      <c r="X4" s="8" t="n">
        <v>1.5615</v>
      </c>
      <c r="Y4" s="9" t="n">
        <v>126.49</v>
      </c>
      <c r="Z4" s="8" t="n">
        <v>0.899</v>
      </c>
      <c r="AA4" s="8" t="n">
        <v>1.0802</v>
      </c>
      <c r="AB4" s="8" t="n">
        <v>1.5633</v>
      </c>
      <c r="AC4" s="8" t="n">
        <v>1.5896</v>
      </c>
    </row>
    <row r="5">
      <c r="A5" s="4" t="inlineStr">
        <is>
          <t>Annual Average Exchange Rate</t>
        </is>
      </c>
      <c r="B5" s="8" t="n">
        <v>1.1835</v>
      </c>
      <c r="C5" s="9" t="n">
        <v>129.86</v>
      </c>
      <c r="D5" s="8" t="n">
        <v>0.86</v>
      </c>
      <c r="E5" s="8" t="n">
        <v>1.0814</v>
      </c>
      <c r="F5" s="8" t="n">
        <v>1.4835</v>
      </c>
      <c r="G5" s="8" t="n">
        <v>1.5747</v>
      </c>
      <c r="H5" s="8" t="n">
        <v>1.1413</v>
      </c>
      <c r="I5" s="9" t="n">
        <v>121.78</v>
      </c>
      <c r="J5" s="8" t="n">
        <v>0.8892</v>
      </c>
      <c r="K5" s="8" t="n">
        <v>1.0703</v>
      </c>
      <c r="L5" s="8" t="n">
        <v>1.5294</v>
      </c>
      <c r="M5" s="8" t="n">
        <v>1.6554</v>
      </c>
      <c r="N5" s="8" t="n">
        <v>1.1196</v>
      </c>
      <c r="O5" s="9" t="n">
        <v>122.06</v>
      </c>
      <c r="P5" s="8" t="n">
        <v>0.8773</v>
      </c>
      <c r="Q5" s="8" t="n">
        <v>1.1127</v>
      </c>
      <c r="R5" s="8" t="n">
        <v>1.4857</v>
      </c>
      <c r="S5" s="8" t="n">
        <v>1.6106</v>
      </c>
    </row>
  </sheetData>
  <mergeCells count="4">
    <mergeCell ref="A1:A2"/>
    <mergeCell ref="B1:S1"/>
    <mergeCell ref="T1:X1"/>
    <mergeCell ref="Y1:A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6" customWidth="1" min="2" max="2"/>
  </cols>
  <sheetData>
    <row r="1">
      <c r="A1" s="1" t="inlineStr">
        <is>
          <t>Revenue - Contract (Details)</t>
        </is>
      </c>
      <c r="B1" s="2" t="inlineStr">
        <is>
          <t>12 Months Ended</t>
        </is>
      </c>
    </row>
    <row r="2">
      <c r="B2" s="2" t="inlineStr">
        <is>
          <t>Dec. 31, 2021</t>
        </is>
      </c>
    </row>
    <row r="3">
      <c r="A3" s="3" t="inlineStr">
        <is>
          <t>Revenue</t>
        </is>
      </c>
    </row>
    <row r="4">
      <c r="A4" s="4" t="inlineStr">
        <is>
          <t>Minimum payment terms</t>
        </is>
      </c>
      <c r="B4" s="4" t="inlineStr">
        <is>
          <t>30 days</t>
        </is>
      </c>
    </row>
    <row r="5">
      <c r="A5" s="4" t="inlineStr">
        <is>
          <t>Maximum payment terms</t>
        </is>
      </c>
      <c r="B5" s="4" t="inlineStr">
        <is>
          <t>60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Geographic Information (Details) - EUR (€) € in Millions</t>
        </is>
      </c>
      <c r="B1" s="2" t="inlineStr">
        <is>
          <t>12 Months Ended</t>
        </is>
      </c>
    </row>
    <row r="2">
      <c r="B2" s="2" t="inlineStr">
        <is>
          <t>Dec. 31, 2021</t>
        </is>
      </c>
      <c r="C2" s="2" t="inlineStr">
        <is>
          <t>Dec. 31, 2020</t>
        </is>
      </c>
      <c r="D2" s="2" t="inlineStr">
        <is>
          <t>Dec. 31, 2019</t>
        </is>
      </c>
    </row>
    <row r="3">
      <c r="A3" s="3" t="inlineStr">
        <is>
          <t>Disclosures</t>
        </is>
      </c>
    </row>
    <row r="4">
      <c r="A4" s="4" t="inlineStr">
        <is>
          <t>Revenue</t>
        </is>
      </c>
      <c r="B4" s="6" t="n">
        <v>27842</v>
      </c>
      <c r="C4" s="6" t="n">
        <v>27338</v>
      </c>
      <c r="D4" s="6" t="n">
        <v>27553</v>
      </c>
    </row>
    <row r="5">
      <c r="A5" s="4" t="inlineStr">
        <is>
          <t>EMEA.</t>
        </is>
      </c>
    </row>
    <row r="6">
      <c r="A6" s="3" t="inlineStr">
        <is>
          <t>Disclosures</t>
        </is>
      </c>
    </row>
    <row r="7">
      <c r="A7" s="4" t="inlineStr">
        <is>
          <t>Revenue</t>
        </is>
      </c>
      <c r="B7" s="5" t="n">
        <v>12589</v>
      </c>
      <c r="C7" s="5" t="n">
        <v>12067</v>
      </c>
      <c r="D7" s="5" t="n">
        <v>12105</v>
      </c>
    </row>
    <row r="8">
      <c r="A8" s="4" t="inlineStr">
        <is>
          <t>Germany</t>
        </is>
      </c>
    </row>
    <row r="9">
      <c r="A9" s="3" t="inlineStr">
        <is>
          <t>Disclosures</t>
        </is>
      </c>
    </row>
    <row r="10">
      <c r="A10" s="4" t="inlineStr">
        <is>
          <t>Revenue</t>
        </is>
      </c>
      <c r="B10" s="5" t="n">
        <v>4343</v>
      </c>
      <c r="C10" s="5" t="n">
        <v>4015</v>
      </c>
      <c r="D10" s="5" t="n">
        <v>3948</v>
      </c>
    </row>
    <row r="11">
      <c r="A11" s="4" t="inlineStr">
        <is>
          <t>Rest of EMEA</t>
        </is>
      </c>
    </row>
    <row r="12">
      <c r="A12" s="3" t="inlineStr">
        <is>
          <t>Disclosures</t>
        </is>
      </c>
    </row>
    <row r="13">
      <c r="A13" s="4" t="inlineStr">
        <is>
          <t>Revenue</t>
        </is>
      </c>
      <c r="B13" s="5" t="n">
        <v>8246</v>
      </c>
      <c r="C13" s="5" t="n">
        <v>8052</v>
      </c>
      <c r="D13" s="5" t="n">
        <v>8158</v>
      </c>
    </row>
    <row r="14">
      <c r="A14" s="4" t="inlineStr">
        <is>
          <t>Americas</t>
        </is>
      </c>
    </row>
    <row r="15">
      <c r="A15" s="3" t="inlineStr">
        <is>
          <t>Disclosures</t>
        </is>
      </c>
    </row>
    <row r="16">
      <c r="A16" s="4" t="inlineStr">
        <is>
          <t>Revenue</t>
        </is>
      </c>
      <c r="B16" s="5" t="n">
        <v>10969</v>
      </c>
      <c r="C16" s="5" t="n">
        <v>11106</v>
      </c>
      <c r="D16" s="5" t="n">
        <v>11194</v>
      </c>
    </row>
    <row r="17">
      <c r="A17" s="4" t="inlineStr">
        <is>
          <t>U.S.</t>
        </is>
      </c>
    </row>
    <row r="18">
      <c r="A18" s="3" t="inlineStr">
        <is>
          <t>Disclosures</t>
        </is>
      </c>
    </row>
    <row r="19">
      <c r="A19" s="4" t="inlineStr">
        <is>
          <t>Revenue</t>
        </is>
      </c>
      <c r="B19" s="5" t="n">
        <v>8870</v>
      </c>
      <c r="C19" s="5" t="n">
        <v>9110</v>
      </c>
      <c r="D19" s="5" t="n">
        <v>9085</v>
      </c>
    </row>
    <row r="20">
      <c r="A20" s="4" t="inlineStr">
        <is>
          <t>Rest of Americas</t>
        </is>
      </c>
    </row>
    <row r="21">
      <c r="A21" s="3" t="inlineStr">
        <is>
          <t>Disclosures</t>
        </is>
      </c>
    </row>
    <row r="22">
      <c r="A22" s="4" t="inlineStr">
        <is>
          <t>Revenue</t>
        </is>
      </c>
      <c r="B22" s="5" t="n">
        <v>2099</v>
      </c>
      <c r="C22" s="5" t="n">
        <v>1996</v>
      </c>
      <c r="D22" s="5" t="n">
        <v>2109</v>
      </c>
    </row>
    <row r="23">
      <c r="A23" s="4" t="inlineStr">
        <is>
          <t>APJ</t>
        </is>
      </c>
    </row>
    <row r="24">
      <c r="A24" s="3" t="inlineStr">
        <is>
          <t>Disclosures</t>
        </is>
      </c>
    </row>
    <row r="25">
      <c r="A25" s="4" t="inlineStr">
        <is>
          <t>Revenue</t>
        </is>
      </c>
      <c r="B25" s="5" t="n">
        <v>4285</v>
      </c>
      <c r="C25" s="5" t="n">
        <v>4165</v>
      </c>
      <c r="D25" s="5" t="n">
        <v>4254</v>
      </c>
    </row>
    <row r="26">
      <c r="A26" s="4" t="inlineStr">
        <is>
          <t>Japan</t>
        </is>
      </c>
    </row>
    <row r="27">
      <c r="A27" s="3" t="inlineStr">
        <is>
          <t>Disclosures</t>
        </is>
      </c>
    </row>
    <row r="28">
      <c r="A28" s="4" t="inlineStr">
        <is>
          <t>Revenue</t>
        </is>
      </c>
      <c r="B28" s="5" t="n">
        <v>1301</v>
      </c>
      <c r="C28" s="5" t="n">
        <v>1305</v>
      </c>
      <c r="D28" s="5" t="n">
        <v>1180</v>
      </c>
    </row>
    <row r="29">
      <c r="A29" s="4" t="inlineStr">
        <is>
          <t>Rest of APJ</t>
        </is>
      </c>
    </row>
    <row r="30">
      <c r="A30" s="3" t="inlineStr">
        <is>
          <t>Disclosures</t>
        </is>
      </c>
    </row>
    <row r="31">
      <c r="A31" s="4" t="inlineStr">
        <is>
          <t>Revenue</t>
        </is>
      </c>
      <c r="B31" s="6" t="n">
        <v>2984</v>
      </c>
      <c r="C31" s="6" t="n">
        <v>2859</v>
      </c>
      <c r="D31" s="6" t="n">
        <v>30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Major Revenue by Region (Details) - EUR (€) € in Millions</t>
        </is>
      </c>
      <c r="B1" s="2" t="inlineStr">
        <is>
          <t>12 Months Ended</t>
        </is>
      </c>
    </row>
    <row r="2">
      <c r="B2" s="2" t="inlineStr">
        <is>
          <t>Dec. 31, 2021</t>
        </is>
      </c>
      <c r="C2" s="2" t="inlineStr">
        <is>
          <t>Dec. 31, 2020</t>
        </is>
      </c>
      <c r="D2" s="2" t="inlineStr">
        <is>
          <t>Dec. 31, 2019</t>
        </is>
      </c>
    </row>
    <row r="3">
      <c r="A3" s="3" t="inlineStr">
        <is>
          <t>Disclosures</t>
        </is>
      </c>
    </row>
    <row r="4">
      <c r="A4" s="4" t="inlineStr">
        <is>
          <t>Cloud Revenue</t>
        </is>
      </c>
      <c r="B4" s="6" t="n">
        <v>9418</v>
      </c>
      <c r="C4" s="6" t="n">
        <v>8080</v>
      </c>
      <c r="D4" s="6" t="n">
        <v>6933</v>
      </c>
    </row>
    <row r="5">
      <c r="A5" s="4" t="inlineStr">
        <is>
          <t>Cloud and Software Revenue</t>
        </is>
      </c>
      <c r="B5" s="5" t="n">
        <v>24078</v>
      </c>
      <c r="C5" s="5" t="n">
        <v>23228</v>
      </c>
      <c r="D5" s="5" t="n">
        <v>23012</v>
      </c>
    </row>
    <row r="6">
      <c r="A6" s="4" t="inlineStr">
        <is>
          <t>EMEA.</t>
        </is>
      </c>
    </row>
    <row r="7">
      <c r="A7" s="3" t="inlineStr">
        <is>
          <t>Disclosures</t>
        </is>
      </c>
    </row>
    <row r="8">
      <c r="A8" s="4" t="inlineStr">
        <is>
          <t>Cloud Revenue</t>
        </is>
      </c>
      <c r="B8" s="5" t="n">
        <v>3308</v>
      </c>
      <c r="C8" s="5" t="n">
        <v>2608</v>
      </c>
      <c r="D8" s="5" t="n">
        <v>2115</v>
      </c>
    </row>
    <row r="9">
      <c r="A9" s="4" t="inlineStr">
        <is>
          <t>Cloud and Software Revenue</t>
        </is>
      </c>
      <c r="B9" s="5" t="n">
        <v>10931</v>
      </c>
      <c r="C9" s="5" t="n">
        <v>10364</v>
      </c>
      <c r="D9" s="5" t="n">
        <v>10211</v>
      </c>
    </row>
    <row r="10">
      <c r="A10" s="4" t="inlineStr">
        <is>
          <t>Americas</t>
        </is>
      </c>
    </row>
    <row r="11">
      <c r="A11" s="3" t="inlineStr">
        <is>
          <t>Disclosures</t>
        </is>
      </c>
    </row>
    <row r="12">
      <c r="A12" s="4" t="inlineStr">
        <is>
          <t>Cloud Revenue</t>
        </is>
      </c>
      <c r="B12" s="5" t="n">
        <v>4894</v>
      </c>
      <c r="C12" s="5" t="n">
        <v>4439</v>
      </c>
      <c r="D12" s="5" t="n">
        <v>3945</v>
      </c>
    </row>
    <row r="13">
      <c r="A13" s="4" t="inlineStr">
        <is>
          <t>Cloud and Software Revenue</t>
        </is>
      </c>
      <c r="B13" s="5" t="n">
        <v>9348</v>
      </c>
      <c r="C13" s="5" t="n">
        <v>9239</v>
      </c>
      <c r="D13" s="5" t="n">
        <v>9172</v>
      </c>
    </row>
    <row r="14">
      <c r="A14" s="4" t="inlineStr">
        <is>
          <t>APJ</t>
        </is>
      </c>
    </row>
    <row r="15">
      <c r="A15" s="3" t="inlineStr">
        <is>
          <t>Disclosures</t>
        </is>
      </c>
    </row>
    <row r="16">
      <c r="A16" s="4" t="inlineStr">
        <is>
          <t>Cloud Revenue</t>
        </is>
      </c>
      <c r="B16" s="5" t="n">
        <v>1217</v>
      </c>
      <c r="C16" s="5" t="n">
        <v>1033</v>
      </c>
      <c r="D16" s="5" t="n">
        <v>872</v>
      </c>
    </row>
    <row r="17">
      <c r="A17" s="4" t="inlineStr">
        <is>
          <t>Cloud and Software Revenue</t>
        </is>
      </c>
      <c r="B17" s="6" t="n">
        <v>3798</v>
      </c>
      <c r="C17" s="6" t="n">
        <v>3625</v>
      </c>
      <c r="D17" s="6" t="n">
        <v>36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Remaining Performance Obligations (Details) - EUR (€) € in Billions</t>
        </is>
      </c>
      <c r="B1" s="2" t="inlineStr">
        <is>
          <t>Dec. 31, 2021</t>
        </is>
      </c>
      <c r="C1" s="2" t="inlineStr">
        <is>
          <t>Dec. 31, 2020</t>
        </is>
      </c>
    </row>
    <row r="2">
      <c r="A2" s="3" t="inlineStr">
        <is>
          <t>Revenue</t>
        </is>
      </c>
    </row>
    <row r="3">
      <c r="A3" s="4" t="inlineStr">
        <is>
          <t>Unsatisfied performance obligations</t>
        </is>
      </c>
      <c r="B3" s="10" t="n">
        <v>39.9</v>
      </c>
      <c r="C3" s="10" t="n">
        <v>3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 Contract Balances (Details) - EUR (€) € in Billions</t>
        </is>
      </c>
      <c r="B1" s="2" t="inlineStr">
        <is>
          <t>12 Months Ended</t>
        </is>
      </c>
    </row>
    <row r="2">
      <c r="B2" s="2" t="inlineStr">
        <is>
          <t>Dec. 31, 2021</t>
        </is>
      </c>
      <c r="C2" s="2" t="inlineStr">
        <is>
          <t>Dec. 31, 2020</t>
        </is>
      </c>
    </row>
    <row r="3">
      <c r="A3" s="3" t="inlineStr">
        <is>
          <t>Revenue</t>
        </is>
      </c>
    </row>
    <row r="4">
      <c r="A4" s="4" t="inlineStr">
        <is>
          <t>Contract liabilities at beginning of period</t>
        </is>
      </c>
      <c r="B4" s="6" t="n">
        <v>4</v>
      </c>
    </row>
    <row r="5">
      <c r="A5" s="4" t="inlineStr">
        <is>
          <t>Increases resulting from billing and invoices becoming due</t>
        </is>
      </c>
      <c r="B5" s="11" t="n">
        <v>8.800000000000001</v>
      </c>
    </row>
    <row r="6">
      <c r="A6" s="4" t="inlineStr">
        <is>
          <t>Decreases resulting from satisfaction of performance obligations</t>
        </is>
      </c>
      <c r="B6" s="5" t="n">
        <v>-9</v>
      </c>
    </row>
    <row r="7">
      <c r="A7" s="4" t="inlineStr">
        <is>
          <t>Other</t>
        </is>
      </c>
      <c r="B7" s="11" t="n">
        <v>0.6</v>
      </c>
    </row>
    <row r="8">
      <c r="A8" s="4" t="inlineStr">
        <is>
          <t>Contract liabilities at end of period</t>
        </is>
      </c>
      <c r="B8" s="11" t="n">
        <v>4.4</v>
      </c>
      <c r="C8" s="6" t="n">
        <v>4</v>
      </c>
    </row>
    <row r="9">
      <c r="A9" s="4" t="inlineStr">
        <is>
          <t>Decreases resulting from payments received in advance for cancelable contracts</t>
        </is>
      </c>
      <c r="B9" s="11" t="n">
        <v>0.2</v>
      </c>
    </row>
    <row r="10">
      <c r="A10" s="4" t="inlineStr">
        <is>
          <t>Revenue that was included in contract liability balance at beginning of period</t>
        </is>
      </c>
      <c r="B10" s="10" t="n">
        <v>3.6</v>
      </c>
      <c r="C10" s="10" t="n">
        <v>3.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rade and Other Receivables (Details) - EUR (€) € in Millions</t>
        </is>
      </c>
      <c r="B1" s="2" t="inlineStr">
        <is>
          <t>Dec. 31, 2021</t>
        </is>
      </c>
      <c r="C1" s="2" t="inlineStr">
        <is>
          <t>Dec. 31, 2020</t>
        </is>
      </c>
    </row>
    <row r="2">
      <c r="A2" s="3" t="inlineStr">
        <is>
          <t>Trade and Other Receivables</t>
        </is>
      </c>
    </row>
    <row r="3">
      <c r="A3" s="4" t="inlineStr">
        <is>
          <t>Trade receivables, net - current</t>
        </is>
      </c>
      <c r="B3" s="6" t="n">
        <v>5887</v>
      </c>
      <c r="C3" s="6" t="n">
        <v>6199</v>
      </c>
    </row>
    <row r="4">
      <c r="A4" s="4" t="inlineStr">
        <is>
          <t>Trade receivables, net - non-current</t>
        </is>
      </c>
      <c r="B4" s="5" t="n">
        <v>1</v>
      </c>
      <c r="C4" s="5" t="n">
        <v>33</v>
      </c>
    </row>
    <row r="5">
      <c r="A5" s="4" t="inlineStr">
        <is>
          <t>Trade receivables, net</t>
        </is>
      </c>
      <c r="B5" s="5" t="n">
        <v>5888</v>
      </c>
      <c r="C5" s="5" t="n">
        <v>6232</v>
      </c>
    </row>
    <row r="6">
      <c r="A6" s="4" t="inlineStr">
        <is>
          <t>Other receivables - current</t>
        </is>
      </c>
      <c r="B6" s="5" t="n">
        <v>465</v>
      </c>
      <c r="C6" s="5" t="n">
        <v>395</v>
      </c>
    </row>
    <row r="7">
      <c r="A7" s="4" t="inlineStr">
        <is>
          <t>Other receivables - non-current</t>
        </is>
      </c>
      <c r="B7" s="5" t="n">
        <v>146</v>
      </c>
      <c r="C7" s="5" t="n">
        <v>103</v>
      </c>
    </row>
    <row r="8">
      <c r="A8" s="4" t="inlineStr">
        <is>
          <t>Other receivables</t>
        </is>
      </c>
      <c r="B8" s="5" t="n">
        <v>611</v>
      </c>
      <c r="C8" s="5" t="n">
        <v>498</v>
      </c>
    </row>
    <row r="9">
      <c r="A9" s="4" t="inlineStr">
        <is>
          <t>Total trade and other receivables - current</t>
        </is>
      </c>
      <c r="B9" s="5" t="n">
        <v>6352</v>
      </c>
      <c r="C9" s="5" t="n">
        <v>6593</v>
      </c>
    </row>
    <row r="10">
      <c r="A10" s="4" t="inlineStr">
        <is>
          <t>Total trade and other receivables - non-current</t>
        </is>
      </c>
      <c r="B10" s="5" t="n">
        <v>147</v>
      </c>
      <c r="C10" s="5" t="n">
        <v>137</v>
      </c>
    </row>
    <row r="11">
      <c r="A11" s="4" t="inlineStr">
        <is>
          <t>Total</t>
        </is>
      </c>
      <c r="B11" s="5" t="n">
        <v>6499</v>
      </c>
      <c r="C11" s="5" t="n">
        <v>6730</v>
      </c>
    </row>
    <row r="12">
      <c r="A12" s="4" t="inlineStr">
        <is>
          <t>Contract assets</t>
        </is>
      </c>
      <c r="B12" s="6" t="n">
        <v>360</v>
      </c>
      <c r="C12" s="6" t="n">
        <v>2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apitalized Cost from Contracts with Customers (Details) - EUR (€) € in Millions</t>
        </is>
      </c>
      <c r="B1" s="2" t="inlineStr">
        <is>
          <t>12 Months Ended</t>
        </is>
      </c>
    </row>
    <row r="2">
      <c r="B2" s="2" t="inlineStr">
        <is>
          <t>Dec. 31, 2021</t>
        </is>
      </c>
      <c r="C2" s="2" t="inlineStr">
        <is>
          <t>Dec. 31, 2020</t>
        </is>
      </c>
    </row>
    <row r="3">
      <c r="A3" s="3" t="inlineStr">
        <is>
          <t>Incremental Costs of Obtaining Customer Contracts</t>
        </is>
      </c>
    </row>
    <row r="4">
      <c r="A4" s="4" t="inlineStr">
        <is>
          <t>Capitalized contract cost, current</t>
        </is>
      </c>
      <c r="B4" s="6" t="n">
        <v>793</v>
      </c>
      <c r="C4" s="6" t="n">
        <v>583</v>
      </c>
    </row>
    <row r="5">
      <c r="A5" s="4" t="inlineStr">
        <is>
          <t>Capitalized contract cost, non-current</t>
        </is>
      </c>
      <c r="B5" s="5" t="n">
        <v>2333</v>
      </c>
      <c r="C5" s="5" t="n">
        <v>1687</v>
      </c>
    </row>
    <row r="6">
      <c r="A6" s="4" t="inlineStr">
        <is>
          <t>Assets recognised from costs to obtain or fulfil contracts with customers</t>
        </is>
      </c>
      <c r="B6" s="5" t="n">
        <v>3127</v>
      </c>
      <c r="C6" s="5" t="n">
        <v>2270</v>
      </c>
    </row>
    <row r="7">
      <c r="A7" s="4" t="inlineStr">
        <is>
          <t>Other current non-financial assets</t>
        </is>
      </c>
      <c r="B7" s="5" t="n">
        <v>1633</v>
      </c>
      <c r="C7" s="5" t="n">
        <v>1321</v>
      </c>
    </row>
    <row r="8">
      <c r="A8" s="4" t="inlineStr">
        <is>
          <t>Other non-current non-financial assets</t>
        </is>
      </c>
      <c r="B8" s="5" t="n">
        <v>2628</v>
      </c>
      <c r="C8" s="5" t="n">
        <v>1926</v>
      </c>
    </row>
    <row r="9">
      <c r="A9" s="4" t="inlineStr">
        <is>
          <t>Other non-financial assets</t>
        </is>
      </c>
      <c r="B9" s="6" t="n">
        <v>4261</v>
      </c>
      <c r="C9" s="6" t="n">
        <v>3247</v>
      </c>
    </row>
    <row r="10">
      <c r="A10" s="4" t="inlineStr">
        <is>
          <t>Capitalized contract cost as % of other non-financial assets, current</t>
        </is>
      </c>
      <c r="B10" s="4" t="inlineStr">
        <is>
          <t>49.00%</t>
        </is>
      </c>
      <c r="C10" s="4" t="inlineStr">
        <is>
          <t>44.00%</t>
        </is>
      </c>
    </row>
    <row r="11">
      <c r="A11" s="4" t="inlineStr">
        <is>
          <t>Capitalized contract cost as % of other non-financial assets, non-current</t>
        </is>
      </c>
      <c r="B11" s="4" t="inlineStr">
        <is>
          <t>89.00%</t>
        </is>
      </c>
      <c r="C11" s="4" t="inlineStr">
        <is>
          <t>88.00%</t>
        </is>
      </c>
    </row>
    <row r="12">
      <c r="A12" s="4" t="inlineStr">
        <is>
          <t>Capitalized contract cost as % of Other non-financial assets</t>
        </is>
      </c>
      <c r="B12" s="4" t="inlineStr">
        <is>
          <t>73.00%</t>
        </is>
      </c>
      <c r="C12" s="4" t="inlineStr">
        <is>
          <t>70.00%</t>
        </is>
      </c>
    </row>
    <row r="13">
      <c r="A13" s="4" t="inlineStr">
        <is>
          <t>Capitalized cost of obtaining customer contracts</t>
        </is>
      </c>
    </row>
    <row r="14">
      <c r="A14" s="3" t="inlineStr">
        <is>
          <t>Incremental Costs of Obtaining Customer Contracts</t>
        </is>
      </c>
    </row>
    <row r="15">
      <c r="A15" s="4" t="inlineStr">
        <is>
          <t>Amortization period</t>
        </is>
      </c>
      <c r="B15" s="4" t="inlineStr">
        <is>
          <t>18 months to eight years</t>
        </is>
      </c>
    </row>
    <row r="16">
      <c r="A16" s="4" t="inlineStr">
        <is>
          <t>Capitalized contract cost, current</t>
        </is>
      </c>
      <c r="B16" s="6" t="n">
        <v>667</v>
      </c>
      <c r="C16" s="6" t="n">
        <v>491</v>
      </c>
    </row>
    <row r="17">
      <c r="A17" s="4" t="inlineStr">
        <is>
          <t>Capitalized contract cost, non-current</t>
        </is>
      </c>
      <c r="B17" s="5" t="n">
        <v>2158</v>
      </c>
      <c r="C17" s="5" t="n">
        <v>1536</v>
      </c>
    </row>
    <row r="18">
      <c r="A18" s="4" t="inlineStr">
        <is>
          <t>Assets recognised from costs to obtain or fulfil contracts with customers</t>
        </is>
      </c>
      <c r="B18" s="5" t="n">
        <v>2826</v>
      </c>
      <c r="C18" s="5" t="n">
        <v>2028</v>
      </c>
    </row>
    <row r="19">
      <c r="A19" s="4" t="inlineStr">
        <is>
          <t>Amortization expenses of capitalized contract costs</t>
        </is>
      </c>
      <c r="B19" s="6" t="n">
        <v>523</v>
      </c>
      <c r="C19" s="5" t="n">
        <v>450</v>
      </c>
    </row>
    <row r="20">
      <c r="A20" s="4" t="inlineStr">
        <is>
          <t>Incremental costs</t>
        </is>
      </c>
    </row>
    <row r="21">
      <c r="A21" s="3" t="inlineStr">
        <is>
          <t>Incremental Costs of Obtaining Customer Contracts</t>
        </is>
      </c>
    </row>
    <row r="22">
      <c r="A22" s="4" t="inlineStr">
        <is>
          <t>Amortization period</t>
        </is>
      </c>
      <c r="B22" s="4" t="inlineStr">
        <is>
          <t>one year or less</t>
        </is>
      </c>
    </row>
    <row r="23">
      <c r="A23" s="4" t="inlineStr">
        <is>
          <t>Capitalized cost to fulfill customer contracts</t>
        </is>
      </c>
    </row>
    <row r="24">
      <c r="A24" s="3" t="inlineStr">
        <is>
          <t>Incremental Costs of Obtaining Customer Contracts</t>
        </is>
      </c>
    </row>
    <row r="25">
      <c r="A25" s="4" t="inlineStr">
        <is>
          <t>Amortization period</t>
        </is>
      </c>
      <c r="B25" s="4" t="inlineStr">
        <is>
          <t>six to eight years</t>
        </is>
      </c>
    </row>
    <row r="26">
      <c r="A26" s="4" t="inlineStr">
        <is>
          <t>Capitalized contract cost, current</t>
        </is>
      </c>
      <c r="B26" s="6" t="n">
        <v>126</v>
      </c>
      <c r="C26" s="5" t="n">
        <v>91</v>
      </c>
    </row>
    <row r="27">
      <c r="A27" s="4" t="inlineStr">
        <is>
          <t>Capitalized contract cost, non-current</t>
        </is>
      </c>
      <c r="B27" s="5" t="n">
        <v>175</v>
      </c>
      <c r="C27" s="5" t="n">
        <v>151</v>
      </c>
    </row>
    <row r="28">
      <c r="A28" s="4" t="inlineStr">
        <is>
          <t>Assets recognised from costs to obtain or fulfil contracts with customers</t>
        </is>
      </c>
      <c r="B28" s="5" t="n">
        <v>301</v>
      </c>
      <c r="C28" s="5" t="n">
        <v>242</v>
      </c>
    </row>
    <row r="29">
      <c r="A29" s="4" t="inlineStr">
        <is>
          <t>Amortization expenses of capitalized contract costs</t>
        </is>
      </c>
      <c r="B29" s="6" t="n">
        <v>171</v>
      </c>
      <c r="C29" s="6" t="n">
        <v>1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Section A — Customers This section discusses disclosures related to contracts with our customers. These include but are not limited to explanations of how we recognize revenue, revenue disaggregation, and information about our trade receivables and customer-related obligations. (A.1) Revenue ​ y Accounting for Revenue from Contracts with Customers ​ Classes of Revenue ​ We derive our revenue from fees charged to our customers for the use of our cloud offerings, for licenses to our on-premise software products, and for standardized and premium support services, consulting, customer-specific software developments, training, and other services. ​ Cloud and software revenue cloud revenue software license revenue software support revenue ​ Cloud revenue ​ Software as a service (SaaS) Platform as a service (PaaS) Infrastructure as a service (IaaS) Premium cloud support , that is, support beyond the regular support embedded in the underlying cloud subscription services. ​ Software license revenue ​ Software support revenue ​ Services revenue ​ ​ Identification of Contract ​ We frequently enter into multiple contracts with the same customer. For accounting purposes, ​ New arrangements with existing customers can be either a new contract or the modification of prior contracts with the customer. Our judgment in making this determination considers whether there is a connection between the new arrangement and the pre-existing contracts, whether the goods and services under the new arrangement are highly interrelated with the goods and services sold under prior contracts, and how the goods and services under the new arrangement are priced. In determining whether a change in transaction price represents a contract modification or a change in variable consideration, we examine whether the change in price results from changing the contract or from applying unchanged existing contract provisions. ​ ​ ​ ​ Identification of Performance Obligations ​ Our customer contracts often include various products and services. Typically, the products and services outlined in the Classes of Revenue ​ When selling goods or services, we frequently grant customers options to acquire additional goods or services (for example, renewals of renewable offerings, or additional volumes of purchased software). We apply judgment in determining whether such options provide a material right to the customer that the customer would not receive without entering into that contract (material right options). In this judgment, we consider, for example, whether the options entitle the customer to a discount that exceeds the discount granted for the respective goods or services sold together with the option. ​ ​ Determination of Transaction Price ​ We apply judgment in determining the amount to which we expect to be entitled in exchange for transferring promised goods or services to a customer. This includes estimates as to whether and to what extent subsequent concessions may be granted to customers and whether the customer is expected to pay the contractual fees. In this judgment, we consider our history with the respective customer or on a portfolio basis. ​ Our typical cloud services do not provide the customer with a software license because the customer does not have the right to terminate the hosting contract and take possession of the software. Consequently, cloud fees that are based on transaction volumes are considered in the transaction price based on estimates rather than being accounted for as sales-based license royalties. ​ Only very rarely do our contracts include significant financing components. We do not account for financing components if the period between when SAP transfers the promised goods or services to the customer and when the customer pays for those goods or services is one year or less. ​ ​ Allocation of Transaction Price ​ We have established a hierarchy to identify the standalone selling prices (SSPs) that we use to allocate the transaction price of a customer contract to the performance obligations in the contract. ​ - - - ​ Judgment is required when estimating SSPs. To judge whether the historical pricing of our goods and services is highly variable, we have established thresholds of pricing variability. For judging whether contractual renewal prices are substantive, we have established floor prices that we use as SSPs whenever the contractual renewal prices are below these floor prices. In judging whether contracts are expected to renew at their contractual renewal prices, we rely on our respective renewal history. The SSPs of material right options depend on the probability of option exercise. In estimating these probabilities, we apply judgment considering historical exercise patterns. ​ We review the SSPs periodically or whenever facts and circumstances change to ensure the most objective input parameters available are used. Recognition of Revenue ​ Cloud revenue . ​ Software revenue ​ ​ ​ ​ - - ◾ ◾ ​ For such development agreements, we recognize revenue over time as the software development progresses. Judgment is required in identifying an appropriate method to measure the progress toward complete satisfaction of such performance obligations. We typically measure progress of our development agreements based on the direct costs incurred to date in developing the software as a percentage of the total reasonably estimated direct costs to fully complete the development work (percentage-of-completion method). This method of measuring progress faithfully depicts the transfer of the development services to the customer, as substantially all of these costs are cost of the staff or third parties performing the development work. In estimating the total cost to fully complete the development work, we consider our history with similar projects. ​ - ​ Software support revenue ​ Service revenue ​ Revenue for combined performance obligations is recognized over the longest period of all promises in the combined performance obligation. ​ Judgment is also required to determine whether revenue is to be recognized at a point in time or over time. For performance obligations satisfied over time, we need to measure progress using the method that best reflects SAP’s performance. When using cost incurred as a measure of progress for recognizing revenue over time, we apply judgment in estimating the total cost to satisfy the performance obligation. ​ All of the judgments and estimates mentioned above can significantly impact the timing and amount of revenue to be recognized. ​ Contract Balances ​ We recognize trade receivables for performance obligations satisfied over time gradually as the performance obligation is satisfied and in full once the invoice is due. Judgment is required in determining whether a right to consideration is unconditional and thus qualifies as a receivable . ​ Contract liabilities primarily reflect invoices due or payments received in advance of revenue recognition. ​ Typically, we invoice fees for on-premise standard software on contract closure and software delivery. Periodic fixed fees for cloud subscription services, software support services, and other multi-period agreements are typically invoiced yearly or quarterly in advance. Such fee prepayments account for the majority of our contract liability balance. Fees based on actual transaction volumes for cloud subscriptions and fees charged for non-periodical services are invoiced as the services are delivered. While payment terms and conditions vary by contract type and region, our terms typically require payment within 30 to 60 days. ​ ​ Geographic Information The amounts for revenue by region in the following tables are based on the location of customers. The regions in the following table are EMEA (Europe, Middle East, and Africa), Americas (North America and Latin America), and APJ (Asia Pacific Japan). Total Revenue by Region ​ ​ ​ ​ ​ ​ ​ ​ € millions 2021 2020 2019 Germany 4,343 4,015 3,948 Rest of EMEA 8,246 8,052 8,158 EMEA 12,589 12,067 12,105 United States 8,870 9,110 9,085 Rest of Americas 2,099 1,996 2,109 Americas 10,969 11,106 11,194 Japan 1,301 1,305 1,180 Rest of APJ 2,984 2,859 3,074 APJ 4,285 4,165 4,254  SAP Group 27,842 27,338 27,553 ​ Major Revenue Classes by Region ​ ​ ​ ​ ​ ​ ​ ​ ​ ​ ​ ​ ​ ​ € millions ​ Cloud Revenue ​ Cloud and Software Revenue ​ ​ ​ ​ ​ ​ 2021 2020 2019 2021 2020 2019 EMEA ​ 3,308 ​ 2,608 ​ 2,115 ​ 10,931 ​ 10,364 ​ 10,211 Americas ​ 4,894 ​ 4,439 ​ 3,945 ​ 9,348 ​ 9,239 ​ 9,172 APJ ​ 1,217 ​ 1,033 ​ 872 ​ 3,798 ​ 3,625 ​ 3,629  SAP Group ​ 9,418 ​ 8,080 ​ 6,933 ​ 24,078 ​ 23,228 ​ 23,012 ​ For information about the breakdown of revenue by segment and segment revenue by region, see Note (C.1) ​ Remaining Performance Obligations Amounts of a customer contract’s transaction price that are allocated to the remaining performance obligations represent contracted revenue that has not yet been recognized. They include amounts recognized as contract liabilities and amounts that are contracted but not yet due. The transaction price allocated to performance obligations that were unsatisfied or partially unsatisfied as at December 31, 2021, was €39.9 billion (December 31, 2020: €33.4 billion). This amount mostly comprises obligations to provide software support or cloud subscriptions services, as the respective contracts typically have durations of one or multiple years. The portion of remaining performance obligations related to services consists of non-cancelable revenue from contracts for projects with a predefined output. The majority of this amount is expected to be recognized as revenue over the next 12 months following the respective balance sheet date. This estimate is based on our best judgment, as it needs to consider estimates of possible future contract modifications. The amount of transaction price allocated to the remaining performance obligations, and changes in this amount over time, are impacted by, among others: - - Contract Balances The following table presents the activities impacting contract liabilities balances during the year ended December 31, 2021: Contract Liabilities ​ ​ ​ ​ € billions 2021  1 4.0 Increases resulting from billing and invoices becoming due 8.8 Decreases resulting from satisfaction of performance obligations -9.0 Other 2 0.6  12/31/2021 4.4 ​ 1 2 ​ The amount of revenue recognized in the reporting period that was included in the contract liability balance at the beginning of the reporting period was €3.6 billion (December 31, 2020: €3.5 b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mployee Headcount - (Details) - employee</t>
        </is>
      </c>
      <c r="B1" s="2" t="inlineStr">
        <is>
          <t>12 Months Ended</t>
        </is>
      </c>
    </row>
    <row r="2">
      <c r="B2" s="2" t="inlineStr">
        <is>
          <t>Dec. 31, 2021</t>
        </is>
      </c>
      <c r="C2" s="2" t="inlineStr">
        <is>
          <t>Dec. 31, 2020</t>
        </is>
      </c>
      <c r="D2" s="2" t="inlineStr">
        <is>
          <t>Dec. 31, 2019</t>
        </is>
      </c>
    </row>
    <row r="3">
      <c r="A3" s="3" t="inlineStr">
        <is>
          <t>Disclosures</t>
        </is>
      </c>
    </row>
    <row r="4">
      <c r="A4" s="4" t="inlineStr">
        <is>
          <t>Cloud and software</t>
        </is>
      </c>
      <c r="B4" s="5" t="n">
        <v>15646</v>
      </c>
      <c r="C4" s="5" t="n">
        <v>16392</v>
      </c>
      <c r="D4" s="5" t="n">
        <v>16288</v>
      </c>
    </row>
    <row r="5">
      <c r="A5" s="4" t="inlineStr">
        <is>
          <t>Services</t>
        </is>
      </c>
      <c r="B5" s="5" t="n">
        <v>19644</v>
      </c>
      <c r="C5" s="5" t="n">
        <v>19842</v>
      </c>
      <c r="D5" s="5" t="n">
        <v>20239</v>
      </c>
    </row>
    <row r="6">
      <c r="A6" s="4" t="inlineStr">
        <is>
          <t>Research and development</t>
        </is>
      </c>
      <c r="B6" s="5" t="n">
        <v>32244</v>
      </c>
      <c r="C6" s="5" t="n">
        <v>29580</v>
      </c>
      <c r="D6" s="5" t="n">
        <v>27634</v>
      </c>
    </row>
    <row r="7">
      <c r="A7" s="4" t="inlineStr">
        <is>
          <t>Sales and marketing</t>
        </is>
      </c>
      <c r="B7" s="5" t="n">
        <v>28215</v>
      </c>
      <c r="C7" s="5" t="n">
        <v>25834</v>
      </c>
      <c r="D7" s="5" t="n">
        <v>25781</v>
      </c>
    </row>
    <row r="8">
      <c r="A8" s="4" t="inlineStr">
        <is>
          <t>General and administration</t>
        </is>
      </c>
      <c r="B8" s="5" t="n">
        <v>6879</v>
      </c>
      <c r="C8" s="5" t="n">
        <v>6689</v>
      </c>
      <c r="D8" s="5" t="n">
        <v>6530</v>
      </c>
    </row>
    <row r="9">
      <c r="A9" s="4" t="inlineStr">
        <is>
          <t>Infrastructure</t>
        </is>
      </c>
      <c r="B9" s="5" t="n">
        <v>4786</v>
      </c>
      <c r="C9" s="5" t="n">
        <v>4094</v>
      </c>
      <c r="D9" s="5" t="n">
        <v>3859</v>
      </c>
    </row>
    <row r="10">
      <c r="A10" s="4" t="inlineStr">
        <is>
          <t>SAP Group at period end</t>
        </is>
      </c>
      <c r="B10" s="5" t="n">
        <v>107415</v>
      </c>
      <c r="C10" s="5" t="n">
        <v>102430</v>
      </c>
      <c r="D10" s="5" t="n">
        <v>100330</v>
      </c>
    </row>
    <row r="11">
      <c r="A11" s="4" t="inlineStr">
        <is>
          <t>Thereof acquisitions</t>
        </is>
      </c>
      <c r="B11" s="5" t="n">
        <v>914</v>
      </c>
      <c r="C11" s="5" t="n">
        <v>781</v>
      </c>
      <c r="D11" s="5" t="n">
        <v>2113</v>
      </c>
    </row>
    <row r="12">
      <c r="A12" s="4" t="inlineStr">
        <is>
          <t>SAP Group (months' end average)</t>
        </is>
      </c>
      <c r="B12" s="5" t="n">
        <v>104364</v>
      </c>
      <c r="C12" s="5" t="n">
        <v>101476</v>
      </c>
      <c r="D12" s="5" t="n">
        <v>99157</v>
      </c>
    </row>
    <row r="13">
      <c r="A13" s="4" t="inlineStr">
        <is>
          <t>EMEA</t>
        </is>
      </c>
    </row>
    <row r="14">
      <c r="A14" s="3" t="inlineStr">
        <is>
          <t>Disclosures</t>
        </is>
      </c>
    </row>
    <row r="15">
      <c r="A15" s="4" t="inlineStr">
        <is>
          <t>Cloud and software</t>
        </is>
      </c>
      <c r="B15" s="5" t="n">
        <v>5947</v>
      </c>
      <c r="C15" s="5" t="n">
        <v>6278</v>
      </c>
      <c r="D15" s="5" t="n">
        <v>6501</v>
      </c>
    </row>
    <row r="16">
      <c r="A16" s="4" t="inlineStr">
        <is>
          <t>Services</t>
        </is>
      </c>
      <c r="B16" s="5" t="n">
        <v>8229</v>
      </c>
      <c r="C16" s="5" t="n">
        <v>8175</v>
      </c>
      <c r="D16" s="5" t="n">
        <v>8250</v>
      </c>
    </row>
    <row r="17">
      <c r="A17" s="4" t="inlineStr">
        <is>
          <t>Research and development</t>
        </is>
      </c>
      <c r="B17" s="5" t="n">
        <v>15347</v>
      </c>
      <c r="C17" s="5" t="n">
        <v>13705</v>
      </c>
      <c r="D17" s="5" t="n">
        <v>12710</v>
      </c>
    </row>
    <row r="18">
      <c r="A18" s="4" t="inlineStr">
        <is>
          <t>Sales and marketing</t>
        </is>
      </c>
      <c r="B18" s="5" t="n">
        <v>11136</v>
      </c>
      <c r="C18" s="5" t="n">
        <v>10348</v>
      </c>
      <c r="D18" s="5" t="n">
        <v>10205</v>
      </c>
    </row>
    <row r="19">
      <c r="A19" s="4" t="inlineStr">
        <is>
          <t>General and administration</t>
        </is>
      </c>
      <c r="B19" s="5" t="n">
        <v>3374</v>
      </c>
      <c r="C19" s="5" t="n">
        <v>3285</v>
      </c>
      <c r="D19" s="5" t="n">
        <v>3161</v>
      </c>
    </row>
    <row r="20">
      <c r="A20" s="4" t="inlineStr">
        <is>
          <t>Infrastructure</t>
        </is>
      </c>
      <c r="B20" s="5" t="n">
        <v>2609</v>
      </c>
      <c r="C20" s="5" t="n">
        <v>2291</v>
      </c>
      <c r="D20" s="5" t="n">
        <v>2220</v>
      </c>
    </row>
    <row r="21">
      <c r="A21" s="4" t="inlineStr">
        <is>
          <t>SAP Group at period end</t>
        </is>
      </c>
      <c r="B21" s="5" t="n">
        <v>46641</v>
      </c>
      <c r="C21" s="5" t="n">
        <v>44082</v>
      </c>
      <c r="D21" s="5" t="n">
        <v>43048</v>
      </c>
    </row>
    <row r="22">
      <c r="A22" s="4" t="inlineStr">
        <is>
          <t>Thereof acquisitions</t>
        </is>
      </c>
      <c r="B22" s="5" t="n">
        <v>462</v>
      </c>
      <c r="C22" s="5" t="n">
        <v>609</v>
      </c>
      <c r="D22" s="5" t="n">
        <v>338</v>
      </c>
    </row>
    <row r="23">
      <c r="A23" s="4" t="inlineStr">
        <is>
          <t>SAP Group (months' end average)</t>
        </is>
      </c>
      <c r="B23" s="5" t="n">
        <v>45359</v>
      </c>
      <c r="C23" s="5" t="n">
        <v>43340</v>
      </c>
      <c r="D23" s="5" t="n">
        <v>42697</v>
      </c>
    </row>
    <row r="24">
      <c r="A24" s="4" t="inlineStr">
        <is>
          <t>Americas</t>
        </is>
      </c>
    </row>
    <row r="25">
      <c r="A25" s="3" t="inlineStr">
        <is>
          <t>Disclosures</t>
        </is>
      </c>
    </row>
    <row r="26">
      <c r="A26" s="4" t="inlineStr">
        <is>
          <t>Cloud and software</t>
        </is>
      </c>
      <c r="B26" s="5" t="n">
        <v>4586</v>
      </c>
      <c r="C26" s="5" t="n">
        <v>4589</v>
      </c>
      <c r="D26" s="5" t="n">
        <v>4426</v>
      </c>
    </row>
    <row r="27">
      <c r="A27" s="4" t="inlineStr">
        <is>
          <t>Services</t>
        </is>
      </c>
      <c r="B27" s="5" t="n">
        <v>5491</v>
      </c>
      <c r="C27" s="5" t="n">
        <v>5934</v>
      </c>
      <c r="D27" s="5" t="n">
        <v>6018</v>
      </c>
    </row>
    <row r="28">
      <c r="A28" s="4" t="inlineStr">
        <is>
          <t>Research and development</t>
        </is>
      </c>
      <c r="B28" s="5" t="n">
        <v>6326</v>
      </c>
      <c r="C28" s="5" t="n">
        <v>6094</v>
      </c>
      <c r="D28" s="5" t="n">
        <v>5793</v>
      </c>
    </row>
    <row r="29">
      <c r="A29" s="4" t="inlineStr">
        <is>
          <t>Sales and marketing</t>
        </is>
      </c>
      <c r="B29" s="5" t="n">
        <v>11598</v>
      </c>
      <c r="C29" s="5" t="n">
        <v>10485</v>
      </c>
      <c r="D29" s="5" t="n">
        <v>10368</v>
      </c>
    </row>
    <row r="30">
      <c r="A30" s="4" t="inlineStr">
        <is>
          <t>General and administration</t>
        </is>
      </c>
      <c r="B30" s="5" t="n">
        <v>2306</v>
      </c>
      <c r="C30" s="5" t="n">
        <v>2161</v>
      </c>
      <c r="D30" s="5" t="n">
        <v>2123</v>
      </c>
    </row>
    <row r="31">
      <c r="A31" s="4" t="inlineStr">
        <is>
          <t>Infrastructure</t>
        </is>
      </c>
      <c r="B31" s="5" t="n">
        <v>1353</v>
      </c>
      <c r="C31" s="5" t="n">
        <v>1107</v>
      </c>
      <c r="D31" s="5" t="n">
        <v>984</v>
      </c>
    </row>
    <row r="32">
      <c r="A32" s="4" t="inlineStr">
        <is>
          <t>SAP Group at period end</t>
        </is>
      </c>
      <c r="B32" s="5" t="n">
        <v>31660</v>
      </c>
      <c r="C32" s="5" t="n">
        <v>30369</v>
      </c>
      <c r="D32" s="5" t="n">
        <v>29712</v>
      </c>
    </row>
    <row r="33">
      <c r="A33" s="4" t="inlineStr">
        <is>
          <t>Thereof acquisitions</t>
        </is>
      </c>
      <c r="B33" s="5" t="n">
        <v>407</v>
      </c>
      <c r="C33" s="5" t="n">
        <v>97</v>
      </c>
      <c r="D33" s="5" t="n">
        <v>1638</v>
      </c>
    </row>
    <row r="34">
      <c r="A34" s="4" t="inlineStr">
        <is>
          <t>SAP Group (months' end average)</t>
        </is>
      </c>
      <c r="B34" s="5" t="n">
        <v>30651</v>
      </c>
      <c r="C34" s="5" t="n">
        <v>30306</v>
      </c>
      <c r="D34" s="5" t="n">
        <v>29368</v>
      </c>
    </row>
    <row r="35">
      <c r="A35" s="4" t="inlineStr">
        <is>
          <t>APJ</t>
        </is>
      </c>
    </row>
    <row r="36">
      <c r="A36" s="3" t="inlineStr">
        <is>
          <t>Disclosures</t>
        </is>
      </c>
    </row>
    <row r="37">
      <c r="A37" s="4" t="inlineStr">
        <is>
          <t>Cloud and software</t>
        </is>
      </c>
      <c r="B37" s="5" t="n">
        <v>5113</v>
      </c>
      <c r="C37" s="5" t="n">
        <v>5525</v>
      </c>
      <c r="D37" s="5" t="n">
        <v>5361</v>
      </c>
    </row>
    <row r="38">
      <c r="A38" s="4" t="inlineStr">
        <is>
          <t>Services</t>
        </is>
      </c>
      <c r="B38" s="5" t="n">
        <v>5924</v>
      </c>
      <c r="C38" s="5" t="n">
        <v>5733</v>
      </c>
      <c r="D38" s="5" t="n">
        <v>5971</v>
      </c>
    </row>
    <row r="39">
      <c r="A39" s="4" t="inlineStr">
        <is>
          <t>Research and development</t>
        </is>
      </c>
      <c r="B39" s="5" t="n">
        <v>10571</v>
      </c>
      <c r="C39" s="5" t="n">
        <v>9781</v>
      </c>
      <c r="D39" s="5" t="n">
        <v>9131</v>
      </c>
    </row>
    <row r="40">
      <c r="A40" s="4" t="inlineStr">
        <is>
          <t>Sales and marketing</t>
        </is>
      </c>
      <c r="B40" s="5" t="n">
        <v>5481</v>
      </c>
      <c r="C40" s="5" t="n">
        <v>5000</v>
      </c>
      <c r="D40" s="5" t="n">
        <v>5209</v>
      </c>
    </row>
    <row r="41">
      <c r="A41" s="4" t="inlineStr">
        <is>
          <t>General and administration</t>
        </is>
      </c>
      <c r="B41" s="5" t="n">
        <v>1199</v>
      </c>
      <c r="C41" s="5" t="n">
        <v>1243</v>
      </c>
      <c r="D41" s="5" t="n">
        <v>1246</v>
      </c>
    </row>
    <row r="42">
      <c r="A42" s="4" t="inlineStr">
        <is>
          <t>Infrastructure</t>
        </is>
      </c>
      <c r="B42" s="5" t="n">
        <v>824</v>
      </c>
      <c r="C42" s="5" t="n">
        <v>696</v>
      </c>
      <c r="D42" s="5" t="n">
        <v>654</v>
      </c>
    </row>
    <row r="43">
      <c r="A43" s="4" t="inlineStr">
        <is>
          <t>SAP Group at period end</t>
        </is>
      </c>
      <c r="B43" s="5" t="n">
        <v>29113</v>
      </c>
      <c r="C43" s="5" t="n">
        <v>27979</v>
      </c>
      <c r="D43" s="5" t="n">
        <v>27571</v>
      </c>
    </row>
    <row r="44">
      <c r="A44" s="4" t="inlineStr">
        <is>
          <t>Thereof acquisitions</t>
        </is>
      </c>
      <c r="B44" s="5" t="n">
        <v>45</v>
      </c>
      <c r="C44" s="5" t="n">
        <v>75</v>
      </c>
      <c r="D44" s="5" t="n">
        <v>137</v>
      </c>
    </row>
    <row r="45">
      <c r="A45" s="4" t="inlineStr">
        <is>
          <t>SAP Group (months' end average)</t>
        </is>
      </c>
      <c r="B45" s="5" t="n">
        <v>28354</v>
      </c>
      <c r="C45" s="5" t="n">
        <v>27830</v>
      </c>
      <c r="D45" s="5" t="n">
        <v>270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s Expenses (Details) - EUR (€) € in Millions</t>
        </is>
      </c>
      <c r="B1" s="2" t="inlineStr">
        <is>
          <t>12 Months Ended</t>
        </is>
      </c>
    </row>
    <row r="2">
      <c r="B2" s="2" t="inlineStr">
        <is>
          <t>Dec. 31, 2021</t>
        </is>
      </c>
      <c r="C2" s="2" t="inlineStr">
        <is>
          <t>Dec. 31, 2020</t>
        </is>
      </c>
      <c r="D2" s="2" t="inlineStr">
        <is>
          <t>Dec. 31, 2019</t>
        </is>
      </c>
    </row>
    <row r="3">
      <c r="A3" s="3" t="inlineStr">
        <is>
          <t>Employee Benefits Expenses</t>
        </is>
      </c>
    </row>
    <row r="4">
      <c r="A4" s="4" t="inlineStr">
        <is>
          <t>Salaries</t>
        </is>
      </c>
      <c r="B4" s="6" t="n">
        <v>10635</v>
      </c>
      <c r="C4" s="6" t="n">
        <v>10413</v>
      </c>
      <c r="D4" s="6" t="n">
        <v>10031</v>
      </c>
    </row>
    <row r="5">
      <c r="A5" s="4" t="inlineStr">
        <is>
          <t>Social security expenses</t>
        </is>
      </c>
      <c r="B5" s="5" t="n">
        <v>1589</v>
      </c>
      <c r="C5" s="5" t="n">
        <v>1439</v>
      </c>
      <c r="D5" s="5" t="n">
        <v>1477</v>
      </c>
    </row>
    <row r="6">
      <c r="A6" s="4" t="inlineStr">
        <is>
          <t>Share-based payment expenses</t>
        </is>
      </c>
      <c r="B6" s="5" t="n">
        <v>2794</v>
      </c>
      <c r="C6" s="5" t="n">
        <v>1084</v>
      </c>
      <c r="D6" s="5" t="n">
        <v>1835</v>
      </c>
    </row>
    <row r="7">
      <c r="A7" s="4" t="inlineStr">
        <is>
          <t>Pension expenses</t>
        </is>
      </c>
      <c r="B7" s="5" t="n">
        <v>408</v>
      </c>
      <c r="C7" s="5" t="n">
        <v>419</v>
      </c>
      <c r="D7" s="5" t="n">
        <v>369</v>
      </c>
    </row>
    <row r="8">
      <c r="A8" s="4" t="inlineStr">
        <is>
          <t>Employee-related restructuring expenses</t>
        </is>
      </c>
      <c r="B8" s="5" t="n">
        <v>25</v>
      </c>
      <c r="C8" s="5" t="n">
        <v>-7</v>
      </c>
      <c r="D8" s="5" t="n">
        <v>1111</v>
      </c>
    </row>
    <row r="9">
      <c r="A9" s="4" t="inlineStr">
        <is>
          <t>Termination benefits outside of restructuring plans</t>
        </is>
      </c>
      <c r="B9" s="5" t="n">
        <v>101</v>
      </c>
      <c r="C9" s="5" t="n">
        <v>72</v>
      </c>
      <c r="D9" s="5" t="n">
        <v>47</v>
      </c>
    </row>
    <row r="10">
      <c r="A10" s="4" t="inlineStr">
        <is>
          <t>Employee benefits expenses</t>
        </is>
      </c>
      <c r="B10" s="6" t="n">
        <v>15552</v>
      </c>
      <c r="C10" s="6" t="n">
        <v>13420</v>
      </c>
      <c r="D10" s="6" t="n">
        <v>1487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Based Payments - by Functional Area (Details) - EUR (€) € in Millions</t>
        </is>
      </c>
      <c r="B1" s="2" t="inlineStr">
        <is>
          <t>12 Months Ended</t>
        </is>
      </c>
    </row>
    <row r="2">
      <c r="B2" s="2" t="inlineStr">
        <is>
          <t>Dec. 31, 2021</t>
        </is>
      </c>
      <c r="C2" s="2" t="inlineStr">
        <is>
          <t>Dec. 31, 2020</t>
        </is>
      </c>
      <c r="D2" s="2" t="inlineStr">
        <is>
          <t>Dec. 31, 2019</t>
        </is>
      </c>
    </row>
    <row r="3">
      <c r="A3" s="3" t="inlineStr">
        <is>
          <t>Allocation of Share-Based Payment Expense by function</t>
        </is>
      </c>
    </row>
    <row r="4">
      <c r="A4" s="4" t="inlineStr">
        <is>
          <t>Cost of cloud</t>
        </is>
      </c>
      <c r="B4" s="6" t="n">
        <v>59</v>
      </c>
      <c r="C4" s="6" t="n">
        <v>40</v>
      </c>
      <c r="D4" s="6" t="n">
        <v>56</v>
      </c>
    </row>
    <row r="5">
      <c r="A5" s="4" t="inlineStr">
        <is>
          <t>Cost of software</t>
        </is>
      </c>
      <c r="B5" s="5" t="n">
        <v>70</v>
      </c>
      <c r="C5" s="5" t="n">
        <v>55</v>
      </c>
      <c r="D5" s="5" t="n">
        <v>82</v>
      </c>
    </row>
    <row r="6">
      <c r="A6" s="4" t="inlineStr">
        <is>
          <t>Cost of services</t>
        </is>
      </c>
      <c r="B6" s="5" t="n">
        <v>266</v>
      </c>
      <c r="C6" s="5" t="n">
        <v>175</v>
      </c>
      <c r="D6" s="5" t="n">
        <v>246</v>
      </c>
    </row>
    <row r="7">
      <c r="A7" s="4" t="inlineStr">
        <is>
          <t>Research and development</t>
        </is>
      </c>
      <c r="B7" s="5" t="n">
        <v>513</v>
      </c>
      <c r="C7" s="5" t="n">
        <v>296</v>
      </c>
      <c r="D7" s="5" t="n">
        <v>429</v>
      </c>
    </row>
    <row r="8">
      <c r="A8" s="4" t="inlineStr">
        <is>
          <t>Sales and marketing</t>
        </is>
      </c>
      <c r="B8" s="5" t="n">
        <v>655</v>
      </c>
      <c r="C8" s="5" t="n">
        <v>360</v>
      </c>
      <c r="D8" s="5" t="n">
        <v>562</v>
      </c>
    </row>
    <row r="9">
      <c r="A9" s="4" t="inlineStr">
        <is>
          <t>General and administration</t>
        </is>
      </c>
      <c r="B9" s="5" t="n">
        <v>1230</v>
      </c>
      <c r="C9" s="5" t="n">
        <v>157</v>
      </c>
      <c r="D9" s="5" t="n">
        <v>461</v>
      </c>
    </row>
    <row r="10">
      <c r="A10" s="4" t="inlineStr">
        <is>
          <t>Share-based payment expenses</t>
        </is>
      </c>
      <c r="B10" s="5" t="n">
        <v>2794</v>
      </c>
      <c r="C10" s="5" t="n">
        <v>1084</v>
      </c>
      <c r="D10" s="5" t="n">
        <v>1835</v>
      </c>
    </row>
    <row r="11">
      <c r="A11" s="4" t="inlineStr">
        <is>
          <t>Thereof cash-settled share-based payments</t>
        </is>
      </c>
      <c r="B11" s="5" t="n">
        <v>1147</v>
      </c>
      <c r="C11" s="5" t="n">
        <v>893</v>
      </c>
      <c r="D11" s="5" t="n">
        <v>1664</v>
      </c>
    </row>
    <row r="12">
      <c r="A12" s="4" t="inlineStr">
        <is>
          <t>Thereof equity-settled share-based payments</t>
        </is>
      </c>
      <c r="B12" s="5" t="n">
        <v>1647</v>
      </c>
      <c r="C12" s="5" t="n">
        <v>191</v>
      </c>
      <c r="D12" s="6" t="n">
        <v>171</v>
      </c>
    </row>
    <row r="13">
      <c r="A13" s="4" t="inlineStr">
        <is>
          <t>LTI 2020</t>
        </is>
      </c>
    </row>
    <row r="14">
      <c r="A14" s="3" t="inlineStr">
        <is>
          <t>Allocation of Share-Based Payment Expense by function</t>
        </is>
      </c>
    </row>
    <row r="15">
      <c r="A15" s="4" t="inlineStr">
        <is>
          <t>Thereof cash-settled share-based payments</t>
        </is>
      </c>
      <c r="B15" s="6" t="n">
        <v>9</v>
      </c>
      <c r="C15" s="6" t="n">
        <v>-6</v>
      </c>
    </row>
    <row r="16">
      <c r="A16" s="4" t="inlineStr">
        <is>
          <t>Trading days</t>
        </is>
      </c>
      <c r="B16" s="4" t="inlineStr">
        <is>
          <t>20 days</t>
        </is>
      </c>
    </row>
    <row r="17">
      <c r="A17" s="4" t="inlineStr">
        <is>
          <t>Percentage of payout amount per share unit</t>
        </is>
      </c>
      <c r="B17" s="4" t="inlineStr">
        <is>
          <t>20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8" customWidth="1" min="2" max="2"/>
  </cols>
  <sheetData>
    <row r="1">
      <c r="A1" s="1" t="inlineStr">
        <is>
          <t>Share-Based Payments - LTI 2020 Plan (Details)</t>
        </is>
      </c>
      <c r="B1" s="2" t="inlineStr">
        <is>
          <t>12 Months Ended</t>
        </is>
      </c>
    </row>
    <row r="2">
      <c r="B2" s="2" t="inlineStr">
        <is>
          <t>Dec. 31, 2021item</t>
        </is>
      </c>
    </row>
    <row r="3">
      <c r="A3" s="4" t="inlineStr">
        <is>
          <t>LTI 2020</t>
        </is>
      </c>
    </row>
    <row r="4">
      <c r="A4" s="3" t="inlineStr">
        <is>
          <t>SHARE-BASED PAYMENTS</t>
        </is>
      </c>
    </row>
    <row r="5">
      <c r="A5" s="4" t="inlineStr">
        <is>
          <t>Term of grant</t>
        </is>
      </c>
      <c r="B5" s="4" t="inlineStr">
        <is>
          <t>4 years</t>
        </is>
      </c>
    </row>
    <row r="6">
      <c r="A6" s="4" t="inlineStr">
        <is>
          <t>Trading days</t>
        </is>
      </c>
      <c r="B6" s="4" t="inlineStr">
        <is>
          <t>20 days</t>
        </is>
      </c>
    </row>
    <row r="7">
      <c r="A7" s="4" t="inlineStr">
        <is>
          <t>Number of type of awards</t>
        </is>
      </c>
      <c r="B7" s="5" t="n">
        <v>3</v>
      </c>
    </row>
    <row r="8">
      <c r="A8" s="4" t="inlineStr">
        <is>
          <t>LTI 2020, FSUs</t>
        </is>
      </c>
    </row>
    <row r="9">
      <c r="A9" s="3" t="inlineStr">
        <is>
          <t>SHARE-BASED PAYMENTS</t>
        </is>
      </c>
    </row>
    <row r="10">
      <c r="A10" s="4" t="inlineStr">
        <is>
          <t>Percentage of the type of award to the total award under the specific plan</t>
        </is>
      </c>
      <c r="B10" s="4" t="inlineStr">
        <is>
          <t>33.00%</t>
        </is>
      </c>
    </row>
    <row r="11">
      <c r="A11" s="4" t="inlineStr">
        <is>
          <t>Number of KPIs</t>
        </is>
      </c>
      <c r="B11" s="5" t="n">
        <v>3</v>
      </c>
    </row>
    <row r="12">
      <c r="A12" s="4" t="inlineStr">
        <is>
          <t>Percentage of numerical target</t>
        </is>
      </c>
      <c r="B12" s="4" t="inlineStr">
        <is>
          <t>100.00%</t>
        </is>
      </c>
    </row>
    <row r="13">
      <c r="A13" s="4" t="inlineStr">
        <is>
          <t>Performance period</t>
        </is>
      </c>
      <c r="B13" s="4" t="inlineStr">
        <is>
          <t>3 years</t>
        </is>
      </c>
    </row>
    <row r="14">
      <c r="A14" s="4" t="inlineStr">
        <is>
          <t>LTI 2020, MSUs</t>
        </is>
      </c>
    </row>
    <row r="15">
      <c r="A15" s="3" t="inlineStr">
        <is>
          <t>SHARE-BASED PAYMENTS</t>
        </is>
      </c>
    </row>
    <row r="16">
      <c r="A16" s="4" t="inlineStr">
        <is>
          <t>Percentage of the type of award to the total award under the specific plan</t>
        </is>
      </c>
      <c r="B16" s="4" t="inlineStr">
        <is>
          <t>33.00%</t>
        </is>
      </c>
    </row>
    <row r="17">
      <c r="A17" s="4" t="inlineStr">
        <is>
          <t>Performance period</t>
        </is>
      </c>
      <c r="B17" s="4" t="inlineStr">
        <is>
          <t>3 years</t>
        </is>
      </c>
    </row>
    <row r="18">
      <c r="A18" s="4" t="inlineStr">
        <is>
          <t>Performance factor when share performance matches the Peer Group Index (as a percent)</t>
        </is>
      </c>
      <c r="B18" s="4" t="inlineStr">
        <is>
          <t>100.00%</t>
        </is>
      </c>
    </row>
    <row r="19">
      <c r="A19" s="4" t="inlineStr">
        <is>
          <t>LTI 2020, RSUs</t>
        </is>
      </c>
    </row>
    <row r="20">
      <c r="A20" s="3" t="inlineStr">
        <is>
          <t>SHARE-BASED PAYMENTS</t>
        </is>
      </c>
    </row>
    <row r="21">
      <c r="A21" s="4" t="inlineStr">
        <is>
          <t>Percentage of the type of award to the total award under the specific plan</t>
        </is>
      </c>
      <c r="B21" s="4" t="inlineStr">
        <is>
          <t>33.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hare-Based Payments - LTI 2016 Plan (Details)</t>
        </is>
      </c>
      <c r="B1" s="2" t="inlineStr">
        <is>
          <t>12 Months Ended</t>
        </is>
      </c>
    </row>
    <row r="2">
      <c r="B2" s="2" t="inlineStr">
        <is>
          <t>Dec. 31, 2021D</t>
        </is>
      </c>
    </row>
    <row r="3">
      <c r="A3" s="4" t="inlineStr">
        <is>
          <t>LTI Plan 2016</t>
        </is>
      </c>
    </row>
    <row r="4">
      <c r="A4" s="3" t="inlineStr">
        <is>
          <t>SHARE-BASED PAYMENTS</t>
        </is>
      </c>
    </row>
    <row r="5">
      <c r="A5" s="4" t="inlineStr">
        <is>
          <t>Term of grant</t>
        </is>
      </c>
      <c r="B5" s="4" t="inlineStr">
        <is>
          <t>4 years</t>
        </is>
      </c>
    </row>
    <row r="6">
      <c r="A6" s="4" t="inlineStr">
        <is>
          <t>Number of trading days of shares after publication of fourth-quarter results on grant price is calculated as arithmetic mean of the XETRA closing prices</t>
        </is>
      </c>
      <c r="B6" s="5" t="n">
        <v>20</v>
      </c>
    </row>
    <row r="7">
      <c r="A7" s="4" t="inlineStr">
        <is>
          <t>Vesting life of share based awards</t>
        </is>
      </c>
      <c r="B7" s="4" t="inlineStr">
        <is>
          <t>4 years</t>
        </is>
      </c>
    </row>
    <row r="8">
      <c r="A8" s="4" t="inlineStr">
        <is>
          <t>Number of trading days of shares after vesting period and publication of fourth-quarter results on grant price is calculated as arithmetic mean of the XETRA closing prices</t>
        </is>
      </c>
      <c r="B8" s="5" t="n">
        <v>20</v>
      </c>
    </row>
    <row r="9">
      <c r="A9" s="4" t="inlineStr">
        <is>
          <t>Cap of the payout price as a percent to the grant price (in percentage)</t>
        </is>
      </c>
      <c r="B9" s="4" t="inlineStr">
        <is>
          <t>300.00%</t>
        </is>
      </c>
    </row>
    <row r="10">
      <c r="A10" s="4" t="inlineStr">
        <is>
          <t>LTI Plan 2016 | Lowest</t>
        </is>
      </c>
    </row>
    <row r="11">
      <c r="A11" s="3" t="inlineStr">
        <is>
          <t>SHARE-BASED PAYMENTS</t>
        </is>
      </c>
    </row>
    <row r="12">
      <c r="A12" s="4" t="inlineStr">
        <is>
          <t>Grant amount, as a percent of the contractual target</t>
        </is>
      </c>
      <c r="B12" s="4" t="inlineStr">
        <is>
          <t>80.00%</t>
        </is>
      </c>
    </row>
    <row r="13">
      <c r="A13" s="4" t="inlineStr">
        <is>
          <t>LTI Plan 2016 | Highest</t>
        </is>
      </c>
    </row>
    <row r="14">
      <c r="A14" s="3" t="inlineStr">
        <is>
          <t>SHARE-BASED PAYMENTS</t>
        </is>
      </c>
    </row>
    <row r="15">
      <c r="A15" s="4" t="inlineStr">
        <is>
          <t>Grant amount, as a percent of the contractual target</t>
        </is>
      </c>
      <c r="B15" s="4" t="inlineStr">
        <is>
          <t>120.00%</t>
        </is>
      </c>
    </row>
    <row r="16">
      <c r="A16" s="4" t="inlineStr">
        <is>
          <t>LTI Plan 2016, performance share units</t>
        </is>
      </c>
    </row>
    <row r="17">
      <c r="A17" s="3" t="inlineStr">
        <is>
          <t>SHARE-BASED PAYMENTS</t>
        </is>
      </c>
    </row>
    <row r="18">
      <c r="A18" s="4" t="inlineStr">
        <is>
          <t>Percentage of the type of award to the total award under the specific plan</t>
        </is>
      </c>
      <c r="B18" s="4" t="inlineStr">
        <is>
          <t>60.00%</t>
        </is>
      </c>
    </row>
    <row r="19">
      <c r="A19" s="4" t="inlineStr">
        <is>
          <t>Performance factor when share performance matches the Peer Group Index (as a percent)</t>
        </is>
      </c>
      <c r="B19" s="4" t="inlineStr">
        <is>
          <t>100.00%</t>
        </is>
      </c>
    </row>
    <row r="20">
      <c r="A20" s="4" t="inlineStr">
        <is>
          <t>Underperformance of SAP shares against Peer Group Index that cancels the awards (as a percent)</t>
        </is>
      </c>
      <c r="B20" s="4" t="inlineStr">
        <is>
          <t>50.00%</t>
        </is>
      </c>
    </row>
    <row r="21">
      <c r="A21" s="4" t="inlineStr">
        <is>
          <t>LTI Plan 2016, performance share units | Highest</t>
        </is>
      </c>
    </row>
    <row r="22">
      <c r="A22" s="3" t="inlineStr">
        <is>
          <t>SHARE-BASED PAYMENTS</t>
        </is>
      </c>
    </row>
    <row r="23">
      <c r="A23" s="4" t="inlineStr">
        <is>
          <t>Cap of the vested awards as a percent to the initial awards allocation</t>
        </is>
      </c>
      <c r="B23" s="4" t="inlineStr">
        <is>
          <t>150.00%</t>
        </is>
      </c>
    </row>
    <row r="24">
      <c r="A24" s="4" t="inlineStr">
        <is>
          <t>LTI Plan 2016, retention share units</t>
        </is>
      </c>
    </row>
    <row r="25">
      <c r="A25" s="3" t="inlineStr">
        <is>
          <t>SHARE-BASED PAYMENTS</t>
        </is>
      </c>
    </row>
    <row r="26">
      <c r="A26" s="4" t="inlineStr">
        <is>
          <t>Percentage of the type of award to the total award under the specific plan</t>
        </is>
      </c>
      <c r="B26" s="4" t="inlineStr">
        <is>
          <t>40.00%</t>
        </is>
      </c>
    </row>
    <row r="27">
      <c r="A27" s="4" t="inlineStr">
        <is>
          <t>LTI 2020</t>
        </is>
      </c>
    </row>
    <row r="28">
      <c r="A28" s="3" t="inlineStr">
        <is>
          <t>SHARE-BASED PAYMENTS</t>
        </is>
      </c>
    </row>
    <row r="29">
      <c r="A29" s="4" t="inlineStr">
        <is>
          <t>Term of grant</t>
        </is>
      </c>
      <c r="B29" s="4" t="inlineStr">
        <is>
          <t>4 years</t>
        </is>
      </c>
    </row>
    <row r="30">
      <c r="A30" s="4" t="inlineStr">
        <is>
          <t>Trading days</t>
        </is>
      </c>
      <c r="B30" s="4" t="inlineStr">
        <is>
          <t>20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are-Based Payments - RSU Plan (Details)</t>
        </is>
      </c>
      <c r="B1" s="2" t="inlineStr">
        <is>
          <t>12 Months Ended</t>
        </is>
      </c>
    </row>
    <row r="2">
      <c r="B2" s="2" t="inlineStr">
        <is>
          <t>Dec. 31, 2021</t>
        </is>
      </c>
      <c r="C2" s="2" t="inlineStr">
        <is>
          <t>Dec. 31, 2020</t>
        </is>
      </c>
      <c r="D2" s="2" t="inlineStr">
        <is>
          <t>Dec. 31, 2019</t>
        </is>
      </c>
    </row>
    <row r="3">
      <c r="A3" s="4" t="inlineStr">
        <is>
          <t>RSU | Tranche One</t>
        </is>
      </c>
    </row>
    <row r="4">
      <c r="A4" s="3" t="inlineStr">
        <is>
          <t>SHARE-BASED PAYMENTS</t>
        </is>
      </c>
    </row>
    <row r="5">
      <c r="A5" s="4" t="inlineStr">
        <is>
          <t>Vesting period</t>
        </is>
      </c>
      <c r="B5" s="4" t="inlineStr">
        <is>
          <t>6 months</t>
        </is>
      </c>
    </row>
    <row r="6">
      <c r="A6" s="4" t="inlineStr">
        <is>
          <t>Service RSUs | Lowest | Tranche Two</t>
        </is>
      </c>
    </row>
    <row r="7">
      <c r="A7" s="3" t="inlineStr">
        <is>
          <t>SHARE-BASED PAYMENTS</t>
        </is>
      </c>
    </row>
    <row r="8">
      <c r="A8" s="4" t="inlineStr">
        <is>
          <t>Vesting period</t>
        </is>
      </c>
      <c r="B8" s="4" t="inlineStr">
        <is>
          <t>1 year</t>
        </is>
      </c>
    </row>
    <row r="9">
      <c r="A9" s="4" t="inlineStr">
        <is>
          <t>Service RSUs | Highest | Tranche Two</t>
        </is>
      </c>
    </row>
    <row r="10">
      <c r="A10" s="3" t="inlineStr">
        <is>
          <t>SHARE-BASED PAYMENTS</t>
        </is>
      </c>
    </row>
    <row r="11">
      <c r="A11" s="4" t="inlineStr">
        <is>
          <t>Vesting period</t>
        </is>
      </c>
      <c r="B11" s="4" t="inlineStr">
        <is>
          <t>3 years</t>
        </is>
      </c>
    </row>
    <row r="12">
      <c r="A12" s="4" t="inlineStr">
        <is>
          <t>Service and performance RSUs</t>
        </is>
      </c>
    </row>
    <row r="13">
      <c r="A13" s="3" t="inlineStr">
        <is>
          <t>SHARE-BASED PAYMENTS</t>
        </is>
      </c>
    </row>
    <row r="14">
      <c r="A14" s="4" t="inlineStr">
        <is>
          <t>Performance goals against KPI targets (as a percent)</t>
        </is>
      </c>
      <c r="B14" s="4" t="inlineStr">
        <is>
          <t>130.90%</t>
        </is>
      </c>
      <c r="C14" s="4" t="inlineStr">
        <is>
          <t>100.40%</t>
        </is>
      </c>
      <c r="D14" s="4" t="inlineStr">
        <is>
          <t>118.70%</t>
        </is>
      </c>
    </row>
    <row r="15">
      <c r="A15" s="4" t="inlineStr">
        <is>
          <t>Service and performance RSUs | Lowest</t>
        </is>
      </c>
    </row>
    <row r="16">
      <c r="A16" s="3" t="inlineStr">
        <is>
          <t>SHARE-BASED PAYMENTS</t>
        </is>
      </c>
    </row>
    <row r="17">
      <c r="A17" s="4" t="inlineStr">
        <is>
          <t>Number of awards that may vest as percent of the number granted</t>
        </is>
      </c>
      <c r="B17" s="4" t="inlineStr">
        <is>
          <t>0.00%</t>
        </is>
      </c>
    </row>
    <row r="18">
      <c r="A18" s="4" t="inlineStr">
        <is>
          <t>Service and performance RSUs | Highest</t>
        </is>
      </c>
    </row>
    <row r="19">
      <c r="A19" s="3" t="inlineStr">
        <is>
          <t>SHARE-BASED PAYMENTS</t>
        </is>
      </c>
    </row>
    <row r="20">
      <c r="A20" s="4" t="inlineStr">
        <is>
          <t>Number of awards that may vest as percent of the number granted</t>
        </is>
      </c>
      <c r="B20" s="4" t="inlineStr">
        <is>
          <t>200.00%</t>
        </is>
      </c>
    </row>
    <row r="21">
      <c r="A21" s="4" t="inlineStr">
        <is>
          <t>Service and performance RSUs | Highest | Tranche Three</t>
        </is>
      </c>
    </row>
    <row r="22">
      <c r="A22" s="3" t="inlineStr">
        <is>
          <t>SHARE-BASED PAYMENTS</t>
        </is>
      </c>
    </row>
    <row r="23">
      <c r="A23" s="4" t="inlineStr">
        <is>
          <t>Vesting period</t>
        </is>
      </c>
      <c r="B23" s="4" t="inlineStr">
        <is>
          <t>3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1" customWidth="1" min="2" max="2"/>
    <col width="25" customWidth="1" min="3" max="3"/>
    <col width="31" customWidth="1" min="4" max="4"/>
    <col width="25" customWidth="1" min="5" max="5"/>
  </cols>
  <sheetData>
    <row r="1">
      <c r="A1" s="1" t="inlineStr">
        <is>
          <t>Share-Based Payments - Fair Value and Parameters for Cash-Settled Plans (Details)</t>
        </is>
      </c>
      <c r="B1" s="2" t="inlineStr">
        <is>
          <t>12 Months Ended</t>
        </is>
      </c>
    </row>
    <row r="2">
      <c r="B2" s="2" t="inlineStr">
        <is>
          <t>Dec. 31, 2021EUR (€)€ / shares</t>
        </is>
      </c>
      <c r="C2" s="2" t="inlineStr">
        <is>
          <t>Dec. 31, 2021USD ($)</t>
        </is>
      </c>
      <c r="D2" s="2" t="inlineStr">
        <is>
          <t>Dec. 31, 2020EUR (€)€ / shares</t>
        </is>
      </c>
      <c r="E2" s="2" t="inlineStr">
        <is>
          <t>Dec. 31, 2020USD ($)</t>
        </is>
      </c>
    </row>
    <row r="3">
      <c r="A3" s="4" t="inlineStr">
        <is>
          <t>LTI Plan 2016</t>
        </is>
      </c>
    </row>
    <row r="4">
      <c r="A4" s="3" t="inlineStr">
        <is>
          <t>SHARE-BASED PAYMENTS</t>
        </is>
      </c>
    </row>
    <row r="5">
      <c r="A5" s="4" t="inlineStr">
        <is>
          <t>Weighted average fair value | €</t>
        </is>
      </c>
      <c r="B5" s="7" t="n">
        <v>64.16</v>
      </c>
      <c r="D5" s="7" t="n">
        <v>72.94</v>
      </c>
    </row>
    <row r="6">
      <c r="A6" s="4" t="inlineStr">
        <is>
          <t>Weighted average share price | € / shares</t>
        </is>
      </c>
      <c r="B6" s="7" t="n">
        <v>124.9</v>
      </c>
      <c r="D6" s="7" t="n">
        <v>107.22</v>
      </c>
    </row>
    <row r="7">
      <c r="A7" s="4" t="inlineStr">
        <is>
          <t>Expected volatility</t>
        </is>
      </c>
      <c r="C7" s="4" t="inlineStr">
        <is>
          <t>21.00%</t>
        </is>
      </c>
    </row>
    <row r="8">
      <c r="A8" s="4" t="inlineStr">
        <is>
          <t>Expected dividend yield</t>
        </is>
      </c>
      <c r="C8" s="4" t="inlineStr">
        <is>
          <t>1.52%</t>
        </is>
      </c>
      <c r="E8" s="4" t="inlineStr">
        <is>
          <t>1.54%</t>
        </is>
      </c>
    </row>
    <row r="9">
      <c r="A9" s="4" t="inlineStr">
        <is>
          <t>Weighted average remaining life of awards outstanding</t>
        </is>
      </c>
      <c r="C9" s="4" t="inlineStr">
        <is>
          <t>8 months 12 days</t>
        </is>
      </c>
      <c r="E9" s="4" t="inlineStr">
        <is>
          <t>1 year 2 months 12 days</t>
        </is>
      </c>
    </row>
    <row r="10">
      <c r="A10" s="4" t="inlineStr">
        <is>
          <t>Peer Group Index price</t>
        </is>
      </c>
      <c r="C10" s="9" t="n">
        <v>593.37</v>
      </c>
      <c r="E10" s="9" t="n">
        <v>481.65</v>
      </c>
    </row>
    <row r="11">
      <c r="A11" s="4" t="inlineStr">
        <is>
          <t>Peer Group expected dividend yield</t>
        </is>
      </c>
      <c r="B11" s="4" t="inlineStr">
        <is>
          <t>1.00%</t>
        </is>
      </c>
      <c r="D11" s="4" t="inlineStr">
        <is>
          <t>1.14%</t>
        </is>
      </c>
    </row>
    <row r="12">
      <c r="A12" s="4" t="inlineStr">
        <is>
          <t>LTI 2020</t>
        </is>
      </c>
    </row>
    <row r="13">
      <c r="A13" s="3" t="inlineStr">
        <is>
          <t>SHARE-BASED PAYMENTS</t>
        </is>
      </c>
    </row>
    <row r="14">
      <c r="A14" s="4" t="inlineStr">
        <is>
          <t>Weighted average fair value | €</t>
        </is>
      </c>
      <c r="B14" s="7" t="n">
        <v>118.73</v>
      </c>
      <c r="D14" s="7" t="n">
        <v>94.75</v>
      </c>
    </row>
    <row r="15">
      <c r="A15" s="4" t="inlineStr">
        <is>
          <t>Weighted average share price | € / shares</t>
        </is>
      </c>
      <c r="B15" s="7" t="n">
        <v>124.9</v>
      </c>
      <c r="D15" s="7" t="n">
        <v>107.22</v>
      </c>
    </row>
    <row r="16">
      <c r="A16" s="4" t="inlineStr">
        <is>
          <t>Expected volatility</t>
        </is>
      </c>
      <c r="E16" s="4" t="inlineStr">
        <is>
          <t>30.00%</t>
        </is>
      </c>
    </row>
    <row r="17">
      <c r="A17" s="4" t="inlineStr">
        <is>
          <t>Weighted average remaining life of awards outstanding</t>
        </is>
      </c>
      <c r="C17" s="4" t="inlineStr">
        <is>
          <t>2 years 9 months 18 days</t>
        </is>
      </c>
      <c r="E17" s="4" t="inlineStr">
        <is>
          <t>3 years 2 months 12 days</t>
        </is>
      </c>
    </row>
    <row r="18">
      <c r="A18" s="4" t="inlineStr">
        <is>
          <t>NASDAQ-100 Total Return Index | $</t>
        </is>
      </c>
      <c r="C18" s="12" t="n">
        <v>19217.94</v>
      </c>
      <c r="E18" s="12" t="n">
        <v>15072.29</v>
      </c>
    </row>
    <row r="19">
      <c r="A19" s="4" t="inlineStr">
        <is>
          <t>Expected volatility of the NASDAQ-100 companies</t>
        </is>
      </c>
      <c r="D19" s="4" t="inlineStr">
        <is>
          <t>36.00%</t>
        </is>
      </c>
    </row>
    <row r="20">
      <c r="A20" s="4" t="inlineStr">
        <is>
          <t>Expected correlation of SAP and the NASDAQ-100 companies</t>
        </is>
      </c>
      <c r="D20" s="4" t="inlineStr">
        <is>
          <t>31.00%</t>
        </is>
      </c>
    </row>
    <row r="21">
      <c r="A21" s="4" t="inlineStr">
        <is>
          <t>RSU</t>
        </is>
      </c>
    </row>
    <row r="22">
      <c r="A22" s="3" t="inlineStr">
        <is>
          <t>SHARE-BASED PAYMENTS</t>
        </is>
      </c>
    </row>
    <row r="23">
      <c r="A23" s="4" t="inlineStr">
        <is>
          <t>Weighted average fair value | €</t>
        </is>
      </c>
      <c r="B23" s="7" t="n">
        <v>122.88</v>
      </c>
      <c r="D23" s="7" t="n">
        <v>105.52</v>
      </c>
    </row>
    <row r="24">
      <c r="A24" s="4" t="inlineStr">
        <is>
          <t>Weighted average share price | € / shares</t>
        </is>
      </c>
      <c r="B24" s="7" t="n">
        <v>124.9</v>
      </c>
      <c r="D24" s="7" t="n">
        <v>107.22</v>
      </c>
    </row>
    <row r="25">
      <c r="A25" s="4" t="inlineStr">
        <is>
          <t>Expected dividend yield</t>
        </is>
      </c>
      <c r="C25" s="4" t="inlineStr">
        <is>
          <t>1.52%</t>
        </is>
      </c>
      <c r="E25" s="4" t="inlineStr">
        <is>
          <t>1.54%</t>
        </is>
      </c>
    </row>
    <row r="26">
      <c r="A26" s="4" t="inlineStr">
        <is>
          <t>Weighted average remaining life of awards outstanding</t>
        </is>
      </c>
      <c r="C26" s="4" t="inlineStr">
        <is>
          <t>1 year 1 month 6 days</t>
        </is>
      </c>
      <c r="E26" s="4" t="inlineStr">
        <is>
          <t>1 year</t>
        </is>
      </c>
    </row>
    <row r="27">
      <c r="A27" s="4" t="inlineStr">
        <is>
          <t>Qualtrics Rights</t>
        </is>
      </c>
    </row>
    <row r="28">
      <c r="A28" s="3" t="inlineStr">
        <is>
          <t>SHARE-BASED PAYMENTS</t>
        </is>
      </c>
    </row>
    <row r="29">
      <c r="A29" s="4" t="inlineStr">
        <is>
          <t>Weighted average fair value | €</t>
        </is>
      </c>
      <c r="D29" s="7" t="n">
        <v>33.66</v>
      </c>
    </row>
    <row r="30">
      <c r="A30" s="4" t="inlineStr">
        <is>
          <t>Weighted average share price | € / shares</t>
        </is>
      </c>
      <c r="D30" s="7" t="n">
        <v>107.22</v>
      </c>
    </row>
    <row r="31">
      <c r="A31" s="4" t="inlineStr">
        <is>
          <t>Expected dividend yield</t>
        </is>
      </c>
      <c r="C31" s="4" t="inlineStr">
        <is>
          <t>0.00%</t>
        </is>
      </c>
      <c r="E31" s="4" t="inlineStr">
        <is>
          <t>1.54%</t>
        </is>
      </c>
    </row>
    <row r="32">
      <c r="A32" s="4" t="inlineStr">
        <is>
          <t>Weighted average remaining life of awards outstanding</t>
        </is>
      </c>
      <c r="C32" s="4" t="inlineStr">
        <is>
          <t>3 years</t>
        </is>
      </c>
      <c r="E32" s="4" t="inlineStr">
        <is>
          <t>1 year 6 months</t>
        </is>
      </c>
    </row>
    <row r="33">
      <c r="A33" s="4" t="inlineStr">
        <is>
          <t>Lowest | LTI Plan 2016</t>
        </is>
      </c>
    </row>
    <row r="34">
      <c r="A34" s="3" t="inlineStr">
        <is>
          <t>SHARE-BASED PAYMENTS</t>
        </is>
      </c>
    </row>
    <row r="35">
      <c r="A35" s="4" t="inlineStr">
        <is>
          <t>Risk-free interest rate (depending on maturity)</t>
        </is>
      </c>
      <c r="C35" s="4" t="inlineStr">
        <is>
          <t>(0.72%)</t>
        </is>
      </c>
      <c r="E35" s="4" t="inlineStr">
        <is>
          <t>(0.75%)</t>
        </is>
      </c>
    </row>
    <row r="36">
      <c r="A36" s="4" t="inlineStr">
        <is>
          <t>Expected volatility</t>
        </is>
      </c>
      <c r="E36" s="4" t="inlineStr">
        <is>
          <t>34.00%</t>
        </is>
      </c>
    </row>
    <row r="37">
      <c r="A37" s="4" t="inlineStr">
        <is>
          <t>Peer Group expected volatility</t>
        </is>
      </c>
      <c r="B37" s="4" t="inlineStr">
        <is>
          <t>17.00%</t>
        </is>
      </c>
      <c r="D37" s="4" t="inlineStr">
        <is>
          <t>26.00%</t>
        </is>
      </c>
    </row>
    <row r="38">
      <c r="A38" s="4" t="inlineStr">
        <is>
          <t>Expected correlation of the SAP share price and index price</t>
        </is>
      </c>
      <c r="B38" s="4" t="inlineStr">
        <is>
          <t>35.00%</t>
        </is>
      </c>
      <c r="D38" s="4" t="inlineStr">
        <is>
          <t>27.00%</t>
        </is>
      </c>
    </row>
    <row r="39">
      <c r="A39" s="4" t="inlineStr">
        <is>
          <t>Lowest | LTI 2020</t>
        </is>
      </c>
    </row>
    <row r="40">
      <c r="A40" s="3" t="inlineStr">
        <is>
          <t>SHARE-BASED PAYMENTS</t>
        </is>
      </c>
    </row>
    <row r="41">
      <c r="A41" s="4" t="inlineStr">
        <is>
          <t>Expected volatility</t>
        </is>
      </c>
      <c r="C41" s="4" t="inlineStr">
        <is>
          <t>30.00%</t>
        </is>
      </c>
    </row>
    <row r="42">
      <c r="A42" s="4" t="inlineStr">
        <is>
          <t>Expected volatility of the NASDAQ-100 companies</t>
        </is>
      </c>
      <c r="B42" s="4" t="inlineStr">
        <is>
          <t>36.00%</t>
        </is>
      </c>
    </row>
    <row r="43">
      <c r="A43" s="4" t="inlineStr">
        <is>
          <t>Expected correlation of SAP and the NASDAQ-100 companies</t>
        </is>
      </c>
      <c r="B43" s="4" t="inlineStr">
        <is>
          <t>31.00%</t>
        </is>
      </c>
    </row>
    <row r="44">
      <c r="A44" s="4" t="inlineStr">
        <is>
          <t>Lowest | RSU</t>
        </is>
      </c>
    </row>
    <row r="45">
      <c r="A45" s="3" t="inlineStr">
        <is>
          <t>SHARE-BASED PAYMENTS</t>
        </is>
      </c>
    </row>
    <row r="46">
      <c r="A46" s="4" t="inlineStr">
        <is>
          <t>Risk-free interest rate (depending on maturity)</t>
        </is>
      </c>
      <c r="C46" s="4" t="inlineStr">
        <is>
          <t>(0.72%)</t>
        </is>
      </c>
      <c r="E46" s="4" t="inlineStr">
        <is>
          <t>(0.77%)</t>
        </is>
      </c>
    </row>
    <row r="47">
      <c r="A47" s="4" t="inlineStr">
        <is>
          <t>Lowest | Qualtrics Rights</t>
        </is>
      </c>
    </row>
    <row r="48">
      <c r="A48" s="3" t="inlineStr">
        <is>
          <t>SHARE-BASED PAYMENTS</t>
        </is>
      </c>
    </row>
    <row r="49">
      <c r="A49" s="4" t="inlineStr">
        <is>
          <t>Risk-free interest rate (depending on maturity)</t>
        </is>
      </c>
      <c r="E49" s="4" t="inlineStr">
        <is>
          <t>(0.77%)</t>
        </is>
      </c>
    </row>
    <row r="50">
      <c r="A50" s="4" t="inlineStr">
        <is>
          <t>Highest | LTI Plan 2016</t>
        </is>
      </c>
    </row>
    <row r="51">
      <c r="A51" s="3" t="inlineStr">
        <is>
          <t>SHARE-BASED PAYMENTS</t>
        </is>
      </c>
    </row>
    <row r="52">
      <c r="A52" s="4" t="inlineStr">
        <is>
          <t>Risk-free interest rate (depending on maturity)</t>
        </is>
      </c>
      <c r="C52" s="4" t="inlineStr">
        <is>
          <t>(0.12%)</t>
        </is>
      </c>
      <c r="E52" s="4" t="inlineStr">
        <is>
          <t>(0.11%)</t>
        </is>
      </c>
    </row>
    <row r="53">
      <c r="A53" s="4" t="inlineStr">
        <is>
          <t>Expected volatility</t>
        </is>
      </c>
      <c r="E53" s="4" t="inlineStr">
        <is>
          <t>42.00%</t>
        </is>
      </c>
    </row>
    <row r="54">
      <c r="A54" s="4" t="inlineStr">
        <is>
          <t>Peer Group expected volatility</t>
        </is>
      </c>
      <c r="B54" s="4" t="inlineStr">
        <is>
          <t>18.00%</t>
        </is>
      </c>
      <c r="D54" s="4" t="inlineStr">
        <is>
          <t>31.00%</t>
        </is>
      </c>
    </row>
    <row r="55">
      <c r="A55" s="4" t="inlineStr">
        <is>
          <t>Expected correlation of the SAP share price and index price</t>
        </is>
      </c>
      <c r="B55" s="4" t="inlineStr">
        <is>
          <t>36.00%</t>
        </is>
      </c>
      <c r="D55" s="4" t="inlineStr">
        <is>
          <t>30.00%</t>
        </is>
      </c>
    </row>
    <row r="56">
      <c r="A56" s="4" t="inlineStr">
        <is>
          <t>Highest | LTI 2020</t>
        </is>
      </c>
    </row>
    <row r="57">
      <c r="A57" s="3" t="inlineStr">
        <is>
          <t>SHARE-BASED PAYMENTS</t>
        </is>
      </c>
    </row>
    <row r="58">
      <c r="A58" s="4" t="inlineStr">
        <is>
          <t>Expected volatility</t>
        </is>
      </c>
      <c r="C58" s="4" t="inlineStr">
        <is>
          <t>32.00%</t>
        </is>
      </c>
    </row>
    <row r="59">
      <c r="A59" s="4" t="inlineStr">
        <is>
          <t>Expected volatility of the NASDAQ-100 companies</t>
        </is>
      </c>
      <c r="B59" s="4" t="inlineStr">
        <is>
          <t>38.00%</t>
        </is>
      </c>
    </row>
    <row r="60">
      <c r="A60" s="4" t="inlineStr">
        <is>
          <t>Expected correlation of SAP and the NASDAQ-100 companies</t>
        </is>
      </c>
      <c r="B60" s="4" t="inlineStr">
        <is>
          <t>34.00%</t>
        </is>
      </c>
    </row>
    <row r="61">
      <c r="A61" s="4" t="inlineStr">
        <is>
          <t>Highest | RSU</t>
        </is>
      </c>
    </row>
    <row r="62">
      <c r="A62" s="3" t="inlineStr">
        <is>
          <t>SHARE-BASED PAYMENTS</t>
        </is>
      </c>
    </row>
    <row r="63">
      <c r="A63" s="4" t="inlineStr">
        <is>
          <t>Risk-free interest rate (depending on maturity)</t>
        </is>
      </c>
      <c r="C63" s="4" t="inlineStr">
        <is>
          <t>(0.32%)</t>
        </is>
      </c>
      <c r="E63" s="4" t="inlineStr">
        <is>
          <t>(0.32%)</t>
        </is>
      </c>
    </row>
    <row r="64">
      <c r="A64" s="4" t="inlineStr">
        <is>
          <t>Highest | Qualtrics Rights</t>
        </is>
      </c>
    </row>
    <row r="65">
      <c r="A65" s="3" t="inlineStr">
        <is>
          <t>SHARE-BASED PAYMENTS</t>
        </is>
      </c>
    </row>
    <row r="66">
      <c r="A66" s="4" t="inlineStr">
        <is>
          <t>Risk-free interest rate (depending on maturity)</t>
        </is>
      </c>
      <c r="E66" s="4" t="inlineStr">
        <is>
          <t>(0.37%)</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5" customWidth="1" min="2" max="2"/>
    <col width="35" customWidth="1" min="3" max="3"/>
    <col width="25" customWidth="1" min="4" max="4"/>
  </cols>
  <sheetData>
    <row r="1">
      <c r="A1" s="1" t="inlineStr">
        <is>
          <t>Share-Based Payments - Changes in Numbers of Outstanding Awards Under Our Cash-Settled Plans (Details) € / shares in Units, item in Thousands, € in Millions</t>
        </is>
      </c>
      <c r="B1" s="2" t="inlineStr">
        <is>
          <t>12 Months Ended</t>
        </is>
      </c>
    </row>
    <row r="2">
      <c r="B2" s="2" t="inlineStr">
        <is>
          <t>Dec. 31, 2021EUR (€)item€ / shares</t>
        </is>
      </c>
      <c r="C2" s="2" t="inlineStr">
        <is>
          <t>Dec. 31, 2020EUR (€)item€ / shares</t>
        </is>
      </c>
      <c r="D2" s="2" t="inlineStr">
        <is>
          <t>Dec. 31, 2019EUR (€)item</t>
        </is>
      </c>
    </row>
    <row r="3">
      <c r="A3" s="3" t="inlineStr">
        <is>
          <t>SHARE-BASED PAYMENTS</t>
        </is>
      </c>
    </row>
    <row r="4">
      <c r="A4" s="4" t="inlineStr">
        <is>
          <t>Fair value of unvested RSAs, RSUs, PSUs, and options | €</t>
        </is>
      </c>
      <c r="B4" s="6" t="n">
        <v>1302</v>
      </c>
      <c r="C4" s="6" t="n">
        <v>1317</v>
      </c>
    </row>
    <row r="5">
      <c r="A5" s="4" t="inlineStr">
        <is>
          <t>Total expense recognized | €</t>
        </is>
      </c>
      <c r="B5" s="6" t="n">
        <v>1147</v>
      </c>
      <c r="C5" s="6" t="n">
        <v>893</v>
      </c>
      <c r="D5" s="6" t="n">
        <v>1664</v>
      </c>
    </row>
    <row r="6">
      <c r="A6" s="4" t="inlineStr">
        <is>
          <t>LTI Plan 2016</t>
        </is>
      </c>
    </row>
    <row r="7">
      <c r="A7" s="3" t="inlineStr">
        <is>
          <t>SHARE-BASED PAYMENTS</t>
        </is>
      </c>
    </row>
    <row r="8">
      <c r="A8" s="4" t="inlineStr">
        <is>
          <t>Beginning of period</t>
        </is>
      </c>
      <c r="B8" s="5" t="n">
        <v>767</v>
      </c>
      <c r="C8" s="5" t="n">
        <v>1110</v>
      </c>
    </row>
    <row r="9">
      <c r="A9" s="4" t="inlineStr">
        <is>
          <t>Granted</t>
        </is>
      </c>
      <c r="B9" s="5" t="n">
        <v>0</v>
      </c>
      <c r="C9" s="5" t="n">
        <v>0</v>
      </c>
    </row>
    <row r="10">
      <c r="A10" s="4" t="inlineStr">
        <is>
          <t>Adjustment based upon KPI target achievement</t>
        </is>
      </c>
      <c r="B10" s="5" t="n">
        <v>-150</v>
      </c>
      <c r="C10" s="5" t="n">
        <v>-211</v>
      </c>
    </row>
    <row r="11">
      <c r="A11" s="4" t="inlineStr">
        <is>
          <t>Exercised</t>
        </is>
      </c>
      <c r="B11" s="5" t="n">
        <v>-92</v>
      </c>
      <c r="C11" s="5" t="n">
        <v>-129</v>
      </c>
    </row>
    <row r="12">
      <c r="A12" s="4" t="inlineStr">
        <is>
          <t>Forfeited</t>
        </is>
      </c>
      <c r="B12" s="5" t="n">
        <v>-57</v>
      </c>
      <c r="C12" s="5" t="n">
        <v>-3</v>
      </c>
    </row>
    <row r="13">
      <c r="A13" s="4" t="inlineStr">
        <is>
          <t>End of period</t>
        </is>
      </c>
      <c r="B13" s="5" t="n">
        <v>469</v>
      </c>
      <c r="C13" s="5" t="n">
        <v>767</v>
      </c>
      <c r="D13" s="5" t="n">
        <v>1110</v>
      </c>
    </row>
    <row r="14">
      <c r="A14" s="4" t="inlineStr">
        <is>
          <t>Fair value of unvested RSAs, RSUs, PSUs, and options | €</t>
        </is>
      </c>
      <c r="B14" s="6" t="n">
        <v>28</v>
      </c>
      <c r="C14" s="6" t="n">
        <v>49</v>
      </c>
    </row>
    <row r="15">
      <c r="A15" s="4" t="inlineStr">
        <is>
          <t>Total intrinsic value of vested awards | €</t>
        </is>
      </c>
      <c r="B15" s="6" t="n">
        <v>38</v>
      </c>
      <c r="C15" s="6" t="n">
        <v>32</v>
      </c>
    </row>
    <row r="16">
      <c r="A16" s="4" t="inlineStr">
        <is>
          <t>Weighted average share price for share options exercised in (in Euro per share) | € / shares</t>
        </is>
      </c>
      <c r="B16" s="7" t="n">
        <v>106.68</v>
      </c>
      <c r="C16" s="7" t="n">
        <v>124.03</v>
      </c>
    </row>
    <row r="17">
      <c r="A17" s="4" t="inlineStr">
        <is>
          <t>Total expense recognized | €</t>
        </is>
      </c>
      <c r="B17" s="6" t="n">
        <v>-11</v>
      </c>
      <c r="C17" s="6" t="n">
        <v>-9</v>
      </c>
      <c r="D17" s="6" t="n">
        <v>44</v>
      </c>
    </row>
    <row r="18">
      <c r="A18" s="4" t="inlineStr">
        <is>
          <t>LTI 2020</t>
        </is>
      </c>
    </row>
    <row r="19">
      <c r="A19" s="3" t="inlineStr">
        <is>
          <t>SHARE-BASED PAYMENTS</t>
        </is>
      </c>
    </row>
    <row r="20">
      <c r="A20" s="4" t="inlineStr">
        <is>
          <t>Beginning of period</t>
        </is>
      </c>
      <c r="B20" s="5" t="n">
        <v>172</v>
      </c>
      <c r="C20" s="5" t="n">
        <v>0</v>
      </c>
    </row>
    <row r="21">
      <c r="A21" s="4" t="inlineStr">
        <is>
          <t>Granted</t>
        </is>
      </c>
      <c r="B21" s="5" t="n">
        <v>238</v>
      </c>
      <c r="C21" s="5" t="n">
        <v>202</v>
      </c>
    </row>
    <row r="22">
      <c r="A22" s="4" t="inlineStr">
        <is>
          <t>Exercised</t>
        </is>
      </c>
      <c r="B22" s="5" t="n">
        <v>0</v>
      </c>
      <c r="C22" s="5" t="n">
        <v>0</v>
      </c>
    </row>
    <row r="23">
      <c r="A23" s="4" t="inlineStr">
        <is>
          <t>Forfeited</t>
        </is>
      </c>
      <c r="B23" s="5" t="n">
        <v>-70</v>
      </c>
      <c r="C23" s="5" t="n">
        <v>-30</v>
      </c>
    </row>
    <row r="24">
      <c r="A24" s="4" t="inlineStr">
        <is>
          <t>End of period</t>
        </is>
      </c>
      <c r="B24" s="5" t="n">
        <v>340</v>
      </c>
      <c r="C24" s="5" t="n">
        <v>172</v>
      </c>
      <c r="D24" s="5" t="n">
        <v>0</v>
      </c>
    </row>
    <row r="25">
      <c r="A25" s="4" t="inlineStr">
        <is>
          <t>Fair value of unvested RSAs, RSUs, PSUs, and options | €</t>
        </is>
      </c>
      <c r="B25" s="6" t="n">
        <v>15</v>
      </c>
      <c r="C25" s="6" t="n">
        <v>6</v>
      </c>
    </row>
    <row r="26">
      <c r="A26" s="4" t="inlineStr">
        <is>
          <t>Total intrinsic value of vested awards | €</t>
        </is>
      </c>
      <c r="B26" s="5" t="n">
        <v>4</v>
      </c>
      <c r="C26" s="5" t="n">
        <v>3</v>
      </c>
    </row>
    <row r="27">
      <c r="A27" s="4" t="inlineStr">
        <is>
          <t>Total expense recognized | €</t>
        </is>
      </c>
      <c r="B27" s="6" t="n">
        <v>9</v>
      </c>
      <c r="C27" s="6" t="n">
        <v>-6</v>
      </c>
    </row>
    <row r="28">
      <c r="A28" s="4" t="inlineStr">
        <is>
          <t>Qualtrics Rights</t>
        </is>
      </c>
    </row>
    <row r="29">
      <c r="A29" s="3" t="inlineStr">
        <is>
          <t>SHARE-BASED PAYMENTS</t>
        </is>
      </c>
    </row>
    <row r="30">
      <c r="A30" s="4" t="inlineStr">
        <is>
          <t>Beginning of period</t>
        </is>
      </c>
      <c r="B30" s="5" t="n">
        <v>7518</v>
      </c>
      <c r="C30" s="5" t="n">
        <v>16007</v>
      </c>
    </row>
    <row r="31">
      <c r="A31" s="4" t="inlineStr">
        <is>
          <t>Granted</t>
        </is>
      </c>
      <c r="B31" s="5" t="n">
        <v>0</v>
      </c>
      <c r="C31" s="5" t="n">
        <v>0</v>
      </c>
    </row>
    <row r="32">
      <c r="A32" s="4" t="inlineStr">
        <is>
          <t>Exercised</t>
        </is>
      </c>
      <c r="B32" s="5" t="n">
        <v>-1780</v>
      </c>
      <c r="C32" s="5" t="n">
        <v>-7791</v>
      </c>
    </row>
    <row r="33">
      <c r="A33" s="4" t="inlineStr">
        <is>
          <t>Exchanged</t>
        </is>
      </c>
      <c r="B33" s="5" t="n">
        <v>-5451</v>
      </c>
    </row>
    <row r="34">
      <c r="A34" s="4" t="inlineStr">
        <is>
          <t>Forfeited</t>
        </is>
      </c>
      <c r="B34" s="5" t="n">
        <v>-243</v>
      </c>
      <c r="C34" s="5" t="n">
        <v>-699</v>
      </c>
    </row>
    <row r="35">
      <c r="A35" s="4" t="inlineStr">
        <is>
          <t>End of period</t>
        </is>
      </c>
      <c r="B35" s="5" t="n">
        <v>44</v>
      </c>
      <c r="C35" s="5" t="n">
        <v>7518</v>
      </c>
      <c r="D35" s="5" t="n">
        <v>16007</v>
      </c>
    </row>
    <row r="36">
      <c r="A36" s="4" t="inlineStr">
        <is>
          <t>Fair value of unvested RSAs, RSUs, PSUs, and options | €</t>
        </is>
      </c>
      <c r="B36" s="6" t="n">
        <v>1</v>
      </c>
      <c r="C36" s="6" t="n">
        <v>193</v>
      </c>
    </row>
    <row r="37">
      <c r="A37" s="4" t="inlineStr">
        <is>
          <t>Total intrinsic value of vested awards | €</t>
        </is>
      </c>
      <c r="B37" s="6" t="n">
        <v>0</v>
      </c>
      <c r="C37" s="6" t="n">
        <v>0</v>
      </c>
    </row>
    <row r="38">
      <c r="A38" s="4" t="inlineStr">
        <is>
          <t>Weighted average share price for share options exercised in (in Euro per share) | € / shares</t>
        </is>
      </c>
      <c r="B38" s="7" t="n">
        <v>105.1</v>
      </c>
      <c r="C38" s="7" t="n">
        <v>113.34</v>
      </c>
    </row>
    <row r="39">
      <c r="A39" s="4" t="inlineStr">
        <is>
          <t>Total expense recognized | €</t>
        </is>
      </c>
      <c r="B39" s="6" t="n">
        <v>11</v>
      </c>
      <c r="C39" s="6" t="n">
        <v>132</v>
      </c>
      <c r="D39" s="6" t="n">
        <v>461</v>
      </c>
    </row>
    <row r="40">
      <c r="A40" s="4" t="inlineStr">
        <is>
          <t>Service RSUs</t>
        </is>
      </c>
    </row>
    <row r="41">
      <c r="A41" s="3" t="inlineStr">
        <is>
          <t>SHARE-BASED PAYMENTS</t>
        </is>
      </c>
    </row>
    <row r="42">
      <c r="A42" s="4" t="inlineStr">
        <is>
          <t>Beginning of period</t>
        </is>
      </c>
      <c r="B42" s="5" t="n">
        <v>16993</v>
      </c>
      <c r="C42" s="5" t="n">
        <v>16128</v>
      </c>
    </row>
    <row r="43">
      <c r="A43" s="4" t="inlineStr">
        <is>
          <t>Granted</t>
        </is>
      </c>
      <c r="B43" s="5" t="n">
        <v>12204</v>
      </c>
      <c r="C43" s="5" t="n">
        <v>9238</v>
      </c>
    </row>
    <row r="44">
      <c r="A44" s="4" t="inlineStr">
        <is>
          <t>Adjustment based upon KPI target achievement</t>
        </is>
      </c>
      <c r="B44" s="5" t="n">
        <v>153</v>
      </c>
      <c r="C44" s="5" t="n">
        <v>-5</v>
      </c>
    </row>
    <row r="45">
      <c r="A45" s="4" t="inlineStr">
        <is>
          <t>Exercised</t>
        </is>
      </c>
      <c r="B45" s="5" t="n">
        <v>-8092</v>
      </c>
      <c r="C45" s="5" t="n">
        <v>-7204</v>
      </c>
    </row>
    <row r="46">
      <c r="A46" s="4" t="inlineStr">
        <is>
          <t>Exchanged</t>
        </is>
      </c>
      <c r="B46" s="5" t="n">
        <v>-1309</v>
      </c>
    </row>
    <row r="47">
      <c r="A47" s="4" t="inlineStr">
        <is>
          <t>Forfeited</t>
        </is>
      </c>
      <c r="B47" s="5" t="n">
        <v>-1165</v>
      </c>
      <c r="C47" s="5" t="n">
        <v>-1164</v>
      </c>
    </row>
    <row r="48">
      <c r="A48" s="4" t="inlineStr">
        <is>
          <t>End of period</t>
        </is>
      </c>
      <c r="B48" s="5" t="n">
        <v>18783</v>
      </c>
      <c r="C48" s="5" t="n">
        <v>16993</v>
      </c>
      <c r="D48" s="5" t="n">
        <v>16128</v>
      </c>
    </row>
    <row r="49">
      <c r="A49" s="4" t="inlineStr">
        <is>
          <t>Fair value of unvested RSAs, RSUs, PSUs, and options | €</t>
        </is>
      </c>
      <c r="B49" s="6" t="n">
        <v>1260</v>
      </c>
      <c r="C49" s="6" t="n">
        <v>1027</v>
      </c>
    </row>
    <row r="50">
      <c r="A50" s="4" t="inlineStr">
        <is>
          <t>Total intrinsic value of vested awards | €</t>
        </is>
      </c>
      <c r="B50" s="6" t="n">
        <v>0</v>
      </c>
      <c r="C50" s="6" t="n">
        <v>0</v>
      </c>
    </row>
    <row r="51">
      <c r="A51" s="4" t="inlineStr">
        <is>
          <t>Weighted average share price for share options exercised in (in Euro per share) | € / shares</t>
        </is>
      </c>
      <c r="B51" s="7" t="n">
        <v>107.69</v>
      </c>
      <c r="C51" s="7" t="n">
        <v>109.75</v>
      </c>
    </row>
    <row r="52">
      <c r="A52" s="4" t="inlineStr">
        <is>
          <t>Total expense recognized | €</t>
        </is>
      </c>
      <c r="B52" s="6" t="n">
        <v>1139</v>
      </c>
      <c r="C52" s="6" t="n">
        <v>760</v>
      </c>
      <c r="D52" s="6" t="n">
        <v>10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Liabilities (Details) - EUR (€) € in Millions</t>
        </is>
      </c>
      <c r="B1" s="2" t="inlineStr">
        <is>
          <t>Dec. 31, 2021</t>
        </is>
      </c>
      <c r="C1" s="2" t="inlineStr">
        <is>
          <t>Dec. 31, 2020</t>
        </is>
      </c>
    </row>
    <row r="2">
      <c r="A2" s="3" t="inlineStr">
        <is>
          <t>Share-Based Payments</t>
        </is>
      </c>
    </row>
    <row r="3">
      <c r="A3" s="4" t="inlineStr">
        <is>
          <t>Share-based payment liabilities, current</t>
        </is>
      </c>
      <c r="B3" s="6" t="n">
        <v>839</v>
      </c>
      <c r="C3" s="6" t="n">
        <v>863</v>
      </c>
    </row>
    <row r="4">
      <c r="A4" s="4" t="inlineStr">
        <is>
          <t>Other non-financial liabilities, current</t>
        </is>
      </c>
      <c r="B4" s="6" t="n">
        <v>5203</v>
      </c>
      <c r="C4" s="6" t="n">
        <v>4643</v>
      </c>
    </row>
    <row r="5">
      <c r="A5" s="4" t="inlineStr">
        <is>
          <t>Share-based payment liabilities as % of B/S other non-financial liabilities, current</t>
        </is>
      </c>
      <c r="B5" s="4" t="inlineStr">
        <is>
          <t>16.00%</t>
        </is>
      </c>
      <c r="C5" s="4" t="inlineStr">
        <is>
          <t>19.00%</t>
        </is>
      </c>
    </row>
    <row r="6">
      <c r="A6" s="4" t="inlineStr">
        <is>
          <t>Share-based payment liabilities, non-current</t>
        </is>
      </c>
      <c r="B6" s="6" t="n">
        <v>462</v>
      </c>
      <c r="C6" s="6" t="n">
        <v>454</v>
      </c>
    </row>
    <row r="7">
      <c r="A7" s="4" t="inlineStr">
        <is>
          <t>Other non-financial liabilities, non-current</t>
        </is>
      </c>
      <c r="B7" s="6" t="n">
        <v>860</v>
      </c>
      <c r="C7" s="6" t="n">
        <v>770</v>
      </c>
    </row>
    <row r="8">
      <c r="A8" s="4" t="inlineStr">
        <is>
          <t>Share-based payment liabilities as % of B/S other non-financial liabilities, non-current</t>
        </is>
      </c>
      <c r="B8" s="4" t="inlineStr">
        <is>
          <t>54.00%</t>
        </is>
      </c>
      <c r="C8" s="4" t="inlineStr">
        <is>
          <t>59.00%</t>
        </is>
      </c>
    </row>
    <row r="9">
      <c r="A9" s="4" t="inlineStr">
        <is>
          <t>Share-based payment liabilities</t>
        </is>
      </c>
      <c r="B9" s="6" t="n">
        <v>1302</v>
      </c>
      <c r="C9" s="6" t="n">
        <v>1317</v>
      </c>
    </row>
    <row r="10">
      <c r="A10" s="4" t="inlineStr">
        <is>
          <t>Other non-financial liabilities</t>
        </is>
      </c>
      <c r="B10" s="6" t="n">
        <v>6063</v>
      </c>
      <c r="C10" s="6" t="n">
        <v>5413</v>
      </c>
    </row>
    <row r="11">
      <c r="A11" s="4" t="inlineStr">
        <is>
          <t>Share-based payment liabilities as % of B/S other non-financial liabilities</t>
        </is>
      </c>
      <c r="B11" s="4" t="inlineStr">
        <is>
          <t>21.00%</t>
        </is>
      </c>
      <c r="C11" s="4" t="inlineStr">
        <is>
          <t>24.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cognised Expense for Equity-Settled Plans (Details) - EUR (€) € in Millions</t>
        </is>
      </c>
      <c r="B1" s="2" t="inlineStr">
        <is>
          <t>12 Months Ended</t>
        </is>
      </c>
    </row>
    <row r="2">
      <c r="B2" s="2" t="inlineStr">
        <is>
          <t>Dec. 31, 2021</t>
        </is>
      </c>
      <c r="C2" s="2" t="inlineStr">
        <is>
          <t>Dec. 31, 2020</t>
        </is>
      </c>
      <c r="D2" s="2" t="inlineStr">
        <is>
          <t>Dec. 31, 2019</t>
        </is>
      </c>
    </row>
    <row r="3">
      <c r="A3" s="3" t="inlineStr">
        <is>
          <t>SHARE-BASED PAYMENTS</t>
        </is>
      </c>
    </row>
    <row r="4">
      <c r="A4" s="4" t="inlineStr">
        <is>
          <t>Total expense recognized</t>
        </is>
      </c>
      <c r="B4" s="6" t="n">
        <v>1647</v>
      </c>
      <c r="C4" s="6" t="n">
        <v>191</v>
      </c>
      <c r="D4" s="6" t="n">
        <v>171</v>
      </c>
    </row>
    <row r="5">
      <c r="A5" s="4" t="inlineStr">
        <is>
          <t>Own</t>
        </is>
      </c>
    </row>
    <row r="6">
      <c r="A6" s="3" t="inlineStr">
        <is>
          <t>SHARE-BASED PAYMENTS</t>
        </is>
      </c>
    </row>
    <row r="7">
      <c r="A7" s="4" t="inlineStr">
        <is>
          <t>Total expense recognized</t>
        </is>
      </c>
      <c r="B7" s="5" t="n">
        <v>200</v>
      </c>
      <c r="C7" s="5" t="n">
        <v>191</v>
      </c>
      <c r="D7" s="5" t="n">
        <v>171</v>
      </c>
    </row>
    <row r="8">
      <c r="A8" s="4" t="inlineStr">
        <is>
          <t>Qualtrics</t>
        </is>
      </c>
    </row>
    <row r="9">
      <c r="A9" s="3" t="inlineStr">
        <is>
          <t>SHARE-BASED PAYMENTS</t>
        </is>
      </c>
    </row>
    <row r="10">
      <c r="A10" s="4" t="inlineStr">
        <is>
          <t>Total expense recognized</t>
        </is>
      </c>
      <c r="B10" s="5" t="n">
        <v>1426</v>
      </c>
      <c r="C10" s="5" t="n">
        <v>0</v>
      </c>
      <c r="D10" s="5" t="n">
        <v>0</v>
      </c>
    </row>
    <row r="11">
      <c r="A11" s="4" t="inlineStr">
        <is>
          <t>Others</t>
        </is>
      </c>
    </row>
    <row r="12">
      <c r="A12" s="3" t="inlineStr">
        <is>
          <t>SHARE-BASED PAYMENTS</t>
        </is>
      </c>
    </row>
    <row r="13">
      <c r="A13" s="4" t="inlineStr">
        <is>
          <t>Total expense recognized</t>
        </is>
      </c>
      <c r="B13" s="6" t="n">
        <v>21</v>
      </c>
      <c r="C13" s="6" t="n">
        <v>0</v>
      </c>
      <c r="D13"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2:01:30Z</dcterms:created>
  <dcterms:modified xmlns:dcterms="http://purl.org/dc/terms/" xmlns:xsi="http://www.w3.org/2001/XMLSchema-instance" xsi:type="dcterms:W3CDTF">2022-03-03T12:01:30Z</dcterms:modified>
</cp:coreProperties>
</file>